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 ON CASH AND DUE FRO"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INVESTMENT IN HISTORIC TAX CRED"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FEDERAL FUNDS PURCHASED" sheetId="19" state="visible" r:id="rId19"/>
    <sheet xmlns:r="http://schemas.openxmlformats.org/officeDocument/2006/relationships" name="REPURCHASE AGREEMENTS" sheetId="20" state="visible" r:id="rId20"/>
    <sheet xmlns:r="http://schemas.openxmlformats.org/officeDocument/2006/relationships" name="BORROWINGS FROM FEDERAL HOME LO" sheetId="21" state="visible" r:id="rId21"/>
    <sheet xmlns:r="http://schemas.openxmlformats.org/officeDocument/2006/relationships" name="OTHER BORROWINGS" sheetId="22" state="visible" r:id="rId22"/>
    <sheet xmlns:r="http://schemas.openxmlformats.org/officeDocument/2006/relationships" name="DEFERRED COMPENSATION PLANS" sheetId="23" state="visible" r:id="rId23"/>
    <sheet xmlns:r="http://schemas.openxmlformats.org/officeDocument/2006/relationships" name="BENEFIT PLANS"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CAPITAL REQUIREMENTS AND RESTRI" sheetId="31" state="visible" r:id="rId31"/>
    <sheet xmlns:r="http://schemas.openxmlformats.org/officeDocument/2006/relationships" name="SUPPLEMENTAL DISCLOSURE FOR EAR" sheetId="32" state="visible" r:id="rId32"/>
    <sheet xmlns:r="http://schemas.openxmlformats.org/officeDocument/2006/relationships" name="PARENT COMPANY CONDENSED FINANC" sheetId="33" state="visible" r:id="rId33"/>
    <sheet xmlns:r="http://schemas.openxmlformats.org/officeDocument/2006/relationships" name="CONCENTRATION OF CREDIT RISK" sheetId="34" state="visible" r:id="rId34"/>
    <sheet xmlns:r="http://schemas.openxmlformats.org/officeDocument/2006/relationships" name="SUPPLEMENTAL DISCLOSURE OF CASH" sheetId="35" state="visible" r:id="rId35"/>
    <sheet xmlns:r="http://schemas.openxmlformats.org/officeDocument/2006/relationships" name="SELECTED QUARTERLY FINANCIAL IN" sheetId="36" state="visible" r:id="rId36"/>
    <sheet xmlns:r="http://schemas.openxmlformats.org/officeDocument/2006/relationships" name="SEGMENT REPORTING" sheetId="37" state="visible" r:id="rId37"/>
    <sheet xmlns:r="http://schemas.openxmlformats.org/officeDocument/2006/relationships" name="REVENUE FROM CONTRACTS WITH CUS" sheetId="38" state="visible" r:id="rId38"/>
    <sheet xmlns:r="http://schemas.openxmlformats.org/officeDocument/2006/relationships" name="MORTGAGE BANKING INCOME" sheetId="39" state="visible" r:id="rId39"/>
    <sheet xmlns:r="http://schemas.openxmlformats.org/officeDocument/2006/relationships" name="SUMMARY OF SIGNIFICANT ACCOUN_2" sheetId="40" state="visible" r:id="rId40"/>
    <sheet xmlns:r="http://schemas.openxmlformats.org/officeDocument/2006/relationships" name="INVESTMENT SECURITIES (Tables)" sheetId="41" state="visible" r:id="rId41"/>
    <sheet xmlns:r="http://schemas.openxmlformats.org/officeDocument/2006/relationships" name="LOANS AND ALLOWANCE FOR LOAN _2" sheetId="42" state="visible" r:id="rId42"/>
    <sheet xmlns:r="http://schemas.openxmlformats.org/officeDocument/2006/relationships" name="PREMISES AND EQUIPMENT (Tables)" sheetId="43" state="visible" r:id="rId43"/>
    <sheet xmlns:r="http://schemas.openxmlformats.org/officeDocument/2006/relationships" name="OTHER REAL ESTATE OWNED (Tables" sheetId="44" state="visible" r:id="rId44"/>
    <sheet xmlns:r="http://schemas.openxmlformats.org/officeDocument/2006/relationships" name="GOODWILL AND OTHER INTANGIBLES " sheetId="45" state="visible" r:id="rId45"/>
    <sheet xmlns:r="http://schemas.openxmlformats.org/officeDocument/2006/relationships" name="DEPOSITS (Tables)" sheetId="46" state="visible" r:id="rId46"/>
    <sheet xmlns:r="http://schemas.openxmlformats.org/officeDocument/2006/relationships" name="REPURCHASE AGREEMENTS (Tables)" sheetId="47" state="visible" r:id="rId47"/>
    <sheet xmlns:r="http://schemas.openxmlformats.org/officeDocument/2006/relationships" name="BORROWINGS FROM FEDERAL HOME _2" sheetId="48" state="visible" r:id="rId48"/>
    <sheet xmlns:r="http://schemas.openxmlformats.org/officeDocument/2006/relationships" name="DEFERRED COMPENSATION PLANS (Ta" sheetId="49" state="visible" r:id="rId49"/>
    <sheet xmlns:r="http://schemas.openxmlformats.org/officeDocument/2006/relationships" name="BENEFIT PLANS (Tables)" sheetId="50" state="visible" r:id="rId50"/>
    <sheet xmlns:r="http://schemas.openxmlformats.org/officeDocument/2006/relationships" name="STOCK-BASED COMPENSATION PLANS " sheetId="51" state="visible" r:id="rId51"/>
    <sheet xmlns:r="http://schemas.openxmlformats.org/officeDocument/2006/relationships" name="INCOME TAXES (Tables)" sheetId="52" state="visible" r:id="rId52"/>
    <sheet xmlns:r="http://schemas.openxmlformats.org/officeDocument/2006/relationships" name="LEASES (Tables)" sheetId="53" state="visible" r:id="rId53"/>
    <sheet xmlns:r="http://schemas.openxmlformats.org/officeDocument/2006/relationships" name="COMMITMENTS AND CONTINGENCIES (" sheetId="54" state="visible" r:id="rId54"/>
    <sheet xmlns:r="http://schemas.openxmlformats.org/officeDocument/2006/relationships" name="DERIVATIVE FINANCIAL INSTRUME_2" sheetId="55" state="visible" r:id="rId55"/>
    <sheet xmlns:r="http://schemas.openxmlformats.org/officeDocument/2006/relationships" name="FAIR VALUE MEASUREMENTS (Tables" sheetId="56" state="visible" r:id="rId56"/>
    <sheet xmlns:r="http://schemas.openxmlformats.org/officeDocument/2006/relationships" name="CAPITAL REQUIREMENTS AND REST_2" sheetId="57" state="visible" r:id="rId57"/>
    <sheet xmlns:r="http://schemas.openxmlformats.org/officeDocument/2006/relationships" name="SUPPLEMENTAL DISCLOSURE FOR E_2" sheetId="58" state="visible" r:id="rId58"/>
    <sheet xmlns:r="http://schemas.openxmlformats.org/officeDocument/2006/relationships" name="PARENT COMPANY CONDENSED FINA_2" sheetId="59" state="visible" r:id="rId59"/>
    <sheet xmlns:r="http://schemas.openxmlformats.org/officeDocument/2006/relationships" name="SUPPLEMENTAL DISCLOSURE OF CA_2" sheetId="60" state="visible" r:id="rId60"/>
    <sheet xmlns:r="http://schemas.openxmlformats.org/officeDocument/2006/relationships" name="SELECTED QUARTERLY FINANCIAL _2" sheetId="61" state="visible" r:id="rId61"/>
    <sheet xmlns:r="http://schemas.openxmlformats.org/officeDocument/2006/relationships" name="SEGMENT REPORTING (Tables)" sheetId="62" state="visible" r:id="rId62"/>
    <sheet xmlns:r="http://schemas.openxmlformats.org/officeDocument/2006/relationships" name="REVENUE FROM CONTRACTS WITH C_2" sheetId="63" state="visible" r:id="rId63"/>
    <sheet xmlns:r="http://schemas.openxmlformats.org/officeDocument/2006/relationships" name="MORTGAGE BANKING INCOME (Tables" sheetId="64" state="visible" r:id="rId64"/>
    <sheet xmlns:r="http://schemas.openxmlformats.org/officeDocument/2006/relationships" name="SUMMARY OF SIGNIFICANT ACCOUN_3" sheetId="65" state="visible" r:id="rId65"/>
    <sheet xmlns:r="http://schemas.openxmlformats.org/officeDocument/2006/relationships" name="RESTRICTION ON CASH AND DUE F_2" sheetId="66" state="visible" r:id="rId66"/>
    <sheet xmlns:r="http://schemas.openxmlformats.org/officeDocument/2006/relationships" name="INVESTMENT SECURITIES - Fair Va" sheetId="67" state="visible" r:id="rId67"/>
    <sheet xmlns:r="http://schemas.openxmlformats.org/officeDocument/2006/relationships" name="INVESTMENT SECURITIES - Amortiz" sheetId="68" state="visible" r:id="rId68"/>
    <sheet xmlns:r="http://schemas.openxmlformats.org/officeDocument/2006/relationships" name="INVESTMENT SECURITIES - Amort_2" sheetId="69" state="visible" r:id="rId69"/>
    <sheet xmlns:r="http://schemas.openxmlformats.org/officeDocument/2006/relationships" name="INVESTMENT SECURITIES - Investm" sheetId="70" state="visible" r:id="rId70"/>
    <sheet xmlns:r="http://schemas.openxmlformats.org/officeDocument/2006/relationships" name="INVESTMENT SECURITIES - Additio" sheetId="71" state="visible" r:id="rId71"/>
    <sheet xmlns:r="http://schemas.openxmlformats.org/officeDocument/2006/relationships" name="INVESTMENT SECURITIES - Gross R" sheetId="72" state="visible" r:id="rId72"/>
    <sheet xmlns:r="http://schemas.openxmlformats.org/officeDocument/2006/relationships" name="LOANS AND ALLOWANCE FOR LOAN _3" sheetId="73" state="visible" r:id="rId73"/>
    <sheet xmlns:r="http://schemas.openxmlformats.org/officeDocument/2006/relationships" name="LOANS AND ALLOWANCE FOR LOAN _4" sheetId="74" state="visible" r:id="rId74"/>
    <sheet xmlns:r="http://schemas.openxmlformats.org/officeDocument/2006/relationships" name="LOANS AND ALLOWANCE FOR LOAN _5" sheetId="75" state="visible" r:id="rId75"/>
    <sheet xmlns:r="http://schemas.openxmlformats.org/officeDocument/2006/relationships" name="LOANS AND ALLOWANCE FOR LOAN _6" sheetId="76" state="visible" r:id="rId76"/>
    <sheet xmlns:r="http://schemas.openxmlformats.org/officeDocument/2006/relationships" name="LOANS AND ALLOWANCE FOR LOAN _7" sheetId="77" state="visible" r:id="rId77"/>
    <sheet xmlns:r="http://schemas.openxmlformats.org/officeDocument/2006/relationships" name="LOANS AND ALLOWANCE FOR LOAN _8" sheetId="78" state="visible" r:id="rId78"/>
    <sheet xmlns:r="http://schemas.openxmlformats.org/officeDocument/2006/relationships" name="LOANS AND ALLOWANCE FOR LOAN _9" sheetId="79" state="visible" r:id="rId79"/>
    <sheet xmlns:r="http://schemas.openxmlformats.org/officeDocument/2006/relationships" name="LOANS AND ALLOWANCE FOR LOAN_10" sheetId="80" state="visible" r:id="rId80"/>
    <sheet xmlns:r="http://schemas.openxmlformats.org/officeDocument/2006/relationships" name="LOANS AND ALLOWANCE FOR LOAN_11" sheetId="81" state="visible" r:id="rId81"/>
    <sheet xmlns:r="http://schemas.openxmlformats.org/officeDocument/2006/relationships" name="LOANS AND ALLOWANCE FOR LOAN_12" sheetId="82" state="visible" r:id="rId82"/>
    <sheet xmlns:r="http://schemas.openxmlformats.org/officeDocument/2006/relationships" name="LOANS AND ALLOWANCE FOR LOAN_13" sheetId="83" state="visible" r:id="rId83"/>
    <sheet xmlns:r="http://schemas.openxmlformats.org/officeDocument/2006/relationships" name="LOANS AND ALLOWANCE FOR LOAN_14" sheetId="84" state="visible" r:id="rId84"/>
    <sheet xmlns:r="http://schemas.openxmlformats.org/officeDocument/2006/relationships" name="LOANS AND ALLOWANCE FOR LOAN_15" sheetId="85" state="visible" r:id="rId85"/>
    <sheet xmlns:r="http://schemas.openxmlformats.org/officeDocument/2006/relationships" name="LOANS AND ALLOWANCE FOR LOAN_16" sheetId="86" state="visible" r:id="rId86"/>
    <sheet xmlns:r="http://schemas.openxmlformats.org/officeDocument/2006/relationships" name="LOANS AND ALLOWANCE FOR LOAN_17" sheetId="87" state="visible" r:id="rId87"/>
    <sheet xmlns:r="http://schemas.openxmlformats.org/officeDocument/2006/relationships" name="INVESTMENT IN HISTORIC TAX CR_2" sheetId="88" state="visible" r:id="rId88"/>
    <sheet xmlns:r="http://schemas.openxmlformats.org/officeDocument/2006/relationships" name="PREMISES AND EQUIPMENT - Premis" sheetId="89" state="visible" r:id="rId89"/>
    <sheet xmlns:r="http://schemas.openxmlformats.org/officeDocument/2006/relationships" name="PREMISES AND EQUIPMENT - Additi" sheetId="90" state="visible" r:id="rId90"/>
    <sheet xmlns:r="http://schemas.openxmlformats.org/officeDocument/2006/relationships" name="OTHER REAL ESTATE OWNED - Other" sheetId="91" state="visible" r:id="rId91"/>
    <sheet xmlns:r="http://schemas.openxmlformats.org/officeDocument/2006/relationships" name="OTHER REAL ESTATE OWNED - Sched" sheetId="92" state="visible" r:id="rId92"/>
    <sheet xmlns:r="http://schemas.openxmlformats.org/officeDocument/2006/relationships" name="OTHER REAL ESTATE OWNED - Addit" sheetId="93" state="visible" r:id="rId93"/>
    <sheet xmlns:r="http://schemas.openxmlformats.org/officeDocument/2006/relationships" name="GOODWILL AND OTHER INTANGIBLE_2"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DEPOSITS (Details)" sheetId="99" state="visible" r:id="rId99"/>
    <sheet xmlns:r="http://schemas.openxmlformats.org/officeDocument/2006/relationships" name="DEPOSITS (Scheduled Maturities " sheetId="100" state="visible" r:id="rId100"/>
    <sheet xmlns:r="http://schemas.openxmlformats.org/officeDocument/2006/relationships" name="DEPOSITS (Additional Informatio" sheetId="101" state="visible" r:id="rId101"/>
    <sheet xmlns:r="http://schemas.openxmlformats.org/officeDocument/2006/relationships" name="FEDERAL FUNDS PURCHASED (Additi" sheetId="102" state="visible" r:id="rId102"/>
    <sheet xmlns:r="http://schemas.openxmlformats.org/officeDocument/2006/relationships" name="REPURCHASE AGREEMENTS (Borrowin" sheetId="103" state="visible" r:id="rId103"/>
    <sheet xmlns:r="http://schemas.openxmlformats.org/officeDocument/2006/relationships" name="REPURCHASE AGREEMENTS (Addition" sheetId="104" state="visible" r:id="rId104"/>
    <sheet xmlns:r="http://schemas.openxmlformats.org/officeDocument/2006/relationships" name="BORROWINGS FROM FEDERAL HOME _3" sheetId="105" state="visible" r:id="rId105"/>
    <sheet xmlns:r="http://schemas.openxmlformats.org/officeDocument/2006/relationships" name="BORROWINGS FROM FEDERAL HOME _4" sheetId="106" state="visible" r:id="rId106"/>
    <sheet xmlns:r="http://schemas.openxmlformats.org/officeDocument/2006/relationships" name="OTHER BORROWINGS - Additional I" sheetId="107" state="visible" r:id="rId107"/>
    <sheet xmlns:r="http://schemas.openxmlformats.org/officeDocument/2006/relationships" name="DEFERRED COMPENSATION PLANS - D" sheetId="108" state="visible" r:id="rId108"/>
    <sheet xmlns:r="http://schemas.openxmlformats.org/officeDocument/2006/relationships" name="DEFERRED COMPENSATION PLANS -_2" sheetId="109" state="visible" r:id="rId109"/>
    <sheet xmlns:r="http://schemas.openxmlformats.org/officeDocument/2006/relationships" name="DEFERRED COMPENSATION PLANS - A" sheetId="110" state="visible" r:id="rId110"/>
    <sheet xmlns:r="http://schemas.openxmlformats.org/officeDocument/2006/relationships" name="BENEFIT PLANS - Contributions T" sheetId="111" state="visible" r:id="rId111"/>
    <sheet xmlns:r="http://schemas.openxmlformats.org/officeDocument/2006/relationships" name="BENEFIT PLANS - Compensation Ex" sheetId="112" state="visible" r:id="rId112"/>
    <sheet xmlns:r="http://schemas.openxmlformats.org/officeDocument/2006/relationships" name="BENEFIT PLANS - Additional Info" sheetId="113" state="visible" r:id="rId113"/>
    <sheet xmlns:r="http://schemas.openxmlformats.org/officeDocument/2006/relationships" name="STOCK-BASED COMPENSATION PLAN_2" sheetId="114" state="visible" r:id="rId114"/>
    <sheet xmlns:r="http://schemas.openxmlformats.org/officeDocument/2006/relationships" name="STOCK-BASED COMPENSATION PLAN_3" sheetId="115" state="visible" r:id="rId115"/>
    <sheet xmlns:r="http://schemas.openxmlformats.org/officeDocument/2006/relationships" name="STOCK-BASED COMPENSATION PLAN_4" sheetId="116" state="visible" r:id="rId116"/>
    <sheet xmlns:r="http://schemas.openxmlformats.org/officeDocument/2006/relationships" name="STOCK-BASED COMPENSATION PLAN_5" sheetId="117" state="visible" r:id="rId117"/>
    <sheet xmlns:r="http://schemas.openxmlformats.org/officeDocument/2006/relationships" name="STOCK-BASED COMPENSATION PLAN_6" sheetId="118" state="visible" r:id="rId118"/>
    <sheet xmlns:r="http://schemas.openxmlformats.org/officeDocument/2006/relationships" name="INCOME TAXES - Consolidated Inc" sheetId="119" state="visible" r:id="rId119"/>
    <sheet xmlns:r="http://schemas.openxmlformats.org/officeDocument/2006/relationships" name="INCOME TAXES - Reconciliation O" sheetId="120" state="visible" r:id="rId120"/>
    <sheet xmlns:r="http://schemas.openxmlformats.org/officeDocument/2006/relationships" name="INCOME TAXES - Deferred Tax Ass" sheetId="121" state="visible" r:id="rId121"/>
    <sheet xmlns:r="http://schemas.openxmlformats.org/officeDocument/2006/relationships" name="INCOME TAXES (Additional Inform" sheetId="122" state="visible" r:id="rId122"/>
    <sheet xmlns:r="http://schemas.openxmlformats.org/officeDocument/2006/relationships" name="LEASES (Details)" sheetId="123" state="visible" r:id="rId123"/>
    <sheet xmlns:r="http://schemas.openxmlformats.org/officeDocument/2006/relationships" name="LEASES - Components of lease ex" sheetId="124" state="visible" r:id="rId124"/>
    <sheet xmlns:r="http://schemas.openxmlformats.org/officeDocument/2006/relationships" name="LEASES - Future minimum commitm" sheetId="125" state="visible" r:id="rId125"/>
    <sheet xmlns:r="http://schemas.openxmlformats.org/officeDocument/2006/relationships" name="LEASES - Lease term, discount r" sheetId="126" state="visible" r:id="rId126"/>
    <sheet xmlns:r="http://schemas.openxmlformats.org/officeDocument/2006/relationships" name="LEASES - Lessor Tenants Under N"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 -"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FAIR VALUE MEASUREMENTS - Balan" sheetId="133" state="visible" r:id="rId133"/>
    <sheet xmlns:r="http://schemas.openxmlformats.org/officeDocument/2006/relationships" name="FAIR VALUE MEASUREMENTS - Recon" sheetId="134" state="visible" r:id="rId134"/>
    <sheet xmlns:r="http://schemas.openxmlformats.org/officeDocument/2006/relationships" name="FAIR VALUE MEASUREMENTS - Signi" sheetId="135" state="visible" r:id="rId135"/>
    <sheet xmlns:r="http://schemas.openxmlformats.org/officeDocument/2006/relationships" name="FAIR VALUE MEASUREMENTS - Summa" sheetId="136" state="visible" r:id="rId136"/>
    <sheet xmlns:r="http://schemas.openxmlformats.org/officeDocument/2006/relationships" name="FAIR VALUE MEASUREMENTS - Sum_2" sheetId="137" state="visible" r:id="rId137"/>
    <sheet xmlns:r="http://schemas.openxmlformats.org/officeDocument/2006/relationships" name="FAIR VALUE MEASUREMENTS (Provis" sheetId="138" state="visible" r:id="rId138"/>
    <sheet xmlns:r="http://schemas.openxmlformats.org/officeDocument/2006/relationships" name="FAIR VALUE MEASUREMENTS (Schedu" sheetId="139" state="visible" r:id="rId139"/>
    <sheet xmlns:r="http://schemas.openxmlformats.org/officeDocument/2006/relationships" name="FAIR VALUE MEASUREMENTS - Sum_3" sheetId="140" state="visible" r:id="rId140"/>
    <sheet xmlns:r="http://schemas.openxmlformats.org/officeDocument/2006/relationships" name="FAIR VALUE MEASUREMENTS - Sum_4" sheetId="141" state="visible" r:id="rId141"/>
    <sheet xmlns:r="http://schemas.openxmlformats.org/officeDocument/2006/relationships" name="FAIR VALUE MEASUREMENTS (Carryi" sheetId="142" state="visible" r:id="rId142"/>
    <sheet xmlns:r="http://schemas.openxmlformats.org/officeDocument/2006/relationships" name="FAIR VALUE MEASUREMENTS (Additi" sheetId="143" state="visible" r:id="rId143"/>
    <sheet xmlns:r="http://schemas.openxmlformats.org/officeDocument/2006/relationships" name="CAPITAL REQUIREMENTS AND REST_3" sheetId="144" state="visible" r:id="rId144"/>
    <sheet xmlns:r="http://schemas.openxmlformats.org/officeDocument/2006/relationships" name="CAPITAL REQUIREMENTS AND REST_4" sheetId="145" state="visible" r:id="rId145"/>
    <sheet xmlns:r="http://schemas.openxmlformats.org/officeDocument/2006/relationships" name="SUPPLEMENTAL DISCLOSURE FOR E_3" sheetId="146" state="visible" r:id="rId146"/>
    <sheet xmlns:r="http://schemas.openxmlformats.org/officeDocument/2006/relationships" name="SUPPLEMENTAL DISCLOSURE FOR E_4" sheetId="147" state="visible" r:id="rId147"/>
    <sheet xmlns:r="http://schemas.openxmlformats.org/officeDocument/2006/relationships" name="PARENT COMPANY CONDENSED FINA_3" sheetId="148" state="visible" r:id="rId148"/>
    <sheet xmlns:r="http://schemas.openxmlformats.org/officeDocument/2006/relationships" name="PARENT COMPANY CONDENSED FINA_4" sheetId="149" state="visible" r:id="rId149"/>
    <sheet xmlns:r="http://schemas.openxmlformats.org/officeDocument/2006/relationships" name="PARENT COMPANY CONDENSED FINA_5" sheetId="150" state="visible" r:id="rId150"/>
    <sheet xmlns:r="http://schemas.openxmlformats.org/officeDocument/2006/relationships" name="CONCENTRATION OF CREDIT RISK - " sheetId="151" state="visible" r:id="rId151"/>
    <sheet xmlns:r="http://schemas.openxmlformats.org/officeDocument/2006/relationships" name="SUPPLEMENTAL DISCLOSURE OF CA_3" sheetId="152" state="visible" r:id="rId152"/>
    <sheet xmlns:r="http://schemas.openxmlformats.org/officeDocument/2006/relationships" name="SELECTED QUARTERLY FINANCIAL _3" sheetId="153" state="visible" r:id="rId153"/>
    <sheet xmlns:r="http://schemas.openxmlformats.org/officeDocument/2006/relationships" name="SEGMENT REPORTING - Financial S" sheetId="154" state="visible" r:id="rId154"/>
    <sheet xmlns:r="http://schemas.openxmlformats.org/officeDocument/2006/relationships" name="REVENUE FROM CONTRACTS WITH C_3" sheetId="155" state="visible" r:id="rId155"/>
    <sheet xmlns:r="http://schemas.openxmlformats.org/officeDocument/2006/relationships" name="MORTGAGE BANKING INCOME (Detail" sheetId="156" state="visible" r:id="rId15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Dec. 07, 2021</t>
        </is>
      </c>
      <c r="D2" s="2" t="inlineStr">
        <is>
          <t>Mar. 31, 2021</t>
        </is>
      </c>
    </row>
    <row r="3">
      <c r="A3" s="3" t="inlineStr">
        <is>
          <t>Document And Entity Information</t>
        </is>
      </c>
    </row>
    <row r="4">
      <c r="A4" s="4" t="inlineStr">
        <is>
          <t>Document Type</t>
        </is>
      </c>
      <c r="B4" s="4" t="inlineStr">
        <is>
          <t>10-K</t>
        </is>
      </c>
    </row>
    <row r="5">
      <c r="A5" s="4" t="inlineStr">
        <is>
          <t>Document Period End Date</t>
        </is>
      </c>
      <c r="B5" s="4" t="inlineStr">
        <is>
          <t>Sep. 30,
		2021</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FIRST SAVINGS FINANCIAL GROUP, INC.</t>
        </is>
      </c>
    </row>
    <row r="9">
      <c r="A9" s="4" t="inlineStr">
        <is>
          <t>Entity Current Reporting Status</t>
        </is>
      </c>
      <c r="B9" s="4" t="inlineStr">
        <is>
          <t>Yes</t>
        </is>
      </c>
    </row>
    <row r="10">
      <c r="A10" s="4" t="inlineStr">
        <is>
          <t>Entity Filer Category</t>
        </is>
      </c>
      <c r="B10" s="4" t="inlineStr">
        <is>
          <t>Accelerated Filer</t>
        </is>
      </c>
    </row>
    <row r="11">
      <c r="A11" s="4" t="inlineStr">
        <is>
          <t>Entity File Number</t>
        </is>
      </c>
      <c r="B11" s="4" t="inlineStr">
        <is>
          <t>1-34155</t>
        </is>
      </c>
    </row>
    <row r="12">
      <c r="A12" s="4" t="inlineStr">
        <is>
          <t>Entity Incorporation, State or Country Code</t>
        </is>
      </c>
      <c r="B12" s="4" t="inlineStr">
        <is>
          <t>IN</t>
        </is>
      </c>
    </row>
    <row r="13">
      <c r="A13" s="4" t="inlineStr">
        <is>
          <t>Entity Tax Identification Number</t>
        </is>
      </c>
      <c r="B13" s="4" t="inlineStr">
        <is>
          <t>37-1567871</t>
        </is>
      </c>
    </row>
    <row r="14">
      <c r="A14" s="4" t="inlineStr">
        <is>
          <t>Entity Address, Address Line One</t>
        </is>
      </c>
      <c r="B14" s="4" t="inlineStr">
        <is>
          <t xml:space="preserve">702 North Shore Drive, Suite 300, </t>
        </is>
      </c>
    </row>
    <row r="15">
      <c r="A15" s="4" t="inlineStr">
        <is>
          <t>Entity Address, City or Town</t>
        </is>
      </c>
      <c r="B15" s="4" t="inlineStr">
        <is>
          <t>Jeffersonville</t>
        </is>
      </c>
    </row>
    <row r="16">
      <c r="A16" s="4" t="inlineStr">
        <is>
          <t>Entity Address, State or Province</t>
        </is>
      </c>
      <c r="B16" s="4" t="inlineStr">
        <is>
          <t>IN</t>
        </is>
      </c>
    </row>
    <row r="17">
      <c r="A17" s="4" t="inlineStr">
        <is>
          <t>Entity Address, Postal Zip Code</t>
        </is>
      </c>
      <c r="B17" s="4" t="inlineStr">
        <is>
          <t>47130</t>
        </is>
      </c>
    </row>
    <row r="18">
      <c r="A18" s="4" t="inlineStr">
        <is>
          <t>City Area Code</t>
        </is>
      </c>
      <c r="B18" s="4" t="inlineStr">
        <is>
          <t>812</t>
        </is>
      </c>
    </row>
    <row r="19">
      <c r="A19" s="4" t="inlineStr">
        <is>
          <t>Local Phone Number</t>
        </is>
      </c>
      <c r="B19" s="4" t="inlineStr">
        <is>
          <t>283-0724</t>
        </is>
      </c>
    </row>
    <row r="20">
      <c r="A20" s="4" t="inlineStr">
        <is>
          <t>Security Exchange Name</t>
        </is>
      </c>
      <c r="B20" s="4" t="inlineStr">
        <is>
          <t>NASDAQ</t>
        </is>
      </c>
    </row>
    <row r="21">
      <c r="A21" s="4" t="inlineStr">
        <is>
          <t>Title of 12(b) Security</t>
        </is>
      </c>
      <c r="B21" s="4" t="inlineStr">
        <is>
          <t>Common Stock, par value $0.01 per share</t>
        </is>
      </c>
    </row>
    <row r="22">
      <c r="A22" s="4" t="inlineStr">
        <is>
          <t>Trading Symbol</t>
        </is>
      </c>
      <c r="B22" s="4" t="inlineStr">
        <is>
          <t>FSFG</t>
        </is>
      </c>
    </row>
    <row r="23">
      <c r="A23" s="4" t="inlineStr">
        <is>
          <t>Entity Voluntary Filers</t>
        </is>
      </c>
      <c r="B23" s="4" t="inlineStr">
        <is>
          <t>No</t>
        </is>
      </c>
    </row>
    <row r="24">
      <c r="A24" s="4" t="inlineStr">
        <is>
          <t>Entity Small Business</t>
        </is>
      </c>
      <c r="B24" s="4" t="inlineStr">
        <is>
          <t>true</t>
        </is>
      </c>
    </row>
    <row r="25">
      <c r="A25" s="4" t="inlineStr">
        <is>
          <t>Entity Emerging Growth Company</t>
        </is>
      </c>
      <c r="B25" s="4" t="inlineStr">
        <is>
          <t>false</t>
        </is>
      </c>
    </row>
    <row r="26">
      <c r="A26" s="4" t="inlineStr">
        <is>
          <t>Entity Interactive Data Current</t>
        </is>
      </c>
      <c r="B26" s="4" t="inlineStr">
        <is>
          <t>Yes</t>
        </is>
      </c>
    </row>
    <row r="27">
      <c r="A27" s="4" t="inlineStr">
        <is>
          <t>Entity Shell Company</t>
        </is>
      </c>
      <c r="B27" s="4" t="inlineStr">
        <is>
          <t>false</t>
        </is>
      </c>
    </row>
    <row r="28">
      <c r="A28" s="4" t="inlineStr">
        <is>
          <t>ICFR Auditor Attestation Flag</t>
        </is>
      </c>
      <c r="B28" s="4" t="inlineStr">
        <is>
          <t>true</t>
        </is>
      </c>
    </row>
    <row r="29">
      <c r="A29" s="4" t="inlineStr">
        <is>
          <t>Entity Well-known Seasoned Issuer</t>
        </is>
      </c>
      <c r="B29" s="4" t="inlineStr">
        <is>
          <t>No</t>
        </is>
      </c>
    </row>
    <row r="30">
      <c r="A30" s="4" t="inlineStr">
        <is>
          <t>Entity Public Float</t>
        </is>
      </c>
      <c r="D30" s="5" t="n">
        <v>127.9</v>
      </c>
    </row>
    <row r="31">
      <c r="A31" s="4" t="inlineStr">
        <is>
          <t>Entity Common Stock, Shares Outstanding</t>
        </is>
      </c>
      <c r="C31" s="6" t="n">
        <v>7169826</v>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435508</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1) Nature of Operation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5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wo wholly owned subsidiaries: First Savings Investments, Inc., a Nevada corporation that manages a securities portfolio and Southern Indiana Financial Corporation, which is currently inactive. On April 25, 2017, the Bank formed Q2 Business Capital, LLC (“Q2”), which is an Indiana limited liability company that specializes in the origination and servicing of U.S. Small Business Administration (“SBA”) loans. The Bank originally owned 51% of Q2’s membership interests. On December 31, 2020, the Bank completed the acquisition of the minority interests in Q2, and Q2 became a wholly-owned subsidiary of the Bank. As part of the acquisition of the minority interests, the Bank paid total consideration of $3.2 million. The acquisition was accounted for as an equity transaction, and resulted in the reclassification of the noncontrolling interests of $695,000, the recognition of net deferred tax assets of $590,000 and a reduction of additional paid-in capital of $1.9 million. The Captive, which is a wholly-owned insurance subsidiary of the Company, is a Nevada corporation that provides property and casualty insurance to the Company, the Bank and the Bank’s active subsidiaries. In addition, the Captive provides reinsurance to 10 other third-party insurance captives for which insurance may not be currently available or economically feasible in the insurance marketplace. Basis of Consolidation and Reclassifications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 (1 – continu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the valuation of other real estate owned, management obtains independent appraisals for significant properties. A substantial portion of the Company’s loan portfolio consists of single-family residential and commercial real estate loans to customers in the southern Indiana and Louisville, Kentucky metropolitan area. Accordingly, the ultimate collectability of a substantial portion of the Company’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Company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 Investment Securities Securities Available for Sale (1 – continued)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Equity Securities Investments in non-marketable equity securities such as FRB stock and FHLB stock are carried at cost and are classified as restricted securities. The Bank is a member of the FHLB system and is required to own FHLB stock, the amount of which depends on the level of borrowings and other factors. Both cash and stock dividends received from these investments are included in dividend income. Impairment testing on these investments is based on applicable accounting guidance and the cost basis is reduced when impairment is deemed to be other-than-temporary. ​ (1 – continued) Loans Held for Sale The Company has elected to record substantially all residential mortgage loans held for sale at fair value in accordance with Financial Accounting Standards Board (“FASB”) Accounting Standards Codification (“ASC”) 825-10. Net unrealized gains and losses are included in mortgage banking income in the accompanying consolidated statements of income. Realized gains on sales of residential mortgage loans are determined using the specific identification method and are included in mortgage banking income. The Company originates loans to customers under the SBA 7(a) and other programs that generally provide for SBA guarantees of 75% to 90% of each loan. The Company intends to sell the guaranteed portion of the SBA loans. The guaranteed portion of the SBA loans was classified as loans held for sale at September 30, 2021 and 2020. At September 30, 2021 and 2020, SBA loans held for sale totaling $24.1 million and $22.1 million, respectively, were carried at the lower of aggregate cost or fair value. Realized gains and losses on sales of SBA loans held for sale are determined based on the allocation of participating interests sold and retained and are included in net gain on sales of SBA loans in the accompanying consolidated statements of income. Direct loan origination costs and fees related to SBA loans held for sale are deferred upon origination and are recognized as an adjustment to the gain or loss on the date of sale. SBA loans held for sale are sold on a servicing retained basis. During 2021 the Company transferred certain single tenant net lease loans from loans to loans held for sale as it intends to sell the loans on the secondary market. At September 30, 2021, single tenant net lease loans held for sale totaling $23.0 million were carried at the lower of aggregate cost or fair value. Realized gains and losses on sales of single tenant net lease loans held for sale are determined using the specific identification method. Management intends to sell the single tenant net lease loans held for sale on a servicing retained basis. Transfers of Financial Assets The Company accounts for transfers and servicing of financial assets in accordance with FASB ASC 860, Transfers and Servicing ​ (1 – continued)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 with the exception of mortgage servicing rights related to sales of residential mortgage loans, which are carried at fair value. Loans and Allowance for Loan Losses Loans Held for Investment Loans are stated at unpaid principal balances, less net deferred loan fees and the allowance for loan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 (1 – continued)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month period with the exception of the SBA loan portfolio which uses a 12-month or 36-month lookback period. (1 – continued) The Company's historic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Company's loan review system;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During the year ended September 30, 2020, the Company added a qualitative factor adjustment for economic uncertainties related to the novel coronavirus ("COVID-19"). The COVID-19 qualitative factor adjustments were adjusted throughout the years ended September 30, 2021 and 2020 based on the level of cases, vaccination status, loan performance and government guidelines. At September 30, 2021, the Company’s allowance for loan losses totaled $14.3 million, of which $13.1 million related to qualitative factor adjustments including $2.3 million related to the COVID-19 qualitative factor adjustment. At September 30, 2020, the Company's allowance for loan losses totaled $17.0 million, of which $14.8 million related to qualitative factor adjustments including $4.6 million related to the COVID-19 qualitative factor adjustment.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including single tenant net lease and loans originated through SBA programs), multi-family residential real estate, construction, land and land development, commercial business (including loans originated through SBA program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include the single tenant net lease loans and loans originated through SBA programs in addition to the Company’s core commercial loans, and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1 – continued) Loans and Allowance for Loan Losses - continued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oans originated through SBA programs and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In addition, in an effort to support our communities during the pandemic, the Company participated in the Paycheck Protection Program (“PPP”) and the majority of the Company’s SBA clients applied for participation in the SBA’s PPP loan program. All PPP loans are 100% guaranteed by the SBA.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Other than the changes discussed above related to the COVID-19 qualitative factor, there were no significant changes to the Company’s accounting policies or methodology used to estimate the allowance for loan losses during the years ended September 30, 2021, 2020, and 2019.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1 – continued) Values for collateral dependent loans are generally based on appraisals obtained from independent licensed real estate appraisers, with adjustments applied for estimated costs to sell the property, estimated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Other Real Estate Owned Other real estate owned includes formally foreclosed property, property obtained via a deed in lieu of foreclosure and former banking facilities held for sale. At the time of acquisition, foreclosed real estate is recorded at its fair value, less estimated costs to sell, which becomes the property’s new cost basis. Any write-downs based on the property’s fair value at the date of acquisition are charged to the allowance for loan losses. After acquisition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 (1 – continued) 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 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Derivative Financial Instruments In connection with the origination of residential mortgage loans to be sold in the secondary market, the Company enters into commitments to originate loans whereby the interest rate on the loan is determined prior to funding (i.e., rate lock commitment). The period of time between issuance of a loan commitment and closing and sale of the loan generally ranges from 15 to 60 days.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1 – continued) Benefit Plans The Company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 Stock Based Compensation The Company has adopted the fair value based method of accounting for stock-based compensation prescribed in FASB ASC 718-20, Compensation – Stock Compensation Income Taxes When income tax returns are filed, it is highly certain that some positions taken would be sustained upon examination by the taxing authorities, while other positions are subject to some degree of uncertainty regarding the merits of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Scheduled Maturities Of Certificates Of Deposit) (Detail) $ in Thousands</t>
        </is>
      </c>
      <c r="B1" s="2" t="inlineStr">
        <is>
          <t>Sep. 30, 2021USD ($)</t>
        </is>
      </c>
    </row>
    <row r="2">
      <c r="A2" s="3" t="inlineStr">
        <is>
          <t>OTHER BORROWINGS</t>
        </is>
      </c>
    </row>
    <row r="3">
      <c r="A3" s="4" t="inlineStr">
        <is>
          <t>2022</t>
        </is>
      </c>
      <c r="B3" s="7" t="n">
        <v>189007</v>
      </c>
    </row>
    <row r="4">
      <c r="A4" s="4" t="inlineStr">
        <is>
          <t>2023</t>
        </is>
      </c>
      <c r="B4" s="6" t="n">
        <v>16448</v>
      </c>
    </row>
    <row r="5">
      <c r="A5" s="4" t="inlineStr">
        <is>
          <t>2024</t>
        </is>
      </c>
      <c r="B5" s="6" t="n">
        <v>11740</v>
      </c>
    </row>
    <row r="6">
      <c r="A6" s="4" t="inlineStr">
        <is>
          <t>2025</t>
        </is>
      </c>
      <c r="B6" s="6" t="n">
        <v>7213</v>
      </c>
    </row>
    <row r="7">
      <c r="A7" s="4" t="inlineStr">
        <is>
          <t>2026</t>
        </is>
      </c>
      <c r="B7" s="6" t="n">
        <v>11959</v>
      </c>
    </row>
    <row r="8">
      <c r="A8" s="4" t="inlineStr">
        <is>
          <t>Total</t>
        </is>
      </c>
      <c r="B8" s="7" t="n">
        <v>2363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Additional Information) (Detail) - USD ($)</t>
        </is>
      </c>
      <c r="B1" s="2" t="inlineStr">
        <is>
          <t>Sep. 30, 2021</t>
        </is>
      </c>
      <c r="C1" s="2" t="inlineStr">
        <is>
          <t>Sep. 30, 2020</t>
        </is>
      </c>
    </row>
    <row r="2">
      <c r="A2" s="3" t="inlineStr">
        <is>
          <t>OTHER BORROWINGS</t>
        </is>
      </c>
    </row>
    <row r="3">
      <c r="A3" s="4" t="inlineStr">
        <is>
          <t>Federal Deposit Insurance Corporation Insurance Limit</t>
        </is>
      </c>
      <c r="B3" s="7" t="n">
        <v>250000</v>
      </c>
    </row>
    <row r="4">
      <c r="A4" s="4" t="inlineStr">
        <is>
          <t>Time Deposits, at or Above FDIC Insurance Limit</t>
        </is>
      </c>
      <c r="B4" s="6" t="n">
        <v>29800000</v>
      </c>
      <c r="C4" s="7" t="n">
        <v>33600000</v>
      </c>
    </row>
    <row r="5">
      <c r="A5" s="4" t="inlineStr">
        <is>
          <t>Related Party Deposit Liabilities</t>
        </is>
      </c>
      <c r="B5" s="7" t="n">
        <v>14700000</v>
      </c>
      <c r="C5" s="7" t="n">
        <v>94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FUNDS PURCHASED (Additional Information) (Detail) - USD ($) $ in Millions</t>
        </is>
      </c>
      <c r="B1" s="2" t="inlineStr">
        <is>
          <t>12 Months Ended</t>
        </is>
      </c>
    </row>
    <row r="2">
      <c r="B2" s="2" t="inlineStr">
        <is>
          <t>Sep. 30, 2021</t>
        </is>
      </c>
      <c r="C2" s="2" t="inlineStr">
        <is>
          <t>Sep. 30, 2020</t>
        </is>
      </c>
      <c r="D2" s="2" t="inlineStr">
        <is>
          <t>Sep. 30, 2019</t>
        </is>
      </c>
    </row>
    <row r="3">
      <c r="A3" s="4" t="inlineStr">
        <is>
          <t>Percentage Of Equity Capital</t>
        </is>
      </c>
      <c r="B3" s="4" t="inlineStr">
        <is>
          <t>25.00%</t>
        </is>
      </c>
    </row>
    <row r="4">
      <c r="A4" s="4" t="inlineStr">
        <is>
          <t>Federal Funds Purchased Expiration Date1</t>
        </is>
      </c>
      <c r="B4" s="4" t="inlineStr">
        <is>
          <t>Jun. 30,
		2021</t>
        </is>
      </c>
    </row>
    <row r="5">
      <c r="A5" s="4" t="inlineStr">
        <is>
          <t>Federal Funds Outstanding</t>
        </is>
      </c>
      <c r="C5" s="7" t="n">
        <v>0</v>
      </c>
      <c r="D5" s="7" t="n">
        <v>0</v>
      </c>
    </row>
    <row r="6">
      <c r="A6" s="4" t="inlineStr">
        <is>
          <t>Federal Fund Purchased</t>
        </is>
      </c>
    </row>
    <row r="7">
      <c r="A7" s="4" t="inlineStr">
        <is>
          <t>Federal Funds Purchased</t>
        </is>
      </c>
      <c r="B7" s="7" t="n">
        <v>20</v>
      </c>
    </row>
    <row r="8">
      <c r="A8" s="4" t="inlineStr">
        <is>
          <t>Discretionary Line Of Credit Facility [Member]</t>
        </is>
      </c>
    </row>
    <row r="9">
      <c r="A9" s="4" t="inlineStr">
        <is>
          <t>Federal Funds Purchased</t>
        </is>
      </c>
      <c r="B9" s="6" t="n">
        <v>22</v>
      </c>
    </row>
    <row r="10">
      <c r="A10" s="4" t="inlineStr">
        <is>
          <t>Line of Credit [Member]</t>
        </is>
      </c>
    </row>
    <row r="11">
      <c r="A11" s="4" t="inlineStr">
        <is>
          <t>Federal Funds Purchased</t>
        </is>
      </c>
      <c r="B11" s="6" t="n">
        <v>15</v>
      </c>
    </row>
    <row r="12">
      <c r="A12" s="4" t="inlineStr">
        <is>
          <t>Federal Funds Outstanding</t>
        </is>
      </c>
      <c r="B12" s="7" t="n">
        <v>0</v>
      </c>
      <c r="C12"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AGREEMENTS (Borrowings Under Retail Repurchase Agreements) (Detail) - Retail Repurchase Agreements [Member] - USD ($) $ in Thousands</t>
        </is>
      </c>
      <c r="B1" s="2" t="inlineStr">
        <is>
          <t>12 Months Ended</t>
        </is>
      </c>
    </row>
    <row r="2">
      <c r="B2" s="2" t="inlineStr">
        <is>
          <t>Sep. 30, 2021</t>
        </is>
      </c>
      <c r="C2" s="2" t="inlineStr">
        <is>
          <t>Sep. 30, 2020</t>
        </is>
      </c>
      <c r="D2" s="2" t="inlineStr">
        <is>
          <t>Sep. 30, 2019</t>
        </is>
      </c>
    </row>
    <row r="3">
      <c r="A3" s="4" t="inlineStr">
        <is>
          <t>Weighted average interest rate during the year</t>
        </is>
      </c>
      <c r="B3" s="4" t="inlineStr">
        <is>
          <t>0.00%</t>
        </is>
      </c>
      <c r="C3" s="4" t="inlineStr">
        <is>
          <t>0.00%</t>
        </is>
      </c>
      <c r="D3" s="4" t="inlineStr">
        <is>
          <t>0.25%</t>
        </is>
      </c>
    </row>
    <row r="4">
      <c r="A4" s="4" t="inlineStr">
        <is>
          <t>Average balance during the year</t>
        </is>
      </c>
      <c r="B4" s="7" t="n">
        <v>0</v>
      </c>
      <c r="C4" s="7" t="n">
        <v>0</v>
      </c>
      <c r="D4" s="7" t="n">
        <v>1075</v>
      </c>
    </row>
    <row r="5">
      <c r="A5" s="4" t="inlineStr">
        <is>
          <t>Maximum month-end balance during the year</t>
        </is>
      </c>
      <c r="B5" s="7" t="n">
        <v>0</v>
      </c>
      <c r="C5" s="7" t="n">
        <v>0</v>
      </c>
      <c r="D5" s="7" t="n">
        <v>13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PURCHASE AGREEMENTS (Additional Information) (Detail) - USD ($)</t>
        </is>
      </c>
      <c r="B1" s="2" t="inlineStr">
        <is>
          <t>Sep. 30, 2021</t>
        </is>
      </c>
      <c r="C1" s="2" t="inlineStr">
        <is>
          <t>Sep. 30, 2020</t>
        </is>
      </c>
    </row>
    <row r="2">
      <c r="A2" s="4" t="inlineStr">
        <is>
          <t>Available-for-sale Securities [Member]</t>
        </is>
      </c>
    </row>
    <row r="3">
      <c r="A3" s="4" t="inlineStr">
        <is>
          <t>Securities Sold under Agreements to Repurchase, Fair Value of Collateral</t>
        </is>
      </c>
      <c r="B3" s="7" t="n">
        <v>0</v>
      </c>
      <c r="C3"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FEDERAL HOME LOAN BANK (Borrowings From The FHLB) (Detail) - USD ($) $ in Thousands</t>
        </is>
      </c>
      <c r="B1" s="2" t="inlineStr">
        <is>
          <t>Sep. 30, 2021</t>
        </is>
      </c>
      <c r="C1" s="2" t="inlineStr">
        <is>
          <t>Sep. 30, 2020</t>
        </is>
      </c>
    </row>
    <row r="2">
      <c r="A2" s="3" t="inlineStr">
        <is>
          <t>BORROWINGS FROM FEDERAL HOME LOAN BANK</t>
        </is>
      </c>
    </row>
    <row r="3">
      <c r="A3" s="4" t="inlineStr">
        <is>
          <t>2021 Weighted Average Rate</t>
        </is>
      </c>
      <c r="B3" s="4" t="inlineStr">
        <is>
          <t>0.00%</t>
        </is>
      </c>
      <c r="C3" s="4" t="inlineStr">
        <is>
          <t>1.26%</t>
        </is>
      </c>
    </row>
    <row r="4">
      <c r="A4" s="4" t="inlineStr">
        <is>
          <t>2022 Weighted Average Rate</t>
        </is>
      </c>
      <c r="B4" s="4" t="inlineStr">
        <is>
          <t>2.01%</t>
        </is>
      </c>
      <c r="C4" s="4" t="inlineStr">
        <is>
          <t>2.01%</t>
        </is>
      </c>
    </row>
    <row r="5">
      <c r="A5" s="4" t="inlineStr">
        <is>
          <t>2024 Weighted Average Rate</t>
        </is>
      </c>
      <c r="B5" s="4" t="inlineStr">
        <is>
          <t>2.02%</t>
        </is>
      </c>
      <c r="C5" s="4" t="inlineStr">
        <is>
          <t>2.02%</t>
        </is>
      </c>
    </row>
    <row r="6">
      <c r="A6" s="4" t="inlineStr">
        <is>
          <t>2025 Weighted Average Rate</t>
        </is>
      </c>
      <c r="B6" s="4" t="inlineStr">
        <is>
          <t>1.51%</t>
        </is>
      </c>
      <c r="C6" s="4" t="inlineStr">
        <is>
          <t>1.51%</t>
        </is>
      </c>
    </row>
    <row r="7">
      <c r="A7" s="4" t="inlineStr">
        <is>
          <t>2026 and beyond Weighted Average Rate</t>
        </is>
      </c>
      <c r="B7" s="4" t="inlineStr">
        <is>
          <t>0.81%</t>
        </is>
      </c>
      <c r="C7" s="4" t="inlineStr">
        <is>
          <t>0.81%</t>
        </is>
      </c>
    </row>
    <row r="8">
      <c r="A8" s="4" t="inlineStr">
        <is>
          <t>2021 Amount</t>
        </is>
      </c>
      <c r="B8" s="7" t="n">
        <v>0</v>
      </c>
      <c r="C8" s="7" t="n">
        <v>40000</v>
      </c>
    </row>
    <row r="9">
      <c r="A9" s="4" t="inlineStr">
        <is>
          <t>2022 Amount</t>
        </is>
      </c>
      <c r="B9" s="6" t="n">
        <v>10000</v>
      </c>
      <c r="C9" s="6" t="n">
        <v>10000</v>
      </c>
    </row>
    <row r="10">
      <c r="A10" s="4" t="inlineStr">
        <is>
          <t>2024 Amount</t>
        </is>
      </c>
      <c r="B10" s="6" t="n">
        <v>50000</v>
      </c>
      <c r="C10" s="6" t="n">
        <v>50000</v>
      </c>
    </row>
    <row r="11">
      <c r="A11" s="4" t="inlineStr">
        <is>
          <t>2025 Amount</t>
        </is>
      </c>
      <c r="B11" s="6" t="n">
        <v>10000</v>
      </c>
      <c r="C11" s="6" t="n">
        <v>10000</v>
      </c>
    </row>
    <row r="12">
      <c r="A12" s="4" t="inlineStr">
        <is>
          <t>2026 and beyond Amount</t>
        </is>
      </c>
      <c r="B12" s="6" t="n">
        <v>180000</v>
      </c>
      <c r="C12" s="6" t="n">
        <v>180000</v>
      </c>
    </row>
    <row r="13">
      <c r="A13" s="4" t="inlineStr">
        <is>
          <t>Total advances</t>
        </is>
      </c>
      <c r="B13" s="7" t="n">
        <v>250000</v>
      </c>
      <c r="C13" s="7" t="n">
        <v>290000</v>
      </c>
    </row>
    <row r="14">
      <c r="A14" s="4" t="inlineStr">
        <is>
          <t>Line of credit balance (Weighted Average Rate)</t>
        </is>
      </c>
      <c r="B14" s="4" t="inlineStr">
        <is>
          <t>0.43%</t>
        </is>
      </c>
      <c r="C14" s="4" t="inlineStr">
        <is>
          <t>0.50%</t>
        </is>
      </c>
    </row>
    <row r="15">
      <c r="A15" s="4" t="inlineStr">
        <is>
          <t>Line of credit facility maximum amount outstanding</t>
        </is>
      </c>
      <c r="B15" s="7" t="n">
        <v>0</v>
      </c>
      <c r="C15" s="7" t="n">
        <v>20858</v>
      </c>
    </row>
    <row r="16">
      <c r="A16" s="4" t="inlineStr">
        <is>
          <t>Advances from Federal Home Loan Banks, Total</t>
        </is>
      </c>
      <c r="B16" s="7" t="n">
        <v>250000</v>
      </c>
      <c r="C16" s="7" t="n">
        <v>3108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BORROWINGS FROM FEDERAL HOME LOAN BANK (Additional Information) (Detail) - USD ($)</t>
        </is>
      </c>
      <c r="B1" s="2" t="inlineStr">
        <is>
          <t>Sep. 30, 2021</t>
        </is>
      </c>
      <c r="C1" s="2" t="inlineStr">
        <is>
          <t>Aug. 14, 2018</t>
        </is>
      </c>
      <c r="D1" s="2" t="inlineStr">
        <is>
          <t>May 31, 2017</t>
        </is>
      </c>
      <c r="E1" s="2" t="inlineStr">
        <is>
          <t>Jun. 19, 2014</t>
        </is>
      </c>
    </row>
    <row r="2">
      <c r="A2" s="4" t="inlineStr">
        <is>
          <t>Security Owned and Pledged as Collateral, Fair Value</t>
        </is>
      </c>
      <c r="B2" s="7" t="n">
        <v>2100000</v>
      </c>
    </row>
    <row r="3">
      <c r="A3" s="4" t="inlineStr">
        <is>
          <t>Federal Home Loan Bank, Advances, Branch of FHLB Bank, Amount of Advances</t>
        </is>
      </c>
      <c r="D3" s="7" t="n">
        <v>2200000</v>
      </c>
    </row>
    <row r="4">
      <c r="A4" s="4" t="inlineStr">
        <is>
          <t>Line of Credit Facility, Fair Value of Amount Outstanding</t>
        </is>
      </c>
      <c r="B4" s="6" t="n">
        <v>0</v>
      </c>
    </row>
    <row r="5">
      <c r="A5" s="4" t="inlineStr">
        <is>
          <t>Commercial real estate</t>
        </is>
      </c>
    </row>
    <row r="6">
      <c r="A6" s="4" t="inlineStr">
        <is>
          <t>Loans Pledged as Collateral</t>
        </is>
      </c>
      <c r="B6" s="6" t="n">
        <v>477100000</v>
      </c>
    </row>
    <row r="7">
      <c r="A7" s="4" t="inlineStr">
        <is>
          <t>Residential Mortgage Loans [Member]</t>
        </is>
      </c>
    </row>
    <row r="8">
      <c r="A8" s="4" t="inlineStr">
        <is>
          <t>Mortgage Collateral Pledged For Borrowings</t>
        </is>
      </c>
      <c r="B8" s="6" t="n">
        <v>280400000</v>
      </c>
    </row>
    <row r="9">
      <c r="A9" s="4" t="inlineStr">
        <is>
          <t>Securities Investment [Member]</t>
        </is>
      </c>
    </row>
    <row r="10">
      <c r="A10" s="4" t="inlineStr">
        <is>
          <t>Security Owned and Pledged as Collateral, Fair Value</t>
        </is>
      </c>
      <c r="C10" s="7" t="n">
        <v>50000000</v>
      </c>
      <c r="E10" s="7" t="n">
        <v>3300000</v>
      </c>
    </row>
    <row r="11">
      <c r="A11" s="4" t="inlineStr">
        <is>
          <t>Line of Credit Facility, Fair Value of Amount Outstanding</t>
        </is>
      </c>
      <c r="B11" s="6" t="n">
        <v>0</v>
      </c>
    </row>
    <row r="12">
      <c r="A12" s="4" t="inlineStr">
        <is>
          <t>Investment Type Categorizations [Member]</t>
        </is>
      </c>
    </row>
    <row r="13">
      <c r="A13" s="4" t="inlineStr">
        <is>
          <t>Security Owned and Pledged as Collateral, Fair Value</t>
        </is>
      </c>
      <c r="B13" s="6" t="n">
        <v>1900000</v>
      </c>
    </row>
    <row r="14">
      <c r="A14" s="4" t="inlineStr">
        <is>
          <t>Line of Credit Facility, Fair Value of Amount Outstanding</t>
        </is>
      </c>
      <c r="B14"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BORROWINGS - Additional Information (Detail) - USD ($)</t>
        </is>
      </c>
      <c r="B1" s="2" t="inlineStr">
        <is>
          <t>Sep. 20, 2018</t>
        </is>
      </c>
      <c r="C1" s="2" t="inlineStr">
        <is>
          <t>Sep. 30, 2021</t>
        </is>
      </c>
      <c r="D1" s="2" t="inlineStr">
        <is>
          <t>Sep. 30, 2020</t>
        </is>
      </c>
    </row>
    <row r="2">
      <c r="A2" s="4" t="inlineStr">
        <is>
          <t>Subordinated Debt</t>
        </is>
      </c>
      <c r="B2" s="7" t="n">
        <v>20000000</v>
      </c>
    </row>
    <row r="3">
      <c r="A3" s="4" t="inlineStr">
        <is>
          <t>Subordinated Borrowing, Interest Rate</t>
        </is>
      </c>
      <c r="B3" s="4" t="inlineStr">
        <is>
          <t>6.02%</t>
        </is>
      </c>
    </row>
    <row r="4">
      <c r="A4" s="4" t="inlineStr">
        <is>
          <t>Line of Credit Facility, Maximum Borrowing Capacity</t>
        </is>
      </c>
      <c r="C4" s="7" t="n">
        <v>174800000</v>
      </c>
    </row>
    <row r="5">
      <c r="A5" s="4" t="inlineStr">
        <is>
          <t>Line of Credit Facility, Interest Rate During Period</t>
        </is>
      </c>
      <c r="C5" s="4" t="inlineStr">
        <is>
          <t>0.35%</t>
        </is>
      </c>
    </row>
    <row r="6">
      <c r="A6" s="4" t="inlineStr">
        <is>
          <t>Borrowings</t>
        </is>
      </c>
      <c r="C6" s="7" t="n">
        <v>0</v>
      </c>
      <c r="D6" s="7" t="n">
        <v>174834000</v>
      </c>
    </row>
    <row r="7">
      <c r="A7" s="4" t="inlineStr">
        <is>
          <t>LIBOR</t>
        </is>
      </c>
    </row>
    <row r="8">
      <c r="A8" s="4" t="inlineStr">
        <is>
          <t>Subordinated borrowing, floating interest rate</t>
        </is>
      </c>
      <c r="B8" s="4" t="inlineStr">
        <is>
          <t>3.10%</t>
        </is>
      </c>
    </row>
    <row r="9">
      <c r="A9" s="4" t="inlineStr">
        <is>
          <t>Subordinated Debt.</t>
        </is>
      </c>
    </row>
    <row r="10">
      <c r="A10" s="4" t="inlineStr">
        <is>
          <t>Unamortized Debt Issuance Expense</t>
        </is>
      </c>
      <c r="C10" s="7" t="n">
        <v>135000</v>
      </c>
      <c r="D10" s="7" t="n">
        <v>203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Deferred Compensation Expense (Detail) - USD ($) $ in Thousands</t>
        </is>
      </c>
      <c r="B1" s="2" t="inlineStr">
        <is>
          <t>12 Months Ended</t>
        </is>
      </c>
    </row>
    <row r="2">
      <c r="B2" s="2" t="inlineStr">
        <is>
          <t>Sep. 30, 2021</t>
        </is>
      </c>
      <c r="C2" s="2" t="inlineStr">
        <is>
          <t>Sep. 30, 2020</t>
        </is>
      </c>
      <c r="D2" s="2" t="inlineStr">
        <is>
          <t>Sep. 30, 2019</t>
        </is>
      </c>
    </row>
    <row r="3">
      <c r="A3" s="4" t="inlineStr">
        <is>
          <t>Officer</t>
        </is>
      </c>
    </row>
    <row r="4">
      <c r="A4" s="4" t="inlineStr">
        <is>
          <t>Deferred compensation expense (income)</t>
        </is>
      </c>
      <c r="B4" s="7" t="n">
        <v>129</v>
      </c>
      <c r="C4" s="7" t="n">
        <v>-4</v>
      </c>
      <c r="D4" s="7" t="n">
        <v>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Deferred Directors Fees Expense (Detail) - USD ($) $ in Thousands</t>
        </is>
      </c>
      <c r="B1" s="2" t="inlineStr">
        <is>
          <t>12 Months Ended</t>
        </is>
      </c>
    </row>
    <row r="2">
      <c r="B2" s="2" t="inlineStr">
        <is>
          <t>Sep. 30, 2021</t>
        </is>
      </c>
      <c r="C2" s="2" t="inlineStr">
        <is>
          <t>Sep. 30, 2020</t>
        </is>
      </c>
      <c r="D2" s="2" t="inlineStr">
        <is>
          <t>Sep. 30, 2019</t>
        </is>
      </c>
    </row>
    <row r="3">
      <c r="A3" s="4" t="inlineStr">
        <is>
          <t>Director</t>
        </is>
      </c>
    </row>
    <row r="4">
      <c r="A4" s="4" t="inlineStr">
        <is>
          <t>Deferred directors' fee expense</t>
        </is>
      </c>
      <c r="B4" s="7" t="n">
        <v>166</v>
      </c>
      <c r="C4" s="7" t="n">
        <v>187</v>
      </c>
      <c r="D4" s="7" t="n">
        <v>2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Sep. 30, 2021</t>
        </is>
      </c>
    </row>
    <row r="3">
      <c r="A3" s="3" t="inlineStr">
        <is>
          <t>RESTRICTION ON CASH AND DUE FROM BANKS</t>
        </is>
      </c>
    </row>
    <row r="4">
      <c r="A4" s="4" t="inlineStr">
        <is>
          <t>RESTRICTION ON CASH AND DUE FROM BANKS</t>
        </is>
      </c>
      <c r="B4" s="4" t="inlineStr">
        <is>
          <t>(2) The Company is required to maintain reserve balances on hand and with the Federal Reserve Bank, which are unavailable for investment but are interest-bearing. In March of 2020, the Federal Reserve Bank reduced the reserve requirement to zero. There were no required reserves for the year ended September 30, 2021. The average amount of required reserve balances was approximately $10.6 million and $20.3 million for the years ended September 30,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DEFERRED COMPENSATION PLANS - Additional Information (Detail) - USD ($)</t>
        </is>
      </c>
      <c r="B1" s="2" t="inlineStr">
        <is>
          <t>12 Months Ended</t>
        </is>
      </c>
    </row>
    <row r="2">
      <c r="B2" s="2" t="inlineStr">
        <is>
          <t>Sep. 30, 2021</t>
        </is>
      </c>
      <c r="C2" s="2" t="inlineStr">
        <is>
          <t>Sep. 30, 2020</t>
        </is>
      </c>
    </row>
    <row r="3">
      <c r="A3" s="4" t="inlineStr">
        <is>
          <t>Deferred Compensation Arrangement with Individual, Description</t>
        </is>
      </c>
      <c r="B3" s="4" t="inlineStr">
        <is>
          <t>The Company accrues interest on the deferred obligation at an annual rate equal to the prime rate for the immediately preceding calendar quarter plus 2%, but in no event at a rate in excess of 8%</t>
        </is>
      </c>
    </row>
    <row r="4">
      <c r="A4" s="4" t="inlineStr">
        <is>
          <t>Deferred Compensation Arrangement with Individual, Recorded Liability</t>
        </is>
      </c>
      <c r="B4" s="7" t="n">
        <v>336000</v>
      </c>
      <c r="C4" s="7" t="n">
        <v>208000</v>
      </c>
    </row>
    <row r="5">
      <c r="A5" s="4" t="inlineStr">
        <is>
          <t>Deferred compensation arrangement, term</t>
        </is>
      </c>
      <c r="B5" s="4" t="inlineStr">
        <is>
          <t>10 years</t>
        </is>
      </c>
    </row>
    <row r="6">
      <c r="A6" s="4" t="inlineStr">
        <is>
          <t>Director</t>
        </is>
      </c>
    </row>
    <row r="7">
      <c r="A7" s="4" t="inlineStr">
        <is>
          <t>Deferred Compensation Arrangement with Individual, Recorded Liability</t>
        </is>
      </c>
      <c r="B7" s="7" t="n">
        <v>1500000</v>
      </c>
      <c r="C7" s="7" t="n">
        <v>15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 Contributions To The Plan (Detail) - USD ($) $ in Thousands</t>
        </is>
      </c>
      <c r="B1" s="2" t="inlineStr">
        <is>
          <t>12 Months Ended</t>
        </is>
      </c>
    </row>
    <row r="2">
      <c r="B2" s="2" t="inlineStr">
        <is>
          <t>Sep. 30, 2021</t>
        </is>
      </c>
      <c r="C2" s="2" t="inlineStr">
        <is>
          <t>Sep. 30, 2020</t>
        </is>
      </c>
      <c r="D2" s="2" t="inlineStr">
        <is>
          <t>Sep. 30, 2019</t>
        </is>
      </c>
    </row>
    <row r="3">
      <c r="A3" s="3" t="inlineStr">
        <is>
          <t>BENEFIT PLANS</t>
        </is>
      </c>
    </row>
    <row r="4">
      <c r="A4" s="4" t="inlineStr">
        <is>
          <t>Company contributions to the plan</t>
        </is>
      </c>
      <c r="B4" s="7" t="n">
        <v>1633</v>
      </c>
      <c r="C4" s="7" t="n">
        <v>1420</v>
      </c>
      <c r="D4" s="7" t="n">
        <v>7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 Compensation Expense Recognized (Detail) - USD ($)</t>
        </is>
      </c>
      <c r="B1" s="2" t="inlineStr">
        <is>
          <t>12 Months Ended</t>
        </is>
      </c>
    </row>
    <row r="2">
      <c r="B2" s="2" t="inlineStr">
        <is>
          <t>Sep. 30, 2021</t>
        </is>
      </c>
      <c r="C2" s="2" t="inlineStr">
        <is>
          <t>Sep. 30, 2020</t>
        </is>
      </c>
      <c r="D2" s="2" t="inlineStr">
        <is>
          <t>Sep. 30, 2019</t>
        </is>
      </c>
    </row>
    <row r="3">
      <c r="A3" s="3" t="inlineStr">
        <is>
          <t>BENEFIT PLANS</t>
        </is>
      </c>
    </row>
    <row r="4">
      <c r="A4" s="4" t="inlineStr">
        <is>
          <t>Compensation expense</t>
        </is>
      </c>
      <c r="B4" s="7" t="n">
        <v>0</v>
      </c>
      <c r="C4" s="7" t="n">
        <v>0</v>
      </c>
      <c r="D4"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30" customWidth="1" min="3" max="3"/>
    <col width="20" customWidth="1" min="4" max="4"/>
    <col width="20" customWidth="1" min="5" max="5"/>
  </cols>
  <sheetData>
    <row r="1">
      <c r="A1" s="1" t="inlineStr">
        <is>
          <t>BENEFIT PLANS - Additional Information (Detail)</t>
        </is>
      </c>
      <c r="B1" s="2" t="inlineStr">
        <is>
          <t>Sep. 15, 2021</t>
        </is>
      </c>
      <c r="C1" s="2" t="inlineStr">
        <is>
          <t>Oct. 06, 2008$ / sharesshares</t>
        </is>
      </c>
      <c r="D1" s="2" t="inlineStr">
        <is>
          <t>Sep. 30, 2021shares</t>
        </is>
      </c>
      <c r="E1" s="2" t="inlineStr">
        <is>
          <t>Sep. 30, 2020shares</t>
        </is>
      </c>
    </row>
    <row r="2">
      <c r="A2" s="3" t="inlineStr">
        <is>
          <t>BENEFIT PLANS</t>
        </is>
      </c>
    </row>
    <row r="3">
      <c r="A3" s="4" t="inlineStr">
        <is>
          <t>Employee Stock Ownership Plan (ESOP), Shares in ESOP | shares</t>
        </is>
      </c>
      <c r="C3" s="6" t="n">
        <v>610089</v>
      </c>
      <c r="D3" s="6" t="n">
        <v>335958</v>
      </c>
      <c r="E3" s="6" t="n">
        <v>358962</v>
      </c>
    </row>
    <row r="4">
      <c r="A4" s="4" t="inlineStr">
        <is>
          <t>Employee Stock Ownership Plan (ESOP), Weighted Average Purchase Price of Shares Purchased | $ / shares</t>
        </is>
      </c>
      <c r="C4" s="8" t="n">
        <v>3.33</v>
      </c>
    </row>
    <row r="5">
      <c r="A5" s="4" t="inlineStr">
        <is>
          <t>Stock split ratio</t>
        </is>
      </c>
      <c r="B5" s="9" t="n">
        <v>0.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BASED COMPENSATION PLANS (Detail) - USD ($) $ in Thousands</t>
        </is>
      </c>
      <c r="B1" s="2" t="inlineStr">
        <is>
          <t>12 Months Ended</t>
        </is>
      </c>
    </row>
    <row r="2">
      <c r="B2" s="2" t="inlineStr">
        <is>
          <t>Sep. 30, 2021</t>
        </is>
      </c>
      <c r="C2" s="2" t="inlineStr">
        <is>
          <t>Sep. 30, 2020</t>
        </is>
      </c>
      <c r="D2" s="2" t="inlineStr">
        <is>
          <t>Sep. 30, 2019</t>
        </is>
      </c>
    </row>
    <row r="3">
      <c r="A3" s="3" t="inlineStr">
        <is>
          <t>STOCK-BASED COMPENSATION PLANS</t>
        </is>
      </c>
    </row>
    <row r="4">
      <c r="A4" s="4" t="inlineStr">
        <is>
          <t>Stock option expense</t>
        </is>
      </c>
      <c r="B4" s="7" t="n">
        <v>92</v>
      </c>
      <c r="C4" s="7" t="n">
        <v>86</v>
      </c>
      <c r="D4" s="7" t="n">
        <v>72</v>
      </c>
    </row>
    <row r="5">
      <c r="A5" s="4" t="inlineStr">
        <is>
          <t>Restricted stock expense</t>
        </is>
      </c>
      <c r="B5" s="7" t="n">
        <v>184</v>
      </c>
      <c r="C5" s="7" t="n">
        <v>193</v>
      </c>
      <c r="D5" s="7" t="n">
        <v>17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6" customWidth="1" min="5" max="5"/>
  </cols>
  <sheetData>
    <row r="1">
      <c r="A1" s="1" t="inlineStr">
        <is>
          <t>STOCK-BASED COMPENSATION PLANS - Fair Value Of Options Granted (Details) - $ / shares</t>
        </is>
      </c>
      <c r="B1" s="2" t="inlineStr">
        <is>
          <t>12 Months Ended</t>
        </is>
      </c>
      <c r="E1" s="2" t="inlineStr">
        <is>
          <t>36 Months Ended</t>
        </is>
      </c>
    </row>
    <row r="2">
      <c r="B2" s="2" t="inlineStr">
        <is>
          <t>Sep. 30, 2021</t>
        </is>
      </c>
      <c r="C2" s="2" t="inlineStr">
        <is>
          <t>Sep. 30, 2020</t>
        </is>
      </c>
      <c r="D2" s="2" t="inlineStr">
        <is>
          <t>Sep. 30, 2019</t>
        </is>
      </c>
      <c r="E2" s="2" t="inlineStr">
        <is>
          <t>Sep. 30, 2021</t>
        </is>
      </c>
    </row>
    <row r="3">
      <c r="A3" s="3" t="inlineStr">
        <is>
          <t>STOCK-BASED COMPENSATION PLANS</t>
        </is>
      </c>
    </row>
    <row r="4">
      <c r="A4" s="4" t="inlineStr">
        <is>
          <t>Expected dividend yield</t>
        </is>
      </c>
      <c r="E4" s="4" t="inlineStr">
        <is>
          <t>1.75%</t>
        </is>
      </c>
    </row>
    <row r="5">
      <c r="A5" s="4" t="inlineStr">
        <is>
          <t>Risk-free interest rate</t>
        </is>
      </c>
      <c r="E5" s="4" t="inlineStr">
        <is>
          <t>2.13%</t>
        </is>
      </c>
    </row>
    <row r="6">
      <c r="A6" s="4" t="inlineStr">
        <is>
          <t>Expected volatility</t>
        </is>
      </c>
      <c r="E6" s="4" t="inlineStr">
        <is>
          <t>14.60%</t>
        </is>
      </c>
    </row>
    <row r="7">
      <c r="A7" s="4" t="inlineStr">
        <is>
          <t>Expected life of options</t>
        </is>
      </c>
      <c r="B7" s="4" t="inlineStr">
        <is>
          <t>7 years 6 months</t>
        </is>
      </c>
      <c r="C7" s="4" t="inlineStr">
        <is>
          <t>7 years 6 months</t>
        </is>
      </c>
      <c r="D7" s="4" t="inlineStr">
        <is>
          <t>7 years 6 months</t>
        </is>
      </c>
    </row>
    <row r="8">
      <c r="A8" s="4" t="inlineStr">
        <is>
          <t>Weighted average fair value at grant date</t>
        </is>
      </c>
      <c r="E8" s="8" t="n">
        <v>6.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BASED COMPENSATION PLANS - Stock Option Activity (Details) - USD ($)</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Outstanding at beginning of year</t>
        </is>
      </c>
      <c r="B4" s="6" t="n">
        <v>205209</v>
      </c>
    </row>
    <row r="5">
      <c r="A5" s="4" t="inlineStr">
        <is>
          <t>Granted</t>
        </is>
      </c>
      <c r="B5" s="6" t="n">
        <v>22665</v>
      </c>
    </row>
    <row r="6">
      <c r="A6" s="4" t="inlineStr">
        <is>
          <t>Exercised</t>
        </is>
      </c>
      <c r="B6" s="6" t="n">
        <v>-6840</v>
      </c>
      <c r="C6" s="6" t="n">
        <v>-85083</v>
      </c>
      <c r="D6" s="6" t="n">
        <v>-200631</v>
      </c>
    </row>
    <row r="7">
      <c r="A7" s="4" t="inlineStr">
        <is>
          <t>Forfeited or expired</t>
        </is>
      </c>
      <c r="B7" s="6" t="n">
        <v>-3960</v>
      </c>
    </row>
    <row r="8">
      <c r="A8" s="4" t="inlineStr">
        <is>
          <t>Outstanding at end of year</t>
        </is>
      </c>
      <c r="B8" s="6" t="n">
        <v>217074</v>
      </c>
      <c r="C8" s="6" t="n">
        <v>205209</v>
      </c>
    </row>
    <row r="9">
      <c r="A9" s="4" t="inlineStr">
        <is>
          <t>Vested and expected to vest</t>
        </is>
      </c>
      <c r="B9" s="6" t="n">
        <v>217074</v>
      </c>
    </row>
    <row r="10">
      <c r="A10" s="4" t="inlineStr">
        <is>
          <t>Exercisable at end of year</t>
        </is>
      </c>
      <c r="B10" s="6" t="n">
        <v>126264</v>
      </c>
    </row>
    <row r="11">
      <c r="A11" s="3" t="inlineStr">
        <is>
          <t>Weighted Average Exercise Price</t>
        </is>
      </c>
    </row>
    <row r="12">
      <c r="A12" s="4" t="inlineStr">
        <is>
          <t>Outstanding at beginning of year</t>
        </is>
      </c>
      <c r="B12" s="8" t="n">
        <v>16.04</v>
      </c>
    </row>
    <row r="13">
      <c r="A13" s="4" t="inlineStr">
        <is>
          <t>Granted</t>
        </is>
      </c>
      <c r="B13" s="9" t="n">
        <v>21.1</v>
      </c>
    </row>
    <row r="14">
      <c r="A14" s="4" t="inlineStr">
        <is>
          <t>Exercised</t>
        </is>
      </c>
      <c r="B14" s="9" t="n">
        <v>15.09</v>
      </c>
    </row>
    <row r="15">
      <c r="A15" s="4" t="inlineStr">
        <is>
          <t>Forfeited or expired</t>
        </is>
      </c>
      <c r="B15" s="9" t="n">
        <v>16.84</v>
      </c>
    </row>
    <row r="16">
      <c r="A16" s="4" t="inlineStr">
        <is>
          <t>Outstanding at end of year</t>
        </is>
      </c>
      <c r="B16" s="9" t="n">
        <v>16.58</v>
      </c>
      <c r="C16" s="8" t="n">
        <v>16.04</v>
      </c>
    </row>
    <row r="17">
      <c r="A17" s="4" t="inlineStr">
        <is>
          <t>Vested and expected to vest</t>
        </is>
      </c>
      <c r="B17" s="9" t="n">
        <v>16.58</v>
      </c>
    </row>
    <row r="18">
      <c r="A18" s="4" t="inlineStr">
        <is>
          <t>Exercisable at end of year</t>
        </is>
      </c>
      <c r="B18" s="8" t="n">
        <v>14.81</v>
      </c>
    </row>
    <row r="19">
      <c r="A19" s="3" t="inlineStr">
        <is>
          <t>Weighted Average Remaining Contractual Term (Years)</t>
        </is>
      </c>
    </row>
    <row r="20">
      <c r="A20" s="4" t="inlineStr">
        <is>
          <t>Exercisable at end of period</t>
        </is>
      </c>
      <c r="B20" s="4" t="inlineStr">
        <is>
          <t>6 years 2 months 12 days</t>
        </is>
      </c>
    </row>
    <row r="21">
      <c r="A21" s="4" t="inlineStr">
        <is>
          <t>Vested and expected to vest</t>
        </is>
      </c>
      <c r="B21" s="4" t="inlineStr">
        <is>
          <t>6 years 2 months 12 days</t>
        </is>
      </c>
    </row>
    <row r="22">
      <c r="A22" s="4" t="inlineStr">
        <is>
          <t>Exercisable at end of period</t>
        </is>
      </c>
      <c r="B22" s="4" t="inlineStr">
        <is>
          <t>5 years 6 months</t>
        </is>
      </c>
    </row>
    <row r="23">
      <c r="A23" s="3" t="inlineStr">
        <is>
          <t>Aggregate Intrinsic Value</t>
        </is>
      </c>
    </row>
    <row r="24">
      <c r="A24" s="4" t="inlineStr">
        <is>
          <t>Outstanding at end of period</t>
        </is>
      </c>
      <c r="B24" s="7" t="n">
        <v>2132000</v>
      </c>
    </row>
    <row r="25">
      <c r="A25" s="4" t="inlineStr">
        <is>
          <t>Vested and expected to vest</t>
        </is>
      </c>
      <c r="B25" s="6" t="n">
        <v>2132000</v>
      </c>
    </row>
    <row r="26">
      <c r="A26" s="4" t="inlineStr">
        <is>
          <t>Exercisable at end of period</t>
        </is>
      </c>
      <c r="B26" s="7" t="n">
        <v>1661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on vested Restricted Shares (Details) - Restricted Stock [Member] - $ / shares</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Nonvested</t>
        </is>
      </c>
      <c r="B4" s="6" t="n">
        <v>32424</v>
      </c>
    </row>
    <row r="5">
      <c r="A5" s="4" t="inlineStr">
        <is>
          <t>Vested</t>
        </is>
      </c>
      <c r="B5" s="6" t="n">
        <v>-13125</v>
      </c>
      <c r="C5" s="6" t="n">
        <v>-12258</v>
      </c>
      <c r="D5" s="6" t="n">
        <v>-10959</v>
      </c>
    </row>
    <row r="6">
      <c r="A6" s="4" t="inlineStr">
        <is>
          <t>Forfeited</t>
        </is>
      </c>
      <c r="B6" s="6" t="n">
        <v>-1500</v>
      </c>
    </row>
    <row r="7">
      <c r="A7" s="4" t="inlineStr">
        <is>
          <t>Nonvested</t>
        </is>
      </c>
      <c r="B7" s="6" t="n">
        <v>17799</v>
      </c>
      <c r="C7" s="6" t="n">
        <v>32424</v>
      </c>
    </row>
    <row r="8">
      <c r="A8" s="3" t="inlineStr">
        <is>
          <t>Weighted Average Grant Date Fair Value</t>
        </is>
      </c>
    </row>
    <row r="9">
      <c r="A9" s="4" t="inlineStr">
        <is>
          <t>Nonvested</t>
        </is>
      </c>
      <c r="B9" s="8" t="n">
        <v>16.01</v>
      </c>
    </row>
    <row r="10">
      <c r="A10" s="4" t="inlineStr">
        <is>
          <t>Vested</t>
        </is>
      </c>
      <c r="B10" s="9" t="n">
        <v>14.92</v>
      </c>
    </row>
    <row r="11">
      <c r="A11" s="4" t="inlineStr">
        <is>
          <t>Forfeited</t>
        </is>
      </c>
      <c r="B11" s="9" t="n">
        <v>17.19</v>
      </c>
    </row>
    <row r="12">
      <c r="A12" s="4" t="inlineStr">
        <is>
          <t>Nonvested</t>
        </is>
      </c>
      <c r="B12" s="8" t="n">
        <v>16.72</v>
      </c>
      <c r="C12" s="8" t="n">
        <v>16.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PLANS - Additional Information (Details) - USD ($)</t>
        </is>
      </c>
      <c r="B1" s="2" t="inlineStr">
        <is>
          <t>1 Months Ended</t>
        </is>
      </c>
      <c r="C1" s="2" t="inlineStr">
        <is>
          <t>12 Months Ended</t>
        </is>
      </c>
    </row>
    <row r="2">
      <c r="B2" s="2" t="inlineStr">
        <is>
          <t>Nov. 30, 2021</t>
        </is>
      </c>
      <c r="C2" s="2" t="inlineStr">
        <is>
          <t>Sep. 30, 2021</t>
        </is>
      </c>
      <c r="D2" s="2" t="inlineStr">
        <is>
          <t>Sep. 30, 2020</t>
        </is>
      </c>
      <c r="E2" s="2" t="inlineStr">
        <is>
          <t>Sep. 30, 2019</t>
        </is>
      </c>
    </row>
    <row r="3">
      <c r="A3" s="4" t="inlineStr">
        <is>
          <t>Vesting period</t>
        </is>
      </c>
      <c r="C3" s="4" t="inlineStr">
        <is>
          <t>5 years</t>
        </is>
      </c>
    </row>
    <row r="4">
      <c r="A4" s="4" t="inlineStr">
        <is>
          <t>Terms of award</t>
        </is>
      </c>
      <c r="C4" s="4" t="inlineStr">
        <is>
          <t>ten years</t>
        </is>
      </c>
    </row>
    <row r="5">
      <c r="A5" s="4" t="inlineStr">
        <is>
          <t>Proceeds from exercise of stock options</t>
        </is>
      </c>
      <c r="C5" s="7" t="n">
        <v>27000</v>
      </c>
      <c r="D5" s="7" t="n">
        <v>148000</v>
      </c>
      <c r="E5" s="7" t="n">
        <v>408000</v>
      </c>
    </row>
    <row r="6">
      <c r="A6" s="4" t="inlineStr">
        <is>
          <t>Equity Incentive Plan 2016 [Member]</t>
        </is>
      </c>
    </row>
    <row r="7">
      <c r="A7" s="4" t="inlineStr">
        <is>
          <t>Aggregated number of shares in stock options</t>
        </is>
      </c>
      <c r="C7" s="6" t="n">
        <v>264000</v>
      </c>
    </row>
    <row r="8">
      <c r="A8" s="4" t="inlineStr">
        <is>
          <t>Incentive stock options granted</t>
        </is>
      </c>
      <c r="C8" s="7" t="n">
        <v>100000</v>
      </c>
    </row>
    <row r="9">
      <c r="A9" s="4" t="inlineStr">
        <is>
          <t>Common stock available under incentive plan</t>
        </is>
      </c>
      <c r="C9" s="6" t="n">
        <v>4560</v>
      </c>
    </row>
    <row r="10">
      <c r="A10" s="4" t="inlineStr">
        <is>
          <t>2021 Plan</t>
        </is>
      </c>
    </row>
    <row r="11">
      <c r="A11" s="4" t="inlineStr">
        <is>
          <t>Aggregate number of shares of the Company's common stock available for issuance</t>
        </is>
      </c>
      <c r="C11" s="6" t="n">
        <v>356058</v>
      </c>
    </row>
    <row r="12">
      <c r="A12" s="4" t="inlineStr">
        <is>
          <t>Number of shares granted</t>
        </is>
      </c>
      <c r="C12" s="6" t="n">
        <v>0</v>
      </c>
    </row>
    <row r="13">
      <c r="A13" s="4" t="inlineStr">
        <is>
          <t>2021 Plan | Maximum [Member]</t>
        </is>
      </c>
    </row>
    <row r="14">
      <c r="A14" s="4" t="inlineStr">
        <is>
          <t>Vesting period</t>
        </is>
      </c>
      <c r="B14" s="4" t="inlineStr">
        <is>
          <t>5 years</t>
        </is>
      </c>
    </row>
    <row r="15">
      <c r="A15" s="4" t="inlineStr">
        <is>
          <t>2021 Plan | Minimum [Member]</t>
        </is>
      </c>
    </row>
    <row r="16">
      <c r="A16" s="4" t="inlineStr">
        <is>
          <t>Vesting period</t>
        </is>
      </c>
      <c r="B16" s="4" t="inlineStr">
        <is>
          <t>1 year</t>
        </is>
      </c>
    </row>
    <row r="17">
      <c r="A17" s="4" t="inlineStr">
        <is>
          <t>Equity Incentive Plan 2010 [Member]</t>
        </is>
      </c>
    </row>
    <row r="18">
      <c r="A18" s="4" t="inlineStr">
        <is>
          <t>Common stock available under incentive plan</t>
        </is>
      </c>
      <c r="C18" s="6" t="n">
        <v>0</v>
      </c>
    </row>
    <row r="19">
      <c r="A19" s="4" t="inlineStr">
        <is>
          <t>Employee Stock Option [Member]</t>
        </is>
      </c>
    </row>
    <row r="20">
      <c r="A20" s="4" t="inlineStr">
        <is>
          <t>Unrecognized compensation expenses related to nonvested stock options</t>
        </is>
      </c>
      <c r="C20" s="7" t="n">
        <v>108000</v>
      </c>
    </row>
    <row r="21">
      <c r="A21" s="4" t="inlineStr">
        <is>
          <t>Intrinsic value of stock options exercised</t>
        </is>
      </c>
      <c r="C21" s="7" t="n">
        <v>50000</v>
      </c>
      <c r="D21" s="6" t="n">
        <v>1400000</v>
      </c>
      <c r="E21" s="6" t="n">
        <v>2600000</v>
      </c>
    </row>
    <row r="22">
      <c r="A22" s="4" t="inlineStr">
        <is>
          <t>Vesting period</t>
        </is>
      </c>
      <c r="C22" s="4" t="inlineStr">
        <is>
          <t>3 years 21 days</t>
        </is>
      </c>
    </row>
    <row r="23">
      <c r="A23" s="4" t="inlineStr">
        <is>
          <t>Proceeds from exercise of stock options</t>
        </is>
      </c>
      <c r="C23" s="7" t="n">
        <v>27000</v>
      </c>
      <c r="D23" s="6" t="n">
        <v>148000</v>
      </c>
      <c r="E23" s="6" t="n">
        <v>408000</v>
      </c>
    </row>
    <row r="24">
      <c r="A24" s="4" t="inlineStr">
        <is>
          <t>Stock Issued, Value, Stock Options Exercised, Net of Tax Benefit (Expense)</t>
        </is>
      </c>
      <c r="C24" s="7" t="n">
        <v>10000</v>
      </c>
      <c r="D24" s="6" t="n">
        <v>134000</v>
      </c>
      <c r="E24" s="6" t="n">
        <v>237000</v>
      </c>
    </row>
    <row r="25">
      <c r="A25" s="4" t="inlineStr">
        <is>
          <t>Employee Stock Option [Member] | Equity Incentive Plan 2016 [Member]</t>
        </is>
      </c>
    </row>
    <row r="26">
      <c r="A26" s="4" t="inlineStr">
        <is>
          <t>Aggregated number of shares in stock options</t>
        </is>
      </c>
      <c r="C26" s="6" t="n">
        <v>198000</v>
      </c>
    </row>
    <row r="27">
      <c r="A27" s="4" t="inlineStr">
        <is>
          <t>Common stock available under incentive plan</t>
        </is>
      </c>
      <c r="C27" s="6" t="n">
        <v>3060</v>
      </c>
    </row>
    <row r="28">
      <c r="A28" s="4" t="inlineStr">
        <is>
          <t>Restricted Stock [Member]</t>
        </is>
      </c>
    </row>
    <row r="29">
      <c r="A29" s="4" t="inlineStr">
        <is>
          <t>Unrecognized compensation expenses related to nonvested stock options</t>
        </is>
      </c>
      <c r="C29" s="7" t="n">
        <v>138000</v>
      </c>
    </row>
    <row r="30">
      <c r="A30" s="4" t="inlineStr">
        <is>
          <t>Fair value of restricted shares</t>
        </is>
      </c>
      <c r="C30" s="7" t="n">
        <v>277000</v>
      </c>
      <c r="D30" s="7" t="n">
        <v>271000</v>
      </c>
      <c r="E30" s="7" t="n">
        <v>216000</v>
      </c>
    </row>
    <row r="31">
      <c r="A31" s="4" t="inlineStr">
        <is>
          <t>Restricted shares vested</t>
        </is>
      </c>
      <c r="C31" s="6" t="n">
        <v>13125</v>
      </c>
      <c r="D31" s="6" t="n">
        <v>12258</v>
      </c>
      <c r="E31" s="6" t="n">
        <v>10959</v>
      </c>
    </row>
    <row r="32">
      <c r="A32" s="4" t="inlineStr">
        <is>
          <t>weighted average period of compensation expense (in years)</t>
        </is>
      </c>
      <c r="C32" s="4" t="inlineStr">
        <is>
          <t>2 years 3 months</t>
        </is>
      </c>
    </row>
    <row r="33">
      <c r="A33" s="4" t="inlineStr">
        <is>
          <t>Restricted Stock [Member] | Maximum [Member]</t>
        </is>
      </c>
    </row>
    <row r="34">
      <c r="A34" s="4" t="inlineStr">
        <is>
          <t>Vesting period</t>
        </is>
      </c>
      <c r="C34" s="4" t="inlineStr">
        <is>
          <t>5 years</t>
        </is>
      </c>
    </row>
    <row r="35">
      <c r="A35" s="4" t="inlineStr">
        <is>
          <t>Restricted Stock [Member] | Minimum [Member]</t>
        </is>
      </c>
    </row>
    <row r="36">
      <c r="A36" s="4" t="inlineStr">
        <is>
          <t>Vesting period</t>
        </is>
      </c>
      <c r="C36" s="4" t="inlineStr">
        <is>
          <t>1 year</t>
        </is>
      </c>
    </row>
    <row r="37">
      <c r="A37" s="4" t="inlineStr">
        <is>
          <t>Restricted Stock [Member] | Equity Incentive Plan 2016 [Member]</t>
        </is>
      </c>
    </row>
    <row r="38">
      <c r="A38" s="4" t="inlineStr">
        <is>
          <t>Aggregated number of shares in stock options</t>
        </is>
      </c>
      <c r="C38" s="6" t="n">
        <v>66000</v>
      </c>
    </row>
    <row r="39">
      <c r="A39" s="4" t="inlineStr">
        <is>
          <t>Common stock available under incentive plan</t>
        </is>
      </c>
      <c r="C39" s="6" t="n">
        <v>1500</v>
      </c>
    </row>
    <row r="40">
      <c r="A40" s="4" t="inlineStr">
        <is>
          <t>Restricted Stock [Member] | 2021 Plan</t>
        </is>
      </c>
    </row>
    <row r="41">
      <c r="A41" s="4" t="inlineStr">
        <is>
          <t>Number of restricted shares granted</t>
        </is>
      </c>
      <c r="B41" s="6" t="n">
        <v>45750</v>
      </c>
    </row>
    <row r="42">
      <c r="A42" s="4" t="inlineStr">
        <is>
          <t>Stock options | 2021 Plan</t>
        </is>
      </c>
    </row>
    <row r="43">
      <c r="A43" s="4" t="inlineStr">
        <is>
          <t>Number of stock options granted</t>
        </is>
      </c>
      <c r="B43" s="6" t="n">
        <v>13725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nsolidated Income Tax Expense (Detail)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8</t>
        </is>
      </c>
      <c r="K2" s="2" t="inlineStr">
        <is>
          <t>Jun. 30, 2018</t>
        </is>
      </c>
      <c r="L2" s="2" t="inlineStr">
        <is>
          <t>Mar. 31, 2018</t>
        </is>
      </c>
      <c r="M2" s="2" t="inlineStr">
        <is>
          <t>Dec. 31, 2017</t>
        </is>
      </c>
      <c r="N2" s="2" t="inlineStr">
        <is>
          <t>Sep. 30, 2021</t>
        </is>
      </c>
      <c r="O2" s="2" t="inlineStr">
        <is>
          <t>Sep. 30, 2020</t>
        </is>
      </c>
      <c r="P2" s="2" t="inlineStr">
        <is>
          <t>Sep. 30, 2019</t>
        </is>
      </c>
    </row>
    <row r="3">
      <c r="A3" s="3" t="inlineStr">
        <is>
          <t>INCOME TAXES</t>
        </is>
      </c>
    </row>
    <row r="4">
      <c r="A4" s="4" t="inlineStr">
        <is>
          <t>Current</t>
        </is>
      </c>
      <c r="N4" s="7" t="n">
        <v>2166</v>
      </c>
      <c r="O4" s="7" t="n">
        <v>8295</v>
      </c>
      <c r="P4" s="7" t="n">
        <v>2493</v>
      </c>
    </row>
    <row r="5">
      <c r="A5" s="4" t="inlineStr">
        <is>
          <t>Valuation allowance</t>
        </is>
      </c>
      <c r="O5" s="6" t="n">
        <v>193</v>
      </c>
      <c r="P5" s="6" t="n">
        <v>166</v>
      </c>
    </row>
    <row r="6">
      <c r="A6" s="4" t="inlineStr">
        <is>
          <t>Deferred</t>
        </is>
      </c>
      <c r="N6" s="6" t="n">
        <v>7865</v>
      </c>
      <c r="O6" s="6" t="n">
        <v>4173</v>
      </c>
      <c r="P6" s="6" t="n">
        <v>436</v>
      </c>
    </row>
    <row r="7">
      <c r="A7" s="4" t="inlineStr">
        <is>
          <t>Income tax expense</t>
        </is>
      </c>
      <c r="B7" s="7" t="n">
        <v>958</v>
      </c>
      <c r="C7" s="7" t="n">
        <v>817</v>
      </c>
      <c r="D7" s="7" t="n">
        <v>3695</v>
      </c>
      <c r="E7" s="7" t="n">
        <v>4527</v>
      </c>
      <c r="F7" s="7" t="n">
        <v>7257</v>
      </c>
      <c r="G7" s="7" t="n">
        <v>5540</v>
      </c>
      <c r="H7" s="7" t="n">
        <v>-774</v>
      </c>
      <c r="I7" s="7" t="n">
        <v>638</v>
      </c>
      <c r="J7" s="7" t="n">
        <v>1359</v>
      </c>
      <c r="K7" s="7" t="n">
        <v>748</v>
      </c>
      <c r="L7" s="7" t="n">
        <v>466</v>
      </c>
      <c r="M7" s="7" t="n">
        <v>522</v>
      </c>
      <c r="N7" s="7" t="n">
        <v>9997</v>
      </c>
      <c r="O7" s="7" t="n">
        <v>12661</v>
      </c>
      <c r="P7" s="7" t="n">
        <v>3095</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Sep. 30, 2021</t>
        </is>
      </c>
    </row>
    <row r="3">
      <c r="A3" s="3" t="inlineStr">
        <is>
          <t>INVESTMENT SECURITIES</t>
        </is>
      </c>
    </row>
    <row r="4">
      <c r="A4" s="4" t="inlineStr">
        <is>
          <t>INVESTMENT SECURITIES</t>
        </is>
      </c>
      <c r="B4" s="4" t="inlineStr">
        <is>
          <t>(3) Investment securities have been classified according to management’s intent. Securities Available for Sale and Held to Maturity The amortized cost of securities available for sale and held to maturity and their approximate fair values are as follows: ​ ​ ​ ​ ​ ​ ​ ​ ​ ​ ​ ​ ​ ​ ​ ​ ​ Gross Gross ​ ​ ​ ​ Amortized ​ Unrealized ​ Unrealized ​ Fair (In thousands) ​ Cost ​ Gain ​ Losses ​ Value September 30, 2021: ​ ​ ​ ​ Securities available for sale: ​ ​ ​ ​ U.S. Treasury bills ​ $ 250 ​ $ — ​ $ — ​ $ 250 Agency mortgage-backed ​ ​ 8,143 ​ ​ 293 ​ ​ 52 ​ ​ 8,384 Agency CMO ​ 13,315 ​ 235 ​ 20 ​ 13,530 Privately-issued CMO ​ 729 ​ 81 ​ 7 ​ 803 Privately-issued ABS ​ 721 ​ 51 ​ — ​ 772 SBA certificates ​ 2,157 ​ 2 ​ 21 ​ 2,138 Municipal bonds ​ 170,102 ​ 11,055 ​ 353 ​ 180,804 ​ ​ ​ ​ ​ ​ ​ ​ ​ ​ ​ ​ ​ Total securities available for sale ​ $ 195,417 ​ $ 11,717 ​ $ 453 ​ $ 206,681 ​ ​ ​ ​ ​ ​ ​ ​ ​ ​ ​ ​ ​ Securities held to maturity: ​ ​ ​ ​ Agency mortgage-backed ​ $ 64 ​ $ 5 ​ $ — ​ $ 69 Municipal bonds ​ 1,773 ​ 212 ​ — ​ 1,985 ​ ​ ​ ​ ​ ​ ​ ​ ​ ​ ​ ​ ​ Total securities held to maturity ​ $ 1,837 ​ $ 217 ​ $ — ​ $ 2,054 ​ ​ (3 – continued) ​ ​ ​ ​ ​ ​ ​ ​ ​ ​ ​ ​ ​ ​ ​ ​ Gross Gross ​ ​ ​ ​ Amortized ​ Unrealized ​ Unrealized ​ Fair (In thousands) ​ Cost ​ Gain ​ Losses ​ Value September 30, 2020: ​ ​ ​ ​ Securities available for sale: ​ ​ ​ ​ Agency mortgage-backed ​ $ 7,499 ​ $ 453 ​ $ — ​ $ 7,952 Agency CMO ​ 9,398 ​ 407 ​ — ​ 9,805 Privately-issued CMO ​ 886 ​ 80 ​ 8 ​ 958 Privately-issued ABS ​ 884 ​ 81 ​ 5 ​ 960 SBA certificates ​ 639 ​ 58 ​ 3 ​ 694 Municipal bonds ​ 168,472 ​ 13,180 ​ 56 ​ 181,596 ​ ​ ​ ​ ​ ​ ​ ​ ​ ​ ​ ​ ​ Total securities available for sale ​ $ 187,778 ​ $ 14,259 ​ $ 72 ​ $ 201,965 ​ ​ ​ ​ ​ ​ ​ ​ ​ ​ ​ ​ ​ Securities held to maturity: ​ ​ ​ ​ Agency mortgage-backed ​ $ 82 ​ $ 7 ​ $ — ​ $ 89 Municipal bonds ​ 2,020 ​ 276 ​ — ​ 2,296 ​ ​ ​ ​ ​ ​ ​ ​ ​ ​ ​ ​ ​ Total securities held to maturity ​ $ 2,102 ​ $ 283 ​ $ — ​ $ 2,385 ​ The amortized cost and fair value of available for sale and held to maturity debt securities as of September 30, 2021 by contractual maturity are shown below. Expected maturities of mortgage and other asset-backed securities may differ from contractual maturities because the mortgages and other assets underlying the obligations may be prepaid without penalty. ​ ​ ​ ​ ​ ​ ​ ​ ​ ​ ​ ​ ​ ​ ​ ​ Available for Sale ​ Held to Maturity ​ Amortized Fair Amortized Fair (In thousands) ​ Cost ​ Value ​ Cost ​ Value ​ ​ ​ Due within one year ​ $ 9,601 ​ $ 9,697 ​ $ 260 ​ $ 285 Due after one year through five years ​ 25,282 ​ 26,429 ​ 914 ​ 1,014 Due after five years through ten years ​ 32,028 ​ 34,095 ​ 599 ​ 686 Due after ten years ​ 103,441 ​ 110,833 ​ — ​ — CMO ​ 14,044 ​ 14,333 ​ — ​ — ABS ​ 721 ​ 772 ​ — ​ — SBA certificates ​ 2,157 ​ 2,138 ​ — ​ — Mortgage-backed securities ​ 8,143 ​ 8,384 ​ 64 ​ 69 ​ ​ ​ ​ ​ ​ ​ ​ ​ ​ ​ ​ ​ ​ ​ $ 195,417 ​ $ 206,681 ​ $ 1,837 ​ $ 2,054 ​ (3 – continued) Information pertaining to securities with gross unrealized losses at September 30, 2021 and 2020, aggregated by investment category and the length of time that individual securities have been in a continuous loss position, follows: ​ ​ ​ ​ ​ ​ ​ ​ ​ ​ Number of ​ ​ Gross ​ ​ Investment ​ Fair ​ Unrealized ​ ​ Positions ​ Value ​ Losses ​ ​ (Dollars in thousands) September 30, 2021: ​ Securities available for sale: ​ ​ ​ ​ ​ ​ ​ ​ ​ ​ ​ Continuous loss position less than twelve months: ​ ​ ​ ​ ​ ​ ​ Federal agency mortgage-backed securities 1 ​ $ 3,056 ​ $ 52 Federal agency CMO ​ 2 ​ ​ 1,466 ​ ​ 20 SBA certificates ​ 1 ​ ​ 2,013 ​ ​ 20 Municipal bonds 18 ​ ​ 13,904 ​ ​ 254 ​ ​ ​ ​ ​ ​ ​ ​ ​ Total less than twelve months 22 ​ 20,439 ​ 346 ​ ​ ​ ​ ​ ​ ​ ​ ​ Continuous loss position more than twelve months: ​ ​ Privately-issued CMO ​ 1 ​ ​ 23 ​ ​ 7 SBA certificates 1 ​ 88 ​ 1 Municipal bonds 1 ​ 1,902 ​ 99 ​ ​ ​ ​ ​ ​ ​ ​ ​ Total more than twelve months 3 ​ 2,013 ​ 107 ​ ​ ​ ​ ​ ​ ​ ​ ​ Total securities available for sale 25 ​ $ 22,452 ​ $ 453 ​ ​ ​ ​ ​ ​ ​ ​ ​ September 30, 2020: ​ ​ Securities available for sale: ​ ​ ​ ​ ​ ​ ​ ​ ​ ​ ​ Continuous loss position less than twelve months: ​ ​ Privately-issued ABS 1 ​ $ 446 ​ $ 5 Municipal bonds 2 ​ 2,444 ​ 56 ​ ​ ​ ​ ​ ​ ​ ​ ​ Total less than twelve months 3 ​ 2,890 ​ 61 ​ ​ ​ ​ ​ ​ ​ ​ ​ Continuous loss position more than twelve months: ​ ​ Privately-issued CMO 1 ​ 26 ​ 8 SBA certificates 1 ​ 188 ​ 3 ​ ​ ​ ​ ​ ​ ​ ​ ​ Total more than twelve months 2 ​ 214 ​ 11 ​ ​ ​ ​ ​ ​ ​ ​ ​ Total securities available for sale 5 ​ $ 3,104 ​ $ 72 ​ At September 30, 2021 and 2020, the Company did not have any securities held to maturity with an unrealized loss. (3 – continued)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September 30, 2021, which consisted of Federal agency mortgage-backed securities, Federal agency CMOs, privately-issued CMOs, SBA certificates, and municipal bonds, had depreciated approximately 1.86% from the Company’s amortized cost basis and are fixed and variable rate securities with a weighted-average yield of 1.77% and a weighted-average coupon rate of 2.56% at September 30, 2021. All of the municipal securities are issued by municipal governments, and are generally secured by first mortgage loans and municipal project revenues. The Company evaluates the existence of a potential credit loss component related to the decline in fair value of the privately-issued CMO and ABS portfolios each quarter using an independent third party analysis. At September 30, 2021, the Company held 10 privately-issued CMO and ABS securities acquired in a 2009 bank acquisition with an aggregate amortized cost of $512,000 and fair value of $526,000 that have been downgraded to a substandard regulatory classification due to a downgrade of the security’s credit quality rating by various rating agencies. At September 30, 2021, one privately-issued CMO and one privately-issued ABS were in a loss position and had depreciated approximately 1.87% from the Company’s carrying value . These securities were collateralized by residential mortgage loans, had a total fair value of $384,000 and a total unrealized loss of $7,000 at September 30, 2021, and were rated below investment grade by various rating agencies. Based on the independent third party analysis of the expected cash flows, management has determined that the declines in fair value for these securities are temporary and, as a result, no other-than-temporary impairment is required to be recognized. While the Company does not anticipate additional credit-related impairment losses at September 30, 2021, additional deterioration in market and economic conditions may have an adverse impact on the credit quality in the future and therefore, require additional credit-related impairment charges. The unrealized losses on U.S. government agency mortgage-backed securities and CMOs, SBA certificat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 (3 – continued) The following is a summary of the reported gross gains and losses on sales of available for sale securities and time deposits for the years ended September 30, 2021, 2020 and 2019: ​ ​ ​ ​ ​ ​ ​ ​ ​ ​ (In thousands) 2021 2020 2019 Gross realized gains on sales ​ $ — ​ $ 17 ​ $ 68 Gross realized losses on sales ​ — ​ (10) ​ (142) Net realized gain (loss) on sales of available for sale securities and time deposits ​ $ — ​ $ 7 ​ $ (74) ​ Certain available for sale debt securities were pledged to secure FHLB borrowings at September 30, 2021 and 2020, and may be pledged to secure federal funds borrowings (see Notes 10, 11 and 12). At September 30, 2021 and 2020, there were no holdings of securities of any one issuer, other than the U.S government and its agencies, with an aggregate book value greater than 10% of the Company’s consolidated stock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Income Tax Expense (Detail)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8</t>
        </is>
      </c>
      <c r="K2" s="2" t="inlineStr">
        <is>
          <t>Jun. 30, 2018</t>
        </is>
      </c>
      <c r="L2" s="2" t="inlineStr">
        <is>
          <t>Mar. 31, 2018</t>
        </is>
      </c>
      <c r="M2" s="2" t="inlineStr">
        <is>
          <t>Dec. 31, 2017</t>
        </is>
      </c>
      <c r="N2" s="2" t="inlineStr">
        <is>
          <t>Sep. 30, 2021</t>
        </is>
      </c>
      <c r="O2" s="2" t="inlineStr">
        <is>
          <t>Sep. 30, 2020</t>
        </is>
      </c>
      <c r="P2" s="2" t="inlineStr">
        <is>
          <t>Sep. 30, 2019</t>
        </is>
      </c>
    </row>
    <row r="3">
      <c r="A3" s="3" t="inlineStr">
        <is>
          <t>INCOME TAXES</t>
        </is>
      </c>
    </row>
    <row r="4">
      <c r="A4" s="4" t="inlineStr">
        <is>
          <t>Provision at federal statutory rate</t>
        </is>
      </c>
      <c r="N4" s="7" t="n">
        <v>8308</v>
      </c>
      <c r="O4" s="7" t="n">
        <v>9816</v>
      </c>
      <c r="P4" s="7" t="n">
        <v>4219</v>
      </c>
    </row>
    <row r="5">
      <c r="A5" s="4" t="inlineStr">
        <is>
          <t>State income tax-net of federal tax benefit</t>
        </is>
      </c>
      <c r="N5" s="6" t="n">
        <v>901</v>
      </c>
      <c r="O5" s="6" t="n">
        <v>1815</v>
      </c>
      <c r="P5" s="6" t="n">
        <v>327</v>
      </c>
    </row>
    <row r="6">
      <c r="A6" s="4" t="inlineStr">
        <is>
          <t>Tax-exempt interest income</t>
        </is>
      </c>
      <c r="N6" s="6" t="n">
        <v>-1045</v>
      </c>
      <c r="O6" s="6" t="n">
        <v>-962</v>
      </c>
      <c r="P6" s="6" t="n">
        <v>-890</v>
      </c>
    </row>
    <row r="7">
      <c r="A7" s="4" t="inlineStr">
        <is>
          <t>Bank owned life insurance</t>
        </is>
      </c>
      <c r="N7" s="6" t="n">
        <v>-194</v>
      </c>
      <c r="O7" s="6" t="n">
        <v>-154</v>
      </c>
      <c r="P7" s="6" t="n">
        <v>-111</v>
      </c>
    </row>
    <row r="8">
      <c r="A8" s="4" t="inlineStr">
        <is>
          <t>Captive insurance net premiums</t>
        </is>
      </c>
      <c r="N8" s="6" t="n">
        <v>-303</v>
      </c>
      <c r="O8" s="6" t="n">
        <v>-295</v>
      </c>
      <c r="P8" s="6" t="n">
        <v>-223</v>
      </c>
    </row>
    <row r="9">
      <c r="A9" s="4" t="inlineStr">
        <is>
          <t>Increase (decrease) in federal deferred tax valuation allowance</t>
        </is>
      </c>
      <c r="O9" s="6" t="n">
        <v>-193</v>
      </c>
      <c r="P9" s="6" t="n">
        <v>-166</v>
      </c>
    </row>
    <row r="10">
      <c r="A10" s="4" t="inlineStr">
        <is>
          <t>Nondeductible officer compensation</t>
        </is>
      </c>
      <c r="N10" s="6" t="n">
        <v>2238</v>
      </c>
      <c r="O10" s="6" t="n">
        <v>2373</v>
      </c>
    </row>
    <row r="11">
      <c r="A11" s="4" t="inlineStr">
        <is>
          <t>Other</t>
        </is>
      </c>
      <c r="N11" s="6" t="n">
        <v>112</v>
      </c>
      <c r="O11" s="6" t="n">
        <v>-125</v>
      </c>
      <c r="P11" s="6" t="n">
        <v>-393</v>
      </c>
    </row>
    <row r="12">
      <c r="A12" s="4" t="inlineStr">
        <is>
          <t>Income tax expense</t>
        </is>
      </c>
      <c r="B12" s="7" t="n">
        <v>958</v>
      </c>
      <c r="C12" s="7" t="n">
        <v>817</v>
      </c>
      <c r="D12" s="7" t="n">
        <v>3695</v>
      </c>
      <c r="E12" s="7" t="n">
        <v>4527</v>
      </c>
      <c r="F12" s="7" t="n">
        <v>7257</v>
      </c>
      <c r="G12" s="7" t="n">
        <v>5540</v>
      </c>
      <c r="H12" s="7" t="n">
        <v>-774</v>
      </c>
      <c r="I12" s="7" t="n">
        <v>638</v>
      </c>
      <c r="J12" s="7" t="n">
        <v>1359</v>
      </c>
      <c r="K12" s="7" t="n">
        <v>748</v>
      </c>
      <c r="L12" s="7" t="n">
        <v>466</v>
      </c>
      <c r="M12" s="7" t="n">
        <v>522</v>
      </c>
      <c r="N12" s="7" t="n">
        <v>9997</v>
      </c>
      <c r="O12" s="7" t="n">
        <v>12661</v>
      </c>
      <c r="P12" s="7" t="n">
        <v>3095</v>
      </c>
    </row>
  </sheetData>
  <mergeCells count="3">
    <mergeCell ref="A1:A2"/>
    <mergeCell ref="B1:M1"/>
    <mergeCell ref="N1:P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Sep. 30, 2021</t>
        </is>
      </c>
      <c r="C1" s="2" t="inlineStr">
        <is>
          <t>Sep. 30, 2020</t>
        </is>
      </c>
    </row>
    <row r="2">
      <c r="A2" s="3" t="inlineStr">
        <is>
          <t>Deferred tax assets:</t>
        </is>
      </c>
    </row>
    <row r="3">
      <c r="A3" s="4" t="inlineStr">
        <is>
          <t>Allowance for loan losses</t>
        </is>
      </c>
      <c r="B3" s="7" t="n">
        <v>3460</v>
      </c>
      <c r="C3" s="7" t="n">
        <v>2833</v>
      </c>
    </row>
    <row r="4">
      <c r="A4" s="4" t="inlineStr">
        <is>
          <t>Operating lease liability</t>
        </is>
      </c>
      <c r="B4" s="6" t="n">
        <v>1430</v>
      </c>
      <c r="C4" s="6" t="n">
        <v>1882</v>
      </c>
    </row>
    <row r="5">
      <c r="A5" s="4" t="inlineStr">
        <is>
          <t>Deferred compensation plans</t>
        </is>
      </c>
      <c r="B5" s="6" t="n">
        <v>426</v>
      </c>
      <c r="C5" s="6" t="n">
        <v>409</v>
      </c>
    </row>
    <row r="6">
      <c r="A6" s="4" t="inlineStr">
        <is>
          <t>Equity incentive plans</t>
        </is>
      </c>
      <c r="B6" s="6" t="n">
        <v>45</v>
      </c>
      <c r="C6" s="6" t="n">
        <v>45</v>
      </c>
    </row>
    <row r="7">
      <c r="A7" s="4" t="inlineStr">
        <is>
          <t>Other-than-temporary impairment loss on available for sale securities</t>
        </is>
      </c>
      <c r="B7" s="6" t="n">
        <v>20</v>
      </c>
      <c r="C7" s="6" t="n">
        <v>28</v>
      </c>
    </row>
    <row r="8">
      <c r="A8" s="4" t="inlineStr">
        <is>
          <t>Interest on nonaccrual loans</t>
        </is>
      </c>
      <c r="B8" s="6" t="n">
        <v>236</v>
      </c>
      <c r="C8" s="6" t="n">
        <v>191</v>
      </c>
    </row>
    <row r="9">
      <c r="A9" s="4" t="inlineStr">
        <is>
          <t>Loss on tax credit investments</t>
        </is>
      </c>
      <c r="B9" s="6" t="n">
        <v>1640</v>
      </c>
      <c r="C9" s="6" t="n">
        <v>1673</v>
      </c>
    </row>
    <row r="10">
      <c r="A10" s="4" t="inlineStr">
        <is>
          <t>Deferred loan fees and costs, net</t>
        </is>
      </c>
      <c r="B10" s="6" t="n">
        <v>0</v>
      </c>
      <c r="C10" s="6" t="n">
        <v>166</v>
      </c>
    </row>
    <row r="11">
      <c r="A11" s="4" t="inlineStr">
        <is>
          <t>Mark to market adjustments</t>
        </is>
      </c>
      <c r="B11" s="6" t="n">
        <v>817</v>
      </c>
    </row>
    <row r="12">
      <c r="A12" s="4" t="inlineStr">
        <is>
          <t>Investment in subsidiary</t>
        </is>
      </c>
      <c r="B12" s="6" t="n">
        <v>0</v>
      </c>
      <c r="C12" s="6" t="n">
        <v>584</v>
      </c>
    </row>
    <row r="13">
      <c r="A13" s="4" t="inlineStr">
        <is>
          <t>Other</t>
        </is>
      </c>
      <c r="B13" s="6" t="n">
        <v>278</v>
      </c>
      <c r="C13" s="6" t="n">
        <v>423</v>
      </c>
    </row>
    <row r="14">
      <c r="A14" s="4" t="inlineStr">
        <is>
          <t>Gross deferred tax assets</t>
        </is>
      </c>
      <c r="B14" s="6" t="n">
        <v>8352</v>
      </c>
      <c r="C14" s="6" t="n">
        <v>8234</v>
      </c>
    </row>
    <row r="15">
      <c r="A15" s="4" t="inlineStr">
        <is>
          <t>Valuation allowance</t>
        </is>
      </c>
      <c r="B15" s="6" t="n">
        <v>-1648</v>
      </c>
      <c r="C15" s="6" t="n">
        <v>-1681</v>
      </c>
    </row>
    <row r="16">
      <c r="A16" s="4" t="inlineStr">
        <is>
          <t>Net deferred tax assets</t>
        </is>
      </c>
      <c r="B16" s="6" t="n">
        <v>6704</v>
      </c>
      <c r="C16" s="6" t="n">
        <v>6553</v>
      </c>
    </row>
    <row r="17">
      <c r="A17" s="3" t="inlineStr">
        <is>
          <t>Deferred tax liabilities:</t>
        </is>
      </c>
    </row>
    <row r="18">
      <c r="A18" s="4" t="inlineStr">
        <is>
          <t>Unrealized gain on securities available for sale</t>
        </is>
      </c>
      <c r="B18" s="6" t="n">
        <v>-2366</v>
      </c>
      <c r="C18" s="6" t="n">
        <v>-2980</v>
      </c>
    </row>
    <row r="19">
      <c r="A19" s="4" t="inlineStr">
        <is>
          <t>Accumulated depreciation</t>
        </is>
      </c>
      <c r="B19" s="6" t="n">
        <v>-2014</v>
      </c>
      <c r="C19" s="6" t="n">
        <v>-1611</v>
      </c>
    </row>
    <row r="20">
      <c r="A20" s="4" t="inlineStr">
        <is>
          <t>Operating lease right of use asset</t>
        </is>
      </c>
      <c r="B20" s="6" t="n">
        <v>-1403</v>
      </c>
      <c r="C20" s="6" t="n">
        <v>-1854</v>
      </c>
    </row>
    <row r="21">
      <c r="A21" s="4" t="inlineStr">
        <is>
          <t>Installment sale</t>
        </is>
      </c>
      <c r="B21" s="6" t="n">
        <v>-360</v>
      </c>
      <c r="C21" s="6" t="n">
        <v>-378</v>
      </c>
    </row>
    <row r="22">
      <c r="A22" s="4" t="inlineStr">
        <is>
          <t>Acquisition purchase accounting adjustments</t>
        </is>
      </c>
      <c r="B22" s="6" t="n">
        <v>-853</v>
      </c>
      <c r="C22" s="6" t="n">
        <v>-789</v>
      </c>
    </row>
    <row r="23">
      <c r="A23" s="4" t="inlineStr">
        <is>
          <t>Mortgage servicing rights</t>
        </is>
      </c>
      <c r="B23" s="6" t="n">
        <v>-12336</v>
      </c>
      <c r="C23" s="6" t="n">
        <v>-5401</v>
      </c>
    </row>
    <row r="24">
      <c r="A24" s="4" t="inlineStr">
        <is>
          <t>FHLB stock dividends</t>
        </is>
      </c>
      <c r="B24" s="6" t="n">
        <v>-85</v>
      </c>
      <c r="C24" s="6" t="n">
        <v>-88</v>
      </c>
    </row>
    <row r="25">
      <c r="A25" s="4" t="inlineStr">
        <is>
          <t>Prepaid expenses</t>
        </is>
      </c>
      <c r="B25" s="6" t="n">
        <v>-829</v>
      </c>
      <c r="C25" s="6" t="n">
        <v>-609</v>
      </c>
    </row>
    <row r="26">
      <c r="A26" s="4" t="inlineStr">
        <is>
          <t>Deferred loan fees and costs, net</t>
        </is>
      </c>
      <c r="B26" s="6" t="n">
        <v>-239</v>
      </c>
    </row>
    <row r="27">
      <c r="A27" s="4" t="inlineStr">
        <is>
          <t>Others</t>
        </is>
      </c>
      <c r="B27" s="6" t="n">
        <v>-96</v>
      </c>
      <c r="C27" s="6" t="n">
        <v>-67</v>
      </c>
    </row>
    <row r="28">
      <c r="A28" s="4" t="inlineStr">
        <is>
          <t>Deferred tax liabilities</t>
        </is>
      </c>
      <c r="B28" s="6" t="n">
        <v>-20581</v>
      </c>
      <c r="C28" s="6" t="n">
        <v>-13777</v>
      </c>
    </row>
    <row r="29">
      <c r="A29" s="4" t="inlineStr">
        <is>
          <t>Net deferred tax liability</t>
        </is>
      </c>
      <c r="B29" s="7" t="n">
        <v>-13877</v>
      </c>
      <c r="C29" s="7" t="n">
        <v>-72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dditional Information) (Detail) - USD ($)</t>
        </is>
      </c>
      <c r="B1" s="2" t="inlineStr">
        <is>
          <t>36 Months Ended</t>
        </is>
      </c>
    </row>
    <row r="2">
      <c r="B2" s="2" t="inlineStr">
        <is>
          <t>Sep. 30, 2021</t>
        </is>
      </c>
      <c r="C2" s="2" t="inlineStr">
        <is>
          <t>Sep. 30, 2020</t>
        </is>
      </c>
    </row>
    <row r="3">
      <c r="A3" s="4" t="inlineStr">
        <is>
          <t>Retained earnings - substantially restricted</t>
        </is>
      </c>
      <c r="B3" s="7" t="n">
        <v>150185000</v>
      </c>
      <c r="C3" s="7" t="n">
        <v>123158000</v>
      </c>
    </row>
    <row r="4">
      <c r="A4" s="4" t="inlineStr">
        <is>
          <t>Deferred Tax Liabilities, Deferred Expense</t>
        </is>
      </c>
      <c r="B4" s="7" t="n">
        <v>957000</v>
      </c>
      <c r="C4" s="6" t="n">
        <v>957000</v>
      </c>
    </row>
    <row r="5">
      <c r="A5" s="4" t="inlineStr">
        <is>
          <t>Effective Income Tax Rate Reconciliation, at Federal Statutory Income Tax Rate, Percent</t>
        </is>
      </c>
      <c r="B5" s="4" t="inlineStr">
        <is>
          <t>21.00%</t>
        </is>
      </c>
    </row>
    <row r="6">
      <c r="A6" s="4" t="inlineStr">
        <is>
          <t>Tax Credit Carryforward, Amount</t>
        </is>
      </c>
      <c r="B6" s="7" t="n">
        <v>7400000</v>
      </c>
    </row>
    <row r="7">
      <c r="A7" s="4" t="inlineStr">
        <is>
          <t>Deferred Tax Assets, Valuation Allowance</t>
        </is>
      </c>
      <c r="B7" s="6" t="n">
        <v>1648000</v>
      </c>
      <c r="C7" s="6" t="n">
        <v>1681000</v>
      </c>
    </row>
    <row r="8">
      <c r="A8" s="4" t="inlineStr">
        <is>
          <t>Cumulative Effect Period Of Adoption Adjustment Member</t>
        </is>
      </c>
    </row>
    <row r="9">
      <c r="A9" s="4" t="inlineStr">
        <is>
          <t>Retained earnings - substantially restricted</t>
        </is>
      </c>
      <c r="B9" s="7" t="n">
        <v>4600000</v>
      </c>
      <c r="C9" s="7" t="n">
        <v>166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Sep. 30, 2021</t>
        </is>
      </c>
      <c r="C2" s="2" t="inlineStr">
        <is>
          <t>Sep. 30, 2020</t>
        </is>
      </c>
      <c r="D2" s="2" t="inlineStr">
        <is>
          <t>Sep. 30, 2019</t>
        </is>
      </c>
    </row>
    <row r="3">
      <c r="A3" s="3" t="inlineStr">
        <is>
          <t>Lessee, Lease, Description [Line Items]</t>
        </is>
      </c>
    </row>
    <row r="4">
      <c r="A4" s="4" t="inlineStr">
        <is>
          <t>Location of ROU asset</t>
        </is>
      </c>
      <c r="B4" s="4" t="inlineStr">
        <is>
          <t>Other assets</t>
        </is>
      </c>
    </row>
    <row r="5">
      <c r="A5" s="4" t="inlineStr">
        <is>
          <t>Lease liability</t>
        </is>
      </c>
      <c r="B5" s="7" t="n">
        <v>5936</v>
      </c>
    </row>
    <row r="6">
      <c r="A6" s="4" t="inlineStr">
        <is>
          <t>Location of lease liability</t>
        </is>
      </c>
      <c r="B6" s="4" t="inlineStr">
        <is>
          <t>us-gaap:OtherLiabilities</t>
        </is>
      </c>
    </row>
    <row r="7">
      <c r="A7" s="4" t="inlineStr">
        <is>
          <t>Lease expense</t>
        </is>
      </c>
      <c r="B7" s="7" t="n">
        <v>2000</v>
      </c>
      <c r="C7" s="7" t="n">
        <v>1900</v>
      </c>
      <c r="D7" s="7" t="n">
        <v>1200</v>
      </c>
    </row>
    <row r="8">
      <c r="A8" s="4" t="inlineStr">
        <is>
          <t>Operating lease ,Existence of option to extend</t>
        </is>
      </c>
      <c r="B8" s="4" t="inlineStr">
        <is>
          <t>true</t>
        </is>
      </c>
    </row>
    <row r="9">
      <c r="A9" s="4" t="inlineStr">
        <is>
          <t>Other Liabilities</t>
        </is>
      </c>
    </row>
    <row r="10">
      <c r="A10" s="3" t="inlineStr">
        <is>
          <t>Lessee, Lease, Description [Line Items]</t>
        </is>
      </c>
    </row>
    <row r="11">
      <c r="A11" s="4" t="inlineStr">
        <is>
          <t>Lease liability</t>
        </is>
      </c>
      <c r="B11" s="7" t="n">
        <v>5900</v>
      </c>
      <c r="C11" s="6" t="n">
        <v>8000</v>
      </c>
    </row>
    <row r="12">
      <c r="A12" s="4" t="inlineStr">
        <is>
          <t>Other Assets.</t>
        </is>
      </c>
    </row>
    <row r="13">
      <c r="A13" s="3" t="inlineStr">
        <is>
          <t>Lessee, Lease, Description [Line Items]</t>
        </is>
      </c>
    </row>
    <row r="14">
      <c r="A14" s="4" t="inlineStr">
        <is>
          <t>ROU asset</t>
        </is>
      </c>
      <c r="B14" s="7" t="n">
        <v>5800</v>
      </c>
      <c r="C14" s="7" t="n">
        <v>7900</v>
      </c>
    </row>
    <row r="15">
      <c r="A15" s="4" t="inlineStr">
        <is>
          <t>Minimum [Member]</t>
        </is>
      </c>
    </row>
    <row r="16">
      <c r="A16" s="3" t="inlineStr">
        <is>
          <t>Lessee, Lease, Description [Line Items]</t>
        </is>
      </c>
    </row>
    <row r="17">
      <c r="A17" s="4" t="inlineStr">
        <is>
          <t>Renewal term</t>
        </is>
      </c>
      <c r="B17" s="4" t="inlineStr">
        <is>
          <t>1 year</t>
        </is>
      </c>
    </row>
    <row r="18">
      <c r="A18" s="4" t="inlineStr">
        <is>
          <t>Noncancelable Operating Leases Terms</t>
        </is>
      </c>
      <c r="B18" s="4" t="inlineStr">
        <is>
          <t>3 years</t>
        </is>
      </c>
    </row>
    <row r="19">
      <c r="A19" s="4" t="inlineStr">
        <is>
          <t>Maximum [Member]</t>
        </is>
      </c>
    </row>
    <row r="20">
      <c r="A20" s="3" t="inlineStr">
        <is>
          <t>Lessee, Lease, Description [Line Items]</t>
        </is>
      </c>
    </row>
    <row r="21">
      <c r="A21" s="4" t="inlineStr">
        <is>
          <t>Renewal term</t>
        </is>
      </c>
      <c r="B21" s="4" t="inlineStr">
        <is>
          <t>20 years</t>
        </is>
      </c>
    </row>
    <row r="22">
      <c r="A22" s="4" t="inlineStr">
        <is>
          <t>Noncancelable Operating Leases Terms</t>
        </is>
      </c>
      <c r="B22" s="4" t="inlineStr">
        <is>
          <t>11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Sep. 30, 2021</t>
        </is>
      </c>
      <c r="C2" s="2" t="inlineStr">
        <is>
          <t>Sep. 30, 2020</t>
        </is>
      </c>
      <c r="D2" s="2" t="inlineStr">
        <is>
          <t>Sep. 30, 2019</t>
        </is>
      </c>
    </row>
    <row r="3">
      <c r="A3" s="3" t="inlineStr">
        <is>
          <t>LEASES</t>
        </is>
      </c>
    </row>
    <row r="4">
      <c r="A4" s="4" t="inlineStr">
        <is>
          <t>Operating lease cost</t>
        </is>
      </c>
      <c r="B4" s="7" t="n">
        <v>1204</v>
      </c>
      <c r="C4" s="7" t="n">
        <v>1294</v>
      </c>
      <c r="D4" s="7" t="n">
        <v>527</v>
      </c>
    </row>
    <row r="5">
      <c r="A5" s="4" t="inlineStr">
        <is>
          <t>Short-term lease cost</t>
        </is>
      </c>
      <c r="B5" s="6" t="n">
        <v>836</v>
      </c>
      <c r="C5" s="6" t="n">
        <v>644</v>
      </c>
      <c r="D5" s="6" t="n">
        <v>679</v>
      </c>
    </row>
    <row r="6">
      <c r="A6" s="4" t="inlineStr">
        <is>
          <t>Total operating lease cost</t>
        </is>
      </c>
      <c r="B6" s="7" t="n">
        <v>2040</v>
      </c>
      <c r="C6" s="7" t="n">
        <v>1938</v>
      </c>
      <c r="D6" s="7" t="n">
        <v>120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Future minimum commitments due (Details) $ in Thousands</t>
        </is>
      </c>
      <c r="B1" s="2" t="inlineStr">
        <is>
          <t>Sep. 30, 2021USD ($)</t>
        </is>
      </c>
    </row>
    <row r="2">
      <c r="A2" s="3" t="inlineStr">
        <is>
          <t>LEASES</t>
        </is>
      </c>
    </row>
    <row r="3">
      <c r="A3" s="4" t="inlineStr">
        <is>
          <t>2022</t>
        </is>
      </c>
      <c r="B3" s="7" t="n">
        <v>668</v>
      </c>
    </row>
    <row r="4">
      <c r="A4" s="4" t="inlineStr">
        <is>
          <t>2023</t>
        </is>
      </c>
      <c r="B4" s="6" t="n">
        <v>621</v>
      </c>
    </row>
    <row r="5">
      <c r="A5" s="4" t="inlineStr">
        <is>
          <t>2024</t>
        </is>
      </c>
      <c r="B5" s="6" t="n">
        <v>562</v>
      </c>
    </row>
    <row r="6">
      <c r="A6" s="4" t="inlineStr">
        <is>
          <t>2025</t>
        </is>
      </c>
      <c r="B6" s="6" t="n">
        <v>445</v>
      </c>
    </row>
    <row r="7">
      <c r="A7" s="4" t="inlineStr">
        <is>
          <t>2026</t>
        </is>
      </c>
      <c r="B7" s="6" t="n">
        <v>245</v>
      </c>
    </row>
    <row r="8">
      <c r="A8" s="4" t="inlineStr">
        <is>
          <t>Thereafter</t>
        </is>
      </c>
      <c r="B8" s="6" t="n">
        <v>5234</v>
      </c>
    </row>
    <row r="9">
      <c r="A9" s="4" t="inlineStr">
        <is>
          <t>Total lease payments</t>
        </is>
      </c>
      <c r="B9" s="6" t="n">
        <v>7775</v>
      </c>
    </row>
    <row r="10">
      <c r="A10" s="4" t="inlineStr">
        <is>
          <t>Less imputed interest</t>
        </is>
      </c>
      <c r="B10" s="6" t="n">
        <v>-1839</v>
      </c>
    </row>
    <row r="11">
      <c r="A11" s="4" t="inlineStr">
        <is>
          <t>Total</t>
        </is>
      </c>
      <c r="B11" s="7" t="n">
        <v>59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ase term, discount rate and supplemental cash flow information (Details) - USD ($) $ in Thousands</t>
        </is>
      </c>
      <c r="B1" s="2" t="inlineStr">
        <is>
          <t>12 Months Ended</t>
        </is>
      </c>
    </row>
    <row r="2">
      <c r="B2" s="2" t="inlineStr">
        <is>
          <t>Sep. 30, 2021</t>
        </is>
      </c>
      <c r="C2" s="2" t="inlineStr">
        <is>
          <t>Sep. 30, 2020</t>
        </is>
      </c>
    </row>
    <row r="3">
      <c r="A3" s="3" t="inlineStr">
        <is>
          <t>LEASES</t>
        </is>
      </c>
    </row>
    <row r="4">
      <c r="A4" s="4" t="inlineStr">
        <is>
          <t>Weighted-average remaining lease term (years)</t>
        </is>
      </c>
      <c r="B4" s="4" t="inlineStr">
        <is>
          <t>21 years 6 months</t>
        </is>
      </c>
      <c r="C4" s="4" t="inlineStr">
        <is>
          <t>18 years 6 months</t>
        </is>
      </c>
    </row>
    <row r="5">
      <c r="A5" s="4" t="inlineStr">
        <is>
          <t>Weighted-average discount rate</t>
        </is>
      </c>
      <c r="B5" s="4" t="inlineStr">
        <is>
          <t>2.53%</t>
        </is>
      </c>
      <c r="C5" s="4" t="inlineStr">
        <is>
          <t>2.35%</t>
        </is>
      </c>
    </row>
    <row r="6">
      <c r="A6" s="3" t="inlineStr">
        <is>
          <t>Cash paid for amounts included in the measurement of lease liabilities:</t>
        </is>
      </c>
    </row>
    <row r="7">
      <c r="A7" s="4" t="inlineStr">
        <is>
          <t>Operating cash flows from operating leases</t>
        </is>
      </c>
      <c r="B7" s="7" t="n">
        <v>1253</v>
      </c>
      <c r="C7" s="7" t="n">
        <v>1221</v>
      </c>
    </row>
    <row r="8">
      <c r="A8" s="3" t="inlineStr">
        <is>
          <t>ROU assets obtained in exchange for lease obligations:</t>
        </is>
      </c>
    </row>
    <row r="9">
      <c r="A9" s="4" t="inlineStr">
        <is>
          <t>Operating leases</t>
        </is>
      </c>
      <c r="B9" s="7" t="n">
        <v>2038</v>
      </c>
      <c r="C9" s="7" t="n">
        <v>908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Lessor Tenants Under Non cancellable (Details) $ in Thousands</t>
        </is>
      </c>
      <c r="B1" s="2" t="inlineStr">
        <is>
          <t>Sep. 30, 2021USD ($)</t>
        </is>
      </c>
    </row>
    <row r="2">
      <c r="A2" s="3" t="inlineStr">
        <is>
          <t>Lessor, Operating Lease, Payments, Fiscal Year Maturity [Abstract]</t>
        </is>
      </c>
    </row>
    <row r="3">
      <c r="A3" s="4" t="inlineStr">
        <is>
          <t>2022</t>
        </is>
      </c>
      <c r="B3" s="7" t="n">
        <v>601</v>
      </c>
    </row>
    <row r="4">
      <c r="A4" s="4" t="inlineStr">
        <is>
          <t>2023</t>
        </is>
      </c>
      <c r="B4" s="6" t="n">
        <v>557</v>
      </c>
    </row>
    <row r="5">
      <c r="A5" s="4" t="inlineStr">
        <is>
          <t>2024</t>
        </is>
      </c>
      <c r="B5" s="6" t="n">
        <v>557</v>
      </c>
    </row>
    <row r="6">
      <c r="A6" s="4" t="inlineStr">
        <is>
          <t>2025</t>
        </is>
      </c>
      <c r="B6" s="6" t="n">
        <v>442</v>
      </c>
    </row>
    <row r="7">
      <c r="A7" s="4" t="inlineStr">
        <is>
          <t>2026</t>
        </is>
      </c>
      <c r="B7" s="6" t="n">
        <v>96</v>
      </c>
    </row>
    <row r="8">
      <c r="A8" s="4" t="inlineStr">
        <is>
          <t>2027 and thereafter</t>
        </is>
      </c>
      <c r="B8" s="6" t="n">
        <v>160</v>
      </c>
    </row>
    <row r="9">
      <c r="A9" s="4" t="inlineStr">
        <is>
          <t>Total</t>
        </is>
      </c>
      <c r="B9" s="7" t="n">
        <v>24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Sep. 30, 2020</t>
        </is>
      </c>
    </row>
    <row r="2">
      <c r="A2" s="4" t="inlineStr">
        <is>
          <t>Total commitments to extend credit</t>
        </is>
      </c>
      <c r="B2" s="7" t="n">
        <v>192806</v>
      </c>
      <c r="C2" s="7" t="n">
        <v>130679</v>
      </c>
    </row>
    <row r="3">
      <c r="A3" s="4" t="inlineStr">
        <is>
          <t>Fixed Rate Residential Mortgage [Member]</t>
        </is>
      </c>
    </row>
    <row r="4">
      <c r="A4" s="4" t="inlineStr">
        <is>
          <t>Total commitments to extend credit</t>
        </is>
      </c>
      <c r="B4" s="6" t="n">
        <v>49722</v>
      </c>
      <c r="C4" s="6" t="n">
        <v>12547</v>
      </c>
    </row>
    <row r="5">
      <c r="A5" s="4" t="inlineStr">
        <is>
          <t>Adjustable Rate Residential Mortgage [Member]</t>
        </is>
      </c>
    </row>
    <row r="6">
      <c r="A6" s="4" t="inlineStr">
        <is>
          <t>Total commitments to extend credit</t>
        </is>
      </c>
      <c r="B6" s="6" t="n">
        <v>28137</v>
      </c>
      <c r="C6" s="6" t="n">
        <v>25512</v>
      </c>
    </row>
    <row r="7">
      <c r="A7" s="4" t="inlineStr">
        <is>
          <t>Guarantees of third-party revolving credit [Member]</t>
        </is>
      </c>
    </row>
    <row r="8">
      <c r="A8" s="4" t="inlineStr">
        <is>
          <t>Total commitments to extend credit</t>
        </is>
      </c>
      <c r="B8" s="6" t="n">
        <v>177</v>
      </c>
      <c r="C8" s="6" t="n">
        <v>182</v>
      </c>
    </row>
    <row r="9">
      <c r="A9" s="4" t="inlineStr">
        <is>
          <t>Home Equity [Member]</t>
        </is>
      </c>
    </row>
    <row r="10">
      <c r="A10" s="4" t="inlineStr">
        <is>
          <t>Total commitments to extend credit</t>
        </is>
      </c>
      <c r="B10" s="6" t="n">
        <v>35995</v>
      </c>
      <c r="C10" s="6" t="n">
        <v>33567</v>
      </c>
    </row>
    <row r="11">
      <c r="A11" s="4" t="inlineStr">
        <is>
          <t>Commercial Business [Member]</t>
        </is>
      </c>
    </row>
    <row r="12">
      <c r="A12" s="4" t="inlineStr">
        <is>
          <t>Total commitments to extend credit</t>
        </is>
      </c>
      <c r="B12" s="6" t="n">
        <v>47452</v>
      </c>
      <c r="C12" s="6" t="n">
        <v>40136</v>
      </c>
    </row>
    <row r="13">
      <c r="A13" s="4" t="inlineStr">
        <is>
          <t>Construction Loans In Process [Member]</t>
        </is>
      </c>
    </row>
    <row r="14">
      <c r="A14" s="4" t="inlineStr">
        <is>
          <t>Total commitments to extend credit</t>
        </is>
      </c>
      <c r="B14" s="7" t="n">
        <v>31323</v>
      </c>
      <c r="C14" s="7" t="n">
        <v>1873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Sep. 30, 2021</t>
        </is>
      </c>
      <c r="C2" s="2" t="inlineStr">
        <is>
          <t>Sep. 30, 2020</t>
        </is>
      </c>
    </row>
    <row r="3">
      <c r="A3" s="4" t="inlineStr">
        <is>
          <t>Letters of Credit Outstanding, Amount</t>
        </is>
      </c>
      <c r="B3" s="7" t="n">
        <v>8300000</v>
      </c>
      <c r="C3" s="7" t="n">
        <v>8800000</v>
      </c>
    </row>
    <row r="4">
      <c r="A4" s="4" t="inlineStr">
        <is>
          <t>Loss contingency for potential restitution</t>
        </is>
      </c>
      <c r="B4" s="6" t="n">
        <v>450000</v>
      </c>
    </row>
    <row r="5">
      <c r="A5" s="4" t="inlineStr">
        <is>
          <t>Fixed Rate Residential Mortgage [Member]</t>
        </is>
      </c>
    </row>
    <row r="6">
      <c r="A6" s="4" t="inlineStr">
        <is>
          <t>Reserve for loan repurchases or indemnifications</t>
        </is>
      </c>
      <c r="B6" s="6" t="n">
        <v>338000</v>
      </c>
      <c r="C6" s="6" t="n">
        <v>290000</v>
      </c>
    </row>
    <row r="7">
      <c r="A7" s="4" t="inlineStr">
        <is>
          <t>Provisions for loan repurchases or indemnifications</t>
        </is>
      </c>
      <c r="B7" s="7" t="n">
        <v>595000</v>
      </c>
      <c r="C7" s="7" t="n">
        <v>614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Sep. 30, 2021</t>
        </is>
      </c>
    </row>
    <row r="3">
      <c r="A3" s="3" t="inlineStr">
        <is>
          <t>LOANS AND ALLOWANCE FOR LOAN LOSSES</t>
        </is>
      </c>
    </row>
    <row r="4">
      <c r="A4" s="4" t="inlineStr">
        <is>
          <t>LOANS AND ALLOWANCE FOR LOAN LOSSES</t>
        </is>
      </c>
      <c r="B4" s="4" t="inlineStr">
        <is>
          <t xml:space="preserve">(4) Loans at September 30, 2021 and 2020 consisted of the following: ​ ​ ​ ​ ​ ​ ​ (In thousands) 2021 2020 ​ ​ ​ ​ ​ ​ ​ Real estate mortgage: ​ ​ 1-4 family residential ​ $ 241,425 ​ $ 191,781 Commercial ​ 149,600 ​ 141,522 Single tenant net lease ​ ​ 403,692 ​ ​ 334,636 SBA ​ ​ 62,805 ​ ​ 55,508 Multifamily residential ​ 40,324 ​ 42,368 Residential construction ​ 8,330 ​ 9,361 Commercial construction ​ 2,717 ​ 6,941 Land and land development ​ 10,217 ​ 9,403 Commercial business ​ 59,883 ​ 60,513 SBA commercial business (1) ​ ​ 80,400 ​ ​ 206,807 Consumer ​ ​ 30,563 ​ ​ 50,576 Total loans ​ 1,089,956 ​ 1,109,416 ​ ​ ​ ​ ​ ​ ​ Deferred loan origination fees and costs, net (2) ​ 281 ​ (2,327) Allowance for loan losses ​ (14,301) ​ (17,026) ​ ​ ​ ​ ​ ​ ​ Loans, net ​ $ 1,075,936 ​ $ 1,090,063 ​ (1) Includes $56.7 million and $180.6 million of PPP loans at September 30, 2021 and 2020, respectively. (2) Includes $757,000 and $3.2 million of net deferred loan fees related to PPP loans at September 30, 2021 and 2020, respectively. At September 30, 2021 and 2020, the net unamortized premium on loans acquired from other financial institutions was $216,000 and $245,000, respectively. (4 – continued) The Company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The following is a summary of activity for related party loans for the years ended September 30, 2021 and 2020: ​ ​ ​ ​ ​ ​ ​ (In thousands) 2021 2020 Beginning balance ​ $ 7,716 ​ $ 9,115 New loans and advances ​ 4,832 ​ 8,438 Repayments ​ (2,601) ​ (4,162) Loans sold ​ ​ (2,992) ​ ​ (4,250) Reclassifications due to officer and director changes ​ (980) ​ (1,425) ​ ​ ​ ​ ​ ​ ​ Ending balance ​ $ 5,975 ​ $ 7,716 ​ Off-balance-sheet commitments (including commitments to make loans, unused lines of credit and letters of credit) to related parties at September 30, 2021 and 2020 were $3.0 million and $2.6 million, respectively. (4 – continued) The following table provides the components of the recorded investment in loans as of September 30, 2021: ​ ​ ​ ​ ​ ​ ​ ​ ​ ​ ​ ​ ​ ​ Principal Accrued Net Deferred Recorded ​ ​ Loan ​ Interest ​ Loan Origination ​ Investment Recorded Investment in Loans: ​ Balance ​ Receivable ​ Fees and Costs ​ in Loans ​ ​ (In thousands) Residential real estate ​ $ 241,425 ​ $ 821 ​ $ 24 ​ $ 242,270 Commercial real estate ​ 149,600 ​ 563 ​ (208) ​ 149,955 Single tenant net lease ​ 403,692 ​ 1,369 ​ (123) ​ 404,938 SBA commercial real estate ​ ​ 62,805 ​ ​ 475 ​ ​ 1,106 ​ ​ 64,386 Multifamily ​ 40,324 ​ 76 ​ (47) ​ 40,353 Residential construction ​ ​ 8,330 ​ ​ 14 ​ ​ (49) ​ ​ 8,295 Commercial construction ​ ​ 2,717 ​ ​ 6 ​ ​ (28) ​ ​ 2,695 Land and land development ​ ​ 10,217 ​ ​ 18 ​ ​ (6) ​ ​ 10,229 Commercial business ​ ​ 59,883 ​ ​ 171 ​ ​ 49 ​ ​ 60,103 SBA commercial business ​ 80,400 ​ 791 ​ (420) ​ 80,771 Consumer ​ ​ 30,563 ​ ​ 94 ​ ​ (17) ​ ​ 30,640 ​ ​ $ 1,089,956 ​ $ 4,398 ​ $ 281 ​ $ 1,094,635 ​ ​ ​ ​ ​ ​ ​ ​ ​ ​ ​ ​ ​ Individually ​ Collectively ​ Recorded ​ ​ Evaluated for ​ Evaluated for ​ Investment in Recorded Investment in Loans as Evaluated for Impairment: ​ Impairment Impairment Loans ​ ​ (In thousands) ​ ​ ​ ​ ​ ​ ​ ​ ​ ​ Residential real estate ​ $ 3,067 ​ $ 239,203 ​ $ 242,270 Commercial real estate ​ ​ 1,021 ​ ​ 148,934 ​ ​ 149,955 Single tenant net lease ​ ​ — ​ ​ 404,938 ​ ​ 404,938 SBA commercial real estate ​ ​ 9,153 ​ ​ 55,233 ​ ​ 64,386 Multifamily ​ ​ 482 ​ ​ 39,871 ​ ​ 40,353 Residential construction ​ ​ — ​ ​ 8,295 ​ ​ 8,295 Commercial construction ​ ​ — ​ ​ 2,695 ​ ​ 2,695 Land and land development ​ ​ — ​ ​ 10,229 ​ ​ 10,229 Commercial business ​ ​ 1,476 ​ ​ 58,627 ​ ​ 60,103 SBA commercial business ​ ​ 1,296 ​ ​ 79,475 ​ ​ 80,771 Consumer ​ ​ 248 ​ ​ 30,392 ​ ​ 30,640 ​ ​ $ 16,743 ​ $ 1,077,892 ​ $ 1,094,635 ​ (4 – continued) The following table provides the components of the recorded investment in loans as of September 30, 2020: ​ ​ ​ ​ ​ ​ ​ ​ ​ ​ ​ ​ ​ ​ ​ ​ ​ ​ ​ ​ Net Deferred ​ ​ ​ ​ ​ ​ ​ ​ Accrued ​ Loan ​ Recorded ​ ​ Principal Loan ​ Interest ​ Origination ​ Investment Recorded Investment in Loans: Balance Receivable Fees and Costs in Loans ​ ​ (In thousands) Residential real estate ​ $ 191,781 ​ $ 644 ​ $ (156) ​ $ 192,269 Commercial real estate ​ ​ 141,522 ​ ​ 812 ​ ​ (197) ​ ​ 142,137 Single tenant net lease ​ 334,636 ​ 1,198 ​ (234) ​ 335,600 SBA commercial real estate ​ ​ 55,508 ​ ​ 387 ​ ​ 1,082 ​ ​ 56,977 Multifamily ​ 42,368 ​ 139 ​ (37) ​ 42,470 Residential construction ​ ​ 9,361 ​ ​ 25 ​ ​ (28) ​ ​ 9,358 Commercial construction ​ ​ 6,941 ​ ​ 24 ​ ​ (26) ​ ​ 6,939 Land and land development ​ ​ 9,403 ​ ​ 20 ​ ​ (11) ​ ​ 9,412 Commercial business ​ 60,513 ​ 186 ​ 43 ​ 60,742 SBA commercial business ​ ​ 206,807 ​ ​ 975 ​ ​ (2,740) ​ ​ 205,042 Consumer ​ ​ 50,576 ​ ​ 175 ​ ​ (23) ​ ​ 50,728 ​ ​ $ 1,109,416 ​ $ 4,585 ​ $ (2,327) ​ $ 1,111,674 ​ ​ ​ ​ ​ ​ ​ ​ ​ ​ ​ ​ ​ Individually ​ Collectively ​ Recorded ​ ​ Evaluated for ​ Evaluated for ​ Investment in Recorded Investment in Loans as Evaluated for Impairment: ​ Impairment Impairment Loans ​ ​ (In thousands) Residential real estate ​ $ 5,359 ​ $ 186,910 ​ $ 192,269 Commercial real estate ​ ​ 1,134 ​ ​ 141,003 ​ ​ 142,137 Single tenant net lease ​ ​ — ​ ​ 335,600 ​ ​ 335,600 SBA commercial real estate ​ ​ 6,927 ​ ​ 50,050 ​ ​ 56,977 Multifamily ​ ​ 698 ​ ​ 41,772 ​ ​ 42,470 Residential construction ​ ​ — ​ ​ 9,358 ​ ​ 9,358 Commercial construction ​ ​ — ​ ​ 6,939 ​ ​ 6,939 Land and land development ​ ​ 2 ​ ​ 9,410 ​ ​ 9,412 Commercial business ​ ​ 1,670 ​ ​ 59,072 ​ ​ 60,742 SBA commercial business ​ ​ 695 ​ ​ 204,347 ​ ​ 205,042 Consumer ​ ​ 199 ​ ​ 50,529 ​ ​ 50,728 ​ ​ $ 16,684 ​ $ 1,094,990 ​ $ 1,111,674 ​ (4 – continued) The following table presents the balance in the allowance for loan losses by portfolio segment and based on impairment method as of September 30, 2021 and 2020: ​ ​ ​ ​ ​ ​ ​ ​ ​ ​ ​ ​ Individually ​ Collectively ​ ​ ​ ​ ​ Evaluated for Evaluated for Ending ​ ​ Impairment ​ Impairment ​ Balance ​ ​ (In thousands) 2021: ​ ​ ​ ​ ​ ​ ​ ​ ​ Residential real estate $ — $ 1,438 $ 1,438 Commercial real estate ​ ​ — ​ ​ 2,806 ​ ​ 2,806 Single tenant net lease ​ ​ — ​ ​ 2,422 ​ ​ 2,422 SBA commercial real estate ​ 114 ​ 3,361 ​ 3,475 Multifamily ​ ​ — ​ ​ 518 ​ ​ 518 Residential construction ​ ​ — ​ ​ 191 ​ ​ 191 Commercial construction ​ ​ — ​ ​ 63 ​ ​ 63 Land and land development ​ ​ — ​ ​ 235 ​ ​ 235 Commercial business ​ ​ — ​ ​ 1,284 ​ ​ 1,284 SBA commercial business ​ ​ 18 ​ ​ 1,328 ​ ​ 1,346 Consumer ​ ​ 1 ​ ​ 522 ​ ​ 523 ​ ​ ​ ​ ​ ​ ​ ​ ​ ​ ​ ​ $ 133 ​ $ 14,168 ​ $ 14,301 ​ ​ ​ ​ ​ ​ ​ ​ ​ ​ 2020: ​ ​ ​ Residential real estate ​ $ 30 ​ $ 1,225 ​ $ 1,255 Commercial real estate ​ ​ — ​ ​ 3,058 ​ ​ 3,058 Single tenant net lease ​ — ​ 3,017 ​ 3,017 SBA commercial real estate ​ ​ 1,366 ​ ​ 2,788 ​ ​ 4,154 Multifamily ​ ​ — ​ ​ 772 ​ ​ 772 Residential construction ​ ​ — ​ ​ 243 ​ ​ 243 Commercial construction ​ ​ — ​ ​ 181 ​ ​ 181 Land and land development ​ ​ — ​ ​ 243 ​ ​ 243 Commercial business ​ ​ — ​ ​ 1,449 ​ ​ 1,449 SBA commercial business ​ ​ 47 ​ ​ 1,492 ​ ​ 1,539 Consumer ​ ​ — ​ ​ 1,115 ​ ​ 1,115 ​ ​ ​ ​ ​ ​ ​ ​ ​ ​ ​ ​ $ 1,443 ​ $ 15,583 ​ $ 17,026 ​ (4 – continued) The following table presents the activity in the allowance for loan losses by portfolio segment for the years ended September 30, 2021 and 2020: ​ ​ ​ ​ ​ ​ ​ ​ ​ ​ ​ ​ ​ ​ ​ ​ ​ Beginning Provisions ​ ​ ​ ​ Ending ​ ​ Balance ​ (Credits) ​ Charge-Offs ​ Recoveries ​ Balance ​ ​ (In thousands) 2021: ​ ​ ​ ​ ​ Residential real estate ​ $ 1,255 ​ $ 170 ​ $ (11) ​ $ 24 ​ $ 1,438 Commercial real estate ​ 3,058 ​ (252) ​ — ​ — ​ 2,806 Single tenant net lease ​ ​ 3,017 ​ ​ (595) ​ ​ — ​ ​ — ​ ​ 2,422 SBA commercial real estate ​ ​ 4,154 ​ ​ 234 ​ ​ (936) ​ ​ 23 ​ ​ 3,475 Multifamily ​ ​ 772 ​ ​ (254) ​ ​ — ​ ​ — ​ ​ 518 Residential construction ​ ​ 243 ​ ​ (52) ​ ​ — ​ ​ — ​ ​ 191 Commercial construction ​ ​ 181 ​ ​ (118) ​ ​ — ​ ​ — ​ ​ 63 Land and land development ​ ​ 243 ​ ​ (8) ​ ​ — ​ ​ — ​ ​ 235 Commercial business ​ ​ 1,449 ​ ​ (170) ​ ​ — ​ ​ 5 ​ ​ 1,284 SBA commercial business ​ 1,539 ​ (211) ​ (21) ​ 39 ​ 1,346 Consumer ​ 1,115 ​ (511) ​ (156) ​ 75 ​ 523 ​ ​ $ 17,026 ​ $ (1,767) ​ $ (1,124) ​ $ 166 ​ $ 14,301 ​ ​ ​ ​ ​ ​ ​ ​ ​ ​ ​ ​ ​ ​ ​ ​ 2020: ​ ​ ​ ​ ​ Residential real estate ​ $ 317 ​ $ 945 ​ $ (36) ​ $ 29 ​ $ 1,255 Commercial real estate ​ 2,540 ​ 614 ​ (102) ​ 6 ​ 3,058 Single tenant net lease ​ ​ 1,675 ​ ​ 1,342 ​ ​ — ​ ​ — ​ ​ 3,017 SBA commercial real estate ​ ​ 2,293 ​ ​ 2,175 ​ ​ (360) ​ ​ 46 ​ ​ 4,154 Multifamily ​ ​ 478 ​ ​ 294 ​ ​ — ​ ​ — ​ ​ 772 Residential construction ​ ​ 248 ​ ​ (5) ​ ​ — ​ ​ — ​ ​ 243 Commercial construction ​ ​ 67 ​ ​ 114 ​ ​ — ​ ​ — ​ ​ 181 Land and land development ​ ​ 209 ​ ​ 28 ​ ​ — ​ ​ 6 ​ ​ 243 Commercial business ​ ​ 889 ​ ​ 567 ​ ​ (38) ​ ​ 31 ​ ​ 1,449 SBA commercial business ​ 750 ​ 1,109 ​ (396) ​ 76 ​ 1,539 Consumer ​ 574 ​ 779 ​ (238) ​ — ​ 1,115 ​ ​ $ 10,040 ​ $ 7,962 ​ $ (1,170) ​ $ 194 ​ $ 17,026 ​ (4 – continued) The following table presents the activity in the allowance for loan losses by portfolio segment for the year ended September 30, 2019: ​ ​ ​ ​ ​ ​ ​ ​ ​ ​ ​ ​ ​ ​ ​ ​ ​ ​ ​ Beginning ​ Provisions ​ ​ ​ ​ ​ ​ ​ ​ ​ ​ ​ Balance ​ (Credits) ​ Charge-Offs ​ Recoveries ​ Ending Balance ​ ​ (In thousands) 2019: ​ ​ ​ ​ ​ ​ ​ ​ ​ ​ ​ ​ ​ ​ ​ Residential real estate ​ $ 278 ​ $ 30 ​ $ (21) ​ $ 30 ​ $ 317 Commercial real estate ​ ​ 2,493 ​ ​ 45 ​ ​ — ​ ​ 2 ​ ​ 2,540 Single tenant net lease ​ ​ 2,843 ​ ​ (1,168) ​ ​ — ​ ​ — ​ ​ 1,675 SBA commercial real estate ​ ​ 1,581 ​ ​ 1,286 ​ ​ (574) ​ ​ — ​ ​ 2,293 Multifamily ​ ​ 195 ​ ​ 283 ​ ​ — ​ ​ — ​ ​ 478 Residential construction ​ ​ 388 ​ ​ (140) ​ ​ — ​ ​ — ​ ​ 248 Commercial construction ​ ​ 96 ​ ​ (29) ​ ​ — ​ ​ — ​ ​ 67 Land and land development ​ ​ 210 ​ ​ (1) ​ ​ — ​ ​ — ​ ​ 209 Commercial business ​ ​ 647 ​ ​ 237 ​ ​ (8) ​ ​ 13 ​ ​ 889 SBA commercial business ​ ​ 394 ​ ​ 427 ​ ​ (71) ​ ​ — ​ ​ 750 Consumer ​ ​ 198 ​ ​ 493 ​ ​ (174) ​ ​ 57 ​ ​ 574 ​ ​ $ 9,323 ​ $ 1,463 ​ $ (848) ​ $ 102 ​ $ 10,040 ​ (4 – continued) The following table presents impaired loans individually evaluated for impairment as of and for the year ended September 30, 2021. The Company did not recognize any interest income on impaired loans using the cash receipts method of accounting for the year ended September 30, 2021. ​ ​ ​ ​ ​ ​ ​ ​ ​ ​ ​ ​ ​ ​ ​ ​ ​ ​ ​ Unpaid ​ ​ Average Interest ​ ​ Recorded ​ Principal ​ Related ​ Recorded ​ Income ​ ​ Investment ​ Balance ​ Allowance ​ Investment ​ Recognized ​ ​ (In thousands) Loans with no related allowance recorded: ​ ​ ​ ​ ​ Residential real estate ​ $ 3,002 ​ $ 3,551 ​ $ — ​ $ 4,383 ​ $ 68 Commercial real estate ​ 1,021 ​ 1,092 ​ — ​ 1,148 ​ 29 Single tenant net lease ​ — ​ — ​ — ​ — ​ — SBA commercial real estate ​ ​ 8,184 ​ ​ 8,873 ​ ​ — ​ ​ 4,738 ​ ​ — Multifamily ​ ​ 482 ​ ​ 539 ​ ​ — ​ ​ 638 ​ ​ — Residential construction ​ ​ — ​ ​ — ​ ​ — ​ ​ — ​ ​ — Commercial construction ​ ​ — ​ ​ — ​ ​ — ​ ​ — ​ ​ — Land and land development ​ — ​ — ​ — ​ 1 ​ — Commercial business ​ 1,476 ​ 1,559 ​ — ​ 1,664 ​ 3 SBA commercial business ​ 1,278 ​ 1,534 ​ — ​ 820 ​ — Consumer ​ 103 ​ 97 ​ — ​ 90 ​ 2 ​ ​ ​ ​ ​ ​ ​ ​ ​ ​ ​ ​ ​ ​ ​ ​ ​ ​ $ 15,546 ​ $ 17,245 ​ $ — ​ $ 13,482 ​ $ 102 ​ ​ ​ ​ ​ ​ ​ ​ ​ ​ ​ ​ ​ ​ ​ ​ Loans with an allowance recorded: ​ ​ ​ ​ ​ Residential real estate ​ $ 65 ​ $ 65 ​ $ — ​ $ 108 ​ $ — Commercial real estate ​ — ​ — ​ — ​ — ​ — Single tenant net lease ​ ​ — ​ ​ — ​ ​ — ​ ​ — ​ ​ — SBA commercial real estate ​ ​ 969 ​ ​ 1,394 ​ ​ 114 ​ ​ 3,389 ​ ​ — Multifamily ​ ​ — ​ ​ — ​ ​ — ​ ​ — ​ ​ — Residential construction ​ ​ — ​ ​ — ​ ​ — ​ ​ — ​ ​ — Commercial construction ​ — ​ — ​ — ​ — ​ — Land and land development ​ — ​ — ​ — ​ — ​ — Commercial business ​ — ​ — ​ — ​ 1 ​ — SBA commercial business ​ 18 ​ 21 ​ 18 ​ 248 ​ — Consumer ​ 145 ​ 144 ​ 1 ​ 169 ​ — ​ ​ ​ ​ ​ ​ ​ ​ ​ ​ ​ ​ ​ ​ ​ ​ ​ ​ $ 1,197 ​ $ 1,624 ​ $ 133 ​ $ 3,915 ​ $ — ​ ​ ​ ​ ​ ​ ​ ​ ​ ​ ​ ​ ​ ​ ​ ​ Total: ​ ​ ​ ​ ​ ​ ​ ​ ​ ​ ​ ​ ​ ​ ​ ​ ​ ​ ​ ​ ​ Residential real estate ​ $ 3,067 ​ $ 3,616 ​ $ — ​ $ 4,491 ​ $ 68 Commercial real estate ​ 1,021 ​ 1,092 ​ — ​ 1,148 ​ 29 Single tenant net lease ​ ​ — ​ ​ — ​ ​ — ​ ​ — ​ ​ — SBA commercial real estate ​ ​ 9,153 ​ ​ 10,267 ​ ​ 114 ​ ​ 8,127 ​ ​ — Multifamily ​ ​ 482 ​ ​ 539 ​ ​ — ​ ​ 638 ​ ​ — Residential construction ​ ​ — ​ ​ — ​ ​ — ​ ​ — ​ ​ — Commercial construction ​ — ​ — ​ — ​ — ​ — Land and land development ​ — ​ — ​ — ​ 1 ​ — Commercial business ​ 1,476 ​ 1,559 ​ — ​ 1,665 ​ 3 SBA commercial business ​ 1,296 ​ 1,555 ​ 18 ​ 1,068 ​ — Consumer ​ 248 ​ 241 ​ 1 ​ 259 ​ 2 ​ ​ ​ ​ ​ ​ ​ ​ ​ ​ ​ ​ ​ ​ ​ ​ ​ ​ $ 16,743 ​ $ 18,869 ​ $ 133 ​ $ 17,397 ​ $ 102 ​ (4 – continued) The following table presents impaired loans individually evaluated for impairment as of and for the year ended September 30, 2020. The Company did not recognize any interest income on impaired loans using the cash receipts method of accounting for the year ended September 30, 2020. ​ ​ ​ ​ ​ ​ ​ ​ ​ ​ ​ ​ ​ ​ ​ ​ ​ ​ ​ Unpaid ​ ​ Average Interest ​ ​ Recorded ​ Principal ​ Related ​ Recorded ​ Income ​ ​ Investment ​ Balance ​ Allowance ​ Investment ​ Recognized ​ ​ (In thousands) Loans with no related allowance recorded: ​ ​ ​ ​ ​ Residential real estate ​ $ 5,185 ​ $ 5,697 ​ $ — ​ $ 5,411 ​ $ 127 Commercial real estate ​ ​ 1,134 ​ ​ 1,185 ​ ​ — ​ ​ 3,914 ​ ​ 167 Single tenant net lease ​ ​ — ​ ​ — ​ ​ — ​ ​ — ​ ​ — SBA commercial real estate ​ ​ 1,245 ​ ​ 1,178 ​ ​ — ​ ​ 586 ​ ​ — Multifamily ​ ​ 698 ​ ​ 700 ​ ​ — ​ ​ 421 ​ ​ — Residential construction ​ — ​ — ​ — ​ — ​ — Commercial construction ​ — ​ — ​ — ​ — ​ — Land and land development ​ 2 ​ 1 ​ — ​ 1 ​ — Commercial business ​ 1,670 ​ 1,675 ​ — ​ 745 ​ 1 SBA commercial business ​ 322 ​ 416 ​ — ​ 250 ​ — Consumer ​ 61 ​ 63 ​ — ​ 72 ​ 3 ​ ​ ​ ​ ​ ​ ​ ​ ​ ​ ​ ​ ​ ​ ​ ​ ​ ​ $ 10,317 ​ $ 10,915 ​ $ — ​ $ 11,400 ​ $ 298 ​ ​ ​ ​ ​ ​ ​ ​ ​ ​ ​ ​ ​ ​ ​ ​ Loans with an allowance recorded: ​ ​ ​ ​ ​ Residential real estate ​ $ 174 ​ $ 175 ​ $ 30 ​ $ 59 ​ $ — Commercial real estate ​ — ​ — ​ — ​ 20 ​ — Single tenant net lease ​ ​ — ​ ​ — ​ ​ — ​ ​ — ​ ​ — SBA commercial real estate ​ ​ 5,682 ​ ​ 6,086 ​ ​ 1,366 ​ ​ 5,048 ​ ​ — Multifamily ​ ​ — ​ ​ — ​ ​ — ​ ​ — ​ ​ — Residential construction ​ ​ — ​ ​ — ​ ​ — ​ ​ — ​ ​ — Commercial construction ​ — ​ — ​ — ​ — ​ — Land and land development ​ — ​ — ​ — ​ — ​ — Commercial business ​ — ​ — ​ — ​ 328 ​ — SBA commercial business ​ 373 ​ 399 ​ 47 ​ 143 ​ — Consumer ​ 138 ​ 138 ​ — ​ 154 ​ — ​ ​ ​ ​ ​ ​ ​ ​ ​ ​ ​ ​ ​ ​ ​ ​ ​ ​ $ 6,367 ​ $ 6,798 ​ $ 1,443 ​ $ 5,752 ​ $ — ​ ​ ​ ​ ​ ​ ​ ​ ​ ​ ​ ​ ​ ​ ​ ​ Total: ​ ​ ​ ​ ​ Residential real estate ​ $ 5,359 ​ $ 5,872 ​ $ 30 ​ $ 5,470 ​ $ 127 Commercial real estate ​ ​ 1,134 ​ ​ 1,185 ​ ​ — ​ ​ 3,934 ​ ​ 167 Single tenant net lease ​ ​ — ​ ​ — ​ ​ — ​ ​ — ​ ​ — SBA commercial real estate ​ ​ 6,927 ​ ​ 7,264 ​ ​ 1,366 ​ ​ 5,634 ​ ​ — Multifamily ​ ​ 698 ​ ​ 700 ​ ​ — ​ ​ 421 ​ ​ — Residential construction ​ — ​ — ​ — ​ — ​ — Commercial construction ​ — ​ — ​ — ​ — ​ — Land and land development ​ 2 ​ 1 ​ — ​ 1 ​ — Commercial business ​ 1,670 ​ 1,675 ​ — ​ 1,073 ​ 1 SBA commercial business ​ 695 ​ 815 ​ 47 ​ 393 ​ — Consumer ​ 199 ​ 201 ​ — ​ 226 ​ 3 ​ ​ ​ ​ ​ ​ ​ ​ ​ ​ ​ ​ ​ ​ ​ ​ ​ ​ $ 16,684 ​ $ 17,713 ​ $ 1,443 ​ $ 17,152 ​ $ 298 ​ (4 – continued) The following table presents impaired loans individually evaluated for impairment as of and for the year ended September 30, 2019. The Company did not recognize any interest income on impaired loans using the cash receipts method of accounting for the year ended September 30, 2019. ​ ​ ​ ​ ​ ​ ​ ​ ​ ​ ​ ​ ​ ​ ​ ​ ​ ​ ​ ​ Unpaid ​ ​ Average Interest ​ ​ Recorded ​ Principal ​ Related ​ Recorded ​ Income ​ ​ Investment ​ Balance ​ Allowance ​ Investment ​ Recognized ​ ​ (In thousands) Loans with no related allowance recorded: ​ ​ ​ ​ ​ Residential real estate ​ $ 4,438 ​ $ 4,967 ​ $ — ​ $ 5,037 ​ $ 115 Commercial real estate ​ 5,282 ​ ​ 5,264 ​ ​ — ​ ​ 6,225 ​ ​ 305 Single tenant net lease ​ ​ — ​ ​ — ​ ​ — ​ ​ — ​ ​ — SBA commercial real estate ​ ​ 119 ​ ​ 144 ​ ​ — ​ ​ 112 ​ ​ — Multifamily ​ ​ — ​ ​ — ​ ​ — ​ ​ — ​ ​ — Residential construction ​ ​ — ​ — ​ — ​ — ​ — Commercial construction ​ — ​ — ​ — ​ — ​ — Land and land development ​ — ​ — ​ — ​ 6 ​ — Commercial business ​ 105 ​ 106 ​ — ​ 183 ​ 7 SBA commercial business ​ — ​ — ​ — ​ 32 ​ — Consumer ​ 78 ​ 81 ​ — ​ 107 ​ 4 ​ ​ ​ ​ ​ ​ ​ ​ ​ ​ ​ ​ ​ ​ ​ ​ ​ ​ $ 10,022 ​ $ 10,562 ​ $ — ​ $ 11,702 ​ $ 431 ​ ​ ​ ​ ​ ​ ​ ​ ​ ​ ​ ​ ​ ​ ​ ​ Loans with an allowance recorded: ​ ​ ​ ​ ​ Residential real estate ​ $ 10 ​ $ 7 ​ $ 10 ​ $ 122 ​ $ — Commercial real estate ​ — ​ — ​ — ​ 10 ​ — Single tenant net lease ​ ​ — ​ ​ — ​ ​ — ​ ​ — ​ ​ — SBA commercial real estate ​ ​ 2,246 ​ ​ 2,637 ​ ​ 512 ​ ​ 2,116 ​ ​ — Multifamily ​ ​ — ​ ​ — ​ ​ — ​ ​ — ​ ​ — Residential construction ​ ​ — ​ ​ — ​ ​ — ​ ​ — ​ ​ — Commercial construction ​ — ​ — ​ — ​ — ​ — Land and land development ​ — ​ — ​ — ​ — ​ — Commercial business ​ — ​ — ​ — ​ 10 ​ — SBA commercial business ​ — ​ — ​ — ​ 18 ​ — Consumer ​ 156 ​ 155 ​ 23 ​ 157 ​ — ​ ​ ​ ​ ​ ​ ​ ​ ​ ​ ​ ​ ​ ​ ​ ​ ​ ​ $ 2,412 ​ $ 2,799 ​ $ 545 ​ $ 2,433 ​ $ — ​ ​ ​ ​ ​ ​ ​ ​ ​ ​ ​ ​ ​ ​ ​ ​ Total: ​ ​ ​ ​ ​ Residential real estate ​ $ 4,448 ​ $ 4,974 ​ $ 10 ​ $ 5,159 ​ $ 115 Commercial real estate ​ 5,282 ​ ​ 5,264 ​ ​ — ​ ​ 6,235 ​ ​ 305 Single tenant net lease ​ ​ — ​ ​ — ​ ​ — ​ ​ — ​ ​ — SBA commercial real estate ​ ​ 2,365 ​ ​ 2,781 ​ ​ 512 ​ ​ 2,228 ​ ​ — Multifamily ​ ​ — ​ ​ — ​ ​ — ​ ​ — ​ ​ — Residential construction ​ ​ — ​ — ​ — ​ — ​ — Commercial construction ​ — ​ — ​ — ​ — ​ — Land and land development ​ — ​ — ​ — ​ 6 ​ — Commercial business ​ 105 ​ 106 ​ — ​ 193 ​ 7 SBA commercial business ​ — ​ — ​ — ​ 50 ​ — Consumer ​ 234 ​ 236 ​ 23 ​ 264 ​ 4 ​ ​ ​ ​ ​ ​ ​ ​ ​ ​ ​ ​ ​ ​ ​ ​ ​ ​ $ 12,434 ​ $ 13,361 ​ $ 545 ​ $ 14,135 ​ $ 431 ​ (4 – continued) Nonperforming loans consist of nonaccrual loans and loans over 90 days past due and still accruing interest. The following table presents the recorded investment in nonperforming loans at September 30, 2021 and 2020: ​ ​ ​ ​ ​ ​ ​ ​ ​ ​ ​ ​ ​ ​ ​ ​ ​ ​ ​ ​ ​ At September 30, 2021 ​ At September 30, 2020 ​ ​ ​ Loans 90+ ​ ​ ​ ​ Loans 90+ ​ ​ ​ ​ ​ ​ ​ Days ​ Total ​ ​ ​ ​ Days ​ Total ​ ​ Nonaccrual ​ Past Due ​ Nonperforming ​ Nonaccrual ​ Past Due ​ Nonperforming ​ ​ Loans ​ Still Accruing ​ Loans ​ Loans ​ Still Accruing ​ Loans ​ ​ (In thousands) Residential real estate ​ $ 1,894 ​ $ — ​ $ 1,894 ​ $ 2,797 ​ $ — ​ $ 2,797 Commercial real estate ​ 599 ​ — ​ 599 ​ 685 ​ — ​ 685 Single tenant net lease ​ — ​ — ​ — ​ — ​ — ​ — SBA commercial real estate ​ ​ 9,153 ​ ​ 472 ​ ​ 9,625 ​ ​ 6,927 ​ ​ — ​ ​ 6,927 Multifamily ​ ​ 482 ​ ​ — ​ ​ 482 ​ ​ 698 ​ ​ — ​ ​ 698 Residential construction ​ ​ — ​ ​ — ​ ​ — ​ ​ — ​ ​ — ​ ​ — Commercial construction ​ ​ — ​ ​ — ​ ​ — ​ ​ — ​ ​ — ​ ​ — Land and land development ​ — ​ — ​ — ​ 2 ​ — ​ 2 Commercial business ​ 1,370 ​ — ​ 1,370 ​ 1,668 ​ — ​ 1,668 SBA commercial business ​ 1,296 ​ — ​ 1,296 ​ 695 ​ — ​ 695 Consumer ​ 206 ​ — ​ 206 ​ 143 ​ — ​ 143 ​ ​ ​ ​ ​ ​ ​ ​ ​ ​ ​ ​ ​ ​ ​ ​ ​ ​ ​ Total ​ $ 15,000 ​ $ 472 ​ $ 15,472 ​ $ 13,615 ​ $ — ​ $ 13,615 ​ The following table presents the aging of the recorded investment in past due loans at September 30, 2021: ​ ​ ​ ​ ​ ​ ​ ​ ​ ​ ​ ​ ​ ​ ​ ​ ​ ​ ​ ​ ​ ​ ​ ​ ​ ​ ​ ​ ​ ​ ​ 30-59 Days ​ 60-89 Days ​ 90+ Days ​ Total ​ ​ ​ ​ Total ​ ​ Past Due ​ Past Due ​ Past Due ​ Past Due ​ Current ​ Loans ​ ​ (In thousands) ​ ​ ​ ​ ​ ​ ​ ​ ​ ​ ​ ​ ​ ​ ​ ​ ​ ​ ​ Residential real estate ​ $ 818 ​ $ 352 ​ $ 347 ​ $ 1,517 ​ $ 240,753 ​ $ 242,270 Commercial real estate ​ — ​ — ​ 599 ​ 599 ​ 149,356 ​ 149,955 Single tenant net lease ​ — ​ — ​ — ​ — ​ 404,938 ​ 404,938 SBA commercial real estate ​ ​ — ​ ​ 208 ​ ​ 4,990 ​ ​ 5,198 ​ ​ 59,188 ​ ​ 64,386 Multifamily ​ ​ — ​ ​ — ​ ​ — ​ ​ — ​ ​ 40,353 ​ ​ 40,353 Residential construction ​ ​ — ​ ​ — ​ ​ — ​ ​ — ​ ​ 8,295 ​ ​ 8,295 Commercial construction ​ ​ — ​ ​ — ​ ​ — ​ ​ — ​ ​ 2,695 ​ ​ 2,695 Land and land development ​ — ​ — ​ — ​ — ​ 10,229 ​ 10,229 Commercial business ​ — ​ — ​ 3 ​ 3 ​ 60,100 ​ 60,103 SBA commercial business ​ 18 ​ 104 ​ 848 ​ 970 ​ 79,801 ​ 80,771 Consumer ​ 33 ​ 20 ​ 70 ​ 123 ​ 30,517 ​ 30,640 ​ ​ ​ ​ ​ ​ ​ ​ ​ ​ ​ ​ ​ ​ ​ ​ ​ ​ ​ Total ​ $ 869 ​ $ 684 ​ $ 6,857 ​ $ 8,410 ​ $ 1,086,225 ​ $ 1,094,635 ​ (4 – continued) The following table presents the aging of the recorded investment in past due loans at September 30, 2020: ​ ​ ​ ​ ​ ​ ​ ​ ​ ​ ​ ​ ​ ​ ​ ​ ​ ​ ​ ​ ​ ​ ​ ​ ​ ​ ​ ​ ​ ​ ​ 30-59 Days ​ 60-89 Days ​ 90+ Days ​ Total ​ ​ ​ ​ Total ​ ​ Past Due ​ Past Due ​ Past Due ​ Past Due ​ Current ​ Loans ​ ​ (In thousands) Residential real estate ​ $ 1,693 ​ $ 480 ​ $ 1,631 ​ $ 3,804 ​ $ 188,465 ​ $ 192,269 Commercial real estate ​ 109 ​ — ​ 685 ​ 794 ​ 141,343 ​ 142,137 Single tenant net lease ​ — ​ — ​ — ​ — ​ 335,600 ​ 335,600 SBA commercial real estate ​ ​ — ​ ​ — ​ ​ 1,874 ​ ​ 1,874 ​ ​ 55,103 ​ ​ 56,977 Multifamily ​ ​ — ​ ​ — ​ ​ — ​ ​ — ​ ​ 42,470 ​ ​ 42,470 Residential construction ​ ​ — ​ ​ — ​ ​ — ​ ​ — ​ ​ 9,358 ​ ​ 9,358 Commercial construction ​ ​ — ​ ​ — ​ ​ — ​ ​ — ​ ​ 6,939 ​ ​ 6,939 Land and land development ​ — ​ — ​ 2 ​ 2 ​ 9,410 ​ 9,412 Commercial business ​ 63 ​ — ​ — ​ 63 ​ 60,679 ​ 60,742 SBA commercial business ​ 373 ​ — ​ 322 ​ 695 ​ 204,347 ​ 205,042 Consumer ​ 233 ​ 59 ​ 4 ​ 296 ​ 50,432 ​ 50,728 ​ ​ ​ ​ ​ ​ ​ ​ ​ ​ ​ ​ ​ ​ ​ ​ ​ ​ ​ Total ​ $ 2,471 ​ $ 539 ​ $ 4,518 ​ $ 7,528 ​ $ 1,104,146 ​ $ 1,111,674 ​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4 – continued) Loans not meeting the criteria above that are analyzed individually as part of the above described process are considered to be pass rated loans. The following table presents the recorded investment in loans by risk category as of September 30, 2021: ​ ​ ​ ​ ​ ​ ​ ​ ​ ​ ​ ​ ​ ​ ​ ​ ​ ​ ​ ​ ​ Special ​ ​ ​ ​ ​ ​ September 30, 2021: ​ Pass ​ Mention ​ Substandard ​ Doubtful ​ Loss ​ Total ​ ​ (In thousands) Residential real estate ​ $ 240,078 ​ $ — ​ $ 2,018 ​ $ 174 ​ $ — ​ $ 242,270 Commercial real estate ​ 143,031 ​ 4,059 ​ 2,865 ​ — ​ — ​ 149,955 Single tenant net lease ​ ​ 404,938 ​ ​ — ​ ​ — ​ ​ — ​ ​ — ​ ​ 404,938 SBA commercial real estate ​ ​ 45,465 ​ ​ 5,343 ​ ​ 10,339 ​ ​ 3,239 ​ ​ — ​ ​ 64,386 Multifamily ​ ​ 39,871 ​ ​ — ​ ​ 482 ​ ​ — ​ ​ — ​ ​ 40,353 Residential construction ​ ​ 8,295 ​ ​ — ​ ​ — ​ ​ — ​ ​ — ​ ​ 8,295 Commercial construction ​ ​ 2,695 ​ ​ — ​ ​ — ​ ​ — ​ ​ — ​ ​ 2,695 Land and land development ​ ​ 10,229 ​ ​ — ​ ​ — ​ ​ — ​ ​ — ​ ​ 10,229 Commercial business ​ 58,583 ​ — ​ 1,520 ​ — ​ — ​ 60,103 SBA commercial business ​ 70,019 ​ 6,914 ​ 3,808 ​ 30 ​ — ​ 80,771 Consumer ​ 30,570 ​ — ​ 70 ​ — ​ — ​ 30,640 ​ ​ ​ ​ ​ ​ ​ ​ ​ ​ ​ ​ ​ ​ ​ ​ ​ ​ ​ Total ​ $ 1,053,774 ​ $ 16,316 ​ $ 21,102 ​ $ 3,443 ​ $ — ​ $ 1,094,635 ​ The following table presents the recorded investment in loans by risk category as of September 30, 2020: ​ ​ ​ ​ ​ ​ ​ ​ ​ ​ ​ ​ ​ ​ ​ ​ ​ ​ ​ ​ ​ ​ ​ Special ​ ​ ​ ​ ​ ​ ​ ​ September 30, 2020: ​ Pass ​ Mention ​ Substandard ​ Doubtful ​ Loss ​ Total ​ ​ (In thousands) Residential real estate ​ $ 188,707 ​ $ — ​ $ 3,435 ​ $ 127 ​ $ — ​ $ 192,269 Commercial real estate ​ 133,685 ​ 4,112 ​ 4,340 ​ — ​ — ​ 142,137 Single tenant net lease ​ 335,600 ​ — ​ — ​ — ​ — ​ 335,600 SBA commercial real estate ​ 38,124 ​ 6,518 ​ 12,335 ​ — ​ — ​ 56,977 Multifamily ​ 41,772 ​ — ​ 698 ​ — ​ — ​ 42,470 Residential construction ​ 9,358 ​ — ​ — ​ — ​ — ​ 9,358 Commercial construction ​ 6,939 ​ — ​ — ​ — ​ — ​ 6,939 Land and land development ​ 9,410 ​ — ​ 2 ​ — ​ — ​ 9,412 Commercial business ​ 58,707 ​ 235 ​ 1,800 ​ — ​ — ​ 60,742 SBA commercial business ​ 200,578 ​ 294 ​ 4,170 ​ — ​ — ​ 205,042 Consumer ​ 50,701 ​ — ​ 27 ​ — ​ — ​ 50,728 Total ​ $ 1,073,581 ​ $ 11,159 ​ $ 26,807 ​ $ 127 ​ $ — ​ $ 1,111,674 ​ (4 – continued) Troubled Debt Restructurings The following table summarizes TDRs by accrual status at September 30, 2021 and 2020. There was no specific reserve included in the allowance for loan losses related to TDRs at September 30, 2021. There was $538,000 of specific reserve included in the allowance for loan losses related to TDRs at September 30, 2020. ​ ​ ​ ​ ​ ​ ​ ​ ​ ​ ​ Accruing Nonaccrual Total ​ ​ (In thousands) September 30, 2021: ​ ​ ​ Residential real estate ​ $ 1,173 ​ $ — ​ $ 1,173 Commercial real estate ​ ​ 422 ​ ​ 465 ​ ​ 887 SBA commercial real estate ​ — ​ 3,240 ​ 3,240 Multifamily ​ ​ — ​ ​ 482 ​ ​ 482 Commercial business ​ 106 ​ 1,367 ​ 1,473 Consumer ​ 42 ​ — ​ 42 ​ ​ ​ ​ ​ ​ ​ ​ ​ ​ Total ​ $ 1,743 ​ $ 5,554 ​ $ 7,297 ​ ​ ​ ​ ​ ​ ​ ​ ​ ​ September 30, 2020: ​ ​ ​ Residential real estate ​ $ 2,562 ​ $ 116 ​ $ 2,678 Commercial real estate ​ 449 ​ 512 ​ 961 SBA commercial real estate ​ ​ — ​ ​ 3,800 ​ ​ 3,800 Multifamily ​ ​ — ​ ​ 698 ​ ​ 698 Commercial business ​ 2 ​ 1,668 ​ 1,670 Consumer ​ 56 ​ — ​ 56 Total ​ $ 3,069 ​ $ 6,794 ​ $ 9,863 ​ ​ (4 – continued) There were no TDRs that were restructured during the year ended September 30, 2019. The following table summarizes information in regard to TDRs that were restructured during the years ended September 30, 2021 and 2020. ​ ​ ​ ​ ​ ​ ​ ​ ​ ​ ​ Pre- Post- ​ ​ ​ ​ Modification ​ Modification ​ ​ Number of ​ Principal ​ Principal ​ ​ Loans ​ Balance ​ Balance ​ ​ ​ ​ (Dollars in thousands) September 30, 2021: ​ ​ Commercial business 1 ​ $ 126 ​ $ 126 ​ ​ ​ ​ ​ ​ ​ ​ ​ Total 1 ​ $ 126 ​ $ 126 ​ ​ ​ ​ ​ ​ ​ ​ ​ September 30, 2020: ​ ​ Residential real estate 1 ​ $ 1,099 ​ $ 1,100 SBA commercial real estate 1 ​ 3,832 ​ 3,832 Multifamily 2 ​ 700 ​ 700 Commercial business ​ 9 ​ ​ 1,737 ​ ​ 1,737 ​ ​ ​ ​ ​ ​ ​ ​ ​ Total 13 ​ $ 7,368 ​ $ 7,369 ​ At both September 30, 2021 and 2020, the Company had committed to lend $1,000 to customers with outstanding loans classified as TDRs. For the TDRs listed above, the terms of modification included temporary interest-only payment periods, reduction of the stated interest rate, extension of the maturity date, deferral of the contractual principal and interest payments, and the renewal of matured loans where the debtor was unable to access funds elsewhere at a market interest rate for debt with similar risk characteristics. There were principal charge-offs totaling $457,000 recorded as a result of TDRs during the year ended September 30, 2021. There were no principal charge-offs recorded as a result of TDRs during the years ended September 30, 2020 and 2019. Provisions for loan losses related to TDRs totaled $538,000 for the year ended September 30, 2020. There were no provisions for loan losses related to TDRs for the years ended September 30, 2021 and 2019. In the event that a TDR subsequently defaults, the Company evaluates the restructuring for possible impairment. As a result, the related allowance for loan losses may be increased or charge-offs may be taken to reduce the carrying amount of the loan. During the year ended September 30, 2019, the Company had one TDR that was modified within the previous twelve months for which there was a payment default (defined as more than 90 days past due or in the process of foreclosure). The outstanding balance of that TDR at September 30, 2019 was $114,000. During the years ended September 30, 2021 and 2020, the Company did not have any TDRs that were modified within the previous twelve months for which there was a payment default (defined as more than 90 days past due or in the process of foreclosure). (4 – continued)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indicates that, in consultation with the FASB, the federal banking agencies concluded that short-term modifications (e.g., six months) made on a good faith basis to borrowers who were current as of the implementation date of a relief program are not TDRs. The Coronavirus Aid, Relief and Economic Security ("CARES") Act was passed by Congress on March 27, 2020. The CARES Act also addressed COVID-19 related modifications and specified that COVID-19 related modifications on loans that were current as of December 31, 2019 are not TDRs. The Consolidated Appropriations Act of 2021, signed into law on December 27, 2020, further extended the relief from TDR accounting for qualified modifications to the earlier of January 1, 2022 or 60 days after the national emergency concerning COVID-19 terminates. At September 30, 2021, two mortgage loans totaling $175,000 remained under the Company’s payment extension program or a loan forbearance agreement. These payment extensions or loan forbearance agreements are generally for periods of three months or less, but may be extended if the borrower continues to be impacted by the COVID-19 pandemic. SBA Loan Servicing Rights The Company originates loans to commercial customers under the SBA 7(a) and other programs, and sells the guaranteed portion of the SBA loans with servicing retained. Loan servicing rights on originated SBA loans that have been sold are initially recorded at fair value. Capitalized SBA servicing rights are then amortized in proportion to and over the period of estimated net servicing income. Impairment of SBA servicing rights is assessed using the present value of estimated future cash flows. The aggregate fair value of SBA loan servicing rights at September 30, 2021 and 2020 approximated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SBA loan servicing rights at September 30, 2021 and 2020 were as follows: ​ ​ ​ ​ ​ ​ ​ Range of Assumption (Weighted Average) Assumption 2021 2020 Discount rate 4.57% to 22.34% (9.97%) 3.58% to 19.86% (8.36%) Prepayment rate 8.30% to 24.51% (15.98%) 8.69% to 26.68% (17.46%) ​ For purposes of impairment, risk characteristics such as interest rate, loan type, term and investor type are used to stratify the SBA loan servicing rights. Impairment is recognized through a valuation allowance to the extent that fair value is less than the carrying amount. Changes in the valuation allowance are reported in other noninterest income in the consolidated statements of income. The unpaid principal balance of SBA loans serviced for others was $244.8 million, $209.1 million and $165.0 million at September 30, 2021, 2020 and 2019, respectively. An analysis of loan servicing fees on SBA loans for the years ended September 30, 2021, 2020 and 2019 is as follows: ​ ​ ​ ​ ​ ​ ​ ​ ​ ​ (In thousands) 2021 2020 2019 ​ ​ ​ ​ ​ ​ ​ ​ ​ ​ Late fees and ancillary fees earned ​ $ 88 ​ $ 54 ​ $ 41 Net servicing income ​ 2,171 ​ 1,806 ​ 1,245 SBA net servicing fees ​ $ 2,259 ​ $ 1,860 ​ $ 1,286 ​ (4 – continued) Contractually specified late fees and ancillary fees earned on SBA loans are included in interest income on loans in the consolidated statements of income. Net servicing income (contractually specified servicing fees offset by direct servicing expenses) related to SBA loans are included in other noninterest income in the consolidated statements of income. An analysis of SBA loan servicing rights for the years ended September 30, 2021, 2020 and 2019 is as follows: ​ ​ ​ ​ ​ ​ ​ ​ ​ ​ (In thousands) ​ 2021 2020 2019 ​ ​ ​ Balance as of October 1 ​ $ 3,748 ​ $ 3,030 ​ $ 2,405 Servicing rights capitalized ​ 1,980 ​ 1,450 ​ 1,3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Sep. 30, 2021</t>
        </is>
      </c>
      <c r="C1" s="2" t="inlineStr">
        <is>
          <t>Sep. 30, 2020</t>
        </is>
      </c>
    </row>
    <row r="2">
      <c r="A2" s="4" t="inlineStr">
        <is>
          <t>Notional Amount</t>
        </is>
      </c>
      <c r="B2" s="7" t="n">
        <v>622928</v>
      </c>
      <c r="C2" s="7" t="n">
        <v>1399421</v>
      </c>
    </row>
    <row r="3">
      <c r="A3" s="4" t="inlineStr">
        <is>
          <t>Asset Derivatives</t>
        </is>
      </c>
      <c r="B3" s="6" t="n">
        <v>3632</v>
      </c>
      <c r="C3" s="6" t="n">
        <v>15163</v>
      </c>
    </row>
    <row r="4">
      <c r="A4" s="4" t="inlineStr">
        <is>
          <t>Liability Derivatives</t>
        </is>
      </c>
      <c r="B4" s="6" t="n">
        <v>635</v>
      </c>
      <c r="C4" s="6" t="n">
        <v>1827</v>
      </c>
    </row>
    <row r="5">
      <c r="A5" s="4" t="inlineStr">
        <is>
          <t>Interest rate lock commitments</t>
        </is>
      </c>
    </row>
    <row r="6">
      <c r="A6" s="4" t="inlineStr">
        <is>
          <t>Notional Amount</t>
        </is>
      </c>
      <c r="B6" s="6" t="n">
        <v>331178</v>
      </c>
      <c r="C6" s="6" t="n">
        <v>793671</v>
      </c>
    </row>
    <row r="7">
      <c r="A7" s="4" t="inlineStr">
        <is>
          <t>Asset Derivatives</t>
        </is>
      </c>
      <c r="B7" s="6" t="n">
        <v>2167</v>
      </c>
      <c r="C7" s="6" t="n">
        <v>14937</v>
      </c>
    </row>
    <row r="8">
      <c r="A8" s="4" t="inlineStr">
        <is>
          <t>Liability Derivatives</t>
        </is>
      </c>
      <c r="B8" s="6" t="n">
        <v>600</v>
      </c>
    </row>
    <row r="9">
      <c r="A9" s="4" t="inlineStr">
        <is>
          <t>Forward mortgage loan sale contracts</t>
        </is>
      </c>
    </row>
    <row r="10">
      <c r="A10" s="4" t="inlineStr">
        <is>
          <t>Notional Amount</t>
        </is>
      </c>
      <c r="B10" s="6" t="n">
        <v>291750</v>
      </c>
      <c r="C10" s="6" t="n">
        <v>605750</v>
      </c>
    </row>
    <row r="11">
      <c r="A11" s="4" t="inlineStr">
        <is>
          <t>Asset Derivatives</t>
        </is>
      </c>
      <c r="B11" s="6" t="n">
        <v>1465</v>
      </c>
      <c r="C11" s="6" t="n">
        <v>226</v>
      </c>
    </row>
    <row r="12">
      <c r="A12" s="4" t="inlineStr">
        <is>
          <t>Liability Derivatives</t>
        </is>
      </c>
      <c r="B12" s="7" t="n">
        <v>35</v>
      </c>
      <c r="C12" s="7" t="n">
        <v>182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loss) Related To Derivative Financial Instruments (Details) - USD ($) $ in Thousands</t>
        </is>
      </c>
      <c r="B1" s="2" t="inlineStr">
        <is>
          <t>12 Months Ended</t>
        </is>
      </c>
    </row>
    <row r="2">
      <c r="B2" s="2" t="inlineStr">
        <is>
          <t>Sep. 30, 2021</t>
        </is>
      </c>
      <c r="C2" s="2" t="inlineStr">
        <is>
          <t>Sep. 30, 2020</t>
        </is>
      </c>
      <c r="D2" s="2" t="inlineStr">
        <is>
          <t>Sep. 30, 2019</t>
        </is>
      </c>
    </row>
    <row r="3">
      <c r="A3" s="4" t="inlineStr">
        <is>
          <t>Income (loss) related to derivative financial instruments</t>
        </is>
      </c>
      <c r="B3" s="7" t="n">
        <v>-9230</v>
      </c>
      <c r="C3" s="7" t="n">
        <v>-10744</v>
      </c>
      <c r="D3" s="7" t="n">
        <v>-573</v>
      </c>
    </row>
    <row r="4">
      <c r="A4" s="4" t="inlineStr">
        <is>
          <t>Interest rate lock commitments</t>
        </is>
      </c>
    </row>
    <row r="5">
      <c r="A5" s="4" t="inlineStr">
        <is>
          <t>Income (loss) related to derivative financial instruments</t>
        </is>
      </c>
      <c r="B5" s="6" t="n">
        <v>-13730</v>
      </c>
      <c r="C5" s="6" t="n">
        <v>11668</v>
      </c>
      <c r="D5" s="6" t="n">
        <v>2889</v>
      </c>
    </row>
    <row r="6">
      <c r="A6" s="4" t="inlineStr">
        <is>
          <t>Forward mortgage loan sale contracts</t>
        </is>
      </c>
    </row>
    <row r="7">
      <c r="A7" s="4" t="inlineStr">
        <is>
          <t>Income (loss) related to derivative financial instruments</t>
        </is>
      </c>
      <c r="B7" s="7" t="n">
        <v>4140</v>
      </c>
      <c r="C7" s="7" t="n">
        <v>-22412</v>
      </c>
      <c r="D7" s="7" t="n">
        <v>-346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Sep. 30, 2021</t>
        </is>
      </c>
      <c r="C1" s="2" t="inlineStr">
        <is>
          <t>Sep. 30, 2020</t>
        </is>
      </c>
    </row>
    <row r="2">
      <c r="A2" s="3" t="inlineStr">
        <is>
          <t>DERIVATIVE FINANCIAL INSTRUMENTS</t>
        </is>
      </c>
    </row>
    <row r="3">
      <c r="A3" s="4" t="inlineStr">
        <is>
          <t>Cash collateral derivative counterparty obligations</t>
        </is>
      </c>
      <c r="B3" s="5" t="n">
        <v>2.4</v>
      </c>
      <c r="C3" s="7" t="n">
        <v>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Balances Of Financial Assets Measured At Fair Value On Recurring And Nonrecurring (Details) - USD ($)</t>
        </is>
      </c>
      <c r="B1" s="2" t="inlineStr">
        <is>
          <t>Sep. 30, 2021</t>
        </is>
      </c>
      <c r="C1" s="2" t="inlineStr">
        <is>
          <t>Sep. 30, 2020</t>
        </is>
      </c>
      <c r="D1" s="2" t="inlineStr">
        <is>
          <t>Sep. 30, 2019</t>
        </is>
      </c>
      <c r="E1" s="2" t="inlineStr">
        <is>
          <t>Sep. 30, 2018</t>
        </is>
      </c>
    </row>
    <row r="2">
      <c r="A2" s="3" t="inlineStr">
        <is>
          <t>Fair Value, Assets and Liabilities Measured on Recurring and Nonrecurring Basis [Line Items]</t>
        </is>
      </c>
    </row>
    <row r="3">
      <c r="A3" s="4" t="inlineStr">
        <is>
          <t>Total securities available for sale</t>
        </is>
      </c>
      <c r="B3" s="7" t="n">
        <v>206681000</v>
      </c>
      <c r="C3" s="7" t="n">
        <v>201965000</v>
      </c>
    </row>
    <row r="4">
      <c r="A4" s="4" t="inlineStr">
        <is>
          <t>Total loans held for sale</t>
        </is>
      </c>
      <c r="B4" s="6" t="n">
        <v>167813000</v>
      </c>
      <c r="C4" s="6" t="n">
        <v>208493000</v>
      </c>
    </row>
    <row r="5">
      <c r="A5" s="4" t="inlineStr">
        <is>
          <t>SBA loan servicing rights</t>
        </is>
      </c>
      <c r="B5" s="6" t="n">
        <v>4447000</v>
      </c>
      <c r="C5" s="6" t="n">
        <v>3748000</v>
      </c>
      <c r="D5" s="7" t="n">
        <v>3030000</v>
      </c>
      <c r="E5" s="7" t="n">
        <v>2405000</v>
      </c>
    </row>
    <row r="6">
      <c r="A6" s="4" t="inlineStr">
        <is>
          <t>Residential mortgage loans held for sale</t>
        </is>
      </c>
      <c r="B6" s="6" t="n">
        <v>1075936000</v>
      </c>
      <c r="C6" s="6" t="n">
        <v>1090063000</v>
      </c>
    </row>
    <row r="7">
      <c r="A7" s="4" t="inlineStr">
        <is>
          <t>Derivative assets (included in other assets)</t>
        </is>
      </c>
      <c r="B7" s="6" t="n">
        <v>3632000</v>
      </c>
      <c r="C7" s="6" t="n">
        <v>15163000</v>
      </c>
    </row>
    <row r="8">
      <c r="A8" s="4" t="inlineStr">
        <is>
          <t>Residential mortgage loan servicing rights, at fair value</t>
        </is>
      </c>
      <c r="B8" s="6" t="n">
        <v>49579000</v>
      </c>
      <c r="C8" s="6" t="n">
        <v>21703000</v>
      </c>
    </row>
    <row r="9">
      <c r="A9" s="4" t="inlineStr">
        <is>
          <t>Derivative liabilities (included in other liabilities)</t>
        </is>
      </c>
      <c r="B9" s="6" t="n">
        <v>635000</v>
      </c>
      <c r="C9" s="6" t="n">
        <v>1827000</v>
      </c>
    </row>
    <row r="10">
      <c r="A10" s="4" t="inlineStr">
        <is>
          <t>Other real estate owned</t>
        </is>
      </c>
    </row>
    <row r="11">
      <c r="A11" s="3" t="inlineStr">
        <is>
          <t>Fair Value, Assets and Liabilities Measured on Recurring and Nonrecurring Basis [Line Items]</t>
        </is>
      </c>
    </row>
    <row r="12">
      <c r="A12" s="4" t="inlineStr">
        <is>
          <t>Total other real estate owned</t>
        </is>
      </c>
      <c r="B12" s="6" t="n">
        <v>1728000</v>
      </c>
    </row>
    <row r="13">
      <c r="A13" s="4" t="inlineStr">
        <is>
          <t>Residential real estate [Member]</t>
        </is>
      </c>
    </row>
    <row r="14">
      <c r="A14" s="3" t="inlineStr">
        <is>
          <t>Fair Value, Assets and Liabilities Measured on Recurring and Nonrecurring Basis [Line Items]</t>
        </is>
      </c>
    </row>
    <row r="15">
      <c r="A15" s="4" t="inlineStr">
        <is>
          <t>Total other real estate owned</t>
        </is>
      </c>
      <c r="B15" s="6" t="n">
        <v>124000</v>
      </c>
      <c r="C15" s="6" t="n">
        <v>1300000</v>
      </c>
    </row>
    <row r="16">
      <c r="A16" s="4" t="inlineStr">
        <is>
          <t>Former bank premises | Other real estate owned</t>
        </is>
      </c>
    </row>
    <row r="17">
      <c r="A17" s="3" t="inlineStr">
        <is>
          <t>Fair Value, Assets and Liabilities Measured on Recurring and Nonrecurring Basis [Line Items]</t>
        </is>
      </c>
    </row>
    <row r="18">
      <c r="A18" s="4" t="inlineStr">
        <is>
          <t>Total other real estate owned</t>
        </is>
      </c>
      <c r="B18" s="6" t="n">
        <v>1728000</v>
      </c>
    </row>
    <row r="19">
      <c r="A19" s="4" t="inlineStr">
        <is>
          <t>Fair Value, Measurements, Recurring</t>
        </is>
      </c>
    </row>
    <row r="20">
      <c r="A20" s="3" t="inlineStr">
        <is>
          <t>Fair Value, Assets and Liabilities Measured on Recurring and Nonrecurring Basis [Line Items]</t>
        </is>
      </c>
    </row>
    <row r="21">
      <c r="A21" s="4" t="inlineStr">
        <is>
          <t>Total securities available for sale</t>
        </is>
      </c>
      <c r="B21" s="6" t="n">
        <v>206681000</v>
      </c>
      <c r="C21" s="6" t="n">
        <v>201965000</v>
      </c>
    </row>
    <row r="22">
      <c r="A22" s="4" t="inlineStr">
        <is>
          <t>Derivative assets (included in other assets)</t>
        </is>
      </c>
      <c r="B22" s="6" t="n">
        <v>3632000</v>
      </c>
    </row>
    <row r="23">
      <c r="A23" s="4" t="inlineStr">
        <is>
          <t>Equity securities (included in other assets)</t>
        </is>
      </c>
      <c r="B23" s="6" t="n">
        <v>112000</v>
      </c>
      <c r="C23" s="6" t="n">
        <v>66000</v>
      </c>
    </row>
    <row r="24">
      <c r="A24" s="4" t="inlineStr">
        <is>
          <t>Residential mortgage loan servicing rights, at fair value</t>
        </is>
      </c>
      <c r="B24" s="6" t="n">
        <v>49579000</v>
      </c>
      <c r="C24" s="6" t="n">
        <v>21703000</v>
      </c>
    </row>
    <row r="25">
      <c r="A25" s="4" t="inlineStr">
        <is>
          <t>Derivative liabilities (included in other liabilities)</t>
        </is>
      </c>
      <c r="B25" s="6" t="n">
        <v>635000</v>
      </c>
      <c r="C25" s="6" t="n">
        <v>1827000</v>
      </c>
    </row>
    <row r="26">
      <c r="A26" s="4" t="inlineStr">
        <is>
          <t>Fair Value, Measurements, Recurring | Agency Mortgage-Backed</t>
        </is>
      </c>
    </row>
    <row r="27">
      <c r="A27" s="3" t="inlineStr">
        <is>
          <t>Fair Value, Assets and Liabilities Measured on Recurring and Nonrecurring Basis [Line Items]</t>
        </is>
      </c>
    </row>
    <row r="28">
      <c r="A28" s="4" t="inlineStr">
        <is>
          <t>Total securities available for sale</t>
        </is>
      </c>
      <c r="B28" s="6" t="n">
        <v>8384000</v>
      </c>
      <c r="C28" s="6" t="n">
        <v>7952000</v>
      </c>
    </row>
    <row r="29">
      <c r="A29" s="4" t="inlineStr">
        <is>
          <t>Fair Value, Measurements, Recurring | Agency CMO</t>
        </is>
      </c>
    </row>
    <row r="30">
      <c r="A30" s="3" t="inlineStr">
        <is>
          <t>Fair Value, Assets and Liabilities Measured on Recurring and Nonrecurring Basis [Line Items]</t>
        </is>
      </c>
    </row>
    <row r="31">
      <c r="A31" s="4" t="inlineStr">
        <is>
          <t>Total securities available for sale</t>
        </is>
      </c>
      <c r="B31" s="6" t="n">
        <v>13530000</v>
      </c>
      <c r="C31" s="6" t="n">
        <v>9805000</v>
      </c>
    </row>
    <row r="32">
      <c r="A32" s="4" t="inlineStr">
        <is>
          <t>Fair Value, Measurements, Recurring | Privately-issued CMO</t>
        </is>
      </c>
    </row>
    <row r="33">
      <c r="A33" s="3" t="inlineStr">
        <is>
          <t>Fair Value, Assets and Liabilities Measured on Recurring and Nonrecurring Basis [Line Items]</t>
        </is>
      </c>
    </row>
    <row r="34">
      <c r="A34" s="4" t="inlineStr">
        <is>
          <t>Total securities available for sale</t>
        </is>
      </c>
      <c r="B34" s="6" t="n">
        <v>803000</v>
      </c>
      <c r="C34" s="6" t="n">
        <v>958000</v>
      </c>
    </row>
    <row r="35">
      <c r="A35" s="4" t="inlineStr">
        <is>
          <t>Fair Value, Measurements, Recurring | Privately-issued ABS</t>
        </is>
      </c>
    </row>
    <row r="36">
      <c r="A36" s="3" t="inlineStr">
        <is>
          <t>Fair Value, Assets and Liabilities Measured on Recurring and Nonrecurring Basis [Line Items]</t>
        </is>
      </c>
    </row>
    <row r="37">
      <c r="A37" s="4" t="inlineStr">
        <is>
          <t>Total securities available for sale</t>
        </is>
      </c>
      <c r="B37" s="6" t="n">
        <v>772000</v>
      </c>
      <c r="C37" s="6" t="n">
        <v>960000</v>
      </c>
    </row>
    <row r="38">
      <c r="A38" s="4" t="inlineStr">
        <is>
          <t>Fair Value, Measurements, Recurring | SBA certificates</t>
        </is>
      </c>
    </row>
    <row r="39">
      <c r="A39" s="3" t="inlineStr">
        <is>
          <t>Fair Value, Assets and Liabilities Measured on Recurring and Nonrecurring Basis [Line Items]</t>
        </is>
      </c>
    </row>
    <row r="40">
      <c r="A40" s="4" t="inlineStr">
        <is>
          <t>Total securities available for sale</t>
        </is>
      </c>
      <c r="B40" s="6" t="n">
        <v>2138000</v>
      </c>
      <c r="C40" s="6" t="n">
        <v>694000</v>
      </c>
    </row>
    <row r="41">
      <c r="A41" s="4" t="inlineStr">
        <is>
          <t>Fair Value, Measurements, Recurring | Municipal bonds</t>
        </is>
      </c>
    </row>
    <row r="42">
      <c r="A42" s="3" t="inlineStr">
        <is>
          <t>Fair Value, Assets and Liabilities Measured on Recurring and Nonrecurring Basis [Line Items]</t>
        </is>
      </c>
    </row>
    <row r="43">
      <c r="A43" s="4" t="inlineStr">
        <is>
          <t>Total securities available for sale</t>
        </is>
      </c>
      <c r="B43" s="6" t="n">
        <v>180804000</v>
      </c>
      <c r="C43" s="6" t="n">
        <v>181596000</v>
      </c>
    </row>
    <row r="44">
      <c r="A44" s="4" t="inlineStr">
        <is>
          <t>Fair Value, Measurements, Recurring | U.S. Treasury bills.</t>
        </is>
      </c>
    </row>
    <row r="45">
      <c r="A45" s="3" t="inlineStr">
        <is>
          <t>Fair Value, Assets and Liabilities Measured on Recurring and Nonrecurring Basis [Line Items]</t>
        </is>
      </c>
    </row>
    <row r="46">
      <c r="A46" s="4" t="inlineStr">
        <is>
          <t>Total securities available for sale</t>
        </is>
      </c>
      <c r="B46" s="6" t="n">
        <v>250000</v>
      </c>
    </row>
    <row r="47">
      <c r="A47" s="4" t="inlineStr">
        <is>
          <t>Fair Value, Measurements, Recurring | Residential mortgage loans held for sale - fair value option elected [Member]</t>
        </is>
      </c>
    </row>
    <row r="48">
      <c r="A48" s="3" t="inlineStr">
        <is>
          <t>Fair Value, Assets and Liabilities Measured on Recurring and Nonrecurring Basis [Line Items]</t>
        </is>
      </c>
    </row>
    <row r="49">
      <c r="A49" s="4" t="inlineStr">
        <is>
          <t>Residential mortgage loans held for sale</t>
        </is>
      </c>
      <c r="B49" s="6" t="n">
        <v>167813000</v>
      </c>
      <c r="C49" s="6" t="n">
        <v>208493000</v>
      </c>
    </row>
    <row r="50">
      <c r="A50" s="4" t="inlineStr">
        <is>
          <t>Fair Value, Measurements, Nonrecurring</t>
        </is>
      </c>
    </row>
    <row r="51">
      <c r="A51" s="3" t="inlineStr">
        <is>
          <t>Fair Value, Assets and Liabilities Measured on Recurring and Nonrecurring Basis [Line Items]</t>
        </is>
      </c>
    </row>
    <row r="52">
      <c r="A52" s="4" t="inlineStr">
        <is>
          <t>Total impaired loans</t>
        </is>
      </c>
      <c r="B52" s="6" t="n">
        <v>16610000</v>
      </c>
      <c r="C52" s="6" t="n">
        <v>15241000</v>
      </c>
    </row>
    <row r="53">
      <c r="A53" s="4" t="inlineStr">
        <is>
          <t>SBA loan servicing rights</t>
        </is>
      </c>
      <c r="C53" s="6" t="n">
        <v>3748000</v>
      </c>
    </row>
    <row r="54">
      <c r="A54" s="4" t="inlineStr">
        <is>
          <t>Total other real estate owned</t>
        </is>
      </c>
      <c r="C54" s="6" t="n">
        <v>1728000</v>
      </c>
    </row>
    <row r="55">
      <c r="A55" s="4" t="inlineStr">
        <is>
          <t>Fair Value, Measurements, Nonrecurring | Residential real estate [Member]</t>
        </is>
      </c>
    </row>
    <row r="56">
      <c r="A56" s="3" t="inlineStr">
        <is>
          <t>Fair Value, Assets and Liabilities Measured on Recurring and Nonrecurring Basis [Line Items]</t>
        </is>
      </c>
    </row>
    <row r="57">
      <c r="A57" s="4" t="inlineStr">
        <is>
          <t>Total impaired loans</t>
        </is>
      </c>
      <c r="B57" s="6" t="n">
        <v>3067000</v>
      </c>
      <c r="C57" s="6" t="n">
        <v>5329000</v>
      </c>
    </row>
    <row r="58">
      <c r="A58" s="4" t="inlineStr">
        <is>
          <t>Fair Value, Measurements, Nonrecurring | Commercial real estate</t>
        </is>
      </c>
    </row>
    <row r="59">
      <c r="A59" s="3" t="inlineStr">
        <is>
          <t>Fair Value, Assets and Liabilities Measured on Recurring and Nonrecurring Basis [Line Items]</t>
        </is>
      </c>
    </row>
    <row r="60">
      <c r="A60" s="4" t="inlineStr">
        <is>
          <t>Total impaired loans</t>
        </is>
      </c>
      <c r="B60" s="6" t="n">
        <v>1021000</v>
      </c>
      <c r="C60" s="6" t="n">
        <v>1134000</v>
      </c>
    </row>
    <row r="61">
      <c r="A61" s="4" t="inlineStr">
        <is>
          <t>Fair Value, Measurements, Nonrecurring | SBA commercial real estate</t>
        </is>
      </c>
    </row>
    <row r="62">
      <c r="A62" s="3" t="inlineStr">
        <is>
          <t>Fair Value, Assets and Liabilities Measured on Recurring and Nonrecurring Basis [Line Items]</t>
        </is>
      </c>
    </row>
    <row r="63">
      <c r="A63" s="4" t="inlineStr">
        <is>
          <t>Total impaired loans</t>
        </is>
      </c>
      <c r="B63" s="6" t="n">
        <v>9039000</v>
      </c>
      <c r="C63" s="6" t="n">
        <v>5561000</v>
      </c>
    </row>
    <row r="64">
      <c r="A64" s="4" t="inlineStr">
        <is>
          <t>Fair Value, Measurements, Nonrecurring | Multifamily</t>
        </is>
      </c>
    </row>
    <row r="65">
      <c r="A65" s="3" t="inlineStr">
        <is>
          <t>Fair Value, Assets and Liabilities Measured on Recurring and Nonrecurring Basis [Line Items]</t>
        </is>
      </c>
    </row>
    <row r="66">
      <c r="A66" s="4" t="inlineStr">
        <is>
          <t>Total impaired loans</t>
        </is>
      </c>
      <c r="B66" s="6" t="n">
        <v>482000</v>
      </c>
      <c r="C66" s="6" t="n">
        <v>698000</v>
      </c>
    </row>
    <row r="67">
      <c r="A67" s="4" t="inlineStr">
        <is>
          <t>Fair Value, Measurements, Nonrecurring | Land and Land Development [Member]</t>
        </is>
      </c>
    </row>
    <row r="68">
      <c r="A68" s="3" t="inlineStr">
        <is>
          <t>Fair Value, Assets and Liabilities Measured on Recurring and Nonrecurring Basis [Line Items]</t>
        </is>
      </c>
    </row>
    <row r="69">
      <c r="A69" s="4" t="inlineStr">
        <is>
          <t>Total impaired loans</t>
        </is>
      </c>
      <c r="C69" s="6" t="n">
        <v>2000</v>
      </c>
    </row>
    <row r="70">
      <c r="A70" s="4" t="inlineStr">
        <is>
          <t>Fair Value, Measurements, Nonrecurring | Commercial Business [Member]</t>
        </is>
      </c>
    </row>
    <row r="71">
      <c r="A71" s="3" t="inlineStr">
        <is>
          <t>Fair Value, Assets and Liabilities Measured on Recurring and Nonrecurring Basis [Line Items]</t>
        </is>
      </c>
    </row>
    <row r="72">
      <c r="A72" s="4" t="inlineStr">
        <is>
          <t>Total impaired loans</t>
        </is>
      </c>
      <c r="B72" s="6" t="n">
        <v>1476000</v>
      </c>
      <c r="C72" s="6" t="n">
        <v>1670000</v>
      </c>
    </row>
    <row r="73">
      <c r="A73" s="4" t="inlineStr">
        <is>
          <t>Fair Value, Measurements, Nonrecurring | SBA commercial business</t>
        </is>
      </c>
    </row>
    <row r="74">
      <c r="A74" s="3" t="inlineStr">
        <is>
          <t>Fair Value, Assets and Liabilities Measured on Recurring and Nonrecurring Basis [Line Items]</t>
        </is>
      </c>
    </row>
    <row r="75">
      <c r="A75" s="4" t="inlineStr">
        <is>
          <t>Total impaired loans</t>
        </is>
      </c>
      <c r="B75" s="6" t="n">
        <v>1278000</v>
      </c>
      <c r="C75" s="6" t="n">
        <v>648000</v>
      </c>
    </row>
    <row r="76">
      <c r="A76" s="4" t="inlineStr">
        <is>
          <t>Fair Value, Measurements, Nonrecurring | Consumer [Member]</t>
        </is>
      </c>
    </row>
    <row r="77">
      <c r="A77" s="3" t="inlineStr">
        <is>
          <t>Fair Value, Assets and Liabilities Measured on Recurring and Nonrecurring Basis [Line Items]</t>
        </is>
      </c>
    </row>
    <row r="78">
      <c r="A78" s="4" t="inlineStr">
        <is>
          <t>Total impaired loans</t>
        </is>
      </c>
      <c r="B78" s="6" t="n">
        <v>247000</v>
      </c>
      <c r="C78" s="6" t="n">
        <v>199000</v>
      </c>
    </row>
    <row r="79">
      <c r="A79" s="4" t="inlineStr">
        <is>
          <t>Fair Value, Measurements, Nonrecurring | Small Business Administration Loan [Member]</t>
        </is>
      </c>
    </row>
    <row r="80">
      <c r="A80" s="3" t="inlineStr">
        <is>
          <t>Fair Value, Assets and Liabilities Measured on Recurring and Nonrecurring Basis [Line Items]</t>
        </is>
      </c>
    </row>
    <row r="81">
      <c r="A81" s="4" t="inlineStr">
        <is>
          <t>Total loans held for sale</t>
        </is>
      </c>
      <c r="B81" s="6" t="n">
        <v>24107000</v>
      </c>
      <c r="C81" s="6" t="n">
        <v>22119000</v>
      </c>
    </row>
    <row r="82">
      <c r="A82" s="4" t="inlineStr">
        <is>
          <t>SBA loan servicing rights</t>
        </is>
      </c>
      <c r="B82" s="6" t="n">
        <v>4447000</v>
      </c>
    </row>
    <row r="83">
      <c r="A83" s="4" t="inlineStr">
        <is>
          <t>Fair Value, Measurements, Nonrecurring | Residential mortgage loans held for sale [Member]</t>
        </is>
      </c>
    </row>
    <row r="84">
      <c r="A84" s="3" t="inlineStr">
        <is>
          <t>Fair Value, Assets and Liabilities Measured on Recurring and Nonrecurring Basis [Line Items]</t>
        </is>
      </c>
    </row>
    <row r="85">
      <c r="A85" s="4" t="inlineStr">
        <is>
          <t>Total other real estate owned</t>
        </is>
      </c>
      <c r="C85" s="6" t="n">
        <v>1728000</v>
      </c>
    </row>
    <row r="86">
      <c r="A86" s="4" t="inlineStr">
        <is>
          <t>Fair Value, Measurements, Nonrecurring | Residential mortgage loans held for sale - fair value option elected [Member]</t>
        </is>
      </c>
    </row>
    <row r="87">
      <c r="A87" s="3" t="inlineStr">
        <is>
          <t>Fair Value, Assets and Liabilities Measured on Recurring and Nonrecurring Basis [Line Items]</t>
        </is>
      </c>
    </row>
    <row r="88">
      <c r="A88" s="4" t="inlineStr">
        <is>
          <t>Total loans held for sale</t>
        </is>
      </c>
      <c r="C88" s="6" t="n">
        <v>54913000</v>
      </c>
    </row>
    <row r="89">
      <c r="A89" s="4" t="inlineStr">
        <is>
          <t>Fair Value, Measurements, Nonrecurring | Single tenant net lease loans held for sale</t>
        </is>
      </c>
    </row>
    <row r="90">
      <c r="A90" s="3" t="inlineStr">
        <is>
          <t>Fair Value, Assets and Liabilities Measured on Recurring and Nonrecurring Basis [Line Items]</t>
        </is>
      </c>
    </row>
    <row r="91">
      <c r="A91" s="4" t="inlineStr">
        <is>
          <t>Total loans held for sale</t>
        </is>
      </c>
      <c r="B91" s="6" t="n">
        <v>23020000</v>
      </c>
    </row>
    <row r="92">
      <c r="A92" s="4" t="inlineStr">
        <is>
          <t>Level 1</t>
        </is>
      </c>
    </row>
    <row r="93">
      <c r="A93" s="3" t="inlineStr">
        <is>
          <t>Fair Value, Assets and Liabilities Measured on Recurring and Nonrecurring Basis [Line Items]</t>
        </is>
      </c>
    </row>
    <row r="94">
      <c r="A94" s="4" t="inlineStr">
        <is>
          <t>Total securities available for sale</t>
        </is>
      </c>
      <c r="B94" s="6" t="n">
        <v>0</v>
      </c>
      <c r="C94" s="6" t="n">
        <v>0</v>
      </c>
    </row>
    <row r="95">
      <c r="A95" s="4" t="inlineStr">
        <is>
          <t>SBA loan servicing rights</t>
        </is>
      </c>
      <c r="C95" s="6" t="n">
        <v>0</v>
      </c>
    </row>
    <row r="96">
      <c r="A96" s="4" t="inlineStr">
        <is>
          <t>Residential mortgage loans held for sale</t>
        </is>
      </c>
      <c r="B96" s="6" t="n">
        <v>0</v>
      </c>
      <c r="C96" s="6" t="n">
        <v>0</v>
      </c>
    </row>
    <row r="97">
      <c r="A97" s="4" t="inlineStr">
        <is>
          <t>Derivative assets (included in other assets)</t>
        </is>
      </c>
      <c r="B97" s="6" t="n">
        <v>0</v>
      </c>
      <c r="C97" s="6" t="n">
        <v>0</v>
      </c>
    </row>
    <row r="98">
      <c r="A98" s="4" t="inlineStr">
        <is>
          <t>Equity securities (included in other assets)</t>
        </is>
      </c>
      <c r="B98" s="6" t="n">
        <v>112000</v>
      </c>
      <c r="C98" s="6" t="n">
        <v>66000</v>
      </c>
    </row>
    <row r="99">
      <c r="A99" s="4" t="inlineStr">
        <is>
          <t>Derivative liabilities (included in other liabilities)</t>
        </is>
      </c>
      <c r="B99" s="6" t="n">
        <v>0</v>
      </c>
      <c r="C99" s="6" t="n">
        <v>0</v>
      </c>
    </row>
    <row r="100">
      <c r="A100" s="4" t="inlineStr">
        <is>
          <t>Level 1 | Other real estate owned</t>
        </is>
      </c>
    </row>
    <row r="101">
      <c r="A101" s="3" t="inlineStr">
        <is>
          <t>Fair Value, Assets and Liabilities Measured on Recurring and Nonrecurring Basis [Line Items]</t>
        </is>
      </c>
    </row>
    <row r="102">
      <c r="A102" s="4" t="inlineStr">
        <is>
          <t>Total other real estate owned</t>
        </is>
      </c>
      <c r="B102" s="6" t="n">
        <v>0</v>
      </c>
    </row>
    <row r="103">
      <c r="A103" s="4" t="inlineStr">
        <is>
          <t>Level 1 | Residential mortgage loans held for sale [Member]</t>
        </is>
      </c>
    </row>
    <row r="104">
      <c r="A104" s="3" t="inlineStr">
        <is>
          <t>Fair Value, Assets and Liabilities Measured on Recurring and Nonrecurring Basis [Line Items]</t>
        </is>
      </c>
    </row>
    <row r="105">
      <c r="A105" s="4" t="inlineStr">
        <is>
          <t>SBA loan servicing rights</t>
        </is>
      </c>
      <c r="C105" s="6" t="n">
        <v>0</v>
      </c>
    </row>
    <row r="106">
      <c r="A106" s="4" t="inlineStr">
        <is>
          <t>Residential mortgage loans held for sale</t>
        </is>
      </c>
      <c r="B106" s="6" t="n">
        <v>0</v>
      </c>
      <c r="C106" s="6" t="n">
        <v>0</v>
      </c>
    </row>
    <row r="107">
      <c r="A107" s="4" t="inlineStr">
        <is>
          <t>Level 1 | Former bank premises | Other real estate owned</t>
        </is>
      </c>
    </row>
    <row r="108">
      <c r="A108" s="3" t="inlineStr">
        <is>
          <t>Fair Value, Assets and Liabilities Measured on Recurring and Nonrecurring Basis [Line Items]</t>
        </is>
      </c>
    </row>
    <row r="109">
      <c r="A109" s="4" t="inlineStr">
        <is>
          <t>Total other real estate owned</t>
        </is>
      </c>
      <c r="B109" s="6" t="n">
        <v>0</v>
      </c>
    </row>
    <row r="110">
      <c r="A110" s="4" t="inlineStr">
        <is>
          <t>Level 1 | Fair Value, Measurements, Recurring</t>
        </is>
      </c>
    </row>
    <row r="111">
      <c r="A111" s="3" t="inlineStr">
        <is>
          <t>Fair Value, Assets and Liabilities Measured on Recurring and Nonrecurring Basis [Line Items]</t>
        </is>
      </c>
    </row>
    <row r="112">
      <c r="A112" s="4" t="inlineStr">
        <is>
          <t>Total securities available for sale</t>
        </is>
      </c>
      <c r="B112" s="6" t="n">
        <v>0</v>
      </c>
      <c r="C112" s="6" t="n">
        <v>0</v>
      </c>
    </row>
    <row r="113">
      <c r="A113" s="4" t="inlineStr">
        <is>
          <t>Derivative assets (included in other assets)</t>
        </is>
      </c>
      <c r="B113" s="6" t="n">
        <v>0</v>
      </c>
    </row>
    <row r="114">
      <c r="A114" s="4" t="inlineStr">
        <is>
          <t>Equity securities (included in other assets)</t>
        </is>
      </c>
      <c r="B114" s="6" t="n">
        <v>112000</v>
      </c>
      <c r="C114" s="6" t="n">
        <v>66000</v>
      </c>
    </row>
    <row r="115">
      <c r="A115" s="4" t="inlineStr">
        <is>
          <t>Residential mortgage loan servicing rights, at fair value</t>
        </is>
      </c>
      <c r="B115" s="6" t="n">
        <v>0</v>
      </c>
      <c r="C115" s="6" t="n">
        <v>0</v>
      </c>
    </row>
    <row r="116">
      <c r="A116" s="4" t="inlineStr">
        <is>
          <t>Derivative liabilities (included in other liabilities)</t>
        </is>
      </c>
      <c r="B116" s="6" t="n">
        <v>0</v>
      </c>
      <c r="C116" s="6" t="n">
        <v>0</v>
      </c>
    </row>
    <row r="117">
      <c r="A117" s="4" t="inlineStr">
        <is>
          <t>Level 1 | Fair Value, Measurements, Recurring | Agency Mortgage-Backed</t>
        </is>
      </c>
    </row>
    <row r="118">
      <c r="A118" s="3" t="inlineStr">
        <is>
          <t>Fair Value, Assets and Liabilities Measured on Recurring and Nonrecurring Basis [Line Items]</t>
        </is>
      </c>
    </row>
    <row r="119">
      <c r="A119" s="4" t="inlineStr">
        <is>
          <t>Total securities available for sale</t>
        </is>
      </c>
      <c r="B119" s="6" t="n">
        <v>0</v>
      </c>
      <c r="C119" s="6" t="n">
        <v>0</v>
      </c>
    </row>
    <row r="120">
      <c r="A120" s="4" t="inlineStr">
        <is>
          <t>Level 1 | Fair Value, Measurements, Recurring | Agency CMO</t>
        </is>
      </c>
    </row>
    <row r="121">
      <c r="A121" s="3" t="inlineStr">
        <is>
          <t>Fair Value, Assets and Liabilities Measured on Recurring and Nonrecurring Basis [Line Items]</t>
        </is>
      </c>
    </row>
    <row r="122">
      <c r="A122" s="4" t="inlineStr">
        <is>
          <t>Total securities available for sale</t>
        </is>
      </c>
      <c r="B122" s="6" t="n">
        <v>0</v>
      </c>
      <c r="C122" s="6" t="n">
        <v>0</v>
      </c>
    </row>
    <row r="123">
      <c r="A123" s="4" t="inlineStr">
        <is>
          <t>Level 1 | Fair Value, Measurements, Recurring | Privately-issued CMO</t>
        </is>
      </c>
    </row>
    <row r="124">
      <c r="A124" s="3" t="inlineStr">
        <is>
          <t>Fair Value, Assets and Liabilities Measured on Recurring and Nonrecurring Basis [Line Items]</t>
        </is>
      </c>
    </row>
    <row r="125">
      <c r="A125" s="4" t="inlineStr">
        <is>
          <t>Total securities available for sale</t>
        </is>
      </c>
      <c r="B125" s="6" t="n">
        <v>0</v>
      </c>
      <c r="C125" s="6" t="n">
        <v>0</v>
      </c>
    </row>
    <row r="126">
      <c r="A126" s="4" t="inlineStr">
        <is>
          <t>Level 1 | Fair Value, Measurements, Recurring | Privately-issued ABS</t>
        </is>
      </c>
    </row>
    <row r="127">
      <c r="A127" s="3" t="inlineStr">
        <is>
          <t>Fair Value, Assets and Liabilities Measured on Recurring and Nonrecurring Basis [Line Items]</t>
        </is>
      </c>
    </row>
    <row r="128">
      <c r="A128" s="4" t="inlineStr">
        <is>
          <t>Total securities available for sale</t>
        </is>
      </c>
      <c r="B128" s="6" t="n">
        <v>0</v>
      </c>
      <c r="C128" s="6" t="n">
        <v>0</v>
      </c>
    </row>
    <row r="129">
      <c r="A129" s="4" t="inlineStr">
        <is>
          <t>Level 1 | Fair Value, Measurements, Recurring | SBA certificates</t>
        </is>
      </c>
    </row>
    <row r="130">
      <c r="A130" s="3" t="inlineStr">
        <is>
          <t>Fair Value, Assets and Liabilities Measured on Recurring and Nonrecurring Basis [Line Items]</t>
        </is>
      </c>
    </row>
    <row r="131">
      <c r="A131" s="4" t="inlineStr">
        <is>
          <t>Total securities available for sale</t>
        </is>
      </c>
      <c r="B131" s="6" t="n">
        <v>0</v>
      </c>
      <c r="C131" s="6" t="n">
        <v>0</v>
      </c>
    </row>
    <row r="132">
      <c r="A132" s="4" t="inlineStr">
        <is>
          <t>Level 1 | Fair Value, Measurements, Recurring | Municipal bonds</t>
        </is>
      </c>
    </row>
    <row r="133">
      <c r="A133" s="3" t="inlineStr">
        <is>
          <t>Fair Value, Assets and Liabilities Measured on Recurring and Nonrecurring Basis [Line Items]</t>
        </is>
      </c>
    </row>
    <row r="134">
      <c r="A134" s="4" t="inlineStr">
        <is>
          <t>Total securities available for sale</t>
        </is>
      </c>
      <c r="B134" s="6" t="n">
        <v>0</v>
      </c>
      <c r="C134" s="6" t="n">
        <v>0</v>
      </c>
    </row>
    <row r="135">
      <c r="A135" s="4" t="inlineStr">
        <is>
          <t>Level 1 | Fair Value, Measurements, Recurring | U.S. Treasury bills.</t>
        </is>
      </c>
    </row>
    <row r="136">
      <c r="A136" s="3" t="inlineStr">
        <is>
          <t>Fair Value, Assets and Liabilities Measured on Recurring and Nonrecurring Basis [Line Items]</t>
        </is>
      </c>
    </row>
    <row r="137">
      <c r="A137" s="4" t="inlineStr">
        <is>
          <t>Total securities available for sale</t>
        </is>
      </c>
      <c r="B137" s="6" t="n">
        <v>0</v>
      </c>
    </row>
    <row r="138">
      <c r="A138" s="4" t="inlineStr">
        <is>
          <t>Level 1 | Fair Value, Measurements, Recurring | Residential mortgage loans held for sale - fair value option elected [Member]</t>
        </is>
      </c>
    </row>
    <row r="139">
      <c r="A139" s="3" t="inlineStr">
        <is>
          <t>Fair Value, Assets and Liabilities Measured on Recurring and Nonrecurring Basis [Line Items]</t>
        </is>
      </c>
    </row>
    <row r="140">
      <c r="A140" s="4" t="inlineStr">
        <is>
          <t>Residential mortgage loans held for sale</t>
        </is>
      </c>
      <c r="B140" s="6" t="n">
        <v>0</v>
      </c>
      <c r="C140" s="6" t="n">
        <v>0</v>
      </c>
    </row>
    <row r="141">
      <c r="A141" s="4" t="inlineStr">
        <is>
          <t>Level 1 | Fair Value, Measurements, Nonrecurring</t>
        </is>
      </c>
    </row>
    <row r="142">
      <c r="A142" s="3" t="inlineStr">
        <is>
          <t>Fair Value, Assets and Liabilities Measured on Recurring and Nonrecurring Basis [Line Items]</t>
        </is>
      </c>
    </row>
    <row r="143">
      <c r="A143" s="4" t="inlineStr">
        <is>
          <t>Total impaired loans</t>
        </is>
      </c>
      <c r="B143" s="6" t="n">
        <v>0</v>
      </c>
      <c r="C143" s="6" t="n">
        <v>0</v>
      </c>
    </row>
    <row r="144">
      <c r="A144" s="4" t="inlineStr">
        <is>
          <t>SBA loan servicing rights</t>
        </is>
      </c>
      <c r="C144" s="6" t="n">
        <v>0</v>
      </c>
    </row>
    <row r="145">
      <c r="A145" s="4" t="inlineStr">
        <is>
          <t>Total other real estate owned</t>
        </is>
      </c>
      <c r="C145" s="6" t="n">
        <v>0</v>
      </c>
    </row>
    <row r="146">
      <c r="A146" s="4" t="inlineStr">
        <is>
          <t>Level 1 | Fair Value, Measurements, Nonrecurring | Residential real estate [Member]</t>
        </is>
      </c>
    </row>
    <row r="147">
      <c r="A147" s="3" t="inlineStr">
        <is>
          <t>Fair Value, Assets and Liabilities Measured on Recurring and Nonrecurring Basis [Line Items]</t>
        </is>
      </c>
    </row>
    <row r="148">
      <c r="A148" s="4" t="inlineStr">
        <is>
          <t>Total impaired loans</t>
        </is>
      </c>
      <c r="B148" s="6" t="n">
        <v>0</v>
      </c>
      <c r="C148" s="6" t="n">
        <v>0</v>
      </c>
    </row>
    <row r="149">
      <c r="A149" s="4" t="inlineStr">
        <is>
          <t>Level 1 | Fair Value, Measurements, Nonrecurring | Commercial real estate</t>
        </is>
      </c>
    </row>
    <row r="150">
      <c r="A150" s="3" t="inlineStr">
        <is>
          <t>Fair Value, Assets and Liabilities Measured on Recurring and Nonrecurring Basis [Line Items]</t>
        </is>
      </c>
    </row>
    <row r="151">
      <c r="A151" s="4" t="inlineStr">
        <is>
          <t>Total impaired loans</t>
        </is>
      </c>
      <c r="B151" s="6" t="n">
        <v>0</v>
      </c>
      <c r="C151" s="6" t="n">
        <v>0</v>
      </c>
    </row>
    <row r="152">
      <c r="A152" s="4" t="inlineStr">
        <is>
          <t>Level 1 | Fair Value, Measurements, Nonrecurring | SBA commercial real estate</t>
        </is>
      </c>
    </row>
    <row r="153">
      <c r="A153" s="3" t="inlineStr">
        <is>
          <t>Fair Value, Assets and Liabilities Measured on Recurring and Nonrecurring Basis [Line Items]</t>
        </is>
      </c>
    </row>
    <row r="154">
      <c r="A154" s="4" t="inlineStr">
        <is>
          <t>Total impaired loans</t>
        </is>
      </c>
      <c r="B154" s="6" t="n">
        <v>0</v>
      </c>
      <c r="C154" s="6" t="n">
        <v>0</v>
      </c>
    </row>
    <row r="155">
      <c r="A155" s="4" t="inlineStr">
        <is>
          <t>Level 1 | Fair Value, Measurements, Nonrecurring | Multifamily</t>
        </is>
      </c>
    </row>
    <row r="156">
      <c r="A156" s="3" t="inlineStr">
        <is>
          <t>Fair Value, Assets and Liabilities Measured on Recurring and Nonrecurring Basis [Line Items]</t>
        </is>
      </c>
    </row>
    <row r="157">
      <c r="A157" s="4" t="inlineStr">
        <is>
          <t>Total impaired loans</t>
        </is>
      </c>
      <c r="B157" s="6" t="n">
        <v>0</v>
      </c>
      <c r="C157" s="6" t="n">
        <v>0</v>
      </c>
    </row>
    <row r="158">
      <c r="A158" s="4" t="inlineStr">
        <is>
          <t>Level 1 | Fair Value, Measurements, Nonrecurring | Land and Land Development [Member]</t>
        </is>
      </c>
    </row>
    <row r="159">
      <c r="A159" s="3" t="inlineStr">
        <is>
          <t>Fair Value, Assets and Liabilities Measured on Recurring and Nonrecurring Basis [Line Items]</t>
        </is>
      </c>
    </row>
    <row r="160">
      <c r="A160" s="4" t="inlineStr">
        <is>
          <t>Total impaired loans</t>
        </is>
      </c>
      <c r="C160" s="6" t="n">
        <v>0</v>
      </c>
    </row>
    <row r="161">
      <c r="A161" s="4" t="inlineStr">
        <is>
          <t>Level 1 | Fair Value, Measurements, Nonrecurring | Commercial Business [Member]</t>
        </is>
      </c>
    </row>
    <row r="162">
      <c r="A162" s="3" t="inlineStr">
        <is>
          <t>Fair Value, Assets and Liabilities Measured on Recurring and Nonrecurring Basis [Line Items]</t>
        </is>
      </c>
    </row>
    <row r="163">
      <c r="A163" s="4" t="inlineStr">
        <is>
          <t>Total impaired loans</t>
        </is>
      </c>
      <c r="B163" s="6" t="n">
        <v>0</v>
      </c>
      <c r="C163" s="6" t="n">
        <v>0</v>
      </c>
    </row>
    <row r="164">
      <c r="A164" s="4" t="inlineStr">
        <is>
          <t>Level 1 | Fair Value, Measurements, Nonrecurring | SBA commercial business</t>
        </is>
      </c>
    </row>
    <row r="165">
      <c r="A165" s="3" t="inlineStr">
        <is>
          <t>Fair Value, Assets and Liabilities Measured on Recurring and Nonrecurring Basis [Line Items]</t>
        </is>
      </c>
    </row>
    <row r="166">
      <c r="A166" s="4" t="inlineStr">
        <is>
          <t>Total impaired loans</t>
        </is>
      </c>
      <c r="B166" s="6" t="n">
        <v>0</v>
      </c>
      <c r="C166" s="6" t="n">
        <v>0</v>
      </c>
    </row>
    <row r="167">
      <c r="A167" s="4" t="inlineStr">
        <is>
          <t>Level 1 | Fair Value, Measurements, Nonrecurring | Consumer [Member]</t>
        </is>
      </c>
    </row>
    <row r="168">
      <c r="A168" s="3" t="inlineStr">
        <is>
          <t>Fair Value, Assets and Liabilities Measured on Recurring and Nonrecurring Basis [Line Items]</t>
        </is>
      </c>
    </row>
    <row r="169">
      <c r="A169" s="4" t="inlineStr">
        <is>
          <t>Total impaired loans</t>
        </is>
      </c>
      <c r="B169" s="6" t="n">
        <v>0</v>
      </c>
      <c r="C169" s="6" t="n">
        <v>0</v>
      </c>
    </row>
    <row r="170">
      <c r="A170" s="4" t="inlineStr">
        <is>
          <t>Level 1 | Fair Value, Measurements, Nonrecurring | Small Business Administration Loan [Member]</t>
        </is>
      </c>
    </row>
    <row r="171">
      <c r="A171" s="3" t="inlineStr">
        <is>
          <t>Fair Value, Assets and Liabilities Measured on Recurring and Nonrecurring Basis [Line Items]</t>
        </is>
      </c>
    </row>
    <row r="172">
      <c r="A172" s="4" t="inlineStr">
        <is>
          <t>Total loans held for sale</t>
        </is>
      </c>
      <c r="B172" s="6" t="n">
        <v>0</v>
      </c>
      <c r="C172" s="6" t="n">
        <v>0</v>
      </c>
    </row>
    <row r="173">
      <c r="A173" s="4" t="inlineStr">
        <is>
          <t>SBA loan servicing rights</t>
        </is>
      </c>
      <c r="B173" s="6" t="n">
        <v>0</v>
      </c>
    </row>
    <row r="174">
      <c r="A174" s="4" t="inlineStr">
        <is>
          <t>Level 1 | Fair Value, Measurements, Nonrecurring | Residential mortgage loans held for sale [Member]</t>
        </is>
      </c>
    </row>
    <row r="175">
      <c r="A175" s="3" t="inlineStr">
        <is>
          <t>Fair Value, Assets and Liabilities Measured on Recurring and Nonrecurring Basis [Line Items]</t>
        </is>
      </c>
    </row>
    <row r="176">
      <c r="A176" s="4" t="inlineStr">
        <is>
          <t>Total other real estate owned</t>
        </is>
      </c>
      <c r="C176" s="6" t="n">
        <v>0</v>
      </c>
    </row>
    <row r="177">
      <c r="A177" s="4" t="inlineStr">
        <is>
          <t>Level 1 | Fair Value, Measurements, Nonrecurring | Residential mortgage loans held for sale - fair value option elected [Member]</t>
        </is>
      </c>
    </row>
    <row r="178">
      <c r="A178" s="3" t="inlineStr">
        <is>
          <t>Fair Value, Assets and Liabilities Measured on Recurring and Nonrecurring Basis [Line Items]</t>
        </is>
      </c>
    </row>
    <row r="179">
      <c r="A179" s="4" t="inlineStr">
        <is>
          <t>Total loans held for sale</t>
        </is>
      </c>
      <c r="C179" s="6" t="n">
        <v>0</v>
      </c>
    </row>
    <row r="180">
      <c r="A180" s="4" t="inlineStr">
        <is>
          <t>Level 1 | Fair Value, Measurements, Nonrecurring | Single tenant net lease loans held for sale</t>
        </is>
      </c>
    </row>
    <row r="181">
      <c r="A181" s="3" t="inlineStr">
        <is>
          <t>Fair Value, Assets and Liabilities Measured on Recurring and Nonrecurring Basis [Line Items]</t>
        </is>
      </c>
    </row>
    <row r="182">
      <c r="A182" s="4" t="inlineStr">
        <is>
          <t>Total loans held for sale</t>
        </is>
      </c>
      <c r="B182" s="6" t="n">
        <v>0</v>
      </c>
    </row>
    <row r="183">
      <c r="A183" s="4" t="inlineStr">
        <is>
          <t>Level 2</t>
        </is>
      </c>
    </row>
    <row r="184">
      <c r="A184" s="3" t="inlineStr">
        <is>
          <t>Fair Value, Assets and Liabilities Measured on Recurring and Nonrecurring Basis [Line Items]</t>
        </is>
      </c>
    </row>
    <row r="185">
      <c r="A185" s="4" t="inlineStr">
        <is>
          <t>Total securities available for sale</t>
        </is>
      </c>
      <c r="B185" s="6" t="n">
        <v>206681000</v>
      </c>
      <c r="C185" s="6" t="n">
        <v>201965000</v>
      </c>
    </row>
    <row r="186">
      <c r="A186" s="4" t="inlineStr">
        <is>
          <t>SBA loan servicing rights</t>
        </is>
      </c>
      <c r="C186" s="6" t="n">
        <v>0</v>
      </c>
    </row>
    <row r="187">
      <c r="A187" s="4" t="inlineStr">
        <is>
          <t>Residential mortgage loans held for sale</t>
        </is>
      </c>
      <c r="B187" s="6" t="n">
        <v>0</v>
      </c>
      <c r="C187" s="6" t="n">
        <v>0</v>
      </c>
    </row>
    <row r="188">
      <c r="A188" s="4" t="inlineStr">
        <is>
          <t>Derivative assets (included in other assets)</t>
        </is>
      </c>
      <c r="B188" s="6" t="n">
        <v>1465000</v>
      </c>
      <c r="C188" s="6" t="n">
        <v>226000</v>
      </c>
    </row>
    <row r="189">
      <c r="A189" s="4" t="inlineStr">
        <is>
          <t>Equity securities (included in other assets)</t>
        </is>
      </c>
      <c r="B189" s="6" t="n">
        <v>0</v>
      </c>
      <c r="C189" s="6" t="n">
        <v>0</v>
      </c>
    </row>
    <row r="190">
      <c r="A190" s="4" t="inlineStr">
        <is>
          <t>Derivative liabilities (included in other liabilities)</t>
        </is>
      </c>
      <c r="B190" s="6" t="n">
        <v>35000</v>
      </c>
      <c r="C190" s="6" t="n">
        <v>1827000</v>
      </c>
    </row>
    <row r="191">
      <c r="A191" s="4" t="inlineStr">
        <is>
          <t>Level 2 | Other real estate owned</t>
        </is>
      </c>
    </row>
    <row r="192">
      <c r="A192" s="3" t="inlineStr">
        <is>
          <t>Fair Value, Assets and Liabilities Measured on Recurring and Nonrecurring Basis [Line Items]</t>
        </is>
      </c>
    </row>
    <row r="193">
      <c r="A193" s="4" t="inlineStr">
        <is>
          <t>Total other real estate owned</t>
        </is>
      </c>
      <c r="B193" s="6" t="n">
        <v>0</v>
      </c>
    </row>
    <row r="194">
      <c r="A194" s="4" t="inlineStr">
        <is>
          <t>Level 2 | Residential mortgage loans held for sale [Member]</t>
        </is>
      </c>
    </row>
    <row r="195">
      <c r="A195" s="3" t="inlineStr">
        <is>
          <t>Fair Value, Assets and Liabilities Measured on Recurring and Nonrecurring Basis [Line Items]</t>
        </is>
      </c>
    </row>
    <row r="196">
      <c r="A196" s="4" t="inlineStr">
        <is>
          <t>SBA loan servicing rights</t>
        </is>
      </c>
      <c r="C196" s="6" t="n">
        <v>0</v>
      </c>
    </row>
    <row r="197">
      <c r="A197" s="4" t="inlineStr">
        <is>
          <t>Residential mortgage loans held for sale</t>
        </is>
      </c>
      <c r="B197" s="6" t="n">
        <v>167813000</v>
      </c>
      <c r="C197" s="6" t="n">
        <v>263519000</v>
      </c>
    </row>
    <row r="198">
      <c r="A198" s="4" t="inlineStr">
        <is>
          <t>Level 2 | Former bank premises | Other real estate owned</t>
        </is>
      </c>
    </row>
    <row r="199">
      <c r="A199" s="3" t="inlineStr">
        <is>
          <t>Fair Value, Assets and Liabilities Measured on Recurring and Nonrecurring Basis [Line Items]</t>
        </is>
      </c>
    </row>
    <row r="200">
      <c r="A200" s="4" t="inlineStr">
        <is>
          <t>Total other real estate owned</t>
        </is>
      </c>
      <c r="B200" s="6" t="n">
        <v>0</v>
      </c>
    </row>
    <row r="201">
      <c r="A201" s="4" t="inlineStr">
        <is>
          <t>Level 2 | Fair Value, Measurements, Recurring</t>
        </is>
      </c>
    </row>
    <row r="202">
      <c r="A202" s="3" t="inlineStr">
        <is>
          <t>Fair Value, Assets and Liabilities Measured on Recurring and Nonrecurring Basis [Line Items]</t>
        </is>
      </c>
    </row>
    <row r="203">
      <c r="A203" s="4" t="inlineStr">
        <is>
          <t>Total securities available for sale</t>
        </is>
      </c>
      <c r="B203" s="6" t="n">
        <v>206681000</v>
      </c>
      <c r="C203" s="6" t="n">
        <v>201965000</v>
      </c>
    </row>
    <row r="204">
      <c r="A204" s="4" t="inlineStr">
        <is>
          <t>Derivative assets (included in other assets)</t>
        </is>
      </c>
      <c r="B204" s="6" t="n">
        <v>1465000</v>
      </c>
    </row>
    <row r="205">
      <c r="A205" s="4" t="inlineStr">
        <is>
          <t>Equity securities (included in other assets)</t>
        </is>
      </c>
      <c r="B205" s="6" t="n">
        <v>0</v>
      </c>
      <c r="C205" s="6" t="n">
        <v>0</v>
      </c>
    </row>
    <row r="206">
      <c r="A206" s="4" t="inlineStr">
        <is>
          <t>Residential mortgage loan servicing rights, at fair value</t>
        </is>
      </c>
      <c r="B206" s="6" t="n">
        <v>0</v>
      </c>
      <c r="C206" s="6" t="n">
        <v>0</v>
      </c>
    </row>
    <row r="207">
      <c r="A207" s="4" t="inlineStr">
        <is>
          <t>Derivative liabilities (included in other liabilities)</t>
        </is>
      </c>
      <c r="B207" s="6" t="n">
        <v>35000</v>
      </c>
      <c r="C207" s="6" t="n">
        <v>1827000</v>
      </c>
    </row>
    <row r="208">
      <c r="A208" s="4" t="inlineStr">
        <is>
          <t>Level 2 | Fair Value, Measurements, Recurring | Agency Mortgage-Backed</t>
        </is>
      </c>
    </row>
    <row r="209">
      <c r="A209" s="3" t="inlineStr">
        <is>
          <t>Fair Value, Assets and Liabilities Measured on Recurring and Nonrecurring Basis [Line Items]</t>
        </is>
      </c>
    </row>
    <row r="210">
      <c r="A210" s="4" t="inlineStr">
        <is>
          <t>Total securities available for sale</t>
        </is>
      </c>
      <c r="B210" s="6" t="n">
        <v>8384000</v>
      </c>
      <c r="C210" s="6" t="n">
        <v>7952000</v>
      </c>
    </row>
    <row r="211">
      <c r="A211" s="4" t="inlineStr">
        <is>
          <t>Level 2 | Fair Value, Measurements, Recurring | Agency CMO</t>
        </is>
      </c>
    </row>
    <row r="212">
      <c r="A212" s="3" t="inlineStr">
        <is>
          <t>Fair Value, Assets and Liabilities Measured on Recurring and Nonrecurring Basis [Line Items]</t>
        </is>
      </c>
    </row>
    <row r="213">
      <c r="A213" s="4" t="inlineStr">
        <is>
          <t>Total securities available for sale</t>
        </is>
      </c>
      <c r="B213" s="6" t="n">
        <v>13530000</v>
      </c>
      <c r="C213" s="6" t="n">
        <v>9805000</v>
      </c>
    </row>
    <row r="214">
      <c r="A214" s="4" t="inlineStr">
        <is>
          <t>Level 2 | Fair Value, Measurements, Recurring | Privately-issued CMO</t>
        </is>
      </c>
    </row>
    <row r="215">
      <c r="A215" s="3" t="inlineStr">
        <is>
          <t>Fair Value, Assets and Liabilities Measured on Recurring and Nonrecurring Basis [Line Items]</t>
        </is>
      </c>
    </row>
    <row r="216">
      <c r="A216" s="4" t="inlineStr">
        <is>
          <t>Total securities available for sale</t>
        </is>
      </c>
      <c r="B216" s="6" t="n">
        <v>803000</v>
      </c>
      <c r="C216" s="6" t="n">
        <v>958000</v>
      </c>
    </row>
    <row r="217">
      <c r="A217" s="4" t="inlineStr">
        <is>
          <t>Level 2 | Fair Value, Measurements, Recurring | Privately-issued ABS</t>
        </is>
      </c>
    </row>
    <row r="218">
      <c r="A218" s="3" t="inlineStr">
        <is>
          <t>Fair Value, Assets and Liabilities Measured on Recurring and Nonrecurring Basis [Line Items]</t>
        </is>
      </c>
    </row>
    <row r="219">
      <c r="A219" s="4" t="inlineStr">
        <is>
          <t>Total securities available for sale</t>
        </is>
      </c>
      <c r="B219" s="6" t="n">
        <v>772000</v>
      </c>
      <c r="C219" s="6" t="n">
        <v>960000</v>
      </c>
    </row>
    <row r="220">
      <c r="A220" s="4" t="inlineStr">
        <is>
          <t>Level 2 | Fair Value, Measurements, Recurring | SBA certificates</t>
        </is>
      </c>
    </row>
    <row r="221">
      <c r="A221" s="3" t="inlineStr">
        <is>
          <t>Fair Value, Assets and Liabilities Measured on Recurring and Nonrecurring Basis [Line Items]</t>
        </is>
      </c>
    </row>
    <row r="222">
      <c r="A222" s="4" t="inlineStr">
        <is>
          <t>Total securities available for sale</t>
        </is>
      </c>
      <c r="B222" s="6" t="n">
        <v>2138000</v>
      </c>
      <c r="C222" s="6" t="n">
        <v>694000</v>
      </c>
    </row>
    <row r="223">
      <c r="A223" s="4" t="inlineStr">
        <is>
          <t>Level 2 | Fair Value, Measurements, Recurring | Municipal bonds</t>
        </is>
      </c>
    </row>
    <row r="224">
      <c r="A224" s="3" t="inlineStr">
        <is>
          <t>Fair Value, Assets and Liabilities Measured on Recurring and Nonrecurring Basis [Line Items]</t>
        </is>
      </c>
    </row>
    <row r="225">
      <c r="A225" s="4" t="inlineStr">
        <is>
          <t>Total securities available for sale</t>
        </is>
      </c>
      <c r="B225" s="6" t="n">
        <v>180804000</v>
      </c>
      <c r="C225" s="6" t="n">
        <v>181596000</v>
      </c>
    </row>
    <row r="226">
      <c r="A226" s="4" t="inlineStr">
        <is>
          <t>Level 2 | Fair Value, Measurements, Recurring | U.S. Treasury bills.</t>
        </is>
      </c>
    </row>
    <row r="227">
      <c r="A227" s="3" t="inlineStr">
        <is>
          <t>Fair Value, Assets and Liabilities Measured on Recurring and Nonrecurring Basis [Line Items]</t>
        </is>
      </c>
    </row>
    <row r="228">
      <c r="A228" s="4" t="inlineStr">
        <is>
          <t>Total securities available for sale</t>
        </is>
      </c>
      <c r="B228" s="6" t="n">
        <v>250000</v>
      </c>
    </row>
    <row r="229">
      <c r="A229" s="4" t="inlineStr">
        <is>
          <t>Level 2 | Fair Value, Measurements, Recurring | Residential mortgage loans held for sale - fair value option elected [Member]</t>
        </is>
      </c>
    </row>
    <row r="230">
      <c r="A230" s="3" t="inlineStr">
        <is>
          <t>Fair Value, Assets and Liabilities Measured on Recurring and Nonrecurring Basis [Line Items]</t>
        </is>
      </c>
    </row>
    <row r="231">
      <c r="A231" s="4" t="inlineStr">
        <is>
          <t>Residential mortgage loans held for sale</t>
        </is>
      </c>
      <c r="B231" s="6" t="n">
        <v>167813000</v>
      </c>
      <c r="C231" s="6" t="n">
        <v>208493000</v>
      </c>
    </row>
    <row r="232">
      <c r="A232" s="4" t="inlineStr">
        <is>
          <t>Level 2 | Fair Value, Measurements, Nonrecurring</t>
        </is>
      </c>
    </row>
    <row r="233">
      <c r="A233" s="3" t="inlineStr">
        <is>
          <t>Fair Value, Assets and Liabilities Measured on Recurring and Nonrecurring Basis [Line Items]</t>
        </is>
      </c>
    </row>
    <row r="234">
      <c r="A234" s="4" t="inlineStr">
        <is>
          <t>Total impaired loans</t>
        </is>
      </c>
      <c r="B234" s="6" t="n">
        <v>0</v>
      </c>
      <c r="C234" s="6" t="n">
        <v>0</v>
      </c>
    </row>
    <row r="235">
      <c r="A235" s="4" t="inlineStr">
        <is>
          <t>SBA loan servicing rights</t>
        </is>
      </c>
      <c r="C235" s="6" t="n">
        <v>0</v>
      </c>
    </row>
    <row r="236">
      <c r="A236" s="4" t="inlineStr">
        <is>
          <t>Total other real estate owned</t>
        </is>
      </c>
      <c r="C236" s="6" t="n">
        <v>0</v>
      </c>
    </row>
    <row r="237">
      <c r="A237" s="4" t="inlineStr">
        <is>
          <t>Level 2 | Fair Value, Measurements, Nonrecurring | Residential real estate [Member]</t>
        </is>
      </c>
    </row>
    <row r="238">
      <c r="A238" s="3" t="inlineStr">
        <is>
          <t>Fair Value, Assets and Liabilities Measured on Recurring and Nonrecurring Basis [Line Items]</t>
        </is>
      </c>
    </row>
    <row r="239">
      <c r="A239" s="4" t="inlineStr">
        <is>
          <t>Total impaired loans</t>
        </is>
      </c>
      <c r="B239" s="6" t="n">
        <v>0</v>
      </c>
      <c r="C239" s="6" t="n">
        <v>0</v>
      </c>
    </row>
    <row r="240">
      <c r="A240" s="4" t="inlineStr">
        <is>
          <t>Level 2 | Fair Value, Measurements, Nonrecurring | Commercial real estate</t>
        </is>
      </c>
    </row>
    <row r="241">
      <c r="A241" s="3" t="inlineStr">
        <is>
          <t>Fair Value, Assets and Liabilities Measured on Recurring and Nonrecurring Basis [Line Items]</t>
        </is>
      </c>
    </row>
    <row r="242">
      <c r="A242" s="4" t="inlineStr">
        <is>
          <t>Total impaired loans</t>
        </is>
      </c>
      <c r="B242" s="6" t="n">
        <v>0</v>
      </c>
      <c r="C242" s="6" t="n">
        <v>0</v>
      </c>
    </row>
    <row r="243">
      <c r="A243" s="4" t="inlineStr">
        <is>
          <t>Level 2 | Fair Value, Measurements, Nonrecurring | SBA commercial real estate</t>
        </is>
      </c>
    </row>
    <row r="244">
      <c r="A244" s="3" t="inlineStr">
        <is>
          <t>Fair Value, Assets and Liabilities Measured on Recurring and Nonrecurring Basis [Line Items]</t>
        </is>
      </c>
    </row>
    <row r="245">
      <c r="A245" s="4" t="inlineStr">
        <is>
          <t>Total impaired loans</t>
        </is>
      </c>
      <c r="B245" s="6" t="n">
        <v>0</v>
      </c>
      <c r="C245" s="6" t="n">
        <v>0</v>
      </c>
    </row>
    <row r="246">
      <c r="A246" s="4" t="inlineStr">
        <is>
          <t>Level 2 | Fair Value, Measurements, Nonrecurring | Multifamily</t>
        </is>
      </c>
    </row>
    <row r="247">
      <c r="A247" s="3" t="inlineStr">
        <is>
          <t>Fair Value, Assets and Liabilities Measured on Recurring and Nonrecurring Basis [Line Items]</t>
        </is>
      </c>
    </row>
    <row r="248">
      <c r="A248" s="4" t="inlineStr">
        <is>
          <t>Total impaired loans</t>
        </is>
      </c>
      <c r="B248" s="6" t="n">
        <v>0</v>
      </c>
      <c r="C248" s="6" t="n">
        <v>0</v>
      </c>
    </row>
    <row r="249">
      <c r="A249" s="4" t="inlineStr">
        <is>
          <t>Level 2 | Fair Value, Measurements, Nonrecurring | Land and Land Development [Member]</t>
        </is>
      </c>
    </row>
    <row r="250">
      <c r="A250" s="3" t="inlineStr">
        <is>
          <t>Fair Value, Assets and Liabilities Measured on Recurring and Nonrecurring Basis [Line Items]</t>
        </is>
      </c>
    </row>
    <row r="251">
      <c r="A251" s="4" t="inlineStr">
        <is>
          <t>Total impaired loans</t>
        </is>
      </c>
      <c r="C251" s="6" t="n">
        <v>0</v>
      </c>
    </row>
    <row r="252">
      <c r="A252" s="4" t="inlineStr">
        <is>
          <t>Level 2 | Fair Value, Measurements, Nonrecurring | Commercial Business [Member]</t>
        </is>
      </c>
    </row>
    <row r="253">
      <c r="A253" s="3" t="inlineStr">
        <is>
          <t>Fair Value, Assets and Liabilities Measured on Recurring and Nonrecurring Basis [Line Items]</t>
        </is>
      </c>
    </row>
    <row r="254">
      <c r="A254" s="4" t="inlineStr">
        <is>
          <t>Total impaired loans</t>
        </is>
      </c>
      <c r="B254" s="6" t="n">
        <v>0</v>
      </c>
      <c r="C254" s="6" t="n">
        <v>0</v>
      </c>
    </row>
    <row r="255">
      <c r="A255" s="4" t="inlineStr">
        <is>
          <t>Level 2 | Fair Value, Measurements, Nonrecurring | SBA commercial business</t>
        </is>
      </c>
    </row>
    <row r="256">
      <c r="A256" s="3" t="inlineStr">
        <is>
          <t>Fair Value, Assets and Liabilities Measured on Recurring and Nonrecurring Basis [Line Items]</t>
        </is>
      </c>
    </row>
    <row r="257">
      <c r="A257" s="4" t="inlineStr">
        <is>
          <t>Total impaired loans</t>
        </is>
      </c>
      <c r="B257" s="6" t="n">
        <v>0</v>
      </c>
      <c r="C257" s="6" t="n">
        <v>0</v>
      </c>
    </row>
    <row r="258">
      <c r="A258" s="4" t="inlineStr">
        <is>
          <t>Level 2 | Fair Value, Measurements, Nonrecurring | Consumer [Member]</t>
        </is>
      </c>
    </row>
    <row r="259">
      <c r="A259" s="3" t="inlineStr">
        <is>
          <t>Fair Value, Assets and Liabilities Measured on Recurring and Nonrecurring Basis [Line Items]</t>
        </is>
      </c>
    </row>
    <row r="260">
      <c r="A260" s="4" t="inlineStr">
        <is>
          <t>Total impaired loans</t>
        </is>
      </c>
      <c r="B260" s="6" t="n">
        <v>0</v>
      </c>
      <c r="C260" s="6" t="n">
        <v>0</v>
      </c>
    </row>
    <row r="261">
      <c r="A261" s="4" t="inlineStr">
        <is>
          <t>Level 2 | Fair Value, Measurements, Nonrecurring | Small Business Administration Loan [Member]</t>
        </is>
      </c>
    </row>
    <row r="262">
      <c r="A262" s="3" t="inlineStr">
        <is>
          <t>Fair Value, Assets and Liabilities Measured on Recurring and Nonrecurring Basis [Line Items]</t>
        </is>
      </c>
    </row>
    <row r="263">
      <c r="A263" s="4" t="inlineStr">
        <is>
          <t>Total loans held for sale</t>
        </is>
      </c>
      <c r="B263" s="6" t="n">
        <v>24107000</v>
      </c>
      <c r="C263" s="6" t="n">
        <v>22119000</v>
      </c>
    </row>
    <row r="264">
      <c r="A264" s="4" t="inlineStr">
        <is>
          <t>SBA loan servicing rights</t>
        </is>
      </c>
      <c r="B264" s="6" t="n">
        <v>0</v>
      </c>
    </row>
    <row r="265">
      <c r="A265" s="4" t="inlineStr">
        <is>
          <t>Level 2 | Fair Value, Measurements, Nonrecurring | Residential mortgage loans held for sale [Member]</t>
        </is>
      </c>
    </row>
    <row r="266">
      <c r="A266" s="3" t="inlineStr">
        <is>
          <t>Fair Value, Assets and Liabilities Measured on Recurring and Nonrecurring Basis [Line Items]</t>
        </is>
      </c>
    </row>
    <row r="267">
      <c r="A267" s="4" t="inlineStr">
        <is>
          <t>Total other real estate owned</t>
        </is>
      </c>
      <c r="C267" s="6" t="n">
        <v>0</v>
      </c>
    </row>
    <row r="268">
      <c r="A268" s="4" t="inlineStr">
        <is>
          <t>Level 2 | Fair Value, Measurements, Nonrecurring | Residential mortgage loans held for sale - fair value option elected [Member]</t>
        </is>
      </c>
    </row>
    <row r="269">
      <c r="A269" s="3" t="inlineStr">
        <is>
          <t>Fair Value, Assets and Liabilities Measured on Recurring and Nonrecurring Basis [Line Items]</t>
        </is>
      </c>
    </row>
    <row r="270">
      <c r="A270" s="4" t="inlineStr">
        <is>
          <t>Total loans held for sale</t>
        </is>
      </c>
      <c r="C270" s="6" t="n">
        <v>54913000</v>
      </c>
    </row>
    <row r="271">
      <c r="A271" s="4" t="inlineStr">
        <is>
          <t>Level 2 | Fair Value, Measurements, Nonrecurring | Single tenant net lease loans held for sale</t>
        </is>
      </c>
    </row>
    <row r="272">
      <c r="A272" s="3" t="inlineStr">
        <is>
          <t>Fair Value, Assets and Liabilities Measured on Recurring and Nonrecurring Basis [Line Items]</t>
        </is>
      </c>
    </row>
    <row r="273">
      <c r="A273" s="4" t="inlineStr">
        <is>
          <t>Total loans held for sale</t>
        </is>
      </c>
      <c r="B273" s="6" t="n">
        <v>0</v>
      </c>
    </row>
    <row r="274">
      <c r="A274" s="4" t="inlineStr">
        <is>
          <t>Level 3</t>
        </is>
      </c>
    </row>
    <row r="275">
      <c r="A275" s="3" t="inlineStr">
        <is>
          <t>Fair Value, Assets and Liabilities Measured on Recurring and Nonrecurring Basis [Line Items]</t>
        </is>
      </c>
    </row>
    <row r="276">
      <c r="A276" s="4" t="inlineStr">
        <is>
          <t>Total securities available for sale</t>
        </is>
      </c>
      <c r="B276" s="6" t="n">
        <v>0</v>
      </c>
      <c r="C276" s="6" t="n">
        <v>0</v>
      </c>
    </row>
    <row r="277">
      <c r="A277" s="4" t="inlineStr">
        <is>
          <t>SBA loan servicing rights</t>
        </is>
      </c>
      <c r="C277" s="6" t="n">
        <v>3934000</v>
      </c>
    </row>
    <row r="278">
      <c r="A278" s="4" t="inlineStr">
        <is>
          <t>Residential mortgage loans held for sale</t>
        </is>
      </c>
      <c r="B278" s="6" t="n">
        <v>1124226000</v>
      </c>
      <c r="C278" s="6" t="n">
        <v>1152962000</v>
      </c>
    </row>
    <row r="279">
      <c r="A279" s="4" t="inlineStr">
        <is>
          <t>Derivative assets (included in other assets)</t>
        </is>
      </c>
      <c r="B279" s="6" t="n">
        <v>2167000</v>
      </c>
      <c r="C279" s="6" t="n">
        <v>14937000</v>
      </c>
    </row>
    <row r="280">
      <c r="A280" s="4" t="inlineStr">
        <is>
          <t>Equity securities (included in other assets)</t>
        </is>
      </c>
      <c r="B280" s="6" t="n">
        <v>0</v>
      </c>
      <c r="C280" s="6" t="n">
        <v>0</v>
      </c>
    </row>
    <row r="281">
      <c r="A281" s="4" t="inlineStr">
        <is>
          <t>Derivative liabilities (included in other liabilities)</t>
        </is>
      </c>
      <c r="B281" s="6" t="n">
        <v>600000</v>
      </c>
      <c r="C281" s="6" t="n">
        <v>0</v>
      </c>
    </row>
    <row r="282">
      <c r="A282" s="4" t="inlineStr">
        <is>
          <t>Level 3 | Other real estate owned</t>
        </is>
      </c>
    </row>
    <row r="283">
      <c r="A283" s="3" t="inlineStr">
        <is>
          <t>Fair Value, Assets and Liabilities Measured on Recurring and Nonrecurring Basis [Line Items]</t>
        </is>
      </c>
    </row>
    <row r="284">
      <c r="A284" s="4" t="inlineStr">
        <is>
          <t>Total other real estate owned</t>
        </is>
      </c>
      <c r="B284" s="6" t="n">
        <v>1728000</v>
      </c>
    </row>
    <row r="285">
      <c r="A285" s="4" t="inlineStr">
        <is>
          <t>Level 3 | Residential mortgage loans held for sale [Member]</t>
        </is>
      </c>
    </row>
    <row r="286">
      <c r="A286" s="3" t="inlineStr">
        <is>
          <t>Fair Value, Assets and Liabilities Measured on Recurring and Nonrecurring Basis [Line Items]</t>
        </is>
      </c>
    </row>
    <row r="287">
      <c r="A287" s="4" t="inlineStr">
        <is>
          <t>SBA loan servicing rights</t>
        </is>
      </c>
      <c r="C287" s="6" t="n">
        <v>21703000</v>
      </c>
    </row>
    <row r="288">
      <c r="A288" s="4" t="inlineStr">
        <is>
          <t>Residential mortgage loans held for sale</t>
        </is>
      </c>
      <c r="B288" s="6" t="n">
        <v>0</v>
      </c>
      <c r="C288" s="6" t="n">
        <v>0</v>
      </c>
    </row>
    <row r="289">
      <c r="A289" s="4" t="inlineStr">
        <is>
          <t>Level 3 | Former bank premises | Other real estate owned</t>
        </is>
      </c>
    </row>
    <row r="290">
      <c r="A290" s="3" t="inlineStr">
        <is>
          <t>Fair Value, Assets and Liabilities Measured on Recurring and Nonrecurring Basis [Line Items]</t>
        </is>
      </c>
    </row>
    <row r="291">
      <c r="A291" s="4" t="inlineStr">
        <is>
          <t>Total other real estate owned</t>
        </is>
      </c>
      <c r="B291" s="6" t="n">
        <v>1728000</v>
      </c>
    </row>
    <row r="292">
      <c r="A292" s="4" t="inlineStr">
        <is>
          <t>Level 3 | Fair Value, Measurements, Recurring</t>
        </is>
      </c>
    </row>
    <row r="293">
      <c r="A293" s="3" t="inlineStr">
        <is>
          <t>Fair Value, Assets and Liabilities Measured on Recurring and Nonrecurring Basis [Line Items]</t>
        </is>
      </c>
    </row>
    <row r="294">
      <c r="A294" s="4" t="inlineStr">
        <is>
          <t>Total securities available for sale</t>
        </is>
      </c>
      <c r="B294" s="6" t="n">
        <v>0</v>
      </c>
      <c r="C294" s="6" t="n">
        <v>0</v>
      </c>
    </row>
    <row r="295">
      <c r="A295" s="4" t="inlineStr">
        <is>
          <t>Derivative assets (included in other assets)</t>
        </is>
      </c>
      <c r="B295" s="6" t="n">
        <v>2167000</v>
      </c>
    </row>
    <row r="296">
      <c r="A296" s="4" t="inlineStr">
        <is>
          <t>Equity securities (included in other assets)</t>
        </is>
      </c>
      <c r="B296" s="6" t="n">
        <v>0</v>
      </c>
      <c r="C296" s="6" t="n">
        <v>0</v>
      </c>
    </row>
    <row r="297">
      <c r="A297" s="4" t="inlineStr">
        <is>
          <t>Residential mortgage loan servicing rights, at fair value</t>
        </is>
      </c>
      <c r="B297" s="6" t="n">
        <v>49579000</v>
      </c>
      <c r="C297" s="6" t="n">
        <v>21703000</v>
      </c>
    </row>
    <row r="298">
      <c r="A298" s="4" t="inlineStr">
        <is>
          <t>Derivative liabilities (included in other liabilities)</t>
        </is>
      </c>
      <c r="B298" s="6" t="n">
        <v>600000</v>
      </c>
      <c r="C298" s="6" t="n">
        <v>0</v>
      </c>
    </row>
    <row r="299">
      <c r="A299" s="4" t="inlineStr">
        <is>
          <t>Level 3 | Fair Value, Measurements, Recurring | Agency Mortgage-Backed</t>
        </is>
      </c>
    </row>
    <row r="300">
      <c r="A300" s="3" t="inlineStr">
        <is>
          <t>Fair Value, Assets and Liabilities Measured on Recurring and Nonrecurring Basis [Line Items]</t>
        </is>
      </c>
    </row>
    <row r="301">
      <c r="A301" s="4" t="inlineStr">
        <is>
          <t>Total securities available for sale</t>
        </is>
      </c>
      <c r="B301" s="6" t="n">
        <v>0</v>
      </c>
      <c r="C301" s="6" t="n">
        <v>0</v>
      </c>
    </row>
    <row r="302">
      <c r="A302" s="4" t="inlineStr">
        <is>
          <t>Level 3 | Fair Value, Measurements, Recurring | Agency CMO</t>
        </is>
      </c>
    </row>
    <row r="303">
      <c r="A303" s="3" t="inlineStr">
        <is>
          <t>Fair Value, Assets and Liabilities Measured on Recurring and Nonrecurring Basis [Line Items]</t>
        </is>
      </c>
    </row>
    <row r="304">
      <c r="A304" s="4" t="inlineStr">
        <is>
          <t>Total securities available for sale</t>
        </is>
      </c>
      <c r="B304" s="6" t="n">
        <v>0</v>
      </c>
      <c r="C304" s="6" t="n">
        <v>0</v>
      </c>
    </row>
    <row r="305">
      <c r="A305" s="4" t="inlineStr">
        <is>
          <t>Level 3 | Fair Value, Measurements, Recurring | Privately-issued CMO</t>
        </is>
      </c>
    </row>
    <row r="306">
      <c r="A306" s="3" t="inlineStr">
        <is>
          <t>Fair Value, Assets and Liabilities Measured on Recurring and Nonrecurring Basis [Line Items]</t>
        </is>
      </c>
    </row>
    <row r="307">
      <c r="A307" s="4" t="inlineStr">
        <is>
          <t>Total securities available for sale</t>
        </is>
      </c>
      <c r="B307" s="6" t="n">
        <v>0</v>
      </c>
      <c r="C307" s="6" t="n">
        <v>0</v>
      </c>
    </row>
    <row r="308">
      <c r="A308" s="4" t="inlineStr">
        <is>
          <t>Level 3 | Fair Value, Measurements, Recurring | Privately-issued ABS</t>
        </is>
      </c>
    </row>
    <row r="309">
      <c r="A309" s="3" t="inlineStr">
        <is>
          <t>Fair Value, Assets and Liabilities Measured on Recurring and Nonrecurring Basis [Line Items]</t>
        </is>
      </c>
    </row>
    <row r="310">
      <c r="A310" s="4" t="inlineStr">
        <is>
          <t>Total securities available for sale</t>
        </is>
      </c>
      <c r="B310" s="6" t="n">
        <v>0</v>
      </c>
      <c r="C310" s="6" t="n">
        <v>0</v>
      </c>
    </row>
    <row r="311">
      <c r="A311" s="4" t="inlineStr">
        <is>
          <t>Level 3 | Fair Value, Measurements, Recurring | SBA certificates</t>
        </is>
      </c>
    </row>
    <row r="312">
      <c r="A312" s="3" t="inlineStr">
        <is>
          <t>Fair Value, Assets and Liabilities Measured on Recurring and Nonrecurring Basis [Line Items]</t>
        </is>
      </c>
    </row>
    <row r="313">
      <c r="A313" s="4" t="inlineStr">
        <is>
          <t>Total securities available for sale</t>
        </is>
      </c>
      <c r="B313" s="6" t="n">
        <v>0</v>
      </c>
      <c r="C313" s="6" t="n">
        <v>0</v>
      </c>
    </row>
    <row r="314">
      <c r="A314" s="4" t="inlineStr">
        <is>
          <t>Level 3 | Fair Value, Measurements, Recurring | Municipal bonds</t>
        </is>
      </c>
    </row>
    <row r="315">
      <c r="A315" s="3" t="inlineStr">
        <is>
          <t>Fair Value, Assets and Liabilities Measured on Recurring and Nonrecurring Basis [Line Items]</t>
        </is>
      </c>
    </row>
    <row r="316">
      <c r="A316" s="4" t="inlineStr">
        <is>
          <t>Total securities available for sale</t>
        </is>
      </c>
      <c r="B316" s="6" t="n">
        <v>0</v>
      </c>
      <c r="C316" s="6" t="n">
        <v>0</v>
      </c>
    </row>
    <row r="317">
      <c r="A317" s="4" t="inlineStr">
        <is>
          <t>Level 3 | Fair Value, Measurements, Recurring | U.S. Treasury bills.</t>
        </is>
      </c>
    </row>
    <row r="318">
      <c r="A318" s="3" t="inlineStr">
        <is>
          <t>Fair Value, Assets and Liabilities Measured on Recurring and Nonrecurring Basis [Line Items]</t>
        </is>
      </c>
    </row>
    <row r="319">
      <c r="A319" s="4" t="inlineStr">
        <is>
          <t>Total securities available for sale</t>
        </is>
      </c>
      <c r="B319" s="6" t="n">
        <v>0</v>
      </c>
    </row>
    <row r="320">
      <c r="A320" s="4" t="inlineStr">
        <is>
          <t>Level 3 | Fair Value, Measurements, Recurring | Residential mortgage loans held for sale - fair value option elected [Member]</t>
        </is>
      </c>
    </row>
    <row r="321">
      <c r="A321" s="3" t="inlineStr">
        <is>
          <t>Fair Value, Assets and Liabilities Measured on Recurring and Nonrecurring Basis [Line Items]</t>
        </is>
      </c>
    </row>
    <row r="322">
      <c r="A322" s="4" t="inlineStr">
        <is>
          <t>Residential mortgage loans held for sale</t>
        </is>
      </c>
      <c r="B322" s="6" t="n">
        <v>0</v>
      </c>
      <c r="C322" s="6" t="n">
        <v>0</v>
      </c>
    </row>
    <row r="323">
      <c r="A323" s="4" t="inlineStr">
        <is>
          <t>Level 3 | Fair Value, Measurements, Nonrecurring</t>
        </is>
      </c>
    </row>
    <row r="324">
      <c r="A324" s="3" t="inlineStr">
        <is>
          <t>Fair Value, Assets and Liabilities Measured on Recurring and Nonrecurring Basis [Line Items]</t>
        </is>
      </c>
    </row>
    <row r="325">
      <c r="A325" s="4" t="inlineStr">
        <is>
          <t>Total impaired loans</t>
        </is>
      </c>
      <c r="B325" s="6" t="n">
        <v>16610000</v>
      </c>
      <c r="C325" s="6" t="n">
        <v>15241000</v>
      </c>
    </row>
    <row r="326">
      <c r="A326" s="4" t="inlineStr">
        <is>
          <t>SBA loan servicing rights</t>
        </is>
      </c>
      <c r="C326" s="6" t="n">
        <v>3748000</v>
      </c>
    </row>
    <row r="327">
      <c r="A327" s="4" t="inlineStr">
        <is>
          <t>Total other real estate owned</t>
        </is>
      </c>
      <c r="C327" s="6" t="n">
        <v>1728000</v>
      </c>
    </row>
    <row r="328">
      <c r="A328" s="4" t="inlineStr">
        <is>
          <t>Level 3 | Fair Value, Measurements, Nonrecurring | Residential real estate [Member]</t>
        </is>
      </c>
    </row>
    <row r="329">
      <c r="A329" s="3" t="inlineStr">
        <is>
          <t>Fair Value, Assets and Liabilities Measured on Recurring and Nonrecurring Basis [Line Items]</t>
        </is>
      </c>
    </row>
    <row r="330">
      <c r="A330" s="4" t="inlineStr">
        <is>
          <t>Total impaired loans</t>
        </is>
      </c>
      <c r="B330" s="6" t="n">
        <v>3067000</v>
      </c>
      <c r="C330" s="6" t="n">
        <v>5329000</v>
      </c>
    </row>
    <row r="331">
      <c r="A331" s="4" t="inlineStr">
        <is>
          <t>Level 3 | Fair Value, Measurements, Nonrecurring | Commercial real estate</t>
        </is>
      </c>
    </row>
    <row r="332">
      <c r="A332" s="3" t="inlineStr">
        <is>
          <t>Fair Value, Assets and Liabilities Measured on Recurring and Nonrecurring Basis [Line Items]</t>
        </is>
      </c>
    </row>
    <row r="333">
      <c r="A333" s="4" t="inlineStr">
        <is>
          <t>Total impaired loans</t>
        </is>
      </c>
      <c r="B333" s="6" t="n">
        <v>1021000</v>
      </c>
      <c r="C333" s="6" t="n">
        <v>1134000</v>
      </c>
    </row>
    <row r="334">
      <c r="A334" s="4" t="inlineStr">
        <is>
          <t>Level 3 | Fair Value, Measurements, Nonrecurring | SBA commercial real estate</t>
        </is>
      </c>
    </row>
    <row r="335">
      <c r="A335" s="3" t="inlineStr">
        <is>
          <t>Fair Value, Assets and Liabilities Measured on Recurring and Nonrecurring Basis [Line Items]</t>
        </is>
      </c>
    </row>
    <row r="336">
      <c r="A336" s="4" t="inlineStr">
        <is>
          <t>Total impaired loans</t>
        </is>
      </c>
      <c r="B336" s="6" t="n">
        <v>9039000</v>
      </c>
      <c r="C336" s="6" t="n">
        <v>5561000</v>
      </c>
    </row>
    <row r="337">
      <c r="A337" s="4" t="inlineStr">
        <is>
          <t>Level 3 | Fair Value, Measurements, Nonrecurring | Multifamily</t>
        </is>
      </c>
    </row>
    <row r="338">
      <c r="A338" s="3" t="inlineStr">
        <is>
          <t>Fair Value, Assets and Liabilities Measured on Recurring and Nonrecurring Basis [Line Items]</t>
        </is>
      </c>
    </row>
    <row r="339">
      <c r="A339" s="4" t="inlineStr">
        <is>
          <t>Total impaired loans</t>
        </is>
      </c>
      <c r="B339" s="6" t="n">
        <v>482000</v>
      </c>
      <c r="C339" s="6" t="n">
        <v>698000</v>
      </c>
    </row>
    <row r="340">
      <c r="A340" s="4" t="inlineStr">
        <is>
          <t>Level 3 | Fair Value, Measurements, Nonrecurring | Land and Land Development [Member]</t>
        </is>
      </c>
    </row>
    <row r="341">
      <c r="A341" s="3" t="inlineStr">
        <is>
          <t>Fair Value, Assets and Liabilities Measured on Recurring and Nonrecurring Basis [Line Items]</t>
        </is>
      </c>
    </row>
    <row r="342">
      <c r="A342" s="4" t="inlineStr">
        <is>
          <t>Total impaired loans</t>
        </is>
      </c>
      <c r="C342" s="6" t="n">
        <v>2000</v>
      </c>
    </row>
    <row r="343">
      <c r="A343" s="4" t="inlineStr">
        <is>
          <t>Level 3 | Fair Value, Measurements, Nonrecurring | Commercial Business [Member]</t>
        </is>
      </c>
    </row>
    <row r="344">
      <c r="A344" s="3" t="inlineStr">
        <is>
          <t>Fair Value, Assets and Liabilities Measured on Recurring and Nonrecurring Basis [Line Items]</t>
        </is>
      </c>
    </row>
    <row r="345">
      <c r="A345" s="4" t="inlineStr">
        <is>
          <t>Total impaired loans</t>
        </is>
      </c>
      <c r="B345" s="6" t="n">
        <v>1476000</v>
      </c>
      <c r="C345" s="6" t="n">
        <v>1670000</v>
      </c>
    </row>
    <row r="346">
      <c r="A346" s="4" t="inlineStr">
        <is>
          <t>Level 3 | Fair Value, Measurements, Nonrecurring | SBA commercial business</t>
        </is>
      </c>
    </row>
    <row r="347">
      <c r="A347" s="3" t="inlineStr">
        <is>
          <t>Fair Value, Assets and Liabilities Measured on Recurring and Nonrecurring Basis [Line Items]</t>
        </is>
      </c>
    </row>
    <row r="348">
      <c r="A348" s="4" t="inlineStr">
        <is>
          <t>Total impaired loans</t>
        </is>
      </c>
      <c r="B348" s="6" t="n">
        <v>1278000</v>
      </c>
      <c r="C348" s="6" t="n">
        <v>648000</v>
      </c>
    </row>
    <row r="349">
      <c r="A349" s="4" t="inlineStr">
        <is>
          <t>Level 3 | Fair Value, Measurements, Nonrecurring | Consumer [Member]</t>
        </is>
      </c>
    </row>
    <row r="350">
      <c r="A350" s="3" t="inlineStr">
        <is>
          <t>Fair Value, Assets and Liabilities Measured on Recurring and Nonrecurring Basis [Line Items]</t>
        </is>
      </c>
    </row>
    <row r="351">
      <c r="A351" s="4" t="inlineStr">
        <is>
          <t>Total impaired loans</t>
        </is>
      </c>
      <c r="B351" s="6" t="n">
        <v>247000</v>
      </c>
      <c r="C351" s="6" t="n">
        <v>199000</v>
      </c>
    </row>
    <row r="352">
      <c r="A352" s="4" t="inlineStr">
        <is>
          <t>Level 3 | Fair Value, Measurements, Nonrecurring | Small Business Administration Loan [Member]</t>
        </is>
      </c>
    </row>
    <row r="353">
      <c r="A353" s="3" t="inlineStr">
        <is>
          <t>Fair Value, Assets and Liabilities Measured on Recurring and Nonrecurring Basis [Line Items]</t>
        </is>
      </c>
    </row>
    <row r="354">
      <c r="A354" s="4" t="inlineStr">
        <is>
          <t>Total loans held for sale</t>
        </is>
      </c>
      <c r="B354" s="6" t="n">
        <v>0</v>
      </c>
      <c r="C354" s="6" t="n">
        <v>0</v>
      </c>
    </row>
    <row r="355">
      <c r="A355" s="4" t="inlineStr">
        <is>
          <t>SBA loan servicing rights</t>
        </is>
      </c>
      <c r="B355" s="6" t="n">
        <v>4447000</v>
      </c>
    </row>
    <row r="356">
      <c r="A356" s="4" t="inlineStr">
        <is>
          <t>Level 3 | Fair Value, Measurements, Nonrecurring | Residential mortgage loans held for sale [Member]</t>
        </is>
      </c>
    </row>
    <row r="357">
      <c r="A357" s="3" t="inlineStr">
        <is>
          <t>Fair Value, Assets and Liabilities Measured on Recurring and Nonrecurring Basis [Line Items]</t>
        </is>
      </c>
    </row>
    <row r="358">
      <c r="A358" s="4" t="inlineStr">
        <is>
          <t>Total other real estate owned</t>
        </is>
      </c>
      <c r="C358" s="6" t="n">
        <v>1728000</v>
      </c>
    </row>
    <row r="359">
      <c r="A359" s="4" t="inlineStr">
        <is>
          <t>Level 3 | Fair Value, Measurements, Nonrecurring | Residential mortgage loans held for sale - fair value option elected [Member]</t>
        </is>
      </c>
    </row>
    <row r="360">
      <c r="A360" s="3" t="inlineStr">
        <is>
          <t>Fair Value, Assets and Liabilities Measured on Recurring and Nonrecurring Basis [Line Items]</t>
        </is>
      </c>
    </row>
    <row r="361">
      <c r="A361" s="4" t="inlineStr">
        <is>
          <t>Total loans held for sale</t>
        </is>
      </c>
      <c r="C361" s="7" t="n">
        <v>0</v>
      </c>
    </row>
    <row r="362">
      <c r="A362" s="4" t="inlineStr">
        <is>
          <t>Level 3 | Fair Value, Measurements, Nonrecurring | Single tenant net lease loans held for sale</t>
        </is>
      </c>
    </row>
    <row r="363">
      <c r="A363" s="3" t="inlineStr">
        <is>
          <t>Fair Value, Assets and Liabilities Measured on Recurring and Nonrecurring Basis [Line Items]</t>
        </is>
      </c>
    </row>
    <row r="364">
      <c r="A364" s="4" t="inlineStr">
        <is>
          <t>Total loans held for sale</t>
        </is>
      </c>
      <c r="B364" s="7" t="n">
        <v>2302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derivative assets and liabilities measured at fair value on a recurring basis, Unobservable Input (Level 3) (Details) - USD ($) $ in Thousands</t>
        </is>
      </c>
      <c r="B1" s="2" t="inlineStr">
        <is>
          <t>12 Months Ended</t>
        </is>
      </c>
    </row>
    <row r="2">
      <c r="B2" s="2" t="inlineStr">
        <is>
          <t>Sep. 30, 2021</t>
        </is>
      </c>
      <c r="C2" s="2" t="inlineStr">
        <is>
          <t>Sep. 30, 2020</t>
        </is>
      </c>
      <c r="D2" s="2" t="inlineStr">
        <is>
          <t>Sep. 30, 2019</t>
        </is>
      </c>
    </row>
    <row r="3">
      <c r="A3" s="3" t="inlineStr">
        <is>
          <t>FAIR VALUE MEASUREMENTS</t>
        </is>
      </c>
    </row>
    <row r="4">
      <c r="A4" s="4" t="inlineStr">
        <is>
          <t>Beginning balance</t>
        </is>
      </c>
      <c r="B4" s="7" t="n">
        <v>14937</v>
      </c>
      <c r="C4" s="7" t="n">
        <v>3269</v>
      </c>
      <c r="D4" s="7" t="n">
        <v>380</v>
      </c>
    </row>
    <row r="5">
      <c r="A5" s="4" t="inlineStr">
        <is>
          <t>Unrealized gains/(losses) recognized in earnings, net of settlements</t>
        </is>
      </c>
      <c r="B5" s="6" t="n">
        <v>-13370</v>
      </c>
      <c r="C5" s="6" t="n">
        <v>11668</v>
      </c>
      <c r="D5" s="6" t="n">
        <v>2889</v>
      </c>
    </row>
    <row r="6">
      <c r="A6" s="4" t="inlineStr">
        <is>
          <t>Ending balance</t>
        </is>
      </c>
      <c r="B6" s="7" t="n">
        <v>1567</v>
      </c>
      <c r="C6" s="7" t="n">
        <v>14937</v>
      </c>
      <c r="D6" s="7" t="n">
        <v>326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Level 3) used in the valuation of assets measured at fair value on a recurring basis (Details)</t>
        </is>
      </c>
      <c r="B1" s="2" t="inlineStr">
        <is>
          <t>Sep. 30, 2021</t>
        </is>
      </c>
      <c r="C1" s="2" t="inlineStr">
        <is>
          <t>Sep. 30, 2020</t>
        </is>
      </c>
    </row>
    <row r="2">
      <c r="A2" s="4" t="inlineStr">
        <is>
          <t>Pull-through rate [Member] | Minimum [Member] | Interest rate lock commitments</t>
        </is>
      </c>
    </row>
    <row r="3">
      <c r="A3" s="4" t="inlineStr">
        <is>
          <t>Fixed interest rate</t>
        </is>
      </c>
      <c r="B3" s="4" t="inlineStr">
        <is>
          <t>58.00%</t>
        </is>
      </c>
      <c r="C3" s="4" t="inlineStr">
        <is>
          <t>0.00%</t>
        </is>
      </c>
    </row>
    <row r="4">
      <c r="A4" s="4" t="inlineStr">
        <is>
          <t>Pull-through rate [Member] | Maximum [Member] | Interest rate lock commitments</t>
        </is>
      </c>
    </row>
    <row r="5">
      <c r="A5" s="4" t="inlineStr">
        <is>
          <t>Fixed interest rate</t>
        </is>
      </c>
      <c r="B5" s="4" t="inlineStr">
        <is>
          <t>100.00%</t>
        </is>
      </c>
      <c r="C5" s="4" t="inlineStr">
        <is>
          <t>100.00%</t>
        </is>
      </c>
    </row>
    <row r="6">
      <c r="A6" s="4" t="inlineStr">
        <is>
          <t>Pull-through rate [Member] | Weighted Average [Member]</t>
        </is>
      </c>
    </row>
    <row r="7">
      <c r="A7" s="4" t="inlineStr">
        <is>
          <t>Fixed interest rate</t>
        </is>
      </c>
      <c r="B7" s="4" t="inlineStr">
        <is>
          <t>83.00%</t>
        </is>
      </c>
    </row>
    <row r="8">
      <c r="A8" s="4" t="inlineStr">
        <is>
          <t>Pull-through rate [Member] | Weighted Average [Member] | Interest rate lock commitments</t>
        </is>
      </c>
    </row>
    <row r="9">
      <c r="A9" s="4" t="inlineStr">
        <is>
          <t>Fixed interest rate</t>
        </is>
      </c>
      <c r="C9" s="4" t="inlineStr">
        <is>
          <t>80.00%</t>
        </is>
      </c>
    </row>
    <row r="10">
      <c r="A10" s="4" t="inlineStr">
        <is>
          <t>Direct costs to close [Member] | Minimum [Member] | Interest rate lock commitments</t>
        </is>
      </c>
    </row>
    <row r="11">
      <c r="A11" s="4" t="inlineStr">
        <is>
          <t>Fixed interest rate</t>
        </is>
      </c>
      <c r="B11" s="4" t="inlineStr">
        <is>
          <t>0.37%</t>
        </is>
      </c>
      <c r="C11" s="4" t="inlineStr">
        <is>
          <t>0.31%</t>
        </is>
      </c>
    </row>
    <row r="12">
      <c r="A12" s="4" t="inlineStr">
        <is>
          <t>Direct costs to close [Member] | Maximum [Member] | Interest rate lock commitments</t>
        </is>
      </c>
    </row>
    <row r="13">
      <c r="A13" s="4" t="inlineStr">
        <is>
          <t>Fixed interest rate</t>
        </is>
      </c>
      <c r="B13" s="4" t="inlineStr">
        <is>
          <t>1.74%</t>
        </is>
      </c>
      <c r="C13" s="4" t="inlineStr">
        <is>
          <t>1.01%</t>
        </is>
      </c>
    </row>
    <row r="14">
      <c r="A14" s="4" t="inlineStr">
        <is>
          <t>Direct costs to close [Member] | Weighted Average [Member] | Interest rate lock commitments</t>
        </is>
      </c>
    </row>
    <row r="15">
      <c r="A15" s="4" t="inlineStr">
        <is>
          <t>Fixed interest rate</t>
        </is>
      </c>
      <c r="B15" s="4" t="inlineStr">
        <is>
          <t>0.86%</t>
        </is>
      </c>
      <c r="C15" s="4" t="inlineStr">
        <is>
          <t>0.5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econciliation of MSRs measured at fair value on a recurring basis using significant unobservable inputs (Level 3) (Details) - Mortgage Service Rights - USD ($) $ in Thousands</t>
        </is>
      </c>
      <c r="B1" s="2" t="inlineStr">
        <is>
          <t>12 Months Ended</t>
        </is>
      </c>
    </row>
    <row r="2">
      <c r="B2" s="2" t="inlineStr">
        <is>
          <t>Sep. 30, 2021</t>
        </is>
      </c>
      <c r="C2" s="2" t="inlineStr">
        <is>
          <t>Sep. 30, 2020</t>
        </is>
      </c>
      <c r="D2" s="2" t="inlineStr">
        <is>
          <t>Sep. 30, 2019</t>
        </is>
      </c>
    </row>
    <row r="3">
      <c r="A3" s="3" t="inlineStr">
        <is>
          <t>Fair Value, Assets Measured on Recurring Basis, Unobservable Input Reconciliation, Calculation [Roll Forward]</t>
        </is>
      </c>
    </row>
    <row r="4">
      <c r="A4" s="4" t="inlineStr">
        <is>
          <t>Beginning balance</t>
        </is>
      </c>
      <c r="B4" s="7" t="n">
        <v>21703</v>
      </c>
      <c r="C4" s="7" t="n">
        <v>934</v>
      </c>
      <c r="D4" s="7" t="n">
        <v>0</v>
      </c>
    </row>
    <row r="5">
      <c r="A5" s="4" t="inlineStr">
        <is>
          <t>Issuances (loans sold with servicing retained)</t>
        </is>
      </c>
      <c r="B5" s="6" t="n">
        <v>36679</v>
      </c>
      <c r="C5" s="6" t="n">
        <v>24058</v>
      </c>
      <c r="D5" s="6" t="n">
        <v>940</v>
      </c>
    </row>
    <row r="6">
      <c r="A6" s="4" t="inlineStr">
        <is>
          <t>Net settlements</t>
        </is>
      </c>
      <c r="B6" s="6" t="n">
        <v>-9555</v>
      </c>
      <c r="C6" s="6" t="n">
        <v>-1542</v>
      </c>
      <c r="D6" s="6" t="n">
        <v>-6</v>
      </c>
    </row>
    <row r="7">
      <c r="A7" s="4" t="inlineStr">
        <is>
          <t>Unrealized gains (losses) included in earnings</t>
        </is>
      </c>
      <c r="B7" s="6" t="n">
        <v>752</v>
      </c>
      <c r="C7" s="6" t="n">
        <v>-1747</v>
      </c>
      <c r="D7" s="6" t="n">
        <v>0</v>
      </c>
    </row>
    <row r="8">
      <c r="A8" s="4" t="inlineStr">
        <is>
          <t>Ending balance</t>
        </is>
      </c>
      <c r="B8" s="7" t="n">
        <v>49579</v>
      </c>
      <c r="C8" s="7" t="n">
        <v>21703</v>
      </c>
      <c r="D8" s="7" t="n">
        <v>93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significant unobservable inputs (Level 3) used in the valuation of MSRs measured at fair value on a recurring basis (Level 3) (Details)</t>
        </is>
      </c>
      <c r="B1" s="2" t="inlineStr">
        <is>
          <t>Sep. 30, 2021</t>
        </is>
      </c>
      <c r="C1" s="2" t="inlineStr">
        <is>
          <t>Sep. 30, 2020</t>
        </is>
      </c>
    </row>
    <row r="2">
      <c r="A2" s="4" t="inlineStr">
        <is>
          <t>Discount rate</t>
        </is>
      </c>
    </row>
    <row r="3">
      <c r="A3" s="3" t="inlineStr">
        <is>
          <t>Fair Value Measurement Inputs and Valuation Techniques [Line Items]</t>
        </is>
      </c>
    </row>
    <row r="4">
      <c r="A4" s="4" t="inlineStr">
        <is>
          <t>Mortgage servicing rights, measurement input</t>
        </is>
      </c>
      <c r="C4" s="9" t="n">
        <v>9.25</v>
      </c>
    </row>
    <row r="5">
      <c r="A5" s="4" t="inlineStr">
        <is>
          <t>Discount rate | Minimum [Member]</t>
        </is>
      </c>
    </row>
    <row r="6">
      <c r="A6" s="3" t="inlineStr">
        <is>
          <t>Fair Value Measurement Inputs and Valuation Techniques [Line Items]</t>
        </is>
      </c>
    </row>
    <row r="7">
      <c r="A7" s="4" t="inlineStr">
        <is>
          <t>Mortgage servicing rights, measurement input</t>
        </is>
      </c>
      <c r="B7" s="9" t="n">
        <v>8.5</v>
      </c>
    </row>
    <row r="8">
      <c r="A8" s="4" t="inlineStr">
        <is>
          <t>Discount rate | Maximum [Member]</t>
        </is>
      </c>
    </row>
    <row r="9">
      <c r="A9" s="3" t="inlineStr">
        <is>
          <t>Fair Value Measurement Inputs and Valuation Techniques [Line Items]</t>
        </is>
      </c>
    </row>
    <row r="10">
      <c r="A10" s="4" t="inlineStr">
        <is>
          <t>Mortgage servicing rights, measurement input</t>
        </is>
      </c>
      <c r="B10" s="6" t="n">
        <v>10</v>
      </c>
    </row>
    <row r="11">
      <c r="A11" s="4" t="inlineStr">
        <is>
          <t>Discount rate | Weighted Average [Member]</t>
        </is>
      </c>
    </row>
    <row r="12">
      <c r="A12" s="3" t="inlineStr">
        <is>
          <t>Fair Value Measurement Inputs and Valuation Techniques [Line Items]</t>
        </is>
      </c>
    </row>
    <row r="13">
      <c r="A13" s="4" t="inlineStr">
        <is>
          <t>Mortgage servicing rights, measurement input</t>
        </is>
      </c>
      <c r="B13" s="9" t="n">
        <v>8.51</v>
      </c>
    </row>
    <row r="14">
      <c r="A14" s="4" t="inlineStr">
        <is>
          <t>Prepayment rate | Minimum [Member]</t>
        </is>
      </c>
    </row>
    <row r="15">
      <c r="A15" s="3" t="inlineStr">
        <is>
          <t>Fair Value Measurement Inputs and Valuation Techniques [Line Items]</t>
        </is>
      </c>
    </row>
    <row r="16">
      <c r="A16" s="4" t="inlineStr">
        <is>
          <t>Mortgage servicing rights, measurement input</t>
        </is>
      </c>
      <c r="B16" s="9" t="n">
        <v>6.04</v>
      </c>
      <c r="C16" s="9" t="n">
        <v>2.99</v>
      </c>
    </row>
    <row r="17">
      <c r="A17" s="4" t="inlineStr">
        <is>
          <t>Prepayment rate | Maximum [Member]</t>
        </is>
      </c>
    </row>
    <row r="18">
      <c r="A18" s="3" t="inlineStr">
        <is>
          <t>Fair Value Measurement Inputs and Valuation Techniques [Line Items]</t>
        </is>
      </c>
    </row>
    <row r="19">
      <c r="A19" s="4" t="inlineStr">
        <is>
          <t>Mortgage servicing rights, measurement input</t>
        </is>
      </c>
      <c r="B19" s="9" t="n">
        <v>43.27</v>
      </c>
      <c r="C19" s="9" t="n">
        <v>86.98</v>
      </c>
    </row>
    <row r="20">
      <c r="A20" s="4" t="inlineStr">
        <is>
          <t>Prepayment rate | Weighted Average [Member]</t>
        </is>
      </c>
    </row>
    <row r="21">
      <c r="A21" s="3" t="inlineStr">
        <is>
          <t>Fair Value Measurement Inputs and Valuation Techniques [Line Items]</t>
        </is>
      </c>
    </row>
    <row r="22">
      <c r="A22" s="4" t="inlineStr">
        <is>
          <t>Mortgage servicing rights, measurement input</t>
        </is>
      </c>
      <c r="B22" s="6" t="n">
        <v>10</v>
      </c>
      <c r="C22" s="9" t="n">
        <v>18.0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Provisions For Loan Losses Recognized For Impaired Loans) (Detail) - USD ($) $ in Thousands</t>
        </is>
      </c>
      <c r="B1" s="2" t="inlineStr">
        <is>
          <t>12 Months Ended</t>
        </is>
      </c>
    </row>
    <row r="2">
      <c r="B2" s="2" t="inlineStr">
        <is>
          <t>Sep. 30, 2021</t>
        </is>
      </c>
      <c r="C2" s="2" t="inlineStr">
        <is>
          <t>Sep. 30, 2020</t>
        </is>
      </c>
      <c r="D2" s="2" t="inlineStr">
        <is>
          <t>Sep. 30, 2019</t>
        </is>
      </c>
    </row>
    <row r="3">
      <c r="A3" s="4" t="inlineStr">
        <is>
          <t>Impaired Loans [Member]</t>
        </is>
      </c>
    </row>
    <row r="4">
      <c r="A4" s="3" t="inlineStr">
        <is>
          <t>Fair Value, Balance Sheet Grouping, Financial Statement Captions [Line Items]</t>
        </is>
      </c>
    </row>
    <row r="5">
      <c r="A5" s="4" t="inlineStr">
        <is>
          <t>Provision for loan losses recognized</t>
        </is>
      </c>
      <c r="B5" s="7" t="n">
        <v>381</v>
      </c>
      <c r="C5" s="7" t="n">
        <v>2424</v>
      </c>
      <c r="D5" s="7" t="n">
        <v>86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Impairment Charges to Write Down Loan Servicing Rights at Fair Value) (Detail) - USD ($) $ in Thousands</t>
        </is>
      </c>
      <c r="B1" s="2" t="inlineStr">
        <is>
          <t>12 Months Ended</t>
        </is>
      </c>
    </row>
    <row r="2">
      <c r="B2" s="2" t="inlineStr">
        <is>
          <t>Sep. 30, 2021</t>
        </is>
      </c>
      <c r="C2" s="2" t="inlineStr">
        <is>
          <t>Sep. 30, 2020</t>
        </is>
      </c>
      <c r="D2" s="2" t="inlineStr">
        <is>
          <t>Sep. 30, 2019</t>
        </is>
      </c>
    </row>
    <row r="3">
      <c r="A3" s="3" t="inlineStr">
        <is>
          <t>FAIR VALUE MEASUREMENTS</t>
        </is>
      </c>
    </row>
    <row r="4">
      <c r="A4" s="4" t="inlineStr">
        <is>
          <t>Charges to write down SBA loan servicing rights</t>
        </is>
      </c>
      <c r="B4" s="7" t="n">
        <v>66</v>
      </c>
      <c r="C4" s="7" t="n">
        <v>-116</v>
      </c>
      <c r="D4" s="7" t="n">
        <v>11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ISTORIC TAX CREDIT ENTITY</t>
        </is>
      </c>
      <c r="B1" s="2" t="inlineStr">
        <is>
          <t>12 Months Ended</t>
        </is>
      </c>
    </row>
    <row r="2">
      <c r="B2" s="2" t="inlineStr">
        <is>
          <t>Sep. 30, 2021</t>
        </is>
      </c>
    </row>
    <row r="3">
      <c r="A3" s="3" t="inlineStr">
        <is>
          <t>INVESTMENT IN HISTORIC TAX CREDIT ENTITY</t>
        </is>
      </c>
    </row>
    <row r="4">
      <c r="A4" s="4" t="inlineStr">
        <is>
          <t>INVESTMENT IN HISTORIC TAX CREDIT ENTITY</t>
        </is>
      </c>
      <c r="B4" s="4" t="inlineStr">
        <is>
          <t>(5) On October 15, 2014, the Bank entered into an agreement to participate in the rehabilitation of a certified historic structure located in Louisville, Kentucky with a regional commercial developer. As part of the agreement, the Bank committed to invest $4.2 million into a limited liability company organized in the state of Kentucky by the commercial developer, for which it received a 99% equity interest in the entity and will receive an allocation of 99% of the operating profit and losses and any historic tax credits generated by the entity. The tax credits initially expected to be allocated to the Bank include federal rehabilitation investment credits totaling $4.7 million available under Internal Revenue Code Section 47. Subsequently, during the quarter ended March 31, 2017, the estimate of tax credits increased to $5.0 million and the Bank’s investment in equity increased to $4.5 million, or 90% of the anticipated credits to be received. The Bank’s investment in the historic tax credit entity is accounted for using the equity method of accounting. During the years ended September 30, 2021, 2020 and 2019, the Bank recognized income related to distributions from the historic tax credit entity of $32,000, $426,000 and $210,000, respectively. The Bank sold its interest in the historic tax credit entity effective October 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ggregate Fair Value and the Aggregate Remaining Principal Balance for Residential Mortgage Loans Held for Sale (Details) - USD ($) $ in Thousands</t>
        </is>
      </c>
      <c r="B1" s="2" t="inlineStr">
        <is>
          <t>Sep. 30, 2021</t>
        </is>
      </c>
      <c r="C1" s="2" t="inlineStr">
        <is>
          <t>Sep. 30, 2020</t>
        </is>
      </c>
    </row>
    <row r="2">
      <c r="A2" s="3" t="inlineStr">
        <is>
          <t>FAIR VALUE MEASUREMENTS</t>
        </is>
      </c>
    </row>
    <row r="3">
      <c r="A3" s="4" t="inlineStr">
        <is>
          <t>Residential mortgage loans held for sale Aggregate Fair Value</t>
        </is>
      </c>
      <c r="B3" s="7" t="n">
        <v>167813</v>
      </c>
      <c r="C3" s="7" t="n">
        <v>208493</v>
      </c>
    </row>
    <row r="4">
      <c r="A4" s="4" t="inlineStr">
        <is>
          <t>Residential mortgage loans held for sale Aggregate Principal Balance</t>
        </is>
      </c>
      <c r="B4" s="6" t="n">
        <v>163158</v>
      </c>
      <c r="C4" s="6" t="n">
        <v>198138</v>
      </c>
    </row>
    <row r="5">
      <c r="A5" s="4" t="inlineStr">
        <is>
          <t>Residential mortgage loans held for sale Difference</t>
        </is>
      </c>
      <c r="B5" s="7" t="n">
        <v>4655</v>
      </c>
      <c r="C5" s="7" t="n">
        <v>1035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and Interest Included in Earnings Related to Financial Assets Measured at Fair Value Under the Fair Value Options (Details) - USD ($) $ in Thousands</t>
        </is>
      </c>
      <c r="B1" s="2" t="inlineStr">
        <is>
          <t>12 Months Ended</t>
        </is>
      </c>
    </row>
    <row r="2">
      <c r="B2" s="2" t="inlineStr">
        <is>
          <t>Sep. 30, 2021</t>
        </is>
      </c>
      <c r="C2" s="2" t="inlineStr">
        <is>
          <t>Sep. 30, 2020</t>
        </is>
      </c>
      <c r="D2" s="2" t="inlineStr">
        <is>
          <t>Sep. 30, 2019</t>
        </is>
      </c>
    </row>
    <row r="3">
      <c r="A3" s="4" t="inlineStr">
        <is>
          <t>Total gains and interest included in earnings</t>
        </is>
      </c>
      <c r="B3" s="7" t="n">
        <v>7712</v>
      </c>
      <c r="C3" s="7" t="n">
        <v>12530</v>
      </c>
      <c r="D3" s="7" t="n">
        <v>4008</v>
      </c>
    </row>
    <row r="4">
      <c r="A4" s="4" t="inlineStr">
        <is>
          <t>Interest income [Member]</t>
        </is>
      </c>
    </row>
    <row r="5">
      <c r="A5" s="4" t="inlineStr">
        <is>
          <t>Interest income</t>
        </is>
      </c>
      <c r="B5" s="6" t="n">
        <v>5695</v>
      </c>
      <c r="C5" s="6" t="n">
        <v>5026</v>
      </c>
      <c r="D5" s="6" t="n">
        <v>1516</v>
      </c>
    </row>
    <row r="6">
      <c r="A6" s="4" t="inlineStr">
        <is>
          <t>Mortgage Banking [Member]</t>
        </is>
      </c>
    </row>
    <row r="7">
      <c r="A7" s="4" t="inlineStr">
        <is>
          <t>Gains (losses) - included in mortgage banking income</t>
        </is>
      </c>
      <c r="B7" s="7" t="n">
        <v>2017</v>
      </c>
      <c r="C7" s="7" t="n">
        <v>7504</v>
      </c>
      <c r="D7" s="7" t="n">
        <v>249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Carrying Value And Estimated Fair Value Of Financial Instruments) (Detail) - USD ($) $ in Thousands</t>
        </is>
      </c>
      <c r="B1" s="2" t="inlineStr">
        <is>
          <t>Sep. 30, 2021</t>
        </is>
      </c>
      <c r="C1" s="2" t="inlineStr">
        <is>
          <t>Sep. 30, 2020</t>
        </is>
      </c>
      <c r="D1" s="2" t="inlineStr">
        <is>
          <t>Sep. 30, 2019</t>
        </is>
      </c>
      <c r="E1" s="2" t="inlineStr">
        <is>
          <t>Sep. 30, 2018</t>
        </is>
      </c>
      <c r="F1" s="2" t="inlineStr">
        <is>
          <t>Sep. 20, 2018</t>
        </is>
      </c>
    </row>
    <row r="2">
      <c r="A2" s="3" t="inlineStr">
        <is>
          <t>Financial assets:</t>
        </is>
      </c>
    </row>
    <row r="3">
      <c r="A3" s="4" t="inlineStr">
        <is>
          <t>Cash and due from banks</t>
        </is>
      </c>
      <c r="B3" s="7" t="n">
        <v>14191</v>
      </c>
      <c r="C3" s="7" t="n">
        <v>12807</v>
      </c>
    </row>
    <row r="4">
      <c r="A4" s="4" t="inlineStr">
        <is>
          <t>Interest-bearing deposits with banks</t>
        </is>
      </c>
      <c r="B4" s="6" t="n">
        <v>19237</v>
      </c>
      <c r="C4" s="6" t="n">
        <v>20919</v>
      </c>
    </row>
    <row r="5">
      <c r="A5" s="4" t="inlineStr">
        <is>
          <t>Securities available for sale</t>
        </is>
      </c>
      <c r="B5" s="6" t="n">
        <v>206681</v>
      </c>
      <c r="C5" s="6" t="n">
        <v>201965</v>
      </c>
    </row>
    <row r="6">
      <c r="A6" s="4" t="inlineStr">
        <is>
          <t>Securities held to maturity</t>
        </is>
      </c>
      <c r="B6" s="6" t="n">
        <v>1837</v>
      </c>
      <c r="C6" s="6" t="n">
        <v>2102</v>
      </c>
    </row>
    <row r="7">
      <c r="A7" s="4" t="inlineStr">
        <is>
          <t>Residential mortgage loans held for sale</t>
        </is>
      </c>
      <c r="B7" s="6" t="n">
        <v>1075936</v>
      </c>
      <c r="C7" s="6" t="n">
        <v>1090063</v>
      </c>
    </row>
    <row r="8">
      <c r="A8" s="4" t="inlineStr">
        <is>
          <t>Single tenant net lease loans held for sale</t>
        </is>
      </c>
      <c r="B8" s="6" t="n">
        <v>23020</v>
      </c>
    </row>
    <row r="9">
      <c r="A9" s="4" t="inlineStr">
        <is>
          <t>SBA loan servicing rights</t>
        </is>
      </c>
      <c r="B9" s="6" t="n">
        <v>4447</v>
      </c>
      <c r="C9" s="6" t="n">
        <v>3748</v>
      </c>
      <c r="D9" s="7" t="n">
        <v>3030</v>
      </c>
      <c r="E9" s="7" t="n">
        <v>2405</v>
      </c>
    </row>
    <row r="10">
      <c r="A10" s="4" t="inlineStr">
        <is>
          <t>Derivative assets (included in other assets)</t>
        </is>
      </c>
      <c r="B10" s="6" t="n">
        <v>3632</v>
      </c>
      <c r="C10" s="6" t="n">
        <v>15163</v>
      </c>
    </row>
    <row r="11">
      <c r="A11" s="3" t="inlineStr">
        <is>
          <t>Financial liabilities:</t>
        </is>
      </c>
    </row>
    <row r="12">
      <c r="A12" s="4" t="inlineStr">
        <is>
          <t>Deposits</t>
        </is>
      </c>
      <c r="B12" s="6" t="n">
        <v>1227580</v>
      </c>
      <c r="C12" s="6" t="n">
        <v>1048076</v>
      </c>
    </row>
    <row r="13">
      <c r="A13" s="4" t="inlineStr">
        <is>
          <t>Borrowings from FHLB</t>
        </is>
      </c>
      <c r="B13" s="6" t="n">
        <v>250000</v>
      </c>
      <c r="C13" s="6" t="n">
        <v>310858</v>
      </c>
    </row>
    <row r="14">
      <c r="A14" s="4" t="inlineStr">
        <is>
          <t>Subordinated note</t>
        </is>
      </c>
      <c r="F14" s="7" t="n">
        <v>20000</v>
      </c>
    </row>
    <row r="15">
      <c r="A15" s="4" t="inlineStr">
        <is>
          <t>Accrued interest payable</t>
        </is>
      </c>
      <c r="B15" s="6" t="n">
        <v>258</v>
      </c>
      <c r="C15" s="6" t="n">
        <v>683</v>
      </c>
    </row>
    <row r="16">
      <c r="A16" s="4" t="inlineStr">
        <is>
          <t>Advance payments by borrowers for taxes and insurance</t>
        </is>
      </c>
      <c r="B16" s="6" t="n">
        <v>1188</v>
      </c>
      <c r="C16" s="6" t="n">
        <v>2615</v>
      </c>
    </row>
    <row r="17">
      <c r="A17" s="4" t="inlineStr">
        <is>
          <t>Derivative liabilities (included in other liabilities)</t>
        </is>
      </c>
      <c r="B17" s="6" t="n">
        <v>635</v>
      </c>
      <c r="C17" s="6" t="n">
        <v>1827</v>
      </c>
    </row>
    <row r="18">
      <c r="A18" s="4" t="inlineStr">
        <is>
          <t>Level 1</t>
        </is>
      </c>
    </row>
    <row r="19">
      <c r="A19" s="3" t="inlineStr">
        <is>
          <t>Financial assets:</t>
        </is>
      </c>
    </row>
    <row r="20">
      <c r="A20" s="4" t="inlineStr">
        <is>
          <t>Cash and due from banks</t>
        </is>
      </c>
      <c r="B20" s="6" t="n">
        <v>14191</v>
      </c>
      <c r="C20" s="6" t="n">
        <v>12807</v>
      </c>
    </row>
    <row r="21">
      <c r="A21" s="4" t="inlineStr">
        <is>
          <t>Interest-bearing deposits with banks</t>
        </is>
      </c>
      <c r="B21" s="6" t="n">
        <v>19237</v>
      </c>
      <c r="C21" s="6" t="n">
        <v>20919</v>
      </c>
    </row>
    <row r="22">
      <c r="A22" s="4" t="inlineStr">
        <is>
          <t>Interest-bearing time deposits</t>
        </is>
      </c>
      <c r="B22" s="6" t="n">
        <v>0</v>
      </c>
      <c r="C22" s="6" t="n">
        <v>0</v>
      </c>
    </row>
    <row r="23">
      <c r="A23" s="4" t="inlineStr">
        <is>
          <t>Securities available for sale</t>
        </is>
      </c>
      <c r="B23" s="6" t="n">
        <v>0</v>
      </c>
      <c r="C23" s="6" t="n">
        <v>0</v>
      </c>
    </row>
    <row r="24">
      <c r="A24" s="4" t="inlineStr">
        <is>
          <t>Securities held to maturity</t>
        </is>
      </c>
      <c r="B24" s="6" t="n">
        <v>0</v>
      </c>
      <c r="C24" s="6" t="n">
        <v>0</v>
      </c>
    </row>
    <row r="25">
      <c r="A25" s="4" t="inlineStr">
        <is>
          <t>Residential mortgage loans held for sale</t>
        </is>
      </c>
      <c r="B25" s="6" t="n">
        <v>0</v>
      </c>
      <c r="C25" s="6" t="n">
        <v>0</v>
      </c>
    </row>
    <row r="26">
      <c r="A26" s="4" t="inlineStr">
        <is>
          <t>Single tenant net lease loans held for sale</t>
        </is>
      </c>
      <c r="B26" s="6" t="n">
        <v>0</v>
      </c>
    </row>
    <row r="27">
      <c r="A27" s="4" t="inlineStr">
        <is>
          <t>FRB and FHLB stock</t>
        </is>
      </c>
      <c r="C27" s="4" t="inlineStr">
        <is>
          <t xml:space="preserve"> </t>
        </is>
      </c>
    </row>
    <row r="28">
      <c r="A28" s="4" t="inlineStr">
        <is>
          <t>Accrued interest receivable</t>
        </is>
      </c>
      <c r="B28" s="6" t="n">
        <v>0</v>
      </c>
      <c r="C28" s="6" t="n">
        <v>0</v>
      </c>
    </row>
    <row r="29">
      <c r="A29" s="4" t="inlineStr">
        <is>
          <t>SBA loan servicing rights</t>
        </is>
      </c>
      <c r="C29" s="6" t="n">
        <v>0</v>
      </c>
    </row>
    <row r="30">
      <c r="A30" s="4" t="inlineStr">
        <is>
          <t>Derivative assets (included in other assets)</t>
        </is>
      </c>
      <c r="B30" s="6" t="n">
        <v>0</v>
      </c>
      <c r="C30" s="6" t="n">
        <v>0</v>
      </c>
    </row>
    <row r="31">
      <c r="A31" s="4" t="inlineStr">
        <is>
          <t>Equity securities (included in other assets)</t>
        </is>
      </c>
      <c r="B31" s="6" t="n">
        <v>112</v>
      </c>
      <c r="C31" s="6" t="n">
        <v>66</v>
      </c>
    </row>
    <row r="32">
      <c r="A32" s="3" t="inlineStr">
        <is>
          <t>Financial liabilities:</t>
        </is>
      </c>
    </row>
    <row r="33">
      <c r="A33" s="4" t="inlineStr">
        <is>
          <t>Deposits</t>
        </is>
      </c>
      <c r="B33" s="6" t="n">
        <v>0</v>
      </c>
      <c r="C33" s="6" t="n">
        <v>0</v>
      </c>
    </row>
    <row r="34">
      <c r="A34" s="4" t="inlineStr">
        <is>
          <t>Borrowings from FHLB</t>
        </is>
      </c>
      <c r="B34" s="6" t="n">
        <v>0</v>
      </c>
      <c r="C34" s="6" t="n">
        <v>0</v>
      </c>
    </row>
    <row r="35">
      <c r="A35" s="4" t="inlineStr">
        <is>
          <t>Subordinated note</t>
        </is>
      </c>
      <c r="B35" s="6" t="n">
        <v>0</v>
      </c>
      <c r="C35" s="6" t="n">
        <v>0</v>
      </c>
    </row>
    <row r="36">
      <c r="A36" s="4" t="inlineStr">
        <is>
          <t>Federal Reserve PPPLF borrowings</t>
        </is>
      </c>
      <c r="C36" s="6" t="n">
        <v>0</v>
      </c>
    </row>
    <row r="37">
      <c r="A37" s="4" t="inlineStr">
        <is>
          <t>Accrued interest payable</t>
        </is>
      </c>
      <c r="B37" s="6" t="n">
        <v>0</v>
      </c>
      <c r="C37" s="6" t="n">
        <v>0</v>
      </c>
    </row>
    <row r="38">
      <c r="A38" s="4" t="inlineStr">
        <is>
          <t>Advance payments by borrowers for taxes and insurance</t>
        </is>
      </c>
      <c r="B38" s="6" t="n">
        <v>0</v>
      </c>
      <c r="C38" s="6" t="n">
        <v>0</v>
      </c>
    </row>
    <row r="39">
      <c r="A39" s="4" t="inlineStr">
        <is>
          <t>Derivative liabilities (included in other liabilities)</t>
        </is>
      </c>
      <c r="B39" s="6" t="n">
        <v>0</v>
      </c>
      <c r="C39" s="6" t="n">
        <v>0</v>
      </c>
    </row>
    <row r="40">
      <c r="A40" s="4" t="inlineStr">
        <is>
          <t>Level 1 | Small Business Administration Loans [Member]</t>
        </is>
      </c>
    </row>
    <row r="41">
      <c r="A41" s="3" t="inlineStr">
        <is>
          <t>Financial assets:</t>
        </is>
      </c>
    </row>
    <row r="42">
      <c r="A42" s="4" t="inlineStr">
        <is>
          <t>Residential mortgage loans held for sale</t>
        </is>
      </c>
      <c r="B42" s="6" t="n">
        <v>0</v>
      </c>
      <c r="C42" s="6" t="n">
        <v>0</v>
      </c>
    </row>
    <row r="43">
      <c r="A43" s="4" t="inlineStr">
        <is>
          <t>Level 1 | Residential mortgage loans held for sale [Member]</t>
        </is>
      </c>
    </row>
    <row r="44">
      <c r="A44" s="3" t="inlineStr">
        <is>
          <t>Financial assets:</t>
        </is>
      </c>
    </row>
    <row r="45">
      <c r="A45" s="4" t="inlineStr">
        <is>
          <t>Residential mortgage loans held for sale</t>
        </is>
      </c>
      <c r="B45" s="6" t="n">
        <v>0</v>
      </c>
      <c r="C45" s="6" t="n">
        <v>0</v>
      </c>
    </row>
    <row r="46">
      <c r="A46" s="4" t="inlineStr">
        <is>
          <t>SBA loan servicing rights</t>
        </is>
      </c>
      <c r="C46" s="6" t="n">
        <v>0</v>
      </c>
    </row>
    <row r="47">
      <c r="A47" s="4" t="inlineStr">
        <is>
          <t>Level 2</t>
        </is>
      </c>
    </row>
    <row r="48">
      <c r="A48" s="3" t="inlineStr">
        <is>
          <t>Financial assets:</t>
        </is>
      </c>
    </row>
    <row r="49">
      <c r="A49" s="4" t="inlineStr">
        <is>
          <t>Cash and due from banks</t>
        </is>
      </c>
      <c r="B49" s="6" t="n">
        <v>0</v>
      </c>
      <c r="C49" s="6" t="n">
        <v>0</v>
      </c>
    </row>
    <row r="50">
      <c r="A50" s="4" t="inlineStr">
        <is>
          <t>Interest-bearing deposits with banks</t>
        </is>
      </c>
      <c r="B50" s="6" t="n">
        <v>0</v>
      </c>
      <c r="C50" s="6" t="n">
        <v>0</v>
      </c>
    </row>
    <row r="51">
      <c r="A51" s="4" t="inlineStr">
        <is>
          <t>Interest-bearing time deposits</t>
        </is>
      </c>
      <c r="B51" s="6" t="n">
        <v>2222</v>
      </c>
      <c r="C51" s="6" t="n">
        <v>2964</v>
      </c>
    </row>
    <row r="52">
      <c r="A52" s="4" t="inlineStr">
        <is>
          <t>Securities available for sale</t>
        </is>
      </c>
      <c r="B52" s="6" t="n">
        <v>206681</v>
      </c>
      <c r="C52" s="6" t="n">
        <v>201965</v>
      </c>
    </row>
    <row r="53">
      <c r="A53" s="4" t="inlineStr">
        <is>
          <t>Securities held to maturity</t>
        </is>
      </c>
      <c r="B53" s="6" t="n">
        <v>2054</v>
      </c>
      <c r="C53" s="6" t="n">
        <v>2385</v>
      </c>
    </row>
    <row r="54">
      <c r="A54" s="4" t="inlineStr">
        <is>
          <t>Residential mortgage loans held for sale</t>
        </is>
      </c>
      <c r="B54" s="6" t="n">
        <v>0</v>
      </c>
      <c r="C54" s="6" t="n">
        <v>0</v>
      </c>
    </row>
    <row r="55">
      <c r="A55" s="4" t="inlineStr">
        <is>
          <t>Single tenant net lease loans held for sale</t>
        </is>
      </c>
      <c r="B55" s="6" t="n">
        <v>0</v>
      </c>
    </row>
    <row r="56">
      <c r="A56" s="4" t="inlineStr">
        <is>
          <t>FRB and FHLB stock</t>
        </is>
      </c>
      <c r="C56" s="4" t="inlineStr">
        <is>
          <t xml:space="preserve"> </t>
        </is>
      </c>
    </row>
    <row r="57">
      <c r="A57" s="4" t="inlineStr">
        <is>
          <t>Accrued interest receivable</t>
        </is>
      </c>
      <c r="B57" s="6" t="n">
        <v>6243</v>
      </c>
      <c r="C57" s="6" t="n">
        <v>6462</v>
      </c>
    </row>
    <row r="58">
      <c r="A58" s="4" t="inlineStr">
        <is>
          <t>SBA loan servicing rights</t>
        </is>
      </c>
      <c r="C58" s="6" t="n">
        <v>0</v>
      </c>
    </row>
    <row r="59">
      <c r="A59" s="4" t="inlineStr">
        <is>
          <t>Derivative assets (included in other assets)</t>
        </is>
      </c>
      <c r="B59" s="6" t="n">
        <v>1465</v>
      </c>
      <c r="C59" s="6" t="n">
        <v>226</v>
      </c>
    </row>
    <row r="60">
      <c r="A60" s="4" t="inlineStr">
        <is>
          <t>Equity securities (included in other assets)</t>
        </is>
      </c>
      <c r="B60" s="6" t="n">
        <v>0</v>
      </c>
      <c r="C60" s="6" t="n">
        <v>0</v>
      </c>
    </row>
    <row r="61">
      <c r="A61" s="3" t="inlineStr">
        <is>
          <t>Financial liabilities:</t>
        </is>
      </c>
    </row>
    <row r="62">
      <c r="A62" s="4" t="inlineStr">
        <is>
          <t>Deposits</t>
        </is>
      </c>
      <c r="B62" s="6" t="n">
        <v>0</v>
      </c>
      <c r="C62" s="6" t="n">
        <v>0</v>
      </c>
    </row>
    <row r="63">
      <c r="A63" s="4" t="inlineStr">
        <is>
          <t>Borrowings from FHLB</t>
        </is>
      </c>
      <c r="B63" s="6" t="n">
        <v>251877</v>
      </c>
      <c r="C63" s="6" t="n">
        <v>310766</v>
      </c>
    </row>
    <row r="64">
      <c r="A64" s="4" t="inlineStr">
        <is>
          <t>Subordinated note</t>
        </is>
      </c>
      <c r="B64" s="6" t="n">
        <v>21083</v>
      </c>
      <c r="C64" s="6" t="n">
        <v>23788</v>
      </c>
    </row>
    <row r="65">
      <c r="A65" s="4" t="inlineStr">
        <is>
          <t>Federal Reserve PPPLF borrowings</t>
        </is>
      </c>
      <c r="C65" s="6" t="n">
        <v>174808</v>
      </c>
    </row>
    <row r="66">
      <c r="A66" s="4" t="inlineStr">
        <is>
          <t>Accrued interest payable</t>
        </is>
      </c>
      <c r="B66" s="6" t="n">
        <v>258</v>
      </c>
      <c r="C66" s="6" t="n">
        <v>683</v>
      </c>
    </row>
    <row r="67">
      <c r="A67" s="4" t="inlineStr">
        <is>
          <t>Advance payments by borrowers for taxes and insurance</t>
        </is>
      </c>
      <c r="B67" s="6" t="n">
        <v>1188</v>
      </c>
      <c r="C67" s="6" t="n">
        <v>2615</v>
      </c>
    </row>
    <row r="68">
      <c r="A68" s="4" t="inlineStr">
        <is>
          <t>Derivative liabilities (included in other liabilities)</t>
        </is>
      </c>
      <c r="B68" s="6" t="n">
        <v>35</v>
      </c>
      <c r="C68" s="6" t="n">
        <v>1827</v>
      </c>
    </row>
    <row r="69">
      <c r="A69" s="4" t="inlineStr">
        <is>
          <t>Level 2 | Small Business Administration Loans [Member]</t>
        </is>
      </c>
    </row>
    <row r="70">
      <c r="A70" s="3" t="inlineStr">
        <is>
          <t>Financial assets:</t>
        </is>
      </c>
    </row>
    <row r="71">
      <c r="A71" s="4" t="inlineStr">
        <is>
          <t>Residential mortgage loans held for sale</t>
        </is>
      </c>
      <c r="B71" s="6" t="n">
        <v>27312</v>
      </c>
      <c r="C71" s="6" t="n">
        <v>24666</v>
      </c>
    </row>
    <row r="72">
      <c r="A72" s="4" t="inlineStr">
        <is>
          <t>Level 2 | Residential mortgage loans held for sale [Member]</t>
        </is>
      </c>
    </row>
    <row r="73">
      <c r="A73" s="3" t="inlineStr">
        <is>
          <t>Financial assets:</t>
        </is>
      </c>
    </row>
    <row r="74">
      <c r="A74" s="4" t="inlineStr">
        <is>
          <t>Residential mortgage loans held for sale</t>
        </is>
      </c>
      <c r="B74" s="6" t="n">
        <v>167813</v>
      </c>
      <c r="C74" s="6" t="n">
        <v>263519</v>
      </c>
    </row>
    <row r="75">
      <c r="A75" s="4" t="inlineStr">
        <is>
          <t>SBA loan servicing rights</t>
        </is>
      </c>
      <c r="C75" s="6" t="n">
        <v>0</v>
      </c>
    </row>
    <row r="76">
      <c r="A76" s="4" t="inlineStr">
        <is>
          <t>Level 3</t>
        </is>
      </c>
    </row>
    <row r="77">
      <c r="A77" s="3" t="inlineStr">
        <is>
          <t>Financial assets:</t>
        </is>
      </c>
    </row>
    <row r="78">
      <c r="A78" s="4" t="inlineStr">
        <is>
          <t>Cash and due from banks</t>
        </is>
      </c>
      <c r="B78" s="6" t="n">
        <v>0</v>
      </c>
      <c r="C78" s="6" t="n">
        <v>0</v>
      </c>
    </row>
    <row r="79">
      <c r="A79" s="4" t="inlineStr">
        <is>
          <t>Interest-bearing deposits with banks</t>
        </is>
      </c>
      <c r="B79" s="6" t="n">
        <v>0</v>
      </c>
      <c r="C79" s="6" t="n">
        <v>0</v>
      </c>
    </row>
    <row r="80">
      <c r="A80" s="4" t="inlineStr">
        <is>
          <t>Interest-bearing time deposits</t>
        </is>
      </c>
      <c r="B80" s="6" t="n">
        <v>0</v>
      </c>
      <c r="C80" s="6" t="n">
        <v>0</v>
      </c>
    </row>
    <row r="81">
      <c r="A81" s="4" t="inlineStr">
        <is>
          <t>Securities available for sale</t>
        </is>
      </c>
      <c r="B81" s="6" t="n">
        <v>0</v>
      </c>
      <c r="C81" s="6" t="n">
        <v>0</v>
      </c>
    </row>
    <row r="82">
      <c r="A82" s="4" t="inlineStr">
        <is>
          <t>Securities held to maturity</t>
        </is>
      </c>
      <c r="B82" s="6" t="n">
        <v>0</v>
      </c>
      <c r="C82" s="6" t="n">
        <v>0</v>
      </c>
    </row>
    <row r="83">
      <c r="A83" s="4" t="inlineStr">
        <is>
          <t>Residential mortgage loans held for sale</t>
        </is>
      </c>
      <c r="B83" s="6" t="n">
        <v>1124226</v>
      </c>
      <c r="C83" s="6" t="n">
        <v>1152962</v>
      </c>
    </row>
    <row r="84">
      <c r="A84" s="4" t="inlineStr">
        <is>
          <t>Single tenant net lease loans held for sale</t>
        </is>
      </c>
      <c r="B84" s="6" t="n">
        <v>23020</v>
      </c>
    </row>
    <row r="85">
      <c r="A85" s="4" t="inlineStr">
        <is>
          <t>FRB and FHLB stock</t>
        </is>
      </c>
      <c r="C85" s="4" t="inlineStr">
        <is>
          <t xml:space="preserve"> </t>
        </is>
      </c>
    </row>
    <row r="86">
      <c r="A86" s="4" t="inlineStr">
        <is>
          <t>Accrued interest receivable</t>
        </is>
      </c>
      <c r="B86" s="6" t="n">
        <v>0</v>
      </c>
      <c r="C86" s="6" t="n">
        <v>0</v>
      </c>
    </row>
    <row r="87">
      <c r="A87" s="4" t="inlineStr">
        <is>
          <t>SBA loan servicing rights</t>
        </is>
      </c>
      <c r="C87" s="6" t="n">
        <v>3934</v>
      </c>
    </row>
    <row r="88">
      <c r="A88" s="4" t="inlineStr">
        <is>
          <t>Derivative assets (included in other assets)</t>
        </is>
      </c>
      <c r="B88" s="6" t="n">
        <v>2167</v>
      </c>
      <c r="C88" s="6" t="n">
        <v>14937</v>
      </c>
    </row>
    <row r="89">
      <c r="A89" s="4" t="inlineStr">
        <is>
          <t>Equity securities (included in other assets)</t>
        </is>
      </c>
      <c r="B89" s="6" t="n">
        <v>0</v>
      </c>
      <c r="C89" s="6" t="n">
        <v>0</v>
      </c>
    </row>
    <row r="90">
      <c r="A90" s="3" t="inlineStr">
        <is>
          <t>Financial liabilities:</t>
        </is>
      </c>
    </row>
    <row r="91">
      <c r="A91" s="4" t="inlineStr">
        <is>
          <t>Deposits</t>
        </is>
      </c>
      <c r="B91" s="6" t="n">
        <v>1228147</v>
      </c>
      <c r="C91" s="6" t="n">
        <v>1050569</v>
      </c>
    </row>
    <row r="92">
      <c r="A92" s="4" t="inlineStr">
        <is>
          <t>Borrowings from FHLB</t>
        </is>
      </c>
      <c r="B92" s="6" t="n">
        <v>0</v>
      </c>
      <c r="C92" s="6" t="n">
        <v>0</v>
      </c>
    </row>
    <row r="93">
      <c r="A93" s="4" t="inlineStr">
        <is>
          <t>Subordinated note</t>
        </is>
      </c>
      <c r="B93" s="6" t="n">
        <v>0</v>
      </c>
      <c r="C93" s="6" t="n">
        <v>0</v>
      </c>
    </row>
    <row r="94">
      <c r="A94" s="4" t="inlineStr">
        <is>
          <t>Federal Reserve PPPLF borrowings</t>
        </is>
      </c>
      <c r="C94" s="6" t="n">
        <v>0</v>
      </c>
    </row>
    <row r="95">
      <c r="A95" s="4" t="inlineStr">
        <is>
          <t>Accrued interest payable</t>
        </is>
      </c>
      <c r="B95" s="6" t="n">
        <v>0</v>
      </c>
      <c r="C95" s="6" t="n">
        <v>0</v>
      </c>
    </row>
    <row r="96">
      <c r="A96" s="4" t="inlineStr">
        <is>
          <t>Advance payments by borrowers for taxes and insurance</t>
        </is>
      </c>
      <c r="B96" s="6" t="n">
        <v>0</v>
      </c>
      <c r="C96" s="6" t="n">
        <v>0</v>
      </c>
    </row>
    <row r="97">
      <c r="A97" s="4" t="inlineStr">
        <is>
          <t>Derivative liabilities (included in other liabilities)</t>
        </is>
      </c>
      <c r="B97" s="6" t="n">
        <v>600</v>
      </c>
      <c r="C97" s="6" t="n">
        <v>0</v>
      </c>
    </row>
    <row r="98">
      <c r="A98" s="4" t="inlineStr">
        <is>
          <t>Level 3 | Small Business Administration Loans [Member]</t>
        </is>
      </c>
    </row>
    <row r="99">
      <c r="A99" s="3" t="inlineStr">
        <is>
          <t>Financial assets:</t>
        </is>
      </c>
    </row>
    <row r="100">
      <c r="A100" s="4" t="inlineStr">
        <is>
          <t>Residential mortgage loans held for sale</t>
        </is>
      </c>
      <c r="B100" s="6" t="n">
        <v>0</v>
      </c>
      <c r="C100" s="6" t="n">
        <v>0</v>
      </c>
    </row>
    <row r="101">
      <c r="A101" s="4" t="inlineStr">
        <is>
          <t>Level 3 | Residential mortgage loans held for sale [Member]</t>
        </is>
      </c>
    </row>
    <row r="102">
      <c r="A102" s="3" t="inlineStr">
        <is>
          <t>Financial assets:</t>
        </is>
      </c>
    </row>
    <row r="103">
      <c r="A103" s="4" t="inlineStr">
        <is>
          <t>Residential mortgage loans held for sale</t>
        </is>
      </c>
      <c r="B103" s="6" t="n">
        <v>0</v>
      </c>
      <c r="C103" s="6" t="n">
        <v>0</v>
      </c>
    </row>
    <row r="104">
      <c r="A104" s="4" t="inlineStr">
        <is>
          <t>SBA loan servicing rights</t>
        </is>
      </c>
      <c r="C104" s="6" t="n">
        <v>21703</v>
      </c>
    </row>
    <row r="105">
      <c r="A105" s="4" t="inlineStr">
        <is>
          <t>Estimate of Fair Value Measurement [Member]</t>
        </is>
      </c>
    </row>
    <row r="106">
      <c r="A106" s="3" t="inlineStr">
        <is>
          <t>Financial assets:</t>
        </is>
      </c>
    </row>
    <row r="107">
      <c r="A107" s="4" t="inlineStr">
        <is>
          <t>Cash and due from banks</t>
        </is>
      </c>
      <c r="B107" s="6" t="n">
        <v>14191</v>
      </c>
      <c r="C107" s="6" t="n">
        <v>12807</v>
      </c>
    </row>
    <row r="108">
      <c r="A108" s="4" t="inlineStr">
        <is>
          <t>Interest-bearing deposits with banks</t>
        </is>
      </c>
      <c r="B108" s="6" t="n">
        <v>19237</v>
      </c>
      <c r="C108" s="6" t="n">
        <v>20919</v>
      </c>
    </row>
    <row r="109">
      <c r="A109" s="4" t="inlineStr">
        <is>
          <t>Interest-bearing time deposits</t>
        </is>
      </c>
      <c r="B109" s="6" t="n">
        <v>2222</v>
      </c>
      <c r="C109" s="6" t="n">
        <v>2964</v>
      </c>
    </row>
    <row r="110">
      <c r="A110" s="4" t="inlineStr">
        <is>
          <t>Securities available for sale</t>
        </is>
      </c>
      <c r="B110" s="6" t="n">
        <v>206681</v>
      </c>
      <c r="C110" s="6" t="n">
        <v>201965</v>
      </c>
    </row>
    <row r="111">
      <c r="A111" s="4" t="inlineStr">
        <is>
          <t>Securities held to maturity</t>
        </is>
      </c>
      <c r="B111" s="6" t="n">
        <v>1837</v>
      </c>
      <c r="C111" s="6" t="n">
        <v>2102</v>
      </c>
    </row>
    <row r="112">
      <c r="A112" s="4" t="inlineStr">
        <is>
          <t>Residential mortgage loans held for sale</t>
        </is>
      </c>
      <c r="B112" s="6" t="n">
        <v>1075936</v>
      </c>
      <c r="C112" s="6" t="n">
        <v>1090063</v>
      </c>
    </row>
    <row r="113">
      <c r="A113" s="4" t="inlineStr">
        <is>
          <t>Single tenant net lease loans held for sale</t>
        </is>
      </c>
      <c r="B113" s="6" t="n">
        <v>23020</v>
      </c>
    </row>
    <row r="114">
      <c r="A114" s="4" t="inlineStr">
        <is>
          <t>FRB and FHLB stock</t>
        </is>
      </c>
      <c r="B114" s="6" t="n">
        <v>19258</v>
      </c>
      <c r="C114" s="6" t="n">
        <v>17293</v>
      </c>
    </row>
    <row r="115">
      <c r="A115" s="4" t="inlineStr">
        <is>
          <t>Accrued interest receivable</t>
        </is>
      </c>
      <c r="B115" s="6" t="n">
        <v>6243</v>
      </c>
      <c r="C115" s="6" t="n">
        <v>6462</v>
      </c>
    </row>
    <row r="116">
      <c r="A116" s="4" t="inlineStr">
        <is>
          <t>SBA loan servicing rights</t>
        </is>
      </c>
      <c r="B116" s="6" t="n">
        <v>4447</v>
      </c>
      <c r="C116" s="6" t="n">
        <v>3748</v>
      </c>
    </row>
    <row r="117">
      <c r="A117" s="4" t="inlineStr">
        <is>
          <t>Derivative assets (included in other assets)</t>
        </is>
      </c>
      <c r="B117" s="6" t="n">
        <v>3632</v>
      </c>
      <c r="C117" s="6" t="n">
        <v>15163</v>
      </c>
    </row>
    <row r="118">
      <c r="A118" s="4" t="inlineStr">
        <is>
          <t>Equity securities (included in other assets)</t>
        </is>
      </c>
      <c r="B118" s="6" t="n">
        <v>112</v>
      </c>
      <c r="C118" s="6" t="n">
        <v>66</v>
      </c>
    </row>
    <row r="119">
      <c r="A119" s="3" t="inlineStr">
        <is>
          <t>Financial liabilities:</t>
        </is>
      </c>
    </row>
    <row r="120">
      <c r="A120" s="4" t="inlineStr">
        <is>
          <t>Deposits</t>
        </is>
      </c>
      <c r="B120" s="6" t="n">
        <v>1227580</v>
      </c>
      <c r="C120" s="6" t="n">
        <v>1048076</v>
      </c>
    </row>
    <row r="121">
      <c r="A121" s="4" t="inlineStr">
        <is>
          <t>Borrowings from FHLB</t>
        </is>
      </c>
      <c r="B121" s="6" t="n">
        <v>250000</v>
      </c>
      <c r="C121" s="6" t="n">
        <v>310858</v>
      </c>
    </row>
    <row r="122">
      <c r="A122" s="4" t="inlineStr">
        <is>
          <t>Subordinated note</t>
        </is>
      </c>
      <c r="B122" s="6" t="n">
        <v>19865</v>
      </c>
      <c r="C122" s="6" t="n">
        <v>19797</v>
      </c>
    </row>
    <row r="123">
      <c r="A123" s="4" t="inlineStr">
        <is>
          <t>Federal Reserve PPPLF borrowings</t>
        </is>
      </c>
      <c r="C123" s="6" t="n">
        <v>174834</v>
      </c>
    </row>
    <row r="124">
      <c r="A124" s="4" t="inlineStr">
        <is>
          <t>Accrued interest payable</t>
        </is>
      </c>
      <c r="B124" s="6" t="n">
        <v>258</v>
      </c>
      <c r="C124" s="6" t="n">
        <v>683</v>
      </c>
    </row>
    <row r="125">
      <c r="A125" s="4" t="inlineStr">
        <is>
          <t>Advance payments by borrowers for taxes and insurance</t>
        </is>
      </c>
      <c r="B125" s="6" t="n">
        <v>1188</v>
      </c>
      <c r="C125" s="6" t="n">
        <v>2615</v>
      </c>
    </row>
    <row r="126">
      <c r="A126" s="4" t="inlineStr">
        <is>
          <t>Derivative liabilities (included in other liabilities)</t>
        </is>
      </c>
      <c r="B126" s="6" t="n">
        <v>635</v>
      </c>
      <c r="C126" s="6" t="n">
        <v>1827</v>
      </c>
    </row>
    <row r="127">
      <c r="A127" s="4" t="inlineStr">
        <is>
          <t>Estimate of Fair Value Measurement [Member] | Small Business Administration Loans [Member]</t>
        </is>
      </c>
    </row>
    <row r="128">
      <c r="A128" s="3" t="inlineStr">
        <is>
          <t>Financial assets:</t>
        </is>
      </c>
    </row>
    <row r="129">
      <c r="A129" s="4" t="inlineStr">
        <is>
          <t>Residential mortgage loans held for sale</t>
        </is>
      </c>
      <c r="B129" s="6" t="n">
        <v>24107</v>
      </c>
      <c r="C129" s="6" t="n">
        <v>22119</v>
      </c>
    </row>
    <row r="130">
      <c r="A130" s="4" t="inlineStr">
        <is>
          <t>Estimate of Fair Value Measurement [Member] | Residential mortgage loans held for sale [Member]</t>
        </is>
      </c>
    </row>
    <row r="131">
      <c r="A131" s="3" t="inlineStr">
        <is>
          <t>Financial assets:</t>
        </is>
      </c>
    </row>
    <row r="132">
      <c r="A132" s="4" t="inlineStr">
        <is>
          <t>Residential mortgage loans held for sale</t>
        </is>
      </c>
      <c r="B132" s="6" t="n">
        <v>167813</v>
      </c>
      <c r="C132" s="6" t="n">
        <v>263406</v>
      </c>
    </row>
    <row r="133">
      <c r="A133" s="4" t="inlineStr">
        <is>
          <t>SBA loan servicing rights</t>
        </is>
      </c>
      <c r="B133" s="6" t="n">
        <v>49579</v>
      </c>
      <c r="C133" s="7" t="n">
        <v>21703</v>
      </c>
    </row>
    <row r="134">
      <c r="A134" s="4" t="inlineStr">
        <is>
          <t>Estimate of Fair Value Measurement [Member] | Level 1</t>
        </is>
      </c>
    </row>
    <row r="135">
      <c r="A135" s="3" t="inlineStr">
        <is>
          <t>Financial assets:</t>
        </is>
      </c>
    </row>
    <row r="136">
      <c r="A136" s="4" t="inlineStr">
        <is>
          <t>SBA loan servicing rights</t>
        </is>
      </c>
      <c r="B136" s="6" t="n">
        <v>0</v>
      </c>
    </row>
    <row r="137">
      <c r="A137" s="4" t="inlineStr">
        <is>
          <t>Estimate of Fair Value Measurement [Member] | Level 1 | Residential mortgage loans held for sale [Member]</t>
        </is>
      </c>
    </row>
    <row r="138">
      <c r="A138" s="3" t="inlineStr">
        <is>
          <t>Financial assets:</t>
        </is>
      </c>
    </row>
    <row r="139">
      <c r="A139" s="4" t="inlineStr">
        <is>
          <t>SBA loan servicing rights</t>
        </is>
      </c>
      <c r="B139" s="6" t="n">
        <v>0</v>
      </c>
    </row>
    <row r="140">
      <c r="A140" s="4" t="inlineStr">
        <is>
          <t>Estimate of Fair Value Measurement [Member] | Level 2</t>
        </is>
      </c>
    </row>
    <row r="141">
      <c r="A141" s="3" t="inlineStr">
        <is>
          <t>Financial assets:</t>
        </is>
      </c>
    </row>
    <row r="142">
      <c r="A142" s="4" t="inlineStr">
        <is>
          <t>SBA loan servicing rights</t>
        </is>
      </c>
      <c r="B142" s="6" t="n">
        <v>0</v>
      </c>
    </row>
    <row r="143">
      <c r="A143" s="4" t="inlineStr">
        <is>
          <t>Estimate of Fair Value Measurement [Member] | Level 2 | Residential mortgage loans held for sale [Member]</t>
        </is>
      </c>
    </row>
    <row r="144">
      <c r="A144" s="3" t="inlineStr">
        <is>
          <t>Financial assets:</t>
        </is>
      </c>
    </row>
    <row r="145">
      <c r="A145" s="4" t="inlineStr">
        <is>
          <t>SBA loan servicing rights</t>
        </is>
      </c>
      <c r="B145" s="6" t="n">
        <v>0</v>
      </c>
    </row>
    <row r="146">
      <c r="A146" s="4" t="inlineStr">
        <is>
          <t>Estimate of Fair Value Measurement [Member] | Level 3</t>
        </is>
      </c>
    </row>
    <row r="147">
      <c r="A147" s="3" t="inlineStr">
        <is>
          <t>Financial assets:</t>
        </is>
      </c>
    </row>
    <row r="148">
      <c r="A148" s="4" t="inlineStr">
        <is>
          <t>SBA loan servicing rights</t>
        </is>
      </c>
      <c r="B148" s="6" t="n">
        <v>4646</v>
      </c>
    </row>
    <row r="149">
      <c r="A149" s="4" t="inlineStr">
        <is>
          <t>Estimate of Fair Value Measurement [Member] | Level 3 | Residential mortgage loans held for sale [Member]</t>
        </is>
      </c>
    </row>
    <row r="150">
      <c r="A150" s="3" t="inlineStr">
        <is>
          <t>Financial assets:</t>
        </is>
      </c>
    </row>
    <row r="151">
      <c r="A151" s="4" t="inlineStr">
        <is>
          <t>SBA loan servicing rights</t>
        </is>
      </c>
      <c r="B151" s="7" t="n">
        <v>4957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Additional information) (Detail) $ in Thousands</t>
        </is>
      </c>
      <c r="B1" s="2" t="inlineStr">
        <is>
          <t>12 Months Ended</t>
        </is>
      </c>
    </row>
    <row r="2">
      <c r="B2" s="2" t="inlineStr">
        <is>
          <t>Sep. 30, 2021USD ($)</t>
        </is>
      </c>
      <c r="C2" s="2" t="inlineStr">
        <is>
          <t>Sep. 30, 2020USD ($)</t>
        </is>
      </c>
      <c r="D2" s="2" t="inlineStr">
        <is>
          <t>Sep. 30, 2019USD ($)</t>
        </is>
      </c>
      <c r="E2" s="2" t="inlineStr">
        <is>
          <t>Sep. 30, 2018USD ($)</t>
        </is>
      </c>
    </row>
    <row r="3">
      <c r="A3" s="4" t="inlineStr">
        <is>
          <t>Fair Value, Net Derivative Asset (Liability) Measured on Recurring Basis with Unobservable Inputs</t>
        </is>
      </c>
      <c r="B3" s="7" t="n">
        <v>1567</v>
      </c>
      <c r="C3" s="7" t="n">
        <v>14937</v>
      </c>
      <c r="D3" s="7" t="n">
        <v>3269</v>
      </c>
      <c r="E3" s="7" t="n">
        <v>380</v>
      </c>
    </row>
    <row r="4">
      <c r="A4" s="4" t="inlineStr">
        <is>
          <t>Discount rate</t>
        </is>
      </c>
    </row>
    <row r="5">
      <c r="A5" s="4" t="inlineStr">
        <is>
          <t>Other Real Estate Owned, Measurement Input</t>
        </is>
      </c>
      <c r="B5" s="10" t="n">
        <v>30.9</v>
      </c>
    </row>
    <row r="6">
      <c r="A6" s="4" t="inlineStr">
        <is>
          <t>Maximum [Member]</t>
        </is>
      </c>
    </row>
    <row r="7">
      <c r="A7" s="4" t="inlineStr">
        <is>
          <t>Servicing Assets and Servicing Liabilities at Fair Value, Assumptions Used to Estimate Fair Value, Discount Rate</t>
        </is>
      </c>
      <c r="B7" s="4" t="inlineStr">
        <is>
          <t>22.34%</t>
        </is>
      </c>
      <c r="C7" s="4" t="inlineStr">
        <is>
          <t>19.86%</t>
        </is>
      </c>
    </row>
    <row r="8">
      <c r="A8" s="4" t="inlineStr">
        <is>
          <t>Servicing Assets and Servicing Liabilities at Fair Value, Assumptions Used to Estimate Fair Value, Prepayment Speed</t>
        </is>
      </c>
      <c r="B8" s="4" t="inlineStr">
        <is>
          <t>24.51%</t>
        </is>
      </c>
      <c r="C8" s="4" t="inlineStr">
        <is>
          <t>26.68%</t>
        </is>
      </c>
    </row>
    <row r="9">
      <c r="A9" s="4" t="inlineStr">
        <is>
          <t>Maximum [Member] | Collateral [Member] | Discount rate</t>
        </is>
      </c>
    </row>
    <row r="10">
      <c r="A10" s="4" t="inlineStr">
        <is>
          <t>Fair value inputs discount rate</t>
        </is>
      </c>
      <c r="B10" s="4" t="inlineStr">
        <is>
          <t>26.00%</t>
        </is>
      </c>
      <c r="C10" s="4" t="inlineStr">
        <is>
          <t>12.00%</t>
        </is>
      </c>
    </row>
    <row r="11">
      <c r="A11" s="4" t="inlineStr">
        <is>
          <t>Maximum [Member] | Impaired Loans [Member] | Discount rate</t>
        </is>
      </c>
    </row>
    <row r="12">
      <c r="A12" s="4" t="inlineStr">
        <is>
          <t>Fair value inputs discount rate</t>
        </is>
      </c>
      <c r="B12" s="4" t="inlineStr">
        <is>
          <t>100.00%</t>
        </is>
      </c>
      <c r="C12" s="4" t="inlineStr">
        <is>
          <t>75.00%</t>
        </is>
      </c>
    </row>
    <row r="13">
      <c r="A13" s="4" t="inlineStr">
        <is>
          <t>Maximum [Member] | SBA | Discount rate</t>
        </is>
      </c>
    </row>
    <row r="14">
      <c r="A14" s="4" t="inlineStr">
        <is>
          <t>Servicing Assets and Servicing Liabilities at Fair Value, Assumptions Used to Estimate Fair Value, Discount Rate</t>
        </is>
      </c>
      <c r="B14" s="4" t="inlineStr">
        <is>
          <t>22.34%</t>
        </is>
      </c>
      <c r="C14" s="4" t="inlineStr">
        <is>
          <t>19.86%</t>
        </is>
      </c>
    </row>
    <row r="15">
      <c r="A15" s="4" t="inlineStr">
        <is>
          <t>Maximum [Member] | SBA | Prepayment rate</t>
        </is>
      </c>
    </row>
    <row r="16">
      <c r="A16" s="4" t="inlineStr">
        <is>
          <t>Servicing Assets and Servicing Liabilities at Fair Value, Assumptions Used to Estimate Fair Value, Prepayment Speed</t>
        </is>
      </c>
      <c r="B16" s="4" t="inlineStr">
        <is>
          <t>24.51%</t>
        </is>
      </c>
      <c r="C16" s="4" t="inlineStr">
        <is>
          <t>26.68%</t>
        </is>
      </c>
    </row>
    <row r="17">
      <c r="A17" s="4" t="inlineStr">
        <is>
          <t>Minimum [Member]</t>
        </is>
      </c>
    </row>
    <row r="18">
      <c r="A18" s="4" t="inlineStr">
        <is>
          <t>Servicing Assets and Servicing Liabilities at Fair Value, Assumptions Used to Estimate Fair Value, Discount Rate</t>
        </is>
      </c>
      <c r="B18" s="4" t="inlineStr">
        <is>
          <t>4.57%</t>
        </is>
      </c>
      <c r="C18" s="4" t="inlineStr">
        <is>
          <t>3.58%</t>
        </is>
      </c>
    </row>
    <row r="19">
      <c r="A19" s="4" t="inlineStr">
        <is>
          <t>Servicing Assets and Servicing Liabilities at Fair Value, Assumptions Used to Estimate Fair Value, Prepayment Speed</t>
        </is>
      </c>
      <c r="B19" s="4" t="inlineStr">
        <is>
          <t>8.30%</t>
        </is>
      </c>
      <c r="C19" s="4" t="inlineStr">
        <is>
          <t>8.69%</t>
        </is>
      </c>
    </row>
    <row r="20">
      <c r="A20" s="4" t="inlineStr">
        <is>
          <t>Minimum [Member] | Collateral [Member] | Discount rate</t>
        </is>
      </c>
    </row>
    <row r="21">
      <c r="A21" s="4" t="inlineStr">
        <is>
          <t>Fair value inputs discount rate</t>
        </is>
      </c>
      <c r="B21" s="4" t="inlineStr">
        <is>
          <t>0.00%</t>
        </is>
      </c>
      <c r="C21" s="4" t="inlineStr">
        <is>
          <t>0.00%</t>
        </is>
      </c>
    </row>
    <row r="22">
      <c r="A22" s="4" t="inlineStr">
        <is>
          <t>Minimum [Member] | Impaired Loans [Member] | Discount rate</t>
        </is>
      </c>
    </row>
    <row r="23">
      <c r="A23" s="4" t="inlineStr">
        <is>
          <t>Fair value inputs discount rate</t>
        </is>
      </c>
      <c r="B23" s="4" t="inlineStr">
        <is>
          <t>0.00%</t>
        </is>
      </c>
      <c r="C23" s="4" t="inlineStr">
        <is>
          <t>0.00%</t>
        </is>
      </c>
    </row>
    <row r="24">
      <c r="A24" s="4" t="inlineStr">
        <is>
          <t>Minimum [Member] | SBA | Discount rate</t>
        </is>
      </c>
    </row>
    <row r="25">
      <c r="A25" s="4" t="inlineStr">
        <is>
          <t>Servicing Assets and Servicing Liabilities at Fair Value, Assumptions Used to Estimate Fair Value, Discount Rate</t>
        </is>
      </c>
      <c r="B25" s="4" t="inlineStr">
        <is>
          <t>4.57%</t>
        </is>
      </c>
      <c r="C25" s="4" t="inlineStr">
        <is>
          <t>3.58%</t>
        </is>
      </c>
    </row>
    <row r="26">
      <c r="A26" s="4" t="inlineStr">
        <is>
          <t>Minimum [Member] | SBA | Prepayment rate</t>
        </is>
      </c>
    </row>
    <row r="27">
      <c r="A27" s="4" t="inlineStr">
        <is>
          <t>Servicing Assets and Servicing Liabilities at Fair Value, Assumptions Used to Estimate Fair Value, Prepayment Speed</t>
        </is>
      </c>
      <c r="B27" s="4" t="inlineStr">
        <is>
          <t>8.30%</t>
        </is>
      </c>
      <c r="C27" s="4" t="inlineStr">
        <is>
          <t>8.69%</t>
        </is>
      </c>
    </row>
    <row r="28">
      <c r="A28" s="4" t="inlineStr">
        <is>
          <t>Weighted Average [Member]</t>
        </is>
      </c>
    </row>
    <row r="29">
      <c r="A29" s="4" t="inlineStr">
        <is>
          <t>Servicing Assets and Servicing Liabilities at Fair Value, Assumptions Used to Estimate Fair Value, Discount Rate</t>
        </is>
      </c>
      <c r="B29" s="4" t="inlineStr">
        <is>
          <t>9.97%</t>
        </is>
      </c>
      <c r="C29" s="4" t="inlineStr">
        <is>
          <t>8.36%</t>
        </is>
      </c>
    </row>
    <row r="30">
      <c r="A30" s="4" t="inlineStr">
        <is>
          <t>Servicing Assets and Servicing Liabilities at Fair Value, Assumptions Used to Estimate Fair Value, Prepayment Speed</t>
        </is>
      </c>
      <c r="B30" s="4" t="inlineStr">
        <is>
          <t>15.98%</t>
        </is>
      </c>
      <c r="C30" s="4" t="inlineStr">
        <is>
          <t>17.46%</t>
        </is>
      </c>
    </row>
    <row r="31">
      <c r="A31" s="4" t="inlineStr">
        <is>
          <t>Weighted Average [Member] | SBA | Discount rate</t>
        </is>
      </c>
    </row>
    <row r="32">
      <c r="A32" s="4" t="inlineStr">
        <is>
          <t>Servicing Assets and Servicing Liabilities at Fair Value, Assumptions Used to Estimate Fair Value, Discount Rate</t>
        </is>
      </c>
      <c r="B32" s="4" t="inlineStr">
        <is>
          <t>9.97%</t>
        </is>
      </c>
      <c r="C32" s="4" t="inlineStr">
        <is>
          <t>8.36%</t>
        </is>
      </c>
    </row>
    <row r="33">
      <c r="A33" s="4" t="inlineStr">
        <is>
          <t>Weighted Average [Member] | SBA | Prepayment rate</t>
        </is>
      </c>
    </row>
    <row r="34">
      <c r="A34" s="4" t="inlineStr">
        <is>
          <t>Servicing Assets and Servicing Liabilities at Fair Value, Assumptions Used to Estimate Fair Value, Prepayment Speed</t>
        </is>
      </c>
      <c r="B34" s="4" t="inlineStr">
        <is>
          <t>15.98%</t>
        </is>
      </c>
      <c r="C34" s="4" t="inlineStr">
        <is>
          <t>17.46%</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AND RESTRICTION ON DIVIDENDS (Bank's Actual Capital Amounts And Ratios) (Detail) $ in Thousands</t>
        </is>
      </c>
      <c r="B1" s="2" t="inlineStr">
        <is>
          <t>Sep. 30, 2021USD ($)</t>
        </is>
      </c>
      <c r="C1" s="2" t="inlineStr">
        <is>
          <t>Sep. 30, 2020USD ($)</t>
        </is>
      </c>
    </row>
    <row r="2">
      <c r="A2" s="4" t="inlineStr">
        <is>
          <t>Consolidated</t>
        </is>
      </c>
    </row>
    <row r="3">
      <c r="A3" s="4" t="inlineStr">
        <is>
          <t>Total capital (to risk-weighted assets) Actual Amount</t>
        </is>
      </c>
      <c r="B3" s="7" t="n">
        <v>193476</v>
      </c>
      <c r="C3" s="7" t="n">
        <v>168617</v>
      </c>
    </row>
    <row r="4">
      <c r="A4" s="4" t="inlineStr">
        <is>
          <t>Tier I capital (to risk-weighted assets) Actual Amount</t>
        </is>
      </c>
      <c r="B4" s="6" t="n">
        <v>159310</v>
      </c>
      <c r="C4" s="6" t="n">
        <v>133520</v>
      </c>
    </row>
    <row r="5">
      <c r="A5" s="4" t="inlineStr">
        <is>
          <t>Common equity tier I capital (to risk-weighted assets) Actual Amount</t>
        </is>
      </c>
      <c r="B5" s="6" t="n">
        <v>159310</v>
      </c>
      <c r="C5" s="6" t="n">
        <v>133520</v>
      </c>
    </row>
    <row r="6">
      <c r="A6" s="4" t="inlineStr">
        <is>
          <t>Tier I capital (to average adjusted total assets) Actual Amount</t>
        </is>
      </c>
      <c r="B6" s="7" t="n">
        <v>159310</v>
      </c>
      <c r="C6" s="7" t="n">
        <v>133520</v>
      </c>
    </row>
    <row r="7">
      <c r="A7" s="4" t="inlineStr">
        <is>
          <t>Total capital (to risk weighted assets) Actual Ratio</t>
        </is>
      </c>
      <c r="B7" s="9" t="n">
        <v>14.28</v>
      </c>
      <c r="C7" s="9" t="n">
        <v>13.37</v>
      </c>
    </row>
    <row r="8">
      <c r="A8" s="4" t="inlineStr">
        <is>
          <t>Tier I capital (to risk-weighted assets) Actual Ratio</t>
        </is>
      </c>
      <c r="B8" s="9" t="n">
        <v>11.76</v>
      </c>
      <c r="C8" s="9" t="n">
        <v>10.58</v>
      </c>
    </row>
    <row r="9">
      <c r="A9" s="4" t="inlineStr">
        <is>
          <t>Common equity tier I capital (to risk-weighted assets) Actual Ratio</t>
        </is>
      </c>
      <c r="B9" s="4" t="inlineStr">
        <is>
          <t>11.76%</t>
        </is>
      </c>
      <c r="C9" s="4" t="inlineStr">
        <is>
          <t>10.58%</t>
        </is>
      </c>
    </row>
    <row r="10">
      <c r="A10" s="4" t="inlineStr">
        <is>
          <t>Tier I capital (to average adjusted total assets) Actual Ratio</t>
        </is>
      </c>
      <c r="B10" s="9" t="n">
        <v>9.73</v>
      </c>
      <c r="C10" s="9" t="n">
        <v>8.529999999999999</v>
      </c>
    </row>
    <row r="11">
      <c r="A11" s="4" t="inlineStr">
        <is>
          <t>Total capital (to risk weighted assets) Minimum for Capital Adequacy Purposes Amount</t>
        </is>
      </c>
      <c r="B11" s="7" t="n">
        <v>108401</v>
      </c>
      <c r="C11" s="7" t="n">
        <v>100929</v>
      </c>
    </row>
    <row r="12">
      <c r="A12" s="4" t="inlineStr">
        <is>
          <t>Tier I capital (to risk weighted assets) Minimum for Capital Adequacy Purposes Amount</t>
        </is>
      </c>
      <c r="B12" s="6" t="n">
        <v>81301</v>
      </c>
      <c r="C12" s="6" t="n">
        <v>75697</v>
      </c>
    </row>
    <row r="13">
      <c r="A13" s="4" t="inlineStr">
        <is>
          <t>Common equity tier I capital (to risk-weighted assets) Minimum for Capital Adequacy Purposes Amount</t>
        </is>
      </c>
      <c r="B13" s="6" t="n">
        <v>60976</v>
      </c>
      <c r="C13" s="6" t="n">
        <v>56773</v>
      </c>
    </row>
    <row r="14">
      <c r="A14" s="4" t="inlineStr">
        <is>
          <t>Tier I capital (to average adjusted total assets) Minimum for Capital Adequacy Purposes Amount</t>
        </is>
      </c>
      <c r="B14" s="7" t="n">
        <v>65480</v>
      </c>
      <c r="C14" s="7" t="n">
        <v>62617</v>
      </c>
    </row>
    <row r="15">
      <c r="A15" s="4" t="inlineStr">
        <is>
          <t>Total capital (to risk weighted assets) Minimum for Capital Adequacy Purposes Ratio</t>
        </is>
      </c>
      <c r="B15" s="6" t="n">
        <v>8</v>
      </c>
      <c r="C15" s="6" t="n">
        <v>8</v>
      </c>
    </row>
    <row r="16">
      <c r="A16" s="4" t="inlineStr">
        <is>
          <t>Tier I capital (to risk weighted assets) Minimum for Capital Adequacy Purposes Ratio</t>
        </is>
      </c>
      <c r="B16" s="6" t="n">
        <v>6</v>
      </c>
      <c r="C16" s="6" t="n">
        <v>6</v>
      </c>
    </row>
    <row r="17">
      <c r="A17" s="4" t="inlineStr">
        <is>
          <t>Common equity tier I capital (to risk-weighted assets) Minimum for Capital Adequacy Purposes Ratio</t>
        </is>
      </c>
      <c r="B17" s="4" t="inlineStr">
        <is>
          <t>4.50%</t>
        </is>
      </c>
      <c r="C17" s="4" t="inlineStr">
        <is>
          <t>4.50%</t>
        </is>
      </c>
    </row>
    <row r="18">
      <c r="A18" s="4" t="inlineStr">
        <is>
          <t>Tier I capital (to average adjusted total assets) Minimum for Capital Adequacy Purposes Ratio</t>
        </is>
      </c>
      <c r="B18" s="6" t="n">
        <v>4</v>
      </c>
      <c r="C18" s="6" t="n">
        <v>4</v>
      </c>
    </row>
    <row r="19">
      <c r="A19" s="4" t="inlineStr">
        <is>
          <t>Total capital (to risk weighted assets) Minimum To Be Well Capitalized Under Prompt Corrective Action Provisions Amount</t>
        </is>
      </c>
      <c r="B19" s="4" t="inlineStr">
        <is>
          <t xml:space="preserve"> </t>
        </is>
      </c>
      <c r="C19" s="4" t="inlineStr">
        <is>
          <t xml:space="preserve"> </t>
        </is>
      </c>
    </row>
    <row r="20">
      <c r="A20" s="4" t="inlineStr">
        <is>
          <t>Tier I capital (to risk weighted assets) Minimum To Be Well Capitalized Under Prompt Corrective Action Provisions Amount</t>
        </is>
      </c>
      <c r="B20" s="4" t="inlineStr">
        <is>
          <t xml:space="preserve"> </t>
        </is>
      </c>
      <c r="C20" s="4" t="inlineStr">
        <is>
          <t xml:space="preserve"> </t>
        </is>
      </c>
    </row>
    <row r="21">
      <c r="A21" s="4" t="inlineStr">
        <is>
          <t>Common equity tier I capital (to risk-weighted assets) Minimum To Be Well Capitalized Under Prompt Corrective Action Provisions Amount</t>
        </is>
      </c>
      <c r="B21" s="4" t="inlineStr">
        <is>
          <t xml:space="preserve"> </t>
        </is>
      </c>
      <c r="C21" s="4" t="inlineStr">
        <is>
          <t xml:space="preserve"> </t>
        </is>
      </c>
    </row>
    <row r="22">
      <c r="A22" s="4" t="inlineStr">
        <is>
          <t>Tier I capital (to average adjusted total assets) Minimum To Be Well Capitalized Under Prompt Corrective Action Provisions Amount</t>
        </is>
      </c>
      <c r="B22" s="4" t="inlineStr">
        <is>
          <t xml:space="preserve"> </t>
        </is>
      </c>
      <c r="C22" s="4" t="inlineStr">
        <is>
          <t xml:space="preserve"> </t>
        </is>
      </c>
    </row>
    <row r="23">
      <c r="A23" s="4" t="inlineStr">
        <is>
          <t>Total capital (to risk weighted assets) Minimum To Be Well Capitalized Under Prompt Corrective Action Provisions Ratio</t>
        </is>
      </c>
      <c r="B23" s="4" t="inlineStr">
        <is>
          <t xml:space="preserve"> </t>
        </is>
      </c>
      <c r="C23" s="4" t="inlineStr">
        <is>
          <t xml:space="preserve"> </t>
        </is>
      </c>
    </row>
    <row r="24">
      <c r="A24" s="4" t="inlineStr">
        <is>
          <t>Tier I capital (to risk weighted assets) Minimum To Be Well Capitalized Under Prompt Corrective Action Provisions Ratio</t>
        </is>
      </c>
      <c r="B24" s="4" t="inlineStr">
        <is>
          <t xml:space="preserve"> </t>
        </is>
      </c>
      <c r="C24" s="4" t="inlineStr">
        <is>
          <t xml:space="preserve"> </t>
        </is>
      </c>
    </row>
    <row r="25">
      <c r="A25" s="4" t="inlineStr">
        <is>
          <t>Common equity tier I capital (to risk-weighted assets) Minimum To Be Well Capitalized Under Prompt Corrective Action Provisions Ratio</t>
        </is>
      </c>
      <c r="B25" s="4" t="inlineStr">
        <is>
          <t xml:space="preserve"> </t>
        </is>
      </c>
      <c r="C25" s="4" t="inlineStr">
        <is>
          <t xml:space="preserve"> </t>
        </is>
      </c>
    </row>
    <row r="26">
      <c r="A26" s="4" t="inlineStr">
        <is>
          <t>Tier I capital (to average adjusted total assets) Minimum To Be Well Capitalized Under Prompt Corrective Action Provisions Ratio</t>
        </is>
      </c>
      <c r="B26" s="4" t="inlineStr">
        <is>
          <t xml:space="preserve"> </t>
        </is>
      </c>
      <c r="C26" s="4" t="inlineStr">
        <is>
          <t xml:space="preserve"> </t>
        </is>
      </c>
    </row>
    <row r="27">
      <c r="A27" s="4" t="inlineStr">
        <is>
          <t>Bank [Member]</t>
        </is>
      </c>
    </row>
    <row r="28">
      <c r="A28" s="4" t="inlineStr">
        <is>
          <t>Total capital (to risk-weighted assets) Actual Amount</t>
        </is>
      </c>
      <c r="B28" s="7" t="n">
        <v>183885</v>
      </c>
      <c r="C28" s="7" t="n">
        <v>160452</v>
      </c>
    </row>
    <row r="29">
      <c r="A29" s="4" t="inlineStr">
        <is>
          <t>Tier I capital (to risk-weighted assets) Actual Amount</t>
        </is>
      </c>
      <c r="B29" s="6" t="n">
        <v>169584</v>
      </c>
      <c r="C29" s="6" t="n">
        <v>145152</v>
      </c>
    </row>
    <row r="30">
      <c r="A30" s="4" t="inlineStr">
        <is>
          <t>Common equity tier I capital (to risk-weighted assets) Actual Amount</t>
        </is>
      </c>
      <c r="B30" s="6" t="n">
        <v>169584</v>
      </c>
      <c r="C30" s="6" t="n">
        <v>145152</v>
      </c>
    </row>
    <row r="31">
      <c r="A31" s="4" t="inlineStr">
        <is>
          <t>Tier I capital (to average adjusted total assets) Actual Amount</t>
        </is>
      </c>
      <c r="B31" s="7" t="n">
        <v>169584</v>
      </c>
      <c r="C31" s="7" t="n">
        <v>145152</v>
      </c>
    </row>
    <row r="32">
      <c r="A32" s="4" t="inlineStr">
        <is>
          <t>Total capital (to risk weighted assets) Actual Ratio</t>
        </is>
      </c>
      <c r="B32" s="9" t="n">
        <v>13.6</v>
      </c>
      <c r="C32" s="9" t="n">
        <v>12.75</v>
      </c>
    </row>
    <row r="33">
      <c r="A33" s="4" t="inlineStr">
        <is>
          <t>Tier I capital (to risk-weighted assets) Actual Ratio</t>
        </is>
      </c>
      <c r="B33" s="9" t="n">
        <v>12.54</v>
      </c>
      <c r="C33" s="9" t="n">
        <v>11.53</v>
      </c>
    </row>
    <row r="34">
      <c r="A34" s="4" t="inlineStr">
        <is>
          <t>Common equity tier I capital (to risk-weighted assets) Actual Ratio</t>
        </is>
      </c>
      <c r="B34" s="4" t="inlineStr">
        <is>
          <t>12.54%</t>
        </is>
      </c>
      <c r="C34" s="4" t="inlineStr">
        <is>
          <t>11.53%</t>
        </is>
      </c>
    </row>
    <row r="35">
      <c r="A35" s="4" t="inlineStr">
        <is>
          <t>Tier I capital (to average adjusted total assets) Actual Ratio</t>
        </is>
      </c>
      <c r="B35" s="9" t="n">
        <v>10.07</v>
      </c>
      <c r="C35" s="9" t="n">
        <v>9.369999999999999</v>
      </c>
    </row>
    <row r="36">
      <c r="A36" s="4" t="inlineStr">
        <is>
          <t>Total capital (to risk weighted assets) Minimum for Capital Adequacy Purposes Amount</t>
        </is>
      </c>
      <c r="B36" s="7" t="n">
        <v>108156</v>
      </c>
      <c r="C36" s="7" t="n">
        <v>100672</v>
      </c>
    </row>
    <row r="37">
      <c r="A37" s="4" t="inlineStr">
        <is>
          <t>Tier I capital (to risk weighted assets) Minimum for Capital Adequacy Purposes Amount</t>
        </is>
      </c>
      <c r="B37" s="6" t="n">
        <v>81117</v>
      </c>
      <c r="C37" s="6" t="n">
        <v>75504</v>
      </c>
    </row>
    <row r="38">
      <c r="A38" s="4" t="inlineStr">
        <is>
          <t>Common equity tier I capital (to risk-weighted assets) Minimum for Capital Adequacy Purposes Amount</t>
        </is>
      </c>
      <c r="B38" s="6" t="n">
        <v>60838</v>
      </c>
      <c r="C38" s="6" t="n">
        <v>56428</v>
      </c>
    </row>
    <row r="39">
      <c r="A39" s="4" t="inlineStr">
        <is>
          <t>Tier I capital (to average adjusted total assets) Minimum for Capital Adequacy Purposes Amount</t>
        </is>
      </c>
      <c r="B39" s="7" t="n">
        <v>67333</v>
      </c>
      <c r="C39" s="7" t="n">
        <v>61966</v>
      </c>
    </row>
    <row r="40">
      <c r="A40" s="4" t="inlineStr">
        <is>
          <t>Total capital (to risk weighted assets) Minimum for Capital Adequacy Purposes Ratio</t>
        </is>
      </c>
      <c r="B40" s="6" t="n">
        <v>8</v>
      </c>
      <c r="C40" s="6" t="n">
        <v>8</v>
      </c>
    </row>
    <row r="41">
      <c r="A41" s="4" t="inlineStr">
        <is>
          <t>Tier I capital (to risk weighted assets) Minimum for Capital Adequacy Purposes Ratio</t>
        </is>
      </c>
      <c r="B41" s="6" t="n">
        <v>6</v>
      </c>
      <c r="C41" s="6" t="n">
        <v>6</v>
      </c>
    </row>
    <row r="42">
      <c r="A42" s="4" t="inlineStr">
        <is>
          <t>Common equity tier I capital (to risk-weighted assets) Minimum for Capital Adequacy Purposes Ratio</t>
        </is>
      </c>
      <c r="B42" s="4" t="inlineStr">
        <is>
          <t>4.50%</t>
        </is>
      </c>
      <c r="C42" s="4" t="inlineStr">
        <is>
          <t>4.50%</t>
        </is>
      </c>
    </row>
    <row r="43">
      <c r="A43" s="4" t="inlineStr">
        <is>
          <t>Tier I capital (to average adjusted total assets) Minimum for Capital Adequacy Purposes Ratio</t>
        </is>
      </c>
      <c r="B43" s="6" t="n">
        <v>4</v>
      </c>
      <c r="C43" s="6" t="n">
        <v>4</v>
      </c>
    </row>
    <row r="44">
      <c r="A44" s="4" t="inlineStr">
        <is>
          <t>Total capital (to risk weighted assets) Minimum To Be Well Capitalized Under Prompt Corrective Action Provisions Amount</t>
        </is>
      </c>
      <c r="B44" s="7" t="n">
        <v>135195</v>
      </c>
      <c r="C44" s="7" t="n">
        <v>125840</v>
      </c>
    </row>
    <row r="45">
      <c r="A45" s="4" t="inlineStr">
        <is>
          <t>Tier I capital (to risk weighted assets) Minimum To Be Well Capitalized Under Prompt Corrective Action Provisions Amount</t>
        </is>
      </c>
      <c r="B45" s="6" t="n">
        <v>108156</v>
      </c>
      <c r="C45" s="6" t="n">
        <v>100672</v>
      </c>
    </row>
    <row r="46">
      <c r="A46" s="4" t="inlineStr">
        <is>
          <t>Common equity tier I capital (to risk-weighted assets) Minimum To Be Well Capitalized Under Prompt Corrective Action Provisions Amount</t>
        </is>
      </c>
      <c r="B46" s="6" t="n">
        <v>87877</v>
      </c>
      <c r="C46" s="6" t="n">
        <v>81796</v>
      </c>
    </row>
    <row r="47">
      <c r="A47" s="4" t="inlineStr">
        <is>
          <t>Tier I capital (to average adjusted total assets) Minimum To Be Well Capitalized Under Prompt Corrective Action Provisions Amount</t>
        </is>
      </c>
      <c r="B47" s="7" t="n">
        <v>84166</v>
      </c>
      <c r="C47" s="7" t="n">
        <v>77458</v>
      </c>
    </row>
    <row r="48">
      <c r="A48" s="4" t="inlineStr">
        <is>
          <t>Total capital (to risk weighted assets) Minimum To Be Well Capitalized Under Prompt Corrective Action Provisions Ratio</t>
        </is>
      </c>
      <c r="B48" s="6" t="n">
        <v>10</v>
      </c>
      <c r="C48" s="6" t="n">
        <v>10</v>
      </c>
    </row>
    <row r="49">
      <c r="A49" s="4" t="inlineStr">
        <is>
          <t>Tier I capital (to risk weighted assets) Minimum To Be Well Capitalized Under Prompt Corrective Action Provisions Ratio</t>
        </is>
      </c>
      <c r="B49" s="6" t="n">
        <v>8</v>
      </c>
      <c r="C49" s="6" t="n">
        <v>8</v>
      </c>
    </row>
    <row r="50">
      <c r="A50" s="4" t="inlineStr">
        <is>
          <t>Common equity tier I capital (to risk-weighted assets) Minimum To Be Well Capitalized Under Prompt Corrective Action Provisions Ratio</t>
        </is>
      </c>
      <c r="B50" s="4" t="inlineStr">
        <is>
          <t>6.50%</t>
        </is>
      </c>
      <c r="C50" s="4" t="inlineStr">
        <is>
          <t>6.50%</t>
        </is>
      </c>
    </row>
    <row r="51">
      <c r="A51" s="4" t="inlineStr">
        <is>
          <t>Tier I capital (to average adjusted total assets) Minimum To Be Well Capitalized Under Prompt Corrective Action Provisions Ratio</t>
        </is>
      </c>
      <c r="B51" s="6" t="n">
        <v>5</v>
      </c>
      <c r="C51" s="6" t="n">
        <v>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8" customWidth="1" min="2" max="2"/>
    <col width="28" customWidth="1" min="3" max="3"/>
    <col width="31" customWidth="1" min="4" max="4"/>
    <col width="20" customWidth="1" min="5" max="5"/>
    <col width="24" customWidth="1" min="6" max="6"/>
    <col width="14" customWidth="1" min="7" max="7"/>
    <col width="21" customWidth="1" min="8" max="8"/>
    <col width="14" customWidth="1" min="9" max="9"/>
  </cols>
  <sheetData>
    <row r="1">
      <c r="A1" s="1" t="inlineStr">
        <is>
          <t>CAPITAL REQUIREMENTS AND RESTRICTION ON DIVIDENDS - Additional Information (Details) $ / shares in Units, $ in Millions</t>
        </is>
      </c>
      <c r="B1" s="2" t="inlineStr">
        <is>
          <t>Sep. 15, 2021item</t>
        </is>
      </c>
      <c r="C1" s="2" t="inlineStr">
        <is>
          <t>Aug. 16, 2021item$ / shares</t>
        </is>
      </c>
      <c r="D1" s="2" t="inlineStr">
        <is>
          <t>Sep. 30, 2021USD ($)$ / shares</t>
        </is>
      </c>
      <c r="E1" s="2" t="inlineStr">
        <is>
          <t>Aug. 31, 2021shares</t>
        </is>
      </c>
      <c r="F1" s="2" t="inlineStr">
        <is>
          <t>Sep. 30, 2020$ / shares</t>
        </is>
      </c>
      <c r="G1" s="2" t="inlineStr">
        <is>
          <t>Sep. 30, 2019</t>
        </is>
      </c>
      <c r="H1" s="2" t="inlineStr">
        <is>
          <t>Mar. 31, 2008USD ($)</t>
        </is>
      </c>
      <c r="I1" s="2" t="inlineStr">
        <is>
          <t>Sep. 30, 2005</t>
        </is>
      </c>
    </row>
    <row r="2">
      <c r="A2" s="3" t="inlineStr">
        <is>
          <t>CAPITAL REQUIREMENTS AND RESTRICTION ON DIVIDENDS</t>
        </is>
      </c>
    </row>
    <row r="3">
      <c r="A3" s="4" t="inlineStr">
        <is>
          <t>Capital Conservation Buffer, Percentage</t>
        </is>
      </c>
      <c r="D3" s="4" t="inlineStr">
        <is>
          <t>2.50%</t>
        </is>
      </c>
      <c r="F3" s="4" t="inlineStr">
        <is>
          <t>2.50%</t>
        </is>
      </c>
      <c r="G3" s="4" t="inlineStr">
        <is>
          <t>2.50%</t>
        </is>
      </c>
      <c r="I3" s="4" t="inlineStr">
        <is>
          <t>0.00%</t>
        </is>
      </c>
    </row>
    <row r="4">
      <c r="A4" s="4" t="inlineStr">
        <is>
          <t>Liquidation Account</t>
        </is>
      </c>
      <c r="H4" s="5" t="n">
        <v>29.3</v>
      </c>
    </row>
    <row r="5">
      <c r="A5" s="4" t="inlineStr">
        <is>
          <t>Common stock, par value | $ / shares</t>
        </is>
      </c>
      <c r="C5" s="8" t="n">
        <v>0.01</v>
      </c>
      <c r="D5" s="8" t="n">
        <v>0.01</v>
      </c>
      <c r="F5" s="8" t="n">
        <v>0.01</v>
      </c>
    </row>
    <row r="6">
      <c r="A6" s="4" t="inlineStr">
        <is>
          <t>Dividend Split Ratio | item</t>
        </is>
      </c>
      <c r="B6" s="9" t="n">
        <v>0.33</v>
      </c>
      <c r="C6" s="9" t="n">
        <v>0.33</v>
      </c>
    </row>
    <row r="7">
      <c r="A7" s="4" t="inlineStr">
        <is>
          <t>Number of shares issued as dividend for every share held under stock split | shares</t>
        </is>
      </c>
      <c r="E7" s="6" t="n">
        <v>2</v>
      </c>
    </row>
    <row r="8">
      <c r="A8" s="4" t="inlineStr">
        <is>
          <t>Maximum amount to attain consolidated capital requirements</t>
        </is>
      </c>
      <c r="D8" s="7" t="n">
        <v>3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PPLEMENTAL DISCLOSURE FOR EARNINGS PER SHARE - (Net income Per Share Information) (Details) - USD ($) $ / shares in Units, $ in Thousands</t>
        </is>
      </c>
      <c r="B1" s="2" t="inlineStr">
        <is>
          <t>3 Months Ended</t>
        </is>
      </c>
      <c r="O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Sep. 30, 2018</t>
        </is>
      </c>
      <c r="L2" s="2" t="inlineStr">
        <is>
          <t>Jun. 30, 2018</t>
        </is>
      </c>
      <c r="M2" s="2" t="inlineStr">
        <is>
          <t>Mar. 31, 2018</t>
        </is>
      </c>
      <c r="N2" s="2" t="inlineStr">
        <is>
          <t>Dec. 31, 2017</t>
        </is>
      </c>
      <c r="O2" s="2" t="inlineStr">
        <is>
          <t>Sep. 30, 2021</t>
        </is>
      </c>
      <c r="P2" s="2" t="inlineStr">
        <is>
          <t>Sep. 30, 2020</t>
        </is>
      </c>
      <c r="Q2" s="2" t="inlineStr">
        <is>
          <t>Sep. 30, 2019</t>
        </is>
      </c>
    </row>
    <row r="3">
      <c r="A3" s="3" t="inlineStr">
        <is>
          <t>Basic Earnings:</t>
        </is>
      </c>
    </row>
    <row r="4">
      <c r="A4" s="4" t="inlineStr">
        <is>
          <t>Net income attributable to First Savings Financial Group, Inc.</t>
        </is>
      </c>
      <c r="B4" s="7" t="n">
        <v>4849</v>
      </c>
      <c r="C4" s="7" t="n">
        <v>4308</v>
      </c>
      <c r="D4" s="7" t="n">
        <v>10487</v>
      </c>
      <c r="E4" s="7" t="n">
        <v>9923</v>
      </c>
      <c r="F4" s="7" t="n">
        <v>15137</v>
      </c>
      <c r="G4" s="7" t="n">
        <v>15405</v>
      </c>
      <c r="H4" s="7" t="n">
        <v>-627</v>
      </c>
      <c r="I4" s="7" t="n">
        <v>3439</v>
      </c>
      <c r="K4" s="7" t="n">
        <v>5321</v>
      </c>
      <c r="L4" s="7" t="n">
        <v>4392</v>
      </c>
      <c r="M4" s="7" t="n">
        <v>3533</v>
      </c>
      <c r="N4" s="7" t="n">
        <v>2931</v>
      </c>
      <c r="O4" s="7" t="n">
        <v>29567</v>
      </c>
      <c r="P4" s="7" t="n">
        <v>33354</v>
      </c>
      <c r="Q4" s="7" t="n">
        <v>16177</v>
      </c>
    </row>
    <row r="5">
      <c r="A5" s="3" t="inlineStr">
        <is>
          <t>Shares:</t>
        </is>
      </c>
    </row>
    <row r="6">
      <c r="A6" s="4" t="inlineStr">
        <is>
          <t>Weighted average common shares outstanding, basic</t>
        </is>
      </c>
      <c r="O6" s="6" t="n">
        <v>7107786</v>
      </c>
      <c r="P6" s="6" t="n">
        <v>7070040</v>
      </c>
      <c r="Q6" s="6" t="n">
        <v>6947091</v>
      </c>
    </row>
    <row r="7">
      <c r="A7" s="4" t="inlineStr">
        <is>
          <t>Net income per common share, basic</t>
        </is>
      </c>
      <c r="B7" s="8" t="n">
        <v>0.68</v>
      </c>
      <c r="C7" s="8" t="n">
        <v>0.61</v>
      </c>
      <c r="D7" s="8" t="n">
        <v>1.48</v>
      </c>
      <c r="E7" s="8" t="n">
        <v>1.4</v>
      </c>
      <c r="F7" s="8" t="n">
        <v>2.13</v>
      </c>
      <c r="G7" s="8" t="n">
        <v>2.17</v>
      </c>
      <c r="H7" s="8" t="n">
        <v>-0.09</v>
      </c>
      <c r="I7" s="8" t="n">
        <v>0.49</v>
      </c>
      <c r="K7" s="8" t="n">
        <v>0.76</v>
      </c>
      <c r="L7" s="8" t="n">
        <v>0.63</v>
      </c>
      <c r="M7" s="8" t="n">
        <v>0.51</v>
      </c>
      <c r="N7" s="8" t="n">
        <v>0.43</v>
      </c>
      <c r="O7" s="8" t="n">
        <v>4.16</v>
      </c>
      <c r="P7" s="8" t="n">
        <v>4.72</v>
      </c>
      <c r="Q7" s="8" t="n">
        <v>2.33</v>
      </c>
    </row>
    <row r="8">
      <c r="A8" s="3" t="inlineStr">
        <is>
          <t>Diluted Earnings:</t>
        </is>
      </c>
    </row>
    <row r="9">
      <c r="A9" s="4" t="inlineStr">
        <is>
          <t>Net income attributable to First Savings Financial Group, Inc.</t>
        </is>
      </c>
      <c r="O9" s="7" t="n">
        <v>29567</v>
      </c>
      <c r="P9" s="7" t="n">
        <v>33354</v>
      </c>
      <c r="Q9" s="7" t="n">
        <v>16177</v>
      </c>
    </row>
    <row r="10">
      <c r="A10" s="3" t="inlineStr">
        <is>
          <t>Shares:</t>
        </is>
      </c>
    </row>
    <row r="11">
      <c r="A11" s="4" t="inlineStr">
        <is>
          <t>Weighted average common shares outstanding, basic</t>
        </is>
      </c>
      <c r="O11" s="6" t="n">
        <v>7107786</v>
      </c>
      <c r="P11" s="6" t="n">
        <v>7070040</v>
      </c>
      <c r="Q11" s="6" t="n">
        <v>6947091</v>
      </c>
    </row>
    <row r="12">
      <c r="A12" s="4" t="inlineStr">
        <is>
          <t>Add: Dilutive effect of outstanding options</t>
        </is>
      </c>
      <c r="O12" s="6" t="n">
        <v>56176</v>
      </c>
      <c r="P12" s="6" t="n">
        <v>48540</v>
      </c>
      <c r="Q12" s="6" t="n">
        <v>151869</v>
      </c>
    </row>
    <row r="13">
      <c r="A13" s="4" t="inlineStr">
        <is>
          <t>Add: Dilutive effect of restricted stock</t>
        </is>
      </c>
      <c r="O13" s="6" t="n">
        <v>9771</v>
      </c>
      <c r="P13" s="6" t="n">
        <v>9282</v>
      </c>
      <c r="Q13" s="6" t="n">
        <v>17292</v>
      </c>
    </row>
    <row r="14">
      <c r="A14" s="4" t="inlineStr">
        <is>
          <t>Weighted average common shares outstanding, as adjusted</t>
        </is>
      </c>
      <c r="O14" s="6" t="n">
        <v>7173733</v>
      </c>
      <c r="P14" s="6" t="n">
        <v>7127862</v>
      </c>
      <c r="Q14" s="6" t="n">
        <v>7116252</v>
      </c>
    </row>
    <row r="15">
      <c r="A15" s="4" t="inlineStr">
        <is>
          <t>Net income (loss) per common share, diluted</t>
        </is>
      </c>
      <c r="B15" s="8" t="n">
        <v>0.67</v>
      </c>
      <c r="C15" s="8" t="n">
        <v>0.6</v>
      </c>
      <c r="D15" s="8" t="n">
        <v>1.46</v>
      </c>
      <c r="E15" s="8" t="n">
        <v>1.39</v>
      </c>
      <c r="F15" s="8" t="n">
        <v>2.12</v>
      </c>
      <c r="G15" s="8" t="n">
        <v>2.17</v>
      </c>
      <c r="H15" s="8" t="n">
        <v>-0.09</v>
      </c>
      <c r="I15" s="8" t="n">
        <v>0.48</v>
      </c>
      <c r="J15" s="8" t="n">
        <v>0.75</v>
      </c>
      <c r="L15" s="8" t="n">
        <v>0.62</v>
      </c>
      <c r="M15" s="8" t="n">
        <v>0.5</v>
      </c>
      <c r="N15" s="8" t="n">
        <v>0.41</v>
      </c>
      <c r="O15" s="8" t="n">
        <v>4.12</v>
      </c>
      <c r="P15" s="8" t="n">
        <v>4.68</v>
      </c>
      <c r="Q15" s="8" t="n">
        <v>2.27</v>
      </c>
    </row>
  </sheetData>
  <mergeCells count="3">
    <mergeCell ref="A1:A2"/>
    <mergeCell ref="B1:N1"/>
    <mergeCell ref="O1:Q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FOR EARNINGS PER SHARE - Additional Information (Detail) - shares</t>
        </is>
      </c>
      <c r="B1" s="2" t="inlineStr">
        <is>
          <t>12 Months Ended</t>
        </is>
      </c>
    </row>
    <row r="2">
      <c r="B2" s="2" t="inlineStr">
        <is>
          <t>Sep. 30, 2021</t>
        </is>
      </c>
      <c r="C2" s="2" t="inlineStr">
        <is>
          <t>Sep. 30, 2020</t>
        </is>
      </c>
      <c r="D2" s="2" t="inlineStr">
        <is>
          <t>Sep. 30, 2019</t>
        </is>
      </c>
    </row>
    <row r="3">
      <c r="A3" s="3" t="inlineStr">
        <is>
          <t>STOCK-BASED COMPENSATION PLANS</t>
        </is>
      </c>
    </row>
    <row r="4">
      <c r="A4" s="4" t="inlineStr">
        <is>
          <t>Antidilutive Securities Excluded from Computation of Earnings Per Share, Amount</t>
        </is>
      </c>
      <c r="B4" s="6" t="n">
        <v>49974</v>
      </c>
      <c r="C4" s="6" t="n">
        <v>66474</v>
      </c>
      <c r="D4" s="6" t="n">
        <v>216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CONDENSED FINANCIAL INFORMATION - (Balance Sheets) (Detail) - USD ($) $ in Thousands</t>
        </is>
      </c>
      <c r="B1" s="2" t="inlineStr">
        <is>
          <t>Sep. 30, 2021</t>
        </is>
      </c>
      <c r="C1" s="2" t="inlineStr">
        <is>
          <t>Sep. 30, 2020</t>
        </is>
      </c>
      <c r="D1" s="2" t="inlineStr">
        <is>
          <t>Sep. 30, 2019</t>
        </is>
      </c>
      <c r="E1" s="2" t="inlineStr">
        <is>
          <t>Sep. 20, 2018</t>
        </is>
      </c>
      <c r="F1" s="2" t="inlineStr">
        <is>
          <t>Oct. 15, 2014</t>
        </is>
      </c>
    </row>
    <row r="2">
      <c r="A2" s="3" t="inlineStr">
        <is>
          <t>Assets:</t>
        </is>
      </c>
    </row>
    <row r="3">
      <c r="A3" s="4" t="inlineStr">
        <is>
          <t>Cash and due from banks</t>
        </is>
      </c>
      <c r="B3" s="7" t="n">
        <v>14191</v>
      </c>
      <c r="C3" s="7" t="n">
        <v>12807</v>
      </c>
    </row>
    <row r="4">
      <c r="A4" s="4" t="inlineStr">
        <is>
          <t>Other assets</t>
        </is>
      </c>
      <c r="B4" s="6" t="n">
        <v>21550</v>
      </c>
      <c r="C4" s="6" t="n">
        <v>30126</v>
      </c>
      <c r="F4" s="7" t="n">
        <v>4200</v>
      </c>
    </row>
    <row r="5">
      <c r="A5" s="4" t="inlineStr">
        <is>
          <t>Total Assets</t>
        </is>
      </c>
      <c r="B5" s="6" t="n">
        <v>1720506</v>
      </c>
      <c r="C5" s="6" t="n">
        <v>1764625</v>
      </c>
      <c r="D5" s="7" t="n">
        <v>1222579</v>
      </c>
    </row>
    <row r="6">
      <c r="A6" s="3" t="inlineStr">
        <is>
          <t>Liabilities and Equity:</t>
        </is>
      </c>
    </row>
    <row r="7">
      <c r="A7" s="4" t="inlineStr">
        <is>
          <t>Subordinated note</t>
        </is>
      </c>
      <c r="E7" s="7" t="n">
        <v>20000</v>
      </c>
    </row>
    <row r="8">
      <c r="A8" s="4" t="inlineStr">
        <is>
          <t>Stockholders' equity</t>
        </is>
      </c>
      <c r="B8" s="6" t="n">
        <v>180377</v>
      </c>
      <c r="C8" s="6" t="n">
        <v>157272</v>
      </c>
    </row>
    <row r="9">
      <c r="A9" s="4" t="inlineStr">
        <is>
          <t>Total Liabilities and Equity</t>
        </is>
      </c>
      <c r="B9" s="6" t="n">
        <v>1720506</v>
      </c>
      <c r="C9" s="6" t="n">
        <v>1764625</v>
      </c>
    </row>
    <row r="10">
      <c r="A10" s="4" t="inlineStr">
        <is>
          <t>Reportable Legal Entities [Member] | Parent Company [Member]</t>
        </is>
      </c>
    </row>
    <row r="11">
      <c r="A11" s="3" t="inlineStr">
        <is>
          <t>Assets:</t>
        </is>
      </c>
    </row>
    <row r="12">
      <c r="A12" s="4" t="inlineStr">
        <is>
          <t>Cash and due from banks</t>
        </is>
      </c>
      <c r="B12" s="6" t="n">
        <v>6870</v>
      </c>
      <c r="C12" s="6" t="n">
        <v>4762</v>
      </c>
    </row>
    <row r="13">
      <c r="A13" s="4" t="inlineStr">
        <is>
          <t>Other assets</t>
        </is>
      </c>
      <c r="B13" s="6" t="n">
        <v>755</v>
      </c>
      <c r="C13" s="6" t="n">
        <v>988</v>
      </c>
    </row>
    <row r="14">
      <c r="A14" s="4" t="inlineStr">
        <is>
          <t>Investment in subsidiaries</t>
        </is>
      </c>
      <c r="B14" s="6" t="n">
        <v>193926</v>
      </c>
      <c r="C14" s="6" t="n">
        <v>171871</v>
      </c>
    </row>
    <row r="15">
      <c r="A15" s="4" t="inlineStr">
        <is>
          <t>Total Assets</t>
        </is>
      </c>
      <c r="B15" s="6" t="n">
        <v>201551</v>
      </c>
      <c r="C15" s="6" t="n">
        <v>177621</v>
      </c>
    </row>
    <row r="16">
      <c r="A16" s="3" t="inlineStr">
        <is>
          <t>Liabilities and Equity:</t>
        </is>
      </c>
    </row>
    <row r="17">
      <c r="A17" s="4" t="inlineStr">
        <is>
          <t>Subordinated note</t>
        </is>
      </c>
      <c r="B17" s="6" t="n">
        <v>19865</v>
      </c>
      <c r="C17" s="6" t="n">
        <v>19797</v>
      </c>
    </row>
    <row r="18">
      <c r="A18" s="4" t="inlineStr">
        <is>
          <t>Accrued expenses</t>
        </is>
      </c>
      <c r="B18" s="6" t="n">
        <v>1309</v>
      </c>
      <c r="C18" s="6" t="n">
        <v>552</v>
      </c>
    </row>
    <row r="19">
      <c r="A19" s="4" t="inlineStr">
        <is>
          <t>Stockholders' equity</t>
        </is>
      </c>
      <c r="B19" s="6" t="n">
        <v>180377</v>
      </c>
      <c r="C19" s="6" t="n">
        <v>157272</v>
      </c>
    </row>
    <row r="20">
      <c r="A20" s="4" t="inlineStr">
        <is>
          <t>Total Liabilities and Equity</t>
        </is>
      </c>
      <c r="B20" s="7" t="n">
        <v>201551</v>
      </c>
      <c r="C20" s="7" t="n">
        <v>17762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PARENT COMPANY CONDENSED FINANCIAL INFORMATION - (Statements of Income) (Detail) - USD ($) $ in Thousands</t>
        </is>
      </c>
      <c r="B1" s="2" t="inlineStr">
        <is>
          <t>3 Months Ended</t>
        </is>
      </c>
      <c r="R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18</t>
        </is>
      </c>
      <c r="O2" s="2" t="inlineStr">
        <is>
          <t>Jun. 30, 2018</t>
        </is>
      </c>
      <c r="P2" s="2" t="inlineStr">
        <is>
          <t>Mar. 31, 2018</t>
        </is>
      </c>
      <c r="Q2" s="2" t="inlineStr">
        <is>
          <t>Dec. 31, 2017</t>
        </is>
      </c>
      <c r="R2" s="2" t="inlineStr">
        <is>
          <t>Sep. 30, 2021</t>
        </is>
      </c>
      <c r="S2" s="2" t="inlineStr">
        <is>
          <t>Sep. 30, 2020</t>
        </is>
      </c>
      <c r="T2" s="2" t="inlineStr">
        <is>
          <t>Sep. 30, 2019</t>
        </is>
      </c>
    </row>
    <row r="3">
      <c r="A3" s="4" t="inlineStr">
        <is>
          <t>Dividend income from subsidiaries</t>
        </is>
      </c>
      <c r="R3" s="7" t="n">
        <v>582</v>
      </c>
      <c r="S3" s="7" t="n">
        <v>617</v>
      </c>
      <c r="T3" s="7" t="n">
        <v>643</v>
      </c>
    </row>
    <row r="4">
      <c r="A4" s="4" t="inlineStr">
        <is>
          <t>Income (loss) before income taxes and equity in undistributed net income of subsidiaries</t>
        </is>
      </c>
      <c r="B4" s="7" t="n">
        <v>5807</v>
      </c>
      <c r="C4" s="7" t="n">
        <v>5125</v>
      </c>
      <c r="D4" s="7" t="n">
        <v>14182</v>
      </c>
      <c r="E4" s="7" t="n">
        <v>14852</v>
      </c>
      <c r="F4" s="7" t="n">
        <v>23228</v>
      </c>
      <c r="G4" s="7" t="n">
        <v>21149</v>
      </c>
      <c r="H4" s="7" t="n">
        <v>-1876</v>
      </c>
      <c r="I4" s="7" t="n">
        <v>4241</v>
      </c>
      <c r="J4" s="7" t="n">
        <v>7023</v>
      </c>
      <c r="K4" s="7" t="n">
        <v>5711</v>
      </c>
      <c r="L4" s="7" t="n">
        <v>3730</v>
      </c>
      <c r="M4" s="7" t="n">
        <v>3626</v>
      </c>
      <c r="R4" s="6" t="n">
        <v>39966</v>
      </c>
      <c r="S4" s="6" t="n">
        <v>46742</v>
      </c>
      <c r="T4" s="6" t="n">
        <v>20090</v>
      </c>
    </row>
    <row r="5">
      <c r="A5" s="4" t="inlineStr">
        <is>
          <t>Income tax benefit</t>
        </is>
      </c>
      <c r="B5" s="6" t="n">
        <v>958</v>
      </c>
      <c r="C5" s="6" t="n">
        <v>817</v>
      </c>
      <c r="D5" s="6" t="n">
        <v>3695</v>
      </c>
      <c r="E5" s="6" t="n">
        <v>4527</v>
      </c>
      <c r="F5" s="6" t="n">
        <v>7257</v>
      </c>
      <c r="G5" s="6" t="n">
        <v>5540</v>
      </c>
      <c r="H5" s="6" t="n">
        <v>-774</v>
      </c>
      <c r="I5" s="6" t="n">
        <v>638</v>
      </c>
      <c r="N5" s="7" t="n">
        <v>1359</v>
      </c>
      <c r="O5" s="7" t="n">
        <v>748</v>
      </c>
      <c r="P5" s="7" t="n">
        <v>466</v>
      </c>
      <c r="Q5" s="7" t="n">
        <v>522</v>
      </c>
      <c r="R5" s="6" t="n">
        <v>9997</v>
      </c>
      <c r="S5" s="6" t="n">
        <v>12661</v>
      </c>
      <c r="T5" s="6" t="n">
        <v>3095</v>
      </c>
    </row>
    <row r="6">
      <c r="A6" s="4" t="inlineStr">
        <is>
          <t>Net income (loss)</t>
        </is>
      </c>
      <c r="B6" s="7" t="n">
        <v>4849</v>
      </c>
      <c r="C6" s="7" t="n">
        <v>4308</v>
      </c>
      <c r="D6" s="7" t="n">
        <v>10487</v>
      </c>
      <c r="E6" s="7" t="n">
        <v>10325</v>
      </c>
      <c r="F6" s="7" t="n">
        <v>15971</v>
      </c>
      <c r="G6" s="7" t="n">
        <v>15609</v>
      </c>
      <c r="H6" s="7" t="n">
        <v>-1102</v>
      </c>
      <c r="I6" s="7" t="n">
        <v>3603</v>
      </c>
      <c r="N6" s="7" t="n">
        <v>5664</v>
      </c>
      <c r="O6" s="7" t="n">
        <v>4963</v>
      </c>
      <c r="P6" s="7" t="n">
        <v>3264</v>
      </c>
      <c r="Q6" s="7" t="n">
        <v>3104</v>
      </c>
      <c r="R6" s="6" t="n">
        <v>29969</v>
      </c>
      <c r="S6" s="6" t="n">
        <v>34081</v>
      </c>
      <c r="T6" s="6" t="n">
        <v>16995</v>
      </c>
    </row>
    <row r="7">
      <c r="A7" s="4" t="inlineStr">
        <is>
          <t>Equity in undistributed net income of subsidiaries</t>
        </is>
      </c>
      <c r="R7" s="6" t="n">
        <v>-402</v>
      </c>
      <c r="S7" s="6" t="n">
        <v>-727</v>
      </c>
      <c r="T7" s="6" t="n">
        <v>-818</v>
      </c>
    </row>
    <row r="8">
      <c r="A8" s="4" t="inlineStr">
        <is>
          <t>Net income (loss)</t>
        </is>
      </c>
      <c r="R8" s="6" t="n">
        <v>29567</v>
      </c>
      <c r="S8" s="6" t="n">
        <v>33354</v>
      </c>
      <c r="T8" s="6" t="n">
        <v>16177</v>
      </c>
    </row>
    <row r="9">
      <c r="A9" s="4" t="inlineStr">
        <is>
          <t>Parent Company [Member]</t>
        </is>
      </c>
    </row>
    <row r="10">
      <c r="A10" s="4" t="inlineStr">
        <is>
          <t>Dividend income from subsidiaries</t>
        </is>
      </c>
      <c r="R10" s="6" t="n">
        <v>5175</v>
      </c>
      <c r="S10" s="6" t="n">
        <v>1000</v>
      </c>
      <c r="T10" s="6" t="n">
        <v>750</v>
      </c>
    </row>
    <row r="11">
      <c r="A11" s="4" t="inlineStr">
        <is>
          <t>Interest expense</t>
        </is>
      </c>
      <c r="R11" s="6" t="n">
        <v>-1274</v>
      </c>
      <c r="S11" s="6" t="n">
        <v>-1274</v>
      </c>
      <c r="T11" s="6" t="n">
        <v>-1277</v>
      </c>
    </row>
    <row r="12">
      <c r="A12" s="4" t="inlineStr">
        <is>
          <t>Other operating expenses</t>
        </is>
      </c>
      <c r="R12" s="6" t="n">
        <v>-1076</v>
      </c>
      <c r="S12" s="6" t="n">
        <v>-1002</v>
      </c>
      <c r="T12" s="6" t="n">
        <v>-882</v>
      </c>
    </row>
    <row r="13">
      <c r="A13" s="4" t="inlineStr">
        <is>
          <t>Income (loss) before income taxes and equity in undistributed net income of subsidiaries</t>
        </is>
      </c>
      <c r="R13" s="6" t="n">
        <v>2825</v>
      </c>
      <c r="S13" s="6" t="n">
        <v>-1276</v>
      </c>
      <c r="T13" s="6" t="n">
        <v>-1409</v>
      </c>
    </row>
    <row r="14">
      <c r="A14" s="4" t="inlineStr">
        <is>
          <t>Income tax benefit</t>
        </is>
      </c>
      <c r="R14" s="6" t="n">
        <v>504</v>
      </c>
      <c r="S14" s="6" t="n">
        <v>598</v>
      </c>
      <c r="T14" s="6" t="n">
        <v>747</v>
      </c>
    </row>
    <row r="15">
      <c r="A15" s="4" t="inlineStr">
        <is>
          <t>Net income (loss)</t>
        </is>
      </c>
      <c r="R15" s="6" t="n">
        <v>3329</v>
      </c>
      <c r="S15" s="6" t="n">
        <v>-678</v>
      </c>
      <c r="T15" s="6" t="n">
        <v>-662</v>
      </c>
    </row>
    <row r="16">
      <c r="A16" s="4" t="inlineStr">
        <is>
          <t>Equity in undistributed net income of subsidiaries</t>
        </is>
      </c>
      <c r="R16" s="6" t="n">
        <v>26238</v>
      </c>
      <c r="S16" s="6" t="n">
        <v>34032</v>
      </c>
      <c r="T16" s="6" t="n">
        <v>16839</v>
      </c>
    </row>
    <row r="17">
      <c r="A17" s="4" t="inlineStr">
        <is>
          <t>Net income (loss)</t>
        </is>
      </c>
      <c r="R17" s="6" t="n">
        <v>29567</v>
      </c>
      <c r="S17" s="6" t="n">
        <v>33354</v>
      </c>
      <c r="T17" s="6" t="n">
        <v>16177</v>
      </c>
    </row>
    <row r="18">
      <c r="A18" s="4" t="inlineStr">
        <is>
          <t>Reportable Legal Entities [Member] | Parent Company [Member]</t>
        </is>
      </c>
    </row>
    <row r="19">
      <c r="A19" s="4" t="inlineStr">
        <is>
          <t>Equity in undistributed net income of subsidiaries</t>
        </is>
      </c>
      <c r="R19" s="6" t="n">
        <v>26238</v>
      </c>
      <c r="S19" s="6" t="n">
        <v>34032</v>
      </c>
      <c r="T19" s="6" t="n">
        <v>16839</v>
      </c>
    </row>
    <row r="20">
      <c r="A20" s="4" t="inlineStr">
        <is>
          <t>Net income (loss)</t>
        </is>
      </c>
      <c r="R20" s="7" t="n">
        <v>29567</v>
      </c>
      <c r="S20" s="7" t="n">
        <v>33354</v>
      </c>
      <c r="T20" s="7" t="n">
        <v>16177</v>
      </c>
    </row>
  </sheetData>
  <mergeCells count="3">
    <mergeCell ref="A1:A2"/>
    <mergeCell ref="B1:Q1"/>
    <mergeCell ref="R1:T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Sep. 30, 2021</t>
        </is>
      </c>
    </row>
    <row r="3">
      <c r="A3" s="3" t="inlineStr">
        <is>
          <t>PREMISES AND EQUIPMENT</t>
        </is>
      </c>
    </row>
    <row r="4">
      <c r="A4" s="4" t="inlineStr">
        <is>
          <t>PREMISES AND EQUIPMENT</t>
        </is>
      </c>
      <c r="B4" s="4" t="inlineStr">
        <is>
          <t>(6) Premises and equipment consisted of the following at September 30, 2021 and 2020: ​ ​ ​ ​ ​ ​ ​ (In thousands) 2021 2020 Land and land improvements ​ $ 4,561 ​ $ 4,071 Office buildings ​ 23,826 ​ 20,062 Leasehold improvements ​ 66 ​ 66 Furniture, fixtures and equipment ​ ​ 9,206 ​ ​ 8,036 Construction in progress ​ 400 ​ 1,057 ​ ​ 38,059 ​ 33,292 Less: accumulated depreciation ​ (10,390) ​ (8,880) ​ ​ ​ ​ ​ ​ ​ Totals ​ $ 27,669 ​ $ 24,412 ​ Depreciation expense recognized for premises and equipment for the years ended September 30, 2021, 2020 and 2019 is as follows: ​ ​ ​ ​ ​ ​ ​ ​ ​ ​ (In thousands) 2021 2020 2019 Depreciation expense ​ $ 2,023 ​ $ 1,576 ​ $ 1,305 ​ In September 2016, the Bank sold property in conjunction with the sale of a real estate development. The Bank’s property sold in the transaction consisted of a retail branch operated by the Bank and other retail space leased to a third-party tenant. In accordance with the purchase and sale agreement, the Bank executed a lease agreement with the buyer to lease back the portion of the property consisting of the retail branch. The lease has an initial term of 10 years and may be extended for up to six consecutive five-year periods. The Bank is accounting for the leaseback as an operating lease. The total gain realized on the sale of the property was $471,000, with $307,000 attributable to the retail branch property operated by the Bank and $164,000 attributable to the other retail space. The gain on the other retail space was recognized in noninterest income in the consolidated statements of income in 2016. The gain attributable to the retail branch property was deferred and had a remaining balance of $218,000 at September 30, 2019. On October 1, 2019, the Company adopted FASB ASC 842 and all subsequent updates that modified FASB ASC 842, which resulted in the recognition of the remaining deferred gain through a cumulative-effect adjustment to retained earnings. See Note 18 for additional information regarding the Company’s lea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Cash Flows) (Detail)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 (loss)</t>
        </is>
      </c>
      <c r="B4" s="7" t="n">
        <v>29567</v>
      </c>
      <c r="C4" s="7" t="n">
        <v>33354</v>
      </c>
      <c r="D4" s="7" t="n">
        <v>16177</v>
      </c>
    </row>
    <row r="5">
      <c r="A5" s="3" t="inlineStr">
        <is>
          <t>Adjustments to reconcile net income to net cash provided by (used in) operating activities:</t>
        </is>
      </c>
    </row>
    <row r="6">
      <c r="A6" s="4" t="inlineStr">
        <is>
          <t>Equity in undistributed net income of subsidiaries</t>
        </is>
      </c>
      <c r="B6" s="6" t="n">
        <v>402</v>
      </c>
      <c r="C6" s="6" t="n">
        <v>727</v>
      </c>
      <c r="D6" s="6" t="n">
        <v>818</v>
      </c>
    </row>
    <row r="7">
      <c r="A7" s="4" t="inlineStr">
        <is>
          <t>Stock compensation expense</t>
        </is>
      </c>
      <c r="B7" s="6" t="n">
        <v>277</v>
      </c>
      <c r="C7" s="6" t="n">
        <v>279</v>
      </c>
      <c r="D7" s="6" t="n">
        <v>246</v>
      </c>
    </row>
    <row r="8">
      <c r="A8" s="4" t="inlineStr">
        <is>
          <t>Net change in other assets and liabilities</t>
        </is>
      </c>
      <c r="B8" s="6" t="n">
        <v>7077</v>
      </c>
      <c r="C8" s="6" t="n">
        <v>-7314</v>
      </c>
      <c r="D8" s="6" t="n">
        <v>81</v>
      </c>
    </row>
    <row r="9">
      <c r="A9" s="4" t="inlineStr">
        <is>
          <t>Net cash provided by (used in) operating activities</t>
        </is>
      </c>
      <c r="B9" s="6" t="n">
        <v>114893</v>
      </c>
      <c r="C9" s="6" t="n">
        <v>-139689</v>
      </c>
      <c r="D9" s="6" t="n">
        <v>-44725</v>
      </c>
    </row>
    <row r="10">
      <c r="A10" s="3" t="inlineStr">
        <is>
          <t>Investing Activities:</t>
        </is>
      </c>
    </row>
    <row r="11">
      <c r="A11" s="4" t="inlineStr">
        <is>
          <t>Investment in interest-bearing time deposits</t>
        </is>
      </c>
      <c r="B11" s="6" t="n">
        <v>-497</v>
      </c>
      <c r="C11" s="6" t="n">
        <v>-1145</v>
      </c>
      <c r="D11" s="6" t="n">
        <v>-1085</v>
      </c>
    </row>
    <row r="12">
      <c r="A12" s="4" t="inlineStr">
        <is>
          <t>Net cash used in investing activities</t>
        </is>
      </c>
      <c r="B12" s="6" t="n">
        <v>-55877</v>
      </c>
      <c r="C12" s="6" t="n">
        <v>-339433</v>
      </c>
      <c r="D12" s="6" t="n">
        <v>-112127</v>
      </c>
    </row>
    <row r="13">
      <c r="A13" s="3" t="inlineStr">
        <is>
          <t>Financing Activities:</t>
        </is>
      </c>
    </row>
    <row r="14">
      <c r="A14" s="4" t="inlineStr">
        <is>
          <t>Exercise of stock options</t>
        </is>
      </c>
      <c r="B14" s="6" t="n">
        <v>27</v>
      </c>
      <c r="C14" s="6" t="n">
        <v>148</v>
      </c>
      <c r="D14" s="6" t="n">
        <v>408</v>
      </c>
    </row>
    <row r="15">
      <c r="A15" s="4" t="inlineStr">
        <is>
          <t>Tax paid on stock award shares for employees</t>
        </is>
      </c>
      <c r="B15" s="6" t="n">
        <v>41</v>
      </c>
      <c r="C15" s="6" t="n">
        <v>53</v>
      </c>
      <c r="D15" s="6" t="n">
        <v>32</v>
      </c>
    </row>
    <row r="16">
      <c r="A16" s="4" t="inlineStr">
        <is>
          <t>Net cash provided by (used) in financing activities</t>
        </is>
      </c>
      <c r="B16" s="6" t="n">
        <v>-59314</v>
      </c>
      <c r="C16" s="6" t="n">
        <v>471416</v>
      </c>
      <c r="D16" s="6" t="n">
        <v>156010</v>
      </c>
    </row>
    <row r="17">
      <c r="A17" s="4" t="inlineStr">
        <is>
          <t>Net increase (decrease) in cash and due from banks</t>
        </is>
      </c>
      <c r="B17" s="6" t="n">
        <v>-298</v>
      </c>
      <c r="C17" s="6" t="n">
        <v>-7706</v>
      </c>
      <c r="D17" s="6" t="n">
        <v>-842</v>
      </c>
    </row>
    <row r="18">
      <c r="A18" s="4" t="inlineStr">
        <is>
          <t>Cash and cash equivalents at beginning of year</t>
        </is>
      </c>
      <c r="B18" s="6" t="n">
        <v>33726</v>
      </c>
      <c r="C18" s="6" t="n">
        <v>41432</v>
      </c>
      <c r="D18" s="6" t="n">
        <v>42274</v>
      </c>
    </row>
    <row r="19">
      <c r="A19" s="4" t="inlineStr">
        <is>
          <t>Cash and Cash Equivalents at End of Year</t>
        </is>
      </c>
      <c r="B19" s="6" t="n">
        <v>33428</v>
      </c>
      <c r="C19" s="6" t="n">
        <v>33726</v>
      </c>
      <c r="D19" s="6" t="n">
        <v>41432</v>
      </c>
    </row>
    <row r="20">
      <c r="A20" s="4" t="inlineStr">
        <is>
          <t>Parent Company [Member]</t>
        </is>
      </c>
    </row>
    <row r="21">
      <c r="A21" s="3" t="inlineStr">
        <is>
          <t>Operating Activities:</t>
        </is>
      </c>
    </row>
    <row r="22">
      <c r="A22" s="4" t="inlineStr">
        <is>
          <t>Net income (loss)</t>
        </is>
      </c>
      <c r="B22" s="6" t="n">
        <v>29567</v>
      </c>
      <c r="C22" s="6" t="n">
        <v>33354</v>
      </c>
      <c r="D22" s="6" t="n">
        <v>16177</v>
      </c>
    </row>
    <row r="23">
      <c r="A23" s="3" t="inlineStr">
        <is>
          <t>Adjustments to reconcile net income to net cash provided by (used in) operating activities:</t>
        </is>
      </c>
    </row>
    <row r="24">
      <c r="A24" s="4" t="inlineStr">
        <is>
          <t>Equity in undistributed net income of subsidiaries</t>
        </is>
      </c>
      <c r="B24" s="6" t="n">
        <v>-26238</v>
      </c>
      <c r="C24" s="6" t="n">
        <v>-34032</v>
      </c>
      <c r="D24" s="6" t="n">
        <v>-16839</v>
      </c>
    </row>
    <row r="25">
      <c r="A25" s="4" t="inlineStr">
        <is>
          <t>Reportable Legal Entities [Member] | Parent Company [Member]</t>
        </is>
      </c>
    </row>
    <row r="26">
      <c r="A26" s="3" t="inlineStr">
        <is>
          <t>Operating Activities:</t>
        </is>
      </c>
    </row>
    <row r="27">
      <c r="A27" s="4" t="inlineStr">
        <is>
          <t>Net income (loss)</t>
        </is>
      </c>
      <c r="B27" s="6" t="n">
        <v>29567</v>
      </c>
      <c r="C27" s="6" t="n">
        <v>33354</v>
      </c>
      <c r="D27" s="6" t="n">
        <v>16177</v>
      </c>
    </row>
    <row r="28">
      <c r="A28" s="3" t="inlineStr">
        <is>
          <t>Adjustments to reconcile net income to net cash provided by (used in) operating activities:</t>
        </is>
      </c>
    </row>
    <row r="29">
      <c r="A29" s="4" t="inlineStr">
        <is>
          <t>Equity in undistributed net income of subsidiaries</t>
        </is>
      </c>
      <c r="B29" s="6" t="n">
        <v>-26238</v>
      </c>
      <c r="C29" s="6" t="n">
        <v>-34032</v>
      </c>
      <c r="D29" s="6" t="n">
        <v>-16839</v>
      </c>
    </row>
    <row r="30">
      <c r="A30" s="4" t="inlineStr">
        <is>
          <t>Stock compensation expense</t>
        </is>
      </c>
      <c r="B30" s="6" t="n">
        <v>277</v>
      </c>
      <c r="C30" s="6" t="n">
        <v>279</v>
      </c>
      <c r="D30" s="6" t="n">
        <v>246</v>
      </c>
    </row>
    <row r="31">
      <c r="A31" s="4" t="inlineStr">
        <is>
          <t>Net change in other assets and liabilities</t>
        </is>
      </c>
      <c r="B31" s="6" t="n">
        <v>201</v>
      </c>
      <c r="C31" s="6" t="n">
        <v>182</v>
      </c>
      <c r="D31" s="6" t="n">
        <v>-184</v>
      </c>
    </row>
    <row r="32">
      <c r="A32" s="4" t="inlineStr">
        <is>
          <t>Net cash provided by (used in) operating activities</t>
        </is>
      </c>
      <c r="B32" s="6" t="n">
        <v>3807</v>
      </c>
      <c r="C32" s="6" t="n">
        <v>-217</v>
      </c>
      <c r="D32" s="6" t="n">
        <v>-600</v>
      </c>
    </row>
    <row r="33">
      <c r="A33" s="3" t="inlineStr">
        <is>
          <t>Investing Activities:</t>
        </is>
      </c>
    </row>
    <row r="34">
      <c r="A34" s="4" t="inlineStr">
        <is>
          <t>Investment in bank subsidiary</t>
        </is>
      </c>
      <c r="B34" s="6" t="n">
        <v>0</v>
      </c>
      <c r="C34" s="6" t="n">
        <v>0</v>
      </c>
      <c r="D34" s="6" t="n">
        <v>-2000</v>
      </c>
    </row>
    <row r="35">
      <c r="A35" s="4" t="inlineStr">
        <is>
          <t>Net cash used in investing activities</t>
        </is>
      </c>
      <c r="B35" s="6" t="n">
        <v>0</v>
      </c>
      <c r="C35" s="6" t="n">
        <v>0</v>
      </c>
      <c r="D35" s="6" t="n">
        <v>-2000</v>
      </c>
    </row>
    <row r="36">
      <c r="A36" s="3" t="inlineStr">
        <is>
          <t>Financing Activities:</t>
        </is>
      </c>
    </row>
    <row r="37">
      <c r="A37" s="4" t="inlineStr">
        <is>
          <t>Exercise of stock options</t>
        </is>
      </c>
      <c r="B37" s="6" t="n">
        <v>27</v>
      </c>
      <c r="C37" s="6" t="n">
        <v>148</v>
      </c>
      <c r="D37" s="6" t="n">
        <v>408</v>
      </c>
    </row>
    <row r="38">
      <c r="A38" s="4" t="inlineStr">
        <is>
          <t>Tax paid on stock award shares for employees</t>
        </is>
      </c>
      <c r="B38" s="6" t="n">
        <v>-41</v>
      </c>
      <c r="C38" s="6" t="n">
        <v>-53</v>
      </c>
      <c r="D38" s="6" t="n">
        <v>-32</v>
      </c>
    </row>
    <row r="39">
      <c r="A39" s="4" t="inlineStr">
        <is>
          <t>Dividends paid</t>
        </is>
      </c>
      <c r="B39" s="6" t="n">
        <v>-1685</v>
      </c>
      <c r="C39" s="6" t="n">
        <v>-1590</v>
      </c>
      <c r="D39" s="6" t="n">
        <v>-1472</v>
      </c>
    </row>
    <row r="40">
      <c r="A40" s="4" t="inlineStr">
        <is>
          <t>Net cash provided by (used) in financing activities</t>
        </is>
      </c>
      <c r="B40" s="6" t="n">
        <v>-1699</v>
      </c>
      <c r="C40" s="6" t="n">
        <v>-1495</v>
      </c>
      <c r="D40" s="6" t="n">
        <v>-1096</v>
      </c>
    </row>
    <row r="41">
      <c r="A41" s="4" t="inlineStr">
        <is>
          <t>Net increase (decrease) in cash and due from banks</t>
        </is>
      </c>
      <c r="B41" s="6" t="n">
        <v>2108</v>
      </c>
      <c r="C41" s="6" t="n">
        <v>-1712</v>
      </c>
      <c r="D41" s="6" t="n">
        <v>-3696</v>
      </c>
    </row>
    <row r="42">
      <c r="A42" s="4" t="inlineStr">
        <is>
          <t>Cash and cash equivalents at beginning of year</t>
        </is>
      </c>
      <c r="B42" s="6" t="n">
        <v>4762</v>
      </c>
      <c r="C42" s="6" t="n">
        <v>6474</v>
      </c>
      <c r="D42" s="6" t="n">
        <v>10170</v>
      </c>
    </row>
    <row r="43">
      <c r="A43" s="4" t="inlineStr">
        <is>
          <t>Cash and Cash Equivalents at End of Year</t>
        </is>
      </c>
      <c r="B43" s="7" t="n">
        <v>6870</v>
      </c>
      <c r="C43" s="7" t="n">
        <v>4762</v>
      </c>
      <c r="D43" s="7" t="n">
        <v>647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s) - USD ($) $ in Millions</t>
        </is>
      </c>
      <c r="B1" s="2" t="inlineStr">
        <is>
          <t>12 Months Ended</t>
        </is>
      </c>
    </row>
    <row r="2">
      <c r="B2" s="2" t="inlineStr">
        <is>
          <t>Sep. 30, 2021</t>
        </is>
      </c>
      <c r="C2" s="2" t="inlineStr">
        <is>
          <t>Sep. 30, 2020</t>
        </is>
      </c>
    </row>
    <row r="3">
      <c r="A3" s="3" t="inlineStr">
        <is>
          <t>CONCENTRATION OF CREDIT RISK</t>
        </is>
      </c>
    </row>
    <row r="4">
      <c r="A4" s="4" t="inlineStr">
        <is>
          <t>Concentration Risk, Credit Risk, Financial Instrument, Maximum Exposure</t>
        </is>
      </c>
      <c r="B4" s="5" t="n">
        <v>9.5</v>
      </c>
      <c r="C4" s="5" t="n">
        <v>7.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Cash Flow Information) (Detail) - USD ($) $ in Thousands</t>
        </is>
      </c>
      <c r="B1" s="2" t="inlineStr">
        <is>
          <t>12 Months Ended</t>
        </is>
      </c>
    </row>
    <row r="2">
      <c r="B2" s="2" t="inlineStr">
        <is>
          <t>Sep. 30, 2021</t>
        </is>
      </c>
      <c r="C2" s="2" t="inlineStr">
        <is>
          <t>Sep. 30, 2020</t>
        </is>
      </c>
      <c r="D2" s="2" t="inlineStr">
        <is>
          <t>Sep. 30, 2019</t>
        </is>
      </c>
    </row>
    <row r="3">
      <c r="A3" s="3" t="inlineStr">
        <is>
          <t>Cash payments for:</t>
        </is>
      </c>
    </row>
    <row r="4">
      <c r="A4" s="4" t="inlineStr">
        <is>
          <t>Interest</t>
        </is>
      </c>
      <c r="B4" s="7" t="n">
        <v>8517</v>
      </c>
      <c r="C4" s="7" t="n">
        <v>10817</v>
      </c>
      <c r="D4" s="7" t="n">
        <v>10729</v>
      </c>
    </row>
    <row r="5">
      <c r="A5" s="4" t="inlineStr">
        <is>
          <t>Income taxes (net of refunds received)</t>
        </is>
      </c>
      <c r="B5" s="6" t="n">
        <v>9051</v>
      </c>
      <c r="C5" s="6" t="n">
        <v>3971</v>
      </c>
      <c r="D5" s="6" t="n">
        <v>1572</v>
      </c>
    </row>
    <row r="6">
      <c r="A6" s="3" t="inlineStr">
        <is>
          <t>Noncash investing and financing activities:</t>
        </is>
      </c>
    </row>
    <row r="7">
      <c r="A7" s="4" t="inlineStr">
        <is>
          <t>Transfers from loans to loans held for Sale</t>
        </is>
      </c>
      <c r="B7" s="6" t="n">
        <v>41703</v>
      </c>
      <c r="C7" s="6" t="n">
        <v>15916</v>
      </c>
      <c r="D7" s="6" t="n">
        <v>0</v>
      </c>
    </row>
    <row r="8">
      <c r="A8" s="4" t="inlineStr">
        <is>
          <t>Transfers from loans to other real estate owned</t>
        </is>
      </c>
      <c r="B8" s="6" t="n">
        <v>426</v>
      </c>
      <c r="C8" s="6" t="n">
        <v>0</v>
      </c>
      <c r="D8" s="6" t="n">
        <v>114</v>
      </c>
    </row>
    <row r="9">
      <c r="A9" s="4" t="inlineStr">
        <is>
          <t>Proceeds from sales of other real estate owned financed through loans</t>
        </is>
      </c>
      <c r="B9" s="6" t="n">
        <v>0</v>
      </c>
      <c r="C9" s="6" t="n">
        <v>0</v>
      </c>
      <c r="D9" s="6" t="n">
        <v>112</v>
      </c>
    </row>
    <row r="10">
      <c r="A10" s="4" t="inlineStr">
        <is>
          <t>Cashless exercise of stock options</t>
        </is>
      </c>
      <c r="B10" s="6" t="n">
        <v>77</v>
      </c>
      <c r="C10" s="6" t="n">
        <v>249</v>
      </c>
      <c r="D10" s="6" t="n">
        <v>542</v>
      </c>
    </row>
    <row r="11">
      <c r="A11" s="4" t="inlineStr">
        <is>
          <t>Transfers from premises and equipment to other real estate owned</t>
        </is>
      </c>
      <c r="B11" s="7" t="n">
        <v>0</v>
      </c>
      <c r="C11" s="7" t="n">
        <v>0</v>
      </c>
      <c r="D11" s="7" t="n">
        <v>189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SELECTED QUARTERLY FINANCIAL INFORMATION (UNAUDITED) (Detail) - USD ($) $ / shares in Units, $ in Thousands</t>
        </is>
      </c>
      <c r="B1" s="2" t="inlineStr">
        <is>
          <t>3 Months Ended</t>
        </is>
      </c>
      <c r="R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18</t>
        </is>
      </c>
      <c r="O2" s="2" t="inlineStr">
        <is>
          <t>Jun. 30, 2018</t>
        </is>
      </c>
      <c r="P2" s="2" t="inlineStr">
        <is>
          <t>Mar. 31, 2018</t>
        </is>
      </c>
      <c r="Q2" s="2" t="inlineStr">
        <is>
          <t>Dec. 31, 2017</t>
        </is>
      </c>
      <c r="R2" s="2" t="inlineStr">
        <is>
          <t>Sep. 30, 2021</t>
        </is>
      </c>
      <c r="S2" s="2" t="inlineStr">
        <is>
          <t>Sep. 30, 2020</t>
        </is>
      </c>
      <c r="T2" s="2" t="inlineStr">
        <is>
          <t>Sep. 30, 2019</t>
        </is>
      </c>
    </row>
    <row r="3">
      <c r="A3" s="3" t="inlineStr">
        <is>
          <t>SUPPLEMENTAL DISCLOSURE OF CASH FLOW INFORMATION</t>
        </is>
      </c>
    </row>
    <row r="4">
      <c r="A4" s="4" t="inlineStr">
        <is>
          <t>Interest income</t>
        </is>
      </c>
      <c r="B4" s="7" t="n">
        <v>16243</v>
      </c>
      <c r="C4" s="7" t="n">
        <v>16150</v>
      </c>
      <c r="D4" s="7" t="n">
        <v>16840</v>
      </c>
      <c r="E4" s="7" t="n">
        <v>16026</v>
      </c>
      <c r="F4" s="7" t="n">
        <v>15765</v>
      </c>
      <c r="G4" s="7" t="n">
        <v>14719</v>
      </c>
      <c r="H4" s="7" t="n">
        <v>13554</v>
      </c>
      <c r="I4" s="7" t="n">
        <v>13661</v>
      </c>
      <c r="J4" s="7" t="n">
        <v>13829</v>
      </c>
      <c r="K4" s="7" t="n">
        <v>13058</v>
      </c>
      <c r="L4" s="7" t="n">
        <v>12307</v>
      </c>
      <c r="M4" s="7" t="n">
        <v>11801</v>
      </c>
      <c r="R4" s="7" t="n">
        <v>65259</v>
      </c>
      <c r="S4" s="7" t="n">
        <v>57699</v>
      </c>
      <c r="T4" s="7" t="n">
        <v>50995</v>
      </c>
    </row>
    <row r="5">
      <c r="A5" s="4" t="inlineStr">
        <is>
          <t>Interest expense</t>
        </is>
      </c>
      <c r="B5" s="6" t="n">
        <v>1819</v>
      </c>
      <c r="C5" s="6" t="n">
        <v>1921</v>
      </c>
      <c r="D5" s="6" t="n">
        <v>2060</v>
      </c>
      <c r="E5" s="6" t="n">
        <v>2287</v>
      </c>
      <c r="F5" s="6" t="n">
        <v>2337</v>
      </c>
      <c r="G5" s="6" t="n">
        <v>2543</v>
      </c>
      <c r="H5" s="6" t="n">
        <v>2783</v>
      </c>
      <c r="I5" s="6" t="n">
        <v>2875</v>
      </c>
      <c r="J5" s="6" t="n">
        <v>3069</v>
      </c>
      <c r="K5" s="6" t="n">
        <v>3166</v>
      </c>
      <c r="L5" s="6" t="n">
        <v>2446</v>
      </c>
      <c r="M5" s="6" t="n">
        <v>2225</v>
      </c>
      <c r="R5" s="6" t="n">
        <v>8087</v>
      </c>
      <c r="S5" s="6" t="n">
        <v>10538</v>
      </c>
      <c r="T5" s="6" t="n">
        <v>10906</v>
      </c>
    </row>
    <row r="6">
      <c r="A6" s="4" t="inlineStr">
        <is>
          <t>Net interest income</t>
        </is>
      </c>
      <c r="B6" s="6" t="n">
        <v>14424</v>
      </c>
      <c r="C6" s="6" t="n">
        <v>14229</v>
      </c>
      <c r="D6" s="6" t="n">
        <v>14780</v>
      </c>
      <c r="E6" s="6" t="n">
        <v>13739</v>
      </c>
      <c r="F6" s="6" t="n">
        <v>13428</v>
      </c>
      <c r="G6" s="6" t="n">
        <v>12176</v>
      </c>
      <c r="H6" s="6" t="n">
        <v>10771</v>
      </c>
      <c r="I6" s="6" t="n">
        <v>10786</v>
      </c>
      <c r="J6" s="6" t="n">
        <v>10760</v>
      </c>
      <c r="K6" s="6" t="n">
        <v>9892</v>
      </c>
      <c r="L6" s="6" t="n">
        <v>9861</v>
      </c>
      <c r="M6" s="6" t="n">
        <v>9576</v>
      </c>
      <c r="R6" s="6" t="n">
        <v>57172</v>
      </c>
      <c r="S6" s="6" t="n">
        <v>47161</v>
      </c>
      <c r="T6" s="6" t="n">
        <v>40089</v>
      </c>
    </row>
    <row r="7">
      <c r="A7" s="4" t="inlineStr">
        <is>
          <t>Provision (credit) for loan losses</t>
        </is>
      </c>
      <c r="B7" s="6" t="n">
        <v>8</v>
      </c>
      <c r="C7" s="6" t="n">
        <v>-2730</v>
      </c>
      <c r="D7" s="6" t="n">
        <v>287</v>
      </c>
      <c r="E7" s="6" t="n">
        <v>668</v>
      </c>
      <c r="F7" s="6" t="n">
        <v>2772</v>
      </c>
      <c r="G7" s="6" t="n">
        <v>2980</v>
      </c>
      <c r="H7" s="6" t="n">
        <v>1705</v>
      </c>
      <c r="I7" s="6" t="n">
        <v>505</v>
      </c>
      <c r="J7" s="6" t="n">
        <v>471</v>
      </c>
      <c r="K7" s="6" t="n">
        <v>337</v>
      </c>
      <c r="L7" s="6" t="n">
        <v>340</v>
      </c>
      <c r="M7" s="6" t="n">
        <v>315</v>
      </c>
      <c r="R7" s="6" t="n">
        <v>-1767</v>
      </c>
      <c r="S7" s="6" t="n">
        <v>7962</v>
      </c>
      <c r="T7" s="6" t="n">
        <v>1463</v>
      </c>
    </row>
    <row r="8">
      <c r="A8" s="4" t="inlineStr">
        <is>
          <t>Net interest income after provision (credit) for loan losses</t>
        </is>
      </c>
      <c r="B8" s="6" t="n">
        <v>14416</v>
      </c>
      <c r="C8" s="6" t="n">
        <v>16959</v>
      </c>
      <c r="D8" s="6" t="n">
        <v>14493</v>
      </c>
      <c r="E8" s="6" t="n">
        <v>13071</v>
      </c>
      <c r="F8" s="6" t="n">
        <v>10656</v>
      </c>
      <c r="G8" s="6" t="n">
        <v>9196</v>
      </c>
      <c r="H8" s="6" t="n">
        <v>9066</v>
      </c>
      <c r="I8" s="6" t="n">
        <v>10281</v>
      </c>
      <c r="J8" s="6" t="n">
        <v>10289</v>
      </c>
      <c r="K8" s="6" t="n">
        <v>9555</v>
      </c>
      <c r="L8" s="6" t="n">
        <v>9521</v>
      </c>
      <c r="M8" s="6" t="n">
        <v>9261</v>
      </c>
      <c r="R8" s="6" t="n">
        <v>58939</v>
      </c>
      <c r="S8" s="6" t="n">
        <v>39199</v>
      </c>
      <c r="T8" s="6" t="n">
        <v>38626</v>
      </c>
    </row>
    <row r="9">
      <c r="A9" s="4" t="inlineStr">
        <is>
          <t>Noninterest income</t>
        </is>
      </c>
      <c r="B9" s="6" t="n">
        <v>16495</v>
      </c>
      <c r="C9" s="6" t="n">
        <v>18785</v>
      </c>
      <c r="D9" s="6" t="n">
        <v>38973</v>
      </c>
      <c r="E9" s="6" t="n">
        <v>46183</v>
      </c>
      <c r="F9" s="6" t="n">
        <v>57024</v>
      </c>
      <c r="G9" s="6" t="n">
        <v>46962</v>
      </c>
      <c r="H9" s="6" t="n">
        <v>11133</v>
      </c>
      <c r="I9" s="6" t="n">
        <v>18232</v>
      </c>
      <c r="J9" s="6" t="n">
        <v>18340</v>
      </c>
      <c r="K9" s="6" t="n">
        <v>12644</v>
      </c>
      <c r="L9" s="6" t="n">
        <v>7089</v>
      </c>
      <c r="M9" s="6" t="n">
        <v>5781</v>
      </c>
      <c r="R9" s="6" t="n">
        <v>120436</v>
      </c>
      <c r="S9" s="6" t="n">
        <v>133351</v>
      </c>
      <c r="T9" s="6" t="n">
        <v>43854</v>
      </c>
    </row>
    <row r="10">
      <c r="A10" s="4" t="inlineStr">
        <is>
          <t>Noninterest expense (income)</t>
        </is>
      </c>
      <c r="B10" s="6" t="n">
        <v>25104</v>
      </c>
      <c r="C10" s="6" t="n">
        <v>30619</v>
      </c>
      <c r="D10" s="6" t="n">
        <v>39284</v>
      </c>
      <c r="E10" s="6" t="n">
        <v>44402</v>
      </c>
      <c r="F10" s="6" t="n">
        <v>44452</v>
      </c>
      <c r="G10" s="6" t="n">
        <v>35009</v>
      </c>
      <c r="H10" s="6" t="n">
        <v>22075</v>
      </c>
      <c r="I10" s="6" t="n">
        <v>24272</v>
      </c>
      <c r="J10" s="6" t="n">
        <v>21606</v>
      </c>
      <c r="K10" s="6" t="n">
        <v>16488</v>
      </c>
      <c r="L10" s="6" t="n">
        <v>12880</v>
      </c>
      <c r="M10" s="6" t="n">
        <v>11416</v>
      </c>
      <c r="R10" s="6" t="n">
        <v>139409</v>
      </c>
      <c r="S10" s="6" t="n">
        <v>125808</v>
      </c>
      <c r="T10" s="6" t="n">
        <v>62390</v>
      </c>
    </row>
    <row r="11">
      <c r="A11" s="4" t="inlineStr">
        <is>
          <t>Income (loss) before income taxes</t>
        </is>
      </c>
      <c r="B11" s="6" t="n">
        <v>5807</v>
      </c>
      <c r="C11" s="6" t="n">
        <v>5125</v>
      </c>
      <c r="D11" s="6" t="n">
        <v>14182</v>
      </c>
      <c r="E11" s="6" t="n">
        <v>14852</v>
      </c>
      <c r="F11" s="6" t="n">
        <v>23228</v>
      </c>
      <c r="G11" s="6" t="n">
        <v>21149</v>
      </c>
      <c r="H11" s="6" t="n">
        <v>-1876</v>
      </c>
      <c r="I11" s="6" t="n">
        <v>4241</v>
      </c>
      <c r="J11" s="7" t="n">
        <v>7023</v>
      </c>
      <c r="K11" s="7" t="n">
        <v>5711</v>
      </c>
      <c r="L11" s="7" t="n">
        <v>3730</v>
      </c>
      <c r="M11" s="7" t="n">
        <v>3626</v>
      </c>
      <c r="R11" s="6" t="n">
        <v>39966</v>
      </c>
      <c r="S11" s="6" t="n">
        <v>46742</v>
      </c>
      <c r="T11" s="6" t="n">
        <v>20090</v>
      </c>
    </row>
    <row r="12">
      <c r="A12" s="4" t="inlineStr">
        <is>
          <t>Income tax expense (benefit)</t>
        </is>
      </c>
      <c r="B12" s="6" t="n">
        <v>958</v>
      </c>
      <c r="C12" s="6" t="n">
        <v>817</v>
      </c>
      <c r="D12" s="6" t="n">
        <v>3695</v>
      </c>
      <c r="E12" s="6" t="n">
        <v>4527</v>
      </c>
      <c r="F12" s="6" t="n">
        <v>7257</v>
      </c>
      <c r="G12" s="6" t="n">
        <v>5540</v>
      </c>
      <c r="H12" s="6" t="n">
        <v>-774</v>
      </c>
      <c r="I12" s="6" t="n">
        <v>638</v>
      </c>
      <c r="N12" s="7" t="n">
        <v>1359</v>
      </c>
      <c r="O12" s="7" t="n">
        <v>748</v>
      </c>
      <c r="P12" s="7" t="n">
        <v>466</v>
      </c>
      <c r="Q12" s="7" t="n">
        <v>522</v>
      </c>
      <c r="R12" s="6" t="n">
        <v>9997</v>
      </c>
      <c r="S12" s="6" t="n">
        <v>12661</v>
      </c>
      <c r="T12" s="6" t="n">
        <v>3095</v>
      </c>
    </row>
    <row r="13">
      <c r="A13" s="4" t="inlineStr">
        <is>
          <t>Net income (loss)</t>
        </is>
      </c>
      <c r="B13" s="6" t="n">
        <v>4849</v>
      </c>
      <c r="C13" s="6" t="n">
        <v>4308</v>
      </c>
      <c r="D13" s="6" t="n">
        <v>10487</v>
      </c>
      <c r="E13" s="6" t="n">
        <v>10325</v>
      </c>
      <c r="F13" s="6" t="n">
        <v>15971</v>
      </c>
      <c r="G13" s="6" t="n">
        <v>15609</v>
      </c>
      <c r="H13" s="6" t="n">
        <v>-1102</v>
      </c>
      <c r="I13" s="6" t="n">
        <v>3603</v>
      </c>
      <c r="N13" s="6" t="n">
        <v>5664</v>
      </c>
      <c r="O13" s="6" t="n">
        <v>4963</v>
      </c>
      <c r="P13" s="6" t="n">
        <v>3264</v>
      </c>
      <c r="Q13" s="6" t="n">
        <v>3104</v>
      </c>
      <c r="R13" s="6" t="n">
        <v>29969</v>
      </c>
      <c r="S13" s="6" t="n">
        <v>34081</v>
      </c>
      <c r="T13" s="6" t="n">
        <v>16995</v>
      </c>
    </row>
    <row r="14">
      <c r="A14" s="4" t="inlineStr">
        <is>
          <t>Net income (loss) attributable to noncontrolling interest in subsidiary</t>
        </is>
      </c>
      <c r="E14" s="6" t="n">
        <v>402</v>
      </c>
      <c r="F14" s="6" t="n">
        <v>834</v>
      </c>
      <c r="G14" s="6" t="n">
        <v>204</v>
      </c>
      <c r="H14" s="6" t="n">
        <v>475</v>
      </c>
      <c r="I14" s="6" t="n">
        <v>164</v>
      </c>
      <c r="N14" s="6" t="n">
        <v>343</v>
      </c>
      <c r="O14" s="6" t="n">
        <v>571</v>
      </c>
      <c r="P14" s="6" t="n">
        <v>269</v>
      </c>
      <c r="Q14" s="6" t="n">
        <v>173</v>
      </c>
    </row>
    <row r="15">
      <c r="A15" s="4" t="inlineStr">
        <is>
          <t>Net income attributable to First Savings Financial Group, Inc.</t>
        </is>
      </c>
      <c r="B15" s="7" t="n">
        <v>4849</v>
      </c>
      <c r="C15" s="7" t="n">
        <v>4308</v>
      </c>
      <c r="D15" s="7" t="n">
        <v>10487</v>
      </c>
      <c r="E15" s="7" t="n">
        <v>9923</v>
      </c>
      <c r="F15" s="7" t="n">
        <v>15137</v>
      </c>
      <c r="G15" s="7" t="n">
        <v>15405</v>
      </c>
      <c r="H15" s="7" t="n">
        <v>-627</v>
      </c>
      <c r="I15" s="7" t="n">
        <v>3439</v>
      </c>
      <c r="N15" s="7" t="n">
        <v>5321</v>
      </c>
      <c r="O15" s="7" t="n">
        <v>4392</v>
      </c>
      <c r="P15" s="7" t="n">
        <v>3533</v>
      </c>
      <c r="Q15" s="7" t="n">
        <v>2931</v>
      </c>
      <c r="R15" s="7" t="n">
        <v>29567</v>
      </c>
      <c r="S15" s="7" t="n">
        <v>33354</v>
      </c>
      <c r="T15" s="7" t="n">
        <v>16177</v>
      </c>
    </row>
    <row r="16">
      <c r="A16" s="4" t="inlineStr">
        <is>
          <t>Net income (loss) per common share, basic</t>
        </is>
      </c>
      <c r="B16" s="8" t="n">
        <v>0.68</v>
      </c>
      <c r="C16" s="8" t="n">
        <v>0.61</v>
      </c>
      <c r="D16" s="8" t="n">
        <v>1.48</v>
      </c>
      <c r="E16" s="8" t="n">
        <v>1.4</v>
      </c>
      <c r="F16" s="8" t="n">
        <v>2.13</v>
      </c>
      <c r="G16" s="8" t="n">
        <v>2.17</v>
      </c>
      <c r="H16" s="8" t="n">
        <v>-0.09</v>
      </c>
      <c r="I16" s="8" t="n">
        <v>0.49</v>
      </c>
      <c r="N16" s="8" t="n">
        <v>0.76</v>
      </c>
      <c r="O16" s="8" t="n">
        <v>0.63</v>
      </c>
      <c r="P16" s="8" t="n">
        <v>0.51</v>
      </c>
      <c r="Q16" s="8" t="n">
        <v>0.43</v>
      </c>
      <c r="R16" s="8" t="n">
        <v>4.16</v>
      </c>
      <c r="S16" s="8" t="n">
        <v>4.72</v>
      </c>
      <c r="T16" s="8" t="n">
        <v>2.33</v>
      </c>
    </row>
    <row r="17">
      <c r="A17" s="4" t="inlineStr">
        <is>
          <t>Net income (loss) per common share, diluted</t>
        </is>
      </c>
      <c r="B17" s="8" t="n">
        <v>0.67</v>
      </c>
      <c r="C17" s="8" t="n">
        <v>0.6</v>
      </c>
      <c r="D17" s="8" t="n">
        <v>1.46</v>
      </c>
      <c r="E17" s="8" t="n">
        <v>1.39</v>
      </c>
      <c r="F17" s="8" t="n">
        <v>2.12</v>
      </c>
      <c r="G17" s="8" t="n">
        <v>2.17</v>
      </c>
      <c r="H17" s="8" t="n">
        <v>-0.09</v>
      </c>
      <c r="I17" s="8" t="n">
        <v>0.48</v>
      </c>
      <c r="J17" s="8" t="n">
        <v>0.75</v>
      </c>
      <c r="O17" s="8" t="n">
        <v>0.62</v>
      </c>
      <c r="P17" s="8" t="n">
        <v>0.5</v>
      </c>
      <c r="Q17" s="8" t="n">
        <v>0.41</v>
      </c>
      <c r="R17" s="8" t="n">
        <v>4.12</v>
      </c>
      <c r="S17" s="8" t="n">
        <v>4.68</v>
      </c>
      <c r="T17" s="8" t="n">
        <v>2.27</v>
      </c>
    </row>
  </sheetData>
  <mergeCells count="3">
    <mergeCell ref="A1:A2"/>
    <mergeCell ref="B1:Q1"/>
    <mergeCell ref="R1:T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8" customWidth="1" min="18" max="18"/>
    <col width="21" customWidth="1" min="19" max="19"/>
    <col width="21" customWidth="1" min="20" max="20"/>
  </cols>
  <sheetData>
    <row r="1">
      <c r="A1" s="1" t="inlineStr">
        <is>
          <t>SEGMENT REPORTING - Financial Statements Information (Detail) $ in Thousands</t>
        </is>
      </c>
      <c r="B1" s="2" t="inlineStr">
        <is>
          <t>3 Months Ended</t>
        </is>
      </c>
      <c r="R1" s="2" t="inlineStr">
        <is>
          <t>12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19USD ($)</t>
        </is>
      </c>
      <c r="K2" s="2" t="inlineStr">
        <is>
          <t>Jun. 30, 2019USD ($)</t>
        </is>
      </c>
      <c r="L2" s="2" t="inlineStr">
        <is>
          <t>Mar. 31, 2019USD ($)</t>
        </is>
      </c>
      <c r="M2" s="2" t="inlineStr">
        <is>
          <t>Dec. 31, 2018USD ($)</t>
        </is>
      </c>
      <c r="N2" s="2" t="inlineStr">
        <is>
          <t>Sep. 30, 2018USD ($)</t>
        </is>
      </c>
      <c r="O2" s="2" t="inlineStr">
        <is>
          <t>Jun. 30, 2018USD ($)</t>
        </is>
      </c>
      <c r="P2" s="2" t="inlineStr">
        <is>
          <t>Mar. 31, 2018USD ($)</t>
        </is>
      </c>
      <c r="Q2" s="2" t="inlineStr">
        <is>
          <t>Dec. 31, 2017USD ($)</t>
        </is>
      </c>
      <c r="R2" s="2" t="inlineStr">
        <is>
          <t>Sep. 30, 2021USD ($)segment</t>
        </is>
      </c>
      <c r="S2" s="2" t="inlineStr">
        <is>
          <t>Sep. 30, 2020USD ($)</t>
        </is>
      </c>
      <c r="T2" s="2" t="inlineStr">
        <is>
          <t>Sep. 30, 2019USD ($)</t>
        </is>
      </c>
    </row>
    <row r="3">
      <c r="A3" s="4" t="inlineStr">
        <is>
          <t>Number of operating segments | segment</t>
        </is>
      </c>
      <c r="R3" s="6" t="n">
        <v>3</v>
      </c>
    </row>
    <row r="4">
      <c r="A4" s="4" t="inlineStr">
        <is>
          <t>Net interest income</t>
        </is>
      </c>
      <c r="B4" s="7" t="n">
        <v>14424</v>
      </c>
      <c r="C4" s="7" t="n">
        <v>14229</v>
      </c>
      <c r="D4" s="7" t="n">
        <v>14780</v>
      </c>
      <c r="E4" s="7" t="n">
        <v>13739</v>
      </c>
      <c r="F4" s="7" t="n">
        <v>13428</v>
      </c>
      <c r="G4" s="7" t="n">
        <v>12176</v>
      </c>
      <c r="H4" s="7" t="n">
        <v>10771</v>
      </c>
      <c r="I4" s="7" t="n">
        <v>10786</v>
      </c>
      <c r="J4" s="7" t="n">
        <v>10760</v>
      </c>
      <c r="K4" s="7" t="n">
        <v>9892</v>
      </c>
      <c r="L4" s="7" t="n">
        <v>9861</v>
      </c>
      <c r="M4" s="7" t="n">
        <v>9576</v>
      </c>
      <c r="R4" s="7" t="n">
        <v>57172</v>
      </c>
      <c r="S4" s="7" t="n">
        <v>47161</v>
      </c>
      <c r="T4" s="7" t="n">
        <v>40089</v>
      </c>
    </row>
    <row r="5">
      <c r="A5" s="4" t="inlineStr">
        <is>
          <t>Provision for loan losses</t>
        </is>
      </c>
      <c r="B5" s="6" t="n">
        <v>8</v>
      </c>
      <c r="C5" s="6" t="n">
        <v>-2730</v>
      </c>
      <c r="D5" s="6" t="n">
        <v>287</v>
      </c>
      <c r="E5" s="6" t="n">
        <v>668</v>
      </c>
      <c r="F5" s="6" t="n">
        <v>2772</v>
      </c>
      <c r="G5" s="6" t="n">
        <v>2980</v>
      </c>
      <c r="H5" s="6" t="n">
        <v>1705</v>
      </c>
      <c r="I5" s="6" t="n">
        <v>505</v>
      </c>
      <c r="J5" s="6" t="n">
        <v>471</v>
      </c>
      <c r="K5" s="6" t="n">
        <v>337</v>
      </c>
      <c r="L5" s="6" t="n">
        <v>340</v>
      </c>
      <c r="M5" s="6" t="n">
        <v>315</v>
      </c>
      <c r="R5" s="6" t="n">
        <v>-1767</v>
      </c>
      <c r="S5" s="6" t="n">
        <v>7962</v>
      </c>
      <c r="T5" s="6" t="n">
        <v>1463</v>
      </c>
    </row>
    <row r="6">
      <c r="A6" s="4" t="inlineStr">
        <is>
          <t>Net interest income (loss) after provision</t>
        </is>
      </c>
      <c r="B6" s="6" t="n">
        <v>14416</v>
      </c>
      <c r="C6" s="6" t="n">
        <v>16959</v>
      </c>
      <c r="D6" s="6" t="n">
        <v>14493</v>
      </c>
      <c r="E6" s="6" t="n">
        <v>13071</v>
      </c>
      <c r="F6" s="6" t="n">
        <v>10656</v>
      </c>
      <c r="G6" s="6" t="n">
        <v>9196</v>
      </c>
      <c r="H6" s="6" t="n">
        <v>9066</v>
      </c>
      <c r="I6" s="6" t="n">
        <v>10281</v>
      </c>
      <c r="J6" s="6" t="n">
        <v>10289</v>
      </c>
      <c r="K6" s="6" t="n">
        <v>9555</v>
      </c>
      <c r="L6" s="6" t="n">
        <v>9521</v>
      </c>
      <c r="M6" s="6" t="n">
        <v>9261</v>
      </c>
      <c r="R6" s="6" t="n">
        <v>58939</v>
      </c>
      <c r="S6" s="6" t="n">
        <v>39199</v>
      </c>
      <c r="T6" s="6" t="n">
        <v>38626</v>
      </c>
    </row>
    <row r="7">
      <c r="A7" s="4" t="inlineStr">
        <is>
          <t>Net gains on sales of loans, SBA</t>
        </is>
      </c>
      <c r="R7" s="6" t="n">
        <v>8740</v>
      </c>
      <c r="S7" s="6" t="n">
        <v>5673</v>
      </c>
      <c r="T7" s="6" t="n">
        <v>4569</v>
      </c>
    </row>
    <row r="8">
      <c r="A8" s="4" t="inlineStr">
        <is>
          <t>Mortgage banking income</t>
        </is>
      </c>
      <c r="R8" s="6" t="n">
        <v>104504</v>
      </c>
      <c r="S8" s="6" t="n">
        <v>120733</v>
      </c>
      <c r="T8" s="6" t="n">
        <v>33044</v>
      </c>
    </row>
    <row r="9">
      <c r="A9" s="4" t="inlineStr">
        <is>
          <t>Noninterest income</t>
        </is>
      </c>
      <c r="B9" s="6" t="n">
        <v>16495</v>
      </c>
      <c r="C9" s="6" t="n">
        <v>18785</v>
      </c>
      <c r="D9" s="6" t="n">
        <v>38973</v>
      </c>
      <c r="E9" s="6" t="n">
        <v>46183</v>
      </c>
      <c r="F9" s="6" t="n">
        <v>57024</v>
      </c>
      <c r="G9" s="6" t="n">
        <v>46962</v>
      </c>
      <c r="H9" s="6" t="n">
        <v>11133</v>
      </c>
      <c r="I9" s="6" t="n">
        <v>18232</v>
      </c>
      <c r="J9" s="6" t="n">
        <v>18340</v>
      </c>
      <c r="K9" s="6" t="n">
        <v>12644</v>
      </c>
      <c r="L9" s="6" t="n">
        <v>7089</v>
      </c>
      <c r="M9" s="6" t="n">
        <v>5781</v>
      </c>
      <c r="R9" s="6" t="n">
        <v>120436</v>
      </c>
      <c r="S9" s="6" t="n">
        <v>133351</v>
      </c>
      <c r="T9" s="6" t="n">
        <v>43854</v>
      </c>
    </row>
    <row r="10">
      <c r="A10" s="4" t="inlineStr">
        <is>
          <t>Noninterest expense (income)</t>
        </is>
      </c>
      <c r="B10" s="6" t="n">
        <v>25104</v>
      </c>
      <c r="C10" s="6" t="n">
        <v>30619</v>
      </c>
      <c r="D10" s="6" t="n">
        <v>39284</v>
      </c>
      <c r="E10" s="6" t="n">
        <v>44402</v>
      </c>
      <c r="F10" s="6" t="n">
        <v>44452</v>
      </c>
      <c r="G10" s="6" t="n">
        <v>35009</v>
      </c>
      <c r="H10" s="6" t="n">
        <v>22075</v>
      </c>
      <c r="I10" s="6" t="n">
        <v>24272</v>
      </c>
      <c r="J10" s="6" t="n">
        <v>21606</v>
      </c>
      <c r="K10" s="6" t="n">
        <v>16488</v>
      </c>
      <c r="L10" s="6" t="n">
        <v>12880</v>
      </c>
      <c r="M10" s="6" t="n">
        <v>11416</v>
      </c>
      <c r="R10" s="6" t="n">
        <v>139409</v>
      </c>
      <c r="S10" s="6" t="n">
        <v>125808</v>
      </c>
      <c r="T10" s="6" t="n">
        <v>62390</v>
      </c>
    </row>
    <row r="11">
      <c r="A11" s="4" t="inlineStr">
        <is>
          <t>Income (loss) before income taxes</t>
        </is>
      </c>
      <c r="B11" s="6" t="n">
        <v>5807</v>
      </c>
      <c r="C11" s="6" t="n">
        <v>5125</v>
      </c>
      <c r="D11" s="6" t="n">
        <v>14182</v>
      </c>
      <c r="E11" s="6" t="n">
        <v>14852</v>
      </c>
      <c r="F11" s="6" t="n">
        <v>23228</v>
      </c>
      <c r="G11" s="6" t="n">
        <v>21149</v>
      </c>
      <c r="H11" s="6" t="n">
        <v>-1876</v>
      </c>
      <c r="I11" s="6" t="n">
        <v>4241</v>
      </c>
      <c r="J11" s="6" t="n">
        <v>7023</v>
      </c>
      <c r="K11" s="7" t="n">
        <v>5711</v>
      </c>
      <c r="L11" s="7" t="n">
        <v>3730</v>
      </c>
      <c r="M11" s="7" t="n">
        <v>3626</v>
      </c>
      <c r="R11" s="6" t="n">
        <v>39966</v>
      </c>
      <c r="S11" s="6" t="n">
        <v>46742</v>
      </c>
      <c r="T11" s="6" t="n">
        <v>20090</v>
      </c>
    </row>
    <row r="12">
      <c r="A12" s="4" t="inlineStr">
        <is>
          <t>Income tax expense</t>
        </is>
      </c>
      <c r="B12" s="6" t="n">
        <v>958</v>
      </c>
      <c r="C12" s="6" t="n">
        <v>817</v>
      </c>
      <c r="D12" s="6" t="n">
        <v>3695</v>
      </c>
      <c r="E12" s="6" t="n">
        <v>4527</v>
      </c>
      <c r="F12" s="6" t="n">
        <v>7257</v>
      </c>
      <c r="G12" s="6" t="n">
        <v>5540</v>
      </c>
      <c r="H12" s="6" t="n">
        <v>-774</v>
      </c>
      <c r="I12" s="6" t="n">
        <v>638</v>
      </c>
      <c r="N12" s="7" t="n">
        <v>1359</v>
      </c>
      <c r="O12" s="7" t="n">
        <v>748</v>
      </c>
      <c r="P12" s="7" t="n">
        <v>466</v>
      </c>
      <c r="Q12" s="7" t="n">
        <v>522</v>
      </c>
      <c r="R12" s="6" t="n">
        <v>9997</v>
      </c>
      <c r="S12" s="6" t="n">
        <v>12661</v>
      </c>
      <c r="T12" s="6" t="n">
        <v>3095</v>
      </c>
    </row>
    <row r="13">
      <c r="A13" s="4" t="inlineStr">
        <is>
          <t>Segment profit (loss)</t>
        </is>
      </c>
      <c r="B13" s="6" t="n">
        <v>4849</v>
      </c>
      <c r="C13" s="7" t="n">
        <v>4308</v>
      </c>
      <c r="D13" s="7" t="n">
        <v>10487</v>
      </c>
      <c r="E13" s="7" t="n">
        <v>10325</v>
      </c>
      <c r="F13" s="6" t="n">
        <v>15971</v>
      </c>
      <c r="G13" s="7" t="n">
        <v>15609</v>
      </c>
      <c r="H13" s="7" t="n">
        <v>-1102</v>
      </c>
      <c r="I13" s="7" t="n">
        <v>3603</v>
      </c>
      <c r="N13" s="7" t="n">
        <v>5664</v>
      </c>
      <c r="O13" s="7" t="n">
        <v>4963</v>
      </c>
      <c r="P13" s="7" t="n">
        <v>3264</v>
      </c>
      <c r="Q13" s="7" t="n">
        <v>3104</v>
      </c>
      <c r="R13" s="6" t="n">
        <v>29969</v>
      </c>
      <c r="S13" s="6" t="n">
        <v>34081</v>
      </c>
      <c r="T13" s="6" t="n">
        <v>16995</v>
      </c>
    </row>
    <row r="14">
      <c r="A14" s="3" t="inlineStr">
        <is>
          <t>Non cash items:</t>
        </is>
      </c>
    </row>
    <row r="15">
      <c r="A15" s="4" t="inlineStr">
        <is>
          <t>Depreciation and amortization</t>
        </is>
      </c>
      <c r="R15" s="6" t="n">
        <v>2300</v>
      </c>
      <c r="S15" s="6" t="n">
        <v>1858</v>
      </c>
      <c r="T15" s="6" t="n">
        <v>1684</v>
      </c>
    </row>
    <row r="16">
      <c r="A16" s="4" t="inlineStr">
        <is>
          <t>Segment assets</t>
        </is>
      </c>
      <c r="B16" s="6" t="n">
        <v>1720506</v>
      </c>
      <c r="F16" s="6" t="n">
        <v>1764625</v>
      </c>
      <c r="J16" s="6" t="n">
        <v>1222579</v>
      </c>
      <c r="R16" s="6" t="n">
        <v>1720506</v>
      </c>
      <c r="S16" s="6" t="n">
        <v>1764625</v>
      </c>
      <c r="T16" s="6" t="n">
        <v>1222579</v>
      </c>
    </row>
    <row r="17">
      <c r="A17" s="4" t="inlineStr">
        <is>
          <t>Core Banking Segment [Member]</t>
        </is>
      </c>
    </row>
    <row r="18">
      <c r="A18" s="4" t="inlineStr">
        <is>
          <t>Net interest income</t>
        </is>
      </c>
      <c r="R18" s="6" t="n">
        <v>46122</v>
      </c>
      <c r="S18" s="6" t="n">
        <v>39408</v>
      </c>
      <c r="T18" s="6" t="n">
        <v>36524</v>
      </c>
    </row>
    <row r="19">
      <c r="A19" s="4" t="inlineStr">
        <is>
          <t>Provision for loan losses</t>
        </is>
      </c>
      <c r="R19" s="6" t="n">
        <v>-1782</v>
      </c>
      <c r="S19" s="6" t="n">
        <v>4636</v>
      </c>
      <c r="T19" s="6" t="n">
        <v>-242</v>
      </c>
    </row>
    <row r="20">
      <c r="A20" s="4" t="inlineStr">
        <is>
          <t>Net interest income (loss) after provision</t>
        </is>
      </c>
      <c r="R20" s="6" t="n">
        <v>47904</v>
      </c>
      <c r="S20" s="6" t="n">
        <v>34772</v>
      </c>
      <c r="T20" s="6" t="n">
        <v>36766</v>
      </c>
    </row>
    <row r="21">
      <c r="A21" s="4" t="inlineStr">
        <is>
          <t>Net gains on sales of loans, SBA</t>
        </is>
      </c>
      <c r="R21" s="6" t="n">
        <v>0</v>
      </c>
      <c r="T21" s="6" t="n">
        <v>0</v>
      </c>
    </row>
    <row r="22">
      <c r="A22" s="4" t="inlineStr">
        <is>
          <t>Mortgage banking income</t>
        </is>
      </c>
      <c r="R22" s="6" t="n">
        <v>4</v>
      </c>
      <c r="S22" s="6" t="n">
        <v>8</v>
      </c>
      <c r="T22" s="6" t="n">
        <v>33</v>
      </c>
    </row>
    <row r="23">
      <c r="A23" s="4" t="inlineStr">
        <is>
          <t>Noninterest income</t>
        </is>
      </c>
      <c r="R23" s="6" t="n">
        <v>6331</v>
      </c>
      <c r="S23" s="6" t="n">
        <v>5905</v>
      </c>
      <c r="T23" s="6" t="n">
        <v>5650</v>
      </c>
    </row>
    <row r="24">
      <c r="A24" s="4" t="inlineStr">
        <is>
          <t>Noninterest expense (income)</t>
        </is>
      </c>
      <c r="R24" s="6" t="n">
        <v>35636</v>
      </c>
      <c r="S24" s="6" t="n">
        <v>29772</v>
      </c>
      <c r="T24" s="6" t="n">
        <v>28852</v>
      </c>
    </row>
    <row r="25">
      <c r="A25" s="4" t="inlineStr">
        <is>
          <t>Income (loss) before income taxes</t>
        </is>
      </c>
      <c r="R25" s="6" t="n">
        <v>18599</v>
      </c>
      <c r="S25" s="6" t="n">
        <v>10905</v>
      </c>
      <c r="T25" s="6" t="n">
        <v>13564</v>
      </c>
    </row>
    <row r="26">
      <c r="A26" s="4" t="inlineStr">
        <is>
          <t>Income tax expense</t>
        </is>
      </c>
      <c r="R26" s="6" t="n">
        <v>2935</v>
      </c>
      <c r="S26" s="6" t="n">
        <v>2265</v>
      </c>
      <c r="T26" s="6" t="n">
        <v>2143</v>
      </c>
    </row>
    <row r="27">
      <c r="A27" s="4" t="inlineStr">
        <is>
          <t>Segment profit (loss)</t>
        </is>
      </c>
      <c r="R27" s="6" t="n">
        <v>15664</v>
      </c>
      <c r="S27" s="6" t="n">
        <v>8640</v>
      </c>
      <c r="T27" s="6" t="n">
        <v>11421</v>
      </c>
    </row>
    <row r="28">
      <c r="A28" s="3" t="inlineStr">
        <is>
          <t>Non cash items:</t>
        </is>
      </c>
    </row>
    <row r="29">
      <c r="A29" s="4" t="inlineStr">
        <is>
          <t>Depreciation and amortization</t>
        </is>
      </c>
      <c r="R29" s="6" t="n">
        <v>1953</v>
      </c>
      <c r="S29" s="6" t="n">
        <v>1558</v>
      </c>
      <c r="T29" s="6" t="n">
        <v>1467</v>
      </c>
    </row>
    <row r="30">
      <c r="A30" s="4" t="inlineStr">
        <is>
          <t>Segment assets</t>
        </is>
      </c>
      <c r="B30" s="6" t="n">
        <v>1468483</v>
      </c>
      <c r="F30" s="6" t="n">
        <v>1459467</v>
      </c>
      <c r="J30" s="6" t="n">
        <v>1124526</v>
      </c>
      <c r="R30" s="6" t="n">
        <v>1468483</v>
      </c>
      <c r="S30" s="6" t="n">
        <v>1459467</v>
      </c>
      <c r="T30" s="6" t="n">
        <v>1124526</v>
      </c>
    </row>
    <row r="31">
      <c r="A31" s="4" t="inlineStr">
        <is>
          <t>SBA Lending Segment [Member]</t>
        </is>
      </c>
    </row>
    <row r="32">
      <c r="A32" s="4" t="inlineStr">
        <is>
          <t>Net interest income</t>
        </is>
      </c>
      <c r="R32" s="6" t="n">
        <v>10339</v>
      </c>
      <c r="S32" s="6" t="n">
        <v>5911</v>
      </c>
      <c r="T32" s="6" t="n">
        <v>4145</v>
      </c>
    </row>
    <row r="33">
      <c r="A33" s="4" t="inlineStr">
        <is>
          <t>Provision for loan losses</t>
        </is>
      </c>
      <c r="R33" s="6" t="n">
        <v>15</v>
      </c>
      <c r="S33" s="6" t="n">
        <v>3326</v>
      </c>
      <c r="T33" s="6" t="n">
        <v>1705</v>
      </c>
    </row>
    <row r="34">
      <c r="A34" s="4" t="inlineStr">
        <is>
          <t>Net interest income (loss) after provision</t>
        </is>
      </c>
      <c r="R34" s="6" t="n">
        <v>10324</v>
      </c>
      <c r="S34" s="6" t="n">
        <v>2585</v>
      </c>
      <c r="T34" s="6" t="n">
        <v>2440</v>
      </c>
    </row>
    <row r="35">
      <c r="A35" s="4" t="inlineStr">
        <is>
          <t>Net gains on sales of loans, SBA</t>
        </is>
      </c>
      <c r="R35" s="6" t="n">
        <v>8740</v>
      </c>
      <c r="S35" s="6" t="n">
        <v>5673</v>
      </c>
      <c r="T35" s="6" t="n">
        <v>4569</v>
      </c>
    </row>
    <row r="36">
      <c r="A36" s="4" t="inlineStr">
        <is>
          <t>Mortgage banking income</t>
        </is>
      </c>
      <c r="R36" s="6" t="n">
        <v>0</v>
      </c>
      <c r="T36" s="6" t="n">
        <v>0</v>
      </c>
    </row>
    <row r="37">
      <c r="A37" s="4" t="inlineStr">
        <is>
          <t>Noninterest income</t>
        </is>
      </c>
      <c r="R37" s="6" t="n">
        <v>9661</v>
      </c>
      <c r="S37" s="6" t="n">
        <v>6751</v>
      </c>
      <c r="T37" s="6" t="n">
        <v>5182</v>
      </c>
    </row>
    <row r="38">
      <c r="A38" s="4" t="inlineStr">
        <is>
          <t>Noninterest expense (income)</t>
        </is>
      </c>
      <c r="R38" s="6" t="n">
        <v>9374</v>
      </c>
      <c r="S38" s="6" t="n">
        <v>7853</v>
      </c>
      <c r="T38" s="6" t="n">
        <v>5953</v>
      </c>
    </row>
    <row r="39">
      <c r="A39" s="4" t="inlineStr">
        <is>
          <t>Income (loss) before income taxes</t>
        </is>
      </c>
      <c r="R39" s="6" t="n">
        <v>10611</v>
      </c>
      <c r="S39" s="6" t="n">
        <v>1483</v>
      </c>
      <c r="T39" s="6" t="n">
        <v>1669</v>
      </c>
    </row>
    <row r="40">
      <c r="A40" s="4" t="inlineStr">
        <is>
          <t>Income tax expense</t>
        </is>
      </c>
      <c r="R40" s="6" t="n">
        <v>2512</v>
      </c>
      <c r="S40" s="6" t="n">
        <v>189</v>
      </c>
      <c r="T40" s="6" t="n">
        <v>213</v>
      </c>
    </row>
    <row r="41">
      <c r="A41" s="4" t="inlineStr">
        <is>
          <t>Segment profit (loss)</t>
        </is>
      </c>
      <c r="R41" s="6" t="n">
        <v>8099</v>
      </c>
      <c r="S41" s="6" t="n">
        <v>1294</v>
      </c>
      <c r="T41" s="6" t="n">
        <v>1456</v>
      </c>
    </row>
    <row r="42">
      <c r="A42" s="3" t="inlineStr">
        <is>
          <t>Non cash items:</t>
        </is>
      </c>
    </row>
    <row r="43">
      <c r="A43" s="4" t="inlineStr">
        <is>
          <t>Depreciation and amortization</t>
        </is>
      </c>
      <c r="R43" s="6" t="n">
        <v>42</v>
      </c>
      <c r="S43" s="6" t="n">
        <v>51</v>
      </c>
      <c r="T43" s="6" t="n">
        <v>49</v>
      </c>
    </row>
    <row r="44">
      <c r="A44" s="4" t="inlineStr">
        <is>
          <t>Segment assets</t>
        </is>
      </c>
      <c r="B44" s="6" t="n">
        <v>168342</v>
      </c>
      <c r="F44" s="6" t="n">
        <v>283994</v>
      </c>
      <c r="J44" s="6" t="n">
        <v>84661</v>
      </c>
      <c r="R44" s="6" t="n">
        <v>168342</v>
      </c>
      <c r="S44" s="6" t="n">
        <v>283994</v>
      </c>
      <c r="T44" s="6" t="n">
        <v>84661</v>
      </c>
    </row>
    <row r="45">
      <c r="A45" s="4" t="inlineStr">
        <is>
          <t>Mortgage Banking Segment [Member]</t>
        </is>
      </c>
    </row>
    <row r="46">
      <c r="A46" s="4" t="inlineStr">
        <is>
          <t>Net interest income</t>
        </is>
      </c>
      <c r="R46" s="6" t="n">
        <v>1940</v>
      </c>
      <c r="S46" s="6" t="n">
        <v>3046</v>
      </c>
      <c r="T46" s="6" t="n">
        <v>636</v>
      </c>
    </row>
    <row r="47">
      <c r="A47" s="4" t="inlineStr">
        <is>
          <t>Provision for loan losses</t>
        </is>
      </c>
      <c r="R47" s="6" t="n">
        <v>0</v>
      </c>
      <c r="T47" s="6" t="n">
        <v>0</v>
      </c>
    </row>
    <row r="48">
      <c r="A48" s="4" t="inlineStr">
        <is>
          <t>Net interest income (loss) after provision</t>
        </is>
      </c>
      <c r="R48" s="6" t="n">
        <v>1940</v>
      </c>
      <c r="S48" s="6" t="n">
        <v>3046</v>
      </c>
      <c r="T48" s="6" t="n">
        <v>636</v>
      </c>
    </row>
    <row r="49">
      <c r="A49" s="4" t="inlineStr">
        <is>
          <t>Net gains on sales of loans, SBA</t>
        </is>
      </c>
      <c r="R49" s="6" t="n">
        <v>0</v>
      </c>
      <c r="T49" s="6" t="n">
        <v>0</v>
      </c>
    </row>
    <row r="50">
      <c r="A50" s="4" t="inlineStr">
        <is>
          <t>Mortgage banking income</t>
        </is>
      </c>
      <c r="R50" s="6" t="n">
        <v>104500</v>
      </c>
      <c r="S50" s="6" t="n">
        <v>120725</v>
      </c>
      <c r="T50" s="6" t="n">
        <v>33011</v>
      </c>
    </row>
    <row r="51">
      <c r="A51" s="4" t="inlineStr">
        <is>
          <t>Noninterest income</t>
        </is>
      </c>
      <c r="R51" s="6" t="n">
        <v>104444</v>
      </c>
      <c r="S51" s="6" t="n">
        <v>120695</v>
      </c>
      <c r="T51" s="6" t="n">
        <v>33022</v>
      </c>
    </row>
    <row r="52">
      <c r="A52" s="4" t="inlineStr">
        <is>
          <t>Noninterest expense (income)</t>
        </is>
      </c>
      <c r="R52" s="6" t="n">
        <v>94768</v>
      </c>
      <c r="S52" s="6" t="n">
        <v>88573</v>
      </c>
      <c r="T52" s="6" t="n">
        <v>27760</v>
      </c>
    </row>
    <row r="53">
      <c r="A53" s="4" t="inlineStr">
        <is>
          <t>Income (loss) before income taxes</t>
        </is>
      </c>
      <c r="R53" s="6" t="n">
        <v>11616</v>
      </c>
      <c r="S53" s="6" t="n">
        <v>35168</v>
      </c>
      <c r="T53" s="6" t="n">
        <v>5898</v>
      </c>
    </row>
    <row r="54">
      <c r="A54" s="4" t="inlineStr">
        <is>
          <t>Income tax expense</t>
        </is>
      </c>
      <c r="R54" s="6" t="n">
        <v>5047</v>
      </c>
      <c r="S54" s="6" t="n">
        <v>10793</v>
      </c>
      <c r="T54" s="6" t="n">
        <v>1475</v>
      </c>
    </row>
    <row r="55">
      <c r="A55" s="4" t="inlineStr">
        <is>
          <t>Segment profit (loss)</t>
        </is>
      </c>
      <c r="R55" s="6" t="n">
        <v>6569</v>
      </c>
      <c r="S55" s="6" t="n">
        <v>24375</v>
      </c>
      <c r="T55" s="6" t="n">
        <v>4423</v>
      </c>
    </row>
    <row r="56">
      <c r="A56" s="3" t="inlineStr">
        <is>
          <t>Non cash items:</t>
        </is>
      </c>
    </row>
    <row r="57">
      <c r="A57" s="4" t="inlineStr">
        <is>
          <t>Depreciation and amortization</t>
        </is>
      </c>
      <c r="R57" s="6" t="n">
        <v>237</v>
      </c>
      <c r="S57" s="6" t="n">
        <v>181</v>
      </c>
      <c r="T57" s="6" t="n">
        <v>100</v>
      </c>
    </row>
    <row r="58">
      <c r="A58" s="4" t="inlineStr">
        <is>
          <t>Segment assets</t>
        </is>
      </c>
      <c r="B58" s="6" t="n">
        <v>232279</v>
      </c>
      <c r="F58" s="6" t="n">
        <v>293973</v>
      </c>
      <c r="J58" s="6" t="n">
        <v>88645</v>
      </c>
      <c r="R58" s="6" t="n">
        <v>232279</v>
      </c>
      <c r="S58" s="6" t="n">
        <v>293973</v>
      </c>
      <c r="T58" s="6" t="n">
        <v>88645</v>
      </c>
    </row>
    <row r="59">
      <c r="A59" s="4" t="inlineStr">
        <is>
          <t>Other Segment [Member]</t>
        </is>
      </c>
    </row>
    <row r="60">
      <c r="A60" s="4" t="inlineStr">
        <is>
          <t>Net interest income</t>
        </is>
      </c>
      <c r="R60" s="6" t="n">
        <v>-1229</v>
      </c>
      <c r="S60" s="6" t="n">
        <v>-1204</v>
      </c>
      <c r="T60" s="6" t="n">
        <v>-1216</v>
      </c>
    </row>
    <row r="61">
      <c r="A61" s="4" t="inlineStr">
        <is>
          <t>Provision for loan losses</t>
        </is>
      </c>
      <c r="R61" s="6" t="n">
        <v>0</v>
      </c>
      <c r="T61" s="6" t="n">
        <v>0</v>
      </c>
    </row>
    <row r="62">
      <c r="A62" s="4" t="inlineStr">
        <is>
          <t>Net interest income (loss) after provision</t>
        </is>
      </c>
      <c r="R62" s="6" t="n">
        <v>-1229</v>
      </c>
      <c r="S62" s="6" t="n">
        <v>-1204</v>
      </c>
      <c r="T62" s="6" t="n">
        <v>-1216</v>
      </c>
    </row>
    <row r="63">
      <c r="A63" s="4" t="inlineStr">
        <is>
          <t>Net gains on sales of loans, SBA</t>
        </is>
      </c>
      <c r="R63" s="6" t="n">
        <v>0</v>
      </c>
      <c r="T63" s="6" t="n">
        <v>0</v>
      </c>
    </row>
    <row r="64">
      <c r="A64" s="4" t="inlineStr">
        <is>
          <t>Mortgage banking income</t>
        </is>
      </c>
      <c r="R64" s="6" t="n">
        <v>0</v>
      </c>
      <c r="T64" s="6" t="n">
        <v>0</v>
      </c>
    </row>
    <row r="65">
      <c r="A65" s="4" t="inlineStr">
        <is>
          <t>Noninterest income</t>
        </is>
      </c>
      <c r="R65" s="6" t="n">
        <v>0</v>
      </c>
      <c r="T65" s="6" t="n">
        <v>0</v>
      </c>
    </row>
    <row r="66">
      <c r="A66" s="4" t="inlineStr">
        <is>
          <t>Noninterest expense (income)</t>
        </is>
      </c>
      <c r="R66" s="6" t="n">
        <v>-369</v>
      </c>
      <c r="S66" s="6" t="n">
        <v>-390</v>
      </c>
      <c r="T66" s="6" t="n">
        <v>-175</v>
      </c>
    </row>
    <row r="67">
      <c r="A67" s="4" t="inlineStr">
        <is>
          <t>Income (loss) before income taxes</t>
        </is>
      </c>
      <c r="R67" s="6" t="n">
        <v>-860</v>
      </c>
      <c r="S67" s="6" t="n">
        <v>-814</v>
      </c>
      <c r="T67" s="6" t="n">
        <v>-1041</v>
      </c>
    </row>
    <row r="68">
      <c r="A68" s="4" t="inlineStr">
        <is>
          <t>Income tax expense</t>
        </is>
      </c>
      <c r="R68" s="6" t="n">
        <v>-497</v>
      </c>
      <c r="S68" s="6" t="n">
        <v>-586</v>
      </c>
      <c r="T68" s="6" t="n">
        <v>-736</v>
      </c>
    </row>
    <row r="69">
      <c r="A69" s="4" t="inlineStr">
        <is>
          <t>Segment profit (loss)</t>
        </is>
      </c>
      <c r="R69" s="6" t="n">
        <v>-363</v>
      </c>
      <c r="S69" s="6" t="n">
        <v>-228</v>
      </c>
      <c r="T69" s="6" t="n">
        <v>-305</v>
      </c>
    </row>
    <row r="70">
      <c r="A70" s="3" t="inlineStr">
        <is>
          <t>Non cash items:</t>
        </is>
      </c>
    </row>
    <row r="71">
      <c r="A71" s="4" t="inlineStr">
        <is>
          <t>Depreciation and amortization</t>
        </is>
      </c>
      <c r="R71" s="6" t="n">
        <v>68</v>
      </c>
      <c r="S71" s="6" t="n">
        <v>68</v>
      </c>
      <c r="T71" s="6" t="n">
        <v>68</v>
      </c>
    </row>
    <row r="72">
      <c r="A72" s="4" t="inlineStr">
        <is>
          <t>Segment assets</t>
        </is>
      </c>
      <c r="B72" s="7" t="n">
        <v>-148598</v>
      </c>
      <c r="F72" s="7" t="n">
        <v>-272809</v>
      </c>
      <c r="J72" s="7" t="n">
        <v>-75253</v>
      </c>
      <c r="R72" s="7" t="n">
        <v>-148598</v>
      </c>
      <c r="S72" s="7" t="n">
        <v>-272809</v>
      </c>
      <c r="T72" s="7" t="n">
        <v>-75253</v>
      </c>
    </row>
  </sheetData>
  <mergeCells count="3">
    <mergeCell ref="A1:A2"/>
    <mergeCell ref="B1:Q1"/>
    <mergeCell ref="R1:T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 Sources of Noninterest Income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4" t="inlineStr">
        <is>
          <t>Revenue from contracts with customers</t>
        </is>
      </c>
      <c r="N3" s="7" t="n">
        <v>4559</v>
      </c>
      <c r="O3" s="7" t="n">
        <v>4086</v>
      </c>
      <c r="P3" s="7" t="n">
        <v>4367</v>
      </c>
    </row>
    <row r="4">
      <c r="A4" s="4" t="inlineStr">
        <is>
          <t>Gain (loss) on securities</t>
        </is>
      </c>
      <c r="O4" s="6" t="n">
        <v>7</v>
      </c>
      <c r="P4" s="6" t="n">
        <v>-74</v>
      </c>
    </row>
    <row r="5">
      <c r="A5" s="4" t="inlineStr">
        <is>
          <t>Gain on sale of SBA loans</t>
        </is>
      </c>
      <c r="N5" s="6" t="n">
        <v>8740</v>
      </c>
      <c r="O5" s="6" t="n">
        <v>5673</v>
      </c>
      <c r="P5" s="6" t="n">
        <v>4569</v>
      </c>
    </row>
    <row r="6">
      <c r="A6" s="4" t="inlineStr">
        <is>
          <t>Mortgage banking income</t>
        </is>
      </c>
      <c r="N6" s="6" t="n">
        <v>104504</v>
      </c>
      <c r="O6" s="6" t="n">
        <v>120733</v>
      </c>
      <c r="P6" s="6" t="n">
        <v>33044</v>
      </c>
    </row>
    <row r="7">
      <c r="A7" s="4" t="inlineStr">
        <is>
          <t>Increase in cash value of life insurance</t>
        </is>
      </c>
      <c r="N7" s="6" t="n">
        <v>785</v>
      </c>
      <c r="O7" s="6" t="n">
        <v>732</v>
      </c>
      <c r="P7" s="6" t="n">
        <v>580</v>
      </c>
    </row>
    <row r="8">
      <c r="A8" s="4" t="inlineStr">
        <is>
          <t>Real estate lease income</t>
        </is>
      </c>
      <c r="N8" s="6" t="n">
        <v>592</v>
      </c>
      <c r="O8" s="6" t="n">
        <v>589</v>
      </c>
      <c r="P8" s="6" t="n">
        <v>594</v>
      </c>
    </row>
    <row r="9">
      <c r="A9" s="4" t="inlineStr">
        <is>
          <t>Other</t>
        </is>
      </c>
      <c r="N9" s="6" t="n">
        <v>1256</v>
      </c>
      <c r="O9" s="6" t="n">
        <v>1531</v>
      </c>
      <c r="P9" s="6" t="n">
        <v>774</v>
      </c>
    </row>
    <row r="10">
      <c r="A10" s="4" t="inlineStr">
        <is>
          <t>Other noninterest income</t>
        </is>
      </c>
      <c r="N10" s="6" t="n">
        <v>115877</v>
      </c>
      <c r="O10" s="6" t="n">
        <v>129265</v>
      </c>
      <c r="P10" s="6" t="n">
        <v>39487</v>
      </c>
    </row>
    <row r="11">
      <c r="A11" s="4" t="inlineStr">
        <is>
          <t>Total noninterest income</t>
        </is>
      </c>
      <c r="B11" s="7" t="n">
        <v>16495</v>
      </c>
      <c r="C11" s="7" t="n">
        <v>18785</v>
      </c>
      <c r="D11" s="7" t="n">
        <v>38973</v>
      </c>
      <c r="E11" s="7" t="n">
        <v>46183</v>
      </c>
      <c r="F11" s="7" t="n">
        <v>57024</v>
      </c>
      <c r="G11" s="7" t="n">
        <v>46962</v>
      </c>
      <c r="H11" s="7" t="n">
        <v>11133</v>
      </c>
      <c r="I11" s="7" t="n">
        <v>18232</v>
      </c>
      <c r="J11" s="7" t="n">
        <v>18340</v>
      </c>
      <c r="K11" s="7" t="n">
        <v>12644</v>
      </c>
      <c r="L11" s="7" t="n">
        <v>7089</v>
      </c>
      <c r="M11" s="7" t="n">
        <v>5781</v>
      </c>
      <c r="N11" s="6" t="n">
        <v>120436</v>
      </c>
      <c r="O11" s="6" t="n">
        <v>133351</v>
      </c>
      <c r="P11" s="6" t="n">
        <v>43854</v>
      </c>
    </row>
    <row r="12">
      <c r="A12" s="4" t="inlineStr">
        <is>
          <t>Service charges on deposit accounts</t>
        </is>
      </c>
    </row>
    <row r="13">
      <c r="A13" s="4" t="inlineStr">
        <is>
          <t>Revenue from contracts with customers</t>
        </is>
      </c>
      <c r="N13" s="6" t="n">
        <v>1468</v>
      </c>
      <c r="O13" s="6" t="n">
        <v>1581</v>
      </c>
      <c r="P13" s="6" t="n">
        <v>1957</v>
      </c>
    </row>
    <row r="14">
      <c r="A14" s="4" t="inlineStr">
        <is>
          <t>ATM and interchange fees</t>
        </is>
      </c>
    </row>
    <row r="15">
      <c r="A15" s="4" t="inlineStr">
        <is>
          <t>Revenue from contracts with customers</t>
        </is>
      </c>
      <c r="N15" s="6" t="n">
        <v>2399</v>
      </c>
      <c r="O15" s="6" t="n">
        <v>2116</v>
      </c>
      <c r="P15" s="6" t="n">
        <v>1949</v>
      </c>
    </row>
    <row r="16">
      <c r="A16" s="4" t="inlineStr">
        <is>
          <t>Investment advisory income</t>
        </is>
      </c>
    </row>
    <row r="17">
      <c r="A17" s="4" t="inlineStr">
        <is>
          <t>Revenue from contracts with customers</t>
        </is>
      </c>
      <c r="N17" s="6" t="n">
        <v>589</v>
      </c>
      <c r="O17" s="6" t="n">
        <v>288</v>
      </c>
      <c r="P17" s="6" t="n">
        <v>324</v>
      </c>
    </row>
    <row r="18">
      <c r="A18" s="4" t="inlineStr">
        <is>
          <t>Other</t>
        </is>
      </c>
    </row>
    <row r="19">
      <c r="A19" s="4" t="inlineStr">
        <is>
          <t>Revenue from contracts with customers</t>
        </is>
      </c>
      <c r="N19" s="7" t="n">
        <v>103</v>
      </c>
      <c r="O19" s="7" t="n">
        <v>101</v>
      </c>
      <c r="P19" s="7" t="n">
        <v>137</v>
      </c>
    </row>
  </sheetData>
  <mergeCells count="3">
    <mergeCell ref="A1:A2"/>
    <mergeCell ref="B1:M1"/>
    <mergeCell ref="N1:P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INCOME (Details) - USD ($) $ in Thousands</t>
        </is>
      </c>
      <c r="B1" s="2" t="inlineStr">
        <is>
          <t>12 Months Ended</t>
        </is>
      </c>
    </row>
    <row r="2">
      <c r="B2" s="2" t="inlineStr">
        <is>
          <t>Sep. 30, 2021</t>
        </is>
      </c>
      <c r="C2" s="2" t="inlineStr">
        <is>
          <t>Sep. 30, 2020</t>
        </is>
      </c>
      <c r="D2" s="2" t="inlineStr">
        <is>
          <t>Sep. 30, 2019</t>
        </is>
      </c>
    </row>
    <row r="3">
      <c r="A3" s="3" t="inlineStr">
        <is>
          <t>MORTGAGE BANKING INCOME</t>
        </is>
      </c>
    </row>
    <row r="4">
      <c r="A4" s="4" t="inlineStr">
        <is>
          <t>Origination and sale of mortgage loans (1)</t>
        </is>
      </c>
      <c r="B4" s="7" t="n">
        <v>83874</v>
      </c>
      <c r="C4" s="7" t="n">
        <v>105659</v>
      </c>
      <c r="D4" s="7" t="n">
        <v>30503</v>
      </c>
    </row>
    <row r="5">
      <c r="A5" s="4" t="inlineStr">
        <is>
          <t>Mortgage brokerage income</t>
        </is>
      </c>
      <c r="B5" s="6" t="n">
        <v>1500</v>
      </c>
    </row>
    <row r="6">
      <c r="A6" s="4" t="inlineStr">
        <is>
          <t>Net change in fair value of loans held for sale and interest rate lock commitments</t>
        </is>
      </c>
      <c r="B6" s="6" t="n">
        <v>-18856</v>
      </c>
      <c r="C6" s="6" t="n">
        <v>16680</v>
      </c>
      <c r="D6" s="6" t="n">
        <v>5124</v>
      </c>
    </row>
    <row r="7">
      <c r="A7" s="4" t="inlineStr">
        <is>
          <t>Realized and unrealized hedging gains (losses)</t>
        </is>
      </c>
      <c r="B7" s="6" t="n">
        <v>4140</v>
      </c>
      <c r="C7" s="6" t="n">
        <v>-22412</v>
      </c>
      <c r="D7" s="6" t="n">
        <v>-3462</v>
      </c>
    </row>
    <row r="8">
      <c r="A8" s="4" t="inlineStr">
        <is>
          <t>Capitalized residential mortgage loan servicing rights</t>
        </is>
      </c>
      <c r="B8" s="6" t="n">
        <v>36679</v>
      </c>
      <c r="C8" s="6" t="n">
        <v>24058</v>
      </c>
      <c r="D8" s="6" t="n">
        <v>940</v>
      </c>
    </row>
    <row r="9">
      <c r="A9" s="4" t="inlineStr">
        <is>
          <t>Net change in fair value of residential mortgage loan servicing rights</t>
        </is>
      </c>
      <c r="B9" s="6" t="n">
        <v>-8803</v>
      </c>
      <c r="C9" s="6" t="n">
        <v>-3289</v>
      </c>
      <c r="D9" s="6" t="n">
        <v>-6</v>
      </c>
    </row>
    <row r="10">
      <c r="A10" s="4" t="inlineStr">
        <is>
          <t>Net loan servicing income</t>
        </is>
      </c>
      <c r="B10" s="6" t="n">
        <v>6565</v>
      </c>
      <c r="C10" s="6" t="n">
        <v>651</v>
      </c>
      <c r="D10" s="6" t="n">
        <v>37</v>
      </c>
    </row>
    <row r="11">
      <c r="A11" s="4" t="inlineStr">
        <is>
          <t>Provisions for loan repurchases and indemnifications</t>
        </is>
      </c>
      <c r="B11" s="6" t="n">
        <v>-595</v>
      </c>
      <c r="C11" s="6" t="n">
        <v>-614</v>
      </c>
      <c r="D11" s="6" t="n">
        <v>-92</v>
      </c>
    </row>
    <row r="12">
      <c r="A12" s="4" t="inlineStr">
        <is>
          <t>Total mortgage banking income</t>
        </is>
      </c>
      <c r="B12" s="7" t="n">
        <v>104504</v>
      </c>
      <c r="C12" s="7" t="n">
        <v>120733</v>
      </c>
      <c r="D12" s="7" t="n">
        <v>3304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Sep. 30, 2021</t>
        </is>
      </c>
    </row>
    <row r="3">
      <c r="A3" s="3" t="inlineStr">
        <is>
          <t>OTHER REAL ESTATE OWNED</t>
        </is>
      </c>
    </row>
    <row r="4">
      <c r="A4" s="4" t="inlineStr">
        <is>
          <t>OTHER REAL ESTATE OWNED</t>
        </is>
      </c>
      <c r="B4" s="4" t="inlineStr">
        <is>
          <t>(7) Other real estate owned asset activity was as follows for the years ended September 30, 2021, 2020 and 2019: ​ ​ ​ ​ ​ ​ ​ ​ ​ ​ (In thousands) 2021 2020 2019 Balance as of October 1 ​ $ 1,728 ​ $ 1,893 ​ $ 103 Transfers from loans to other real estate owned ​ 426 ​ — ​ 114 Transfers from premises and equipment to REO ​ — ​ — ​ 1,893 Sales ​ (426) ​ (165) ​ (217) Balance as of September 30 ​ $ 1,728 ​ $ 1,728 ​ $ 1,893 ​ At September 30, 2021 and 2020, other real estate owned did not include any residential real estate properties where physical possession has been obtained. The recorded investment in consumer mortgage loans secured by residential real estate properties where formal foreclosure proceedings are in process at September 30, 2021 and 2020 was $124,000 and $1.3 million, respectively. Net (gain) loss on other real estate owned for the years ended September 30, 2021, 2020 and 2019 was as follows: ​ ​ ​ ​ ​ ​ ​ ​ ​ ​ (In thousands) 2021 2020 2019 Net gain on sales ​ $ (74) ​ $ (16) ​ $ (78) Operating expenses, net of rental income ​ 10 ​ 15 ​ 21 ​ ​ $ (64) ​ $ (1) ​ $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Sep. 30, 2021</t>
        </is>
      </c>
    </row>
    <row r="3">
      <c r="A3" s="3" t="inlineStr">
        <is>
          <t>GOODWILL AND OTHER INTANGIBLES</t>
        </is>
      </c>
    </row>
    <row r="4">
      <c r="A4" s="4" t="inlineStr">
        <is>
          <t>GOODWILL AND OTHER INTANGIBLES</t>
        </is>
      </c>
      <c r="B4" s="4" t="inlineStr">
        <is>
          <t>(8) Goodwill and the core deposit intangibles acquired in the acquisitions of Community First Bank (“Community First”) on September 30, 2009, the First Federal Savings Bank of Elizabethtown, Inc. (“First Federal”) branches on July 6, 2012, and Dearmin Bancorp, Inc. (“Dearmin”) and its majority owned subsidiary, The First National Bank of Odon (“FNBO”) on February 9, 2018, are evaluated for impairment at least annually or more frequently upon the occurrence of an event or when circumstances indicate that the carrying amount is greater than its fair value. No impairment of goodwill or the core deposit intangibles was recognized during 2021, 2020, or 2019. The changes in the carrying amount of goodwill for the years ended September 30, 2021, 2020 and 2019 are summarized as follows: ​ ​ ​ ​ ​ ​ ​ ​ ​ ​ (In thousands) 2021 2020 2019 Beginning balance ​ $ 9,848 ​ $ 9,848 ​ $ 9,848 Acquisition of Dearmin/FNBO ​ — ​ — ​ — Ending balance ​ $ 9,848 ​ $ 9,848 ​ $ 9,848 ​ The following is a summary of other intangible assets subject to amortization: ​ ​ ​ ​ ​ ​ ​ (In thousands) 2021 2020 Core deposit intangible acquired in Community First acquisition ​ $ 2,741 ​ $ 2,741 Core deposit intangible acquired in First Federal branch acquisition ​ 566 ​ 566 Core deposit intangible acquired in Dearmin/FNBO acquisition ​ 1,487 ​ 1,487 Less accumulated amortization ​ (3,806) ​ (3,592) Ending balance ​ $ 988 ​ $ 1,202 ​ Amortization expense on intangibles for the years ended September 30, 2021, 2020 and 2019 is summarized as follows: ​ ​ ​ ​ ​ ​ ​ ​ ​ ​ (In thousands) 2021 2020 2019 Amortization expense ​ $ 214 ​ $ 214 ​ $ 312 ​ Estimated amortization expense for the core deposit intangibles for each of the ensuing five years and in the aggregate is as follows: ​ ​ ​ ​ Years ending September 30: (In thousands) 2022 ​ $ 214 2023 ​ 214 2024 ​ 163 2025 ​ 163 2026 ​ 163 2027 and thereafter ​ 71 Total ​ $ 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Sep. 30, 2021</t>
        </is>
      </c>
    </row>
    <row r="3">
      <c r="A3" s="3" t="inlineStr">
        <is>
          <t>DEPOSITS</t>
        </is>
      </c>
    </row>
    <row r="4">
      <c r="A4" s="4" t="inlineStr">
        <is>
          <t>DEPOSITS</t>
        </is>
      </c>
      <c r="B4" s="4" t="inlineStr">
        <is>
          <t>(9) Deposits at September 30, 2021 and 2020 consisted of the following: ​ ​ ​ ​ ​ ​ ​ (In thousands) ​ 2021 ​ 2020 ​ ​ ​ ​ ​ ​ ​ Noninterest-bearing demand deposits ​ $ 291,039 ​ $ 242,673 NOW accounts ​ 315,169 ​ 218,581 Money market accounts ​ 222,972 ​ 143,867 Savings accounts ​ 162,033 ​ 142,609 Retail time deposits ​ 136,309 ​ 168,276 Brokered time deposits ​ 70,058 ​ 54,688 Reciprocal time deposits ​ ​ 30,000 ​ ​ 77,382 ​ ​ ​ ​ ​ ​ ​ Total ​ $ 1,227,580 ​ $ 1,048,076 ​ The aggregate amount of time deposit accounts with balances that met or exceeded the Federal Deposit Insurance Corporation (“FDIC”) insurance limit of $250,000 was $29.8 million and $33.6 million at September 30, 2021 and 2020, respectively. At September 30, 2021, scheduled maturities of time deposits were as follows: ​ ​ ​ ​ Years ending September 30: (In thousands) 2022 ​ $ 189,007 2023 ​ 16,448 2024 ​ 11,740 2025 ​ 7,213 2026 ​ 11,959 Total ​ $ 236,367 ​ The Bank held deposits for related parties of $14.7 million and $9.4 million at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EDERAL FUNDS PURCHASED</t>
        </is>
      </c>
      <c r="B1" s="2" t="inlineStr">
        <is>
          <t>12 Months Ended</t>
        </is>
      </c>
    </row>
    <row r="2">
      <c r="B2" s="2" t="inlineStr">
        <is>
          <t>Sep. 30, 2021</t>
        </is>
      </c>
    </row>
    <row r="3">
      <c r="A3" s="3" t="inlineStr">
        <is>
          <t>FEDERAL FUNDS PURCHASED</t>
        </is>
      </c>
    </row>
    <row r="4">
      <c r="A4" s="4" t="inlineStr">
        <is>
          <t>FEDERAL FUNDS PURCHASED</t>
        </is>
      </c>
      <c r="B4" s="4" t="inlineStr">
        <is>
          <t>(10) The Bank has entered into a federal funds purchased line of credit facility with another financial institution that established a line of credit not to exceed the lesser of $20 million or 25% of the Bank’s equity capital, excluding reserves. Availability under the line of credit is subject to continued borrower eligibility and expires on June 30, 2022 The Bank has also entered into a separate federal funds purchased line of credit facility with another financial institution that established a discretionary line of credit not to exceed $22 million. The line of credit is intended to support short-term liquidity needs. At September 30, 2021 and 2020, the Bank had no outstanding federal funds purchased under the facility. The Bank has also entered into a separate federal funds purchased line of credit facility with another financial institution that established a discretionary line of credit not to exceed $15 million. The line of credit is intended to support short-term liquidity needs. At September 30, 2021 and 2020, the Bank had no outstanding federal funds purchased under the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1</t>
        </is>
      </c>
      <c r="C1" s="2" t="inlineStr">
        <is>
          <t>Sep. 30, 2020</t>
        </is>
      </c>
    </row>
    <row r="2">
      <c r="A2" s="3" t="inlineStr">
        <is>
          <t>ASSETS</t>
        </is>
      </c>
    </row>
    <row r="3">
      <c r="A3" s="4" t="inlineStr">
        <is>
          <t>Cash and due from banks</t>
        </is>
      </c>
      <c r="B3" s="7" t="n">
        <v>14191000</v>
      </c>
      <c r="C3" s="7" t="n">
        <v>12807000</v>
      </c>
    </row>
    <row r="4">
      <c r="A4" s="4" t="inlineStr">
        <is>
          <t>Interest-bearing deposits with banks</t>
        </is>
      </c>
      <c r="B4" s="6" t="n">
        <v>19237000</v>
      </c>
      <c r="C4" s="6" t="n">
        <v>20919000</v>
      </c>
    </row>
    <row r="5">
      <c r="A5" s="4" t="inlineStr">
        <is>
          <t>Total cash and cash equivalents</t>
        </is>
      </c>
      <c r="B5" s="6" t="n">
        <v>33428000</v>
      </c>
      <c r="C5" s="6" t="n">
        <v>33726000</v>
      </c>
    </row>
    <row r="6">
      <c r="A6" s="4" t="inlineStr">
        <is>
          <t>Interest-bearing time deposits</t>
        </is>
      </c>
      <c r="B6" s="6" t="n">
        <v>2222000</v>
      </c>
      <c r="C6" s="6" t="n">
        <v>2964000</v>
      </c>
    </row>
    <row r="7">
      <c r="A7" s="4" t="inlineStr">
        <is>
          <t>Securities available for sale, at fair value</t>
        </is>
      </c>
      <c r="B7" s="6" t="n">
        <v>206681000</v>
      </c>
      <c r="C7" s="6" t="n">
        <v>201965000</v>
      </c>
    </row>
    <row r="8">
      <c r="A8" s="4" t="inlineStr">
        <is>
          <t>Securities held to maturity</t>
        </is>
      </c>
      <c r="B8" s="6" t="n">
        <v>1837000</v>
      </c>
      <c r="C8" s="6" t="n">
        <v>2102000</v>
      </c>
    </row>
    <row r="9">
      <c r="A9" s="4" t="inlineStr">
        <is>
          <t>Loans held for sale, residential mortgage ($167,813 at fair value at September 30, 2021 and $208,493 at fair value at September 30, 2020)</t>
        </is>
      </c>
      <c r="B9" s="6" t="n">
        <v>167813000</v>
      </c>
      <c r="C9" s="6" t="n">
        <v>263406000</v>
      </c>
    </row>
    <row r="10">
      <c r="A10" s="4" t="inlineStr">
        <is>
          <t>Loans held for sale, single tenant net lease</t>
        </is>
      </c>
      <c r="B10" s="6" t="n">
        <v>23020000</v>
      </c>
    </row>
    <row r="11">
      <c r="A11" s="4" t="inlineStr">
        <is>
          <t>Loans held for sale, Small Business Administration</t>
        </is>
      </c>
      <c r="B11" s="6" t="n">
        <v>24107000</v>
      </c>
      <c r="C11" s="6" t="n">
        <v>22119000</v>
      </c>
    </row>
    <row r="12">
      <c r="A12" s="4" t="inlineStr">
        <is>
          <t>Loans, net of allowance for loan losses of $14,301 at September 30, 2021 and $17,026 at September 30, 2020</t>
        </is>
      </c>
      <c r="B12" s="6" t="n">
        <v>1075936000</v>
      </c>
      <c r="C12" s="6" t="n">
        <v>1090063000</v>
      </c>
    </row>
    <row r="13">
      <c r="A13" s="4" t="inlineStr">
        <is>
          <t>Federal Reserve Bank and Federal Home Loan Bank stock, at cost</t>
        </is>
      </c>
      <c r="B13" s="6" t="n">
        <v>19258000</v>
      </c>
      <c r="C13" s="6" t="n">
        <v>17293000</v>
      </c>
    </row>
    <row r="14">
      <c r="A14" s="4" t="inlineStr">
        <is>
          <t>Premises and equipment</t>
        </is>
      </c>
      <c r="B14" s="6" t="n">
        <v>27669000</v>
      </c>
      <c r="C14" s="6" t="n">
        <v>24412000</v>
      </c>
    </row>
    <row r="15">
      <c r="A15" s="4" t="inlineStr">
        <is>
          <t>Other real estate owned, held for sale</t>
        </is>
      </c>
      <c r="B15" s="6" t="n">
        <v>1728000</v>
      </c>
      <c r="C15" s="6" t="n">
        <v>1728000</v>
      </c>
    </row>
    <row r="16">
      <c r="A16" s="3" t="inlineStr">
        <is>
          <t>Accrued interest receivable:</t>
        </is>
      </c>
    </row>
    <row r="17">
      <c r="A17" s="4" t="inlineStr">
        <is>
          <t>Loans</t>
        </is>
      </c>
      <c r="B17" s="6" t="n">
        <v>4398000</v>
      </c>
      <c r="C17" s="6" t="n">
        <v>4585000</v>
      </c>
    </row>
    <row r="18">
      <c r="A18" s="4" t="inlineStr">
        <is>
          <t>Securities</t>
        </is>
      </c>
      <c r="B18" s="6" t="n">
        <v>1845000</v>
      </c>
      <c r="C18" s="6" t="n">
        <v>1877000</v>
      </c>
    </row>
    <row r="19">
      <c r="A19" s="4" t="inlineStr">
        <is>
          <t>Cash surrender value of life insurance</t>
        </is>
      </c>
      <c r="B19" s="6" t="n">
        <v>44152000</v>
      </c>
      <c r="C19" s="6" t="n">
        <v>31758000</v>
      </c>
    </row>
    <row r="20">
      <c r="A20" s="4" t="inlineStr">
        <is>
          <t>Goodwill</t>
        </is>
      </c>
      <c r="B20" s="6" t="n">
        <v>9848000</v>
      </c>
      <c r="C20" s="6" t="n">
        <v>9848000</v>
      </c>
    </row>
    <row r="21">
      <c r="A21" s="4" t="inlineStr">
        <is>
          <t>Core deposit intangibles</t>
        </is>
      </c>
      <c r="B21" s="6" t="n">
        <v>988000</v>
      </c>
      <c r="C21" s="6" t="n">
        <v>1202000</v>
      </c>
    </row>
    <row r="22">
      <c r="A22" s="4" t="inlineStr">
        <is>
          <t>Residential mortgage loan servicing rights, at fair value</t>
        </is>
      </c>
      <c r="B22" s="6" t="n">
        <v>49579000</v>
      </c>
      <c r="C22" s="6" t="n">
        <v>21703000</v>
      </c>
    </row>
    <row r="23">
      <c r="A23" s="4" t="inlineStr">
        <is>
          <t>SBA loan servicing rights</t>
        </is>
      </c>
      <c r="B23" s="6" t="n">
        <v>4447000</v>
      </c>
      <c r="C23" s="6" t="n">
        <v>3748000</v>
      </c>
    </row>
    <row r="24">
      <c r="A24" s="4" t="inlineStr">
        <is>
          <t>Other assets</t>
        </is>
      </c>
      <c r="B24" s="6" t="n">
        <v>21550000</v>
      </c>
      <c r="C24" s="6" t="n">
        <v>30126000</v>
      </c>
    </row>
    <row r="25">
      <c r="A25" s="4" t="inlineStr">
        <is>
          <t>Total Assets</t>
        </is>
      </c>
      <c r="B25" s="6" t="n">
        <v>1720506000</v>
      </c>
      <c r="C25" s="6" t="n">
        <v>1764625000</v>
      </c>
    </row>
    <row r="26">
      <c r="A26" s="3" t="inlineStr">
        <is>
          <t>Deposits:</t>
        </is>
      </c>
    </row>
    <row r="27">
      <c r="A27" s="4" t="inlineStr">
        <is>
          <t>Noninterest-bearing</t>
        </is>
      </c>
      <c r="B27" s="6" t="n">
        <v>291039000</v>
      </c>
      <c r="C27" s="6" t="n">
        <v>242673000</v>
      </c>
    </row>
    <row r="28">
      <c r="A28" s="4" t="inlineStr">
        <is>
          <t>Interest-bearing</t>
        </is>
      </c>
      <c r="B28" s="6" t="n">
        <v>936541000</v>
      </c>
      <c r="C28" s="6" t="n">
        <v>805403000</v>
      </c>
    </row>
    <row r="29">
      <c r="A29" s="4" t="inlineStr">
        <is>
          <t>Total deposits</t>
        </is>
      </c>
      <c r="B29" s="6" t="n">
        <v>1227580000</v>
      </c>
      <c r="C29" s="6" t="n">
        <v>1048076000</v>
      </c>
    </row>
    <row r="30">
      <c r="A30" s="4" t="inlineStr">
        <is>
          <t>Federal Home Loan Bank borrowings</t>
        </is>
      </c>
      <c r="B30" s="6" t="n">
        <v>250000000</v>
      </c>
      <c r="C30" s="6" t="n">
        <v>310858000</v>
      </c>
    </row>
    <row r="31">
      <c r="A31" s="4" t="inlineStr">
        <is>
          <t>Federal Reserve PPPLF borrowings</t>
        </is>
      </c>
      <c r="B31" s="6" t="n">
        <v>0</v>
      </c>
      <c r="C31" s="6" t="n">
        <v>174834000</v>
      </c>
    </row>
    <row r="32">
      <c r="A32" s="4" t="inlineStr">
        <is>
          <t>Other borrowings</t>
        </is>
      </c>
      <c r="B32" s="6" t="n">
        <v>19865000</v>
      </c>
      <c r="C32" s="6" t="n">
        <v>19797000</v>
      </c>
    </row>
    <row r="33">
      <c r="A33" s="4" t="inlineStr">
        <is>
          <t>Accrued interest payable</t>
        </is>
      </c>
      <c r="B33" s="6" t="n">
        <v>258000</v>
      </c>
      <c r="C33" s="6" t="n">
        <v>683000</v>
      </c>
    </row>
    <row r="34">
      <c r="A34" s="4" t="inlineStr">
        <is>
          <t>Advance payments by borrowers for taxes and insurance</t>
        </is>
      </c>
      <c r="B34" s="6" t="n">
        <v>1188000</v>
      </c>
      <c r="C34" s="6" t="n">
        <v>2615000</v>
      </c>
    </row>
    <row r="35">
      <c r="A35" s="4" t="inlineStr">
        <is>
          <t>Accrued expenses and other liabilities</t>
        </is>
      </c>
      <c r="B35" s="6" t="n">
        <v>41238000</v>
      </c>
      <c r="C35" s="6" t="n">
        <v>50197000</v>
      </c>
    </row>
    <row r="36">
      <c r="A36" s="4" t="inlineStr">
        <is>
          <t>Total Liabilities</t>
        </is>
      </c>
      <c r="B36" s="6" t="n">
        <v>1540129000</v>
      </c>
      <c r="C36" s="6" t="n">
        <v>1607060000</v>
      </c>
    </row>
    <row r="37">
      <c r="A37" s="3" t="inlineStr">
        <is>
          <t>EQUITY</t>
        </is>
      </c>
    </row>
    <row r="38">
      <c r="A38" s="4" t="inlineStr">
        <is>
          <t>Preferred stock of $.01 par value per share; authorized 1,000,000 shares; none issued</t>
        </is>
      </c>
      <c r="B38" s="4" t="inlineStr">
        <is>
          <t xml:space="preserve"> </t>
        </is>
      </c>
      <c r="C38" s="4" t="inlineStr">
        <is>
          <t xml:space="preserve"> </t>
        </is>
      </c>
    </row>
    <row r="39">
      <c r="A39" s="4" t="inlineStr">
        <is>
          <t>Common stock of $.01 par value per share; authorized 20,000,000 shares; issued 7,708,566 shares (7,703,526 at September 30, 2020); outstanding 7,125,888 shares (7,125,972 shares at September 30, 2020)</t>
        </is>
      </c>
      <c r="B39" s="6" t="n">
        <v>78000</v>
      </c>
      <c r="C39" s="6" t="n">
        <v>26000</v>
      </c>
    </row>
    <row r="40">
      <c r="A40" s="4" t="inlineStr">
        <is>
          <t>Additional paid-in capital</t>
        </is>
      </c>
      <c r="B40" s="6" t="n">
        <v>25721000</v>
      </c>
      <c r="C40" s="6" t="n">
        <v>27480000</v>
      </c>
    </row>
    <row r="41">
      <c r="A41" s="4" t="inlineStr">
        <is>
          <t>Retained earnings - substantially restricted</t>
        </is>
      </c>
      <c r="B41" s="6" t="n">
        <v>150185000</v>
      </c>
      <c r="C41" s="6" t="n">
        <v>123158000</v>
      </c>
    </row>
    <row r="42">
      <c r="A42" s="4" t="inlineStr">
        <is>
          <t>Accumulated other comprehensive income</t>
        </is>
      </c>
      <c r="B42" s="6" t="n">
        <v>8900000</v>
      </c>
      <c r="C42" s="6" t="n">
        <v>11209000</v>
      </c>
    </row>
    <row r="43">
      <c r="A43" s="4" t="inlineStr">
        <is>
          <t>Unearned stock compensation</t>
        </is>
      </c>
      <c r="B43" s="6" t="n">
        <v>-138000</v>
      </c>
      <c r="C43" s="6" t="n">
        <v>-348000</v>
      </c>
    </row>
    <row r="44">
      <c r="A44" s="4" t="inlineStr">
        <is>
          <t>Less treasury stock, at cost - 582,678 shares (577,554 shares at September 30, 2020)</t>
        </is>
      </c>
      <c r="B44" s="6" t="n">
        <v>-4369000</v>
      </c>
      <c r="C44" s="6" t="n">
        <v>-4253000</v>
      </c>
    </row>
    <row r="45">
      <c r="A45" s="4" t="inlineStr">
        <is>
          <t>Total First Savings Financial Group, Inc. Stockholders' Equity</t>
        </is>
      </c>
      <c r="B45" s="6" t="n">
        <v>180377000</v>
      </c>
      <c r="C45" s="6" t="n">
        <v>157272000</v>
      </c>
    </row>
    <row r="46">
      <c r="A46" s="4" t="inlineStr">
        <is>
          <t>Noncontrolling interests in subsidiary</t>
        </is>
      </c>
      <c r="C46" s="6" t="n">
        <v>293000</v>
      </c>
    </row>
    <row r="47">
      <c r="A47" s="4" t="inlineStr">
        <is>
          <t>Total Equity</t>
        </is>
      </c>
      <c r="B47" s="6" t="n">
        <v>180377000</v>
      </c>
      <c r="C47" s="6" t="n">
        <v>157565000</v>
      </c>
    </row>
    <row r="48">
      <c r="A48" s="4" t="inlineStr">
        <is>
          <t>Total Liabilities and Equity</t>
        </is>
      </c>
      <c r="B48" s="7" t="n">
        <v>1720506000</v>
      </c>
      <c r="C48" s="7" t="n">
        <v>17646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Sep. 30, 2021</t>
        </is>
      </c>
    </row>
    <row r="3">
      <c r="A3" s="3" t="inlineStr">
        <is>
          <t>REPURCHASE AGREEMENTS</t>
        </is>
      </c>
    </row>
    <row r="4">
      <c r="A4" s="4" t="inlineStr">
        <is>
          <t>REPURCHASE AGREEMENTS</t>
        </is>
      </c>
      <c r="B4" s="4" t="inlineStr">
        <is>
          <t>(11) Repurchase agreements include retail repurchase agreements representing overnight borrowings from deposit customers. There we no repurchase agreements outstanding as of September 30, 2021 and 2020. Information concerning borrowings under retail repurchase agreements as of and for the years ended September 30, 2021,2020 and 2019 is summarized as follows: ​ ​ ​ ​ ​ ​ ​ ​ ​ ​ ​ (Dollars in thousands) 2021 2020 2019 Weighted average interest rate during the year ​ — % ​ — % ​ 0.25 % Average balance during the year ​ ​ — ​ ​ — ​ $ 1,075 ​ Maximum month-end balance during the year ​ — ​ — ​ 1,354 ​ ​ There were no available for sale securities underlying the repurchase agreements at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FROM FEDERAL HOME LOAN BANK</t>
        </is>
      </c>
      <c r="B1" s="2" t="inlineStr">
        <is>
          <t>12 Months Ended</t>
        </is>
      </c>
    </row>
    <row r="2">
      <c r="B2" s="2" t="inlineStr">
        <is>
          <t>Sep. 30, 2021</t>
        </is>
      </c>
    </row>
    <row r="3">
      <c r="A3" s="3" t="inlineStr">
        <is>
          <t>BORROWINGS FROM FEDERAL HOME LOAN BANK</t>
        </is>
      </c>
    </row>
    <row r="4">
      <c r="A4" s="4" t="inlineStr">
        <is>
          <t>BORROWINGS FROM FEDERAL HOME LOAN BANK</t>
        </is>
      </c>
      <c r="B4" s="4" t="inlineStr">
        <is>
          <t>(12) At September 30, 2021 and 2020 borrowings from the FHLB were as follows: ​ ​ ​ ​ ​ ​ ​ ​ ​ ​ ​ ​ ​ 2021 ​ 2020 ​ Weighted ​ ​ Weighted ​ ​ ​ ​ Average ​ ​ ​ ​ Average ​ ​ ​ (Dollars in thousands) ​ Rate ​ Amount ​ Rate ​ Amount Advances maturing in: ​ ​ ​ ​ ​ ​ ​ ​ ​ ​ 2021 — % $ — 1.26 % $ 40,000 2022 2.01 ​ 10,000 2.01 ​ 10,000 2023 — ​ — — ​ — 2024 2.02 ​ 50,000 2.02 ​ 50,000 2025 1.51 ​ 10,000 1.51 ​ 10,000 2026 and beyond ​ 0.81 ​ ​ 180,000 ​ 0.81 ​ ​ 180,000 ​ ​ ​ ​ ​ ​ ​ ​ ​ ​ ​ Total advances ​ 250,000 ​ 290,000 ​ ​ ​ ​ ​ ​ ​ ​ ​ ​ ​ Line of credit balance 0.43 ​ — 0.50 ​ 20,858 ​ ​ ​ ​ ​ ​ ​ ​ ​ ​ ​ Total borrowings from FHLB ​ $ 250,000 ​ $ 310,858 ​ The Bank entered into an Advances, Pledge and Security Agreement with the FHLB, allowing the Bank to initiate advances from the FHLB. The advances are secured under a blanket collateral agreement. At September 30, 2021, the eligible blanket collateral included residential mortgage loans with a carrying value of $280.4 million and commercial real estate loans with a carrying value of $477.1 million. There were no pledged available for sale securities at September 30, 2021. On August 14, 2020, the Bank entered into an Overdraft Line of Credit Agreement with the FHLB which established a line of credit not to exceed $50.0 million secured under the blanket collateral agreement. This agreement expires on January 21, 2022. At September 30, 2021, there was no outstanding balance under this agreement. On June 19, 2014, the Bank entered into a Letter of Credit Agreement with the FHLB which established a letter of credit not to exceed $3.3 million secured under the blanket collateral agreement. The agreement had an initial expiration date of July 1, 2015 and is automatically extended for one additional year for successive one-year periods, not to extend beyond July 3, 2034. At September 30, 2021, the maximum amount available under the letter of credit was $2.1 million, and there was no outstanding balance under this agreement. On May 31, 2017, the Bank entered into a Letter of Credit Agreement with the FHLB which established a letter of credit not to exceed $2.2 million. The agreement had an initial expiration date of May 31, 2018 and is automatically extended for one additional year for successive one-year periods, not to extend beyond June 1, 2037. At September 30, 2021, the maximum amount available under the letter of credit was $1.9 million, and there was no outstanding balance under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Sep. 30, 2021</t>
        </is>
      </c>
    </row>
    <row r="3">
      <c r="A3" s="3" t="inlineStr">
        <is>
          <t>OTHER BORROWINGS</t>
        </is>
      </c>
    </row>
    <row r="4">
      <c r="A4" s="4" t="inlineStr">
        <is>
          <t>OTHER BORROWINGS</t>
        </is>
      </c>
      <c r="B4" s="4" t="inlineStr">
        <is>
          <t>(13) On September 20, 2018, the Company entered into a subordinated note purchase agreement in the principal amount of $20 million. The subordinated note initially bears a fixed interest rate of 6.02% per year through September 30, 2023, and thereafter a floating rate, reset quarterly, equal to the three-month LIBOR rate plus 310 basis points. All interest is payable quarterly and the subordinated note is scheduled to mature on September 30, 2028. The subordinated note is an unsecured subordinated obligation of the Company and may be repaid in whole or in part, without penalty, on or after September 30, 2023. The subordinated note is intended to qualify as Tier 2 capital for the Company under regulatory guidelines. The subordinated note is presented net of unamortized debt issuance costs of $135,000 and $203,000 at September 30, 2021 and 2020, respectively, in the accompanying consolidated balance sheet. The debt issuance costs are being amortized over five years, which represents the period from issuance to the first redemption date of September 30, 2023. In April of 2020, the Company began utilizing the Federal Reserve PPP Liquidity Facility (“PPPLF”). The proceeds from the PPPLF were used to fund certain PPP loans, which were pledged as collateral to secure the borrowings, and carried a fixed interest rate of 0.35%. There were no outstanding borrowings under the PPPLF at September 30, 2021. Borrowings under the PPPLF totaled $174.8 million at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PENSATION PLANS</t>
        </is>
      </c>
      <c r="B1" s="2" t="inlineStr">
        <is>
          <t>12 Months Ended</t>
        </is>
      </c>
    </row>
    <row r="2">
      <c r="B2" s="2" t="inlineStr">
        <is>
          <t>Sep. 30, 2021</t>
        </is>
      </c>
    </row>
    <row r="3">
      <c r="A3" s="3" t="inlineStr">
        <is>
          <t>DEFERRED COMPENSATION PLANS</t>
        </is>
      </c>
    </row>
    <row r="4">
      <c r="A4" s="4" t="inlineStr">
        <is>
          <t>DEFERRED COMPENSATION PLANS</t>
        </is>
      </c>
      <c r="B4" s="4" t="inlineStr">
        <is>
          <t>(14) The Company has deferred compensation agreements with former and current officers. The agreements provide for the payment of specific benefits following retirement. The balance of the accrued benefit for these agreements was $336,000 and $208,000 at September 30, 2021 and 2020, respectively. Deferred compensation expense for the years ended September 30, 2021, 2020 and 2019 is as follows: ​ ​ ​ ​ ​ ​ ​ ​ ​ ​ (In thousands) 2021 2020 2019 Deferred compensation expense (income) ​ $ 129 ​ $ (4) ​ $ 80 ​ The Company has a directors’ deferred compensation plan whereby a director, at his or her election on an annual basis, may defer all or a portion of the director fees into an account with the Company. The Company accrues interest on the deferred obligation at an annual rate equal to the prime rate for the immediately preceding calendar quarter plus 2%, but in no event at a rate in excess of 8%. The deferral period extends until separation from service by the director. The benefits under the plan are payable in a lump sum or in monthly installments over a period of up to ten years following the separation from service; however, the agreements provide for payment of benefits in the event of disability, early retirement, termination of service or death. The balance of the accrued benefit for the director plan was $1.5 million at September 30, 2021 and 2020. Deferred directors’ fees expense for the years ended September 30, 2021, 2020 and 2019 is as follows: ​ ​ ​ ​ ​ ​ ​ ​ ​ ​ (In thousands) 2021 2020 2019 Deferred directors’ fee expense ​ $ 166 ​ $ 187 ​ $ 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Sep. 30, 2021</t>
        </is>
      </c>
    </row>
    <row r="3">
      <c r="A3" s="3" t="inlineStr">
        <is>
          <t>BENEFIT PLANS</t>
        </is>
      </c>
    </row>
    <row r="4">
      <c r="A4" s="4" t="inlineStr">
        <is>
          <t>BENEFIT PLANS</t>
        </is>
      </c>
      <c r="B4" s="4" t="inlineStr">
        <is>
          <t>(15) Defined Contribution Plan: The Company has a qualified contributory defined contribution plan available to all eligible employees. The plan allows participating employees to make tax-deferred contributions under Internal Revenue Code Section 401(k). (15-continued) Company contributions to the plan for the years ended September 30, 2021, 2020 and 2019 were as follows: ​ ​ ​ ​ ​ ​ ​ ​ ​ ​ (In thousands) 2021 2020 2019 Company contributions to the plan ​ $ 1,633 ​ $ 1,420 ​ $ 762 ​ Employee Stock Ownership Plan: On October 6, 2008, the Company established a leveraged ESOP covering substantially all employees. The ESOP trust acquired 610,089 shares of Company common stock at a cost of $3.33 per share (both as adjusted for the three There was no compensation expense recognized for the years ended September 30, 2021, 2020 and 2019. The employer loan was fully repaid in December 2015 and all shares of Company stock were allocated to participant accounts as of September 30, 2016. After adjusting for the Company announced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Sep. 30, 2021</t>
        </is>
      </c>
    </row>
    <row r="3">
      <c r="A3" s="3" t="inlineStr">
        <is>
          <t>STOCK-BASED COMPENSATION PLANS</t>
        </is>
      </c>
    </row>
    <row r="4">
      <c r="A4" s="4" t="inlineStr">
        <is>
          <t>STOCK-BASED COMPENSATION PLANS</t>
        </is>
      </c>
      <c r="B4" s="4" t="inlineStr">
        <is>
          <t>(16) The Company maintains three equity incentive plans under which stock options and restricted stock have or can be granted, the 2010 Equity Incentive Plan (“2010 Plan”) approved by the Company’s shareholders in February 2010, the 2016 Equity Incentive Plan (“2016 Plan”) approved by the Company’s shareholders in February 2016 and the 2021 Equity Incentive Plan (“2021 Plan”) approved by the Company’s shareholders in February 2021. The aggregate number of shares of the Company’s common stock available for issuance under the 2016 Plan may not exceed 264,000 shares, consisting of 198,000 stock options and 66,000 shares of restricted stock. The aggregate number of shares of the Company’s common stock available for issuance under the 2021 Plan may not exceed 356,058 shares, and no shares had been granted under the 2021 Plan as of September 30, 2021. However, in November 2021 the Company granted 137,250 stock options and 45,750 restricted shares to directors, officers and key employees, which will vest over a one-year or five-year Stock based compensation expense related to stock options and restricted stock for the years ended September 30, 2021, 2020 and 2019 is as follows: ​ ​ ​ ​ ​ ​ ​ ​ ​ ​ (In thousands) 2021 2020 2019 Stock option expense ​ $ 92 ​ $ 86 ​ $ 72 Restricted stock expense ​ 184 ​ 193 ​ 173 ​ (16-continued)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generally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years ended September 30, 2021, 2020 and 2019 was determined using the following assumptions: ​ ​ ​ ​ ​ Expected dividend yield ​ 1.75 % Risk-free interest rate ​ 2.13 % Expected volatility ​ 14.6 % Expected life of options ​ 7.5 years Weighted average fair value at grant date ​ $ 6.13 ​ ​ A summary of stock option activity as of September 30, 2021, and changes during the year then ended is presented below. ​ ​ ​ ​ ​ ​ ​ ​ ​ ​ ​ ​ ​ ​ ​ Weighted ​ ​ ​ ​ ​ ​ Weighted ​ Average ​ ​ ​ ​ ​ ​ ​ Average ​ Remaining ​ Aggregate ​ ​ Number of ​ Exercise ​ Contractual ​ Intrinsic ​ ​ Shares ​ Price ​ Term (Years) ​ Value ​ ​ ​ ​ ​ ​ ​ ​ ​ ​ ​ Outstanding at beginning of year 205,209 ​ $ 16.04 ​ Granted 22,665 ​ 21.10 ​ Exercised (6,840) ​ 15.09 ​ Forfeited or expired (3,960) ​ 16.84 ​ Outstanding at end of year 217,074 ​ $ 16.58 6.2 ​ $ 2,132,000 Vested and expected to vest 217,074 ​ $ 16.58 6.2 ​ $ 2,132,000 Exercisable at end of year 126,264 ​ $ 14.81 5.5 ​ $ 1,661,000 ​ The intrinsic value of stock options exercised during the years ended September 30, 2021, 2020 and 2019 was $50,000, $1.4 million and $2.6 million, respectively. At September 30, 2021, there was $108,000 of unrecognized compensation expense related to nonvested stock options. The compensation expense is expected to be recognized over a weighted average period of 3.06 years. Cash received from the exercise of stock options was $27,000, $148,000 and $408,000 for the years ended September 30, 2021,2020 and 2019, respectively. The tax benefit from the exercise of stock options was $10,000, $134,000 and $237,000 for the years ended September 30, 2021, 2020 and 2019, respectively. ​ (16-continued)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A summary of the Company’s nonvested restricted shares activity as of September 30, 2021 and changes during the year then ended is presented below. ​ ​ ​ ​ ​ ​ ​ ​ Weighted ​ ​ Number ​ Average ​ ​ of ​ Grant Date ​ ​ Shares ​ Fair Value Nonvested at October 1, 2020 32,424 ​ $ 16.01 Granted — ​ $ — Vested (13,125) ​ $ 14.92 Forfeited (1,500) ​ $ 17.19 Nonvested at September 30, 2021 17,799 ​ $ 16.72 ​ There were 13,125, 12,258 and 10,959 restricted shares vested during the years ended September 30, 2021, 2020 and 2019, respectively. The total fair value of restricted shares that vested during the years ended September 30, 2021, 2020 and 2019 was $277,000, $271,000 and $216,000, respectively. At September 30, 2021, there was $138,000 of unrecognized compensation expense related to nonvested restricted shares. The compensation expense is expected to be recognized over a weighted average period of 2.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17) The Company and its subsidiaries file consolidated income tax returns. The components of consolidated income tax expense were as follows for the years ended September 30, 2021, 2020 and 2019: ​ ​ ​ ​ ​ ​ ​ ​ ​ ​ (In thousands) 2021 2020 2019 Current ​ $ 2,166 ​ $ 8,295 ​ $ 2,493 Valuation allowance ​ (34) ​ 193 ​ 166 Deferred ​ 7,865 ​ 4,173 ​ 436 Income tax expense ​ $ 9,997 ​ $ 12,661 ​ $ 3,095 ​ The reconciliation of income tax expense with the amount which would have been provided at the federal statutory rate of 21% for the years ended September 30, 2021, 2020 and 2019 follows: ​ ​ ​ ​ ​ ​ ​ ​ ​ ​ (In thousands) 2021 2020 2019 Provision at federal statutory rate ​ $ 8,308 ​ $ 9,816 ​ $ 4,219 State income tax-net of federal tax benefit ​ 901 ​ 1,815 ​ 327 Tax-exempt interest income ​ (1,045) ​ (962) ​ (890) Bank owned life insurance ​ (194) ​ (154) ​ (111) Captive insurance net premiums ​ (303) ​ (295) ​ (223) Increase (decrease) in federal deferred tax valuation allowance ​ (20) ​ 193 ​ 166 Nondeductible officer compensation ​ 2,238 ​ 2,373 ​ — Other ​ 112 ​ (125) ​ (393) Income tax expense ​ $ 9,997 ​ $ 12,661 ​ $ 3,095 ​ (17-continued) Significant components of deferred tax assets and liabilities at September 30, 2021 and 2020 are as follows: ​ ​ ​ ​ ​ ​ ​ (In thousands) 2021 2020 Deferred tax assets: ​ ​ Allowance for loan losses ​ $ 3,460 ​ $ 2,833 Operating lease liability ​ 1,430 ​ 1,882 Deferred compensation plans ​ 426 ​ 409 Equity incentive plans ​ 45 ​ 45 Other-than-temporary impairment loss on available for sale securities ​ 20 ​ 28 Interest on nonaccrual loans ​ 236 ​ 191 Loss on tax credit investments ​ 1,640 ​ 1,673 Deferred loan fees and costs, net ​ — ​ 166 Investment in subsidiary ​ — ​ 584 Mark to market adjustments ​ ​ 817 ​ ​ — Other ​ 278 ​ 423 Gross deferred tax assets ​ 8,352 ​ 8,234 Valuation allowance ​ (1,648) ​ (1,681) Net deferred tax assets ​ 6,704 ​ 6,553 ​ ​ ​ ​ ​ ​ ​ Deferred tax liabilities: ​ ​ Unrealized gain on securities available for sale ​ (2,366) ​ (2,980) Accumulated depreciation ​ (2,014) ​ (1,611) Operating lease right of use asset ​ ​ (1,403) ​ ​ (1,854) Installment sale ​ (360) ​ (378) Acquisition purchase accounting adjustments ​ (853) ​ (789) Mortgage servicing rights ​ (12,336) ​ (5,401) FHLB stock dividends ​ (85) ​ (88) Prepaid expenses ​ (829) ​ (609) Deferred loan fees and costs, net ​ ​ (239) ​ ​ — Other ​ (96) ​ (67) Deferred tax liabilities ​ (20,581) ​ (13,777) ​ ​ ​ ​ ​ ​ ​ Net deferred tax liability ​ $ (13,877) ​ $ (7,224) ​ Tax laws enacted in 2013 and 2014 decrease the Indiana financial institutions tax rate beginning in 2014 and ending in 2023. Deferred taxes have been adjusted to reflect the newly enacted rates and the period in which temporary differences are expected to reverse. ​ (17-continued)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taxable income to realize the benefits of these deductible differences at September 30, 2021, except for a valuation allowance of $1.6 million on the net deferred tax asset related to losses on historic tax credit investment entities totaling $7.4 million. In assessing the need for a valuation allowance for the deferred tax assets for the historic tax credit investments, the Company considered all positive and negative evidence in assessing whether the weight of available evidence supports the recognition of some or all of the deferred tax assets related to the investments. Because of the tax nature of the loss to be recognized when the investments are ultimately sold (which for tax purposes will give rise to a capital loss for the historic tax credit investments), the Company may not be able to generate capital gains in the future to be able to utilize the capital losses from the investment. Therefore, the Company’s assessment of the deferred tax asset warrants the need for a valuation allowance. At September 30, 2021 and 2020, the Company had no liability for unrecognized income tax benefit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and Indiana state income tax returns. Returns filed in these jurisdictions for tax years ending on or after September 30, 2017 are subject to examination by the relevant taxing authorities. Each entity included in the consolidated federal and state income tax returns filed by the Company are charged or given credit for the applicable tax as though separate returns were filed. Retained earnings of the Bank at September 30, 2021 and 2020 include approximately $4.6 million for which no deferred federal income tax liability has been recognized. This amount represents an allocation of income to bad debt deductions as of September 30, 1988 for tax purposes only. Reduction of such allocated amounts for purposes other than tax bad debt losses, including redemption of bank stock, excess dividends or loss of “bank” status, would create income for tax purposes only, subject to the then-current corporate income tax rate. The unrecorded deferred income tax liability on these amounts was approximately $957,000 at September 30,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18) A lease is defined as a contract, or part of a contract, that conveys the right to control the use of identified premises and equipment for a period of time in exchange for consideration. The Company is a lessor in certain leasing agreements, such as for office space, and is a lessee in others, such as for certain office space and equipment. The Company’s operating leases have terms that expire at different dates through August 2028, and some include options to extend On October 1, 2019, the Company adopted FASB ASC 842 and all subsequent updates that modified FASB ASC 842. For the Company, this update primarily affected the accounting treatment for operating lease agreements. With the adoption of FASB ASC 842, operating lease agreements are required to be recognized on the consolidated balance sheet as a right of use (“ROU”) asset and a corresponding lease liability. All of the Company’s leases are classified as operating leases, and therefore, were previously not recognized on the Company’s consolidated balance sheet. The Company’s right to use an asset over the life of a lease is recorded as an ROU asset included in other assets on the consolidated balance sheets and was $5.8 million and $7.9 million at September 30, 2021 and 2020,respectively. Certain adjustments to the ROU liability The calculated amount of the ROU assets and lease liabilities are impacted by the length of the lease term and the discount rate used to calculate the present value of minimum lease payments. Regarding the discount rate, FASB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Leases with an initial term of 12 months or less are not recorded on the balance sheet and the Company recognizes lease expense for these leases on a straight-line basis over the term of the lease. Certain leases include one or more options to renew one Lease expense for the years ended September 30, 2021, 2020 and 2019 was $2.0 million, $1.9 million and $1.2 million, respectively. The components of lease expense for the years ended September 30, 2021, 2020 and 2019 were as follows: ​ ​ ​ ​ ​ ​ ​ ​ ​ ​ ​ (In thousands) 2021 2020 2019 ​ ​ ​ ​ ​ ​ ​ ​ ​ ​ Operating lease cost ​ $ 1,204 ​ $ 1,294 ​ $ 527 Short-term lease cost ​ ​ 836 ​ ​ 644 ​ ​ 679 ​ ​ $ 2,040 ​ $ 1,938 ​ $ 1,206 ​ (18-continued) Future minimum commitments due under these lease agreements as of September 30, 2021 are as follows, including renewal options that are reasonably certain to be exercised: ​ ​ ​ ​ Years ending September 30: (In thousands) 2022 ​ $ 668 2023 ​ 621 2024 ​ 562 2025 ​ 445 2026 ​ 245 Thereafter ​ 5,234 Total lease payments ​ 7,775 Less imputed interest ​ ​ (1,839) Total ​ $ 5,936 ​ The lease term and discount rate at September 30, 2021 and 2020 were as follows: ​ ​ ​ ​ ​ ​ ​ ​ 2021 2020 ​ Weighted-average remaining lease term (years) 21.5 ​ 18.5 ​ Weighted-average discount rate ​ 2.53 % 2.35 % ​ Supplemental cash flow information for the years ended September 30, 2021 and 2020 related to leases was as follows: ​ ​ ​ ​ ​ ​ ​ ​ (In thousands) 2021 2020 Cash paid for amounts included in the measurement of lease liabilities: ​ ​ ​ ​ ​ Operating cash flows from operating leases ​ $ 1,253 ​ $ 1,221 ROU assets obtained in exchange for lease obligations: ​ ​ ​ ​ ​ ​ Operating leases ​ ​ 2,038 ​ ​ 9,083 ​ Lessor The Company leases commercial office space to tenants under noncancelable operating leases with terms of three ​ ​ ​ ​ Years ending September 30: (In thousands) 2022 $ 601 2023 ​ 557 2024 ​ 557 2025 ​ 442 2026 ​ 96 2027 and thereafter ​ 160 Total $ 2,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19)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and type of collateral obtained, if deemed necessary by the Company upon extension of credit, varies and is based on management’s credit evaluation of the counterparty. Commitments under outstanding standby letters of credit totaled $8.3 million and $8.8 million at September 30, 2021 and 2020, respectively. Standby letters of credit are conditional lending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The Company has not been obligated to perform on any financial guarantees and has incurred no losses on its commitments in 2021 or 2020. The following is a summary of the commitments to extend credit at September 30, 2021 and 2020. Interest rate lock commitments that meet the definition of a derivative are excluded from these totals. ​ ​ ​ ​ ​ ​ ​ (In thousands) 2021 2020 Loan commitments: ​ ​ Fixed rate ​ $ 49,722 ​ $ 12,547 Adjustable rate ​ 28,137 ​ 25,512 ​ ​ ​ ​ ​ ​ ​ Guarantees of third-party revolving credit ​ 177 ​ 182 Undisbursed portion of home equity lines of credit ​ 35,995 ​ 33,567 Undisbursed portion of commercial and personal lines of credit ​ 47,452 ​ 40,136 Undisbursed portion of construction loans in process ​ 31,323 ​ 18,735 Total commitments to extend credit ​ $ 192,806 ​ $ 130,679 ​ ​ (19-continued) In connection with the sale of residential mortgage loans to third party investors, the Company makes usual and customary representations and warranties as to the propriety of its origination activities. In certain circumstances, the investors require the Company to repurchase loans sold to them under the terms of the warranties. When this happens, the loans are recorded at fair value with a corresponding charge to a valuation reserve. At September 30, 2021 and 2020, the Company had established a reserve for loan repurchases or indemnifications of $338,000 and $290,000, respectively, which is included in other liabilities in the accompanying consolidated balance sheets. Provisions for loan repurchases or indemnifications totaling $595,000 and $614,000 were made for the years ended September 30, 2021 and 2020, respectively, and are included in mortgage banking income in the accompanying consolidated statements of income. ​ At September 30, 2021, the Company has recorded a loss for restitution to be repaid to certain borrowers who originated loans through the Company’s mortgage banking division. A settlement agreement has been reached and the total expected restitution of $450,000 has been recognized at September 30, 2021. The Bank received notice of a class action lawsuit on March 23, 2021 regarding its policy and practice of assessing customer fees related to items presented on accounts with insufficient funds (NSF items). The Company has not accrued a loss contingency for this pending litigation at September 30, 2021 because it has not determined that a probable loss will occur and cannot reasonably estimate a potential loss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FINANCIAL INSTRUMENTS</t>
        </is>
      </c>
    </row>
    <row r="4">
      <c r="A4" s="4" t="inlineStr">
        <is>
          <t>DERIVATIVE FINANCIAL INSTRUMENTS</t>
        </is>
      </c>
      <c r="B4" s="4" t="inlineStr">
        <is>
          <t>(20) The Company enters into commitments to originate loans whereby the interest rate on the loan is determined prior to funding (i.e., rate lock commitment).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Company may be required to post margin collateral to derivative counterparties based on agreements with the dealers. At September 30, 2021 and 2020, the Company had cash collateral posted with certain derivative counterparties against its derivative obligations of $2.4 million and $3.0 million, respectively. Cash collateral related to derivative contracts is recorded in interest-bearing deposits with banks or other assets in the consolidated balance sheets. ​ (20 – continued) The table below provides information on the Company’s derivative financial instruments as of September 30, 2021 and 2020. ​ ​ ​ ​ ​ ​ ​ ​ ​ ​ September 30, 2021: Notional Asset Liability (In thousands) ​ Amount ​ Derivatives ​ Derivatives Interest rate lock commitments ​ $ 331,178 ​ $ 2,167 ​ $ 600 Forward mortgage loan sale contracts ​ 291,750 ​ 1,465 ​ 35 ​ ​ ​ ​ ​ ​ ​ ​ ​ ​ ​ ​ $ 622,928 ​ $ 3,632 ​ $ 635 ​ ​ ​ ​ ​ ​ ​ ​ ​ ​ ​ September 30, 2020: Notional Asset Liability (In thousands) ​ Amount ​ Derivatives ​ Derivatives Interest rate lock commitments ​ $ 793,671 ​ $ 14,937 ​ $ — Forward mortgage loan sale contracts ​ 605,750 ​ 226 ​ 1,827 ​ ​ $ 1,399,421 ​ $ 15,163 ​ $ 1,827 ​ Income (loss) related to derivative financial instruments included in mortgage banking income in the accompanying consolidated statements of income for the years ended September 30, 2021, 2020 and 2019, is as follows: ​ ​ ​ ​ ​ ​ ​ ​ ​ ​ ​ ​ ​ ​ ​ ​ ​ ​ ​ ​ ​ ​ ​ ​ ​ ​ ​ ​ ​ ​ (In thousands) 2021 ​ 2020 ​ 2019 ​ ​ ​ ​ ​ ​ ​ ​ ​ ​ Interest rate lock commitments ​ $ (13,730) ​ $ 11,668 ​ $ 2,889 Forward mortgage loan sale contracts ​ 4,140 ​ (22,412) ​ (3,462) ​ ​ ​ ​ ​ ​ ​ ​ ​ ​ ​ $ (9,230) ​ $ (10,744) ​ $ (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7" customWidth="1" min="2" max="2"/>
    <col width="37" customWidth="1" min="3" max="3"/>
  </cols>
  <sheetData>
    <row r="1">
      <c r="A1" s="1" t="inlineStr">
        <is>
          <t>CONSOLIDATED BALANCE SHEETS (Parenthetical) $ in Thousands</t>
        </is>
      </c>
      <c r="B1" s="2" t="inlineStr">
        <is>
          <t>Sep. 30, 2021USD ($)$ / sharesshares</t>
        </is>
      </c>
      <c r="C1" s="2" t="inlineStr">
        <is>
          <t>Sep. 30, 2020USD ($)$ / sharesshares</t>
        </is>
      </c>
    </row>
    <row r="2">
      <c r="A2" s="3" t="inlineStr">
        <is>
          <t>CONSOLIDATED BALANCE SHEETS</t>
        </is>
      </c>
    </row>
    <row r="3">
      <c r="A3" s="4" t="inlineStr">
        <is>
          <t>Loans Held-for-sale, Fair Value Disclosure | $</t>
        </is>
      </c>
      <c r="B3" s="7" t="n">
        <v>167813</v>
      </c>
      <c r="C3" s="7" t="n">
        <v>208493</v>
      </c>
    </row>
    <row r="4">
      <c r="A4" s="4" t="inlineStr">
        <is>
          <t>Loans, net of allowance for loan losses | $</t>
        </is>
      </c>
      <c r="B4" s="7" t="n">
        <v>14301</v>
      </c>
      <c r="C4" s="7" t="n">
        <v>17026</v>
      </c>
    </row>
    <row r="5">
      <c r="A5" s="4" t="inlineStr">
        <is>
          <t>Preferred stock, par value | $ / shares</t>
        </is>
      </c>
      <c r="B5" s="8" t="n">
        <v>0.01</v>
      </c>
      <c r="C5" s="8" t="n">
        <v>0.01</v>
      </c>
    </row>
    <row r="6">
      <c r="A6" s="4" t="inlineStr">
        <is>
          <t>Preferred Stock, Shares Authorized</t>
        </is>
      </c>
      <c r="B6" s="6" t="n">
        <v>1000000</v>
      </c>
      <c r="C6" s="6" t="n">
        <v>1000000</v>
      </c>
    </row>
    <row r="7">
      <c r="A7" s="4" t="inlineStr">
        <is>
          <t>Preferred Stock, Shares Issued</t>
        </is>
      </c>
      <c r="B7" s="6" t="n">
        <v>0</v>
      </c>
      <c r="C7" s="6" t="n">
        <v>0</v>
      </c>
    </row>
    <row r="8">
      <c r="A8" s="4" t="inlineStr">
        <is>
          <t>Common stock, par value | $ / shares</t>
        </is>
      </c>
      <c r="B8" s="8" t="n">
        <v>0.01</v>
      </c>
      <c r="C8" s="8" t="n">
        <v>0.01</v>
      </c>
    </row>
    <row r="9">
      <c r="A9" s="4" t="inlineStr">
        <is>
          <t>Common stock, Authorized</t>
        </is>
      </c>
      <c r="B9" s="6" t="n">
        <v>20000000</v>
      </c>
      <c r="C9" s="6" t="n">
        <v>20000000</v>
      </c>
    </row>
    <row r="10">
      <c r="A10" s="4" t="inlineStr">
        <is>
          <t>Common stock, issued</t>
        </is>
      </c>
      <c r="B10" s="6" t="n">
        <v>7708566</v>
      </c>
      <c r="C10" s="6" t="n">
        <v>7703526</v>
      </c>
    </row>
    <row r="11">
      <c r="A11" s="4" t="inlineStr">
        <is>
          <t>Common Stock, Outstanding</t>
        </is>
      </c>
      <c r="B11" s="6" t="n">
        <v>7125888</v>
      </c>
      <c r="C11" s="6" t="n">
        <v>7125972</v>
      </c>
    </row>
    <row r="12">
      <c r="A12" s="4" t="inlineStr">
        <is>
          <t>Treasury stock, shares</t>
        </is>
      </c>
      <c r="B12" s="6" t="n">
        <v>582678</v>
      </c>
      <c r="C12" s="6" t="n">
        <v>577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MEASUREMENTS</t>
        </is>
      </c>
    </row>
    <row r="4">
      <c r="A4" s="4" t="inlineStr">
        <is>
          <t>FAIR VALUE MEASUREMENTS</t>
        </is>
      </c>
      <c r="B4" s="4" t="inlineStr">
        <is>
          <t>(21)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or at the lower of cost or fair value. (21 – continued) The table below presents the balances of financial assets and liabilities measured at fair value on a recurring and nonrecurring basis as of September 30, 2021. ​ ​ ​ ​ ​ ​ ​ ​ ​ ​ ​ ​ ​ ​ ​ Carrying Value (In thousands) Level 1 Level 2 Level 3 Total September 30, 2021: ​ ​ ​ ​ Assets Measured – Recurring Basis ​ ​ ​ ​ Securities available for sale: ​ ​ ​ ​ U.S. Treasury bills ​ $ — ​ $ 250 ​ $ — ​ $ 250 Agency mortgage-backed ​ ​ — ​ ​ 8,384 ​ ​ — ​ ​ 8,384 Agency CMO ​ — ​ 13,530 ​ — ​ 13,530 Privately-issued CMO ​ — ​ 803 ​ — ​ 803 Privately-issued ABS ​ — ​ 772 ​ — ​ 772 SBA certificates ​ — ​ 2,138 ​ — ​ 2,138 Municipal bonds ​ — ​ 180,804 ​ — ​ 180,804 Total securities available for sale ​ $ — ​ $ 206,681 ​ $ — ​ $ 206,681 Residential mortgage loans held for sale – fair value option elected ​ $ — ​ $ 167,813 ​ $ — ​ $ 167,813 Derivative assets (included in other assets) ​ $ — ​ $ 1,465 ​ $ 2,167 ​ $ 3,632 Equity securities (included in other assets) ​ $ 112 ​ $ — ​ $ — ​ $ 112 Residential mortgage servicing rights ​ $ — ​ $ — ​ $ 49,579 ​ $ 49,579 ​ ​ ​ ​ ​ ​ ​ ​ ​ ​ ​ ​ ​ Liabilities Measured – Recurring Basis ​ ​ ​ ​ ​ ​ ​ ​ ​ ​ ​ ​ Derivative liabilities (included in other liabilities) ​ $ — ​ $ 35 ​ $ 600 ​ $ 635 ​ ​ ​ ​ ​ ​ ​ ​ ​ ​ ​ ​ ​ Assets Measured – Nonrecurring Basis ​ ​ ​ ​ Impaired loans: ​ ​ ​ ​ Residential real estate ​ $ — ​ $ — ​ $ 3,067 ​ $ 3,067 Commercial real estate ​ ​ — ​ ​ — ​ ​ 1,021 ​ ​ 1,021 SBA commercial real estate ​ ​ — ​ ​ — ​ ​ 9,039 ​ ​ 9,039 Multifamily ​ — ​ — ​ 482 ​ 482 Commercial business ​ — ​ — ​ 1,476 ​ 1,476 SBA commercial business ​ ​ — ​ ​ — ​ ​ 1,278 ​ ​ 1,278 Consumer ​ — ​ — ​ 247 ​ 247 Total impaired loans ​ $ — ​ $ — ​ $ 16,610 ​ $ 16,610 Single tenant net lease loans held for sale ​ $ — ​ $ — ​ $ 23,020 ​ $ 23,020 SBA loans held for sale ​ $ — ​ $ 24,107 ​ $ — ​ $ 24,107 SBA loan servicing rights ​ $ — ​ $ — ​ $ 4,447 ​ $ 4,447 Other real estate owned, held for sale: ​ ​ ​ ​ Former bank premises ​ $ — ​ $ — ​ $ 1,728 ​ $ 1,728 Total other real estate owned ​ $ — ​ $ — ​ $ 1,728 ​ $ 1,728 ​ (21 – continued) The table below presents the balances of financial assets and liabilities measured at fair value on a recurring and nonrecurring basis as of September 30, 2020. ​ ​ ​ ​ ​ ​ ​ ​ ​ ​ ​ ​ ​ ​ Carrying Value (In thousands) Level 1 Level 2 Level 3 Total ​ ​ ​ ​ ​ ​ ​ ​ ​ ​ ​ ​ ​ September 30, 2020: ​ ​ ​ ​ ​ ​ ​ ​ Assets Measured – Recurring Basis ​ ​ ​ ​ Securities available for sale: ​ ​ ​ ​ Agency mortgage-backed ​ $ — ​ $ 7,952 ​ $ — ​ $ 7,952 Agency CMO ​ — ​ 9,805 ​ — ​ 9,805 Privately-issued CMO ​ — ​ 958 ​ — ​ 958 Privately-issued ABS ​ — ​ 960 ​ — ​ 960 SBA certificates ​ — ​ 694 ​ — ​ 694 Municipal bonds ​ — ​ 181,596 ​ — ​ 181,596 Total securities available for sale ​ $ — ​ $ 201,965 ​ $ — ​ $ 201,965 ​ ​ ​ ​ ​ ​ ​ ​ ​ ​ ​ ​ ​ Residential mortgage loans held for sale – fair value option elected ​ $ — ​ $ 208,493 ​ $ — ​ $ 208,493 ​ ​ ​ ​ ​ ​ ​ ​ ​ ​ ​ ​ ​ Derivative assets (included in other assets) ​ $ — ​ $ 226 ​ $ 14,937 ​ $ 15,163 Equity securities (included in other assets) ​ $ 66 ​ $ — ​ $ — ​ $ 66 Residential mortgage servicing rights ​ $ — ​ $ — ​ $ 21,703 ​ $ 21,703 ​ ​ ​ ​ ​ ​ ​ ​ ​ ​ ​ ​ ​ Liabilities Measured – Recurring Basis ​ ​ ​ ​ Derivative liabilities (included in other liabilities) ​ $ — ​ $ 1,827 ​ $ — ​ $ 1,827 ​ ​ ​ ​ ​ ​ ​ ​ ​ ​ ​ ​ ​ Assets Measured – Nonrecurring Basis ​ ​ ​ ​ Impaired loans: ​ ​ ​ ​ Residential real estate ​ $ — ​ $ — ​ $ 5,329 ​ $ 5,329 Commercial real estate ​ — ​ — ​ 1,134 ​ 1,134 SBA commercial real estate ​ — ​ — ​ 5,561 ​ 5,561 Multifamily ​ ​ — ​ ​ — ​ ​ 698 ​ ​ 698 Land and land development ​ ​ — ​ ​ — ​ ​ 2 ​ ​ 2 Commercial business ​ — ​ — ​ 1,670 ​ 1,670 SBA commercial business ​ ​ — ​ ​ — ​ ​ 648 ​ ​ 648 Consumer ​ ​ — ​ ​ — ​ ​ 199 ​ ​ 199 Total impaired loans ​ $ — ​ $ — ​ $ 15,241 ​ $ 15,241 ​ ​ ​ ​ ​ ​ ​ ​ ​ ​ ​ ​ ​ Residential mortgage loans held for sale – fair value option not elected ​ $ — ​ $ 54,913 ​ $ — ​ $ 54,913 ​ ​ ​ ​ ​ ​ ​ ​ ​ ​ ​ ​ ​ SBA loans held for sale ​ $ — ​ $ 22,119 ​ $ — ​ $ 22,119 ​ ​ ​ ​ ​ ​ ​ ​ ​ ​ ​ ​ ​ SBA loan servicing rights ​ $ — ​ $ — ​ $ 3,748 ​ $ 3,748 Other real estate owned, held for sale: ​ ​ ​ ​ Former bank premises ​ $ — ​ $ — ​ $ 1,728 ​ $ 1,728 Total other real estate owned ​ $ — ​ $ — ​ $ 1,728 ​ $ 1,728 ​ (21 – continued) Fair value is based upon quoted market prices, where available. If quoted market prices are not available, fair value is based on internally-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and Equity Securities. Residential Mortgage Loans Held for Sale SBA and Single Tenant Net Lease Loans Held for Sale Derivative Financial Instruments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21 – continued) The table below presents a reconciliation of derivative assets and liabilities (interest rate lock commitments) measured at fair value on a recurring basis using significant unobservable inputs (Level 3) for the years ended September 30, 2021, 2020 and 2019: ​ ​ ​ ​ ​ ​ ​ ​ ​ ​ (In thousands) ​ 2021 ​ 2020 ​ 2019 ​ ​ ​ ​ ​ ​ ​ ​ ​ ​ Beginning balance ​ $ 14,937 ​ $ 3,269 ​ $ 380 Unrealized gains (losses) recognized in earnings, net of settlements ​ (13,370) ​ 11,668 ​ 2,889 ​ ​ ​ ​ ​ ​ ​ ​ ​ Ending balance ​ $ 1,567 ​ $ 14,937 ​ $ 3,269 ​ The realized and unrealized gains (losses) recognized in earnings in the table above are included in mortgage banking income on the accompanying consolidated statements of income. Gains recognized in earnings for the years ended September 30, 2021, 2020 and 2019 attributable to Level 3 derivative assets and liabilities held at the balance sheet date were $1.6 million, $14.9 million and $3.3 million, respectively. The table below presents information about significant unobservable inputs (Level 3) used in the valuation of derivative financial instruments measured at fair value on a recurring basis as of September 30, 2021 and 2020. ​ ​ ​ ​ ​ ​ ​ ​ ​ Significant ​ ​ ​ ​ ​ ​ Unobservable ​ 2021 Range of Inputs ​ 2020 Range of Inputs Financial Instrument Inputs (Weighted Average) (Weighted Average) ​ ​ ​ ​ ​ ​ ​ Interest rate lock commitments Pull-through rate ​ 58% - 100% (83%) 0% - 100% (80%) ​ ​ Direct costs to close 0.37% - 1.74% (0.86%) 0.31% - 1.01% (0.52%) ​ Residential Mortgage Servicing Rights . The table below presents a reconciliation of MSRs measured at fair value on a recurring basis using significant unobservable inputs (Level 3) for the years ended September 30, 2021, 2020 and 2019: ​ ​ ​ ​ ​ ​ ​ ​ ​ ​ (In thousands) 2021 2020 2019 Beginning balance $ 21,703 ​ $ 934 ​ $ — Issuances (loans sold with servicing retained) ​ 36,679 ​ ​ 24,058 ​ ​ 940 Net settlements ​ (9,555) ​ ​ (1,542) ​ ​ (6) Unrealized gains (losses) included in earnings ​ 752 ​ ​ (1,747) ​ ​ — ​ ​ ​ ​ ​ ​ ​ ​ ​ ​ Ending balance $ 49,579 ​ $ 21,703 ​ $ 934 ​ Changes in the fair value of MSRs are included in mortgage banking income in the accompanying consolidated statements of income. (21 – continued) The table below presents information about significant unobservable inputs (Level 3) used in the valuation of MSRs measured at fair value on a recurring basis as of September 30, 2021 and 2020. ​ ​ ​ ​ ​ ​ ​ ​ ​ Significant ​ 2021 ​ 2020 ​ ​ Unobservable ​ Range of Inputs ​ Range of Inputs Financial Instrument Inputs (Weighted Average) (Weighted Average) MSRs Discount rate ​ 8.50% - 10.00% (8.51%) 9.25% ​ Prepayment rate ​ 6.04% - 43.27% (10.00%) 2.99% - 86.98% (18.08%) ​ Impaired Loans Impaired loans are measured at the present value of estimated future cash flows using the loan’s effective interest rate or the fair value of the collateral if the loan is a collateral-dependent loan. At September 30, 2021 and 2020, all impaired loans were considered to be collateral-dependent for the purpose of determining fair value.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September 30, 2021, the significant unobservable inputs used in the fair value measurement of impaired loans included a discount from appraised value ranging from 0.0% to 100.0% and estimated costs to sell the collateral ranging from 0.0% to 26.0%. At September 30, 2020, the significant unobservable inputs used in the fair value measurement of impaired loans included a discount from appraised value ranging from 0.0% to 75.0% and estimated costs to sell the collateral ranging from 0.0% to 12.0%. Provisions for loan losses recognized for impaired loans for the years ended September 30, 2021, 2020 and 2019 is as follows: ​ ​ ​ ​ ​ ​ ​ ​ ​ ​ (In thousands) 2021 2020 2019 Provision for loan losses recognized ​ $ 381 ​ $ 2,424 ​ $ 860 ​ ​ (21 – continued) SBA Loan Servicing Rights Impairment charges to write down SBA loan servicing rights to fair value for the years ended September 30, 2021, 2020 and 2019 is as follows: ​ ​ ​ ​ ​ ​ ​ ​ ​ ​ (In thousands) 2021 2020 2019 Charges to write down SBA loan servicing rights ​ $ 66 ​ $ (116) ​ $ 113 ​ Other Real Estate Owned Other real estate owned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21 and 2020, the significant unobservable inputs used in the fair value measurement of other real estate owned included a discount from appraised value (including estimated costs to sell the property) of 30.9%. There were no charges to write down other real estate owned to fair value for the years ended September 30, 2021, 2020 and 2019. ​ Transfers between Categories ​ (21 – continued) Financial Instruments Recorded Using Fair Value Option. The Company has elected the fair value option for substantially all of its residential mortgage loans held for sale, including substantially all loans originated by the Company’s mortgage banking division.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September 30, 2021 and 2020. The table below presents the difference between the aggregate fair value and the aggregate remaining principal balance for residential mortgage loans held for sale for which the fair value option had been elected as of September 30, 2021 and 2020. ​ ​ ​ ​ ​ ​ ​ ​ ​ ​ ​ ​ ​ Aggregate ​ ​ September 30, 2021: ​ Aggregate ​ Principal ​ ​ ​ (In thousands) ​ Fair Value ​ Balance ​ Difference Residential mortgage loans held for sale ​ $ 167,813 ​ $ 163,158 ​ $ 4,655 ​ ​ ​ ​ ​ ​ ​ ​ ​ ​ ​ ​ ​ ​ Aggregate ​ ​ (September 30, 2020: ​ Aggregate ​ Principal ​ ​ ​ In thousands) ​ Fair Value ​ Balance ​ Difference Residential mortgage loans held for sale ​ $ 208,493 ​ $ 198,138 ​ $ 10,355 ​ The table below presents gains and losses and interest included in earnings related to financial assets measured at fair value under the fair value option for the years ended September 30, 2021, 2020 and 2019: ​ ​ ​ ​ ​ ​ ​ ​ ​ ​ (In thousands) ​ 2021 ​ 2020 ​ 2019 ​ ​ ​ ​ ​ ​ ​ ​ ​ ​ Gains – included in mortgage banking income ​ $ 2,017 ​ $ 7,504 ​ $ 2,492 Interest income ​ 5,695 ​ 5,026 ​ 1,516 ​ ​ ​ ​ ​ ​ ​ ​ ​ ​ ​ ​ $ 7,712 ​ $ 12,530 ​ $ 4,008 ​ (21 – continued) Fair Value of Financial Instruments The following tables summarize the carrying value and estimated fair value of financial instruments and the level within the fair value hierarchy in which the fair value measurements fall at September 30, 2021 and 2020. ​ ​ ​ ​ ​ ​ ​ ​ ​ ​ ​ ​ ​ ​ ​ ​ Fair Value Measurements ​ ​ Carrying ​ Using: ​ Amount Level 1 Level 2 Level 3 ​ ​ (In thousands) September 30, 2021: ​ ​ ​ ​ Financial assets: ​ ​ ​ ​ Cash and due from banks ​ $ 14,191 ​ $ 14,191 ​ $ — ​ $ — Interest-bearing deposits with banks ​ 19,237 ​ 19,237 ​ — ​ — Interest-bearing time deposits ​ 2,222 ​ — ​ 2,222 ​ — Securities available for sale ​ 206,681 ​ — ​ 206,681 ​ — Securities held to maturity ​ 1,837 ​ — ​ 2,054 ​ — Residential mortgage loans held for sale ​ 167,813 ​ ​ — ​ ​ 167,813 ​ — Single tenant net lease loans held for sale ​ ​ 23,020 ​ ​ — ​ ​ — ​ ​ 23,020 SBA loans held for sale ​ ​ 24,107 ​ ​ — ​ ​ 27,312 ​ ​ — Loans, net ​ 1,075,936 ​ — ​ — ​ 1,124,226 FRB and FHLB stock ​ 19,258 ​ N/A ​ N/A ​ N/A Accrued interest receivable ​ 6,243 ​ — ​ 6,243 ​ — SBA loan servicing rights ​ 4,447 ​ — ​ — ​ 4,646 Residential mortgage loan servicing rights ​ ​ 49,579 ​ ​ — ​ ​ — ​ ​ 49,579 Derivative assets (included in other assets) ​ 3,632 ​ — ​ 1,465 ​ 2,167 Equity securities (included in other assets) ​ ​ 112 ​ ​ 112 ​ ​ — ​ ​ — Financial liabilities: ​ ​ ​ ​ ​ Deposits ​ 1,227,580 ​ — ​ — ​ 1,228,147 Borrowings from FHLB ​ 250,000 ​ — ​ 251,877 ​ — Subordinated note ​ 19,865 ​ — ​ 21,083 ​ — Accrued interest payable ​ 258 ​ — ​ 258 ​ — Advance payments by borrowers for taxes and insurance ​ ​ 1,188 ​ ​ — ​ ​ 1,188 ​ ​ — Derivative liabilities (included in other liabilities) ​ 635 ​ — ​ 35 ​ 600 ​ (21 – continued) ​ ​ ​ ​ ​ ​ ​ ​ ​ ​ ​ ​ ​ ​ ​ ​ Fair Value Measurements ​ ​ Carrying ​ Using: ​ Amount Level 1 Level 2 Level 3 ​ ​ (In thousands) September 30, 2020: ​ ​ ​ ​ ​ ​ ​ ​ Financial assets: ​ ​ ​ ​ Cash and due from banks ​ $ 12,807 ​ $ 12,807 ​ $ — ​ $ — Interest-bearing deposits with banks ​ 20,919 ​ 20,919 ​ — ​ — Interest-bearing time deposits ​ 2,964 ​ — ​ 2,964 ​ — Securities available for sale ​ 201,965 ​ — ​ 201,965 ​ — Securities held to maturity ​ 2,102 ​ — ​ 2,385 ​ — Residential mortgage loans held for sale ​ 263,406 ​ — ​ 263,519 ​ — SBA loans held for sale ​ 22,119 ​ — ​ 24,666 ​ — Loans, net ​ 1,090,063 ​ — ​ — ​ 1,152,962 FRB and FHLB stock ​ 17,293 ​ N/A ​ N/A ​ N/A Accrued interest receivable ​ 6,462 ​ — ​ 6,462 ​ — SBA loan servicing rights ​ 3,748 ​ — ​ — ​ 3,934 Residential mortgage loan servicing rights ​ ​ 21,703 ​ ​ — ​ ​ — ​ ​ 21,703 Derivative assets (included in other assets) ​ ​ 15,163 ​ ​ — ​ ​ 226 ​ ​ 14,937 Equity securities (included in other assets) ​ ​ 66 ​ ​ 66 ​ ​ — ​ ​ — ​ ​ ​ ​ ​ ​ ​ ​ ​ ​ ​ ​ ​ Financial liabilities: ​ ​ ​ ​ ​ ​ Deposits ​ 1,048,076 ​ — ​ — ​ 1,050,569 Borrowings from FHLB ​ 310,858 ​ — ​ 310,766 ​ — Subordinated note ​ 19,797 ​ — ​ 23,788 ​ — Federal Reserve PPPLF borrowings ​ ​ 174,834 ​ ​ — ​ ​ 174,808 ​ ​ — Accrued interest payable ​ 683 ​ — ​ 683 ​ — Advance payments by borrowers for taxes and insurance ​ 2,615 ​ — ​ 2,615 ​ — Derivative liabilities (included in other liabilities) ​ 1,827 ​ — ​ 1,827 ​ — ​ The carrying amounts in the preceding tables are included in the consolidated balance sheets under the applicable captions. The contracted or notional amounts of financial instruments with off-balance-sheet risk are disclosed in Note 19, and the fair value of these instruments is considered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RESTRICTION ON DIVIDENDS</t>
        </is>
      </c>
      <c r="B1" s="2" t="inlineStr">
        <is>
          <t>12 Months Ended</t>
        </is>
      </c>
    </row>
    <row r="2">
      <c r="B2" s="2" t="inlineStr">
        <is>
          <t>Sep. 30, 2021</t>
        </is>
      </c>
    </row>
    <row r="3">
      <c r="A3" s="3" t="inlineStr">
        <is>
          <t>CAPITAL REQUIREMENTS AND RESTRICTION ON DIVIDENDS</t>
        </is>
      </c>
    </row>
    <row r="4">
      <c r="A4" s="4" t="inlineStr">
        <is>
          <t>CAPITAL REQUIREMENTS AND RESTRICTION ON DIVIDENDS</t>
        </is>
      </c>
      <c r="B4" s="4" t="inlineStr">
        <is>
          <t>(22)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was phased in from 0.0% for 2015 to 2.5% by 2019. The capital conservation buffer was 2.50%for 2021, 2020 and 2019. The Bank met all capital adequacy requirements to which it was subject as of September 30, 2021 and 2020. As of September 30, 2021, the most recent notification from the FRB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22 – continued) The Company’s and Bank’s actual capital amounts and ratios are also presented in the table. The Company is not subject to the FRB’s consolidated capital requirements because it has less than $3 billion in total consolidated assets. However, management has elected to disclose the Company’s capital amounts and ratios in addition to the Bank’s required disclosures in the table below. No amount was deducted from capital for interest-rate risk at either date. ​ ​ ​ ​ ​ ​ ​ ​ ​ ​ ​ ​ ​ ​ ​ ​ ​ ​ ​ ​ ​ ​ ​ ​ ​ ​ ​ ​ ​ ​ ​ ​ ​ Minimum To Be Well ​ ​ ​ ​ ​ ​ ​ ​ ​ Capitalized Under ​ ​ ​ ​ ​ ​ ​ Minimum for Capital ​ Prompt Corrective ​ ​ Actual ​ Adequacy Purposes ​ Action Provisions (Dollars in thousands) Amount Ratio Amount Ratio Amount Ratio As of September 30, 2021: ​ ​ ​ ​ ​ ​ ​ ​ ​ ​ ​ ​ ​ ​ ​ ​ ​ ​ ​ ​ ​ Total capital (to risk-weighted assets): ​ ​ ​ ​ Consolidated ​ $ 193,476 14.28 % $ 108,401 8.00 % ​ N/A N/A ​ Bank ​ 183,885 13.60 % 108,156 8.00 % $ 135,195 10.00 % ​ ​ ​ ​ ​ ​ ​ ​ ​ ​ ​ ​ ​ ​ ​ ​ ​ Tier 1 capital (to risk-weighted assets): ​ ​ ​ ​ ​ ​ ​ ​ ​ ​ Consolidated ​ $ 159,310 11.76 % $ 81,301 6.00 % N/A N/A ​ Bank ​ 169,584 12.54 % 81,117 6.00 % $ 108,156 8.00 % ​ ​ ​ ​ ​ ​ ​ ​ ​ ​ ​ ​ ​ ​ ​ ​ ​ Common equity tier 1 capital (to risk-weighted assets): ​ ​ ​ ​ ​ ​ ​ ​ ​ ​ Consolidated ​ $ 159,310 11.76 % $ 60,976 4.50 % N/A N/A ​ Bank ​ 169,584 12.54 % 60,838 4.50 % $ 87,877 6.50 % ​ ​ ​ ​ ​ ​ ​ ​ ​ ​ ​ ​ ​ ​ ​ ​ ​ Tier 1 capital (to average adjusted total assets): ​ ​ ​ ​ ​ ​ ​ ​ ​ ​ Consolidated ​ $ 159,310 9.73 % $ 65,480 4.00 % N/A N/A ​ Bank ​ 169,584 10.07 % 67,333 4.00 % $ 84,166 5.00 % ​ ​ ​ ​ ​ ​ ​ ​ ​ ​ ​ ​ ​ ​ ​ ​ ​ As of September 30, 2020: ​ ​ ​ ​ ​ ​ ​ ​ ​ ​ ​ ​ ​ ​ ​ ​ ​ ​ ​ ​ ​ ​ ​ ​ ​ ​ ​ Total capital (to risk-weighted assets): ​ ​ ​ ​ ​ ​ ​ ​ ​ ​ Consolidated ​ $ 168,617 13.37 % $ 100,929 8.00 % ​ N/A N/A ​ Bank ​ 160,452 12.75 % 100,672 8.00 % $ 125,840 10.00 % ​ ​ ​ ​ ​ ​ ​ ​ ​ ​ ​ ​ ​ ​ ​ ​ ​ Tier 1 capital (to risk-weighted assets): ​ ​ ​ ​ ​ ​ ​ ​ ​ ​ Consolidated ​ $ 133,520 10.58 % $ 75,697 6.00 % N/A N/A ​ Bank ​ 145,152 11.53 % 75,504 6.00 % $ 100,672 8.00 % ​ ​ ​ ​ ​ ​ ​ ​ ​ ​ ​ ​ ​ ​ ​ ​ ​ Common equity tier 1 capital (to risk-weighted assets): ​ ​ ​ ​ ​ ​ ​ ​ ​ ​ Consolidated ​ $ 133,520 10.58 % $ 56,773 4.50 % N/A N/A ​ Bank ​ 145,152 11.53 % 56,428 4.50 % $ 81,796 6.50 % ​ ​ ​ ​ ​ ​ ​ ​ ​ ​ ​ ​ ​ ​ ​ ​ ​ Tier 1 capital (to average adjusted total assets): ​ ​ ​ ​ ​ ​ ​ ​ ​ ​ Consolidated ​ $ 133,520 8.53 % $ 62,617 4.00 % N/A N/A ​ Bank ​ 145,152 9.37 % 61,966 4.00 % $ 77,458 5.00 % ​ (22 – continued)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banking regulations and applicable Indiana state law. The amount of dividends that the Bank may pay to the Company in any calendar year without prior approval from banking regulators cannot exceed net income for that year to date plus retained net income (as defined) for the preceding two calendar years. The Bank may not declare or pay a cash dividend or repurchase any of its capital stock if the effect thereof would cause the regulatory capital of the Bank to be reduced below regulatory capital requirements imposed by banking regulators or the FDIC, or below the amount of the liquidation account established upon completion of the conversion. Liquidation Account Upon completion of its conversion from mutual to stock form on October 6, 2008, the Bank established a liquidation account in an amount equal to its retained earnings at March 31, 2008, totaling $29.3 million. The liquidation account is maintained for the benefit of depositors as of the March 31, 2007 eligibility record date (or the June 30, 2008 supplemental eligibility record date) who maintain their deposits in the Bank after conversion. In the event of complete liquidation, and only in such an event, each eligible depositor is entitled to receive a liquidation distribution from the liquidation account in the proportionate amount of the then current adjusted balance for deposits held, before any liquidation distribution may be made with respect to the Bank’s stockholders. Except for the repurchase of stock and payment of dividends by the Bank, the existence of the liquidation account does not restrict the use or application of retained earnings of the Bank. Stock Split On August 16, 2021, the Company approved and declared a three thr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 FOR EARNINGS PER SHARE</t>
        </is>
      </c>
      <c r="B1" s="2" t="inlineStr">
        <is>
          <t>12 Months Ended</t>
        </is>
      </c>
    </row>
    <row r="2">
      <c r="B2" s="2" t="inlineStr">
        <is>
          <t>Sep. 30, 2021</t>
        </is>
      </c>
    </row>
    <row r="3">
      <c r="A3" s="3" t="inlineStr">
        <is>
          <t>SUPPLEMENTAL DISCLOSURE FOR EARNINGS PER SHARE</t>
        </is>
      </c>
    </row>
    <row r="4">
      <c r="A4" s="4" t="inlineStr">
        <is>
          <t>SUPPLEMENTAL DISCLOSURE FOR EARNINGS PER SHARE</t>
        </is>
      </c>
      <c r="B4" s="4" t="inlineStr">
        <is>
          <t>(23)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September 30, 2021, 2020 and 2019. ​ ​ ​ ​ ​ ​ ​ ​ ​ ​ Years Ended September 30, (In thousands, except share and per share data) 2021 ​ 2020 ​ 2019 ​ ​ ​ ​ ​ ​ ​ ​ ​ Basic: ​ ​ ​ Earnings: ​ ​ ​ Net income attributable to First Savings Financial Group, Inc. available to common shareholders $ 29,567 ​ $ 33,354 ​ $ 16,177 ​ ​ ​ ​ ​ ​ ​ ​ ​ Shares: ​ ​ ​ ​ ​ Weighted average common shares outstanding, basic 7,107,786 ​ 7,070,040 ​ 6,947,091 ​ ​ ​ ​ ​ ​ ​ ​ ​ Net income per common share, basic $ 4.16 ​ $ 4.72 ​ $ 2.33 ​ ​ ​ ​ ​ ​ ​ ​ ​ Diluted: ​ ​ ​ ​ ​ Earnings: ​ ​ ​ ​ ​ Net income attributable to First Savings Financial Group, Inc. available to common shareholders $ 29,567 ​ $ 33,354 ​ $ 16,177 ​ ​ ​ ​ ​ ​ ​ ​ ​ Shares: ​ ​ Weighted average common shares outstanding, basic 7,107,786 ​ 7,070,040 ​ 6,947,091 Add: Dilutive effect of outstanding options 56,176 ​ 48,540 ​ 151,869 Add: Dilutive effect of restricted stock 9,771 ​ 9,282 ​ 17,292 Weighted average common shares outstanding, as adjusted 7,173,733 ​ 7,127,862 ​ 7,116,252 ​ ​ ​ ​ ​ ​ ​ ​ ​ Net income per common share, diluted $ 4.12 ​ $ 4.68 ​ $ 2.27 ​ Nonvested restricted stock shares are not considered as outstanding for purposes of computing weighted average common shares outstanding. There were no antidilutive restricted stock awards excluded from the calculation of diluted net income per share for the years ended September 30, 2021, 2020 and 2019. Stock options for 49,974, 66,474 and 21,600 shares of common stock were excluded from the calculation of diluted net income per common share for the years ended September 30, 2021, 2020 and 2019, respectively, because their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Sep. 30, 2021</t>
        </is>
      </c>
    </row>
    <row r="3">
      <c r="A3" s="3" t="inlineStr">
        <is>
          <t>PARENT COMPANY CONDENSED FINANCIAL INFORMATION</t>
        </is>
      </c>
    </row>
    <row r="4">
      <c r="A4" s="4" t="inlineStr">
        <is>
          <t>PARENT COMPANY CONDENSED FINANCIAL INFORMATION</t>
        </is>
      </c>
      <c r="B4" s="4" t="inlineStr">
        <is>
          <t>(24) Condensed financial information for First Savings Financial Group, Inc. (parent company only) follows: Balance Sheets ​ ​ ​ ​ ​ ​ ​ ​ ​ As of September 30, (In thousands) 2021 2020 Assets: ​ ​ Cash and due from banks ​ $ 6,870 ​ $ 4,762 Other assets ​ 755 ​ 988 Investment in subsidiaries ​ 193,926 ​ 171,871 ​ ​ $ 201,551 ​ $ 177,621 ​ ​ ​ ​ ​ ​ ​ Liabilities and Equity: ​ ​ Subordinated note ​ $ 19,865 ​ $ 19,797 Accrued expenses ​ 1,309 ​ 552 Stockholders’ equity ​ 180,377 ​ 157,272 ​ ​ $ 201,551 ​ $ 177,621 ​ Statements of Income ​ ​ ​ ​ ​ ​ ​ ​ ​ ​ ​ ​ Years Ended September 30, (In thousands) 2021 2020 2019 Dividend income from subsidiaries ​ $ 5,175 ​ $ 1,000 ​ $ 750 Interest expense ​ (1,274) ​ (1,274) ​ (1,277) Other operating expenses ​ (1,076) ​ (1,002) ​ (882) ​ ​ ​ ​ ​ ​ ​ ​ ​ ​ Income (loss) before income taxes and equity in undistributed net income of subsidiaries ​ 2,825 ​ (1,276) ​ (1,409) ​ ​ ​ ​ ​ ​ ​ ​ ​ ​ Income tax benefit ​ 504 ​ 598 ​ 747 ​ ​ ​ ​ ​ ​ ​ ​ ​ ​ Income (loss) before equity in undistributed net income of subsidiaries ​ 3,329 ​ (678) ​ (662) ​ ​ ​ ​ ​ ​ ​ ​ ​ ​ Equity in undistributed net income of subsidiaries ​ 26,238 ​ 34,032 ​ 16,839 ​ ​ ​ ​ ​ ​ ​ ​ ​ ​ Net income ​ $ 29,567 ​ $ 33,354 ​ $ 16,177 ​ (24 – continued) Statements of Cash Flows ​ ​ ​ ​ ​ ​ ​ ​ ​ ​ ​ ​ Years Ended September 30, (In thousands) 2021 2020 2019 Operating Activities: ​ ​ ​ Net income ​ $ 29,567 ​ $ 33,354 ​ $ 16,177 Adjustments to reconcile net income to net cash provided by (used in) operating activities: ​ ​ ​ ​ ​ ​ Equity in undistributed net income of subsidiaries ​ (26,238) ​ (34,032) ​ (16,839) Stock compensation expense ​ 277 ​ 279 ​ 246 Net change in other assets and liabilities ​ 201 ​ 182 ​ (184) Net cash provided by (used in) operating activities ​ 3,807 ​ (217) ​ (600) ​ ​ ​ ​ ​ ​ ​ ​ ​ ​ Investing Activities: ​ ​ ​ Investment in bank subsidiary ​ — ​ — ​ (2,000) Net cash used in investing activities ​ — ​ — ​ (2,000) ​ ​ ​ ​ ​ ​ ​ ​ ​ ​ Financing Activities: ​ ​ ​ Exercise of stock options ​ 27 ​ 148 ​ 408 Tax paid on stock award shares for employees ​ (41) ​ (53) ​ (32) Dividends paid ​ (1,685) ​ (1,590) ​ (1,472) Net cash used in financing activities ​ (1,699) ​ (1,495) ​ (1,096) ​ ​ ​ ​ ​ ​ ​ ​ ​ ​ Net increase (decrease) in cash and due from banks ​ 2,108 ​ (1,712) ​ (3,696) Cash and due from banks at beginning of year ​ 4,762 ​ 6,474 ​ 10,170 ​ ​ ​ ​ ​ ​ ​ ​ ​ ​ Cash and due from banks at end of year ​ $ 6,870 ​ $ 4,762 ​ $ 6,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Sep. 30, 2021</t>
        </is>
      </c>
    </row>
    <row r="3">
      <c r="A3" s="3" t="inlineStr">
        <is>
          <t>CONCENTRATION OF CREDIT RISK</t>
        </is>
      </c>
    </row>
    <row r="4">
      <c r="A4" s="4" t="inlineStr">
        <is>
          <t>CONCENTRATION OF CREDIT RISK</t>
        </is>
      </c>
      <c r="B4" s="4" t="inlineStr">
        <is>
          <t>(25) At September 30, 2021 and 2020, the Company had a concentration of credit risk with correspondent banks in excess of the federal deposit insurance limit of $9.5 million and $7.2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Sep. 30, 2021</t>
        </is>
      </c>
    </row>
    <row r="3">
      <c r="A3" s="3" t="inlineStr">
        <is>
          <t>SUPPLEMENTAL DISCLOSURE OF CASH FLOW INFORMATION</t>
        </is>
      </c>
    </row>
    <row r="4">
      <c r="A4" s="4" t="inlineStr">
        <is>
          <t>SUPPLEMENTAL DISCLOSURE OF CASH FLOW INFORMATION</t>
        </is>
      </c>
      <c r="B4" s="4" t="inlineStr">
        <is>
          <t>(26) ​ ​ ​ ​ ​ ​ ​ ​ ​ ​ ​ ​ Years Ended September 30, (In thousands) 2021 ​ 2020 ​ 2019 ​ ​ ​ ​ ​ ​ ​ ​ ​ ​ Cash payments for: ​ ​ ​ Interest ​ $ 8,517 ​ $ 10,817 ​ $ 10,729 Income taxes (net of refunds received) ​ 9,051 ​ 3,971 ​ 1,572 ​ ​ ​ ​ ​ ​ ​ ​ ​ ​ Non-cash activities: ​ ​ ​ ​ Transfers from loans to loans held for sale ​ ​ 41,703 ​ ​ 15,916 ​ ​ — Transfers from loans to other real estate owned ​ 426 ​ — ​ 114 Proceeds from sales of other real estate owned financed through loans ​ — ​ — ​ 112 Cashless exercise of stock options ​ ​ 77 ​ ​ 249 ​ ​ 542 Transfers from premises and equipment to other real estate owned ​ ​ — ​ ​ — ​ ​ 1,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Sep. 30, 2021</t>
        </is>
      </c>
    </row>
    <row r="3">
      <c r="A3" s="3" t="inlineStr">
        <is>
          <t>SELECTED QUARTERLY FINANCIAL INFORMATION (UNAUDITED)</t>
        </is>
      </c>
    </row>
    <row r="4">
      <c r="A4" s="4" t="inlineStr">
        <is>
          <t>SELECTED QUARTERLY FINANCIAL INFORMATION (UNAUDITED)</t>
        </is>
      </c>
      <c r="B4" s="4" t="inlineStr">
        <is>
          <t>(27) ​ ​ ​ ​ ​ ​ ​ ​ ​ ​ ​ ​ ​ ​ ​ ​ First ​ Second ​ Third ​ Fourth (In thousands, except per share data) Quarter Quarter Quarter Quarter September 30, 2021: ​ ​ ​ ​ Interest income ​ $ 16,026 ​ $ 16,840 ​ $ 16,150 ​ $ 16,243 Interest expense ​ 2,287 ​ 2,060 ​ 1,921 ​ 1,819 Net interest income ​ 13,739 ​ 14,780 ​ 14,229 ​ 14,424 Provision (credit) for loan losses ​ 668 ​ 287 ​ (2,730) ​ 8 Net interest income after provision (credit) for loan losses ​ 13,071 ​ 14,493 ​ 16,959 ​ 14,416 Noninterest income ​ 46,183 ​ 38,973 ​ 18,785 ​ 16,495 Noninterest expenses ​ 44,402 ​ 39,284 ​ 30,619 ​ 25,104 Income before income taxes ​ 14,852 ​ 14,182 ​ 5,125 ​ 5,807 Income tax expense ​ 4,527 ​ 3,695 ​ 817 ​ 958 ​ ​ ​ ​ ​ ​ ​ ​ ​ ​ ​ ​ ​ Net income ​ 10,325 ​ 10,487 ​ 4,308 ​ 4,849 Net income attributable to noncontrolling interest in subsidiary ​ 402 ​ — ​ — ​ — ​ ​ ​ ​ ​ ​ ​ ​ ​ ​ ​ ​ ​ Net income attributable to First Savings Financial Group, Inc. ​ $ 9,923 ​ $ 10,487 ​ $ 4,308 ​ $ 4,849 ​ ​ ​ ​ ​ ​ ​ ​ ​ ​ ​ ​ ​ Net income per common share, basic ​ $ 1.40 ​ $ 1.48 ​ $ 0.61 ​ $ 0.68 ​ ​ ​ ​ ​ ​ ​ ​ ​ ​ ​ ​ ​ Net income per common share, diluted ​ $ 1.39 ​ $ 1.46 ​ $ 0.60 ​ $ 0.67 ​ (27 – continued) ​ ​ ​ ​ ​ ​ ​ ​ ​ ​ ​ ​ ​ ​ ​ First ​ Second ​ Third ​ Fourth (In thousands, except per share data) Quarter Quarter Quarter Quarter September 30, 2020: ​ ​ ​ ​ Interest income ​ $ 13,661 ​ $ 13,554 ​ $ 14,719 ​ $ 15,765 Interest expense ​ 2,875 ​ 2,783 ​ 2,543 ​ 2,337 Net interest income ​ 10,786 ​ 10,771 ​ 12,176 ​ 13,428 Provision for loan losses ​ 505 ​ 1,705 ​ 2,980 ​ 2,772 Net interest income after provision for loan losses ​ 10,281 ​ 9,066 ​ 9,196 ​ 10,656 Noninterest income ​ 18,232 ​ 11,133 ​ 46,962 ​ 57,024 Noninterest expenses ​ 24,272 ​ 22,075 ​ 35,009 ​ 44,452 Income (loss) before income taxes ​ 4,241 ​ (1,876) ​ 21,149 ​ 23,228 Income tax expense (benefit) ​ 638 ​ (774) ​ 5,540 ​ 7,257 ​ ​ ​ ​ ​ ​ ​ ​ ​ ​ ​ ​ ​ Net income (loss) ​ 3,603 ​ (1,102) ​ 15,609 ​ 15,971 Net income (loss) attributable to noncontrolling interest in subsidiary ​ 164 ​ (475) ​ 204 ​ 834 ​ ​ ​ ​ ​ ​ ​ ​ ​ ​ ​ ​ ​ Net income (loss) attributable to First Savings Financial Group, Inc. ​ $ 3,439 ​ $ (627) ​ $ 15,405 ​ $ 15,137 ​ ​ ​ ​ ​ ​ ​ ​ ​ ​ ​ ​ ​ Net income (loss) per common share, basic ​ $ 0.49 ​ $ (0.09) ​ $ 2.17 ​ $ 2.13 ​ ​ ​ ​ ​ ​ ​ ​ ​ ​ ​ ​ ​ Net income (loss) per common share, diluted ​ $ 0.48 ​ $ (0.09) ​ $ 2.17 ​ $ 2.12 ​ ​ ​ ​ ​ ​ ​ ​ ​ ​ ​ ​ ​ September 30, 2019: ​ ​ ​ ​ Interest income ​ $ 11,801 ​ $ 12,307 ​ $ 13,058 ​ $ 13,829 Interest expense ​ 2,225 ​ 2,446 ​ 3,166 ​ 3,069 Net interest income ​ 9,576 ​ 9,861 ​ 9,892 ​ 10,760 Provision for loan losses ​ 315 ​ 340 ​ 337 ​ 471 Net interest income after provision for loan losses ​ 9,261 ​ 9,521 ​ 9,555 ​ 10,289 Noninterest income ​ 5,781 ​ 7,089 ​ 12,644 ​ 18,340 Noninterest expenses ​ 11,416 ​ 12,880 ​ 16,488 ​ 21,606 Income before income taxes ​ 3,626 ​ 3,730 ​ 5,711 ​ 7,023 Income tax expense ​ 522 ​ 466 ​ 748 ​ 1,359 ​ ​ ​ ​ ​ ​ ​ ​ ​ ​ ​ ​ ​ Net income ​ 3,104 ​ 3,264 ​ 4,963 ​ 5,664 Net income attributable to noncontrolling interest in subsidiary ​ 173 ​ (269) ​ 571 ​ 343 ​ ​ ​ ​ ​ ​ ​ ​ ​ ​ ​ ​ ​ Net income attributable to First Savings Financial Group, Inc. ​ $ 2,931 ​ $ 3,533 ​ $ 4,392 ​ $ 5,321 ​ ​ ​ ​ ​ ​ ​ ​ ​ ​ ​ ​ ​ Net income per common share, basic ​ $ 0.43 ​ $ 0.51 ​ $ 0.63 ​ $ 0.76 ​ ​ ​ ​ ​ ​ ​ ​ ​ ​ ​ ​ ​ Net income per common share, diluted ​ $ 0.41 ​ $ 0.50 ​ $ 0.62 ​ $ 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t>
        </is>
      </c>
    </row>
    <row r="4">
      <c r="A4" s="4" t="inlineStr">
        <is>
          <t>SEGMENT REPORTING</t>
        </is>
      </c>
      <c r="B4" s="4" t="inlineStr">
        <is>
          <t>(28) The Company’s operations include three primary segments: core banking, SBA lending, and mortgage banking. The core banking segment originates residential, commercial and consumer loans and attracts deposits from its customer base. Net interest income from loans and investments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mortgage banking segment originates residential mortgage loans and sells them in the secondary market. Net gains on the sales of loans, income from derivative financial instruments and net interest income are the primary sources of revenue for the mortgage banking segment. The core banking segment is comprised primarily of the Bank and First Savings Investments, Inc., while the SBA lending segment’s revenues are comprised primarily of net interest income and gains on the sales of SBA loans generated by Q2. The mortgage banking segment operates as a separate division of the Bank. 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tables below represent combined balances of the Company and the Captive, and are the primary differences between the sum of the segment amounts and consolidated totals, along with amounts to eliminate transactions between segments. ​ ​ ​ ​ ​ ​ ​ ​ ​ ​ ​ ​ ​ ​ ​ ​ ​ ​ Core ​ SBA ​ Mortgage ​ ​ ​ ​ Consolidated (In thousands) Banking Lending Banking Other Totals Year Ended September 30, 2021: ​ ​ ​ ​ ​ ​ ​ Net interest income (loss) ​ $ 46,122 ​ $ 10,339 ​ $ 1,940 ​ $ (1,229) ​ $ 57,172 Provision (credit) for loan losses ​ (1,782) ​ 15 ​ — ​ — ​ (1,767) Net interest income (loss) after provision ​ ​ 47,904 ​ ​ 10,324 ​ ​ 1,940 ​ ​ (1,229) ​ ​ 58,939 Net gains on sales of loans, SBA ​ — ​ 8,740 ​ — ​ — ​ 8,740 Mortgage banking income ​ ​ 4 ​ ​ — ​ ​ 104,500 ​ ​ — ​ ​ 104,504 Noninterest income ​ ​ 6,331 ​ ​ 9,661 ​ ​ 104,444 ​ ​ — ​ ​ 120,436 Noninterest expense (income) ​ ​ 35,636 ​ ​ 9,374 ​ ​ 94,768 ​ ​ (369) ​ ​ 139,409 Income (loss) before taxes ​ ​ 18,599 ​ ​ 10,611 ​ ​ 11,616 ​ ​ (860) ​ ​ 39,966 Income tax expense (benefit) ​ 2,935 ​ 2,512 ​ 5,047 ​ (497) ​ 9,997 Segment profit (loss) ​ 15,664 ​ 8,099 ​ 6,569 ​ (363) ​ 29,969 Noncash items: ​ ​ ​ ​ ​ ​ ​ ​ ​ ​ ​ ​ ​ ​ ​ Depreciation and amortization ​ 1,953 ​ 42 ​ 237 ​ 68 ​ 2,300 Segment assets at September 30, 2021 ​ 1,468,483 ​ 168,342 ​ 232,279 ​ (148,598) ​ 1,720,506 ​ (28 – continued) ​ ​ ​ ​ ​ ​ ​ ​ ​ ​ ​ ​ ​ ​ ​ ​ ​ ​ ​ Core ​ SBA ​ Mortgage ​ ​ ​ Consolidated (In thousands) Banking Lending Banking ​ Other Totals Year Ended September 30, 2020: ​ ​ ​ ​ ​ ​ Net interest income (loss) ​ $ 39,408 ​ $ 5,911 ​ $ 3,046 ​ $ (1,204) ​ $ 47,161 Provision for loan losses ​ ​ 4,636 ​ ​ 3,326 ​ ​ — ​ ​ — ​ ​ 7,962 Net interest income (loss) after provision ​ ​ 34,772 ​ ​ 2,585 ​ ​ 3,046 ​ ​ (1,204) ​ ​ 39,199 Net gains on sales of loans, SBA ​ — ​ 5,673 ​ — ​ — ​ 5,673 Mortgage banking income ​ ​ 8 ​ ​ — ​ ​ 120,725 ​ ​ — ​ ​ 120,733 Noninterest income ​ ​ 5,905 ​ ​ 6,751 ​ ​ 120,695 ​ ​ — ​ ​ 133,351 Noninterest expense (income) ​ ​ 29,772 ​ ​ 7,853 ​ ​ 88,573 ​ ​ (390) ​ ​ 125,808 Income (loss) before taxes ​ ​ 10,905 ​ ​ 1,483 ​ ​ 35,168 ​ ​ (814) ​ ​ 46,742 Income tax expense (benefit) ​ ​ 2,265 ​ ​ 189 ​ ​ 10,793 ​ ​ (586) ​ ​ 12,661 Segment profit (loss) ​ ​ 8,640 ​ ​ 1,294 ​ ​ 24,375 ​ ​ (228) ​ ​ 34,081 Noncash items: ​ ​ ​ ​ ​ Depreciation and amortization ​ 1,558 ​ 51 ​ 181 ​ 68 ​ 1,858 Segment assets at September 30, 2020 ​ 1,459,467 ​ 283,994 ​ 293,973 ​ (272,809) ​ 1,764,625 ​ ​ ​ ​ ​ ​ ​ ​ ​ ​ ​ ​ ​ ​ ​ ​ ​ ​ ​ Core ​ SBA ​ Mortgage ​ ​ ​ ​ Consolidated (In thousands) Banking Lending Banking ​ Other Totals ​ ​ ​ ​ ​ ​ ​ ​ ​ ​ ​ ​ ​ ​ ​ ​ Year Ended September 30, 2019: ​ ​ ​ ​ ​ ​ ​ Net interest income (loss) ​ $ 36,524 ​ $ 4,145 ​ $ 636 ​ $ (1,216) ​ $ 40,089 Provision (credit) for loan losses ​ (242) ​ 1,705 ​ — ​ — ​ ​ 1,463 Net interest income (loss) after provision ​ 36,766 ​ 2,440 ​ 636 ​ (1,216) ​ ​ 38,626 Net gains on sales of loans, SBA ​ — ​ 4,569 ​ — ​ — ​ ​ 4,569 Mortgage banking income ​ 33 ​ — ​ 33,011 ​ — ​ ​ 33,044 Noninterest income ​ 5,650 ​ 5,182 ​ 33,022 ​ — ​ ​ 43,854 Noninterest expense (income) ​ 28,852 ​ 5,953 ​ 27,760 ​ (175) ​ ​ 62,390 Income (loss) before taxes ​ 13,564 ​ 1,669 ​ 5,898 ​ (1,041) ​ ​ 20,090 Income tax expense (benefit) ​ ​ 2,143 ​ ​ 213 ​ ​ 1,475 ​ ​ (736) ​ ​ 3,095 Segment profit (loss) ​ ​ 11,421 ​ ​ 1,456 ​ ​ 4,423 ​ ​ (305) ​ ​ 16,995 Noncash items: ​ ​ ​ ​ ​ ​ ​ ​ ​ ​ ​ ​ ​ ​ ​ Depreciation and amortization ​ ​ 1,467 ​ ​ 49 ​ ​ 100 ​ ​ 68 ​ ​ 1,684 Segment assets at September 30, 2019 ​ ​ 1,124,526 ​ ​ 84,661 ​ ​ 88,645 ​ ​ (75,253) ​ ​ 1,222,5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S WITH CUSTOMERS</t>
        </is>
      </c>
    </row>
    <row r="4">
      <c r="A4" s="4" t="inlineStr">
        <is>
          <t>REVENUE FROM CONTRACTS WITH CUSTOMERS</t>
        </is>
      </c>
      <c r="B4" s="4" t="inlineStr">
        <is>
          <t>(29) REVENUE FROM CONTRACTS WITH CUSTOMERS Substantially all of the Company’s revenue from contracts with customers within the scope of FASB ASC 606 is included in the core banking segment and is recognized within noninterest income. The following table presents the Company’s sources of noninterest income for the years ended September 30, 2021, 2020 and 2019: ​ ​ ​ ​ ​ ​ ​ ​ ​ ​ ​ ​ Year Ended ​ ​ September 30, (In thousands) 2021 ​ 2020 ​ 2019 ​ ​ ​ ​ ​ ​ ​ ​ ​ ​ Service charges on deposit accounts ​ $ 1,468 ​ $ 1,581 ​ $ 1,957 ATM and interchange fees ​ 2,399 ​ ​ 2,116 ​ 1,949 Investment advisory income ​ 589 ​ ​ 288 ​ 324 Other ​ 103 ​ ​ 101 ​ 137 Revenue from contracts with customers ​ 4,559 ​ ​ 4,086 ​ 4,367 ​ ​ ​ ​ ​ ​ ​ ​ ​ ​ Gain (loss) on securities ​ — ​ ​ 7 ​ (74) Gain on sale of SBA loans ​ 8,740 ​ ​ 5,673 ​ 4,569 Mortgage banking income ​ 104,504 ​ ​ 120,733 ​ 33,044 Increase in cash value of life insurance ​ 785 ​ ​ 732 ​ 580 Real estate lease income ​ 592 ​ ​ 589 ​ 594 Other ​ 1,256 ​ ​ 1,531 ​ 774 Other noninterest income ​ 115,877 ​ ​ 129,265 ​ 39,487 ​ ​ ​ ​ ​ ​ ​ ​ ​ ​ Total noninterest income ​ $ 120,436 ​ $ 133,351 ​ $ 43,854 ​ A description of the Company’s revenue streams accounted for under FASB ASC 606 follows: Service Charges on Deposit Accounts ATM and Interchange Fees Investment Advisory Income (29 – continued) Other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BANKING INCOME</t>
        </is>
      </c>
      <c r="B1" s="2" t="inlineStr">
        <is>
          <t>12 Months Ended</t>
        </is>
      </c>
    </row>
    <row r="2">
      <c r="B2" s="2" t="inlineStr">
        <is>
          <t>Sep. 30, 2021</t>
        </is>
      </c>
    </row>
    <row r="3">
      <c r="A3" s="3" t="inlineStr">
        <is>
          <t>MORTGAGE BANKING INCOME</t>
        </is>
      </c>
    </row>
    <row r="4">
      <c r="A4" s="4" t="inlineStr">
        <is>
          <t>MORTGAGE BANKING INCOME</t>
        </is>
      </c>
      <c r="B4" s="4" t="inlineStr">
        <is>
          <t>(30) MORTGAGE BANKING INCOME ​ The components of mortgage banking income for the years ended September 30, 2021, 2020 and 2019 were as follows: ​ ​ ​ ​ ​ ​ ​ ​ ​ ​ ​ ​ 2021 2020 2019 ​ ​ (In thousands) ​ ​ ​ ​ ​ ​ ​ ​ ​ ​ Origination and sale of mortgage loans (1) ​ $ 83,874 ​ $ 105,659 ​ $ 30,503 Mortgage brokerage income ​ 1,500 ​ — ​ — Net change in fair value of loans held for sale ​ ​ ​ and interest rate lock commitments ​ (18,856) ​ 16,680 ​ 5,124 Realized and unrealized hedging gains (losses) ​ 4,140 ​ (22,412) ​ (3,462) Capitalized residential mortgage loan servicing rights ​ 36,679 ​ 24,058 ​ 940 Net change in fair value of residential mortgage loan servicing rights ​ (8,803) ​ (3,289) ​ (6) Net loan servicing income ​ 6,565 ​ 651 ​ 37 Provisions for loan repurchases and indemnifications ​ (595) ​ (614) ​ (92) Total mortgage banking income ​ $ 104,504 ​ $ 120,733 ​ $ 33,044 ​ (1) Includes origination fees and realized gains and losses on the sale of mortgage loans in the secondary mark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1</t>
        </is>
      </c>
      <c r="C2" s="2" t="inlineStr">
        <is>
          <t>Sep. 30, 2020</t>
        </is>
      </c>
      <c r="D2" s="2" t="inlineStr">
        <is>
          <t>Sep. 30, 2019</t>
        </is>
      </c>
    </row>
    <row r="3">
      <c r="A3" s="3" t="inlineStr">
        <is>
          <t>INTEREST INCOME</t>
        </is>
      </c>
    </row>
    <row r="4">
      <c r="A4" s="4" t="inlineStr">
        <is>
          <t>Loans, including fees</t>
        </is>
      </c>
      <c r="B4" s="7" t="n">
        <v>58114</v>
      </c>
      <c r="C4" s="7" t="n">
        <v>50167</v>
      </c>
      <c r="D4" s="7" t="n">
        <v>42697</v>
      </c>
    </row>
    <row r="5">
      <c r="A5" s="3" t="inlineStr">
        <is>
          <t>Securities:</t>
        </is>
      </c>
    </row>
    <row r="6">
      <c r="A6" s="4" t="inlineStr">
        <is>
          <t>Taxable</t>
        </is>
      </c>
      <c r="B6" s="6" t="n">
        <v>1771</v>
      </c>
      <c r="C6" s="6" t="n">
        <v>2075</v>
      </c>
      <c r="D6" s="6" t="n">
        <v>2769</v>
      </c>
    </row>
    <row r="7">
      <c r="A7" s="4" t="inlineStr">
        <is>
          <t>Tax-exempt</t>
        </is>
      </c>
      <c r="B7" s="6" t="n">
        <v>4719</v>
      </c>
      <c r="C7" s="6" t="n">
        <v>4423</v>
      </c>
      <c r="D7" s="6" t="n">
        <v>4030</v>
      </c>
    </row>
    <row r="8">
      <c r="A8" s="4" t="inlineStr">
        <is>
          <t>Dividend income</t>
        </is>
      </c>
      <c r="B8" s="6" t="n">
        <v>582</v>
      </c>
      <c r="C8" s="6" t="n">
        <v>617</v>
      </c>
      <c r="D8" s="6" t="n">
        <v>643</v>
      </c>
    </row>
    <row r="9">
      <c r="A9" s="4" t="inlineStr">
        <is>
          <t>Interest-bearing deposits with banks</t>
        </is>
      </c>
      <c r="B9" s="6" t="n">
        <v>73</v>
      </c>
      <c r="C9" s="6" t="n">
        <v>417</v>
      </c>
      <c r="D9" s="6" t="n">
        <v>856</v>
      </c>
    </row>
    <row r="10">
      <c r="A10" s="4" t="inlineStr">
        <is>
          <t>Total interest income</t>
        </is>
      </c>
      <c r="B10" s="6" t="n">
        <v>65259</v>
      </c>
      <c r="C10" s="6" t="n">
        <v>57699</v>
      </c>
      <c r="D10" s="6" t="n">
        <v>50995</v>
      </c>
    </row>
    <row r="11">
      <c r="A11" s="3" t="inlineStr">
        <is>
          <t>INTEREST EXPENSE</t>
        </is>
      </c>
    </row>
    <row r="12">
      <c r="A12" s="4" t="inlineStr">
        <is>
          <t>Deposits</t>
        </is>
      </c>
      <c r="B12" s="6" t="n">
        <v>3195</v>
      </c>
      <c r="C12" s="6" t="n">
        <v>5659</v>
      </c>
      <c r="D12" s="6" t="n">
        <v>6944</v>
      </c>
    </row>
    <row r="13">
      <c r="A13" s="4" t="inlineStr">
        <is>
          <t>Federal funds purchased and repurchase agreements</t>
        </is>
      </c>
      <c r="B13" s="6" t="n">
        <v>0</v>
      </c>
      <c r="C13" s="6" t="n">
        <v>3</v>
      </c>
      <c r="D13" s="6" t="n">
        <v>1</v>
      </c>
    </row>
    <row r="14">
      <c r="A14" s="4" t="inlineStr">
        <is>
          <t>Federal Home Loan Bank borrowings</t>
        </is>
      </c>
      <c r="B14" s="6" t="n">
        <v>3199</v>
      </c>
      <c r="C14" s="6" t="n">
        <v>3345</v>
      </c>
      <c r="D14" s="6" t="n">
        <v>3</v>
      </c>
    </row>
    <row r="15">
      <c r="A15" s="4" t="inlineStr">
        <is>
          <t>Federal Reserve PPPLF borrowings</t>
        </is>
      </c>
      <c r="B15" s="6" t="n">
        <v>400</v>
      </c>
      <c r="C15" s="6" t="n">
        <v>220</v>
      </c>
      <c r="D15" s="6" t="n">
        <v>2681</v>
      </c>
    </row>
    <row r="16">
      <c r="A16" s="4" t="inlineStr">
        <is>
          <t>Other borrowings</t>
        </is>
      </c>
      <c r="B16" s="6" t="n">
        <v>1293</v>
      </c>
      <c r="C16" s="6" t="n">
        <v>1311</v>
      </c>
      <c r="D16" s="6" t="n">
        <v>1277</v>
      </c>
    </row>
    <row r="17">
      <c r="A17" s="4" t="inlineStr">
        <is>
          <t>Total interest expense</t>
        </is>
      </c>
      <c r="B17" s="6" t="n">
        <v>8087</v>
      </c>
      <c r="C17" s="6" t="n">
        <v>10538</v>
      </c>
      <c r="D17" s="6" t="n">
        <v>10906</v>
      </c>
    </row>
    <row r="18">
      <c r="A18" s="4" t="inlineStr">
        <is>
          <t>Net interest income</t>
        </is>
      </c>
      <c r="B18" s="6" t="n">
        <v>57172</v>
      </c>
      <c r="C18" s="6" t="n">
        <v>47161</v>
      </c>
      <c r="D18" s="6" t="n">
        <v>40089</v>
      </c>
    </row>
    <row r="19">
      <c r="A19" s="4" t="inlineStr">
        <is>
          <t>Provision (credit) for loan losses</t>
        </is>
      </c>
      <c r="B19" s="6" t="n">
        <v>-1767</v>
      </c>
      <c r="C19" s="6" t="n">
        <v>7962</v>
      </c>
      <c r="D19" s="6" t="n">
        <v>1463</v>
      </c>
    </row>
    <row r="20">
      <c r="A20" s="4" t="inlineStr">
        <is>
          <t>Net interest income after provision (credit) for loan losses</t>
        </is>
      </c>
      <c r="B20" s="6" t="n">
        <v>58939</v>
      </c>
      <c r="C20" s="6" t="n">
        <v>39199</v>
      </c>
      <c r="D20" s="6" t="n">
        <v>38626</v>
      </c>
    </row>
    <row r="21">
      <c r="A21" s="3" t="inlineStr">
        <is>
          <t>NONINTEREST INCOME</t>
        </is>
      </c>
    </row>
    <row r="22">
      <c r="A22" s="4" t="inlineStr">
        <is>
          <t>Service charges on deposit accounts</t>
        </is>
      </c>
      <c r="B22" s="6" t="n">
        <v>1468</v>
      </c>
      <c r="C22" s="6" t="n">
        <v>1581</v>
      </c>
      <c r="D22" s="6" t="n">
        <v>1957</v>
      </c>
    </row>
    <row r="23">
      <c r="A23" s="4" t="inlineStr">
        <is>
          <t>ATM and interchange fees</t>
        </is>
      </c>
      <c r="B23" s="6" t="n">
        <v>2399</v>
      </c>
      <c r="C23" s="6" t="n">
        <v>2116</v>
      </c>
      <c r="D23" s="6" t="n">
        <v>1949</v>
      </c>
    </row>
    <row r="24">
      <c r="A24" s="4" t="inlineStr">
        <is>
          <t>Net gain (loss) on sales of available for sale securities and time deposits</t>
        </is>
      </c>
      <c r="B24" s="6" t="n">
        <v>0</v>
      </c>
      <c r="C24" s="6" t="n">
        <v>7</v>
      </c>
      <c r="D24" s="6" t="n">
        <v>-74</v>
      </c>
    </row>
    <row r="25">
      <c r="A25" s="4" t="inlineStr">
        <is>
          <t>Net unrealized gain (loss) on equity securities</t>
        </is>
      </c>
      <c r="B25" s="6" t="n">
        <v>46</v>
      </c>
      <c r="C25" s="6" t="n">
        <v>-19</v>
      </c>
      <c r="D25" s="6" t="n">
        <v>5</v>
      </c>
    </row>
    <row r="26">
      <c r="A26" s="4" t="inlineStr">
        <is>
          <t>Net gain on sales of loans, Small Business Administration</t>
        </is>
      </c>
      <c r="B26" s="6" t="n">
        <v>8740</v>
      </c>
      <c r="C26" s="6" t="n">
        <v>5673</v>
      </c>
      <c r="D26" s="6" t="n">
        <v>4569</v>
      </c>
    </row>
    <row r="27">
      <c r="A27" s="4" t="inlineStr">
        <is>
          <t>Mortgage banking income</t>
        </is>
      </c>
      <c r="B27" s="6" t="n">
        <v>104504</v>
      </c>
      <c r="C27" s="6" t="n">
        <v>120733</v>
      </c>
      <c r="D27" s="6" t="n">
        <v>33044</v>
      </c>
    </row>
    <row r="28">
      <c r="A28" s="4" t="inlineStr">
        <is>
          <t>Increase in cash surrender value of life insurance</t>
        </is>
      </c>
      <c r="B28" s="6" t="n">
        <v>785</v>
      </c>
      <c r="C28" s="6" t="n">
        <v>732</v>
      </c>
      <c r="D28" s="6" t="n">
        <v>580</v>
      </c>
    </row>
    <row r="29">
      <c r="A29" s="4" t="inlineStr">
        <is>
          <t>Gain on life insurance</t>
        </is>
      </c>
      <c r="B29" s="6" t="n">
        <v>140</v>
      </c>
      <c r="C29" s="6" t="n">
        <v>0</v>
      </c>
      <c r="D29" s="6" t="n">
        <v>0</v>
      </c>
    </row>
    <row r="30">
      <c r="A30" s="4" t="inlineStr">
        <is>
          <t>Commission income</t>
        </is>
      </c>
      <c r="B30" s="6" t="n">
        <v>589</v>
      </c>
      <c r="C30" s="6" t="n">
        <v>288</v>
      </c>
      <c r="D30" s="6" t="n">
        <v>324</v>
      </c>
    </row>
    <row r="31">
      <c r="A31" s="4" t="inlineStr">
        <is>
          <t>Real estate lease income</t>
        </is>
      </c>
      <c r="B31" s="6" t="n">
        <v>592</v>
      </c>
      <c r="C31" s="6" t="n">
        <v>589</v>
      </c>
      <c r="D31" s="6" t="n">
        <v>594</v>
      </c>
    </row>
    <row r="32">
      <c r="A32" s="4" t="inlineStr">
        <is>
          <t>Net gain (loss) on premises and equipment</t>
        </is>
      </c>
      <c r="B32" s="6" t="n">
        <v>78</v>
      </c>
      <c r="C32" s="6" t="n">
        <v>-8</v>
      </c>
      <c r="D32" s="6" t="n">
        <v>-83</v>
      </c>
    </row>
    <row r="33">
      <c r="A33" s="4" t="inlineStr">
        <is>
          <t>Income from on tax credit investment</t>
        </is>
      </c>
      <c r="B33" s="6" t="n">
        <v>32</v>
      </c>
      <c r="C33" s="6" t="n">
        <v>426</v>
      </c>
      <c r="D33" s="6" t="n">
        <v>210</v>
      </c>
    </row>
    <row r="34">
      <c r="A34" s="4" t="inlineStr">
        <is>
          <t>Other income</t>
        </is>
      </c>
      <c r="B34" s="6" t="n">
        <v>1063</v>
      </c>
      <c r="C34" s="6" t="n">
        <v>1233</v>
      </c>
      <c r="D34" s="6" t="n">
        <v>779</v>
      </c>
    </row>
    <row r="35">
      <c r="A35" s="4" t="inlineStr">
        <is>
          <t>Total noninterest income</t>
        </is>
      </c>
      <c r="B35" s="6" t="n">
        <v>120436</v>
      </c>
      <c r="C35" s="6" t="n">
        <v>133351</v>
      </c>
      <c r="D35" s="6" t="n">
        <v>43854</v>
      </c>
    </row>
    <row r="36">
      <c r="A36" s="3" t="inlineStr">
        <is>
          <t>NONINTEREST EXPENSE</t>
        </is>
      </c>
    </row>
    <row r="37">
      <c r="A37" s="4" t="inlineStr">
        <is>
          <t>Compensation and benefits</t>
        </is>
      </c>
      <c r="B37" s="6" t="n">
        <v>102951</v>
      </c>
      <c r="C37" s="6" t="n">
        <v>92904</v>
      </c>
      <c r="D37" s="6" t="n">
        <v>42899</v>
      </c>
    </row>
    <row r="38">
      <c r="A38" s="4" t="inlineStr">
        <is>
          <t>Occupancy and equipment</t>
        </is>
      </c>
      <c r="B38" s="6" t="n">
        <v>9906</v>
      </c>
      <c r="C38" s="6" t="n">
        <v>8958</v>
      </c>
      <c r="D38" s="6" t="n">
        <v>6094</v>
      </c>
    </row>
    <row r="39">
      <c r="A39" s="4" t="inlineStr">
        <is>
          <t>Data processing</t>
        </is>
      </c>
      <c r="B39" s="6" t="n">
        <v>2546</v>
      </c>
      <c r="C39" s="6" t="n">
        <v>2153</v>
      </c>
      <c r="D39" s="6" t="n">
        <v>1823</v>
      </c>
    </row>
    <row r="40">
      <c r="A40" s="4" t="inlineStr">
        <is>
          <t>Advertising</t>
        </is>
      </c>
      <c r="B40" s="6" t="n">
        <v>6574</v>
      </c>
      <c r="C40" s="6" t="n">
        <v>7346</v>
      </c>
      <c r="D40" s="6" t="n">
        <v>2752</v>
      </c>
    </row>
    <row r="41">
      <c r="A41" s="4" t="inlineStr">
        <is>
          <t>Professional fees</t>
        </is>
      </c>
      <c r="B41" s="6" t="n">
        <v>5583</v>
      </c>
      <c r="C41" s="6" t="n">
        <v>3606</v>
      </c>
      <c r="D41" s="6" t="n">
        <v>2342</v>
      </c>
    </row>
    <row r="42">
      <c r="A42" s="4" t="inlineStr">
        <is>
          <t>FDIC insurance premiums</t>
        </is>
      </c>
      <c r="B42" s="6" t="n">
        <v>446</v>
      </c>
      <c r="C42" s="6" t="n">
        <v>405</v>
      </c>
      <c r="D42" s="6" t="n">
        <v>312</v>
      </c>
    </row>
    <row r="43">
      <c r="A43" s="4" t="inlineStr">
        <is>
          <t>Net gain on other real estate owned</t>
        </is>
      </c>
      <c r="B43" s="6" t="n">
        <v>-64</v>
      </c>
      <c r="C43" s="6" t="n">
        <v>-1</v>
      </c>
      <c r="D43" s="6" t="n">
        <v>-57</v>
      </c>
    </row>
    <row r="44">
      <c r="A44" s="4" t="inlineStr">
        <is>
          <t>Other operating expenses</t>
        </is>
      </c>
      <c r="B44" s="6" t="n">
        <v>11467</v>
      </c>
      <c r="C44" s="6" t="n">
        <v>10437</v>
      </c>
      <c r="D44" s="6" t="n">
        <v>6225</v>
      </c>
    </row>
    <row r="45">
      <c r="A45" s="4" t="inlineStr">
        <is>
          <t>Total noninterest expense</t>
        </is>
      </c>
      <c r="B45" s="6" t="n">
        <v>139409</v>
      </c>
      <c r="C45" s="6" t="n">
        <v>125808</v>
      </c>
      <c r="D45" s="6" t="n">
        <v>62390</v>
      </c>
    </row>
    <row r="46">
      <c r="A46" s="4" t="inlineStr">
        <is>
          <t>Income before income taxes</t>
        </is>
      </c>
      <c r="B46" s="6" t="n">
        <v>39966</v>
      </c>
      <c r="C46" s="6" t="n">
        <v>46742</v>
      </c>
      <c r="D46" s="6" t="n">
        <v>20090</v>
      </c>
    </row>
    <row r="47">
      <c r="A47" s="4" t="inlineStr">
        <is>
          <t>Income tax expense</t>
        </is>
      </c>
      <c r="B47" s="6" t="n">
        <v>9997</v>
      </c>
      <c r="C47" s="6" t="n">
        <v>12661</v>
      </c>
      <c r="D47" s="6" t="n">
        <v>3095</v>
      </c>
    </row>
    <row r="48">
      <c r="A48" s="4" t="inlineStr">
        <is>
          <t>Net Income</t>
        </is>
      </c>
      <c r="B48" s="6" t="n">
        <v>29969</v>
      </c>
      <c r="C48" s="6" t="n">
        <v>34081</v>
      </c>
      <c r="D48" s="6" t="n">
        <v>16995</v>
      </c>
    </row>
    <row r="49">
      <c r="A49" s="4" t="inlineStr">
        <is>
          <t>Less: net income attributable to noncontrolling interests</t>
        </is>
      </c>
      <c r="B49" s="6" t="n">
        <v>402</v>
      </c>
      <c r="C49" s="6" t="n">
        <v>727</v>
      </c>
      <c r="D49" s="6" t="n">
        <v>818</v>
      </c>
    </row>
    <row r="50">
      <c r="A50" s="4" t="inlineStr">
        <is>
          <t>Net Income Attributable to First Savings Financial Group, Inc.</t>
        </is>
      </c>
      <c r="B50" s="7" t="n">
        <v>29567</v>
      </c>
      <c r="C50" s="7" t="n">
        <v>33354</v>
      </c>
      <c r="D50" s="7" t="n">
        <v>16177</v>
      </c>
    </row>
    <row r="51">
      <c r="A51" s="3" t="inlineStr">
        <is>
          <t>Net income per share:</t>
        </is>
      </c>
    </row>
    <row r="52">
      <c r="A52" s="4" t="inlineStr">
        <is>
          <t>Basic</t>
        </is>
      </c>
      <c r="B52" s="8" t="n">
        <v>4.16</v>
      </c>
      <c r="C52" s="8" t="n">
        <v>4.72</v>
      </c>
      <c r="D52" s="8" t="n">
        <v>2.33</v>
      </c>
    </row>
    <row r="53">
      <c r="A53" s="4" t="inlineStr">
        <is>
          <t>Diluted</t>
        </is>
      </c>
      <c r="B53" s="8" t="n">
        <v>4.12</v>
      </c>
      <c r="C53" s="8" t="n">
        <v>4.68</v>
      </c>
      <c r="D53" s="8" t="n">
        <v>2.27</v>
      </c>
    </row>
    <row r="54">
      <c r="A54" s="3" t="inlineStr">
        <is>
          <t>Weighted average shares outstanding:</t>
        </is>
      </c>
    </row>
    <row r="55">
      <c r="A55" s="4" t="inlineStr">
        <is>
          <t>Basic</t>
        </is>
      </c>
      <c r="B55" s="6" t="n">
        <v>7107786</v>
      </c>
      <c r="C55" s="6" t="n">
        <v>7070040</v>
      </c>
      <c r="D55" s="6" t="n">
        <v>6947091</v>
      </c>
    </row>
    <row r="56">
      <c r="A56" s="4" t="inlineStr">
        <is>
          <t>Diluted</t>
        </is>
      </c>
      <c r="B56" s="6" t="n">
        <v>7173733</v>
      </c>
      <c r="C56" s="6" t="n">
        <v>7127862</v>
      </c>
      <c r="D56" s="6" t="n">
        <v>7116252</v>
      </c>
    </row>
    <row r="57">
      <c r="A57" s="4" t="inlineStr">
        <is>
          <t>Dividends per share</t>
        </is>
      </c>
      <c r="B57" s="8" t="n">
        <v>0.36</v>
      </c>
      <c r="C57" s="8" t="n">
        <v>0.22</v>
      </c>
      <c r="D57" s="8" t="n">
        <v>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Nature of Operations</t>
        </is>
      </c>
      <c r="B4" s="4" t="inlineStr">
        <is>
          <t>Nature of Operation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5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wo wholly owned subsidiaries: First Savings Investments, Inc., a Nevada corporation that manages a securities portfolio and Southern Indiana Financial Corporation, which is currently inactive. On April 25, 2017, the Bank formed Q2 Business Capital, LLC (“Q2”), which is an Indiana limited liability company that specializes in the origination and servicing of U.S. Small Business Administration (“SBA”) loans. The Bank originally owned 51% of Q2’s membership interests. On December 31, 2020, the Bank completed the acquisition of the minority interests in Q2, and Q2 became a wholly-owned subsidiary of the Bank. As part of the acquisition of the minority interests, the Bank paid total consideration of $3.2 million. The acquisition was accounted for as an equity transaction, and resulted in the reclassification of the noncontrolling interests of $695,000, the recognition of net deferred tax assets of $590,000 and a reduction of additional paid-in capital of $1.9 million. The Captive, which is a wholly-owned insurance subsidiary of the Company, is a Nevada corporation that provides property and casualty insurance to the Company, the Bank and the Bank’s active subsidiaries. In addition, the Captive provides reinsurance to 10 other third-party insurance captives for which insurance may not be currently available or economically feasible in the insurance marketplace.</t>
        </is>
      </c>
    </row>
    <row r="5">
      <c r="A5" s="4" t="inlineStr">
        <is>
          <t>Basis of Consolidation and Reclassifications</t>
        </is>
      </c>
      <c r="B5" s="4" t="inlineStr">
        <is>
          <t>Basis of Consolidation and Reclassifications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t>
        </is>
      </c>
    </row>
    <row r="6">
      <c r="A6" s="4" t="inlineStr">
        <is>
          <t>Statements of Cash Flows</t>
        </is>
      </c>
      <c r="B6" s="4" t="inlineStr">
        <is>
          <t>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the valuation of other real estate owned, management obtains independent appraisals for significant properties. A substantial portion of the Company’s loan portfolio consists of single-family residential and commercial real estate loans to customers in the southern Indiana and Louisville, Kentucky metropolitan area. Accordingly, the ultimate collectability of a substantial portion of the Company’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Company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t>
        </is>
      </c>
    </row>
    <row r="8">
      <c r="A8" s="4" t="inlineStr">
        <is>
          <t>Investment Securities</t>
        </is>
      </c>
      <c r="B8" s="4" t="inlineStr">
        <is>
          <t>Investment Securities Securities Available for Sale (1 – continued)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Equity Securities Investments in non-marketable equity securities such as FRB stock and FHLB stock are carried at cost and are classified as restricted securities. The Bank is a member of the FHLB system and is required to own FHLB stock, the amount of which depends on the level of borrowings and other factors. Both cash and stock dividends received from these investments are included in dividend income. Impairment testing on these investments is based on applicable accounting guidance and the cost basis is reduced when impairment is deemed to be other-than-temporary. ​</t>
        </is>
      </c>
    </row>
    <row r="9">
      <c r="A9" s="4" t="inlineStr">
        <is>
          <t>Loans Held for Sale</t>
        </is>
      </c>
      <c r="B9" s="4" t="inlineStr">
        <is>
          <t>Loans Held for Sale The Company has elected to record substantially all residential mortgage loans held for sale at fair value in accordance with Financial Accounting Standards Board (“FASB”) Accounting Standards Codification (“ASC”) 825-10. Net unrealized gains and losses are included in mortgage banking income in the accompanying consolidated statements of income. Realized gains on sales of residential mortgage loans are determined using the specific identification method and are included in mortgage banking income. The Company originates loans to customers under the SBA 7(a) and other programs that generally provide for SBA guarantees of 75% to 90% of each loan. The Company intends to sell the guaranteed portion of the SBA loans. The guaranteed portion of the SBA loans was classified as loans held for sale at September 30, 2021 and 2020. At September 30, 2021 and 2020, SBA loans held for sale totaling $24.1 million and $22.1 million, respectively, were carried at the lower of aggregate cost or fair value. Realized gains and losses on sales of SBA loans held for sale are determined based on the allocation of participating interests sold and retained and are included in net gain on sales of SBA loans in the accompanying consolidated statements of income. Direct loan origination costs and fees related to SBA loans held for sale are deferred upon origination and are recognized as an adjustment to the gain or loss on the date of sale. SBA loans held for sale are sold on a servicing retained basis. During 2021 the Company transferred certain single tenant net lease loans from loans to loans held for sale as it intends to sell the loans on the secondary market. At September 30, 2021, single tenant net lease loans held for sale totaling $23.0 million were carried at the lower of aggregate cost or fair value. Realized gains and losses on sales of single tenant net lease loans held for sale are determined using the specific identification method. Management intends to sell the single tenant net lease loans held for sale on a servicing retained basis.</t>
        </is>
      </c>
    </row>
    <row r="10">
      <c r="A10" s="4" t="inlineStr">
        <is>
          <t>Transfers of Financial Assets</t>
        </is>
      </c>
      <c r="B10" s="4" t="inlineStr">
        <is>
          <t>Transfers of Financial Assets The Company accounts for transfers and servicing of financial assets in accordance with FASB ASC 860, Transfers and Servicing ​ (1 – continued)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 with the exception of mortgage servicing rights related to sales of residential mortgage loans, which are carried at fair value.</t>
        </is>
      </c>
    </row>
    <row r="11">
      <c r="A11" s="4" t="inlineStr">
        <is>
          <t>Loans and Allowance for Loan Losses</t>
        </is>
      </c>
      <c r="B11" s="4" t="inlineStr">
        <is>
          <t>Loans and Allowance for Loan Losses Loans Held for Investment Loans are stated at unpaid principal balances, less net deferred loan fees and the allowance for loan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 (1 – continued)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month period with the exception of the SBA loan portfolio which uses a 12-month or 36-month lookback period. (1 – continued) The Company's historic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Company's loan review system;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During the year ended September 30, 2020, the Company added a qualitative factor adjustment for economic uncertainties related to the novel coronavirus ("COVID-19"). The COVID-19 qualitative factor adjustments were adjusted throughout the years ended September 30, 2021 and 2020 based on the level of cases, vaccination status, loan performance and government guidelines. At September 30, 2021, the Company’s allowance for loan losses totaled $14.3 million, of which $13.1 million related to qualitative factor adjustments including $2.3 million related to the COVID-19 qualitative factor adjustment. At September 30, 2020, the Company's allowance for loan losses totaled $17.0 million, of which $14.8 million related to qualitative factor adjustments including $4.6 million related to the COVID-19 qualitative factor adjustment.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including single tenant net lease and loans originated through SBA programs), multi-family residential real estate, construction, land and land development, commercial business (including loans originated through SBA program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include the single tenant net lease loans and loans originated through SBA programs in addition to the Company’s core commercial loans, and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1 – continued) Loans and Allowance for Loan Losses - continued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oans originated through SBA programs and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In addition, in an effort to support our communities during the pandemic, the Company participated in the Paycheck Protection Program (“PPP”) and the majority of the Company’s SBA clients applied for participation in the SBA’s PPP loan program. All PPP loans are 100% guaranteed by the SBA.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Other than the changes discussed above related to the COVID-19 qualitative factor, there were no significant changes to the Company’s accounting policies or methodology used to estimate the allowance for loan losses during the years ended September 30, 2021, 2020, and 2019.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1 – continued) Values for collateral dependent loans are generally based on appraisals obtained from independent licensed real estate appraisers, with adjustments applied for estimated costs to sell the property, estimated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t>
        </is>
      </c>
    </row>
    <row r="12">
      <c r="A12" s="4" t="inlineStr">
        <is>
          <t>Premises and Equipment</t>
        </is>
      </c>
      <c r="B12" s="4" t="inlineStr">
        <is>
          <t>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is>
      </c>
    </row>
    <row r="13">
      <c r="A13" s="4" t="inlineStr">
        <is>
          <t>Other Real Estate Owned</t>
        </is>
      </c>
      <c r="B13" s="4" t="inlineStr">
        <is>
          <t>Other Real Estate Owned Other real estate owned includes formally foreclosed property, property obtained via a deed in lieu of foreclosure and former banking facilities held for sale. At the time of acquisition, foreclosed real estate is recorded at its fair value, less estimated costs to sell, which becomes the property’s new cost basis. Any write-downs based on the property’s fair value at the date of acquisition are charged to the allowance for loan losses. After acquisition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t>
        </is>
      </c>
    </row>
    <row r="14">
      <c r="A14" s="4" t="inlineStr">
        <is>
          <t>Cash Surrender Value of Life Insurance</t>
        </is>
      </c>
      <c r="B14" s="4" t="inlineStr">
        <is>
          <t>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t>
        </is>
      </c>
    </row>
    <row r="15">
      <c r="A15" s="4" t="inlineStr">
        <is>
          <t>Goodwill and Other Intangibles</t>
        </is>
      </c>
      <c r="B15" s="4" t="inlineStr">
        <is>
          <t>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t>
        </is>
      </c>
    </row>
    <row r="16">
      <c r="A16" s="4" t="inlineStr">
        <is>
          <t>Derivative Financial Instruments</t>
        </is>
      </c>
      <c r="B16" s="4" t="inlineStr">
        <is>
          <t>Derivative Financial Instruments In connection with the origination of residential mortgage loans to be sold in the secondary market, the Company enters into commitments to originate loans whereby the interest rate on the loan is determined prior to funding (i.e., rate lock commitment). The period of time between issuance of a loan commitment and closing and sale of the loan generally ranges from 15 to 60 days.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t>
        </is>
      </c>
    </row>
    <row r="17">
      <c r="A17" s="4" t="inlineStr">
        <is>
          <t>Securities Lending and Financing Arrangements</t>
        </is>
      </c>
      <c r="B17" s="4" t="inlineStr">
        <is>
          <t>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is>
      </c>
    </row>
    <row r="18">
      <c r="A18" s="4" t="inlineStr">
        <is>
          <t>Benefit Plans</t>
        </is>
      </c>
      <c r="B18" s="4" t="inlineStr">
        <is>
          <t>Benefit Plans The Company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t>
        </is>
      </c>
    </row>
    <row r="19">
      <c r="A19" s="4" t="inlineStr">
        <is>
          <t>Stock Based Compensation</t>
        </is>
      </c>
      <c r="B19" s="4" t="inlineStr">
        <is>
          <t>Stock Based Compensation The Company has adopted the fair value based method of accounting for stock-based compensation prescribed in FASB ASC 718-20, Compensation – Stock Compensation</t>
        </is>
      </c>
    </row>
    <row r="20">
      <c r="A20" s="4" t="inlineStr">
        <is>
          <t>Income Taxes</t>
        </is>
      </c>
      <c r="B20" s="4" t="inlineStr">
        <is>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is>
      </c>
    </row>
    <row r="21">
      <c r="A21" s="4" t="inlineStr">
        <is>
          <t>Advertising Costs</t>
        </is>
      </c>
      <c r="B21" s="4" t="inlineStr">
        <is>
          <t>Advertising Costs Advertising costs are charged to operations when incurred.</t>
        </is>
      </c>
    </row>
    <row r="22">
      <c r="A22" s="4" t="inlineStr">
        <is>
          <t>Comprehensive Income</t>
        </is>
      </c>
      <c r="B22" s="4" t="inlineStr">
        <is>
          <t>Comprehensive Income Comprehensive income consists of reported net income and other comprehensive income. Other comprehensive income, recognized as a separate component of equity, includes the change in unrealized gains and losses on securities available for sale. Amounts reclassified out of unrealized gains or losses on securities available for sale included in accumulated other comprehensive income or loss are included in the net gain (loss) on sales of available for sale securities line item in the consolidated statements of income.</t>
        </is>
      </c>
    </row>
    <row r="23">
      <c r="A23" s="4" t="inlineStr">
        <is>
          <t>Loss Contingencies</t>
        </is>
      </c>
      <c r="B23" s="4" t="inlineStr">
        <is>
          <t>Loss Contingencies Loss contingencies, including claims and legal actions arising in the ordinary course of business, are recorded as liabilities when the likelihood of loss is probable and an amount or range of loss can be reasonably estimated.</t>
        </is>
      </c>
    </row>
    <row r="24">
      <c r="A24" s="4" t="inlineStr">
        <is>
          <t>Recent Accounting Pronouncements</t>
        </is>
      </c>
      <c r="B24" s="4" t="inlineStr">
        <is>
          <t>Recent Accounting Pronouncements The following are summaries of recently issued or adopted accounting pronouncements that impact the accounting and reporting practices of the Company: ​ (1 – continued) In June 2016, the FASB issued Accounting Standards Update ("ASU") No. 2016-13, Financial Instruments – Credit Losses (Topic 326)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and currently does not intend to early adopt CECL. In August 2018, the FASB issued ASU No. 2018-13, Disclosure Framework – Changes to the Disclosure Requirements for Fair Value Measurement The Company has determined that all other recently issued accounting pronouncements will not have a material impact on the Company's consolidated financial statements or do not apply to its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1</t>
        </is>
      </c>
    </row>
    <row r="3">
      <c r="A3" s="3" t="inlineStr">
        <is>
          <t>INVESTMENT SECURITIES</t>
        </is>
      </c>
    </row>
    <row r="4">
      <c r="A4" s="4" t="inlineStr">
        <is>
          <t>Schedule of Amortized Cost and Securities Available For Sale</t>
        </is>
      </c>
      <c r="B4" s="4" t="inlineStr">
        <is>
          <t>The amortized cost of securities available for sale and held to maturity and their approximate fair values are as follows: ​ ​ ​ ​ ​ ​ ​ ​ ​ ​ ​ ​ ​ ​ ​ ​ ​ Gross Gross ​ ​ ​ ​ Amortized ​ Unrealized ​ Unrealized ​ Fair (In thousands) ​ Cost ​ Gain ​ Losses ​ Value September 30, 2021: ​ ​ ​ ​ Securities available for sale: ​ ​ ​ ​ U.S. Treasury bills ​ $ 250 ​ $ — ​ $ — ​ $ 250 Agency mortgage-backed ​ ​ 8,143 ​ ​ 293 ​ ​ 52 ​ ​ 8,384 Agency CMO ​ 13,315 ​ 235 ​ 20 ​ 13,530 Privately-issued CMO ​ 729 ​ 81 ​ 7 ​ 803 Privately-issued ABS ​ 721 ​ 51 ​ — ​ 772 SBA certificates ​ 2,157 ​ 2 ​ 21 ​ 2,138 Municipal bonds ​ 170,102 ​ 11,055 ​ 353 ​ 180,804 ​ ​ ​ ​ ​ ​ ​ ​ ​ ​ ​ ​ ​ Total securities available for sale ​ $ 195,417 ​ $ 11,717 ​ $ 453 ​ $ 206,681 ​ ​ ​ ​ ​ ​ ​ ​ ​ ​ ​ ​ ​ Securities held to maturity: ​ ​ ​ ​ Agency mortgage-backed ​ $ 64 ​ $ 5 ​ $ — ​ $ 69 Municipal bonds ​ 1,773 ​ 212 ​ — ​ 1,985 ​ ​ ​ ​ ​ ​ ​ ​ ​ ​ ​ ​ ​ Total securities held to maturity ​ $ 1,837 ​ $ 217 ​ $ — ​ $ 2,054 ​ ​ (3 – continued) ​ ​ ​ ​ ​ ​ ​ ​ ​ ​ ​ ​ ​ ​ ​ ​ Gross Gross ​ ​ ​ ​ Amortized ​ Unrealized ​ Unrealized ​ Fair (In thousands) ​ Cost ​ Gain ​ Losses ​ Value September 30, 2020: ​ ​ ​ ​ Securities available for sale: ​ ​ ​ ​ Agency mortgage-backed ​ $ 7,499 ​ $ 453 ​ $ — ​ $ 7,952 Agency CMO ​ 9,398 ​ 407 ​ — ​ 9,805 Privately-issued CMO ​ 886 ​ 80 ​ 8 ​ 958 Privately-issued ABS ​ 884 ​ 81 ​ 5 ​ 960 SBA certificates ​ 639 ​ 58 ​ 3 ​ 694 Municipal bonds ​ 168,472 ​ 13,180 ​ 56 ​ 181,596 ​ ​ ​ ​ ​ ​ ​ ​ ​ ​ ​ ​ ​ Total securities available for sale ​ $ 187,778 ​ $ 14,259 ​ $ 72 ​ $ 201,965 ​ ​ ​ ​ ​ ​ ​ ​ ​ ​ ​ ​ ​ Securities held to maturity: ​ ​ ​ ​ Agency mortgage-backed ​ $ 82 ​ $ 7 ​ $ — ​ $ 89 Municipal bonds ​ 2,020 ​ 276 ​ — ​ 2,296 ​ ​ ​ ​ ​ ​ ​ ​ ​ ​ ​ ​ ​ Total securities held to maturity ​ $ 2,102 ​ $ 283 ​ $ — ​ $ 2,385</t>
        </is>
      </c>
    </row>
    <row r="5">
      <c r="A5" s="4" t="inlineStr">
        <is>
          <t>Schedule of Amortized Cost and Fair Value of Investment Securities by Contractual Maturity</t>
        </is>
      </c>
      <c r="B5" s="4" t="inlineStr">
        <is>
          <t>The amortized cost and fair value of available for sale and held to maturity debt securities as of September 30, 2021 by contractual maturity are shown below. Expected maturities of mortgage and other asset-backed securities may differ from contractual maturities because the mortgages and other assets underlying the obligations may be prepaid without penalty. ​ ​ ​ ​ ​ ​ ​ ​ ​ ​ ​ ​ ​ ​ ​ ​ Available for Sale ​ Held to Maturity ​ Amortized Fair Amortized Fair (In thousands) ​ Cost ​ Value ​ Cost ​ Value ​ ​ ​ Due within one year ​ $ 9,601 ​ $ 9,697 ​ $ 260 ​ $ 285 Due after one year through five years ​ 25,282 ​ 26,429 ​ 914 ​ 1,014 Due after five years through ten years ​ 32,028 ​ 34,095 ​ 599 ​ 686 Due after ten years ​ 103,441 ​ 110,833 ​ — ​ — CMO ​ 14,044 ​ 14,333 ​ — ​ — ABS ​ 721 ​ 772 ​ — ​ — SBA certificates ​ 2,157 ​ 2,138 ​ — ​ — Mortgage-backed securities ​ 8,143 ​ 8,384 ​ 64 ​ 69 ​ ​ ​ ​ ​ ​ ​ ​ ​ ​ ​ ​ ​ ​ ​ $ 195,417 ​ $ 206,681 ​ $ 1,837 ​ $ 2,054</t>
        </is>
      </c>
    </row>
    <row r="6">
      <c r="A6" s="4" t="inlineStr">
        <is>
          <t>Schedule of Investment Securities With Gross Unrealized Losses</t>
        </is>
      </c>
      <c r="B6" s="4" t="inlineStr">
        <is>
          <t>Information pertaining to securities with gross unrealized losses at September 30, 2021 and 2020, aggregated by investment category and the length of time that individual securities have been in a continuous loss position, follows: ​ ​ ​ ​ ​ ​ ​ ​ ​ ​ Number of ​ ​ Gross ​ ​ Investment ​ Fair ​ Unrealized ​ ​ Positions ​ Value ​ Losses ​ ​ (Dollars in thousands) September 30, 2021: ​ Securities available for sale: ​ ​ ​ ​ ​ ​ ​ ​ ​ ​ ​ Continuous loss position less than twelve months: ​ ​ ​ ​ ​ ​ ​ Federal agency mortgage-backed securities 1 ​ $ 3,056 ​ $ 52 Federal agency CMO ​ 2 ​ ​ 1,466 ​ ​ 20 SBA certificates ​ 1 ​ ​ 2,013 ​ ​ 20 Municipal bonds 18 ​ ​ 13,904 ​ ​ 254 ​ ​ ​ ​ ​ ​ ​ ​ ​ Total less than twelve months 22 ​ 20,439 ​ 346 ​ ​ ​ ​ ​ ​ ​ ​ ​ Continuous loss position more than twelve months: ​ ​ Privately-issued CMO ​ 1 ​ ​ 23 ​ ​ 7 SBA certificates 1 ​ 88 ​ 1 Municipal bonds 1 ​ 1,902 ​ 99 ​ ​ ​ ​ ​ ​ ​ ​ ​ Total more than twelve months 3 ​ 2,013 ​ 107 ​ ​ ​ ​ ​ ​ ​ ​ ​ Total securities available for sale 25 ​ $ 22,452 ​ $ 453 ​ ​ ​ ​ ​ ​ ​ ​ ​ September 30, 2020: ​ ​ Securities available for sale: ​ ​ ​ ​ ​ ​ ​ ​ ​ ​ ​ Continuous loss position less than twelve months: ​ ​ Privately-issued ABS 1 ​ $ 446 ​ $ 5 Municipal bonds 2 ​ 2,444 ​ 56 ​ ​ ​ ​ ​ ​ ​ ​ ​ Total less than twelve months 3 ​ 2,890 ​ 61 ​ ​ ​ ​ ​ ​ ​ ​ ​ Continuous loss position more than twelve months: ​ ​ Privately-issued CMO 1 ​ 26 ​ 8 SBA certificates 1 ​ 188 ​ 3 ​ ​ ​ ​ ​ ​ ​ ​ ​ Total more than twelve months 2 ​ 214 ​ 11 ​ ​ ​ ​ ​ ​ ​ ​ ​ Total securities available for sale 5 ​ $ 3,104 ​ $ 72 ​</t>
        </is>
      </c>
    </row>
    <row r="7">
      <c r="A7" s="4" t="inlineStr">
        <is>
          <t>Summary of Reported Gross Gains And Losses On Sales Of Available For Sale Securities</t>
        </is>
      </c>
      <c r="B7" s="4" t="inlineStr">
        <is>
          <t>The following is a summary of the reported gross gains and losses on sales of available for sale securities and time deposits for the years ended September 30, 2021, 2020 and 2019: ​ ​ ​ ​ ​ ​ ​ ​ ​ ​ (In thousands) 2021 2020 2019 Gross realized gains on sales ​ $ — ​ $ 17 ​ $ 68 Gross realized losses on sales ​ — ​ (10) ​ (142) Net realized gain (loss) on sales of available for sale securities and time deposits ​ $ — ​ $ 7 ​ $ (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Sep. 30, 2021</t>
        </is>
      </c>
    </row>
    <row r="3">
      <c r="A3" s="3" t="inlineStr">
        <is>
          <t>Loans and Allowance for Loan Losses</t>
        </is>
      </c>
    </row>
    <row r="4">
      <c r="A4" s="4" t="inlineStr">
        <is>
          <t>Schedule of Loans</t>
        </is>
      </c>
      <c r="B4" s="4" t="inlineStr">
        <is>
          <t>Loans at September 30, 2021 and 2020 consisted of the following: ​ ​ ​ ​ ​ ​ ​ (In thousands) 2021 2020 ​ ​ ​ ​ ​ ​ ​ Real estate mortgage: ​ ​ 1-4 family residential ​ $ 241,425 ​ $ 191,781 Commercial ​ 149,600 ​ 141,522 Single tenant net lease ​ ​ 403,692 ​ ​ 334,636 SBA ​ ​ 62,805 ​ ​ 55,508 Multifamily residential ​ 40,324 ​ 42,368 Residential construction ​ 8,330 ​ 9,361 Commercial construction ​ 2,717 ​ 6,941 Land and land development ​ 10,217 ​ 9,403 Commercial business ​ 59,883 ​ 60,513 SBA commercial business (1) ​ ​ 80,400 ​ ​ 206,807 Consumer ​ ​ 30,563 ​ ​ 50,576 Total loans ​ 1,089,956 ​ 1,109,416 ​ ​ ​ ​ ​ ​ ​ Deferred loan origination fees and costs, net (2) ​ 281 ​ (2,327) Allowance for loan losses ​ (14,301) ​ (17,026) ​ ​ ​ ​ ​ ​ ​ Loans, net ​ $ 1,075,936 ​ $ 1,090,063 ​ (1) Includes $56.7 million and $180.6 million of PPP loans at September 30, 2021 and 2020, respectively. (2) Includes $757,000 and $3.2 million of net deferred loan fees related to PPP loans at September 30, 2021 and 2020, respectively.</t>
        </is>
      </c>
    </row>
    <row r="5">
      <c r="A5" s="4" t="inlineStr">
        <is>
          <t>Summary of Activity for Related Party Loans</t>
        </is>
      </c>
      <c r="B5" s="4" t="inlineStr">
        <is>
          <t>The following is a summary of activity for related party loans for the years ended September 30, 2021 and 2020: ​ ​ ​ ​ ​ ​ ​ (In thousands) 2021 2020 Beginning balance ​ $ 7,716 ​ $ 9,115 New loans and advances ​ 4,832 ​ 8,438 Repayments ​ (2,601) ​ (4,162) Loans sold ​ ​ (2,992) ​ ​ (4,250) Reclassifications due to officer and director changes ​ (980) ​ (1,425) ​ ​ ​ ​ ​ ​ ​ Ending balance ​ $ 5,975 ​ $ 7,716</t>
        </is>
      </c>
    </row>
    <row r="6">
      <c r="A6" s="4" t="inlineStr">
        <is>
          <t>Schedule of Components of Recorded Investment in Loans</t>
        </is>
      </c>
      <c r="B6" s="4" t="inlineStr">
        <is>
          <t>(4 – continued) The following table provides the components of the recorded investment in loans as of September 30, 2021: ​ ​ ​ ​ ​ ​ ​ ​ ​ ​ ​ ​ ​ ​ Principal Accrued Net Deferred Recorded ​ ​ Loan ​ Interest ​ Loan Origination ​ Investment Recorded Investment in Loans: ​ Balance ​ Receivable ​ Fees and Costs ​ in Loans ​ ​ (In thousands) Residential real estate ​ $ 241,425 ​ $ 821 ​ $ 24 ​ $ 242,270 Commercial real estate ​ 149,600 ​ 563 ​ (208) ​ 149,955 Single tenant net lease ​ 403,692 ​ 1,369 ​ (123) ​ 404,938 SBA commercial real estate ​ ​ 62,805 ​ ​ 475 ​ ​ 1,106 ​ ​ 64,386 Multifamily ​ 40,324 ​ 76 ​ (47) ​ 40,353 Residential construction ​ ​ 8,330 ​ ​ 14 ​ ​ (49) ​ ​ 8,295 Commercial construction ​ ​ 2,717 ​ ​ 6 ​ ​ (28) ​ ​ 2,695 Land and land development ​ ​ 10,217 ​ ​ 18 ​ ​ (6) ​ ​ 10,229 Commercial business ​ ​ 59,883 ​ ​ 171 ​ ​ 49 ​ ​ 60,103 SBA commercial business ​ 80,400 ​ 791 ​ (420) ​ 80,771 Consumer ​ ​ 30,563 ​ ​ 94 ​ ​ (17) ​ ​ 30,640 ​ ​ $ 1,089,956 ​ $ 4,398 ​ $ 281 ​ $ 1,094,635 ​ ​ ​ ​ ​ ​ ​ ​ ​ ​ ​ ​ ​ Individually ​ Collectively ​ Recorded ​ ​ Evaluated for ​ Evaluated for ​ Investment in Recorded Investment in Loans as Evaluated for Impairment: ​ Impairment Impairment Loans ​ ​ (In thousands) ​ ​ ​ ​ ​ ​ ​ ​ ​ ​ Residential real estate ​ $ 3,067 ​ $ 239,203 ​ $ 242,270 Commercial real estate ​ ​ 1,021 ​ ​ 148,934 ​ ​ 149,955 Single tenant net lease ​ ​ — ​ ​ 404,938 ​ ​ 404,938 SBA commercial real estate ​ ​ 9,153 ​ ​ 55,233 ​ ​ 64,386 Multifamily ​ ​ 482 ​ ​ 39,871 ​ ​ 40,353 Residential construction ​ ​ — ​ ​ 8,295 ​ ​ 8,295 Commercial construction ​ ​ — ​ ​ 2,695 ​ ​ 2,695 Land and land development ​ ​ — ​ ​ 10,229 ​ ​ 10,229 Commercial business ​ ​ 1,476 ​ ​ 58,627 ​ ​ 60,103 SBA commercial business ​ ​ 1,296 ​ ​ 79,475 ​ ​ 80,771 Consumer ​ ​ 248 ​ ​ 30,392 ​ ​ 30,640 ​ ​ $ 16,743 ​ $ 1,077,892 ​ $ 1,094,635 ​ (4 – continued) The following table provides the components of the recorded investment in loans as of September 30, 2020: ​ ​ ​ ​ ​ ​ ​ ​ ​ ​ ​ ​ ​ ​ ​ ​ ​ ​ ​ ​ Net Deferred ​ ​ ​ ​ ​ ​ ​ ​ Accrued ​ Loan ​ Recorded ​ ​ Principal Loan ​ Interest ​ Origination ​ Investment Recorded Investment in Loans: Balance Receivable Fees and Costs in Loans ​ ​ (In thousands) Residential real estate ​ $ 191,781 ​ $ 644 ​ $ (156) ​ $ 192,269 Commercial real estate ​ ​ 141,522 ​ ​ 812 ​ ​ (197) ​ ​ 142,137 Single tenant net lease ​ 334,636 ​ 1,198 ​ (234) ​ 335,600 SBA commercial real estate ​ ​ 55,508 ​ ​ 387 ​ ​ 1,082 ​ ​ 56,977 Multifamily ​ 42,368 ​ 139 ​ (37) ​ 42,470 Residential construction ​ ​ 9,361 ​ ​ 25 ​ ​ (28) ​ ​ 9,358 Commercial construction ​ ​ 6,941 ​ ​ 24 ​ ​ (26) ​ ​ 6,939 Land and land development ​ ​ 9,403 ​ ​ 20 ​ ​ (11) ​ ​ 9,412 Commercial business ​ 60,513 ​ 186 ​ 43 ​ 60,742 SBA commercial business ​ ​ 206,807 ​ ​ 975 ​ ​ (2,740) ​ ​ 205,042 Consumer ​ ​ 50,576 ​ ​ 175 ​ ​ (23) ​ ​ 50,728 ​ ​ $ 1,109,416 ​ $ 4,585 ​ $ (2,327) ​ $ 1,111,674 ​ ​ ​ ​ ​ ​ ​ ​ ​ ​ ​ ​ ​ Individually ​ Collectively ​ Recorded ​ ​ Evaluated for ​ Evaluated for ​ Investment in Recorded Investment in Loans as Evaluated for Impairment: ​ Impairment Impairment Loans ​ ​ (In thousands) Residential real estate ​ $ 5,359 ​ $ 186,910 ​ $ 192,269 Commercial real estate ​ ​ 1,134 ​ ​ 141,003 ​ ​ 142,137 Single tenant net lease ​ ​ — ​ ​ 335,600 ​ ​ 335,600 SBA commercial real estate ​ ​ 6,927 ​ ​ 50,050 ​ ​ 56,977 Multifamily ​ ​ 698 ​ ​ 41,772 ​ ​ 42,470 Residential construction ​ ​ — ​ ​ 9,358 ​ ​ 9,358 Commercial construction ​ ​ — ​ ​ 6,939 ​ ​ 6,939 Land and land development ​ ​ 2 ​ ​ 9,410 ​ ​ 9,412 Commercial business ​ ​ 1,670 ​ ​ 59,072 ​ ​ 60,742 SBA commercial business ​ ​ 695 ​ ​ 204,347 ​ ​ 205,042 Consumer ​ ​ 199 ​ ​ 50,529 ​ ​ 50,728 ​ ​ $ 16,684 ​ $ 1,094,990 ​ $ 1,111,674</t>
        </is>
      </c>
    </row>
    <row r="7">
      <c r="A7" s="4" t="inlineStr">
        <is>
          <t>Schedule of Allowance for Loan Losses</t>
        </is>
      </c>
      <c r="B7" s="4" t="inlineStr">
        <is>
          <t>The following table presents the balance in the allowance for loan losses by portfolio segment and based on impairment method as of September 30, 2021 and 2020: ​ ​ ​ ​ ​ ​ ​ ​ ​ ​ ​ ​ Individually ​ Collectively ​ ​ ​ ​ ​ Evaluated for Evaluated for Ending ​ ​ Impairment ​ Impairment ​ Balance ​ ​ (In thousands) 2021: ​ ​ ​ ​ ​ ​ ​ ​ ​ Residential real estate $ — $ 1,438 $ 1,438 Commercial real estate ​ ​ — ​ ​ 2,806 ​ ​ 2,806 Single tenant net lease ​ ​ — ​ ​ 2,422 ​ ​ 2,422 SBA commercial real estate ​ 114 ​ 3,361 ​ 3,475 Multifamily ​ ​ — ​ ​ 518 ​ ​ 518 Residential construction ​ ​ — ​ ​ 191 ​ ​ 191 Commercial construction ​ ​ — ​ ​ 63 ​ ​ 63 Land and land development ​ ​ — ​ ​ 235 ​ ​ 235 Commercial business ​ ​ — ​ ​ 1,284 ​ ​ 1,284 SBA commercial business ​ ​ 18 ​ ​ 1,328 ​ ​ 1,346 Consumer ​ ​ 1 ​ ​ 522 ​ ​ 523 ​ ​ ​ ​ ​ ​ ​ ​ ​ ​ ​ ​ $ 133 ​ $ 14,168 ​ $ 14,301 ​ ​ ​ ​ ​ ​ ​ ​ ​ ​ 2020: ​ ​ ​ Residential real estate ​ $ 30 ​ $ 1,225 ​ $ 1,255 Commercial real estate ​ ​ — ​ ​ 3,058 ​ ​ 3,058 Single tenant net lease ​ — ​ 3,017 ​ 3,017 SBA commercial real estate ​ ​ 1,366 ​ ​ 2,788 ​ ​ 4,154 Multifamily ​ ​ — ​ ​ 772 ​ ​ 772 Residential construction ​ ​ — ​ ​ 243 ​ ​ 243 Commercial construction ​ ​ — ​ ​ 181 ​ ​ 181 Land and land development ​ ​ — ​ ​ 243 ​ ​ 243 Commercial business ​ ​ — ​ ​ 1,449 ​ ​ 1,449 SBA commercial business ​ ​ 47 ​ ​ 1,492 ​ ​ 1,539 Consumer ​ ​ — ​ ​ 1,115 ​ ​ 1,115 ​ ​ ​ ​ ​ ​ ​ ​ ​ ​ ​ ​ $ 1,443 ​ $ 15,583 ​ $ 17,026 ​ (4 – continued) The following table presents the activity in the allowance for loan losses by portfolio segment for the years ended September 30, 2021 and 2020: ​ ​ ​ ​ ​ ​ ​ ​ ​ ​ ​ ​ ​ ​ ​ ​ ​ Beginning Provisions ​ ​ ​ ​ Ending ​ ​ Balance ​ (Credits) ​ Charge-Offs ​ Recoveries ​ Balance ​ ​ (In thousands) 2021: ​ ​ ​ ​ ​ Residential real estate ​ $ 1,255 ​ $ 170 ​ $ (11) ​ $ 24 ​ $ 1,438 Commercial real estate ​ 3,058 ​ (252) ​ — ​ — ​ 2,806 Single tenant net lease ​ ​ 3,017 ​ ​ (595) ​ ​ — ​ ​ — ​ ​ 2,422 SBA commercial real estate ​ ​ 4,154 ​ ​ 234 ​ ​ (936) ​ ​ 23 ​ ​ 3,475 Multifamily ​ ​ 772 ​ ​ (254) ​ ​ — ​ ​ — ​ ​ 518 Residential construction ​ ​ 243 ​ ​ (52) ​ ​ — ​ ​ — ​ ​ 191 Commercial construction ​ ​ 181 ​ ​ (118) ​ ​ — ​ ​ — ​ ​ 63 Land and land development ​ ​ 243 ​ ​ (8) ​ ​ — ​ ​ — ​ ​ 235 Commercial business ​ ​ 1,449 ​ ​ (170) ​ ​ — ​ ​ 5 ​ ​ 1,284 SBA commercial business ​ 1,539 ​ (211) ​ (21) ​ 39 ​ 1,346 Consumer ​ 1,115 ​ (511) ​ (156) ​ 75 ​ 523 ​ ​ $ 17,026 ​ $ (1,767) ​ $ (1,124) ​ $ 166 ​ $ 14,301 ​ ​ ​ ​ ​ ​ ​ ​ ​ ​ ​ ​ ​ ​ ​ ​ 2020: ​ ​ ​ ​ ​ Residential real estate ​ $ 317 ​ $ 945 ​ $ (36) ​ $ 29 ​ $ 1,255 Commercial real estate ​ 2,540 ​ 614 ​ (102) ​ 6 ​ 3,058 Single tenant net lease ​ ​ 1,675 ​ ​ 1,342 ​ ​ — ​ ​ — ​ ​ 3,017 SBA commercial real estate ​ ​ 2,293 ​ ​ 2,175 ​ ​ (360) ​ ​ 46 ​ ​ 4,154 Multifamily ​ ​ 478 ​ ​ 294 ​ ​ — ​ ​ — ​ ​ 772 Residential construction ​ ​ 248 ​ ​ (5) ​ ​ — ​ ​ — ​ ​ 243 Commercial construction ​ ​ 67 ​ ​ 114 ​ ​ — ​ ​ — ​ ​ 181 Land and land development ​ ​ 209 ​ ​ 28 ​ ​ — ​ ​ 6 ​ ​ 243 Commercial business ​ ​ 889 ​ ​ 567 ​ ​ (38) ​ ​ 31 ​ ​ 1,449 SBA commercial business ​ 750 ​ 1,109 ​ (396) ​ 76 ​ 1,539 Consumer ​ 574 ​ 779 ​ (238) ​ — ​ 1,115 ​ ​ $ 10,040 ​ $ 7,962 ​ $ (1,170) ​ $ 194 ​ $ 17,026 ​ (4 – continued) The following table presents the activity in the allowance for loan losses by portfolio segment for the year ended September 30, 2019: ​ ​ ​ ​ ​ ​ ​ ​ ​ ​ ​ ​ ​ ​ ​ ​ ​ ​ ​ Beginning ​ Provisions ​ ​ ​ ​ ​ ​ ​ ​ ​ ​ ​ Balance ​ (Credits) ​ Charge-Offs ​ Recoveries ​ Ending Balance ​ ​ (In thousands) 2019: ​ ​ ​ ​ ​ ​ ​ ​ ​ ​ ​ ​ ​ ​ ​ Residential real estate ​ $ 278 ​ $ 30 ​ $ (21) ​ $ 30 ​ $ 317 Commercial real estate ​ ​ 2,493 ​ ​ 45 ​ ​ — ​ ​ 2 ​ ​ 2,540 Single tenant net lease ​ ​ 2,843 ​ ​ (1,168) ​ ​ — ​ ​ — ​ ​ 1,675 SBA commercial real estate ​ ​ 1,581 ​ ​ 1,286 ​ ​ (574) ​ ​ — ​ ​ 2,293 Multifamily ​ ​ 195 ​ ​ 283 ​ ​ — ​ ​ — ​ ​ 478 Residential construction ​ ​ 388 ​ ​ (140) ​ ​ — ​ ​ — ​ ​ 248 Commercial construction ​ ​ 96 ​ ​ (29) ​ ​ — ​ ​ — ​ ​ 67 Land and land development ​ ​ 210 ​ ​ (1) ​ ​ — ​ ​ — ​ ​ 209 Commercial business ​ ​ 647 ​ ​ 237 ​ ​ (8) ​ ​ 13 ​ ​ 889 SBA commercial business ​ ​ 394 ​ ​ 427 ​ ​ (71) ​ ​ — ​ ​ 750 Consumer ​ ​ 198 ​ ​ 493 ​ ​ (174) ​ ​ 57 ​ ​ 574 ​ ​ $ 9,323 ​ $ 1,463 ​ $ (848) ​ $ 102 ​ $ 10,040</t>
        </is>
      </c>
    </row>
    <row r="8">
      <c r="A8" s="4" t="inlineStr">
        <is>
          <t>Schedule of Impaired Loans Individually Evaluated for Impairment</t>
        </is>
      </c>
      <c r="B8" s="4" t="inlineStr">
        <is>
          <t>(4 – continued) The following table presents impaired loans individually evaluated for impairment as of and for the year ended September 30, 2021. The Company did not recognize any interest income on impaired loans using the cash receipts method of accounting for the year ended September 30, 2021. ​ ​ ​ ​ ​ ​ ​ ​ ​ ​ ​ ​ ​ ​ ​ ​ ​ ​ ​ Unpaid ​ ​ Average Interest ​ ​ Recorded ​ Principal ​ Related ​ Recorded ​ Income ​ ​ Investment ​ Balance ​ Allowance ​ Investment ​ Recognized ​ ​ (In thousands) Loans with no related allowance recorded: ​ ​ ​ ​ ​ Residential real estate ​ $ 3,002 ​ $ 3,551 ​ $ — ​ $ 4,383 ​ $ 68 Commercial real estate ​ 1,021 ​ 1,092 ​ — ​ 1,148 ​ 29 Single tenant net lease ​ — ​ — ​ — ​ — ​ — SBA commercial real estate ​ ​ 8,184 ​ ​ 8,873 ​ ​ — ​ ​ 4,738 ​ ​ — Multifamily ​ ​ 482 ​ ​ 539 ​ ​ — ​ ​ 638 ​ ​ — Residential construction ​ ​ — ​ ​ — ​ ​ — ​ ​ — ​ ​ — Commercial construction ​ ​ — ​ ​ — ​ ​ — ​ ​ — ​ ​ — Land and land development ​ — ​ — ​ — ​ 1 ​ — Commercial business ​ 1,476 ​ 1,559 ​ — ​ 1,664 ​ 3 SBA commercial business ​ 1,278 ​ 1,534 ​ — ​ 820 ​ — Consumer ​ 103 ​ 97 ​ — ​ 90 ​ 2 ​ ​ ​ ​ ​ ​ ​ ​ ​ ​ ​ ​ ​ ​ ​ ​ ​ ​ $ 15,546 ​ $ 17,245 ​ $ — ​ $ 13,482 ​ $ 102 ​ ​ ​ ​ ​ ​ ​ ​ ​ ​ ​ ​ ​ ​ ​ ​ Loans with an allowance recorded: ​ ​ ​ ​ ​ Residential real estate ​ $ 65 ​ $ 65 ​ $ — ​ $ 108 ​ $ — Commercial real estate ​ — ​ — ​ — ​ — ​ — Single tenant net lease ​ ​ — ​ ​ — ​ ​ — ​ ​ — ​ ​ — SBA commercial real estate ​ ​ 969 ​ ​ 1,394 ​ ​ 114 ​ ​ 3,389 ​ ​ — Multifamily ​ ​ — ​ ​ — ​ ​ — ​ ​ — ​ ​ — Residential construction ​ ​ — ​ ​ — ​ ​ — ​ ​ — ​ ​ — Commercial construction ​ — ​ — ​ — ​ — ​ — Land and land development ​ — ​ — ​ — ​ — ​ — Commercial business ​ — ​ — ​ — ​ 1 ​ — SBA commercial business ​ 18 ​ 21 ​ 18 ​ 248 ​ — Consumer ​ 145 ​ 144 ​ 1 ​ 169 ​ — ​ ​ ​ ​ ​ ​ ​ ​ ​ ​ ​ ​ ​ ​ ​ ​ ​ ​ $ 1,197 ​ $ 1,624 ​ $ 133 ​ $ 3,915 ​ $ — ​ ​ ​ ​ ​ ​ ​ ​ ​ ​ ​ ​ ​ ​ ​ ​ Total: ​ ​ ​ ​ ​ ​ ​ ​ ​ ​ ​ ​ ​ ​ ​ ​ ​ ​ ​ ​ ​ Residential real estate ​ $ 3,067 ​ $ 3,616 ​ $ — ​ $ 4,491 ​ $ 68 Commercial real estate ​ 1,021 ​ 1,092 ​ — ​ 1,148 ​ 29 Single tenant net lease ​ ​ — ​ ​ — ​ ​ — ​ ​ — ​ ​ — SBA commercial real estate ​ ​ 9,153 ​ ​ 10,267 ​ ​ 114 ​ ​ 8,127 ​ ​ — Multifamily ​ ​ 482 ​ ​ 539 ​ ​ — ​ ​ 638 ​ ​ — Residential construction ​ ​ — ​ ​ — ​ ​ — ​ ​ — ​ ​ — Commercial construction ​ — ​ — ​ — ​ — ​ — Land and land development ​ — ​ — ​ — ​ 1 ​ — Commercial business ​ 1,476 ​ 1,559 ​ — ​ 1,665 ​ 3 SBA commercial business ​ 1,296 ​ 1,555 ​ 18 ​ 1,068 ​ — Consumer ​ 248 ​ 241 ​ 1 ​ 259 ​ 2 ​ ​ ​ ​ ​ ​ ​ ​ ​ ​ ​ ​ ​ ​ ​ ​ ​ ​ $ 16,743 ​ $ 18,869 ​ $ 133 ​ $ 17,397 ​ $ 102 ​ (4 – continued) The following table presents impaired loans individually evaluated for impairment as of and for the year ended September 30, 2020. The Company did not recognize any interest income on impaired loans using the cash receipts method of accounting for the year ended September 30, 2020. ​ ​ ​ ​ ​ ​ ​ ​ ​ ​ ​ ​ ​ ​ ​ ​ ​ ​ ​ Unpaid ​ ​ Average Interest ​ ​ Recorded ​ Principal ​ Related ​ Recorded ​ Income ​ ​ Investment ​ Balance ​ Allowance ​ Investment ​ Recognized ​ ​ (In thousands) Loans with no related allowance recorded: ​ ​ ​ ​ ​ Residential real estate ​ $ 5,185 ​ $ 5,697 ​ $ — ​ $ 5,411 ​ $ 127 Commercial real estate ​ ​ 1,134 ​ ​ 1,185 ​ ​ — ​ ​ 3,914 ​ ​ 167 Single tenant net lease ​ ​ — ​ ​ — ​ ​ — ​ ​ — ​ ​ — SBA commercial real estate ​ ​ 1,245 ​ ​ 1,178 ​ ​ — ​ ​ 586 ​ ​ — Multifamily ​ ​ 698 ​ ​ 700 ​ ​ — ​ ​ 421 ​ ​ — Residential construction ​ — ​ — ​ — ​ — ​ — Commercial construction ​ — ​ — ​ — ​ — ​ — Land and land development ​ 2 ​ 1 ​ — ​ 1 ​ — Commercial business ​ 1,670 ​ 1,675 ​ — ​ 745 ​ 1 SBA commercial business ​ 322 ​ 416 ​ — ​ 250 ​ — Consumer ​ 61 ​ 63 ​ — ​ 72 ​ 3 ​ ​ ​ ​ ​ ​ ​ ​ ​ ​ ​ ​ ​ ​ ​ ​ ​ ​ $ 10,317 ​ $ 10,915 ​ $ — ​ $ 11,400 ​ $ 298 ​ ​ ​ ​ ​ ​ ​ ​ ​ ​ ​ ​ ​ ​ ​ ​ Loans with an allowance recorded: ​ ​ ​ ​ ​ Residential real estate ​ $ 174 ​ $ 175 ​ $ 30 ​ $ 59 ​ $ — Commercial real estate ​ — ​ — ​ — ​ 20 ​ — Single tenant net lease ​ ​ — ​ ​ — ​ ​ — ​ ​ — ​ ​ — SBA commercial real estate ​ ​ 5,682 ​ ​ 6,086 ​ ​ 1,366 ​ ​ 5,048 ​ ​ — Multifamily ​ ​ — ​ ​ — ​ ​ — ​ ​ — ​ ​ — Residential construction ​ ​ — ​ ​ — ​ ​ — ​ ​ — ​ ​ — Commercial construction ​ — ​ — ​ — ​ — ​ — Land and land development ​ — ​ — ​ — ​ — ​ — Commercial business ​ — ​ — ​ — ​ 328 ​ — SBA commercial business ​ 373 ​ 399 ​ 47 ​ 143 ​ — Consumer ​ 138 ​ 138 ​ — ​ 154 ​ — ​ ​ ​ ​ ​ ​ ​ ​ ​ ​ ​ ​ ​ ​ ​ ​ ​ ​ $ 6,367 ​ $ 6,798 ​ $ 1,443 ​ $ 5,752 ​ $ — ​ ​ ​ ​ ​ ​ ​ ​ ​ ​ ​ ​ ​ ​ ​ ​ Total: ​ ​ ​ ​ ​ Residential real estate ​ $ 5,359 ​ $ 5,872 ​ $ 30 ​ $ 5,470 ​ $ 127 Commercial real estate ​ ​ 1,134 ​ ​ 1,185 ​ ​ — ​ ​ 3,934 ​ ​ 167 Single tenant net lease ​ ​ — ​ ​ — ​ ​ — ​ ​ — ​ ​ — SBA commercial real estate ​ ​ 6,927 ​ ​ 7,264 ​ ​ 1,366 ​ ​ 5,634 ​ ​ — Multifamily ​ ​ 698 ​ ​ 700 ​ ​ — ​ ​ 421 ​ ​ — Residential construction ​ — ​ — ​ — ​ — ​ — Commercial construction ​ — ​ — ​ — ​ — ​ — Land and land development ​ 2 ​ 1 ​ — ​ 1 ​ — Commercial business ​ 1,670 ​ 1,675 ​ — ​ 1,073 ​ 1 SBA commercial business ​ 695 ​ 815 ​ 47 ​ 393 ​ — Consumer ​ 199 ​ 201 ​ — ​ 226 ​ 3 ​ ​ ​ ​ ​ ​ ​ ​ ​ ​ ​ ​ ​ ​ ​ ​ ​ ​ $ 16,684 ​ $ 17,713 ​ $ 1,443 ​ $ 17,152 ​ $ 298 ​ (4 – continued) The following table presents impaired loans individually evaluated for impairment as of and for the year ended September 30, 2019. The Company did not recognize any interest income on impaired loans using the cash receipts method of accounting for the year ended September 30, 2019. ​ ​ ​ ​ ​ ​ ​ ​ ​ ​ ​ ​ ​ ​ ​ ​ ​ ​ ​ ​ Unpaid ​ ​ Average Interest ​ ​ Recorded ​ Principal ​ Related ​ Recorded ​ Income ​ ​ Investment ​ Balance ​ Allowance ​ Investment ​ Recognized ​ ​ (In thousands) Loans with no related allowance recorded: ​ ​ ​ ​ ​ Residential real estate ​ $ 4,438 ​ $ 4,967 ​ $ — ​ $ 5,037 ​ $ 115 Commercial real estate ​ 5,282 ​ ​ 5,264 ​ ​ — ​ ​ 6,225 ​ ​ 305 Single tenant net lease ​ ​ — ​ ​ — ​ ​ — ​ ​ — ​ ​ — SBA commercial real estate ​ ​ 119 ​ ​ 144 ​ ​ — ​ ​ 112 ​ ​ — Multifamily ​ ​ — ​ ​ — ​ ​ — ​ ​ — ​ ​ — Residential construction ​ ​ — ​ — ​ — ​ — ​ — Commercial construction ​ — ​ — ​ — ​ — ​ — Land and land development ​ — ​ — ​ — ​ 6 ​ — Commercial business ​ 105 ​ 106 ​ — ​ 183 ​ 7 SBA commercial business ​ — ​ — ​ — ​ 32 ​ — Consumer ​ 78 ​ 81 ​ — ​ 107 ​ 4 ​ ​ ​ ​ ​ ​ ​ ​ ​ ​ ​ ​ ​ ​ ​ ​ ​ ​ $ 10,022 ​ $ 10,562 ​ $ — ​ $ 11,702 ​ $ 431 ​ ​ ​ ​ ​ ​ ​ ​ ​ ​ ​ ​ ​ ​ ​ ​ Loans with an allowance recorded: ​ ​ ​ ​ ​ Residential real estate ​ $ 10 ​ $ 7 ​ $ 10 ​ $ 122 ​ $ — Commercial real estate ​ — ​ — ​ — ​ 10 ​ — Single tenant net lease ​ ​ — ​ ​ — ​ ​ — ​ ​ — ​ ​ — SBA commercial real estate ​ ​ 2,246 ​ ​ 2,637 ​ ​ 512 ​ ​ 2,116 ​ ​ — Multifamily ​ ​ — ​ ​ — ​ ​ — ​ ​ — ​ ​ — Residential construction ​ ​ — ​ ​ — ​ ​ — ​ ​ — ​ ​ — Commercial construction ​ — ​ — ​ — ​ — ​ — Land and land development ​ — ​ — ​ — ​ — ​ — Commercial business ​ — ​ — ​ — ​ 10 ​ — SBA commercial business ​ — ​ — ​ — ​ 18 ​ — Consumer ​ 156 ​ 155 ​ 23 ​ 157 ​ — ​ ​ ​ ​ ​ ​ ​ ​ ​ ​ ​ ​ ​ ​ ​ ​ ​ ​ $ 2,412 ​ $ 2,799 ​ $ 545 ​ $ 2,433 ​ $ — ​ ​ ​ ​ ​ ​ ​ ​ ​ ​ ​ ​ ​ ​ ​ ​ Total: ​ ​ ​ ​ ​ Residential real estate ​ $ 4,448 ​ $ 4,974 ​ $ 10 ​ $ 5,159 ​ $ 115 Commercial real estate ​ 5,282 ​ ​ 5,264 ​ ​ — ​ ​ 6,235 ​ ​ 305 Single tenant net lease ​ ​ — ​ ​ — ​ ​ — ​ ​ — ​ ​ — SBA commercial real estate ​ ​ 2,365 ​ ​ 2,781 ​ ​ 512 ​ ​ 2,228 ​ ​ — Multifamily ​ ​ — ​ ​ — ​ ​ — ​ ​ — ​ ​ — Residential construction ​ ​ — ​ — ​ — ​ — ​ — Commercial construction ​ — ​ — ​ — ​ — ​ — Land and land development ​ — ​ — ​ — ​ 6 ​ — Commercial business ​ 105 ​ 106 ​ — ​ 193 ​ 7 SBA commercial business ​ — ​ — ​ — ​ 50 ​ — Consumer ​ 234 ​ 236 ​ 23 ​ 264 ​ 4 ​ ​ ​ ​ ​ ​ ​ ​ ​ ​ ​ ​ ​ ​ ​ ​ ​ ​ $ 12,434 ​ $ 13,361 ​ $ 545 ​ $ 14,135 ​ $ 431 ​</t>
        </is>
      </c>
    </row>
    <row r="9">
      <c r="A9" s="4" t="inlineStr">
        <is>
          <t>Schedule of Nonperforming Loans</t>
        </is>
      </c>
      <c r="B9" s="4" t="inlineStr">
        <is>
          <t>(4 – continued) Nonperforming loans consist of nonaccrual loans and loans over 90 days past due and still accruing interest. The following table presents the recorded investment in nonperforming loans at September 30, 2021 and 2020: ​ ​ ​ ​ ​ ​ ​ ​ ​ ​ ​ ​ ​ ​ ​ ​ ​ ​ ​ ​ ​ At September 30, 2021 ​ At September 30, 2020 ​ ​ ​ Loans 90+ ​ ​ ​ ​ Loans 90+ ​ ​ ​ ​ ​ ​ ​ Days ​ Total ​ ​ ​ ​ Days ​ Total ​ ​ Nonaccrual ​ Past Due ​ Nonperforming ​ Nonaccrual ​ Past Due ​ Nonperforming ​ ​ Loans ​ Still Accruing ​ Loans ​ Loans ​ Still Accruing ​ Loans ​ ​ (In thousands) Residential real estate ​ $ 1,894 ​ $ — ​ $ 1,894 ​ $ 2,797 ​ $ — ​ $ 2,797 Commercial real estate ​ 599 ​ — ​ 599 ​ 685 ​ — ​ 685 Single tenant net lease ​ — ​ — ​ — ​ — ​ — ​ — SBA commercial real estate ​ ​ 9,153 ​ ​ 472 ​ ​ 9,625 ​ ​ 6,927 ​ ​ — ​ ​ 6,927 Multifamily ​ ​ 482 ​ ​ — ​ ​ 482 ​ ​ 698 ​ ​ — ​ ​ 698 Residential construction ​ ​ — ​ ​ — ​ ​ — ​ ​ — ​ ​ — ​ ​ — Commercial construction ​ ​ — ​ ​ — ​ ​ — ​ ​ — ​ ​ — ​ ​ — Land and land development ​ — ​ — ​ — ​ 2 ​ — ​ 2 Commercial business ​ 1,370 ​ — ​ 1,370 ​ 1,668 ​ — ​ 1,668 SBA commercial business ​ 1,296 ​ — ​ 1,296 ​ 695 ​ — ​ 695 Consumer ​ 206 ​ — ​ 206 ​ 143 ​ — ​ 143 ​ ​ ​ ​ ​ ​ ​ ​ ​ ​ ​ ​ ​ ​ ​ ​ ​ ​ ​ Total ​ $ 15,000 ​ $ 472 ​ $ 15,472 ​ $ 13,615 ​ $ — ​ $ 13,615</t>
        </is>
      </c>
    </row>
    <row r="10">
      <c r="A10" s="4" t="inlineStr">
        <is>
          <t>Schedule of Aging of Recorded Investment in Past Due Loans</t>
        </is>
      </c>
      <c r="B10" s="4" t="inlineStr">
        <is>
          <t>The following table presents the aging of the recorded investment in past due loans at September 30, 2021: ​ ​ ​ ​ ​ ​ ​ ​ ​ ​ ​ ​ ​ ​ ​ ​ ​ ​ ​ ​ ​ ​ ​ ​ ​ ​ ​ ​ ​ ​ ​ 30-59 Days ​ 60-89 Days ​ 90+ Days ​ Total ​ ​ ​ ​ Total ​ ​ Past Due ​ Past Due ​ Past Due ​ Past Due ​ Current ​ Loans ​ ​ (In thousands) ​ ​ ​ ​ ​ ​ ​ ​ ​ ​ ​ ​ ​ ​ ​ ​ ​ ​ ​ Residential real estate ​ $ 818 ​ $ 352 ​ $ 347 ​ $ 1,517 ​ $ 240,753 ​ $ 242,270 Commercial real estate ​ — ​ — ​ 599 ​ 599 ​ 149,356 ​ 149,955 Single tenant net lease ​ — ​ — ​ — ​ — ​ 404,938 ​ 404,938 SBA commercial real estate ​ ​ — ​ ​ 208 ​ ​ 4,990 ​ ​ 5,198 ​ ​ 59,188 ​ ​ 64,386 Multifamily ​ ​ — ​ ​ — ​ ​ — ​ ​ — ​ ​ 40,353 ​ ​ 40,353 Residential construction ​ ​ — ​ ​ — ​ ​ — ​ ​ — ​ ​ 8,295 ​ ​ 8,295 Commercial construction ​ ​ — ​ ​ — ​ ​ — ​ ​ — ​ ​ 2,695 ​ ​ 2,695 Land and land development ​ — ​ — ​ — ​ — ​ 10,229 ​ 10,229 Commercial business ​ — ​ — ​ 3 ​ 3 ​ 60,100 ​ 60,103 SBA commercial business ​ 18 ​ 104 ​ 848 ​ 970 ​ 79,801 ​ 80,771 Consumer ​ 33 ​ 20 ​ 70 ​ 123 ​ 30,517 ​ 30,640 ​ ​ ​ ​ ​ ​ ​ ​ ​ ​ ​ ​ ​ ​ ​ ​ ​ ​ ​ Total ​ $ 869 ​ $ 684 ​ $ 6,857 ​ $ 8,410 ​ $ 1,086,225 ​ $ 1,094,635 ​ (4 – continued) The following table presents the aging of the recorded investment in past due loans at September 30, 2020: ​ ​ ​ ​ ​ ​ ​ ​ ​ ​ ​ ​ ​ ​ ​ ​ ​ ​ ​ ​ ​ ​ ​ ​ ​ ​ ​ ​ ​ ​ ​ 30-59 Days ​ 60-89 Days ​ 90+ Days ​ Total ​ ​ ​ ​ Total ​ ​ Past Due ​ Past Due ​ Past Due ​ Past Due ​ Current ​ Loans ​ ​ (In thousands) Residential real estate ​ $ 1,693 ​ $ 480 ​ $ 1,631 ​ $ 3,804 ​ $ 188,465 ​ $ 192,269 Commercial real estate ​ 109 ​ — ​ 685 ​ 794 ​ 141,343 ​ 142,137 Single tenant net lease ​ — ​ — ​ — ​ — ​ 335,600 ​ 335,600 SBA commercial real estate ​ ​ — ​ ​ — ​ ​ 1,874 ​ ​ 1,874 ​ ​ 55,103 ​ ​ 56,977 Multifamily ​ ​ — ​ ​ — ​ ​ — ​ ​ — ​ ​ 42,470 ​ ​ 42,470 Residential construction ​ ​ — ​ ​ — ​ ​ — ​ ​ — ​ ​ 9,358 ​ ​ 9,358 Commercial construction ​ ​ — ​ ​ — ​ ​ — ​ ​ — ​ ​ 6,939 ​ ​ 6,939 Land and land development ​ — ​ — ​ 2 ​ 2 ​ 9,410 ​ 9,412 Commercial business ​ 63 ​ — ​ — ​ 63 ​ 60,679 ​ 60,742 SBA commercial business ​ 373 ​ — ​ 322 ​ 695 ​ 204,347 ​ 205,042 Consumer ​ 233 ​ 59 ​ 4 ​ 296 ​ 50,432 ​ 50,728 ​ ​ ​ ​ ​ ​ ​ ​ ​ ​ ​ ​ ​ ​ ​ ​ ​ ​ ​ Total ​ $ 2,471 ​ $ 539 ​ $ 4,518 ​ $ 7,528 ​ $ 1,104,146 ​ $ 1,111,674</t>
        </is>
      </c>
    </row>
    <row r="11">
      <c r="A11" s="4" t="inlineStr">
        <is>
          <t>Schedule of Investment in Loans by Risk Category</t>
        </is>
      </c>
      <c r="B11" s="4" t="inlineStr">
        <is>
          <t>​ ​ ​ ​ ​ ​ ​ ​ ​ ​ ​ ​ ​ ​ ​ ​ ​ ​ ​ ​ ​ Special ​ ​ ​ ​ ​ ​ September 30, 2021: ​ Pass ​ Mention ​ Substandard ​ Doubtful ​ Loss ​ Total ​ ​ (In thousands) Residential real estate ​ $ 240,078 ​ $ — ​ $ 2,018 ​ $ 174 ​ $ — ​ $ 242,270 Commercial real estate ​ 143,031 ​ 4,059 ​ 2,865 ​ — ​ — ​ 149,955 Single tenant net lease ​ ​ 404,938 ​ ​ — ​ ​ — ​ ​ — ​ ​ — ​ ​ 404,938 SBA commercial real estate ​ ​ 45,465 ​ ​ 5,343 ​ ​ 10,339 ​ ​ 3,239 ​ ​ — ​ ​ 64,386 Multifamily ​ ​ 39,871 ​ ​ — ​ ​ 482 ​ ​ — ​ ​ — ​ ​ 40,353 Residential construction ​ ​ 8,295 ​ ​ — ​ ​ — ​ ​ — ​ ​ — ​ ​ 8,295 Commercial construction ​ ​ 2,695 ​ ​ — ​ ​ — ​ ​ — ​ ​ — ​ ​ 2,695 Land and land development ​ ​ 10,229 ​ ​ — ​ ​ — ​ ​ — ​ ​ — ​ ​ 10,229 Commercial business ​ 58,583 ​ — ​ 1,520 ​ — ​ — ​ 60,103 SBA commercial business ​ 70,019 ​ 6,914 ​ 3,808 ​ 30 ​ — ​ 80,771 Consumer ​ 30,570 ​ — ​ 70 ​ — ​ — ​ 30,640 ​ ​ ​ ​ ​ ​ ​ ​ ​ ​ ​ ​ ​ ​ ​ ​ ​ ​ ​ Total ​ $ 1,053,774 ​ $ 16,316 ​ $ 21,102 ​ $ 3,443 ​ $ — ​ $ 1,094,635 ​ The following table presents the recorded investment in loans by risk category as of September 30, 2020: ​ ​ ​ ​ ​ ​ ​ ​ ​ ​ ​ ​ ​ ​ ​ ​ ​ ​ ​ ​ ​ ​ ​ Special ​ ​ ​ ​ ​ ​ ​ ​ September 30, 2020: ​ Pass ​ Mention ​ Substandard ​ Doubtful ​ Loss ​ Total ​ ​ (In thousands) Residential real estate ​ $ 188,707 ​ $ — ​ $ 3,435 ​ $ 127 ​ $ — ​ $ 192,269 Commercial real estate ​ 133,685 ​ 4,112 ​ 4,340 ​ — ​ — ​ 142,137 Single tenant net lease ​ 335,600 ​ — ​ — ​ — ​ — ​ 335,600 SBA commercial real estate ​ 38,124 ​ 6,518 ​ 12,335 ​ — ​ — ​ 56,977 Multifamily ​ 41,772 ​ — ​ 698 ​ — ​ — ​ 42,470 Residential construction ​ 9,358 ​ — ​ — ​ — ​ — ​ 9,358 Commercial construction ​ 6,939 ​ — ​ — ​ — ​ — ​ 6,939 Land and land development ​ 9,410 ​ — ​ 2 ​ — ​ — ​ 9,412 Commercial business ​ 58,707 ​ 235 ​ 1,800 ​ — ​ — ​ 60,742 SBA commercial business ​ 200,578 ​ 294 ​ 4,170 ​ — ​ — ​ 205,042 Consumer ​ 50,701 ​ — ​ 27 ​ — ​ — ​ 50,728 Total ​ $ 1,073,581 ​ $ 11,159 ​ $ 26,807 ​ $ 127 ​ $ — ​ $ 1,111,674</t>
        </is>
      </c>
    </row>
    <row r="12">
      <c r="A12" s="4" t="inlineStr">
        <is>
          <t>Schedule of Investment in Troubled Debt Restructurings by Class of Loan and Accrual Status</t>
        </is>
      </c>
      <c r="B12" s="4" t="inlineStr">
        <is>
          <t>The following table summarizes TDRs by accrual status at September 30, 2021 and 2020. There was no specific reserve included in the allowance for loan losses related to TDRs at September 30, 2021. There was $538,000 of specific reserve included in the allowance for loan losses related to TDRs at September 30, 2020. ​ ​ ​ ​ ​ ​ ​ ​ ​ ​ ​ Accruing Nonaccrual Total ​ ​ (In thousands) September 30, 2021: ​ ​ ​ Residential real estate ​ $ 1,173 ​ $ — ​ $ 1,173 Commercial real estate ​ ​ 422 ​ ​ 465 ​ ​ 887 SBA commercial real estate ​ — ​ 3,240 ​ 3,240 Multifamily ​ ​ — ​ ​ 482 ​ ​ 482 Commercial business ​ 106 ​ 1,367 ​ 1,473 Consumer ​ 42 ​ — ​ 42 ​ ​ ​ ​ ​ ​ ​ ​ ​ ​ Total ​ $ 1,743 ​ $ 5,554 ​ $ 7,297 ​ ​ ​ ​ ​ ​ ​ ​ ​ ​ September 30, 2020: ​ ​ ​ Residential real estate ​ $ 2,562 ​ $ 116 ​ $ 2,678 Commercial real estate ​ 449 ​ 512 ​ 961 SBA commercial real estate ​ ​ — ​ ​ 3,800 ​ ​ 3,800 Multifamily ​ ​ — ​ ​ 698 ​ ​ 698 Commercial business ​ 2 ​ 1,668 ​ 1,670 Consumer ​ 56 ​ — ​ 56 Total ​ $ 3,069 ​ $ 6,794 ​ $ 9,863</t>
        </is>
      </c>
    </row>
    <row r="13">
      <c r="A13" s="4" t="inlineStr">
        <is>
          <t>Schedule of Troubled Debt Restructurings</t>
        </is>
      </c>
      <c r="B13" s="4" t="inlineStr">
        <is>
          <t>(4 – continued) There were no TDRs that were restructured during the year ended September 30, 2019. The following table summarizes information in regard to TDRs that were restructured during the years ended September 30, 2021 and 2020. ​ ​ ​ ​ ​ ​ ​ ​ ​ ​ ​ Pre- Post- ​ ​ ​ ​ Modification ​ Modification ​ ​ Number of ​ Principal ​ Principal ​ ​ Loans ​ Balance ​ Balance ​ ​ ​ ​ (Dollars in thousands) September 30, 2021: ​ ​ Commercial business 1 ​ $ 126 ​ $ 126 ​ ​ ​ ​ ​ ​ ​ ​ ​ Total 1 ​ $ 126 ​ $ 126 ​ ​ ​ ​ ​ ​ ​ ​ ​ September 30, 2020: ​ ​ Residential real estate 1 ​ $ 1,099 ​ $ 1,100 SBA commercial real estate 1 ​ 3,832 ​ 3,832 Multifamily 2 ​ 700 ​ 700 Commercial business ​ 9 ​ ​ 1,737 ​ ​ 1,737 ​ ​ ​ ​ ​ ​ ​ ​ ​ Total 13 ​ $ 7,368 ​ $ 7,369</t>
        </is>
      </c>
    </row>
    <row r="14">
      <c r="A14" s="4" t="inlineStr">
        <is>
          <t>Schedule Of Loan Servicing Fees [Table Text Block]</t>
        </is>
      </c>
      <c r="B14" s="4" t="inlineStr">
        <is>
          <t>​ ​ ​ ​ ​ ​ ​ ​ ​ ​ (In thousands) 2021 2020 2019 ​ ​ ​ ​ ​ ​ ​ ​ ​ ​ Late fees and ancillary fees earned ​ $ 88 ​ $ 54 ​ $ 41 Net servicing income ​ 2,171 ​ 1,806 ​ 1,245 SBA net servicing fees ​ $ 2,259 ​ $ 1,860 ​ $ 1,286</t>
        </is>
      </c>
    </row>
    <row r="15">
      <c r="A15" s="4" t="inlineStr">
        <is>
          <t>Schedule of Valuation Allowance for Impairment of Recognized Servicing Assets</t>
        </is>
      </c>
      <c r="B15" s="4" t="inlineStr">
        <is>
          <t>An analysis of the valuation allowance related to SBA loan servicing rights for the years ended September 30, 2021, 2020 and 2019 is as follows: ​ ​ ​ ​ ​ ​ ​ ​ ​ ​ (In thousands) 2021 2020 2019 Balance as of October 1 ​ $ 32 ​ $ 148 ​ $ 177 Additions (reductions) charged to earnings ​ 66 ​ (116) ​ 113 Write-downs charged against allowance ​ (92) ​ — ​ (142) Balance as of September 30 ​ $ 6 ​ $ 32 ​ $ 148</t>
        </is>
      </c>
    </row>
    <row r="16">
      <c r="A16" s="4" t="inlineStr">
        <is>
          <t>SBA Loan Servicing Rights [Member]</t>
        </is>
      </c>
    </row>
    <row r="17">
      <c r="A17" s="3" t="inlineStr">
        <is>
          <t>Loans and Allowance for Loan Losses</t>
        </is>
      </c>
    </row>
    <row r="18">
      <c r="A18" s="4" t="inlineStr">
        <is>
          <t>Schedule of Loan Servicing Rights</t>
        </is>
      </c>
      <c r="B18" s="4" t="inlineStr">
        <is>
          <t>An analysis of SBA loan servicing rights for the years ended September 30, 2021, 2020 and 2019 is as follows: ​ ​ ​ ​ ​ ​ ​ ​ ​ ​ (In thousands) ​ 2021 2020 2019 ​ ​ ​ Balance as of October 1 ​ $ 3,748 ​ $ 3,030 ​ $ 2,405 Servicing rights capitalized ​ 1,980 ​ 1,450 ​ 1,334 Amortization ​ (1,215) ​ (848) ​ (596) Direct write-offs ​ ​ (92) ​ ​ — ​ ​ (142) Change in valuation allowance ​ 26 ​ 116 ​ 29 Balance as of September 30 ​ $ 4,447 ​ $ 3,748 ​ $ 3,030</t>
        </is>
      </c>
    </row>
    <row r="19">
      <c r="A19" s="4" t="inlineStr">
        <is>
          <t>Schedule of Key Assumptions Used to Estimate The Fair Value</t>
        </is>
      </c>
      <c r="B19" s="4" t="inlineStr">
        <is>
          <t>​ ​ ​ ​ ​ ​ ​ Range of Assumption (Weighted Average) Assumption 2021 2020 Discount rate 4.57% to 22.34% (9.97%) 3.58% to 19.86% (8.36%) Prepayment rate 8.30% to 24.51% (15.98%) 8.69% to 26.68% (17.46%)</t>
        </is>
      </c>
    </row>
    <row r="20">
      <c r="A20" s="4" t="inlineStr">
        <is>
          <t>Mortgage Servicing Rights [Member]</t>
        </is>
      </c>
    </row>
    <row r="21">
      <c r="A21" s="3" t="inlineStr">
        <is>
          <t>Loans and Allowance for Loan Losses</t>
        </is>
      </c>
    </row>
    <row r="22">
      <c r="A22" s="4" t="inlineStr">
        <is>
          <t>Schedule of Loan Servicing Rights</t>
        </is>
      </c>
      <c r="B22" s="4" t="inlineStr">
        <is>
          <t>Changes in the carrying value of MSRs accounted for at fair value for the years ended September 30, 2021, 2020 and 2019 were as follows: ​ ​ ​ ​ ​ ​ ​ ​ ​ ​ (In thousands) ​ 2021 ​ 2020 ​ 2019 ​ ​ ​ ​ ​ ​ ​ ​ ​ ​ Fair value as of October 1 ​ $ 21,703 ​ $ 934 ​ $ — Servicing rights capitalized ​ ​ 36,679 ​ ​ 24,058 ​ ​ 940 Changes in fair value related to: ​ ​ ​ ​ ​ ​ ​ ​ ​ Loan repayments ​ ​ (9,555) ​ ​ (1,542) ​ ​ (6) Changes in valuation model inputs or assumptions ​ ​ 752 ​ ​ (1,747) ​ ​ — Fair value as of September 30 ​ $ 49,579 ​ $ 21,703 ​ $ 934</t>
        </is>
      </c>
    </row>
    <row r="23">
      <c r="A23" s="4" t="inlineStr">
        <is>
          <t>Schedule of Key Assumptions Used to Estimate The Fair Value</t>
        </is>
      </c>
      <c r="B23" s="4" t="inlineStr">
        <is>
          <t>​ ​ ​ ​ ​ Assumption ​ Range of Assumption (Weighted Average) ​ 2021 2020 Discount rate ​ 8.50% to 10.00% (8.51%) ​ 9.25% Prepayment rate ​ 6.04% to 43.27% (10.00%) ​ 2.99% to 86.98% (18.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Sep. 30, 2021</t>
        </is>
      </c>
    </row>
    <row r="3">
      <c r="A3" s="3" t="inlineStr">
        <is>
          <t>PREMISES AND EQUIPMENT</t>
        </is>
      </c>
    </row>
    <row r="4">
      <c r="A4" s="4" t="inlineStr">
        <is>
          <t>PREMISES AND EQUIPMENT</t>
        </is>
      </c>
      <c r="B4" s="4" t="inlineStr">
        <is>
          <t>Premises and equipment consisted of the following at September 30, 2021 and 2020: ​ ​ ​ ​ ​ ​ ​ (In thousands) 2021 2020 Land and land improvements ​ $ 4,561 ​ $ 4,071 Office buildings ​ 23,826 ​ 20,062 Leasehold improvements ​ 66 ​ 66 Furniture, fixtures and equipment ​ ​ 9,206 ​ ​ 8,036 Construction in progress ​ 400 ​ 1,057 ​ ​ 38,059 ​ 33,292 Less: accumulated depreciation ​ (10,390) ​ (8,880) ​ ​ ​ ​ ​ ​ ​ Totals ​ $ 27,669 ​ $ 24,412 ​ Depreciation expense recognized for premises and equipment for the years ended September 30, 2021, 2020 and 2019 is as follows: ​ ​ ​ ​ ​ ​ ​ ​ ​ ​ (In thousands) 2021 2020 2019 Depreciation expense ​ $ 2,023 ​ $ 1,576 ​ $ 1,3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REAL ESTATE OWNED (Tables)</t>
        </is>
      </c>
      <c r="B1" s="2" t="inlineStr">
        <is>
          <t>12 Months Ended</t>
        </is>
      </c>
    </row>
    <row r="2">
      <c r="B2" s="2" t="inlineStr">
        <is>
          <t>Sep. 30, 2021</t>
        </is>
      </c>
    </row>
    <row r="3">
      <c r="A3" s="3" t="inlineStr">
        <is>
          <t>REAL ESTATE DEVELOPMENT AND CONSTRUCTION</t>
        </is>
      </c>
    </row>
    <row r="4">
      <c r="A4" s="4" t="inlineStr">
        <is>
          <t>Other Real Estate, Roll Forward</t>
        </is>
      </c>
      <c r="B4" s="4" t="inlineStr">
        <is>
          <t>Other real estate owned asset activity was as follows for the years ended September 30, 2021, 2020 and 2019: ​ ​ ​ ​ ​ ​ ​ ​ ​ ​ (In thousands) 2021 2020 2019 Balance as of October 1 ​ $ 1,728 ​ $ 1,893 ​ $ 103 Transfers from loans to other real estate owned ​ 426 ​ — ​ 114 Transfers from premises and equipment to REO ​ — ​ — ​ 1,893 Sales ​ (426) ​ (165) ​ (217) Balance as of September 30 ​ $ 1,728 ​ $ 1,728 ​ $ 1,893</t>
        </is>
      </c>
    </row>
    <row r="5">
      <c r="A5" s="4" t="inlineStr">
        <is>
          <t>Schedule Of Gain Loss On Other Real Estate Owned</t>
        </is>
      </c>
      <c r="B5" s="4" t="inlineStr">
        <is>
          <t>Net (gain) loss on other real estate owned for the years ended September 30, 2021, 2020 and 2019 was as follows: ​ ​ ​ ​ ​ ​ ​ ​ ​ ​ (In thousands) 2021 2020 2019 Net gain on sales ​ $ (74) ​ $ (16) ​ $ (78) Operating expenses, net of rental income ​ 10 ​ 15 ​ 21 ​ ​ $ (64) ​ $ (1) ​ $ (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S (Tables)</t>
        </is>
      </c>
      <c r="B1" s="2" t="inlineStr">
        <is>
          <t>12 Months Ended</t>
        </is>
      </c>
    </row>
    <row r="2">
      <c r="B2" s="2" t="inlineStr">
        <is>
          <t>Sep. 30, 2021</t>
        </is>
      </c>
    </row>
    <row r="3">
      <c r="A3" s="3" t="inlineStr">
        <is>
          <t>GOODWILL AND OTHER INTANGIBLES</t>
        </is>
      </c>
    </row>
    <row r="4">
      <c r="A4" s="4" t="inlineStr">
        <is>
          <t>Changes in Carrying Amount of Goodwill</t>
        </is>
      </c>
      <c r="B4" s="4" t="inlineStr">
        <is>
          <t>The changes in the carrying amount of goodwill for the years ended September 30, 2021, 2020 and 2019 are summarized as follows: ​ ​ ​ ​ ​ ​ ​ ​ ​ ​ (In thousands) 2021 2020 2019 Beginning balance ​ $ 9,848 ​ $ 9,848 ​ $ 9,848 Acquisition of Dearmin/FNBO ​ — ​ — ​ — Ending balance ​ $ 9,848 ​ $ 9,848 ​ $ 9,848</t>
        </is>
      </c>
    </row>
    <row r="5">
      <c r="A5" s="4" t="inlineStr">
        <is>
          <t>Summary Of Other Intangible Assets</t>
        </is>
      </c>
      <c r="B5" s="4" t="inlineStr">
        <is>
          <t>The following is a summary of other intangible assets subject to amortization: ​ ​ ​ ​ ​ ​ ​ (In thousands) 2021 2020 Core deposit intangible acquired in Community First acquisition ​ $ 2,741 ​ $ 2,741 Core deposit intangible acquired in First Federal branch acquisition ​ 566 ​ 566 Core deposit intangible acquired in Dearmin/FNBO acquisition ​ 1,487 ​ 1,487 Less accumulated amortization ​ (3,806) ​ (3,592) Ending balance ​ $ 988 ​ $ 1,202</t>
        </is>
      </c>
    </row>
    <row r="6">
      <c r="A6" s="4" t="inlineStr">
        <is>
          <t>Schedule Of Intangible Assets Amortization Expenses</t>
        </is>
      </c>
      <c r="B6" s="4" t="inlineStr">
        <is>
          <t>Amortization expense on intangibles for the years ended September 30, 2021, 2020 and 2019 is summarized as follows: ​ ​ ​ ​ ​ ​ ​ ​ ​ ​ (In thousands) 2021 2020 2019 Amortization expense ​ $ 214 ​ $ 214 ​ $ 312</t>
        </is>
      </c>
    </row>
    <row r="7">
      <c r="A7" s="4" t="inlineStr">
        <is>
          <t>Estimated Amortization Expense For The Core Deposit Intangibles</t>
        </is>
      </c>
      <c r="B7" s="4" t="inlineStr">
        <is>
          <t>Estimated amortization expense for the core deposit intangibles for each of the ensuing five years and in the aggregate is as follows: ​ ​ ​ ​ Years ending September 30: (In thousands) 2022 ​ $ 214 2023 ​ 214 2024 ​ 163 2025 ​ 163 2026 ​ 163 2027 and thereafter ​ 71 Total ​ $ 9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Sep. 30, 2021</t>
        </is>
      </c>
    </row>
    <row r="3">
      <c r="A3" s="3" t="inlineStr">
        <is>
          <t>DEPOSITS</t>
        </is>
      </c>
    </row>
    <row r="4">
      <c r="A4" s="4" t="inlineStr">
        <is>
          <t>Schedule of deposits</t>
        </is>
      </c>
      <c r="B4" s="4" t="inlineStr">
        <is>
          <t>Deposits at September 30, 2021 and 2020 consisted of the following: ​ ​ ​ ​ ​ ​ ​ (In thousands) ​ 2021 ​ 2020 ​ ​ ​ ​ ​ ​ ​ Noninterest-bearing demand deposits ​ $ 291,039 ​ $ 242,673 NOW accounts ​ 315,169 ​ 218,581 Money market accounts ​ 222,972 ​ 143,867 Savings accounts ​ 162,033 ​ 142,609 Retail time deposits ​ 136,309 ​ 168,276 Brokered time deposits ​ 70,058 ​ 54,688 Reciprocal time deposits ​ ​ 30,000 ​ ​ 77,382 ​ ​ ​ ​ ​ ​ ​ Total ​ $ 1,227,580 ​ $ 1,048,076</t>
        </is>
      </c>
    </row>
    <row r="5">
      <c r="A5" s="4" t="inlineStr">
        <is>
          <t>Schedule Of Maturities Of Certificates Of Deposit</t>
        </is>
      </c>
      <c r="B5" s="4" t="inlineStr">
        <is>
          <t>At September 30, 2021, scheduled maturities of time deposits were as follows: ​ ​ ​ ​ Years ending September 30: (In thousands) 2022 ​ $ 189,007 2023 ​ 16,448 2024 ​ 11,740 2025 ​ 7,213 2026 ​ 11,959 Total ​ $ 236,3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URCHASE AGREEMENTS (Tables)</t>
        </is>
      </c>
      <c r="B1" s="2" t="inlineStr">
        <is>
          <t>12 Months Ended</t>
        </is>
      </c>
    </row>
    <row r="2">
      <c r="B2" s="2" t="inlineStr">
        <is>
          <t>Sep. 30, 2021</t>
        </is>
      </c>
    </row>
    <row r="3">
      <c r="A3" s="4" t="inlineStr">
        <is>
          <t>Retail Repurchase Agreements [Member]</t>
        </is>
      </c>
    </row>
    <row r="4">
      <c r="A4" s="4" t="inlineStr">
        <is>
          <t>Borrowings Under Repurchase Agreements</t>
        </is>
      </c>
      <c r="B4" s="4" t="inlineStr">
        <is>
          <t>Information concerning borrowings under retail repurchase agreements as of and for the years ended September 30, 2021,2020 and 2019 is summarized as follows: ​ ​ ​ ​ ​ ​ ​ ​ ​ ​ ​ (Dollars in thousands) 2021 2020 2019 Weighted average interest rate during the year ​ — % ​ — % ​ 0.25 % Average balance during the year ​ ​ — ​ ​ — ​ $ 1,075 ​ Maximum month-end balance during the year ​ — ​ — ​ 1,3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FROM FEDERAL HOME LOAN BANK (Tables)</t>
        </is>
      </c>
      <c r="B1" s="2" t="inlineStr">
        <is>
          <t>12 Months Ended</t>
        </is>
      </c>
    </row>
    <row r="2">
      <c r="B2" s="2" t="inlineStr">
        <is>
          <t>Sep. 30, 2021</t>
        </is>
      </c>
    </row>
    <row r="3">
      <c r="A3" s="3" t="inlineStr">
        <is>
          <t>BORROWINGS FROM FEDERAL HOME LOAN BANK</t>
        </is>
      </c>
    </row>
    <row r="4">
      <c r="A4" s="4" t="inlineStr">
        <is>
          <t>Borrowings from the FHLB</t>
        </is>
      </c>
      <c r="B4" s="4" t="inlineStr">
        <is>
          <t>At September 30, 2021 and 2020 borrowings from the FHLB were as follows: ​ ​ ​ ​ ​ ​ ​ ​ ​ ​ ​ ​ ​ 2021 ​ 2020 ​ Weighted ​ ​ Weighted ​ ​ ​ ​ Average ​ ​ ​ ​ Average ​ ​ ​ (Dollars in thousands) ​ Rate ​ Amount ​ Rate ​ Amount Advances maturing in: ​ ​ ​ ​ ​ ​ ​ ​ ​ ​ 2021 — % $ — 1.26 % $ 40,000 2022 2.01 ​ 10,000 2.01 ​ 10,000 2023 — ​ — — ​ — 2024 2.02 ​ 50,000 2.02 ​ 50,000 2025 1.51 ​ 10,000 1.51 ​ 10,000 2026 and beyond ​ 0.81 ​ ​ 180,000 ​ 0.81 ​ ​ 180,000 ​ ​ ​ ​ ​ ​ ​ ​ ​ ​ ​ Total advances ​ 250,000 ​ 290,000 ​ ​ ​ ​ ​ ​ ​ ​ ​ ​ ​ Line of credit balance 0.43 ​ — 0.50 ​ 20,858 ​ ​ ​ ​ ​ ​ ​ ​ ​ ​ ​ Total borrowings from FHLB ​ $ 250,000 ​ $ 310,8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FERRED COMPENSATION PLANS (Tables)</t>
        </is>
      </c>
      <c r="B1" s="2" t="inlineStr">
        <is>
          <t>12 Months Ended</t>
        </is>
      </c>
    </row>
    <row r="2">
      <c r="B2" s="2" t="inlineStr">
        <is>
          <t>Sep. 30, 2021</t>
        </is>
      </c>
    </row>
    <row r="3">
      <c r="A3" s="4" t="inlineStr">
        <is>
          <t>Officer</t>
        </is>
      </c>
    </row>
    <row r="4">
      <c r="A4" s="4" t="inlineStr">
        <is>
          <t>Schedule of Deferred Directors Fees Expense</t>
        </is>
      </c>
      <c r="B4" s="4" t="inlineStr">
        <is>
          <t>Deferred compensation expense for the years ended September 30, 2021, 2020 and 2019 is as follows: ​ ​ ​ ​ ​ ​ ​ ​ ​ ​ (In thousands) 2021 2020 2019 Deferred compensation expense (income) ​ $ 129 ​ $ (4) ​ $ 80</t>
        </is>
      </c>
    </row>
    <row r="5">
      <c r="A5" s="4" t="inlineStr">
        <is>
          <t>Director</t>
        </is>
      </c>
    </row>
    <row r="6">
      <c r="A6" s="4" t="inlineStr">
        <is>
          <t>Schedule of Deferred Directors Fees Expense</t>
        </is>
      </c>
      <c r="B6" s="4" t="inlineStr">
        <is>
          <t>Deferred directors’ fees expense for the years ended September 30, 2021, 2020 and 2019 is as follows: ​ ​ ​ ​ ​ ​ ​ ​ ​ ​ (In thousands) 2021 2020 2019 Deferred directors’ fee expense ​ $ 166 ​ $ 187 ​ $ 2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Sep. 15, 2021</t>
        </is>
      </c>
    </row>
    <row r="2">
      <c r="A2" s="3" t="inlineStr">
        <is>
          <t>CONSOLIDATED STATEMENTS OF INCOME</t>
        </is>
      </c>
    </row>
    <row r="3">
      <c r="A3" s="4" t="inlineStr">
        <is>
          <t>Stock split ratio</t>
        </is>
      </c>
      <c r="B3" s="9" t="n">
        <v>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ENEFIT PLANS (Tables)</t>
        </is>
      </c>
      <c r="B1" s="2" t="inlineStr">
        <is>
          <t>12 Months Ended</t>
        </is>
      </c>
    </row>
    <row r="2">
      <c r="B2" s="2" t="inlineStr">
        <is>
          <t>Sep. 30, 2021</t>
        </is>
      </c>
    </row>
    <row r="3">
      <c r="A3" s="3" t="inlineStr">
        <is>
          <t>BENEFIT PLANS</t>
        </is>
      </c>
    </row>
    <row r="4">
      <c r="A4" s="4" t="inlineStr">
        <is>
          <t>Schedule of Defined Benefit Plans Disclosures</t>
        </is>
      </c>
      <c r="B4" s="4" t="inlineStr">
        <is>
          <t>Company contributions to the plan for the years ended September 30, 2021, 2020 and 2019 were as follows: ​ ​ ​ ​ ​ ​ ​ ​ ​ ​ (In thousands) 2021 2020 2019 Company contributions to the plan ​ $ 1,633 ​ $ 1,420 ​ $ 7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1</t>
        </is>
      </c>
    </row>
    <row r="3">
      <c r="A3" s="3" t="inlineStr">
        <is>
          <t>STOCK-BASED COMPENSATION PLANS</t>
        </is>
      </c>
    </row>
    <row r="4">
      <c r="A4" s="4" t="inlineStr">
        <is>
          <t>Schedule of Compensation Cost for Share-based Payment Arrangements, Allocation of Share-based Compensation Costs by Plan</t>
        </is>
      </c>
      <c r="B4" s="4" t="inlineStr">
        <is>
          <t>Stock based compensation expense related to stock options and restricted stock for the years ended September 30, 2021, 2020 and 2019 is as follows: ​ ​ ​ ​ ​ ​ ​ ​ ​ ​ (In thousands) 2021 2020 2019 Stock option expense ​ $ 92 ​ $ 86 ​ $ 72 Restricted stock expense ​ 184 ​ 193 ​ 173</t>
        </is>
      </c>
    </row>
    <row r="5">
      <c r="A5" s="4" t="inlineStr">
        <is>
          <t>Schedule of fair value of options granted</t>
        </is>
      </c>
      <c r="B5" s="4" t="inlineStr">
        <is>
          <t>The fair value of options granted during the years ended September 30, 2021, 2020 and 2019 was determined using the following assumptions: ​ ​ ​ ​ ​ Expected dividend yield ​ 1.75 % Risk-free interest rate ​ 2.13 % Expected volatility ​ 14.6 % Expected life of options ​ 7.5 years Weighted average fair value at grant date ​ $ 6.13 ​</t>
        </is>
      </c>
    </row>
    <row r="6">
      <c r="A6" s="4" t="inlineStr">
        <is>
          <t>Schedule of stock option activity</t>
        </is>
      </c>
      <c r="B6" s="4" t="inlineStr">
        <is>
          <t>A summary of stock option activity as of September 30, 2021, and changes during the year then ended is presented below. ​ ​ ​ ​ ​ ​ ​ ​ ​ ​ ​ ​ ​ ​ ​ Weighted ​ ​ ​ ​ ​ ​ Weighted ​ Average ​ ​ ​ ​ ​ ​ ​ Average ​ Remaining ​ Aggregate ​ ​ Number of ​ Exercise ​ Contractual ​ Intrinsic ​ ​ Shares ​ Price ​ Term (Years) ​ Value ​ ​ ​ ​ ​ ​ ​ ​ ​ ​ ​ Outstanding at beginning of year 205,209 ​ $ 16.04 ​ Granted 22,665 ​ 21.10 ​ Exercised (6,840) ​ 15.09 ​ Forfeited or expired (3,960) ​ 16.84 ​ Outstanding at end of year 217,074 ​ $ 16.58 6.2 ​ $ 2,132,000 Vested and expected to vest 217,074 ​ $ 16.58 6.2 ​ $ 2,132,000 Exercisable at end of year 126,264 ​ $ 14.81 5.5 ​ $ 1,661,000</t>
        </is>
      </c>
    </row>
    <row r="7">
      <c r="A7" s="4" t="inlineStr">
        <is>
          <t>Schedule of nonvested restricted shares activity</t>
        </is>
      </c>
      <c r="B7" s="4" t="inlineStr">
        <is>
          <t>A summary of the Company’s nonvested restricted shares activity as of September 30, 2021 and changes during the year then ended is presented below. ​ ​ ​ ​ ​ ​ ​ ​ Weighted ​ ​ Number ​ Average ​ ​ of ​ Grant Date ​ ​ Shares ​ Fair Value Nonvested at October 1, 2020 32,424 ​ $ 16.01 Granted — ​ $ — Vested (13,125) ​ $ 14.92 Forfeited (1,500) ​ $ 17.19 Nonvested at September 30, 2021 17,799 ​ $ 16.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components of income tax expense</t>
        </is>
      </c>
      <c r="B4" s="4" t="inlineStr">
        <is>
          <t>​ ​ ​ ​ ​ ​ ​ ​ ​ ​ (In thousands) 2021 2020 2019 Current ​ $ 2,166 ​ $ 8,295 ​ $ 2,493 Valuation allowance ​ (34) ​ 193 ​ 166 Deferred ​ 7,865 ​ 4,173 ​ 436 Income tax expense ​ $ 9,997 ​ $ 12,661 ​ $ 3,095 ​</t>
        </is>
      </c>
    </row>
    <row r="5">
      <c r="A5" s="4" t="inlineStr">
        <is>
          <t>Schedule of reconciliation of income tax expense</t>
        </is>
      </c>
      <c r="B5" s="4" t="inlineStr">
        <is>
          <t>The reconciliation of income tax expense with the amount which would have been provided at the federal statutory rate of 21% for the years ended September 30, 2021, 2020 and 2019 follows: ​ ​ ​ ​ ​ ​ ​ ​ ​ ​ (In thousands) 2021 2020 2019 Provision at federal statutory rate ​ $ 8,308 ​ $ 9,816 ​ $ 4,219 State income tax-net of federal tax benefit ​ 901 ​ 1,815 ​ 327 Tax-exempt interest income ​ (1,045) ​ (962) ​ (890) Bank owned life insurance ​ (194) ​ (154) ​ (111) Captive insurance net premiums ​ (303) ​ (295) ​ (223) Increase (decrease) in federal deferred tax valuation allowance ​ (20) ​ 193 ​ 166 Nondeductible officer compensation ​ 2,238 ​ 2,373 ​ — Other ​ 112 ​ (125) ​ (393) Income tax expense ​ $ 9,997 ​ $ 12,661 ​ $ 3,095</t>
        </is>
      </c>
    </row>
    <row r="6">
      <c r="A6" s="4" t="inlineStr">
        <is>
          <t>Schedule of deferred tax assets and liabilities</t>
        </is>
      </c>
      <c r="B6" s="4" t="inlineStr">
        <is>
          <t>Significant components of deferred tax assets and liabilities at September 30, 2021 and 2020 are as follows: ​ ​ ​ ​ ​ ​ ​ (In thousands) 2021 2020 Deferred tax assets: ​ ​ Allowance for loan losses ​ $ 3,460 ​ $ 2,833 Operating lease liability ​ 1,430 ​ 1,882 Deferred compensation plans ​ 426 ​ 409 Equity incentive plans ​ 45 ​ 45 Other-than-temporary impairment loss on available for sale securities ​ 20 ​ 28 Interest on nonaccrual loans ​ 236 ​ 191 Loss on tax credit investments ​ 1,640 ​ 1,673 Deferred loan fees and costs, net ​ — ​ 166 Investment in subsidiary ​ — ​ 584 Mark to market adjustments ​ ​ 817 ​ ​ — Other ​ 278 ​ 423 Gross deferred tax assets ​ 8,352 ​ 8,234 Valuation allowance ​ (1,648) ​ (1,681) Net deferred tax assets ​ 6,704 ​ 6,553 ​ ​ ​ ​ ​ ​ ​ Deferred tax liabilities: ​ ​ Unrealized gain on securities available for sale ​ (2,366) ​ (2,980) Accumulated depreciation ​ (2,014) ​ (1,611) Operating lease right of use asset ​ ​ (1,403) ​ ​ (1,854) Installment sale ​ (360) ​ (378) Acquisition purchase accounting adjustments ​ (853) ​ (789) Mortgage servicing rights ​ (12,336) ​ (5,401) FHLB stock dividends ​ (85) ​ (88) Prepaid expenses ​ (829) ​ (609) Deferred loan fees and costs, net ​ ​ (239) ​ ​ — Other ​ (96) ​ (67) Deferred tax liabilities ​ (20,581) ​ (13,777) ​ ​ ​ ​ ​ ​ ​ Net deferred tax liability ​ $ (13,877) ​ $ (7,2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components of lease</t>
        </is>
      </c>
      <c r="B4" s="4" t="inlineStr">
        <is>
          <t>​ ​ ​ ​ ​ ​ ​ ​ ​ ​ ​ (In thousands) 2021 2020 2019 ​ ​ ​ ​ ​ ​ ​ ​ ​ ​ Operating lease cost ​ $ 1,204 ​ $ 1,294 ​ $ 527 Short-term lease cost ​ ​ 836 ​ ​ 644 ​ ​ 679 ​ ​ $ 2,040 ​ $ 1,938 ​ $ 1,206</t>
        </is>
      </c>
    </row>
    <row r="5">
      <c r="A5" s="4" t="inlineStr">
        <is>
          <t>Schedule of future minimum commitments due under the lease agreements</t>
        </is>
      </c>
      <c r="B5" s="4" t="inlineStr">
        <is>
          <t>Future minimum commitments due under these lease agreements as of September 30, 2021 are as follows, including renewal options that are reasonably certain to be exercised: ​ ​ ​ ​ Years ending September 30: (In thousands) 2022 ​ $ 668 2023 ​ 621 2024 ​ 562 2025 ​ 445 2026 ​ 245 Thereafter ​ 5,234 Total lease payments ​ 7,775 Less imputed interest ​ ​ (1,839) Total ​ $ 5,936</t>
        </is>
      </c>
    </row>
    <row r="6">
      <c r="A6" s="4" t="inlineStr">
        <is>
          <t>Schedule of lease term and discount rate</t>
        </is>
      </c>
      <c r="B6" s="4" t="inlineStr">
        <is>
          <t>The lease term and discount rate at September 30, 2021 and 2020 were as follows: ​ ​ ​ ​ ​ ​ ​ ​ 2021 2020 ​ Weighted-average remaining lease term (years) 21.5 ​ 18.5 ​ Weighted-average discount rate ​ 2.53 % 2.35 %</t>
        </is>
      </c>
    </row>
    <row r="7">
      <c r="A7" s="4" t="inlineStr">
        <is>
          <t>Schedule of supplemental cash flow information related to leases</t>
        </is>
      </c>
      <c r="B7" s="4" t="inlineStr">
        <is>
          <t>Supplemental cash flow information for the years ended September 30, 2021 and 2020 related to leases was as follows: ​ ​ ​ ​ ​ ​ ​ ​ (In thousands) 2021 2020 Cash paid for amounts included in the measurement of lease liabilities: ​ ​ ​ ​ ​ Operating cash flows from operating leases ​ $ 1,253 ​ $ 1,221 ROU assets obtained in exchange for lease obligations: ​ ​ ​ ​ ​ ​ Operating leases ​ ​ 2,038 ​ ​ 9,083</t>
        </is>
      </c>
    </row>
    <row r="8">
      <c r="A8" s="4" t="inlineStr">
        <is>
          <t>Schedule of lessor future minimum lease payments</t>
        </is>
      </c>
      <c r="B8" s="4" t="inlineStr">
        <is>
          <t>​ ​ ​ ​ Years ending September 30: (In thousands) 2022 $ 601 2023 ​ 557 2024 ​ 557 2025 ​ 442 2026 ​ 96 2027 and thereafter ​ 160 Total $ 2,4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Sep. 30, 2021</t>
        </is>
      </c>
    </row>
    <row r="3">
      <c r="A3" s="4" t="inlineStr">
        <is>
          <t>Commitments to Extend Credit [Member]</t>
        </is>
      </c>
    </row>
    <row r="4">
      <c r="A4" s="4" t="inlineStr">
        <is>
          <t>Schedule of Fair Value, Off-balance Sheet Risks</t>
        </is>
      </c>
      <c r="B4" s="4" t="inlineStr">
        <is>
          <t>The following is a summary of the commitments to extend credit at September 30, 2021 and 2020. Interest rate lock commitments that meet the definition of a derivative are excluded from these totals. ​ ​ ​ ​ ​ ​ ​ (In thousands) 2021 2020 Loan commitments: ​ ​ Fixed rate ​ $ 49,722 ​ $ 12,547 Adjustable rate ​ 28,137 ​ 25,512 ​ ​ ​ ​ ​ ​ ​ Guarantees of third-party revolving credit ​ 177 ​ 182 Undisbursed portion of home equity lines of credit ​ 35,995 ​ 33,567 Undisbursed portion of commercial and personal lines of credit ​ 47,452 ​ 40,136 Undisbursed portion of construction loans in process ​ 31,323 ​ 18,735 Total commitments to extend credit ​ $ 192,806 ​ $ 130,67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FINANCIAL INSTRUMENTS</t>
        </is>
      </c>
    </row>
    <row r="4">
      <c r="A4" s="4" t="inlineStr">
        <is>
          <t>Schedule of derivative financial instruments</t>
        </is>
      </c>
      <c r="B4" s="4" t="inlineStr">
        <is>
          <t>The table below provides information on the Company’s derivative financial instruments as of September 30, 2021 and 2020. ​ ​ ​ ​ ​ ​ ​ ​ ​ ​ September 30, 2021: Notional Asset Liability (In thousands) ​ Amount ​ Derivatives ​ Derivatives Interest rate lock commitments ​ $ 331,178 ​ $ 2,167 ​ $ 600 Forward mortgage loan sale contracts ​ 291,750 ​ 1,465 ​ 35 ​ ​ ​ ​ ​ ​ ​ ​ ​ ​ ​ ​ $ 622,928 ​ $ 3,632 ​ $ 635 ​ ​ ​ ​ ​ ​ ​ ​ ​ ​ ​ September 30, 2020: Notional Asset Liability (In thousands) ​ Amount ​ Derivatives ​ Derivatives Interest rate lock commitments ​ $ 793,671 ​ $ 14,937 ​ $ — Forward mortgage loan sale contracts ​ 605,750 ​ 226 ​ 1,827 ​ ​ $ 1,399,421 ​ $ 15,163 ​ $ 1,827</t>
        </is>
      </c>
    </row>
    <row r="5">
      <c r="A5" s="4" t="inlineStr">
        <is>
          <t>Schedule of Income (loss) related to derivative financial instruments</t>
        </is>
      </c>
      <c r="B5" s="4" t="inlineStr">
        <is>
          <t>Income (loss) related to derivative financial instruments included in mortgage banking income in the accompanying consolidated statements of income for the years ended September 30, 2021, 2020 and 2019, is as follows: ​ ​ ​ ​ ​ ​ ​ ​ ​ ​ ​ ​ ​ ​ ​ ​ ​ ​ ​ ​ ​ ​ ​ ​ ​ ​ ​ ​ ​ ​ (In thousands) 2021 ​ 2020 ​ 2019 ​ ​ ​ ​ ​ ​ ​ ​ ​ ​ Interest rate lock commitments ​ $ (13,730) ​ $ 11,668 ​ $ 2,889 Forward mortgage loan sale contracts ​ 4,140 ​ (22,412) ​ (3,462) ​ ​ ​ ​ ​ ​ ​ ​ ​ ​ ​ $ (9,230) ​ $ (10,744) ​ $ (5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Assets and Liabilities Measured on Recurring and Nonrecurring Basis [Line Items]</t>
        </is>
      </c>
    </row>
    <row r="4">
      <c r="A4" s="4" t="inlineStr">
        <is>
          <t>Schedule of financial assets and liabilities measured at fair value on a recurring and nonrecurring basis</t>
        </is>
      </c>
      <c r="B4" s="4" t="inlineStr">
        <is>
          <t>​ ​ ​ ​ ​ ​ ​ ​ ​ ​ ​ ​ ​ ​ ​ Carrying Value (In thousands) Level 1 Level 2 Level 3 Total September 30, 2021: ​ ​ ​ ​ Assets Measured – Recurring Basis ​ ​ ​ ​ Securities available for sale: ​ ​ ​ ​ U.S. Treasury bills ​ $ — ​ $ 250 ​ $ — ​ $ 250 Agency mortgage-backed ​ ​ — ​ ​ 8,384 ​ ​ — ​ ​ 8,384 Agency CMO ​ — ​ 13,530 ​ — ​ 13,530 Privately-issued CMO ​ — ​ 803 ​ — ​ 803 Privately-issued ABS ​ — ​ 772 ​ — ​ 772 SBA certificates ​ — ​ 2,138 ​ — ​ 2,138 Municipal bonds ​ — ​ 180,804 ​ — ​ 180,804 Total securities available for sale ​ $ — ​ $ 206,681 ​ $ — ​ $ 206,681 Residential mortgage loans held for sale – fair value option elected ​ $ — ​ $ 167,813 ​ $ — ​ $ 167,813 Derivative assets (included in other assets) ​ $ — ​ $ 1,465 ​ $ 2,167 ​ $ 3,632 Equity securities (included in other assets) ​ $ 112 ​ $ — ​ $ — ​ $ 112 Residential mortgage servicing rights ​ $ — ​ $ — ​ $ 49,579 ​ $ 49,579 ​ ​ ​ ​ ​ ​ ​ ​ ​ ​ ​ ​ ​ Liabilities Measured – Recurring Basis ​ ​ ​ ​ ​ ​ ​ ​ ​ ​ ​ ​ Derivative liabilities (included in other liabilities) ​ $ — ​ $ 35 ​ $ 600 ​ $ 635 ​ ​ ​ ​ ​ ​ ​ ​ ​ ​ ​ ​ ​ Assets Measured – Nonrecurring Basis ​ ​ ​ ​ Impaired loans: ​ ​ ​ ​ Residential real estate ​ $ — ​ $ — ​ $ 3,067 ​ $ 3,067 Commercial real estate ​ ​ — ​ ​ — ​ ​ 1,021 ​ ​ 1,021 SBA commercial real estate ​ ​ — ​ ​ — ​ ​ 9,039 ​ ​ 9,039 Multifamily ​ — ​ — ​ 482 ​ 482 Commercial business ​ — ​ — ​ 1,476 ​ 1,476 SBA commercial business ​ ​ — ​ ​ — ​ ​ 1,278 ​ ​ 1,278 Consumer ​ — ​ — ​ 247 ​ 247 Total impaired loans ​ $ — ​ $ — ​ $ 16,610 ​ $ 16,610 Single tenant net lease loans held for sale ​ $ — ​ $ — ​ $ 23,020 ​ $ 23,020 SBA loans held for sale ​ $ — ​ $ 24,107 ​ $ — ​ $ 24,107 SBA loan servicing rights ​ $ — ​ $ — ​ $ 4,447 ​ $ 4,447 Other real estate owned, held for sale: ​ ​ ​ ​ Former bank premises ​ $ — ​ $ — ​ $ 1,728 ​ $ 1,728 Total other real estate owned ​ $ — ​ $ — ​ $ 1,728 ​ $ 1,728 ​ (21 – continued) The table below presents the balances of financial assets and liabilities measured at fair value on a recurring and nonrecurring basis as of September 30, 2020. ​ ​ ​ ​ ​ ​ ​ ​ ​ ​ ​ ​ ​ ​ Carrying Value (In thousands) Level 1 Level 2 Level 3 Total ​ ​ ​ ​ ​ ​ ​ ​ ​ ​ ​ ​ ​ September 30, 2020: ​ ​ ​ ​ ​ ​ ​ ​ Assets Measured – Recurring Basis ​ ​ ​ ​ Securities available for sale: ​ ​ ​ ​ Agency mortgage-backed ​ $ — ​ $ 7,952 ​ $ — ​ $ 7,952 Agency CMO ​ — ​ 9,805 ​ — ​ 9,805 Privately-issued CMO ​ — ​ 958 ​ — ​ 958 Privately-issued ABS ​ — ​ 960 ​ — ​ 960 SBA certificates ​ — ​ 694 ​ — ​ 694 Municipal bonds ​ — ​ 181,596 ​ — ​ 181,596 Total securities available for sale ​ $ — ​ $ 201,965 ​ $ — ​ $ 201,965 ​ ​ ​ ​ ​ ​ ​ ​ ​ ​ ​ ​ ​ Residential mortgage loans held for sale – fair value option elected ​ $ — ​ $ 208,493 ​ $ — ​ $ 208,493 ​ ​ ​ ​ ​ ​ ​ ​ ​ ​ ​ ​ ​ Derivative assets (included in other assets) ​ $ — ​ $ 226 ​ $ 14,937 ​ $ 15,163 Equity securities (included in other assets) ​ $ 66 ​ $ — ​ $ — ​ $ 66 Residential mortgage servicing rights ​ $ — ​ $ — ​ $ 21,703 ​ $ 21,703 ​ ​ ​ ​ ​ ​ ​ ​ ​ ​ ​ ​ ​ Liabilities Measured – Recurring Basis ​ ​ ​ ​ Derivative liabilities (included in other liabilities) ​ $ — ​ $ 1,827 ​ $ — ​ $ 1,827 ​ ​ ​ ​ ​ ​ ​ ​ ​ ​ ​ ​ ​ Assets Measured – Nonrecurring Basis ​ ​ ​ ​ Impaired loans: ​ ​ ​ ​ Residential real estate ​ $ — ​ $ — ​ $ 5,329 ​ $ 5,329 Commercial real estate ​ — ​ — ​ 1,134 ​ 1,134 SBA commercial real estate ​ — ​ — ​ 5,561 ​ 5,561 Multifamily ​ ​ — ​ ​ — ​ ​ 698 ​ ​ 698 Land and land development ​ ​ — ​ ​ — ​ ​ 2 ​ ​ 2 Commercial business ​ — ​ — ​ 1,670 ​ 1,670 SBA commercial business ​ ​ — ​ ​ — ​ ​ 648 ​ ​ 648 Consumer ​ ​ — ​ ​ — ​ ​ 199 ​ ​ 199 Total impaired loans ​ $ — ​ $ — ​ $ 15,241 ​ $ 15,241 ​ ​ ​ ​ ​ ​ ​ ​ ​ ​ ​ ​ ​ Residential mortgage loans held for sale – fair value option not elected ​ $ — ​ $ 54,913 ​ $ — ​ $ 54,913 ​ ​ ​ ​ ​ ​ ​ ​ ​ ​ ​ ​ ​ SBA loans held for sale ​ $ — ​ $ 22,119 ​ $ — ​ $ 22,119 ​ ​ ​ ​ ​ ​ ​ ​ ​ ​ ​ ​ ​ SBA loan servicing rights ​ $ — ​ $ — ​ $ 3,748 ​ $ 3,748 Other real estate owned, held for sale: ​ ​ ​ ​ Former bank premises ​ $ — ​ $ — ​ $ 1,728 ​ $ 1,728 Total other real estate owned ​ $ — ​ $ — ​ $ 1,728 ​ $ 1,728</t>
        </is>
      </c>
    </row>
    <row r="5">
      <c r="A5" s="4" t="inlineStr">
        <is>
          <t>Schedule of reconciliation of derivative assets measured at fair value on a recurring basis using significant unobservable inputs (Level 3)</t>
        </is>
      </c>
      <c r="B5" s="4" t="inlineStr">
        <is>
          <t>The table below presents a reconciliation of derivative assets and liabilities (interest rate lock commitments) measured at fair value on a recurring basis using significant unobservable inputs (Level 3) for the years ended September 30, 2021, 2020 and 2019: ​ ​ ​ ​ ​ ​ ​ ​ ​ ​ (In thousands) ​ 2021 ​ 2020 ​ 2019 ​ ​ ​ ​ ​ ​ ​ ​ ​ ​ Beginning balance ​ $ 14,937 ​ $ 3,269 ​ $ 380 Unrealized gains (losses) recognized in earnings, net of settlements ​ (13,370) ​ 11,668 ​ 2,889 ​ ​ ​ ​ ​ ​ ​ ​ ​ Ending balance ​ $ 1,567 ​ $ 14,937 ​ $ 3,269 ​</t>
        </is>
      </c>
    </row>
    <row r="6">
      <c r="A6" s="4" t="inlineStr">
        <is>
          <t>Schedule of significant unobservable inputs (Level 3) used in the valuation of derivative financial instruments measured at fair value on a recurring basis</t>
        </is>
      </c>
      <c r="B6" s="4" t="inlineStr">
        <is>
          <t>The table below presents information about significant unobservable inputs (Level 3) used in the valuation of derivative financial instruments measured at fair value on a recurring basis as of September 30, 2021 and 2020. ​ ​ ​ ​ ​ ​ ​ ​ ​ Significant ​ ​ ​ ​ ​ ​ Unobservable ​ 2021 Range of Inputs ​ 2020 Range of Inputs Financial Instrument Inputs (Weighted Average) (Weighted Average) ​ ​ ​ ​ ​ ​ ​ Interest rate lock commitments Pull-through rate ​ 58% - 100% (83%) 0% - 100% (80%) ​ ​ Direct costs to close 0.37% - 1.74% (0.86%) 0.31% - 1.01% (0.52%)</t>
        </is>
      </c>
    </row>
    <row r="7">
      <c r="A7" s="4" t="inlineStr">
        <is>
          <t>Summary of reconciliation of MSRs measured at fair value on a recurring basis using significant unobservable inputs</t>
        </is>
      </c>
      <c r="B7" s="4" t="inlineStr">
        <is>
          <t>The table below presents a reconciliation of MSRs measured at fair value on a recurring basis using significant unobservable inputs (Level 3) for the years ended September 30, 2021, 2020 and 2019: ​ ​ ​ ​ ​ ​ ​ ​ ​ ​ (In thousands) 2021 2020 2019 Beginning balance $ 21,703 ​ $ 934 ​ $ — Issuances (loans sold with servicing retained) ​ 36,679 ​ ​ 24,058 ​ ​ 940 Net settlements ​ (9,555) ​ ​ (1,542) ​ ​ (6) Unrealized gains (losses) included in earnings ​ 752 ​ ​ (1,747) ​ ​ — ​ ​ ​ ​ ​ ​ ​ ​ ​ ​ Ending balance $ 49,579 ​ $ 21,703 ​ $ 934</t>
        </is>
      </c>
    </row>
    <row r="8">
      <c r="A8" s="4" t="inlineStr">
        <is>
          <t>Summary of significant unobservable (Level 3) inputs of MSRs measured fair value on recurring basis</t>
        </is>
      </c>
      <c r="B8" s="4" t="inlineStr">
        <is>
          <t>The table below presents information about significant unobservable inputs (Level 3) used in the valuation of MSRs measured at fair value on a recurring basis as of September 30, 2021 and 2020. ​ ​ ​ ​ ​ ​ ​ ​ ​ Significant ​ 2021 ​ 2020 ​ ​ Unobservable ​ Range of Inputs ​ Range of Inputs Financial Instrument Inputs (Weighted Average) (Weighted Average) MSRs Discount rate ​ 8.50% - 10.00% (8.51%) 9.25% ​ Prepayment rate ​ 6.04% - 43.27% (10.00%) 2.99% - 86.98% (18.08%)</t>
        </is>
      </c>
    </row>
    <row r="9">
      <c r="A9" s="4" t="inlineStr">
        <is>
          <t>Schedule of Provisions for loan losses recognized for impaired loans</t>
        </is>
      </c>
      <c r="B9" s="4" t="inlineStr">
        <is>
          <t>The following table presents the balance in the allowance for loan losses by portfolio segment and based on impairment method as of September 30, 2021 and 2020: ​ ​ ​ ​ ​ ​ ​ ​ ​ ​ ​ ​ Individually ​ Collectively ​ ​ ​ ​ ​ Evaluated for Evaluated for Ending ​ ​ Impairment ​ Impairment ​ Balance ​ ​ (In thousands) 2021: ​ ​ ​ ​ ​ ​ ​ ​ ​ Residential real estate $ — $ 1,438 $ 1,438 Commercial real estate ​ ​ — ​ ​ 2,806 ​ ​ 2,806 Single tenant net lease ​ ​ — ​ ​ 2,422 ​ ​ 2,422 SBA commercial real estate ​ 114 ​ 3,361 ​ 3,475 Multifamily ​ ​ — ​ ​ 518 ​ ​ 518 Residential construction ​ ​ — ​ ​ 191 ​ ​ 191 Commercial construction ​ ​ — ​ ​ 63 ​ ​ 63 Land and land development ​ ​ — ​ ​ 235 ​ ​ 235 Commercial business ​ ​ — ​ ​ 1,284 ​ ​ 1,284 SBA commercial business ​ ​ 18 ​ ​ 1,328 ​ ​ 1,346 Consumer ​ ​ 1 ​ ​ 522 ​ ​ 523 ​ ​ ​ ​ ​ ​ ​ ​ ​ ​ ​ ​ $ 133 ​ $ 14,168 ​ $ 14,301 ​ ​ ​ ​ ​ ​ ​ ​ ​ ​ 2020: ​ ​ ​ Residential real estate ​ $ 30 ​ $ 1,225 ​ $ 1,255 Commercial real estate ​ ​ — ​ ​ 3,058 ​ ​ 3,058 Single tenant net lease ​ — ​ 3,017 ​ 3,017 SBA commercial real estate ​ ​ 1,366 ​ ​ 2,788 ​ ​ 4,154 Multifamily ​ ​ — ​ ​ 772 ​ ​ 772 Residential construction ​ ​ — ​ ​ 243 ​ ​ 243 Commercial construction ​ ​ — ​ ​ 181 ​ ​ 181 Land and land development ​ ​ — ​ ​ 243 ​ ​ 243 Commercial business ​ ​ — ​ ​ 1,449 ​ ​ 1,449 SBA commercial business ​ ​ 47 ​ ​ 1,492 ​ ​ 1,539 Consumer ​ ​ — ​ ​ 1,115 ​ ​ 1,115 ​ ​ ​ ​ ​ ​ ​ ​ ​ ​ ​ ​ $ 1,443 ​ $ 15,583 ​ $ 17,026 ​ (4 – continued) The following table presents the activity in the allowance for loan losses by portfolio segment for the years ended September 30, 2021 and 2020: ​ ​ ​ ​ ​ ​ ​ ​ ​ ​ ​ ​ ​ ​ ​ ​ ​ Beginning Provisions ​ ​ ​ ​ Ending ​ ​ Balance ​ (Credits) ​ Charge-Offs ​ Recoveries ​ Balance ​ ​ (In thousands) 2021: ​ ​ ​ ​ ​ Residential real estate ​ $ 1,255 ​ $ 170 ​ $ (11) ​ $ 24 ​ $ 1,438 Commercial real estate ​ 3,058 ​ (252) ​ — ​ — ​ 2,806 Single tenant net lease ​ ​ 3,017 ​ ​ (595) ​ ​ — ​ ​ — ​ ​ 2,422 SBA commercial real estate ​ ​ 4,154 ​ ​ 234 ​ ​ (936) ​ ​ 23 ​ ​ 3,475 Multifamily ​ ​ 772 ​ ​ (254) ​ ​ — ​ ​ — ​ ​ 518 Residential construction ​ ​ 243 ​ ​ (52) ​ ​ — ​ ​ — ​ ​ 191 Commercial construction ​ ​ 181 ​ ​ (118) ​ ​ — ​ ​ — ​ ​ 63 Land and land development ​ ​ 243 ​ ​ (8) ​ ​ — ​ ​ — ​ ​ 235 Commercial business ​ ​ 1,449 ​ ​ (170) ​ ​ — ​ ​ 5 ​ ​ 1,284 SBA commercial business ​ 1,539 ​ (211) ​ (21) ​ 39 ​ 1,346 Consumer ​ 1,115 ​ (511) ​ (156) ​ 75 ​ 523 ​ ​ $ 17,026 ​ $ (1,767) ​ $ (1,124) ​ $ 166 ​ $ 14,301 ​ ​ ​ ​ ​ ​ ​ ​ ​ ​ ​ ​ ​ ​ ​ ​ 2020: ​ ​ ​ ​ ​ Residential real estate ​ $ 317 ​ $ 945 ​ $ (36) ​ $ 29 ​ $ 1,255 Commercial real estate ​ 2,540 ​ 614 ​ (102) ​ 6 ​ 3,058 Single tenant net lease ​ ​ 1,675 ​ ​ 1,342 ​ ​ — ​ ​ — ​ ​ 3,017 SBA commercial real estate ​ ​ 2,293 ​ ​ 2,175 ​ ​ (360) ​ ​ 46 ​ ​ 4,154 Multifamily ​ ​ 478 ​ ​ 294 ​ ​ — ​ ​ — ​ ​ 772 Residential construction ​ ​ 248 ​ ​ (5) ​ ​ — ​ ​ — ​ ​ 243 Commercial construction ​ ​ 67 ​ ​ 114 ​ ​ — ​ ​ — ​ ​ 181 Land and land development ​ ​ 209 ​ ​ 28 ​ ​ — ​ ​ 6 ​ ​ 243 Commercial business ​ ​ 889 ​ ​ 567 ​ ​ (38) ​ ​ 31 ​ ​ 1,449 SBA commercial business ​ 750 ​ 1,109 ​ (396) ​ 76 ​ 1,539 Consumer ​ 574 ​ 779 ​ (238) ​ — ​ 1,115 ​ ​ $ 10,040 ​ $ 7,962 ​ $ (1,170) ​ $ 194 ​ $ 17,026 ​ (4 – continued) The following table presents the activity in the allowance for loan losses by portfolio segment for the year ended September 30, 2019: ​ ​ ​ ​ ​ ​ ​ ​ ​ ​ ​ ​ ​ ​ ​ ​ ​ ​ ​ Beginning ​ Provisions ​ ​ ​ ​ ​ ​ ​ ​ ​ ​ ​ Balance ​ (Credits) ​ Charge-Offs ​ Recoveries ​ Ending Balance ​ ​ (In thousands) 2019: ​ ​ ​ ​ ​ ​ ​ ​ ​ ​ ​ ​ ​ ​ ​ Residential real estate ​ $ 278 ​ $ 30 ​ $ (21) ​ $ 30 ​ $ 317 Commercial real estate ​ ​ 2,493 ​ ​ 45 ​ ​ — ​ ​ 2 ​ ​ 2,540 Single tenant net lease ​ ​ 2,843 ​ ​ (1,168) ​ ​ — ​ ​ — ​ ​ 1,675 SBA commercial real estate ​ ​ 1,581 ​ ​ 1,286 ​ ​ (574) ​ ​ — ​ ​ 2,293 Multifamily ​ ​ 195 ​ ​ 283 ​ ​ — ​ ​ — ​ ​ 478 Residential construction ​ ​ 388 ​ ​ (140) ​ ​ — ​ ​ — ​ ​ 248 Commercial construction ​ ​ 96 ​ ​ (29) ​ ​ — ​ ​ — ​ ​ 67 Land and land development ​ ​ 210 ​ ​ (1) ​ ​ — ​ ​ — ​ ​ 209 Commercial business ​ ​ 647 ​ ​ 237 ​ ​ (8) ​ ​ 13 ​ ​ 889 SBA commercial business ​ ​ 394 ​ ​ 427 ​ ​ (71) ​ ​ — ​ ​ 750 Consumer ​ ​ 198 ​ ​ 493 ​ ​ (174) ​ ​ 57 ​ ​ 574 ​ ​ $ 9,323 ​ $ 1,463 ​ $ (848) ​ $ 102 ​ $ 10,040</t>
        </is>
      </c>
    </row>
    <row r="10">
      <c r="A10" s="4" t="inlineStr">
        <is>
          <t>Schedule of Impairment Charges to Write Down SBA Loan Servicing Rights at Fair Value</t>
        </is>
      </c>
      <c r="B10" s="4" t="inlineStr">
        <is>
          <t>Impairment charges to write down SBA loan servicing rights to fair value for the years ended September 30, 2021, 2020 and 2019 is as follows: ​ ​ ​ ​ ​ ​ ​ ​ ​ ​ (In thousands) 2021 2020 2019 Charges to write down SBA loan servicing rights ​ $ 66 ​ $ (116) ​ $ 113</t>
        </is>
      </c>
    </row>
    <row r="11">
      <c r="A11" s="4" t="inlineStr">
        <is>
          <t>Schedule of aggregate fair value and the aggregate remaining principal balance for residential mortgage loans held for sale</t>
        </is>
      </c>
      <c r="B11" s="4" t="inlineStr">
        <is>
          <t>The table below presents the difference between the aggregate fair value and the aggregate remaining principal balance for residential mortgage loans held for sale for which the fair value option had been elected as of September 30, 2021 and 2020. ​ ​ ​ ​ ​ ​ ​ ​ ​ ​ ​ ​ ​ Aggregate ​ ​ September 30, 2021: ​ Aggregate ​ Principal ​ ​ ​ (In thousands) ​ Fair Value ​ Balance ​ Difference Residential mortgage loans held for sale ​ $ 167,813 ​ $ 163,158 ​ $ 4,655 ​ ​ ​ ​ ​ ​ ​ ​ ​ ​ ​ ​ ​ ​ Aggregate ​ ​ (September 30, 2020: ​ Aggregate ​ Principal ​ ​ ​ In thousands) ​ Fair Value ​ Balance ​ Difference Residential mortgage loans held for sale ​ $ 208,493 ​ $ 198,138 ​ $ 10,355</t>
        </is>
      </c>
    </row>
    <row r="12">
      <c r="A12" s="4" t="inlineStr">
        <is>
          <t>Schedule of gains and losses and interest included in earnings related to financial assets measured at fair value under the fair value option</t>
        </is>
      </c>
      <c r="B12" s="4" t="inlineStr">
        <is>
          <t>The table below presents gains and losses and interest included in earnings related to financial assets measured at fair value under the fair value option for the years ended September 30, 2021, 2020 and 2019: ​ ​ ​ ​ ​ ​ ​ ​ ​ ​ (In thousands) ​ 2021 ​ 2020 ​ 2019 ​ ​ ​ ​ ​ ​ ​ ​ ​ ​ Gains – included in mortgage banking income ​ $ 2,017 ​ $ 7,504 ​ $ 2,492 Interest income ​ 5,695 ​ 5,026 ​ 1,516 ​ ​ ​ ​ ​ ​ ​ ​ ​ ​ ​ ​ $ 7,712 ​ $ 12,530 ​ $ 4,008</t>
        </is>
      </c>
    </row>
    <row r="13">
      <c r="A13" s="4" t="inlineStr">
        <is>
          <t>Schedule of carrying value and estimated fair value of financial instruments and the level within the fair value hierarchy in which the fair value measurements fall</t>
        </is>
      </c>
      <c r="B13" s="4" t="inlineStr">
        <is>
          <t>The following tables summarize the carrying value and estimated fair value of financial instruments and the level within the fair value hierarchy in which the fair value measurements fall at September 30, 2021 and 2020. ​ ​ ​ ​ ​ ​ ​ ​ ​ ​ ​ ​ ​ ​ ​ ​ Fair Value Measurements ​ ​ Carrying ​ Using: ​ Amount Level 1 Level 2 Level 3 ​ ​ (In thousands) September 30, 2021: ​ ​ ​ ​ Financial assets: ​ ​ ​ ​ Cash and due from banks ​ $ 14,191 ​ $ 14,191 ​ $ — ​ $ — Interest-bearing deposits with banks ​ 19,237 ​ 19,237 ​ — ​ — Interest-bearing time deposits ​ 2,222 ​ — ​ 2,222 ​ — Securities available for sale ​ 206,681 ​ — ​ 206,681 ​ — Securities held to maturity ​ 1,837 ​ — ​ 2,054 ​ — Residential mortgage loans held for sale ​ 167,813 ​ ​ — ​ ​ 167,813 ​ — Single tenant net lease loans held for sale ​ ​ 23,020 ​ ​ — ​ ​ — ​ ​ 23,020 SBA loans held for sale ​ ​ 24,107 ​ ​ — ​ ​ 27,312 ​ ​ — Loans, net ​ 1,075,936 ​ — ​ — ​ 1,124,226 FRB and FHLB stock ​ 19,258 ​ N/A ​ N/A ​ N/A Accrued interest receivable ​ 6,243 ​ — ​ 6,243 ​ — SBA loan servicing rights ​ 4,447 ​ — ​ — ​ 4,646 Residential mortgage loan servicing rights ​ ​ 49,579 ​ ​ — ​ ​ — ​ ​ 49,579 Derivative assets (included in other assets) ​ 3,632 ​ — ​ 1,465 ​ 2,167 Equity securities (included in other assets) ​ ​ 112 ​ ​ 112 ​ ​ — ​ ​ — Financial liabilities: ​ ​ ​ ​ ​ Deposits ​ 1,227,580 ​ — ​ — ​ 1,228,147 Borrowings from FHLB ​ 250,000 ​ — ​ 251,877 ​ — Subordinated note ​ 19,865 ​ — ​ 21,083 ​ — Accrued interest payable ​ 258 ​ — ​ 258 ​ — Advance payments by borrowers for taxes and insurance ​ ​ 1,188 ​ ​ — ​ ​ 1,188 ​ ​ — Derivative liabilities (included in other liabilities) ​ 635 ​ — ​ 35 ​ 600 ​ (21 – continued) ​ ​ ​ ​ ​ ​ ​ ​ ​ ​ ​ ​ ​ ​ ​ ​ Fair Value Measurements ​ ​ Carrying ​ Using: ​ Amount Level 1 Level 2 Level 3 ​ ​ (In thousands) September 30, 2020: ​ ​ ​ ​ ​ ​ ​ ​ Financial assets: ​ ​ ​ ​ Cash and due from banks ​ $ 12,807 ​ $ 12,807 ​ $ — ​ $ — Interest-bearing deposits with banks ​ 20,919 ​ 20,919 ​ — ​ — Interest-bearing time deposits ​ 2,964 ​ — ​ 2,964 ​ — Securities available for sale ​ 201,965 ​ — ​ 201,965 ​ — Securities held to maturity ​ 2,102 ​ — ​ 2,385 ​ — Residential mortgage loans held for sale ​ 263,406 ​ — ​ 263,519 ​ — SBA loans held for sale ​ 22,119 ​ — ​ 24,666 ​ — Loans, net ​ 1,090,063 ​ — ​ — ​ 1,152,962 FRB and FHLB stock ​ 17,293 ​ N/A ​ N/A ​ N/A Accrued interest receivable ​ 6,462 ​ — ​ 6,462 ​ — SBA loan servicing rights ​ 3,748 ​ — ​ — ​ 3,934 Residential mortgage loan servicing rights ​ ​ 21,703 ​ ​ — ​ ​ — ​ ​ 21,703 Derivative assets (included in other assets) ​ ​ 15,163 ​ ​ — ​ ​ 226 ​ ​ 14,937 Equity securities (included in other assets) ​ ​ 66 ​ ​ 66 ​ ​ — ​ ​ — ​ ​ ​ ​ ​ ​ ​ ​ ​ ​ ​ ​ ​ Financial liabilities: ​ ​ ​ ​ ​ ​ Deposits ​ 1,048,076 ​ — ​ — ​ 1,050,569 Borrowings from FHLB ​ 310,858 ​ — ​ 310,766 ​ — Subordinated note ​ 19,797 ​ — ​ 23,788 ​ — Federal Reserve PPPLF borrowings ​ ​ 174,834 ​ ​ — ​ ​ 174,808 ​ ​ — Accrued interest payable ​ 683 ​ — ​ 683 ​ — Advance payments by borrowers for taxes and insurance ​ 2,615 ​ — ​ 2,615 ​ — Derivative liabilities (included in other liabilities) ​ 1,827 ​ — ​ 1,827 ​ —</t>
        </is>
      </c>
    </row>
    <row r="14">
      <c r="A14" s="4" t="inlineStr">
        <is>
          <t>Impaired Loans [Member]</t>
        </is>
      </c>
    </row>
    <row r="15">
      <c r="A15" s="3" t="inlineStr">
        <is>
          <t>Fair Value, Assets and Liabilities Measured on Recurring and Nonrecurring Basis [Line Items]</t>
        </is>
      </c>
    </row>
    <row r="16">
      <c r="A16" s="4" t="inlineStr">
        <is>
          <t>Schedule of Provisions for loan losses recognized for impaired loans</t>
        </is>
      </c>
      <c r="B16" s="4" t="inlineStr">
        <is>
          <t>Provisions for loan losses recognized for impaired loans for the years ended September 30, 2021, 2020 and 2019 is as follows: ​ ​ ​ ​ ​ ​ ​ ​ ​ ​ (In thousands) 2021 2020 2019 Provision for loan losses recognized ​ $ 381 ​ $ 2,424 ​ $ 8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 ON DIVIDENDS (Tables)</t>
        </is>
      </c>
      <c r="B1" s="2" t="inlineStr">
        <is>
          <t>12 Months Ended</t>
        </is>
      </c>
    </row>
    <row r="2">
      <c r="B2" s="2" t="inlineStr">
        <is>
          <t>Sep. 30, 2021</t>
        </is>
      </c>
    </row>
    <row r="3">
      <c r="A3" s="3" t="inlineStr">
        <is>
          <t>CAPITAL REQUIREMENTS AND RESTRICTION ON DIVIDENDS</t>
        </is>
      </c>
    </row>
    <row r="4">
      <c r="A4" s="4" t="inlineStr">
        <is>
          <t>Schedule Of Actual capital amounts and ratios</t>
        </is>
      </c>
      <c r="B4" s="4" t="inlineStr">
        <is>
          <t>The Company’s and Bank’s actual capital amounts and ratios are also presented in the table. The Company is not subject to the FRB’s consolidated capital requirements because it has less than $3 billion in total consolidated assets. However, management has elected to disclose the Company’s capital amounts and ratios in addition to the Bank’s required disclosures in the table below. No amount was deducted from capital for interest-rate risk at either date. ​ ​ ​ ​ ​ ​ ​ ​ ​ ​ ​ ​ ​ ​ ​ ​ ​ ​ ​ ​ ​ ​ ​ ​ ​ ​ ​ ​ ​ ​ ​ ​ ​ Minimum To Be Well ​ ​ ​ ​ ​ ​ ​ ​ ​ Capitalized Under ​ ​ ​ ​ ​ ​ ​ Minimum for Capital ​ Prompt Corrective ​ ​ Actual ​ Adequacy Purposes ​ Action Provisions (Dollars in thousands) Amount Ratio Amount Ratio Amount Ratio As of September 30, 2021: ​ ​ ​ ​ ​ ​ ​ ​ ​ ​ ​ ​ ​ ​ ​ ​ ​ ​ ​ ​ ​ Total capital (to risk-weighted assets): ​ ​ ​ ​ Consolidated ​ $ 193,476 14.28 % $ 108,401 8.00 % ​ N/A N/A ​ Bank ​ 183,885 13.60 % 108,156 8.00 % $ 135,195 10.00 % ​ ​ ​ ​ ​ ​ ​ ​ ​ ​ ​ ​ ​ ​ ​ ​ ​ Tier 1 capital (to risk-weighted assets): ​ ​ ​ ​ ​ ​ ​ ​ ​ ​ Consolidated ​ $ 159,310 11.76 % $ 81,301 6.00 % N/A N/A ​ Bank ​ 169,584 12.54 % 81,117 6.00 % $ 108,156 8.00 % ​ ​ ​ ​ ​ ​ ​ ​ ​ ​ ​ ​ ​ ​ ​ ​ ​ Common equity tier 1 capital (to risk-weighted assets): ​ ​ ​ ​ ​ ​ ​ ​ ​ ​ Consolidated ​ $ 159,310 11.76 % $ 60,976 4.50 % N/A N/A ​ Bank ​ 169,584 12.54 % 60,838 4.50 % $ 87,877 6.50 % ​ ​ ​ ​ ​ ​ ​ ​ ​ ​ ​ ​ ​ ​ ​ ​ ​ Tier 1 capital (to average adjusted total assets): ​ ​ ​ ​ ​ ​ ​ ​ ​ ​ Consolidated ​ $ 159,310 9.73 % $ 65,480 4.00 % N/A N/A ​ Bank ​ 169,584 10.07 % 67,333 4.00 % $ 84,166 5.00 % ​ ​ ​ ​ ​ ​ ​ ​ ​ ​ ​ ​ ​ ​ ​ ​ ​ As of September 30, 2020: ​ ​ ​ ​ ​ ​ ​ ​ ​ ​ ​ ​ ​ ​ ​ ​ ​ ​ ​ ​ ​ ​ ​ ​ ​ ​ ​ Total capital (to risk-weighted assets): ​ ​ ​ ​ ​ ​ ​ ​ ​ ​ Consolidated ​ $ 168,617 13.37 % $ 100,929 8.00 % ​ N/A N/A ​ Bank ​ 160,452 12.75 % 100,672 8.00 % $ 125,840 10.00 % ​ ​ ​ ​ ​ ​ ​ ​ ​ ​ ​ ​ ​ ​ ​ ​ ​ Tier 1 capital (to risk-weighted assets): ​ ​ ​ ​ ​ ​ ​ ​ ​ ​ Consolidated ​ $ 133,520 10.58 % $ 75,697 6.00 % N/A N/A ​ Bank ​ 145,152 11.53 % 75,504 6.00 % $ 100,672 8.00 % ​ ​ ​ ​ ​ ​ ​ ​ ​ ​ ​ ​ ​ ​ ​ ​ ​ Common equity tier 1 capital (to risk-weighted assets): ​ ​ ​ ​ ​ ​ ​ ​ ​ ​ Consolidated ​ $ 133,520 10.58 % $ 56,773 4.50 % N/A N/A ​ Bank ​ 145,152 11.53 % 56,428 4.50 % $ 81,796 6.50 % ​ ​ ​ ​ ​ ​ ​ ​ ​ ​ ​ ​ ​ ​ ​ ​ ​ Tier 1 capital (to average adjusted total assets): ​ ​ ​ ​ ​ ​ ​ ​ ​ ​ Consolidated ​ $ 133,520 8.53 % $ 62,617 4.00 % N/A N/A ​ Bank ​ 145,152 9.37 % 61,966 4.00 % $ 77,458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DISCLOSURE FOR EARNINGS PER SHARE (Tables)</t>
        </is>
      </c>
      <c r="B1" s="2" t="inlineStr">
        <is>
          <t>12 Months Ended</t>
        </is>
      </c>
    </row>
    <row r="2">
      <c r="B2" s="2" t="inlineStr">
        <is>
          <t>Sep. 30, 2021</t>
        </is>
      </c>
    </row>
    <row r="3">
      <c r="A3" s="3" t="inlineStr">
        <is>
          <t>SUPPLEMENTAL DISCLOSURE FOR EARNINGS PER SHARE</t>
        </is>
      </c>
    </row>
    <row r="4">
      <c r="A4" s="4" t="inlineStr">
        <is>
          <t>Schedule of net income per share information</t>
        </is>
      </c>
      <c r="B4" s="4" t="inlineStr">
        <is>
          <t>​ ​ ​ ​ ​ ​ ​ ​ ​ ​ Years Ended September 30, (In thousands, except share and per share data) 2021 ​ 2020 ​ 2019 ​ ​ ​ ​ ​ ​ ​ ​ ​ Basic: ​ ​ ​ Earnings: ​ ​ ​ Net income attributable to First Savings Financial Group, Inc. available to common shareholders $ 29,567 ​ $ 33,354 ​ $ 16,177 ​ ​ ​ ​ ​ ​ ​ ​ ​ Shares: ​ ​ ​ ​ ​ Weighted average common shares outstanding, basic 7,107,786 ​ 7,070,040 ​ 6,947,091 ​ ​ ​ ​ ​ ​ ​ ​ ​ Net income per common share, basic $ 4.16 ​ $ 4.72 ​ $ 2.33 ​ ​ ​ ​ ​ ​ ​ ​ ​ Diluted: ​ ​ ​ ​ ​ Earnings: ​ ​ ​ ​ ​ Net income attributable to First Savings Financial Group, Inc. available to common shareholders $ 29,567 ​ $ 33,354 ​ $ 16,177 ​ ​ ​ ​ ​ ​ ​ ​ ​ Shares: ​ ​ Weighted average common shares outstanding, basic 7,107,786 ​ 7,070,040 ​ 6,947,091 Add: Dilutive effect of outstanding options 56,176 ​ 48,540 ​ 151,869 Add: Dilutive effect of restricted stock 9,771 ​ 9,282 ​ 17,292 Weighted average common shares outstanding, as adjusted 7,173,733 ​ 7,127,862 ​ 7,116,252 ​ ​ ​ ​ ​ ​ ​ ​ ​ Net income per common share, diluted $ 4.12 ​ $ 4.68 ​ $ 2.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Sep. 30, 2021</t>
        </is>
      </c>
    </row>
    <row r="3">
      <c r="A3" s="3" t="inlineStr">
        <is>
          <t>PARENT COMPANY CONDENSED FINANCIAL INFORMATION</t>
        </is>
      </c>
    </row>
    <row r="4">
      <c r="A4" s="4" t="inlineStr">
        <is>
          <t>Condensed Balance Sheet Information</t>
        </is>
      </c>
      <c r="B4" s="4" t="inlineStr">
        <is>
          <t>Balance Sheets ​ ​ ​ ​ ​ ​ ​ ​ ​ As of September 30, (In thousands) 2021 2020 Assets: ​ ​ Cash and due from banks ​ $ 6,870 ​ $ 4,762 Other assets ​ 755 ​ 988 Investment in subsidiaries ​ 193,926 ​ 171,871 ​ ​ $ 201,551 ​ $ 177,621 ​ ​ ​ ​ ​ ​ ​ Liabilities and Equity: ​ ​ Subordinated note ​ $ 19,865 ​ $ 19,797 Accrued expenses ​ 1,309 ​ 552 Stockholders’ equity ​ 180,377 ​ 157,272 ​ ​ $ 201,551 ​ $ 177,621</t>
        </is>
      </c>
    </row>
    <row r="5">
      <c r="A5" s="4" t="inlineStr">
        <is>
          <t>Condensed Income Statement Information</t>
        </is>
      </c>
      <c r="B5" s="4" t="inlineStr">
        <is>
          <t>Statements of Income ​ ​ ​ ​ ​ ​ ​ ​ ​ ​ ​ ​ Years Ended September 30, (In thousands) 2021 2020 2019 Dividend income from subsidiaries ​ $ 5,175 ​ $ 1,000 ​ $ 750 Interest expense ​ (1,274) ​ (1,274) ​ (1,277) Other operating expenses ​ (1,076) ​ (1,002) ​ (882) ​ ​ ​ ​ ​ ​ ​ ​ ​ ​ Income (loss) before income taxes and equity in undistributed net income of subsidiaries ​ 2,825 ​ (1,276) ​ (1,409) ​ ​ ​ ​ ​ ​ ​ ​ ​ ​ Income tax benefit ​ 504 ​ 598 ​ 747 ​ ​ ​ ​ ​ ​ ​ ​ ​ ​ Income (loss) before equity in undistributed net income of subsidiaries ​ 3,329 ​ (678) ​ (662) ​ ​ ​ ​ ​ ​ ​ ​ ​ ​ Equity in undistributed net income of subsidiaries ​ 26,238 ​ 34,032 ​ 16,839 ​ ​ ​ ​ ​ ​ ​ ​ ​ ​ Net income ​ $ 29,567 ​ $ 33,354 ​ $ 16,177</t>
        </is>
      </c>
    </row>
    <row r="6">
      <c r="A6" s="4" t="inlineStr">
        <is>
          <t>Condensed Cash Flow Statement Information</t>
        </is>
      </c>
      <c r="B6" s="4" t="inlineStr">
        <is>
          <t>Statements of Cash Flows ​ ​ ​ ​ ​ ​ ​ ​ ​ ​ ​ ​ Years Ended September 30, (In thousands) 2021 2020 2019 Operating Activities: ​ ​ ​ Net income ​ $ 29,567 ​ $ 33,354 ​ $ 16,177 Adjustments to reconcile net income to net cash provided by (used in) operating activities: ​ ​ ​ ​ ​ ​ Equity in undistributed net income of subsidiaries ​ (26,238) ​ (34,032) ​ (16,839) Stock compensation expense ​ 277 ​ 279 ​ 246 Net change in other assets and liabilities ​ 201 ​ 182 ​ (184) Net cash provided by (used in) operating activities ​ 3,807 ​ (217) ​ (600) ​ ​ ​ ​ ​ ​ ​ ​ ​ ​ Investing Activities: ​ ​ ​ Investment in bank subsidiary ​ — ​ — ​ (2,000) Net cash used in investing activities ​ — ​ — ​ (2,000) ​ ​ ​ ​ ​ ​ ​ ​ ​ ​ Financing Activities: ​ ​ ​ Exercise of stock options ​ 27 ​ 148 ​ 408 Tax paid on stock award shares for employees ​ (41) ​ (53) ​ (32) Dividends paid ​ (1,685) ​ (1,590) ​ (1,472) Net cash used in financing activities ​ (1,699) ​ (1,495) ​ (1,096) ​ ​ ​ ​ ​ ​ ​ ​ ​ ​ Net increase (decrease) in cash and due from banks ​ 2,108 ​ (1,712) ​ (3,696) Cash and due from banks at beginning of year ​ 4,762 ​ 6,474 ​ 10,170 ​ ​ ​ ​ ​ ​ ​ ​ ​ ​ Cash and due from banks at end of year ​ $ 6,870 ​ $ 4,762 ​ $ 6,47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CONSOLIDATED STATEMENTS OF COMPREHENSIVE INCOME</t>
        </is>
      </c>
    </row>
    <row r="4">
      <c r="A4" s="4" t="inlineStr">
        <is>
          <t>Net Income</t>
        </is>
      </c>
      <c r="B4" s="7" t="n">
        <v>29969</v>
      </c>
      <c r="C4" s="7" t="n">
        <v>34081</v>
      </c>
      <c r="D4" s="7" t="n">
        <v>16995</v>
      </c>
    </row>
    <row r="5">
      <c r="A5" s="3" t="inlineStr">
        <is>
          <t>Unrealized gains (losses) on securities available for sale:</t>
        </is>
      </c>
    </row>
    <row r="6">
      <c r="A6" s="4" t="inlineStr">
        <is>
          <t>Unrealized holding gains (losses) arising during the period</t>
        </is>
      </c>
      <c r="B6" s="6" t="n">
        <v>-2923</v>
      </c>
      <c r="C6" s="6" t="n">
        <v>4886</v>
      </c>
      <c r="D6" s="6" t="n">
        <v>8783</v>
      </c>
    </row>
    <row r="7">
      <c r="A7" s="4" t="inlineStr">
        <is>
          <t>Income tax (expense) benefit</t>
        </is>
      </c>
      <c r="B7" s="6" t="n">
        <v>614</v>
      </c>
      <c r="C7" s="6" t="n">
        <v>-968</v>
      </c>
      <c r="D7" s="6" t="n">
        <v>-1912</v>
      </c>
    </row>
    <row r="8">
      <c r="A8" s="4" t="inlineStr">
        <is>
          <t>Net of tax amount</t>
        </is>
      </c>
      <c r="B8" s="6" t="n">
        <v>-2309</v>
      </c>
      <c r="C8" s="6" t="n">
        <v>3918</v>
      </c>
      <c r="D8" s="6" t="n">
        <v>6871</v>
      </c>
    </row>
    <row r="9">
      <c r="A9" s="4" t="inlineStr">
        <is>
          <t>Less: reclassification adjustment for realized (gains) losses included in net income</t>
        </is>
      </c>
      <c r="B9" s="6" t="n">
        <v>0</v>
      </c>
      <c r="C9" s="6" t="n">
        <v>-7</v>
      </c>
      <c r="D9" s="6" t="n">
        <v>55</v>
      </c>
    </row>
    <row r="10">
      <c r="A10" s="4" t="inlineStr">
        <is>
          <t>Income tax expense (benefit)</t>
        </is>
      </c>
      <c r="B10" s="6" t="n">
        <v>0</v>
      </c>
      <c r="C10" s="6" t="n">
        <v>2</v>
      </c>
      <c r="D10" s="6" t="n">
        <v>-12</v>
      </c>
    </row>
    <row r="11">
      <c r="A11" s="4" t="inlineStr">
        <is>
          <t>Net of tax amount</t>
        </is>
      </c>
      <c r="B11" s="6" t="n">
        <v>0</v>
      </c>
      <c r="C11" s="6" t="n">
        <v>-5</v>
      </c>
      <c r="D11" s="6" t="n">
        <v>43</v>
      </c>
    </row>
    <row r="12">
      <c r="A12" s="4" t="inlineStr">
        <is>
          <t>Other Comprehensive Income (Loss)</t>
        </is>
      </c>
      <c r="B12" s="6" t="n">
        <v>-2309</v>
      </c>
      <c r="C12" s="6" t="n">
        <v>3913</v>
      </c>
      <c r="D12" s="6" t="n">
        <v>6914</v>
      </c>
    </row>
    <row r="13">
      <c r="A13" s="4" t="inlineStr">
        <is>
          <t>Comprehensive Income</t>
        </is>
      </c>
      <c r="B13" s="6" t="n">
        <v>27660</v>
      </c>
      <c r="C13" s="6" t="n">
        <v>37994</v>
      </c>
      <c r="D13" s="6" t="n">
        <v>23909</v>
      </c>
    </row>
    <row r="14">
      <c r="A14" s="4" t="inlineStr">
        <is>
          <t>Less: comprehensive income attributable to noncontrolling interests</t>
        </is>
      </c>
      <c r="B14" s="6" t="n">
        <v>402</v>
      </c>
      <c r="C14" s="6" t="n">
        <v>727</v>
      </c>
      <c r="D14" s="6" t="n">
        <v>818</v>
      </c>
    </row>
    <row r="15">
      <c r="A15" s="4" t="inlineStr">
        <is>
          <t>Comprehensive Income Attributable to First Savings Financial Group, Inc.</t>
        </is>
      </c>
      <c r="B15" s="7" t="n">
        <v>27258</v>
      </c>
      <c r="C15" s="7" t="n">
        <v>37267</v>
      </c>
      <c r="D15" s="7" t="n">
        <v>230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CASH FLOW INFORMATION (Tables)</t>
        </is>
      </c>
      <c r="B1" s="2" t="inlineStr">
        <is>
          <t>12 Months Ended</t>
        </is>
      </c>
    </row>
    <row r="2">
      <c r="B2" s="2" t="inlineStr">
        <is>
          <t>Sep. 30, 2021</t>
        </is>
      </c>
    </row>
    <row r="3">
      <c r="A3" s="3" t="inlineStr">
        <is>
          <t>SUPPLEMENTAL DISCLOSURE OF CASH FLOW INFORMATION</t>
        </is>
      </c>
    </row>
    <row r="4">
      <c r="A4" s="4" t="inlineStr">
        <is>
          <t>Schedule Of supplemental disclosures of cash flow information</t>
        </is>
      </c>
      <c r="B4" s="4" t="inlineStr">
        <is>
          <t>​ ​ ​ ​ ​ ​ ​ ​ ​ ​ ​ ​ Years Ended September 30, (In thousands) 2021 ​ 2020 ​ 2019 ​ ​ ​ ​ ​ ​ ​ ​ ​ ​ Cash payments for: ​ ​ ​ Interest ​ $ 8,517 ​ $ 10,817 ​ $ 10,729 Income taxes (net of refunds received) ​ 9,051 ​ 3,971 ​ 1,572 ​ ​ ​ ​ ​ ​ ​ ​ ​ ​ Non-cash activities: ​ ​ ​ ​ Transfers from loans to loans held for sale ​ ​ 41,703 ​ ​ 15,916 ​ ​ — Transfers from loans to other real estate owned ​ 426 ​ — ​ 114 Proceeds from sales of other real estate owned financed through loans ​ — ​ — ​ 112 Cashless exercise of stock options ​ ​ 77 ​ ​ 249 ​ ​ 542 Transfers from premises and equipment to other real estate owned ​ ​ — ​ ​ — ​ ​ 1,8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Sep. 30, 2021</t>
        </is>
      </c>
    </row>
    <row r="3">
      <c r="A3" s="3" t="inlineStr">
        <is>
          <t>SUPPLEMENTAL DISCLOSURE OF CASH FLOW INFORMATION</t>
        </is>
      </c>
    </row>
    <row r="4">
      <c r="A4" s="4" t="inlineStr">
        <is>
          <t>Quarterly Financial Information</t>
        </is>
      </c>
      <c r="B4" s="4" t="inlineStr">
        <is>
          <t>​ ​ ​ ​ ​ ​ ​ ​ ​ ​ ​ ​ ​ ​ ​ ​ First ​ Second ​ Third ​ Fourth (In thousands, except per share data) Quarter Quarter Quarter Quarter September 30, 2021: ​ ​ ​ ​ Interest income ​ $ 16,026 ​ $ 16,840 ​ $ 16,150 ​ $ 16,243 Interest expense ​ 2,287 ​ 2,060 ​ 1,921 ​ 1,819 Net interest income ​ 13,739 ​ 14,780 ​ 14,229 ​ 14,424 Provision (credit) for loan losses ​ 668 ​ 287 ​ (2,730) ​ 8 Net interest income after provision (credit) for loan losses ​ 13,071 ​ 14,493 ​ 16,959 ​ 14,416 Noninterest income ​ 46,183 ​ 38,973 ​ 18,785 ​ 16,495 Noninterest expenses ​ 44,402 ​ 39,284 ​ 30,619 ​ 25,104 Income before income taxes ​ 14,852 ​ 14,182 ​ 5,125 ​ 5,807 Income tax expense ​ 4,527 ​ 3,695 ​ 817 ​ 958 ​ ​ ​ ​ ​ ​ ​ ​ ​ ​ ​ ​ ​ Net income ​ 10,325 ​ 10,487 ​ 4,308 ​ 4,849 Net income attributable to noncontrolling interest in subsidiary ​ 402 ​ — ​ — ​ — ​ ​ ​ ​ ​ ​ ​ ​ ​ ​ ​ ​ ​ Net income attributable to First Savings Financial Group, Inc. ​ $ 9,923 ​ $ 10,487 ​ $ 4,308 ​ $ 4,849 ​ ​ ​ ​ ​ ​ ​ ​ ​ ​ ​ ​ ​ Net income per common share, basic ​ $ 1.40 ​ $ 1.48 ​ $ 0.61 ​ $ 0.68 ​ ​ ​ ​ ​ ​ ​ ​ ​ ​ ​ ​ ​ Net income per common share, diluted ​ $ 1.39 ​ $ 1.46 ​ $ 0.60 ​ $ 0.67 ​ (27 – continued) ​ ​ ​ ​ ​ ​ ​ ​ ​ ​ ​ ​ ​ ​ ​ First ​ Second ​ Third ​ Fourth (In thousands, except per share data) Quarter Quarter Quarter Quarter September 30, 2020: ​ ​ ​ ​ Interest income ​ $ 13,661 ​ $ 13,554 ​ $ 14,719 ​ $ 15,765 Interest expense ​ 2,875 ​ 2,783 ​ 2,543 ​ 2,337 Net interest income ​ 10,786 ​ 10,771 ​ 12,176 ​ 13,428 Provision for loan losses ​ 505 ​ 1,705 ​ 2,980 ​ 2,772 Net interest income after provision for loan losses ​ 10,281 ​ 9,066 ​ 9,196 ​ 10,656 Noninterest income ​ 18,232 ​ 11,133 ​ 46,962 ​ 57,024 Noninterest expenses ​ 24,272 ​ 22,075 ​ 35,009 ​ 44,452 Income (loss) before income taxes ​ 4,241 ​ (1,876) ​ 21,149 ​ 23,228 Income tax expense (benefit) ​ 638 ​ (774) ​ 5,540 ​ 7,257 ​ ​ ​ ​ ​ ​ ​ ​ ​ ​ ​ ​ ​ Net income (loss) ​ 3,603 ​ (1,102) ​ 15,609 ​ 15,971 Net income (loss) attributable to noncontrolling interest in subsidiary ​ 164 ​ (475) ​ 204 ​ 834 ​ ​ ​ ​ ​ ​ ​ ​ ​ ​ ​ ​ ​ Net income (loss) attributable to First Savings Financial Group, Inc. ​ $ 3,439 ​ $ (627) ​ $ 15,405 ​ $ 15,137 ​ ​ ​ ​ ​ ​ ​ ​ ​ ​ ​ ​ ​ Net income (loss) per common share, basic ​ $ 0.49 ​ $ (0.09) ​ $ 2.17 ​ $ 2.13 ​ ​ ​ ​ ​ ​ ​ ​ ​ ​ ​ ​ ​ Net income (loss) per common share, diluted ​ $ 0.48 ​ $ (0.09) ​ $ 2.17 ​ $ 2.12 ​ ​ ​ ​ ​ ​ ​ ​ ​ ​ ​ ​ ​ September 30, 2019: ​ ​ ​ ​ Interest income ​ $ 11,801 ​ $ 12,307 ​ $ 13,058 ​ $ 13,829 Interest expense ​ 2,225 ​ 2,446 ​ 3,166 ​ 3,069 Net interest income ​ 9,576 ​ 9,861 ​ 9,892 ​ 10,760 Provision for loan losses ​ 315 ​ 340 ​ 337 ​ 471 Net interest income after provision for loan losses ​ 9,261 ​ 9,521 ​ 9,555 ​ 10,289 Noninterest income ​ 5,781 ​ 7,089 ​ 12,644 ​ 18,340 Noninterest expenses ​ 11,416 ​ 12,880 ​ 16,488 ​ 21,606 Income before income taxes ​ 3,626 ​ 3,730 ​ 5,711 ​ 7,023 Income tax expense ​ 522 ​ 466 ​ 748 ​ 1,359 ​ ​ ​ ​ ​ ​ ​ ​ ​ ​ ​ ​ ​ Net income ​ 3,104 ​ 3,264 ​ 4,963 ​ 5,664 Net income attributable to noncontrolling interest in subsidiary ​ 173 ​ (269) ​ 571 ​ 343 ​ ​ ​ ​ ​ ​ ​ ​ ​ ​ ​ ​ ​ Net income attributable to First Savings Financial Group, Inc. ​ $ 2,931 ​ $ 3,533 ​ $ 4,392 ​ $ 5,321 ​ ​ ​ ​ ​ ​ ​ ​ ​ ​ ​ ​ ​ Net income per common share, basic ​ $ 0.43 ​ $ 0.51 ​ $ 0.63 ​ $ 0.76 ​ ​ ​ ​ ​ ​ ​ ​ ​ ​ ​ ​ ​ Net income per common share, diluted ​ $ 0.41 ​ $ 0.50 ​ $ 0.62 ​ $ 0.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t>
        </is>
      </c>
    </row>
    <row r="4">
      <c r="A4" s="4" t="inlineStr">
        <is>
          <t>Schedule of sum of the segment amounts and consolidated totals</t>
        </is>
      </c>
      <c r="B4" s="4" t="inlineStr">
        <is>
          <t>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tables below represent combined balances of the Company and the Captive, and are the primary differences between the sum of the segment amounts and consolidated totals, along with amounts to eliminate transactions between segments. ​ ​ ​ ​ ​ ​ ​ ​ ​ ​ ​ ​ ​ ​ ​ ​ ​ ​ Core ​ SBA ​ Mortgage ​ ​ ​ ​ Consolidated (In thousands) Banking Lending Banking Other Totals Year Ended September 30, 2021: ​ ​ ​ ​ ​ ​ ​ Net interest income (loss) ​ $ 46,122 ​ $ 10,339 ​ $ 1,940 ​ $ (1,229) ​ $ 57,172 Provision (credit) for loan losses ​ (1,782) ​ 15 ​ — ​ — ​ (1,767) Net interest income (loss) after provision ​ ​ 47,904 ​ ​ 10,324 ​ ​ 1,940 ​ ​ (1,229) ​ ​ 58,939 Net gains on sales of loans, SBA ​ — ​ 8,740 ​ — ​ — ​ 8,740 Mortgage banking income ​ ​ 4 ​ ​ — ​ ​ 104,500 ​ ​ — ​ ​ 104,504 Noninterest income ​ ​ 6,331 ​ ​ 9,661 ​ ​ 104,444 ​ ​ — ​ ​ 120,436 Noninterest expense (income) ​ ​ 35,636 ​ ​ 9,374 ​ ​ 94,768 ​ ​ (369) ​ ​ 139,409 Income (loss) before taxes ​ ​ 18,599 ​ ​ 10,611 ​ ​ 11,616 ​ ​ (860) ​ ​ 39,966 Income tax expense (benefit) ​ 2,935 ​ 2,512 ​ 5,047 ​ (497) ​ 9,997 Segment profit (loss) ​ 15,664 ​ 8,099 ​ 6,569 ​ (363) ​ 29,969 Noncash items: ​ ​ ​ ​ ​ ​ ​ ​ ​ ​ ​ ​ ​ ​ ​ Depreciation and amortization ​ 1,953 ​ 42 ​ 237 ​ 68 ​ 2,300 Segment assets at September 30, 2021 ​ 1,468,483 ​ 168,342 ​ 232,279 ​ (148,598) ​ 1,720,506 ​ (28 – continued) ​ ​ ​ ​ ​ ​ ​ ​ ​ ​ ​ ​ ​ ​ ​ ​ ​ ​ ​ Core ​ SBA ​ Mortgage ​ ​ ​ Consolidated (In thousands) Banking Lending Banking ​ Other Totals Year Ended September 30, 2020: ​ ​ ​ ​ ​ ​ Net interest income (loss) ​ $ 39,408 ​ $ 5,911 ​ $ 3,046 ​ $ (1,204) ​ $ 47,161 Provision for loan losses ​ ​ 4,636 ​ ​ 3,326 ​ ​ — ​ ​ — ​ ​ 7,962 Net interest income (loss) after provision ​ ​ 34,772 ​ ​ 2,585 ​ ​ 3,046 ​ ​ (1,204) ​ ​ 39,199 Net gains on sales of loans, SBA ​ — ​ 5,673 ​ — ​ — ​ 5,673 Mortgage banking income ​ ​ 8 ​ ​ — ​ ​ 120,725 ​ ​ — ​ ​ 120,733 Noninterest income ​ ​ 5,905 ​ ​ 6,751 ​ ​ 120,695 ​ ​ — ​ ​ 133,351 Noninterest expense (income) ​ ​ 29,772 ​ ​ 7,853 ​ ​ 88,573 ​ ​ (390) ​ ​ 125,808 Income (loss) before taxes ​ ​ 10,905 ​ ​ 1,483 ​ ​ 35,168 ​ ​ (814) ​ ​ 46,742 Income tax expense (benefit) ​ ​ 2,265 ​ ​ 189 ​ ​ 10,793 ​ ​ (586) ​ ​ 12,661 Segment profit (loss) ​ ​ 8,640 ​ ​ 1,294 ​ ​ 24,375 ​ ​ (228) ​ ​ 34,081 Noncash items: ​ ​ ​ ​ ​ Depreciation and amortization ​ 1,558 ​ 51 ​ 181 ​ 68 ​ 1,858 Segment assets at September 30, 2020 ​ 1,459,467 ​ 283,994 ​ 293,973 ​ (272,809) ​ 1,764,625 ​ ​ ​ ​ ​ ​ ​ ​ ​ ​ ​ ​ ​ ​ ​ ​ ​ ​ ​ Core ​ SBA ​ Mortgage ​ ​ ​ ​ Consolidated (In thousands) Banking Lending Banking ​ Other Totals ​ ​ ​ ​ ​ ​ ​ ​ ​ ​ ​ ​ ​ ​ ​ ​ Year Ended September 30, 2019: ​ ​ ​ ​ ​ ​ ​ Net interest income (loss) ​ $ 36,524 ​ $ 4,145 ​ $ 636 ​ $ (1,216) ​ $ 40,089 Provision (credit) for loan losses ​ (242) ​ 1,705 ​ — ​ — ​ ​ 1,463 Net interest income (loss) after provision ​ 36,766 ​ 2,440 ​ 636 ​ (1,216) ​ ​ 38,626 Net gains on sales of loans, SBA ​ — ​ 4,569 ​ — ​ — ​ ​ 4,569 Mortgage banking income ​ 33 ​ — ​ 33,011 ​ — ​ ​ 33,044 Noninterest income ​ 5,650 ​ 5,182 ​ 33,022 ​ — ​ ​ 43,854 Noninterest expense (income) ​ 28,852 ​ 5,953 ​ 27,760 ​ (175) ​ ​ 62,390 Income (loss) before taxes ​ 13,564 ​ 1,669 ​ 5,898 ​ (1,041) ​ ​ 20,090 Income tax expense (benefit) ​ ​ 2,143 ​ ​ 213 ​ ​ 1,475 ​ ​ (736) ​ ​ 3,095 Segment profit (loss) ​ ​ 11,421 ​ ​ 1,456 ​ ​ 4,423 ​ ​ (305) ​ ​ 16,995 Noncash items: ​ ​ ​ ​ ​ ​ ​ ​ ​ ​ ​ ​ ​ ​ ​ Depreciation and amortization ​ ​ 1,467 ​ ​ 49 ​ ​ 100 ​ ​ 68 ​ ​ 1,684 Segment assets at September 30, 2019 ​ ​ 1,124,526 ​ ​ 84,661 ​ ​ 88,645 ​ ​ (75,253) ​ ​ 1,222,57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1</t>
        </is>
      </c>
    </row>
    <row r="3">
      <c r="A3" s="3" t="inlineStr">
        <is>
          <t>REVENUE FROM CONTRACTS WITH CUSTOMERS</t>
        </is>
      </c>
    </row>
    <row r="4">
      <c r="A4" s="4" t="inlineStr">
        <is>
          <t>Schedule of sources of noninterest income</t>
        </is>
      </c>
      <c r="B4" s="4" t="inlineStr">
        <is>
          <t>Substantially all of the Company’s revenue from contracts with customers within the scope of FASB ASC 606 is included in the core banking segment and is recognized within noninterest income. The following table presents the Company’s sources of noninterest income for the years ended September 30, 2021, 2020 and 2019: ​ ​ ​ ​ ​ ​ ​ ​ ​ ​ ​ ​ Year Ended ​ ​ September 30, (In thousands) 2021 ​ 2020 ​ 2019 ​ ​ ​ ​ ​ ​ ​ ​ ​ ​ Service charges on deposit accounts ​ $ 1,468 ​ $ 1,581 ​ $ 1,957 ATM and interchange fees ​ 2,399 ​ ​ 2,116 ​ 1,949 Investment advisory income ​ 589 ​ ​ 288 ​ 324 Other ​ 103 ​ ​ 101 ​ 137 Revenue from contracts with customers ​ 4,559 ​ ​ 4,086 ​ 4,367 ​ ​ ​ ​ ​ ​ ​ ​ ​ ​ Gain (loss) on securities ​ — ​ ​ 7 ​ (74) Gain on sale of SBA loans ​ 8,740 ​ ​ 5,673 ​ 4,569 Mortgage banking income ​ 104,504 ​ ​ 120,733 ​ 33,044 Increase in cash value of life insurance ​ 785 ​ ​ 732 ​ 580 Real estate lease income ​ 592 ​ ​ 589 ​ 594 Other ​ 1,256 ​ ​ 1,531 ​ 774 Other noninterest income ​ 115,877 ​ ​ 129,265 ​ 39,487 ​ ​ ​ ​ ​ ​ ​ ​ ​ ​ Total noninterest income ​ $ 120,436 ​ $ 133,351 ​ $ 43,85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BANKING INCOME (Tables)</t>
        </is>
      </c>
      <c r="B1" s="2" t="inlineStr">
        <is>
          <t>12 Months Ended</t>
        </is>
      </c>
    </row>
    <row r="2">
      <c r="B2" s="2" t="inlineStr">
        <is>
          <t>Sep. 30, 2021</t>
        </is>
      </c>
    </row>
    <row r="3">
      <c r="A3" s="3" t="inlineStr">
        <is>
          <t>MORTGAGE BANKING INCOME</t>
        </is>
      </c>
    </row>
    <row r="4">
      <c r="A4" s="4" t="inlineStr">
        <is>
          <t>Summary of components of mortgage banking income</t>
        </is>
      </c>
      <c r="B4" s="4" t="inlineStr">
        <is>
          <t>​ ​ ​ ​ ​ ​ ​ ​ ​ ​ ​ ​ 2021 2020 2019 ​ ​ (In thousands) ​ ​ ​ ​ ​ ​ ​ ​ ​ ​ Origination and sale of mortgage loans (1) ​ $ 83,874 ​ $ 105,659 ​ $ 30,503 Mortgage brokerage income ​ 1,500 ​ — ​ — Net change in fair value of loans held for sale ​ ​ ​ and interest rate lock commitments ​ (18,856) ​ 16,680 ​ 5,124 Realized and unrealized hedging gains (losses) ​ 4,140 ​ (22,412) ​ (3,462) Capitalized residential mortgage loan servicing rights ​ 36,679 ​ 24,058 ​ 940 Net change in fair value of residential mortgage loan servicing rights ​ (8,803) ​ (3,289) ​ (6) Net loan servicing income ​ 6,565 ​ 651 ​ 37 Provisions for loan repurchases and indemnifications ​ (595) ​ (614) ​ (92) Total mortgage banking income ​ $ 104,504 ​ $ 120,733 ​ $ 33,044 ​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Details) - USD ($)</t>
        </is>
      </c>
      <c r="B1" s="2" t="inlineStr">
        <is>
          <t>Dec. 31, 2020</t>
        </is>
      </c>
      <c r="C1" s="2" t="inlineStr">
        <is>
          <t>Sep. 30, 2021</t>
        </is>
      </c>
      <c r="D1" s="2" t="inlineStr">
        <is>
          <t>Sep. 30, 2020</t>
        </is>
      </c>
    </row>
    <row r="2">
      <c r="A2" s="4" t="inlineStr">
        <is>
          <t>Cumulative Allocated Net Income</t>
        </is>
      </c>
      <c r="B2" s="7" t="n">
        <v>3200000</v>
      </c>
    </row>
    <row r="3">
      <c r="A3" s="4" t="inlineStr">
        <is>
          <t>Net deferred tax assets</t>
        </is>
      </c>
      <c r="C3" s="7" t="n">
        <v>6704000</v>
      </c>
      <c r="D3" s="7" t="n">
        <v>6553000</v>
      </c>
    </row>
    <row r="4">
      <c r="A4" s="4" t="inlineStr">
        <is>
          <t>Noncontrolling Interest, Decrease from Redemptions or Purchase of Interests</t>
        </is>
      </c>
      <c r="C4" s="6" t="n">
        <v>2569000</v>
      </c>
    </row>
    <row r="5">
      <c r="A5" s="4" t="inlineStr">
        <is>
          <t>Loans and Leases Receivable, Impaired, Interest Income Recognized, Change in Present Value Attributable to Passage of Time</t>
        </is>
      </c>
      <c r="C5" s="6" t="n">
        <v>250000</v>
      </c>
    </row>
    <row r="6">
      <c r="A6" s="4" t="inlineStr">
        <is>
          <t>Net lease loans held for sale carried at the lower of aggregate cost or fair value</t>
        </is>
      </c>
      <c r="C6" s="7" t="n">
        <v>167813000</v>
      </c>
      <c r="D6" s="6" t="n">
        <v>208493000</v>
      </c>
    </row>
    <row r="7">
      <c r="A7" s="4" t="inlineStr">
        <is>
          <t>Percentage Of Income Tax Realized Upon Settlement</t>
        </is>
      </c>
      <c r="C7" s="4" t="inlineStr">
        <is>
          <t>50.00%</t>
        </is>
      </c>
    </row>
    <row r="8">
      <c r="A8" s="4" t="inlineStr">
        <is>
          <t>Allowance for loan losses</t>
        </is>
      </c>
      <c r="C8" s="7" t="n">
        <v>14301000</v>
      </c>
      <c r="D8" s="6" t="n">
        <v>17026000</v>
      </c>
    </row>
    <row r="9">
      <c r="A9" s="4" t="inlineStr">
        <is>
          <t>Allowance for loan losses, qualitative factor adjustments</t>
        </is>
      </c>
      <c r="C9" s="6" t="n">
        <v>13100000</v>
      </c>
      <c r="D9" s="6" t="n">
        <v>14800000</v>
      </c>
    </row>
    <row r="10">
      <c r="A10" s="4" t="inlineStr">
        <is>
          <t>Allowance for loan losses, COVID-19 qualitative factor adjustments</t>
        </is>
      </c>
      <c r="C10" s="7" t="n">
        <v>2300000</v>
      </c>
      <c r="D10" s="6" t="n">
        <v>4600000</v>
      </c>
    </row>
    <row r="11">
      <c r="A11" s="4" t="inlineStr">
        <is>
          <t>Business Capital LLC [Member]</t>
        </is>
      </c>
    </row>
    <row r="12">
      <c r="A12" s="4" t="inlineStr">
        <is>
          <t>Net deferred tax assets</t>
        </is>
      </c>
      <c r="B12" s="6" t="n">
        <v>590000</v>
      </c>
    </row>
    <row r="13">
      <c r="A13" s="4" t="inlineStr">
        <is>
          <t>Maximum [Member]</t>
        </is>
      </c>
    </row>
    <row r="14">
      <c r="A14" s="4" t="inlineStr">
        <is>
          <t>Lookback period</t>
        </is>
      </c>
      <c r="C14" s="4" t="inlineStr">
        <is>
          <t>36 months</t>
        </is>
      </c>
    </row>
    <row r="15">
      <c r="A15" s="4" t="inlineStr">
        <is>
          <t>Minimum [Member]</t>
        </is>
      </c>
    </row>
    <row r="16">
      <c r="A16" s="4" t="inlineStr">
        <is>
          <t>Lookback period</t>
        </is>
      </c>
      <c r="C16" s="4" t="inlineStr">
        <is>
          <t>12 months</t>
        </is>
      </c>
    </row>
    <row r="17">
      <c r="A17" s="4" t="inlineStr">
        <is>
          <t>Small Business Administration Loans [Member]</t>
        </is>
      </c>
    </row>
    <row r="18">
      <c r="A18" s="4" t="inlineStr">
        <is>
          <t>Loans held for sale, Small Business Administration</t>
        </is>
      </c>
      <c r="C18" s="7" t="n">
        <v>24100000</v>
      </c>
      <c r="D18" s="7" t="n">
        <v>22100000</v>
      </c>
    </row>
    <row r="19">
      <c r="A19" s="4" t="inlineStr">
        <is>
          <t>Net lease loans held for sale carried at the lower of aggregate cost or fair value</t>
        </is>
      </c>
      <c r="C19" s="7" t="n">
        <v>23000000</v>
      </c>
    </row>
    <row r="20">
      <c r="A20" s="4" t="inlineStr">
        <is>
          <t>Small Business Administration Loans [Member] | Maximum [Member]</t>
        </is>
      </c>
    </row>
    <row r="21">
      <c r="A21" s="4" t="inlineStr">
        <is>
          <t>Guarantor Obligations, Liquidation Proceeds, Percentage</t>
        </is>
      </c>
      <c r="C21" s="4" t="inlineStr">
        <is>
          <t>90.00%</t>
        </is>
      </c>
    </row>
    <row r="22">
      <c r="A22" s="4" t="inlineStr">
        <is>
          <t>Small Business Administration Loans [Member] | Minimum [Member]</t>
        </is>
      </c>
    </row>
    <row r="23">
      <c r="A23" s="4" t="inlineStr">
        <is>
          <t>Guarantor Obligations, Liquidation Proceeds, Percentage</t>
        </is>
      </c>
      <c r="C23" s="4" t="inlineStr">
        <is>
          <t>75.00%</t>
        </is>
      </c>
    </row>
    <row r="24">
      <c r="A24" s="4" t="inlineStr">
        <is>
          <t>Interest-bearing Deposits [Member]</t>
        </is>
      </c>
    </row>
    <row r="25">
      <c r="A25" s="4" t="inlineStr">
        <is>
          <t>Maturity of Time Deposits</t>
        </is>
      </c>
      <c r="C25" s="4" t="inlineStr">
        <is>
          <t>90 days</t>
        </is>
      </c>
    </row>
    <row r="26">
      <c r="A26" s="4" t="inlineStr">
        <is>
          <t>Subsidiary [Member]</t>
        </is>
      </c>
    </row>
    <row r="27">
      <c r="A27" s="4" t="inlineStr">
        <is>
          <t>Equity Method Investment, Ownership Percentage</t>
        </is>
      </c>
      <c r="C27" s="4" t="inlineStr">
        <is>
          <t>51.00%</t>
        </is>
      </c>
    </row>
    <row r="28">
      <c r="A28" s="4" t="inlineStr">
        <is>
          <t>Subsidiary [Member] | Business Capital LLC [Member]</t>
        </is>
      </c>
    </row>
    <row r="29">
      <c r="A29" s="4" t="inlineStr">
        <is>
          <t>Noncontrolling Interest, Decrease from Redemptions or Purchase of Interests</t>
        </is>
      </c>
      <c r="B29" s="6" t="n">
        <v>695000</v>
      </c>
    </row>
    <row r="30">
      <c r="A30" s="4" t="inlineStr">
        <is>
          <t>Additional paid in capital</t>
        </is>
      </c>
      <c r="B30" s="7" t="n">
        <v>1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 ON CASH AND DUE FROM BANKS (Additional Information) (Detail) - USD ($) $ in Thousands</t>
        </is>
      </c>
      <c r="B1" s="2" t="inlineStr">
        <is>
          <t>Sep. 30, 2021</t>
        </is>
      </c>
      <c r="C1" s="2" t="inlineStr">
        <is>
          <t>Sep. 30, 2020</t>
        </is>
      </c>
      <c r="D1" s="2" t="inlineStr">
        <is>
          <t>Sep. 30, 2019</t>
        </is>
      </c>
    </row>
    <row r="2">
      <c r="A2" s="3" t="inlineStr">
        <is>
          <t>RESTRICTION ON CASH AND DUE FROM BANKS</t>
        </is>
      </c>
    </row>
    <row r="3">
      <c r="A3" s="4" t="inlineStr">
        <is>
          <t>Restricted Cash and Cash Equivalents</t>
        </is>
      </c>
      <c r="B3" s="7" t="n">
        <v>0</v>
      </c>
      <c r="C3" s="7" t="n">
        <v>10600</v>
      </c>
      <c r="D3" s="7" t="n">
        <v>20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to Amortized Cost (Details) - USD ($) $ in Thousands</t>
        </is>
      </c>
      <c r="B1" s="2" t="inlineStr">
        <is>
          <t>Sep. 30, 2021</t>
        </is>
      </c>
      <c r="C1" s="2" t="inlineStr">
        <is>
          <t>Sep. 30, 2020</t>
        </is>
      </c>
    </row>
    <row r="2">
      <c r="A2" s="3" t="inlineStr">
        <is>
          <t>Securities available for sale:</t>
        </is>
      </c>
    </row>
    <row r="3">
      <c r="A3" s="4" t="inlineStr">
        <is>
          <t>Amortized Cost</t>
        </is>
      </c>
      <c r="B3" s="7" t="n">
        <v>195417</v>
      </c>
      <c r="C3" s="7" t="n">
        <v>187778</v>
      </c>
    </row>
    <row r="4">
      <c r="A4" s="4" t="inlineStr">
        <is>
          <t>Gross Unrealized Gain</t>
        </is>
      </c>
      <c r="B4" s="6" t="n">
        <v>11717</v>
      </c>
      <c r="C4" s="6" t="n">
        <v>14259</v>
      </c>
    </row>
    <row r="5">
      <c r="A5" s="4" t="inlineStr">
        <is>
          <t>Gross Unrealized Losses</t>
        </is>
      </c>
      <c r="B5" s="6" t="n">
        <v>453</v>
      </c>
      <c r="C5" s="6" t="n">
        <v>72</v>
      </c>
    </row>
    <row r="6">
      <c r="A6" s="4" t="inlineStr">
        <is>
          <t>Fair Value</t>
        </is>
      </c>
      <c r="B6" s="6" t="n">
        <v>206681</v>
      </c>
      <c r="C6" s="6" t="n">
        <v>201965</v>
      </c>
    </row>
    <row r="7">
      <c r="A7" s="3" t="inlineStr">
        <is>
          <t>Securities held to maturity:</t>
        </is>
      </c>
    </row>
    <row r="8">
      <c r="A8" s="4" t="inlineStr">
        <is>
          <t>Amortized Cost</t>
        </is>
      </c>
      <c r="B8" s="6" t="n">
        <v>1837</v>
      </c>
      <c r="C8" s="6" t="n">
        <v>2102</v>
      </c>
    </row>
    <row r="9">
      <c r="A9" s="4" t="inlineStr">
        <is>
          <t>Gross Unrealized Gain</t>
        </is>
      </c>
      <c r="B9" s="6" t="n">
        <v>217</v>
      </c>
      <c r="C9" s="6" t="n">
        <v>283</v>
      </c>
    </row>
    <row r="10">
      <c r="A10" s="4" t="inlineStr">
        <is>
          <t>Gross Unrealized Losses</t>
        </is>
      </c>
      <c r="C10" s="6" t="n">
        <v>0</v>
      </c>
    </row>
    <row r="11">
      <c r="A11" s="4" t="inlineStr">
        <is>
          <t>Fair Value</t>
        </is>
      </c>
      <c r="B11" s="6" t="n">
        <v>2054</v>
      </c>
      <c r="C11" s="6" t="n">
        <v>2385</v>
      </c>
    </row>
    <row r="12">
      <c r="A12" s="4" t="inlineStr">
        <is>
          <t>U.S. Treasury bills</t>
        </is>
      </c>
    </row>
    <row r="13">
      <c r="A13" s="3" t="inlineStr">
        <is>
          <t>Securities available for sale:</t>
        </is>
      </c>
    </row>
    <row r="14">
      <c r="A14" s="4" t="inlineStr">
        <is>
          <t>Amortized Cost</t>
        </is>
      </c>
      <c r="B14" s="6" t="n">
        <v>250</v>
      </c>
    </row>
    <row r="15">
      <c r="A15" s="4" t="inlineStr">
        <is>
          <t>Fair Value</t>
        </is>
      </c>
      <c r="B15" s="6" t="n">
        <v>250</v>
      </c>
    </row>
    <row r="16">
      <c r="A16" s="4" t="inlineStr">
        <is>
          <t>Agency Mortgage-Backed</t>
        </is>
      </c>
    </row>
    <row r="17">
      <c r="A17" s="3" t="inlineStr">
        <is>
          <t>Securities available for sale:</t>
        </is>
      </c>
    </row>
    <row r="18">
      <c r="A18" s="4" t="inlineStr">
        <is>
          <t>Amortized Cost</t>
        </is>
      </c>
      <c r="B18" s="6" t="n">
        <v>8143</v>
      </c>
      <c r="C18" s="6" t="n">
        <v>7499</v>
      </c>
    </row>
    <row r="19">
      <c r="A19" s="4" t="inlineStr">
        <is>
          <t>Gross Unrealized Gain</t>
        </is>
      </c>
      <c r="B19" s="6" t="n">
        <v>293</v>
      </c>
      <c r="C19" s="6" t="n">
        <v>453</v>
      </c>
    </row>
    <row r="20">
      <c r="A20" s="4" t="inlineStr">
        <is>
          <t>Gross Unrealized Losses</t>
        </is>
      </c>
      <c r="B20" s="6" t="n">
        <v>52</v>
      </c>
      <c r="C20" s="6" t="n">
        <v>0</v>
      </c>
    </row>
    <row r="21">
      <c r="A21" s="4" t="inlineStr">
        <is>
          <t>Fair Value</t>
        </is>
      </c>
      <c r="B21" s="6" t="n">
        <v>8384</v>
      </c>
      <c r="C21" s="6" t="n">
        <v>7952</v>
      </c>
    </row>
    <row r="22">
      <c r="A22" s="3" t="inlineStr">
        <is>
          <t>Securities held to maturity:</t>
        </is>
      </c>
    </row>
    <row r="23">
      <c r="A23" s="4" t="inlineStr">
        <is>
          <t>Amortized Cost</t>
        </is>
      </c>
      <c r="B23" s="6" t="n">
        <v>64</v>
      </c>
      <c r="C23" s="6" t="n">
        <v>82</v>
      </c>
    </row>
    <row r="24">
      <c r="A24" s="4" t="inlineStr">
        <is>
          <t>Gross Unrealized Gain</t>
        </is>
      </c>
      <c r="B24" s="6" t="n">
        <v>5</v>
      </c>
      <c r="C24" s="6" t="n">
        <v>7</v>
      </c>
    </row>
    <row r="25">
      <c r="A25" s="4" t="inlineStr">
        <is>
          <t>Gross Unrealized Losses</t>
        </is>
      </c>
      <c r="C25" s="6" t="n">
        <v>0</v>
      </c>
    </row>
    <row r="26">
      <c r="A26" s="4" t="inlineStr">
        <is>
          <t>Fair Value</t>
        </is>
      </c>
      <c r="B26" s="6" t="n">
        <v>69</v>
      </c>
      <c r="C26" s="6" t="n">
        <v>89</v>
      </c>
    </row>
    <row r="27">
      <c r="A27" s="4" t="inlineStr">
        <is>
          <t>Agency CMO</t>
        </is>
      </c>
    </row>
    <row r="28">
      <c r="A28" s="3" t="inlineStr">
        <is>
          <t>Securities available for sale:</t>
        </is>
      </c>
    </row>
    <row r="29">
      <c r="A29" s="4" t="inlineStr">
        <is>
          <t>Amortized Cost</t>
        </is>
      </c>
      <c r="B29" s="6" t="n">
        <v>13315</v>
      </c>
      <c r="C29" s="6" t="n">
        <v>9398</v>
      </c>
    </row>
    <row r="30">
      <c r="A30" s="4" t="inlineStr">
        <is>
          <t>Gross Unrealized Gain</t>
        </is>
      </c>
      <c r="B30" s="6" t="n">
        <v>235</v>
      </c>
      <c r="C30" s="6" t="n">
        <v>407</v>
      </c>
    </row>
    <row r="31">
      <c r="A31" s="4" t="inlineStr">
        <is>
          <t>Gross Unrealized Losses</t>
        </is>
      </c>
      <c r="B31" s="6" t="n">
        <v>20</v>
      </c>
      <c r="C31" s="6" t="n">
        <v>0</v>
      </c>
    </row>
    <row r="32">
      <c r="A32" s="4" t="inlineStr">
        <is>
          <t>Fair Value</t>
        </is>
      </c>
      <c r="B32" s="6" t="n">
        <v>13530</v>
      </c>
      <c r="C32" s="6" t="n">
        <v>9805</v>
      </c>
    </row>
    <row r="33">
      <c r="A33" s="4" t="inlineStr">
        <is>
          <t>Privately-issued CMO</t>
        </is>
      </c>
    </row>
    <row r="34">
      <c r="A34" s="3" t="inlineStr">
        <is>
          <t>Securities available for sale:</t>
        </is>
      </c>
    </row>
    <row r="35">
      <c r="A35" s="4" t="inlineStr">
        <is>
          <t>Amortized Cost</t>
        </is>
      </c>
      <c r="B35" s="6" t="n">
        <v>729</v>
      </c>
      <c r="C35" s="6" t="n">
        <v>886</v>
      </c>
    </row>
    <row r="36">
      <c r="A36" s="4" t="inlineStr">
        <is>
          <t>Gross Unrealized Gain</t>
        </is>
      </c>
      <c r="B36" s="6" t="n">
        <v>81</v>
      </c>
      <c r="C36" s="6" t="n">
        <v>80</v>
      </c>
    </row>
    <row r="37">
      <c r="A37" s="4" t="inlineStr">
        <is>
          <t>Gross Unrealized Losses</t>
        </is>
      </c>
      <c r="B37" s="6" t="n">
        <v>7</v>
      </c>
      <c r="C37" s="6" t="n">
        <v>8</v>
      </c>
    </row>
    <row r="38">
      <c r="A38" s="4" t="inlineStr">
        <is>
          <t>Fair Value</t>
        </is>
      </c>
      <c r="B38" s="6" t="n">
        <v>803</v>
      </c>
      <c r="C38" s="6" t="n">
        <v>958</v>
      </c>
    </row>
    <row r="39">
      <c r="A39" s="4" t="inlineStr">
        <is>
          <t>Privately-issued ABS</t>
        </is>
      </c>
    </row>
    <row r="40">
      <c r="A40" s="3" t="inlineStr">
        <is>
          <t>Securities available for sale:</t>
        </is>
      </c>
    </row>
    <row r="41">
      <c r="A41" s="4" t="inlineStr">
        <is>
          <t>Amortized Cost</t>
        </is>
      </c>
      <c r="B41" s="6" t="n">
        <v>721</v>
      </c>
      <c r="C41" s="6" t="n">
        <v>884</v>
      </c>
    </row>
    <row r="42">
      <c r="A42" s="4" t="inlineStr">
        <is>
          <t>Gross Unrealized Gain</t>
        </is>
      </c>
      <c r="B42" s="6" t="n">
        <v>51</v>
      </c>
      <c r="C42" s="6" t="n">
        <v>81</v>
      </c>
    </row>
    <row r="43">
      <c r="A43" s="4" t="inlineStr">
        <is>
          <t>Gross Unrealized Losses</t>
        </is>
      </c>
      <c r="C43" s="6" t="n">
        <v>5</v>
      </c>
    </row>
    <row r="44">
      <c r="A44" s="4" t="inlineStr">
        <is>
          <t>Fair Value</t>
        </is>
      </c>
      <c r="B44" s="6" t="n">
        <v>772</v>
      </c>
      <c r="C44" s="6" t="n">
        <v>960</v>
      </c>
    </row>
    <row r="45">
      <c r="A45" s="4" t="inlineStr">
        <is>
          <t>SBA certificates</t>
        </is>
      </c>
    </row>
    <row r="46">
      <c r="A46" s="3" t="inlineStr">
        <is>
          <t>Securities available for sale:</t>
        </is>
      </c>
    </row>
    <row r="47">
      <c r="A47" s="4" t="inlineStr">
        <is>
          <t>Amortized Cost</t>
        </is>
      </c>
      <c r="B47" s="6" t="n">
        <v>2157</v>
      </c>
      <c r="C47" s="6" t="n">
        <v>639</v>
      </c>
    </row>
    <row r="48">
      <c r="A48" s="4" t="inlineStr">
        <is>
          <t>Gross Unrealized Gain</t>
        </is>
      </c>
      <c r="B48" s="6" t="n">
        <v>2</v>
      </c>
      <c r="C48" s="6" t="n">
        <v>58</v>
      </c>
    </row>
    <row r="49">
      <c r="A49" s="4" t="inlineStr">
        <is>
          <t>Gross Unrealized Losses</t>
        </is>
      </c>
      <c r="B49" s="6" t="n">
        <v>21</v>
      </c>
      <c r="C49" s="6" t="n">
        <v>3</v>
      </c>
    </row>
    <row r="50">
      <c r="A50" s="4" t="inlineStr">
        <is>
          <t>Fair Value</t>
        </is>
      </c>
      <c r="B50" s="6" t="n">
        <v>2138</v>
      </c>
      <c r="C50" s="6" t="n">
        <v>694</v>
      </c>
    </row>
    <row r="51">
      <c r="A51" s="4" t="inlineStr">
        <is>
          <t>Municipal bonds</t>
        </is>
      </c>
    </row>
    <row r="52">
      <c r="A52" s="3" t="inlineStr">
        <is>
          <t>Securities available for sale:</t>
        </is>
      </c>
    </row>
    <row r="53">
      <c r="A53" s="4" t="inlineStr">
        <is>
          <t>Amortized Cost</t>
        </is>
      </c>
      <c r="B53" s="6" t="n">
        <v>170102</v>
      </c>
      <c r="C53" s="6" t="n">
        <v>168472</v>
      </c>
    </row>
    <row r="54">
      <c r="A54" s="4" t="inlineStr">
        <is>
          <t>Gross Unrealized Gain</t>
        </is>
      </c>
      <c r="B54" s="6" t="n">
        <v>11055</v>
      </c>
      <c r="C54" s="6" t="n">
        <v>13180</v>
      </c>
    </row>
    <row r="55">
      <c r="A55" s="4" t="inlineStr">
        <is>
          <t>Gross Unrealized Losses</t>
        </is>
      </c>
      <c r="B55" s="6" t="n">
        <v>353</v>
      </c>
      <c r="C55" s="6" t="n">
        <v>56</v>
      </c>
    </row>
    <row r="56">
      <c r="A56" s="4" t="inlineStr">
        <is>
          <t>Fair Value</t>
        </is>
      </c>
      <c r="B56" s="6" t="n">
        <v>180804</v>
      </c>
      <c r="C56" s="6" t="n">
        <v>181596</v>
      </c>
    </row>
    <row r="57">
      <c r="A57" s="3" t="inlineStr">
        <is>
          <t>Securities held to maturity:</t>
        </is>
      </c>
    </row>
    <row r="58">
      <c r="A58" s="4" t="inlineStr">
        <is>
          <t>Amortized Cost</t>
        </is>
      </c>
      <c r="B58" s="6" t="n">
        <v>1773</v>
      </c>
      <c r="C58" s="6" t="n">
        <v>2020</v>
      </c>
    </row>
    <row r="59">
      <c r="A59" s="4" t="inlineStr">
        <is>
          <t>Gross Unrealized Gain</t>
        </is>
      </c>
      <c r="B59" s="6" t="n">
        <v>212</v>
      </c>
      <c r="C59" s="6" t="n">
        <v>276</v>
      </c>
    </row>
    <row r="60">
      <c r="A60" s="4" t="inlineStr">
        <is>
          <t>Gross Unrealized Losses</t>
        </is>
      </c>
      <c r="C60" s="6" t="n">
        <v>0</v>
      </c>
    </row>
    <row r="61">
      <c r="A61" s="4" t="inlineStr">
        <is>
          <t>Fair Value</t>
        </is>
      </c>
      <c r="B61" s="7" t="n">
        <v>1985</v>
      </c>
      <c r="C61" s="7" t="n">
        <v>22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 Securities Available for Sale (Details) - USD ($) $ in Thousands</t>
        </is>
      </c>
      <c r="B1" s="2" t="inlineStr">
        <is>
          <t>Sep. 30, 2021</t>
        </is>
      </c>
      <c r="C1" s="2" t="inlineStr">
        <is>
          <t>Sep. 30, 2020</t>
        </is>
      </c>
    </row>
    <row r="2">
      <c r="A2" s="3" t="inlineStr">
        <is>
          <t>Available for Sale - Amortized Cost</t>
        </is>
      </c>
    </row>
    <row r="3">
      <c r="A3" s="4" t="inlineStr">
        <is>
          <t>Amortized Cost</t>
        </is>
      </c>
      <c r="B3" s="7" t="n">
        <v>195417</v>
      </c>
      <c r="C3" s="7" t="n">
        <v>187778</v>
      </c>
    </row>
    <row r="4">
      <c r="A4" s="3" t="inlineStr">
        <is>
          <t>Available for Sale - Fair Value</t>
        </is>
      </c>
    </row>
    <row r="5">
      <c r="A5" s="4" t="inlineStr">
        <is>
          <t>Fair Value</t>
        </is>
      </c>
      <c r="B5" s="6" t="n">
        <v>206681</v>
      </c>
      <c r="C5" s="6" t="n">
        <v>201965</v>
      </c>
    </row>
    <row r="6">
      <c r="A6" s="4" t="inlineStr">
        <is>
          <t>Municipal bonds</t>
        </is>
      </c>
    </row>
    <row r="7">
      <c r="A7" s="3" t="inlineStr">
        <is>
          <t>Available for Sale - Amortized Cost</t>
        </is>
      </c>
    </row>
    <row r="8">
      <c r="A8" s="4" t="inlineStr">
        <is>
          <t>Due within one year</t>
        </is>
      </c>
      <c r="B8" s="6" t="n">
        <v>9601</v>
      </c>
    </row>
    <row r="9">
      <c r="A9" s="4" t="inlineStr">
        <is>
          <t>Due after one year through five years</t>
        </is>
      </c>
      <c r="B9" s="6" t="n">
        <v>25282</v>
      </c>
    </row>
    <row r="10">
      <c r="A10" s="4" t="inlineStr">
        <is>
          <t>Due after five years through ten years</t>
        </is>
      </c>
      <c r="B10" s="6" t="n">
        <v>32028</v>
      </c>
    </row>
    <row r="11">
      <c r="A11" s="4" t="inlineStr">
        <is>
          <t>Due after ten years</t>
        </is>
      </c>
      <c r="B11" s="6" t="n">
        <v>103441</v>
      </c>
    </row>
    <row r="12">
      <c r="A12" s="4" t="inlineStr">
        <is>
          <t>Amortized Cost</t>
        </is>
      </c>
      <c r="B12" s="6" t="n">
        <v>170102</v>
      </c>
      <c r="C12" s="6" t="n">
        <v>168472</v>
      </c>
    </row>
    <row r="13">
      <c r="A13" s="3" t="inlineStr">
        <is>
          <t>Available for Sale - Fair Value</t>
        </is>
      </c>
    </row>
    <row r="14">
      <c r="A14" s="4" t="inlineStr">
        <is>
          <t>Due within one year</t>
        </is>
      </c>
      <c r="B14" s="6" t="n">
        <v>9697</v>
      </c>
    </row>
    <row r="15">
      <c r="A15" s="4" t="inlineStr">
        <is>
          <t>Due after one year through five years</t>
        </is>
      </c>
      <c r="B15" s="6" t="n">
        <v>26429</v>
      </c>
    </row>
    <row r="16">
      <c r="A16" s="4" t="inlineStr">
        <is>
          <t>Due after five years through ten years</t>
        </is>
      </c>
      <c r="B16" s="6" t="n">
        <v>34095</v>
      </c>
    </row>
    <row r="17">
      <c r="A17" s="4" t="inlineStr">
        <is>
          <t>Due after ten years</t>
        </is>
      </c>
      <c r="B17" s="6" t="n">
        <v>110833</v>
      </c>
    </row>
    <row r="18">
      <c r="A18" s="4" t="inlineStr">
        <is>
          <t>Fair Value</t>
        </is>
      </c>
      <c r="B18" s="6" t="n">
        <v>180804</v>
      </c>
      <c r="C18" s="6" t="n">
        <v>181596</v>
      </c>
    </row>
    <row r="19">
      <c r="A19" s="4" t="inlineStr">
        <is>
          <t>CMO</t>
        </is>
      </c>
    </row>
    <row r="20">
      <c r="A20" s="3" t="inlineStr">
        <is>
          <t>Available for Sale - Amortized Cost</t>
        </is>
      </c>
    </row>
    <row r="21">
      <c r="A21" s="4" t="inlineStr">
        <is>
          <t>Without single maturity date</t>
        </is>
      </c>
      <c r="B21" s="6" t="n">
        <v>14044</v>
      </c>
    </row>
    <row r="22">
      <c r="A22" s="3" t="inlineStr">
        <is>
          <t>Available for Sale - Fair Value</t>
        </is>
      </c>
    </row>
    <row r="23">
      <c r="A23" s="4" t="inlineStr">
        <is>
          <t>Without single maturity date</t>
        </is>
      </c>
      <c r="B23" s="6" t="n">
        <v>14333</v>
      </c>
    </row>
    <row r="24">
      <c r="A24" s="4" t="inlineStr">
        <is>
          <t>ABS</t>
        </is>
      </c>
    </row>
    <row r="25">
      <c r="A25" s="3" t="inlineStr">
        <is>
          <t>Available for Sale - Amortized Cost</t>
        </is>
      </c>
    </row>
    <row r="26">
      <c r="A26" s="4" t="inlineStr">
        <is>
          <t>Without single maturity date</t>
        </is>
      </c>
      <c r="B26" s="6" t="n">
        <v>721</v>
      </c>
    </row>
    <row r="27">
      <c r="A27" s="3" t="inlineStr">
        <is>
          <t>Available for Sale - Fair Value</t>
        </is>
      </c>
    </row>
    <row r="28">
      <c r="A28" s="4" t="inlineStr">
        <is>
          <t>Without single maturity date</t>
        </is>
      </c>
      <c r="B28" s="6" t="n">
        <v>772</v>
      </c>
    </row>
    <row r="29">
      <c r="A29" s="4" t="inlineStr">
        <is>
          <t>SBA certificates</t>
        </is>
      </c>
    </row>
    <row r="30">
      <c r="A30" s="3" t="inlineStr">
        <is>
          <t>Available for Sale - Amortized Cost</t>
        </is>
      </c>
    </row>
    <row r="31">
      <c r="A31" s="4" t="inlineStr">
        <is>
          <t>Without single maturity date</t>
        </is>
      </c>
      <c r="B31" s="6" t="n">
        <v>2157</v>
      </c>
    </row>
    <row r="32">
      <c r="A32" s="4" t="inlineStr">
        <is>
          <t>Amortized Cost</t>
        </is>
      </c>
      <c r="B32" s="6" t="n">
        <v>2157</v>
      </c>
      <c r="C32" s="6" t="n">
        <v>639</v>
      </c>
    </row>
    <row r="33">
      <c r="A33" s="3" t="inlineStr">
        <is>
          <t>Available for Sale - Fair Value</t>
        </is>
      </c>
    </row>
    <row r="34">
      <c r="A34" s="4" t="inlineStr">
        <is>
          <t>Without single maturity date</t>
        </is>
      </c>
      <c r="B34" s="6" t="n">
        <v>2138</v>
      </c>
    </row>
    <row r="35">
      <c r="A35" s="4" t="inlineStr">
        <is>
          <t>Fair Value</t>
        </is>
      </c>
      <c r="B35" s="6" t="n">
        <v>2138</v>
      </c>
      <c r="C35" s="7" t="n">
        <v>694</v>
      </c>
    </row>
    <row r="36">
      <c r="A36" s="4" t="inlineStr">
        <is>
          <t>Mortgage-backed securities</t>
        </is>
      </c>
    </row>
    <row r="37">
      <c r="A37" s="3" t="inlineStr">
        <is>
          <t>Available for Sale - Amortized Cost</t>
        </is>
      </c>
    </row>
    <row r="38">
      <c r="A38" s="4" t="inlineStr">
        <is>
          <t>Without single maturity date</t>
        </is>
      </c>
      <c r="B38" s="6" t="n">
        <v>8143</v>
      </c>
    </row>
    <row r="39">
      <c r="A39" s="3" t="inlineStr">
        <is>
          <t>Available for Sale - Fair Value</t>
        </is>
      </c>
    </row>
    <row r="40">
      <c r="A40" s="4" t="inlineStr">
        <is>
          <t>Without single maturity date</t>
        </is>
      </c>
      <c r="B40" s="7" t="n">
        <v>83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 Held to Maturity Securities (Details) - USD ($) $ in Thousands</t>
        </is>
      </c>
      <c r="B1" s="2" t="inlineStr">
        <is>
          <t>Sep. 30, 2021</t>
        </is>
      </c>
      <c r="C1" s="2" t="inlineStr">
        <is>
          <t>Sep. 30, 2020</t>
        </is>
      </c>
    </row>
    <row r="2">
      <c r="A2" s="3" t="inlineStr">
        <is>
          <t>Held to Maturity - Amortized Cost</t>
        </is>
      </c>
    </row>
    <row r="3">
      <c r="A3" s="4" t="inlineStr">
        <is>
          <t>Amortized Cost</t>
        </is>
      </c>
      <c r="B3" s="7" t="n">
        <v>1837</v>
      </c>
    </row>
    <row r="4">
      <c r="A4" s="3" t="inlineStr">
        <is>
          <t>Held to Maturity - Fair Value</t>
        </is>
      </c>
    </row>
    <row r="5">
      <c r="A5" s="4" t="inlineStr">
        <is>
          <t>Fair Value</t>
        </is>
      </c>
      <c r="B5" s="6" t="n">
        <v>2054</v>
      </c>
      <c r="C5" s="7" t="n">
        <v>2385</v>
      </c>
    </row>
    <row r="6">
      <c r="A6" s="4" t="inlineStr">
        <is>
          <t>Municipal bonds</t>
        </is>
      </c>
    </row>
    <row r="7">
      <c r="A7" s="3" t="inlineStr">
        <is>
          <t>Held to Maturity - Amortized Cost</t>
        </is>
      </c>
    </row>
    <row r="8">
      <c r="A8" s="4" t="inlineStr">
        <is>
          <t>Due within one year</t>
        </is>
      </c>
      <c r="B8" s="6" t="n">
        <v>260</v>
      </c>
    </row>
    <row r="9">
      <c r="A9" s="4" t="inlineStr">
        <is>
          <t>Due after one year through five years</t>
        </is>
      </c>
      <c r="B9" s="6" t="n">
        <v>914</v>
      </c>
    </row>
    <row r="10">
      <c r="A10" s="4" t="inlineStr">
        <is>
          <t>Due after five years through ten years</t>
        </is>
      </c>
      <c r="B10" s="6" t="n">
        <v>599</v>
      </c>
    </row>
    <row r="11">
      <c r="A11" s="4" t="inlineStr">
        <is>
          <t>Due after ten years</t>
        </is>
      </c>
      <c r="B11" s="6" t="n">
        <v>0</v>
      </c>
    </row>
    <row r="12">
      <c r="A12" s="3" t="inlineStr">
        <is>
          <t>Held to Maturity - Fair Value</t>
        </is>
      </c>
    </row>
    <row r="13">
      <c r="A13" s="4" t="inlineStr">
        <is>
          <t>Due within one year</t>
        </is>
      </c>
      <c r="B13" s="6" t="n">
        <v>285</v>
      </c>
    </row>
    <row r="14">
      <c r="A14" s="4" t="inlineStr">
        <is>
          <t>Due after one year through five years</t>
        </is>
      </c>
      <c r="B14" s="6" t="n">
        <v>1014</v>
      </c>
    </row>
    <row r="15">
      <c r="A15" s="4" t="inlineStr">
        <is>
          <t>Due after five years through ten years</t>
        </is>
      </c>
      <c r="B15" s="6" t="n">
        <v>686</v>
      </c>
    </row>
    <row r="16">
      <c r="A16" s="4" t="inlineStr">
        <is>
          <t>Due after ten years</t>
        </is>
      </c>
      <c r="B16" s="6" t="n">
        <v>0</v>
      </c>
    </row>
    <row r="17">
      <c r="A17" s="4" t="inlineStr">
        <is>
          <t>Fair Value</t>
        </is>
      </c>
      <c r="B17" s="6" t="n">
        <v>1985</v>
      </c>
      <c r="C17" s="7" t="n">
        <v>2296</v>
      </c>
    </row>
    <row r="18">
      <c r="A18" s="4" t="inlineStr">
        <is>
          <t>CMO</t>
        </is>
      </c>
    </row>
    <row r="19">
      <c r="A19" s="3" t="inlineStr">
        <is>
          <t>Held to Maturity - Amortized Cost</t>
        </is>
      </c>
    </row>
    <row r="20">
      <c r="A20" s="4" t="inlineStr">
        <is>
          <t>Without single maturity date</t>
        </is>
      </c>
      <c r="B20" s="6" t="n">
        <v>0</v>
      </c>
    </row>
    <row r="21">
      <c r="A21" s="3" t="inlineStr">
        <is>
          <t>Held to Maturity - Fair Value</t>
        </is>
      </c>
    </row>
    <row r="22">
      <c r="A22" s="4" t="inlineStr">
        <is>
          <t>Without single maturity date</t>
        </is>
      </c>
      <c r="B22" s="6" t="n">
        <v>0</v>
      </c>
    </row>
    <row r="23">
      <c r="A23" s="4" t="inlineStr">
        <is>
          <t>ABS</t>
        </is>
      </c>
    </row>
    <row r="24">
      <c r="A24" s="3" t="inlineStr">
        <is>
          <t>Held to Maturity - Amortized Cost</t>
        </is>
      </c>
    </row>
    <row r="25">
      <c r="A25" s="4" t="inlineStr">
        <is>
          <t>Without single maturity date</t>
        </is>
      </c>
      <c r="B25" s="6" t="n">
        <v>0</v>
      </c>
    </row>
    <row r="26">
      <c r="A26" s="3" t="inlineStr">
        <is>
          <t>Held to Maturity - Fair Value</t>
        </is>
      </c>
    </row>
    <row r="27">
      <c r="A27" s="4" t="inlineStr">
        <is>
          <t>Without single maturity date</t>
        </is>
      </c>
      <c r="B27" s="6" t="n">
        <v>0</v>
      </c>
    </row>
    <row r="28">
      <c r="A28" s="4" t="inlineStr">
        <is>
          <t>SBA certificates</t>
        </is>
      </c>
    </row>
    <row r="29">
      <c r="A29" s="3" t="inlineStr">
        <is>
          <t>Held to Maturity - Amortized Cost</t>
        </is>
      </c>
    </row>
    <row r="30">
      <c r="A30" s="4" t="inlineStr">
        <is>
          <t>Without single maturity date</t>
        </is>
      </c>
      <c r="B30" s="6" t="n">
        <v>0</v>
      </c>
    </row>
    <row r="31">
      <c r="A31" s="3" t="inlineStr">
        <is>
          <t>Held to Maturity - Fair Value</t>
        </is>
      </c>
    </row>
    <row r="32">
      <c r="A32" s="4" t="inlineStr">
        <is>
          <t>Without single maturity date</t>
        </is>
      </c>
      <c r="B32" s="6" t="n">
        <v>0</v>
      </c>
    </row>
    <row r="33">
      <c r="A33" s="4" t="inlineStr">
        <is>
          <t>Mortgage-backed securities</t>
        </is>
      </c>
    </row>
    <row r="34">
      <c r="A34" s="3" t="inlineStr">
        <is>
          <t>Held to Maturity - Amortized Cost</t>
        </is>
      </c>
    </row>
    <row r="35">
      <c r="A35" s="4" t="inlineStr">
        <is>
          <t>Without single maturity date</t>
        </is>
      </c>
      <c r="B35" s="6" t="n">
        <v>64</v>
      </c>
    </row>
    <row r="36">
      <c r="A36" s="3" t="inlineStr">
        <is>
          <t>Held to Maturity - Fair Value</t>
        </is>
      </c>
    </row>
    <row r="37">
      <c r="A37" s="4" t="inlineStr">
        <is>
          <t>Without single maturity date</t>
        </is>
      </c>
      <c r="B37" s="7"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67" customWidth="1" min="2" max="2"/>
    <col width="13" customWidth="1" min="3" max="3"/>
    <col width="80" customWidth="1" min="4" max="4"/>
    <col width="27" customWidth="1" min="5" max="5"/>
    <col width="72" customWidth="1" min="6" max="6"/>
    <col width="18" customWidth="1" min="7" max="7"/>
    <col width="80" customWidth="1" min="8" max="8"/>
    <col width="39" customWidth="1" min="9" max="9"/>
    <col width="80" customWidth="1" min="10" max="10"/>
    <col width="28" customWidth="1" min="11" max="11"/>
    <col width="69" customWidth="1" min="12" max="12"/>
    <col width="15" customWidth="1" min="13" max="13"/>
    <col width="80" customWidth="1" min="14" max="14"/>
    <col width="39" customWidth="1" min="15" max="15"/>
    <col width="55" customWidth="1" min="16" max="16"/>
    <col width="13" customWidth="1" min="17" max="17"/>
  </cols>
  <sheetData>
    <row r="1">
      <c r="A1" s="1" t="inlineStr">
        <is>
          <t>CONSOLIDATED STATEMENTS OF CHANGES IN STOCKHOLDERS' EQUITY - USD ($) $ in Thousands</t>
        </is>
      </c>
      <c r="B1" s="2" t="inlineStr">
        <is>
          <t>Common StockCumulative Effect Period Of Adoption Adjustment Member</t>
        </is>
      </c>
      <c r="C1" s="2" t="inlineStr">
        <is>
          <t>Common Stock</t>
        </is>
      </c>
      <c r="D1" s="2" t="inlineStr">
        <is>
          <t>Additional Paid-in CapitalCumulative Effect Period Of Adoption Adjustment Member</t>
        </is>
      </c>
      <c r="E1" s="2" t="inlineStr">
        <is>
          <t>Additional Paid-in Capital</t>
        </is>
      </c>
      <c r="F1" s="2" t="inlineStr">
        <is>
          <t>Retained EarningsCumulative Effect Period Of Adoption Adjustment Member</t>
        </is>
      </c>
      <c r="G1" s="2" t="inlineStr">
        <is>
          <t>Retained Earnings</t>
        </is>
      </c>
      <c r="H1" s="2" t="inlineStr">
        <is>
          <t>Accumulated Other Comprehensive IncomeCumulative Effect Period Of Adoption Adjustment Member</t>
        </is>
      </c>
      <c r="I1" s="2" t="inlineStr">
        <is>
          <t>Accumulated Other Comprehensive Income</t>
        </is>
      </c>
      <c r="J1" s="2" t="inlineStr">
        <is>
          <t>Unearned Stock CompensationCumulative Effect Period Of Adoption Adjustment Member</t>
        </is>
      </c>
      <c r="K1" s="2" t="inlineStr">
        <is>
          <t>Unearned Stock Compensation</t>
        </is>
      </c>
      <c r="L1" s="2" t="inlineStr">
        <is>
          <t>Treasury StockCumulative Effect Period Of Adoption Adjustment Member</t>
        </is>
      </c>
      <c r="M1" s="2" t="inlineStr">
        <is>
          <t>Treasury Stock</t>
        </is>
      </c>
      <c r="N1" s="2" t="inlineStr">
        <is>
          <t>Noncontrolling Interests in SubsidiaryCumulative Effect Period Of Adoption Adjustment Member</t>
        </is>
      </c>
      <c r="O1" s="2" t="inlineStr">
        <is>
          <t>Noncontrolling Interests in Subsidiary</t>
        </is>
      </c>
      <c r="P1" s="2" t="inlineStr">
        <is>
          <t>Cumulative Effect Period Of Adoption Adjustment Member</t>
        </is>
      </c>
      <c r="Q1" s="2" t="inlineStr">
        <is>
          <t>Total</t>
        </is>
      </c>
    </row>
    <row r="2">
      <c r="A2" s="4" t="inlineStr">
        <is>
          <t>Balances at Sep. 30, 2018</t>
        </is>
      </c>
      <c r="C2" s="7" t="n">
        <v>26</v>
      </c>
      <c r="E2" s="7" t="n">
        <v>27630</v>
      </c>
      <c r="G2" s="7" t="n">
        <v>76523</v>
      </c>
      <c r="I2" s="7" t="n">
        <v>382</v>
      </c>
      <c r="K2" s="7" t="n">
        <v>-479</v>
      </c>
      <c r="M2" s="7" t="n">
        <v>-5269</v>
      </c>
      <c r="O2" s="7" t="n">
        <v>1432</v>
      </c>
      <c r="Q2" s="7" t="n">
        <v>100245</v>
      </c>
    </row>
    <row r="3">
      <c r="A3" s="4" t="inlineStr">
        <is>
          <t>Net Income</t>
        </is>
      </c>
      <c r="C3" s="6" t="n">
        <v>0</v>
      </c>
      <c r="E3" s="6" t="n">
        <v>0</v>
      </c>
      <c r="G3" s="6" t="n">
        <v>16177</v>
      </c>
      <c r="I3" s="6" t="n">
        <v>0</v>
      </c>
      <c r="K3" s="6" t="n">
        <v>0</v>
      </c>
      <c r="M3" s="6" t="n">
        <v>0</v>
      </c>
      <c r="O3" s="6" t="n">
        <v>818</v>
      </c>
      <c r="Q3" s="6" t="n">
        <v>16995</v>
      </c>
    </row>
    <row r="4">
      <c r="A4" s="4" t="inlineStr">
        <is>
          <t>Other comprehensive income (loss)</t>
        </is>
      </c>
      <c r="C4" s="6" t="n">
        <v>0</v>
      </c>
      <c r="E4" s="6" t="n">
        <v>0</v>
      </c>
      <c r="G4" s="6" t="n">
        <v>0</v>
      </c>
      <c r="I4" s="6" t="n">
        <v>6914</v>
      </c>
      <c r="K4" s="6" t="n">
        <v>0</v>
      </c>
      <c r="M4" s="6" t="n">
        <v>0</v>
      </c>
      <c r="O4" s="6" t="n">
        <v>0</v>
      </c>
      <c r="Q4" s="6" t="n">
        <v>6914</v>
      </c>
    </row>
    <row r="5">
      <c r="A5" s="4" t="inlineStr">
        <is>
          <t>Common stock dividends</t>
        </is>
      </c>
      <c r="C5" s="6" t="n">
        <v>0</v>
      </c>
      <c r="E5" s="6" t="n">
        <v>0</v>
      </c>
      <c r="G5" s="6" t="n">
        <v>-1472</v>
      </c>
      <c r="I5" s="6" t="n">
        <v>0</v>
      </c>
      <c r="K5" s="6" t="n">
        <v>0</v>
      </c>
      <c r="M5" s="6" t="n">
        <v>0</v>
      </c>
      <c r="O5" s="6" t="n">
        <v>0</v>
      </c>
      <c r="Q5" s="6" t="n">
        <v>-1472</v>
      </c>
    </row>
    <row r="6">
      <c r="A6" s="4" t="inlineStr">
        <is>
          <t>Distributions to noncontrolling interests</t>
        </is>
      </c>
      <c r="C6" s="6" t="n">
        <v>0</v>
      </c>
      <c r="E6" s="6" t="n">
        <v>0</v>
      </c>
      <c r="G6" s="6" t="n">
        <v>0</v>
      </c>
      <c r="I6" s="6" t="n">
        <v>0</v>
      </c>
      <c r="K6" s="6" t="n">
        <v>0</v>
      </c>
      <c r="M6" s="6" t="n">
        <v>0</v>
      </c>
      <c r="O6" s="6" t="n">
        <v>-2046</v>
      </c>
      <c r="Q6" s="6" t="n">
        <v>-2046</v>
      </c>
    </row>
    <row r="7">
      <c r="A7" s="4" t="inlineStr">
        <is>
          <t>Restricted stock grants, net of forfeitures</t>
        </is>
      </c>
      <c r="C7" s="6" t="n">
        <v>0</v>
      </c>
      <c r="E7" s="6" t="n">
        <v>141</v>
      </c>
      <c r="G7" s="6" t="n">
        <v>0</v>
      </c>
      <c r="I7" s="6" t="n">
        <v>0</v>
      </c>
      <c r="K7" s="6" t="n">
        <v>-141</v>
      </c>
      <c r="M7" s="6" t="n">
        <v>0</v>
      </c>
      <c r="O7" s="6" t="n">
        <v>0</v>
      </c>
    </row>
    <row r="8">
      <c r="A8" s="4" t="inlineStr">
        <is>
          <t>Stock compensation expense</t>
        </is>
      </c>
      <c r="C8" s="6" t="n">
        <v>0</v>
      </c>
      <c r="E8" s="6" t="n">
        <v>72</v>
      </c>
      <c r="G8" s="6" t="n">
        <v>0</v>
      </c>
      <c r="I8" s="6" t="n">
        <v>0</v>
      </c>
      <c r="K8" s="6" t="n">
        <v>174</v>
      </c>
      <c r="M8" s="6" t="n">
        <v>0</v>
      </c>
      <c r="O8" s="6" t="n">
        <v>0</v>
      </c>
      <c r="Q8" s="6" t="n">
        <v>246</v>
      </c>
    </row>
    <row r="9">
      <c r="A9" s="4" t="inlineStr">
        <is>
          <t>Stock option exercises</t>
        </is>
      </c>
      <c r="C9" s="6" t="n">
        <v>0</v>
      </c>
      <c r="E9" s="6" t="n">
        <v>-349</v>
      </c>
      <c r="G9" s="6" t="n">
        <v>0</v>
      </c>
      <c r="I9" s="6" t="n">
        <v>0</v>
      </c>
      <c r="K9" s="6" t="n">
        <v>0</v>
      </c>
      <c r="M9" s="6" t="n">
        <v>1297</v>
      </c>
      <c r="O9" s="6" t="n">
        <v>0</v>
      </c>
      <c r="Q9" s="6" t="n">
        <v>948</v>
      </c>
    </row>
    <row r="10">
      <c r="A10" s="4" t="inlineStr">
        <is>
          <t>Purchase of treasury shares</t>
        </is>
      </c>
      <c r="C10" s="6" t="n">
        <v>0</v>
      </c>
      <c r="E10" s="6" t="n">
        <v>0</v>
      </c>
      <c r="G10" s="6" t="n">
        <v>0</v>
      </c>
      <c r="I10" s="6" t="n">
        <v>0</v>
      </c>
      <c r="K10" s="6" t="n">
        <v>0</v>
      </c>
      <c r="M10" s="6" t="n">
        <v>-573</v>
      </c>
      <c r="O10" s="6" t="n">
        <v>0</v>
      </c>
      <c r="Q10" s="6" t="n">
        <v>-573</v>
      </c>
    </row>
    <row r="11">
      <c r="A11" s="4" t="inlineStr">
        <is>
          <t>Balances at Sep. 30, 2019</t>
        </is>
      </c>
      <c r="C11" s="6" t="n">
        <v>26</v>
      </c>
      <c r="E11" s="6" t="n">
        <v>27494</v>
      </c>
      <c r="G11" s="6" t="n">
        <v>91228</v>
      </c>
      <c r="I11" s="6" t="n">
        <v>7296</v>
      </c>
      <c r="K11" s="6" t="n">
        <v>-446</v>
      </c>
      <c r="M11" s="6" t="n">
        <v>-4545</v>
      </c>
      <c r="O11" s="6" t="n">
        <v>204</v>
      </c>
      <c r="Q11" s="6" t="n">
        <v>121257</v>
      </c>
    </row>
    <row r="12">
      <c r="A12" s="4" t="inlineStr">
        <is>
          <t>Net Income</t>
        </is>
      </c>
      <c r="C12" s="6" t="n">
        <v>0</v>
      </c>
      <c r="E12" s="6" t="n">
        <v>0</v>
      </c>
      <c r="G12" s="6" t="n">
        <v>33354</v>
      </c>
      <c r="I12" s="6" t="n">
        <v>0</v>
      </c>
      <c r="K12" s="6" t="n">
        <v>0</v>
      </c>
      <c r="M12" s="6" t="n">
        <v>0</v>
      </c>
      <c r="O12" s="6" t="n">
        <v>727</v>
      </c>
      <c r="Q12" s="6" t="n">
        <v>34081</v>
      </c>
    </row>
    <row r="13">
      <c r="A13" s="4" t="inlineStr">
        <is>
          <t>Other comprehensive income (loss)</t>
        </is>
      </c>
      <c r="C13" s="6" t="n">
        <v>0</v>
      </c>
      <c r="E13" s="6" t="n">
        <v>0</v>
      </c>
      <c r="G13" s="6" t="n">
        <v>0</v>
      </c>
      <c r="I13" s="6" t="n">
        <v>3913</v>
      </c>
      <c r="K13" s="6" t="n">
        <v>0</v>
      </c>
      <c r="M13" s="6" t="n">
        <v>0</v>
      </c>
      <c r="O13" s="6" t="n">
        <v>0</v>
      </c>
      <c r="Q13" s="6" t="n">
        <v>3913</v>
      </c>
    </row>
    <row r="14">
      <c r="A14" s="4" t="inlineStr">
        <is>
          <t>Common stock dividends</t>
        </is>
      </c>
      <c r="C14" s="6" t="n">
        <v>0</v>
      </c>
      <c r="E14" s="6" t="n">
        <v>0</v>
      </c>
      <c r="G14" s="6" t="n">
        <v>-1590</v>
      </c>
      <c r="I14" s="6" t="n">
        <v>0</v>
      </c>
      <c r="K14" s="6" t="n">
        <v>0</v>
      </c>
      <c r="M14" s="6" t="n">
        <v>0</v>
      </c>
      <c r="O14" s="6" t="n">
        <v>0</v>
      </c>
      <c r="Q14" s="6" t="n">
        <v>-1590</v>
      </c>
    </row>
    <row r="15">
      <c r="A15" s="4" t="inlineStr">
        <is>
          <t>Distributions to noncontrolling interests</t>
        </is>
      </c>
      <c r="C15" s="6" t="n">
        <v>0</v>
      </c>
      <c r="E15" s="6" t="n">
        <v>0</v>
      </c>
      <c r="G15" s="6" t="n">
        <v>0</v>
      </c>
      <c r="I15" s="6" t="n">
        <v>0</v>
      </c>
      <c r="K15" s="6" t="n">
        <v>0</v>
      </c>
      <c r="M15" s="6" t="n">
        <v>0</v>
      </c>
      <c r="O15" s="6" t="n">
        <v>-638</v>
      </c>
      <c r="Q15" s="6" t="n">
        <v>-638</v>
      </c>
    </row>
    <row r="16">
      <c r="A16" s="4" t="inlineStr">
        <is>
          <t>Restricted stock grants</t>
        </is>
      </c>
      <c r="C16" s="6" t="n">
        <v>0</v>
      </c>
      <c r="E16" s="6" t="n">
        <v>95</v>
      </c>
      <c r="G16" s="6" t="n">
        <v>0</v>
      </c>
      <c r="I16" s="6" t="n">
        <v>0</v>
      </c>
      <c r="K16" s="6" t="n">
        <v>-95</v>
      </c>
      <c r="M16" s="6" t="n">
        <v>0</v>
      </c>
      <c r="O16" s="6" t="n">
        <v>0</v>
      </c>
    </row>
    <row r="17">
      <c r="A17" s="4" t="inlineStr">
        <is>
          <t>Stock compensation expense</t>
        </is>
      </c>
      <c r="C17" s="6" t="n">
        <v>0</v>
      </c>
      <c r="E17" s="6" t="n">
        <v>86</v>
      </c>
      <c r="G17" s="6" t="n">
        <v>0</v>
      </c>
      <c r="I17" s="6" t="n">
        <v>0</v>
      </c>
      <c r="K17" s="6" t="n">
        <v>193</v>
      </c>
      <c r="M17" s="6" t="n">
        <v>0</v>
      </c>
      <c r="O17" s="6" t="n">
        <v>0</v>
      </c>
      <c r="Q17" s="6" t="n">
        <v>279</v>
      </c>
    </row>
    <row r="18">
      <c r="A18" s="4" t="inlineStr">
        <is>
          <t>Stock option exercises</t>
        </is>
      </c>
      <c r="C18" s="6" t="n">
        <v>0</v>
      </c>
      <c r="E18" s="6" t="n">
        <v>-195</v>
      </c>
      <c r="G18" s="6" t="n">
        <v>0</v>
      </c>
      <c r="I18" s="6" t="n">
        <v>0</v>
      </c>
      <c r="K18" s="6" t="n">
        <v>0</v>
      </c>
      <c r="M18" s="6" t="n">
        <v>594</v>
      </c>
      <c r="O18" s="6" t="n">
        <v>0</v>
      </c>
      <c r="Q18" s="6" t="n">
        <v>399</v>
      </c>
    </row>
    <row r="19">
      <c r="A19" s="4" t="inlineStr">
        <is>
          <t>Purchase of treasury shares</t>
        </is>
      </c>
      <c r="C19" s="6" t="n">
        <v>0</v>
      </c>
      <c r="E19" s="6" t="n">
        <v>0</v>
      </c>
      <c r="G19" s="6" t="n">
        <v>0</v>
      </c>
      <c r="I19" s="6" t="n">
        <v>0</v>
      </c>
      <c r="K19" s="6" t="n">
        <v>0</v>
      </c>
      <c r="M19" s="6" t="n">
        <v>-302</v>
      </c>
      <c r="O19" s="6" t="n">
        <v>0</v>
      </c>
      <c r="Q19" s="6" t="n">
        <v>-302</v>
      </c>
    </row>
    <row r="20">
      <c r="A20" s="4" t="inlineStr">
        <is>
          <t>Balances at Sep. 30, 2020</t>
        </is>
      </c>
      <c r="C20" s="6" t="n">
        <v>26</v>
      </c>
      <c r="E20" s="6" t="n">
        <v>27480</v>
      </c>
      <c r="G20" s="6" t="n">
        <v>123158</v>
      </c>
      <c r="I20" s="6" t="n">
        <v>11209</v>
      </c>
      <c r="K20" s="6" t="n">
        <v>-348</v>
      </c>
      <c r="M20" s="6" t="n">
        <v>-4253</v>
      </c>
      <c r="O20" s="6" t="n">
        <v>293</v>
      </c>
      <c r="Q20" s="6" t="n">
        <v>157565</v>
      </c>
    </row>
    <row r="21">
      <c r="A21" s="4" t="inlineStr">
        <is>
          <t>Cumulative effect adjustment, adoption of ASU 2016-02</t>
        </is>
      </c>
      <c r="B21" s="7" t="n">
        <v>0</v>
      </c>
      <c r="D21" s="7" t="n">
        <v>0</v>
      </c>
      <c r="F21" s="7" t="n">
        <v>166</v>
      </c>
      <c r="H21" s="7" t="n">
        <v>0</v>
      </c>
      <c r="J21" s="7" t="n">
        <v>0</v>
      </c>
      <c r="L21" s="7" t="n">
        <v>0</v>
      </c>
      <c r="N21" s="7" t="n">
        <v>0</v>
      </c>
      <c r="P21" s="7" t="n">
        <v>166</v>
      </c>
      <c r="Q21" s="6" t="n">
        <v>123158</v>
      </c>
    </row>
    <row r="22">
      <c r="A22" s="4" t="inlineStr">
        <is>
          <t>Net Income</t>
        </is>
      </c>
      <c r="C22" s="6" t="n">
        <v>0</v>
      </c>
      <c r="E22" s="6" t="n">
        <v>0</v>
      </c>
      <c r="G22" s="6" t="n">
        <v>29567</v>
      </c>
      <c r="I22" s="6" t="n">
        <v>0</v>
      </c>
      <c r="K22" s="6" t="n">
        <v>0</v>
      </c>
      <c r="M22" s="6" t="n">
        <v>0</v>
      </c>
      <c r="O22" s="6" t="n">
        <v>402</v>
      </c>
      <c r="Q22" s="6" t="n">
        <v>29969</v>
      </c>
    </row>
    <row r="23">
      <c r="A23" s="4" t="inlineStr">
        <is>
          <t>Acquisition of minority interests in Q2</t>
        </is>
      </c>
      <c r="C23" s="6" t="n">
        <v>0</v>
      </c>
      <c r="E23" s="6" t="n">
        <v>-1874</v>
      </c>
      <c r="G23" s="6" t="n">
        <v>0</v>
      </c>
      <c r="I23" s="6" t="n">
        <v>0</v>
      </c>
      <c r="K23" s="6" t="n">
        <v>0</v>
      </c>
      <c r="M23" s="6" t="n">
        <v>0</v>
      </c>
      <c r="O23" s="6" t="n">
        <v>-695</v>
      </c>
      <c r="Q23" s="6" t="n">
        <v>-2569</v>
      </c>
    </row>
    <row r="24">
      <c r="A24" s="4" t="inlineStr">
        <is>
          <t>Other comprehensive income (loss)</t>
        </is>
      </c>
      <c r="C24" s="6" t="n">
        <v>0</v>
      </c>
      <c r="E24" s="6" t="n">
        <v>0</v>
      </c>
      <c r="G24" s="6" t="n">
        <v>0</v>
      </c>
      <c r="I24" s="6" t="n">
        <v>-2309</v>
      </c>
      <c r="K24" s="6" t="n">
        <v>0</v>
      </c>
      <c r="M24" s="6" t="n">
        <v>0</v>
      </c>
      <c r="O24" s="6" t="n">
        <v>0</v>
      </c>
      <c r="Q24" s="6" t="n">
        <v>-2309</v>
      </c>
    </row>
    <row r="25">
      <c r="A25" s="4" t="inlineStr">
        <is>
          <t>Common stock dividends</t>
        </is>
      </c>
      <c r="C25" s="6" t="n">
        <v>0</v>
      </c>
      <c r="E25" s="6" t="n">
        <v>0</v>
      </c>
      <c r="G25" s="6" t="n">
        <v>-2540</v>
      </c>
      <c r="I25" s="6" t="n">
        <v>0</v>
      </c>
      <c r="K25" s="6" t="n">
        <v>0</v>
      </c>
      <c r="M25" s="6" t="n">
        <v>0</v>
      </c>
      <c r="O25" s="6" t="n">
        <v>0</v>
      </c>
      <c r="Q25" s="6" t="n">
        <v>-2540</v>
      </c>
    </row>
    <row r="26">
      <c r="A26" s="4" t="inlineStr">
        <is>
          <t>Restricted stock forfeitures</t>
        </is>
      </c>
      <c r="C26" s="6" t="n">
        <v>0</v>
      </c>
      <c r="E26" s="6" t="n">
        <v>-25</v>
      </c>
      <c r="G26" s="6" t="n">
        <v>0</v>
      </c>
      <c r="I26" s="6" t="n">
        <v>0</v>
      </c>
      <c r="K26" s="6" t="n">
        <v>25</v>
      </c>
      <c r="M26" s="6" t="n">
        <v>0</v>
      </c>
      <c r="O26" s="6" t="n">
        <v>0</v>
      </c>
    </row>
    <row r="27">
      <c r="A27" s="4" t="inlineStr">
        <is>
          <t>Stock compensation expense</t>
        </is>
      </c>
      <c r="C27" s="6" t="n">
        <v>0</v>
      </c>
      <c r="E27" s="6" t="n">
        <v>92</v>
      </c>
      <c r="G27" s="6" t="n">
        <v>0</v>
      </c>
      <c r="I27" s="6" t="n">
        <v>0</v>
      </c>
      <c r="K27" s="6" t="n">
        <v>185</v>
      </c>
      <c r="M27" s="6" t="n">
        <v>0</v>
      </c>
      <c r="O27" s="6" t="n">
        <v>0</v>
      </c>
      <c r="Q27" s="6" t="n">
        <v>277</v>
      </c>
    </row>
    <row r="28">
      <c r="A28" s="4" t="inlineStr">
        <is>
          <t>Stock option exercises</t>
        </is>
      </c>
      <c r="C28" s="6" t="n">
        <v>0</v>
      </c>
      <c r="E28" s="6" t="n">
        <v>100</v>
      </c>
      <c r="G28" s="6" t="n">
        <v>0</v>
      </c>
      <c r="I28" s="6" t="n">
        <v>0</v>
      </c>
      <c r="K28" s="6" t="n">
        <v>0</v>
      </c>
      <c r="M28" s="6" t="n">
        <v>2</v>
      </c>
      <c r="O28" s="6" t="n">
        <v>0</v>
      </c>
      <c r="Q28" s="6" t="n">
        <v>102</v>
      </c>
    </row>
    <row r="29">
      <c r="A29" s="4" t="inlineStr">
        <is>
          <t>Purchase of treasury shares</t>
        </is>
      </c>
      <c r="C29" s="6" t="n">
        <v>0</v>
      </c>
      <c r="E29" s="6" t="n">
        <v>0</v>
      </c>
      <c r="G29" s="6" t="n">
        <v>0</v>
      </c>
      <c r="I29" s="6" t="n">
        <v>0</v>
      </c>
      <c r="K29" s="6" t="n">
        <v>0</v>
      </c>
      <c r="M29" s="6" t="n">
        <v>-118</v>
      </c>
      <c r="O29" s="6" t="n">
        <v>0</v>
      </c>
      <c r="Q29" s="6" t="n">
        <v>-118</v>
      </c>
    </row>
    <row r="30">
      <c r="A30" s="4" t="inlineStr">
        <is>
          <t>Three-for-one stock split in the form of a stock dividend</t>
        </is>
      </c>
      <c r="C30" s="6" t="n">
        <v>52</v>
      </c>
      <c r="E30" s="6" t="n">
        <v>-52</v>
      </c>
      <c r="G30" s="6" t="n">
        <v>0</v>
      </c>
      <c r="I30" s="6" t="n">
        <v>0</v>
      </c>
      <c r="K30" s="6" t="n">
        <v>0</v>
      </c>
      <c r="M30" s="6" t="n">
        <v>0</v>
      </c>
      <c r="O30" s="6" t="n">
        <v>0</v>
      </c>
    </row>
    <row r="31">
      <c r="A31" s="4" t="inlineStr">
        <is>
          <t>Balances at Sep. 30, 2021</t>
        </is>
      </c>
      <c r="C31" s="7" t="n">
        <v>78</v>
      </c>
      <c r="E31" s="7" t="n">
        <v>25721</v>
      </c>
      <c r="G31" s="7" t="n">
        <v>150185</v>
      </c>
      <c r="I31" s="7" t="n">
        <v>8900</v>
      </c>
      <c r="K31" s="7" t="n">
        <v>-138</v>
      </c>
      <c r="M31" s="7" t="n">
        <v>-4369</v>
      </c>
      <c r="O31" s="7" t="n">
        <v>0</v>
      </c>
      <c r="Q31" s="6" t="n">
        <v>180377</v>
      </c>
    </row>
    <row r="32">
      <c r="A32" s="4" t="inlineStr">
        <is>
          <t>Cumulative effect adjustment, adoption of ASU 2016-02</t>
        </is>
      </c>
      <c r="P32" s="7" t="n">
        <v>4600</v>
      </c>
      <c r="Q32" s="7" t="n">
        <v>1501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INVESTMENT SECURITIES - Investment Securities With Gross Unrealized Losses (Details) $ in Thousands</t>
        </is>
      </c>
      <c r="B1" s="2" t="inlineStr">
        <is>
          <t>Sep. 30, 2021USD ($)item</t>
        </is>
      </c>
      <c r="C1" s="2" t="inlineStr">
        <is>
          <t>Sep. 30, 2020USD ($)item</t>
        </is>
      </c>
      <c r="D1" s="2" t="inlineStr">
        <is>
          <t>Sep. 30, 2019item</t>
        </is>
      </c>
    </row>
    <row r="2">
      <c r="A2" s="3" t="inlineStr">
        <is>
          <t>Fair Value</t>
        </is>
      </c>
    </row>
    <row r="3">
      <c r="A3" s="4" t="inlineStr">
        <is>
          <t>Continuous loss position less than twelve months</t>
        </is>
      </c>
      <c r="B3" s="7" t="n">
        <v>20439</v>
      </c>
      <c r="C3" s="7" t="n">
        <v>2890</v>
      </c>
    </row>
    <row r="4">
      <c r="A4" s="4" t="inlineStr">
        <is>
          <t>Continuous loss position more than twelve months</t>
        </is>
      </c>
      <c r="B4" s="6" t="n">
        <v>2013</v>
      </c>
      <c r="C4" s="6" t="n">
        <v>214</v>
      </c>
    </row>
    <row r="5">
      <c r="A5" s="4" t="inlineStr">
        <is>
          <t>Total securities available for sale</t>
        </is>
      </c>
      <c r="B5" s="7" t="n">
        <v>22452</v>
      </c>
      <c r="C5" s="7" t="n">
        <v>3104</v>
      </c>
    </row>
    <row r="6">
      <c r="A6" s="3" t="inlineStr">
        <is>
          <t>Number of Investment Positions</t>
        </is>
      </c>
    </row>
    <row r="7">
      <c r="A7" s="4" t="inlineStr">
        <is>
          <t>Continuous loss position less than twelve months | item</t>
        </is>
      </c>
      <c r="B7" s="6" t="n">
        <v>22</v>
      </c>
      <c r="C7" s="6" t="n">
        <v>3</v>
      </c>
    </row>
    <row r="8">
      <c r="A8" s="4" t="inlineStr">
        <is>
          <t>Continuous loss position more than twelve months | item</t>
        </is>
      </c>
      <c r="B8" s="6" t="n">
        <v>3</v>
      </c>
      <c r="C8" s="6" t="n">
        <v>2</v>
      </c>
    </row>
    <row r="9">
      <c r="A9" s="4" t="inlineStr">
        <is>
          <t>Total securities available for sale | item</t>
        </is>
      </c>
      <c r="B9" s="6" t="n">
        <v>25</v>
      </c>
      <c r="C9" s="6" t="n">
        <v>5</v>
      </c>
    </row>
    <row r="10">
      <c r="A10" s="3" t="inlineStr">
        <is>
          <t>Gross Unrealized Losses</t>
        </is>
      </c>
    </row>
    <row r="11">
      <c r="A11" s="4" t="inlineStr">
        <is>
          <t>Continuous loss position less than twelve months</t>
        </is>
      </c>
      <c r="B11" s="7" t="n">
        <v>346</v>
      </c>
      <c r="C11" s="7" t="n">
        <v>61</v>
      </c>
    </row>
    <row r="12">
      <c r="A12" s="4" t="inlineStr">
        <is>
          <t>Continuous loss position more than twelve months</t>
        </is>
      </c>
      <c r="B12" s="6" t="n">
        <v>107</v>
      </c>
      <c r="C12" s="6" t="n">
        <v>11</v>
      </c>
    </row>
    <row r="13">
      <c r="A13" s="4" t="inlineStr">
        <is>
          <t>Total securities available for sale</t>
        </is>
      </c>
      <c r="B13" s="6" t="n">
        <v>453</v>
      </c>
      <c r="C13" s="6" t="n">
        <v>72</v>
      </c>
    </row>
    <row r="14">
      <c r="A14" s="4" t="inlineStr">
        <is>
          <t>Federal agency mortgage-backed securities</t>
        </is>
      </c>
    </row>
    <row r="15">
      <c r="A15" s="3" t="inlineStr">
        <is>
          <t>Fair Value</t>
        </is>
      </c>
    </row>
    <row r="16">
      <c r="A16" s="4" t="inlineStr">
        <is>
          <t>Continuous loss position less than twelve months</t>
        </is>
      </c>
      <c r="B16" s="7" t="n">
        <v>3056</v>
      </c>
    </row>
    <row r="17">
      <c r="A17" s="3" t="inlineStr">
        <is>
          <t>Number of Investment Positions</t>
        </is>
      </c>
    </row>
    <row r="18">
      <c r="A18" s="4" t="inlineStr">
        <is>
          <t>Continuous loss position less than twelve months | item</t>
        </is>
      </c>
      <c r="B18" s="6" t="n">
        <v>1</v>
      </c>
    </row>
    <row r="19">
      <c r="A19" s="3" t="inlineStr">
        <is>
          <t>Gross Unrealized Losses</t>
        </is>
      </c>
    </row>
    <row r="20">
      <c r="A20" s="4" t="inlineStr">
        <is>
          <t>Continuous loss position less than twelve months</t>
        </is>
      </c>
      <c r="B20" s="7" t="n">
        <v>52</v>
      </c>
    </row>
    <row r="21">
      <c r="A21" s="4" t="inlineStr">
        <is>
          <t>Privately-issued CMO</t>
        </is>
      </c>
    </row>
    <row r="22">
      <c r="A22" s="3" t="inlineStr">
        <is>
          <t>Fair Value</t>
        </is>
      </c>
    </row>
    <row r="23">
      <c r="A23" s="4" t="inlineStr">
        <is>
          <t>Continuous loss position more than twelve months</t>
        </is>
      </c>
      <c r="B23" s="7" t="n">
        <v>23</v>
      </c>
      <c r="C23" s="7" t="n">
        <v>26</v>
      </c>
    </row>
    <row r="24">
      <c r="A24" s="3" t="inlineStr">
        <is>
          <t>Number of Investment Positions</t>
        </is>
      </c>
    </row>
    <row r="25">
      <c r="A25" s="4" t="inlineStr">
        <is>
          <t>Continuous loss position more than twelve months | item</t>
        </is>
      </c>
      <c r="B25" s="6" t="n">
        <v>1</v>
      </c>
      <c r="C25" s="6" t="n">
        <v>1</v>
      </c>
    </row>
    <row r="26">
      <c r="A26" s="3" t="inlineStr">
        <is>
          <t>Gross Unrealized Losses</t>
        </is>
      </c>
    </row>
    <row r="27">
      <c r="A27" s="4" t="inlineStr">
        <is>
          <t>Continuous loss position more than twelve months</t>
        </is>
      </c>
      <c r="B27" s="7" t="n">
        <v>7</v>
      </c>
      <c r="C27" s="7" t="n">
        <v>8</v>
      </c>
    </row>
    <row r="28">
      <c r="A28" s="4" t="inlineStr">
        <is>
          <t>Privately-issued ABS</t>
        </is>
      </c>
    </row>
    <row r="29">
      <c r="A29" s="3" t="inlineStr">
        <is>
          <t>Fair Value</t>
        </is>
      </c>
    </row>
    <row r="30">
      <c r="A30" s="4" t="inlineStr">
        <is>
          <t>Continuous loss position less than twelve months</t>
        </is>
      </c>
      <c r="C30" s="7" t="n">
        <v>446</v>
      </c>
    </row>
    <row r="31">
      <c r="A31" s="3" t="inlineStr">
        <is>
          <t>Number of Investment Positions</t>
        </is>
      </c>
    </row>
    <row r="32">
      <c r="A32" s="4" t="inlineStr">
        <is>
          <t>Continuous loss position less than twelve months | item</t>
        </is>
      </c>
      <c r="C32" s="6" t="n">
        <v>1</v>
      </c>
    </row>
    <row r="33">
      <c r="A33" s="3" t="inlineStr">
        <is>
          <t>Gross Unrealized Losses</t>
        </is>
      </c>
    </row>
    <row r="34">
      <c r="A34" s="4" t="inlineStr">
        <is>
          <t>Continuous loss position less than twelve months</t>
        </is>
      </c>
      <c r="C34" s="7" t="n">
        <v>5</v>
      </c>
    </row>
    <row r="35">
      <c r="A35" s="4" t="inlineStr">
        <is>
          <t>Federal agency CMO</t>
        </is>
      </c>
    </row>
    <row r="36">
      <c r="A36" s="3" t="inlineStr">
        <is>
          <t>Fair Value</t>
        </is>
      </c>
    </row>
    <row r="37">
      <c r="A37" s="4" t="inlineStr">
        <is>
          <t>Continuous loss position less than twelve months</t>
        </is>
      </c>
      <c r="B37" s="7" t="n">
        <v>1466</v>
      </c>
    </row>
    <row r="38">
      <c r="A38" s="3" t="inlineStr">
        <is>
          <t>Number of Investment Positions</t>
        </is>
      </c>
    </row>
    <row r="39">
      <c r="A39" s="4" t="inlineStr">
        <is>
          <t>Continuous loss position less than twelve months | item</t>
        </is>
      </c>
      <c r="B39" s="6" t="n">
        <v>2</v>
      </c>
    </row>
    <row r="40">
      <c r="A40" s="3" t="inlineStr">
        <is>
          <t>Gross Unrealized Losses</t>
        </is>
      </c>
    </row>
    <row r="41">
      <c r="A41" s="4" t="inlineStr">
        <is>
          <t>Continuous loss position less than twelve months</t>
        </is>
      </c>
      <c r="B41" s="7" t="n">
        <v>20</v>
      </c>
    </row>
    <row r="42">
      <c r="A42" s="4" t="inlineStr">
        <is>
          <t>SBA certificates</t>
        </is>
      </c>
    </row>
    <row r="43">
      <c r="A43" s="3" t="inlineStr">
        <is>
          <t>Fair Value</t>
        </is>
      </c>
    </row>
    <row r="44">
      <c r="A44" s="4" t="inlineStr">
        <is>
          <t>Continuous loss position less than twelve months</t>
        </is>
      </c>
      <c r="B44" s="6" t="n">
        <v>2013</v>
      </c>
    </row>
    <row r="45">
      <c r="A45" s="4" t="inlineStr">
        <is>
          <t>Continuous loss position more than twelve months</t>
        </is>
      </c>
      <c r="B45" s="7" t="n">
        <v>88</v>
      </c>
      <c r="C45" s="7" t="n">
        <v>188</v>
      </c>
    </row>
    <row r="46">
      <c r="A46" s="3" t="inlineStr">
        <is>
          <t>Number of Investment Positions</t>
        </is>
      </c>
    </row>
    <row r="47">
      <c r="A47" s="4" t="inlineStr">
        <is>
          <t>Continuous loss position less than twelve months | item</t>
        </is>
      </c>
      <c r="B47" s="6" t="n">
        <v>1</v>
      </c>
    </row>
    <row r="48">
      <c r="A48" s="4" t="inlineStr">
        <is>
          <t>Continuous loss position more than twelve months | item</t>
        </is>
      </c>
      <c r="C48" s="6" t="n">
        <v>1</v>
      </c>
      <c r="D48" s="6" t="n">
        <v>1</v>
      </c>
    </row>
    <row r="49">
      <c r="A49" s="3" t="inlineStr">
        <is>
          <t>Gross Unrealized Losses</t>
        </is>
      </c>
    </row>
    <row r="50">
      <c r="A50" s="4" t="inlineStr">
        <is>
          <t>Continuous loss position less than twelve months</t>
        </is>
      </c>
      <c r="B50" s="7" t="n">
        <v>20</v>
      </c>
    </row>
    <row r="51">
      <c r="A51" s="4" t="inlineStr">
        <is>
          <t>Continuous loss position more than twelve months</t>
        </is>
      </c>
      <c r="B51" s="6" t="n">
        <v>1</v>
      </c>
      <c r="C51" s="7" t="n">
        <v>3</v>
      </c>
    </row>
    <row r="52">
      <c r="A52" s="4" t="inlineStr">
        <is>
          <t>Municipal bonds</t>
        </is>
      </c>
    </row>
    <row r="53">
      <c r="A53" s="3" t="inlineStr">
        <is>
          <t>Fair Value</t>
        </is>
      </c>
    </row>
    <row r="54">
      <c r="A54" s="4" t="inlineStr">
        <is>
          <t>Continuous loss position less than twelve months</t>
        </is>
      </c>
      <c r="B54" s="6" t="n">
        <v>13904</v>
      </c>
      <c r="C54" s="7" t="n">
        <v>2444</v>
      </c>
    </row>
    <row r="55">
      <c r="A55" s="4" t="inlineStr">
        <is>
          <t>Continuous loss position more than twelve months</t>
        </is>
      </c>
      <c r="B55" s="7" t="n">
        <v>1902</v>
      </c>
    </row>
    <row r="56">
      <c r="A56" s="3" t="inlineStr">
        <is>
          <t>Number of Investment Positions</t>
        </is>
      </c>
    </row>
    <row r="57">
      <c r="A57" s="4" t="inlineStr">
        <is>
          <t>Continuous loss position less than twelve months | item</t>
        </is>
      </c>
      <c r="B57" s="6" t="n">
        <v>18</v>
      </c>
      <c r="C57" s="6" t="n">
        <v>2</v>
      </c>
    </row>
    <row r="58">
      <c r="A58" s="4" t="inlineStr">
        <is>
          <t>Continuous loss position more than twelve months | item</t>
        </is>
      </c>
      <c r="B58" s="6" t="n">
        <v>1</v>
      </c>
    </row>
    <row r="59">
      <c r="A59" s="3" t="inlineStr">
        <is>
          <t>Gross Unrealized Losses</t>
        </is>
      </c>
    </row>
    <row r="60">
      <c r="A60" s="4" t="inlineStr">
        <is>
          <t>Continuous loss position less than twelve months</t>
        </is>
      </c>
      <c r="B60" s="7" t="n">
        <v>254</v>
      </c>
      <c r="C60" s="7" t="n">
        <v>56</v>
      </c>
    </row>
    <row r="61">
      <c r="A61" s="4" t="inlineStr">
        <is>
          <t>Continuous loss position more than twelve months</t>
        </is>
      </c>
      <c r="B61" s="7" t="n">
        <v>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INVESTMENT SECURITIES - Additional Information (Details)</t>
        </is>
      </c>
      <c r="B1" s="2" t="inlineStr">
        <is>
          <t>12 Months Ended</t>
        </is>
      </c>
    </row>
    <row r="2">
      <c r="B2" s="2" t="inlineStr">
        <is>
          <t>Sep. 30, 2021USD ($)item</t>
        </is>
      </c>
      <c r="C2" s="2" t="inlineStr">
        <is>
          <t>Sep. 30, 2020USD ($)item</t>
        </is>
      </c>
      <c r="D2" s="2" t="inlineStr">
        <is>
          <t>Sep. 30, 2019USD ($)</t>
        </is>
      </c>
    </row>
    <row r="3">
      <c r="A3" s="3" t="inlineStr">
        <is>
          <t>Debt and Equity Securities, FV-NI [Line Items]</t>
        </is>
      </c>
    </row>
    <row r="4">
      <c r="A4" s="4" t="inlineStr">
        <is>
          <t>Available for sale debt securities in loss position, depreciation percentage</t>
        </is>
      </c>
      <c r="B4" s="4" t="inlineStr">
        <is>
          <t>2.56%</t>
        </is>
      </c>
    </row>
    <row r="5">
      <c r="A5" s="4" t="inlineStr">
        <is>
          <t>Continuous loss position more than twelve months | item</t>
        </is>
      </c>
      <c r="B5" s="6" t="n">
        <v>3</v>
      </c>
      <c r="C5" s="6" t="n">
        <v>2</v>
      </c>
    </row>
    <row r="6">
      <c r="A6" s="4" t="inlineStr">
        <is>
          <t>Gross realized gains on sales</t>
        </is>
      </c>
      <c r="B6" s="7" t="n">
        <v>0</v>
      </c>
      <c r="C6" s="7" t="n">
        <v>17000</v>
      </c>
      <c r="D6" s="7" t="n">
        <v>68000</v>
      </c>
    </row>
    <row r="7">
      <c r="A7" s="4" t="inlineStr">
        <is>
          <t>Gross realized losses on sales</t>
        </is>
      </c>
      <c r="B7" s="7" t="n">
        <v>0</v>
      </c>
      <c r="C7" s="7" t="n">
        <v>-10000</v>
      </c>
      <c r="D7" s="7" t="n">
        <v>-142000</v>
      </c>
    </row>
    <row r="8">
      <c r="A8" s="4" t="inlineStr">
        <is>
          <t>Weighted Average Yield Of Available For Sale Securities In Loss Positions</t>
        </is>
      </c>
      <c r="B8" s="4" t="inlineStr">
        <is>
          <t>1.77%</t>
        </is>
      </c>
    </row>
    <row r="9">
      <c r="A9" s="4" t="inlineStr">
        <is>
          <t>Debt Securities [Member]</t>
        </is>
      </c>
    </row>
    <row r="10">
      <c r="A10" s="3" t="inlineStr">
        <is>
          <t>Debt and Equity Securities, FV-NI [Line Items]</t>
        </is>
      </c>
    </row>
    <row r="11">
      <c r="A11" s="4" t="inlineStr">
        <is>
          <t>Available for sale debt securities in loss position, depreciation percentage</t>
        </is>
      </c>
      <c r="B11" s="4" t="inlineStr">
        <is>
          <t>1.86%</t>
        </is>
      </c>
    </row>
    <row r="12">
      <c r="A12" s="4" t="inlineStr">
        <is>
          <t>Debt Securities [Member] | Downgraded Due To Potential Credit Losses [Member]</t>
        </is>
      </c>
    </row>
    <row r="13">
      <c r="A13" s="3" t="inlineStr">
        <is>
          <t>Debt and Equity Securities, FV-NI [Line Items]</t>
        </is>
      </c>
    </row>
    <row r="14">
      <c r="A14" s="4" t="inlineStr">
        <is>
          <t>Carrying Value Of Downgraded Due To Potential Credit Losses</t>
        </is>
      </c>
      <c r="B14" s="7" t="n">
        <v>512000</v>
      </c>
    </row>
    <row r="15">
      <c r="A15" s="4" t="inlineStr">
        <is>
          <t>Debt Securities [Member] | Downgraded Privately Issued Cmos [Member]</t>
        </is>
      </c>
    </row>
    <row r="16">
      <c r="A16" s="3" t="inlineStr">
        <is>
          <t>Debt and Equity Securities, FV-NI [Line Items]</t>
        </is>
      </c>
    </row>
    <row r="17">
      <c r="A17" s="4" t="inlineStr">
        <is>
          <t>Fair Market Value Of Downgraded Privately Issued Collateralized Mortgage Obligations</t>
        </is>
      </c>
      <c r="B17" s="7" t="n">
        <v>526000</v>
      </c>
    </row>
    <row r="18">
      <c r="A18" s="4" t="inlineStr">
        <is>
          <t>Two Privately Issued Collateralized Mortgage Obligations [Member]</t>
        </is>
      </c>
    </row>
    <row r="19">
      <c r="A19" s="3" t="inlineStr">
        <is>
          <t>Debt and Equity Securities, FV-NI [Line Items]</t>
        </is>
      </c>
    </row>
    <row r="20">
      <c r="A20" s="4" t="inlineStr">
        <is>
          <t>Available for sale debt securities in loss position, depreciation percentage</t>
        </is>
      </c>
      <c r="B20" s="4" t="inlineStr">
        <is>
          <t>1.87%</t>
        </is>
      </c>
    </row>
    <row r="21">
      <c r="A21" s="4" t="inlineStr">
        <is>
          <t>Privately-issued CMO</t>
        </is>
      </c>
    </row>
    <row r="22">
      <c r="A22" s="3" t="inlineStr">
        <is>
          <t>Debt and Equity Securities, FV-NI [Line Items]</t>
        </is>
      </c>
    </row>
    <row r="23">
      <c r="A23" s="4" t="inlineStr">
        <is>
          <t>Continuous loss position more than twelve months | item</t>
        </is>
      </c>
      <c r="B23" s="6" t="n">
        <v>1</v>
      </c>
      <c r="C23" s="6" t="n">
        <v>1</v>
      </c>
    </row>
    <row r="24">
      <c r="A24" s="4" t="inlineStr">
        <is>
          <t>Investments, Fair Value Disclosure</t>
        </is>
      </c>
      <c r="B24" s="7" t="n">
        <v>384000</v>
      </c>
    </row>
    <row r="25">
      <c r="A25" s="4" t="inlineStr">
        <is>
          <t>Privately-issued ABS</t>
        </is>
      </c>
    </row>
    <row r="26">
      <c r="A26" s="3" t="inlineStr">
        <is>
          <t>Debt and Equity Securities, FV-NI [Line Items]</t>
        </is>
      </c>
    </row>
    <row r="27">
      <c r="A27" s="4" t="inlineStr">
        <is>
          <t>Total unrealized loss</t>
        </is>
      </c>
      <c r="B27" s="7" t="n">
        <v>7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Gain and Losses on Sales of Available for Sale Securities (Details) - USD ($) $ in Thousands</t>
        </is>
      </c>
      <c r="B1" s="2" t="inlineStr">
        <is>
          <t>12 Months Ended</t>
        </is>
      </c>
    </row>
    <row r="2">
      <c r="B2" s="2" t="inlineStr">
        <is>
          <t>Sep. 30, 2021</t>
        </is>
      </c>
      <c r="C2" s="2" t="inlineStr">
        <is>
          <t>Sep. 30, 2020</t>
        </is>
      </c>
      <c r="D2" s="2" t="inlineStr">
        <is>
          <t>Sep. 30, 2019</t>
        </is>
      </c>
    </row>
    <row r="3">
      <c r="A3" s="3" t="inlineStr">
        <is>
          <t>Gross Realized Gain and Losses</t>
        </is>
      </c>
    </row>
    <row r="4">
      <c r="A4" s="4" t="inlineStr">
        <is>
          <t>Gross realized gains on sales</t>
        </is>
      </c>
      <c r="B4" s="7" t="n">
        <v>0</v>
      </c>
      <c r="C4" s="7" t="n">
        <v>17</v>
      </c>
      <c r="D4" s="7" t="n">
        <v>68</v>
      </c>
    </row>
    <row r="5">
      <c r="A5" s="4" t="inlineStr">
        <is>
          <t>Gross realized losses on sales</t>
        </is>
      </c>
      <c r="B5" s="6" t="n">
        <v>0</v>
      </c>
      <c r="C5" s="6" t="n">
        <v>-10</v>
      </c>
      <c r="D5" s="6" t="n">
        <v>-142</v>
      </c>
    </row>
    <row r="6">
      <c r="A6" s="4" t="inlineStr">
        <is>
          <t>Net realized gain (loss) on sales of available for sale securities and time deposits</t>
        </is>
      </c>
      <c r="B6" s="7" t="n">
        <v>0</v>
      </c>
      <c r="C6" s="7" t="n">
        <v>7</v>
      </c>
      <c r="D6" s="7" t="n">
        <v>-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OANS AND ALLOWANCE FOR LOAN LOSSES - Loans (Details) - USD ($)</t>
        </is>
      </c>
      <c r="B1" s="2" t="inlineStr">
        <is>
          <t>Sep. 30, 2021</t>
        </is>
      </c>
      <c r="C1" s="2" t="inlineStr">
        <is>
          <t>Sep. 30, 2020</t>
        </is>
      </c>
    </row>
    <row r="2">
      <c r="A2" s="3" t="inlineStr">
        <is>
          <t>Loans and Allowance for Loan Losses</t>
        </is>
      </c>
    </row>
    <row r="3">
      <c r="A3" s="4" t="inlineStr">
        <is>
          <t>Gross loans</t>
        </is>
      </c>
      <c r="B3" s="7" t="n">
        <v>1089956000</v>
      </c>
      <c r="C3" s="7" t="n">
        <v>1109416000</v>
      </c>
    </row>
    <row r="4">
      <c r="A4" s="4" t="inlineStr">
        <is>
          <t>Deferred loan origination fees and costs, net (2)</t>
        </is>
      </c>
      <c r="B4" s="6" t="n">
        <v>281000</v>
      </c>
      <c r="C4" s="6" t="n">
        <v>-2327000</v>
      </c>
    </row>
    <row r="5">
      <c r="A5" s="4" t="inlineStr">
        <is>
          <t>Allowance for loan losses</t>
        </is>
      </c>
      <c r="B5" s="6" t="n">
        <v>-14301000</v>
      </c>
      <c r="C5" s="6" t="n">
        <v>-17026000</v>
      </c>
    </row>
    <row r="6">
      <c r="A6" s="4" t="inlineStr">
        <is>
          <t>Loans, net</t>
        </is>
      </c>
      <c r="B6" s="6" t="n">
        <v>1075936000</v>
      </c>
      <c r="C6" s="6" t="n">
        <v>1090063000</v>
      </c>
    </row>
    <row r="7">
      <c r="A7" s="4" t="inlineStr">
        <is>
          <t>Other Financial Institutions [Member]</t>
        </is>
      </c>
    </row>
    <row r="8">
      <c r="A8" s="3" t="inlineStr">
        <is>
          <t>Loans and Allowance for Loan Losses</t>
        </is>
      </c>
    </row>
    <row r="9">
      <c r="A9" s="4" t="inlineStr">
        <is>
          <t>Loans, net</t>
        </is>
      </c>
      <c r="B9" s="6" t="n">
        <v>216000</v>
      </c>
      <c r="C9" s="6" t="n">
        <v>245000</v>
      </c>
    </row>
    <row r="10">
      <c r="A10" s="4" t="inlineStr">
        <is>
          <t>Commercial real estate</t>
        </is>
      </c>
    </row>
    <row r="11">
      <c r="A11" s="3" t="inlineStr">
        <is>
          <t>Loans and Allowance for Loan Losses</t>
        </is>
      </c>
    </row>
    <row r="12">
      <c r="A12" s="4" t="inlineStr">
        <is>
          <t>Deferred loan origination fees and costs, net (2)</t>
        </is>
      </c>
      <c r="B12" s="6" t="n">
        <v>-208000</v>
      </c>
      <c r="C12" s="6" t="n">
        <v>-197000</v>
      </c>
    </row>
    <row r="13">
      <c r="A13" s="4" t="inlineStr">
        <is>
          <t>Single tenant net lease</t>
        </is>
      </c>
    </row>
    <row r="14">
      <c r="A14" s="3" t="inlineStr">
        <is>
          <t>Loans and Allowance for Loan Losses</t>
        </is>
      </c>
    </row>
    <row r="15">
      <c r="A15" s="4" t="inlineStr">
        <is>
          <t>Deferred loan origination fees and costs, net (2)</t>
        </is>
      </c>
      <c r="B15" s="6" t="n">
        <v>-123000</v>
      </c>
      <c r="C15" s="6" t="n">
        <v>-234000</v>
      </c>
    </row>
    <row r="16">
      <c r="A16" s="4" t="inlineStr">
        <is>
          <t>Multifamily</t>
        </is>
      </c>
    </row>
    <row r="17">
      <c r="A17" s="3" t="inlineStr">
        <is>
          <t>Loans and Allowance for Loan Losses</t>
        </is>
      </c>
    </row>
    <row r="18">
      <c r="A18" s="4" t="inlineStr">
        <is>
          <t>Deferred loan origination fees and costs, net (2)</t>
        </is>
      </c>
      <c r="B18" s="6" t="n">
        <v>-47000</v>
      </c>
      <c r="C18" s="6" t="n">
        <v>-37000</v>
      </c>
    </row>
    <row r="19">
      <c r="A19" s="4" t="inlineStr">
        <is>
          <t>Residential Construction</t>
        </is>
      </c>
    </row>
    <row r="20">
      <c r="A20" s="3" t="inlineStr">
        <is>
          <t>Loans and Allowance for Loan Losses</t>
        </is>
      </c>
    </row>
    <row r="21">
      <c r="A21" s="4" t="inlineStr">
        <is>
          <t>Deferred loan origination fees and costs, net (2)</t>
        </is>
      </c>
      <c r="B21" s="6" t="n">
        <v>-49000</v>
      </c>
      <c r="C21" s="6" t="n">
        <v>-28000</v>
      </c>
    </row>
    <row r="22">
      <c r="A22" s="4" t="inlineStr">
        <is>
          <t>Commercial Construction</t>
        </is>
      </c>
    </row>
    <row r="23">
      <c r="A23" s="3" t="inlineStr">
        <is>
          <t>Loans and Allowance for Loan Losses</t>
        </is>
      </c>
    </row>
    <row r="24">
      <c r="A24" s="4" t="inlineStr">
        <is>
          <t>Deferred loan origination fees and costs, net (2)</t>
        </is>
      </c>
      <c r="B24" s="6" t="n">
        <v>-28000</v>
      </c>
      <c r="C24" s="6" t="n">
        <v>-26000</v>
      </c>
    </row>
    <row r="25">
      <c r="A25" s="4" t="inlineStr">
        <is>
          <t>Land and Land Development [Member]</t>
        </is>
      </c>
    </row>
    <row r="26">
      <c r="A26" s="3" t="inlineStr">
        <is>
          <t>Loans and Allowance for Loan Losses</t>
        </is>
      </c>
    </row>
    <row r="27">
      <c r="A27" s="4" t="inlineStr">
        <is>
          <t>Deferred loan origination fees and costs, net (2)</t>
        </is>
      </c>
      <c r="B27" s="6" t="n">
        <v>-6000</v>
      </c>
      <c r="C27" s="6" t="n">
        <v>-11000</v>
      </c>
    </row>
    <row r="28">
      <c r="A28" s="4" t="inlineStr">
        <is>
          <t>SBA commercial business</t>
        </is>
      </c>
    </row>
    <row r="29">
      <c r="A29" s="3" t="inlineStr">
        <is>
          <t>Loans and Allowance for Loan Losses</t>
        </is>
      </c>
    </row>
    <row r="30">
      <c r="A30" s="4" t="inlineStr">
        <is>
          <t>Deferred loan origination fees and costs, net (2)</t>
        </is>
      </c>
      <c r="B30" s="6" t="n">
        <v>-420000</v>
      </c>
      <c r="C30" s="6" t="n">
        <v>-2740000</v>
      </c>
    </row>
    <row r="31">
      <c r="A31" s="4" t="inlineStr">
        <is>
          <t>Consumer [Member]</t>
        </is>
      </c>
    </row>
    <row r="32">
      <c r="A32" s="3" t="inlineStr">
        <is>
          <t>Loans and Allowance for Loan Losses</t>
        </is>
      </c>
    </row>
    <row r="33">
      <c r="A33" s="4" t="inlineStr">
        <is>
          <t>Deferred loan origination fees and costs, net (2)</t>
        </is>
      </c>
      <c r="B33" s="6" t="n">
        <v>-17000</v>
      </c>
      <c r="C33" s="6" t="n">
        <v>-23000</v>
      </c>
    </row>
    <row r="34">
      <c r="A34" s="4" t="inlineStr">
        <is>
          <t>Commercial Business [Member]</t>
        </is>
      </c>
    </row>
    <row r="35">
      <c r="A35" s="3" t="inlineStr">
        <is>
          <t>Loans and Allowance for Loan Losses</t>
        </is>
      </c>
    </row>
    <row r="36">
      <c r="A36" s="4" t="inlineStr">
        <is>
          <t>Deferred loan origination fees and costs, net (2)</t>
        </is>
      </c>
      <c r="B36" s="6" t="n">
        <v>49000</v>
      </c>
      <c r="C36" s="6" t="n">
        <v>43000</v>
      </c>
    </row>
    <row r="37">
      <c r="A37" s="4" t="inlineStr">
        <is>
          <t>Pay Check Protection Program [Member]</t>
        </is>
      </c>
    </row>
    <row r="38">
      <c r="A38" s="3" t="inlineStr">
        <is>
          <t>Loans and Allowance for Loan Losses</t>
        </is>
      </c>
    </row>
    <row r="39">
      <c r="A39" s="4" t="inlineStr">
        <is>
          <t>Gross loans</t>
        </is>
      </c>
      <c r="B39" s="6" t="n">
        <v>56700000</v>
      </c>
      <c r="C39" s="6" t="n">
        <v>180600000</v>
      </c>
    </row>
    <row r="40">
      <c r="A40" s="4" t="inlineStr">
        <is>
          <t>Deferred loan origination fees and costs, net (2)</t>
        </is>
      </c>
      <c r="B40" s="6" t="n">
        <v>757000</v>
      </c>
      <c r="C40" s="6" t="n">
        <v>3200000</v>
      </c>
    </row>
    <row r="41">
      <c r="A41" s="4" t="inlineStr">
        <is>
          <t>Real estate mortgage [Member] | One To Four Family [Member]</t>
        </is>
      </c>
    </row>
    <row r="42">
      <c r="A42" s="3" t="inlineStr">
        <is>
          <t>Loans and Allowance for Loan Losses</t>
        </is>
      </c>
    </row>
    <row r="43">
      <c r="A43" s="4" t="inlineStr">
        <is>
          <t>Gross loans</t>
        </is>
      </c>
      <c r="B43" s="6" t="n">
        <v>241425000</v>
      </c>
      <c r="C43" s="6" t="n">
        <v>191781000</v>
      </c>
    </row>
    <row r="44">
      <c r="A44" s="4" t="inlineStr">
        <is>
          <t>Real estate mortgage [Member] | Commercial real estate</t>
        </is>
      </c>
    </row>
    <row r="45">
      <c r="A45" s="3" t="inlineStr">
        <is>
          <t>Loans and Allowance for Loan Losses</t>
        </is>
      </c>
    </row>
    <row r="46">
      <c r="A46" s="4" t="inlineStr">
        <is>
          <t>Gross loans</t>
        </is>
      </c>
      <c r="B46" s="6" t="n">
        <v>149600000</v>
      </c>
      <c r="C46" s="6" t="n">
        <v>141522000</v>
      </c>
    </row>
    <row r="47">
      <c r="A47" s="4" t="inlineStr">
        <is>
          <t>Real estate mortgage [Member] | Single tenant net lease</t>
        </is>
      </c>
    </row>
    <row r="48">
      <c r="A48" s="3" t="inlineStr">
        <is>
          <t>Loans and Allowance for Loan Losses</t>
        </is>
      </c>
    </row>
    <row r="49">
      <c r="A49" s="4" t="inlineStr">
        <is>
          <t>Gross loans</t>
        </is>
      </c>
      <c r="B49" s="6" t="n">
        <v>403692000</v>
      </c>
      <c r="C49" s="6" t="n">
        <v>334636000</v>
      </c>
    </row>
    <row r="50">
      <c r="A50" s="4" t="inlineStr">
        <is>
          <t>Real estate mortgage [Member] | SBA</t>
        </is>
      </c>
    </row>
    <row r="51">
      <c r="A51" s="3" t="inlineStr">
        <is>
          <t>Loans and Allowance for Loan Losses</t>
        </is>
      </c>
    </row>
    <row r="52">
      <c r="A52" s="4" t="inlineStr">
        <is>
          <t>Gross loans</t>
        </is>
      </c>
      <c r="B52" s="6" t="n">
        <v>62805000</v>
      </c>
      <c r="C52" s="6" t="n">
        <v>55508000</v>
      </c>
    </row>
    <row r="53">
      <c r="A53" s="4" t="inlineStr">
        <is>
          <t>Real estate mortgage [Member] | Multifamily</t>
        </is>
      </c>
    </row>
    <row r="54">
      <c r="A54" s="3" t="inlineStr">
        <is>
          <t>Loans and Allowance for Loan Losses</t>
        </is>
      </c>
    </row>
    <row r="55">
      <c r="A55" s="4" t="inlineStr">
        <is>
          <t>Gross loans</t>
        </is>
      </c>
      <c r="B55" s="6" t="n">
        <v>40324000</v>
      </c>
      <c r="C55" s="6" t="n">
        <v>42368000</v>
      </c>
    </row>
    <row r="56">
      <c r="A56" s="4" t="inlineStr">
        <is>
          <t>Real estate mortgage [Member] | Residential Construction</t>
        </is>
      </c>
    </row>
    <row r="57">
      <c r="A57" s="3" t="inlineStr">
        <is>
          <t>Loans and Allowance for Loan Losses</t>
        </is>
      </c>
    </row>
    <row r="58">
      <c r="A58" s="4" t="inlineStr">
        <is>
          <t>Gross loans</t>
        </is>
      </c>
      <c r="B58" s="6" t="n">
        <v>8330000</v>
      </c>
      <c r="C58" s="6" t="n">
        <v>9361000</v>
      </c>
    </row>
    <row r="59">
      <c r="A59" s="4" t="inlineStr">
        <is>
          <t>Real estate mortgage [Member] | Commercial Construction</t>
        </is>
      </c>
    </row>
    <row r="60">
      <c r="A60" s="3" t="inlineStr">
        <is>
          <t>Loans and Allowance for Loan Losses</t>
        </is>
      </c>
    </row>
    <row r="61">
      <c r="A61" s="4" t="inlineStr">
        <is>
          <t>Gross loans</t>
        </is>
      </c>
      <c r="B61" s="6" t="n">
        <v>2717000</v>
      </c>
      <c r="C61" s="6" t="n">
        <v>6941000</v>
      </c>
    </row>
    <row r="62">
      <c r="A62" s="4" t="inlineStr">
        <is>
          <t>Real estate mortgage [Member] | Land and Land Development [Member]</t>
        </is>
      </c>
    </row>
    <row r="63">
      <c r="A63" s="3" t="inlineStr">
        <is>
          <t>Loans and Allowance for Loan Losses</t>
        </is>
      </c>
    </row>
    <row r="64">
      <c r="A64" s="4" t="inlineStr">
        <is>
          <t>Gross loans</t>
        </is>
      </c>
      <c r="B64" s="6" t="n">
        <v>10217000</v>
      </c>
      <c r="C64" s="6" t="n">
        <v>9403000</v>
      </c>
    </row>
    <row r="65">
      <c r="A65" s="4" t="inlineStr">
        <is>
          <t>Real estate mortgage [Member] | Commercial business</t>
        </is>
      </c>
    </row>
    <row r="66">
      <c r="A66" s="3" t="inlineStr">
        <is>
          <t>Loans and Allowance for Loan Losses</t>
        </is>
      </c>
    </row>
    <row r="67">
      <c r="A67" s="4" t="inlineStr">
        <is>
          <t>Gross loans</t>
        </is>
      </c>
      <c r="B67" s="6" t="n">
        <v>59883000</v>
      </c>
      <c r="C67" s="6" t="n">
        <v>60513000</v>
      </c>
    </row>
    <row r="68">
      <c r="A68" s="4" t="inlineStr">
        <is>
          <t>Real estate mortgage [Member] | SBA commercial business</t>
        </is>
      </c>
    </row>
    <row r="69">
      <c r="A69" s="3" t="inlineStr">
        <is>
          <t>Loans and Allowance for Loan Losses</t>
        </is>
      </c>
    </row>
    <row r="70">
      <c r="A70" s="4" t="inlineStr">
        <is>
          <t>Gross loans</t>
        </is>
      </c>
      <c r="B70" s="6" t="n">
        <v>80400000</v>
      </c>
      <c r="C70" s="6" t="n">
        <v>206807000</v>
      </c>
    </row>
    <row r="71">
      <c r="A71" s="4" t="inlineStr">
        <is>
          <t>Real estate mortgage [Member] | Consumer [Member]</t>
        </is>
      </c>
    </row>
    <row r="72">
      <c r="A72" s="3" t="inlineStr">
        <is>
          <t>Loans and Allowance for Loan Losses</t>
        </is>
      </c>
    </row>
    <row r="73">
      <c r="A73" s="4" t="inlineStr">
        <is>
          <t>Gross loans</t>
        </is>
      </c>
      <c r="B73" s="7" t="n">
        <v>30563000</v>
      </c>
      <c r="C73" s="7" t="n">
        <v>5057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ctivity For Related Party Loans (Details) - USD ($) $ in Thousands</t>
        </is>
      </c>
      <c r="B1" s="2" t="inlineStr">
        <is>
          <t>12 Months Ended</t>
        </is>
      </c>
    </row>
    <row r="2">
      <c r="B2" s="2" t="inlineStr">
        <is>
          <t>Sep. 30, 2021</t>
        </is>
      </c>
      <c r="C2" s="2" t="inlineStr">
        <is>
          <t>Sep. 30, 2020</t>
        </is>
      </c>
    </row>
    <row r="3">
      <c r="A3" s="3" t="inlineStr">
        <is>
          <t>LOANS AND ALLOWANCE FOR LOAN LOSSES</t>
        </is>
      </c>
    </row>
    <row r="4">
      <c r="A4" s="4" t="inlineStr">
        <is>
          <t>Beginning balance</t>
        </is>
      </c>
      <c r="B4" s="7" t="n">
        <v>7716</v>
      </c>
      <c r="C4" s="7" t="n">
        <v>9115</v>
      </c>
    </row>
    <row r="5">
      <c r="A5" s="4" t="inlineStr">
        <is>
          <t>New loans and advances</t>
        </is>
      </c>
      <c r="B5" s="6" t="n">
        <v>4832</v>
      </c>
      <c r="C5" s="6" t="n">
        <v>8438</v>
      </c>
    </row>
    <row r="6">
      <c r="A6" s="4" t="inlineStr">
        <is>
          <t>Repayments</t>
        </is>
      </c>
      <c r="B6" s="6" t="n">
        <v>-2601</v>
      </c>
      <c r="C6" s="6" t="n">
        <v>-4162</v>
      </c>
    </row>
    <row r="7">
      <c r="A7" s="4" t="inlineStr">
        <is>
          <t>Loans sold</t>
        </is>
      </c>
      <c r="B7" s="6" t="n">
        <v>-2992</v>
      </c>
      <c r="C7" s="6" t="n">
        <v>-4250</v>
      </c>
    </row>
    <row r="8">
      <c r="A8" s="4" t="inlineStr">
        <is>
          <t>Reclassifications due to officer and director changes</t>
        </is>
      </c>
      <c r="B8" s="6" t="n">
        <v>-980</v>
      </c>
      <c r="C8" s="6" t="n">
        <v>-1425</v>
      </c>
    </row>
    <row r="9">
      <c r="A9" s="4" t="inlineStr">
        <is>
          <t>Ending balance</t>
        </is>
      </c>
      <c r="B9" s="6" t="n">
        <v>5975</v>
      </c>
      <c r="C9" s="6" t="n">
        <v>7716</v>
      </c>
    </row>
    <row r="10">
      <c r="A10" s="4" t="inlineStr">
        <is>
          <t>Off Balance Sheet Commitments to Related Parties</t>
        </is>
      </c>
      <c r="B10" s="7" t="n">
        <v>3000</v>
      </c>
      <c r="C10" s="7" t="n">
        <v>2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Recorded Investment (Details) - USD ($) $ in Thousands</t>
        </is>
      </c>
      <c r="B1" s="2" t="inlineStr">
        <is>
          <t>Sep. 30, 2021</t>
        </is>
      </c>
      <c r="C1" s="2" t="inlineStr">
        <is>
          <t>Sep. 30, 2020</t>
        </is>
      </c>
    </row>
    <row r="2">
      <c r="A2" s="3" t="inlineStr">
        <is>
          <t>Recorded Investment in Loans:</t>
        </is>
      </c>
    </row>
    <row r="3">
      <c r="A3" s="4" t="inlineStr">
        <is>
          <t>Principal loan balance</t>
        </is>
      </c>
      <c r="B3" s="7" t="n">
        <v>1089956</v>
      </c>
      <c r="C3" s="7" t="n">
        <v>1109416</v>
      </c>
    </row>
    <row r="4">
      <c r="A4" s="4" t="inlineStr">
        <is>
          <t>Accrued interest receivable</t>
        </is>
      </c>
      <c r="B4" s="6" t="n">
        <v>4398</v>
      </c>
      <c r="C4" s="6" t="n">
        <v>4585</v>
      </c>
    </row>
    <row r="5">
      <c r="A5" s="4" t="inlineStr">
        <is>
          <t>Net deferred loan origination fees and costs</t>
        </is>
      </c>
      <c r="B5" s="6" t="n">
        <v>281</v>
      </c>
      <c r="C5" s="6" t="n">
        <v>-2327</v>
      </c>
    </row>
    <row r="6">
      <c r="A6" s="4" t="inlineStr">
        <is>
          <t>Recorded investment in loans</t>
        </is>
      </c>
      <c r="B6" s="6" t="n">
        <v>1094635</v>
      </c>
      <c r="C6" s="6" t="n">
        <v>1111674</v>
      </c>
    </row>
    <row r="7">
      <c r="A7" s="3" t="inlineStr">
        <is>
          <t>Recorded Investment in Loans as Evaluated for Impairment:</t>
        </is>
      </c>
    </row>
    <row r="8">
      <c r="A8" s="4" t="inlineStr">
        <is>
          <t>Individually evaluated for impairment</t>
        </is>
      </c>
      <c r="B8" s="6" t="n">
        <v>16743</v>
      </c>
      <c r="C8" s="6" t="n">
        <v>16684</v>
      </c>
    </row>
    <row r="9">
      <c r="A9" s="4" t="inlineStr">
        <is>
          <t>Collectively evaluated for impairment</t>
        </is>
      </c>
      <c r="B9" s="6" t="n">
        <v>1077892</v>
      </c>
      <c r="C9" s="6" t="n">
        <v>1094990</v>
      </c>
    </row>
    <row r="10">
      <c r="A10" s="4" t="inlineStr">
        <is>
          <t>Ending balance</t>
        </is>
      </c>
      <c r="B10" s="6" t="n">
        <v>1094635</v>
      </c>
      <c r="C10" s="6" t="n">
        <v>1111674</v>
      </c>
    </row>
    <row r="11">
      <c r="A11" s="4" t="inlineStr">
        <is>
          <t>Residential real estate [Member]</t>
        </is>
      </c>
    </row>
    <row r="12">
      <c r="A12" s="3" t="inlineStr">
        <is>
          <t>Recorded Investment in Loans:</t>
        </is>
      </c>
    </row>
    <row r="13">
      <c r="A13" s="4" t="inlineStr">
        <is>
          <t>Principal loan balance</t>
        </is>
      </c>
      <c r="B13" s="6" t="n">
        <v>241425</v>
      </c>
      <c r="C13" s="6" t="n">
        <v>191781</v>
      </c>
    </row>
    <row r="14">
      <c r="A14" s="4" t="inlineStr">
        <is>
          <t>Accrued interest receivable</t>
        </is>
      </c>
      <c r="B14" s="6" t="n">
        <v>821</v>
      </c>
      <c r="C14" s="6" t="n">
        <v>644</v>
      </c>
    </row>
    <row r="15">
      <c r="A15" s="4" t="inlineStr">
        <is>
          <t>Net deferred loan origination fees and costs</t>
        </is>
      </c>
      <c r="B15" s="6" t="n">
        <v>24</v>
      </c>
      <c r="C15" s="6" t="n">
        <v>-156</v>
      </c>
    </row>
    <row r="16">
      <c r="A16" s="4" t="inlineStr">
        <is>
          <t>Recorded investment in loans</t>
        </is>
      </c>
      <c r="B16" s="6" t="n">
        <v>242270</v>
      </c>
      <c r="C16" s="6" t="n">
        <v>192269</v>
      </c>
    </row>
    <row r="17">
      <c r="A17" s="3" t="inlineStr">
        <is>
          <t>Recorded Investment in Loans as Evaluated for Impairment:</t>
        </is>
      </c>
    </row>
    <row r="18">
      <c r="A18" s="4" t="inlineStr">
        <is>
          <t>Individually evaluated for impairment</t>
        </is>
      </c>
      <c r="B18" s="6" t="n">
        <v>3067</v>
      </c>
      <c r="C18" s="6" t="n">
        <v>5359</v>
      </c>
    </row>
    <row r="19">
      <c r="A19" s="4" t="inlineStr">
        <is>
          <t>Collectively evaluated for impairment</t>
        </is>
      </c>
      <c r="B19" s="6" t="n">
        <v>239203</v>
      </c>
      <c r="C19" s="6" t="n">
        <v>186910</v>
      </c>
    </row>
    <row r="20">
      <c r="A20" s="4" t="inlineStr">
        <is>
          <t>Ending balance</t>
        </is>
      </c>
      <c r="B20" s="6" t="n">
        <v>242270</v>
      </c>
      <c r="C20" s="6" t="n">
        <v>192269</v>
      </c>
    </row>
    <row r="21">
      <c r="A21" s="4" t="inlineStr">
        <is>
          <t>Commercial real estate</t>
        </is>
      </c>
    </row>
    <row r="22">
      <c r="A22" s="3" t="inlineStr">
        <is>
          <t>Recorded Investment in Loans:</t>
        </is>
      </c>
    </row>
    <row r="23">
      <c r="A23" s="4" t="inlineStr">
        <is>
          <t>Principal loan balance</t>
        </is>
      </c>
      <c r="B23" s="6" t="n">
        <v>149600</v>
      </c>
      <c r="C23" s="6" t="n">
        <v>141522</v>
      </c>
    </row>
    <row r="24">
      <c r="A24" s="4" t="inlineStr">
        <is>
          <t>Accrued interest receivable</t>
        </is>
      </c>
      <c r="B24" s="6" t="n">
        <v>563</v>
      </c>
      <c r="C24" s="6" t="n">
        <v>812</v>
      </c>
    </row>
    <row r="25">
      <c r="A25" s="4" t="inlineStr">
        <is>
          <t>Net deferred loan origination fees and costs</t>
        </is>
      </c>
      <c r="B25" s="6" t="n">
        <v>-208</v>
      </c>
      <c r="C25" s="6" t="n">
        <v>-197</v>
      </c>
    </row>
    <row r="26">
      <c r="A26" s="4" t="inlineStr">
        <is>
          <t>Recorded investment in loans</t>
        </is>
      </c>
      <c r="B26" s="6" t="n">
        <v>149955</v>
      </c>
      <c r="C26" s="6" t="n">
        <v>142137</v>
      </c>
    </row>
    <row r="27">
      <c r="A27" s="3" t="inlineStr">
        <is>
          <t>Recorded Investment in Loans as Evaluated for Impairment:</t>
        </is>
      </c>
    </row>
    <row r="28">
      <c r="A28" s="4" t="inlineStr">
        <is>
          <t>Individually evaluated for impairment</t>
        </is>
      </c>
      <c r="B28" s="6" t="n">
        <v>1021</v>
      </c>
      <c r="C28" s="6" t="n">
        <v>1134</v>
      </c>
    </row>
    <row r="29">
      <c r="A29" s="4" t="inlineStr">
        <is>
          <t>Collectively evaluated for impairment</t>
        </is>
      </c>
      <c r="B29" s="6" t="n">
        <v>148934</v>
      </c>
      <c r="C29" s="6" t="n">
        <v>141003</v>
      </c>
    </row>
    <row r="30">
      <c r="A30" s="4" t="inlineStr">
        <is>
          <t>Ending balance</t>
        </is>
      </c>
      <c r="B30" s="6" t="n">
        <v>149955</v>
      </c>
      <c r="C30" s="6" t="n">
        <v>142137</v>
      </c>
    </row>
    <row r="31">
      <c r="A31" s="4" t="inlineStr">
        <is>
          <t>Single tenant net lease</t>
        </is>
      </c>
    </row>
    <row r="32">
      <c r="A32" s="3" t="inlineStr">
        <is>
          <t>Recorded Investment in Loans:</t>
        </is>
      </c>
    </row>
    <row r="33">
      <c r="A33" s="4" t="inlineStr">
        <is>
          <t>Principal loan balance</t>
        </is>
      </c>
      <c r="B33" s="6" t="n">
        <v>403692</v>
      </c>
      <c r="C33" s="6" t="n">
        <v>334636</v>
      </c>
    </row>
    <row r="34">
      <c r="A34" s="4" t="inlineStr">
        <is>
          <t>Accrued interest receivable</t>
        </is>
      </c>
      <c r="B34" s="6" t="n">
        <v>1369</v>
      </c>
      <c r="C34" s="6" t="n">
        <v>1198</v>
      </c>
    </row>
    <row r="35">
      <c r="A35" s="4" t="inlineStr">
        <is>
          <t>Net deferred loan origination fees and costs</t>
        </is>
      </c>
      <c r="B35" s="6" t="n">
        <v>-123</v>
      </c>
      <c r="C35" s="6" t="n">
        <v>-234</v>
      </c>
    </row>
    <row r="36">
      <c r="A36" s="4" t="inlineStr">
        <is>
          <t>Recorded investment in loans</t>
        </is>
      </c>
      <c r="B36" s="6" t="n">
        <v>404938</v>
      </c>
      <c r="C36" s="6" t="n">
        <v>335600</v>
      </c>
    </row>
    <row r="37">
      <c r="A37" s="3" t="inlineStr">
        <is>
          <t>Recorded Investment in Loans as Evaluated for Impairment:</t>
        </is>
      </c>
    </row>
    <row r="38">
      <c r="A38" s="4" t="inlineStr">
        <is>
          <t>Collectively evaluated for impairment</t>
        </is>
      </c>
      <c r="B38" s="6" t="n">
        <v>404938</v>
      </c>
      <c r="C38" s="6" t="n">
        <v>335600</v>
      </c>
    </row>
    <row r="39">
      <c r="A39" s="4" t="inlineStr">
        <is>
          <t>Ending balance</t>
        </is>
      </c>
      <c r="B39" s="6" t="n">
        <v>404938</v>
      </c>
      <c r="C39" s="6" t="n">
        <v>335600</v>
      </c>
    </row>
    <row r="40">
      <c r="A40" s="4" t="inlineStr">
        <is>
          <t>SBA commercial real estate</t>
        </is>
      </c>
    </row>
    <row r="41">
      <c r="A41" s="3" t="inlineStr">
        <is>
          <t>Recorded Investment in Loans:</t>
        </is>
      </c>
    </row>
    <row r="42">
      <c r="A42" s="4" t="inlineStr">
        <is>
          <t>Principal loan balance</t>
        </is>
      </c>
      <c r="B42" s="6" t="n">
        <v>62805</v>
      </c>
      <c r="C42" s="6" t="n">
        <v>55508</v>
      </c>
    </row>
    <row r="43">
      <c r="A43" s="4" t="inlineStr">
        <is>
          <t>Accrued interest receivable</t>
        </is>
      </c>
      <c r="B43" s="6" t="n">
        <v>475</v>
      </c>
      <c r="C43" s="6" t="n">
        <v>387</v>
      </c>
    </row>
    <row r="44">
      <c r="A44" s="4" t="inlineStr">
        <is>
          <t>Net deferred loan origination fees and costs</t>
        </is>
      </c>
      <c r="B44" s="6" t="n">
        <v>1106</v>
      </c>
      <c r="C44" s="6" t="n">
        <v>1082</v>
      </c>
    </row>
    <row r="45">
      <c r="A45" s="4" t="inlineStr">
        <is>
          <t>Recorded investment in loans</t>
        </is>
      </c>
      <c r="B45" s="6" t="n">
        <v>64386</v>
      </c>
      <c r="C45" s="6" t="n">
        <v>56977</v>
      </c>
    </row>
    <row r="46">
      <c r="A46" s="3" t="inlineStr">
        <is>
          <t>Recorded Investment in Loans as Evaluated for Impairment:</t>
        </is>
      </c>
    </row>
    <row r="47">
      <c r="A47" s="4" t="inlineStr">
        <is>
          <t>Individually evaluated for impairment</t>
        </is>
      </c>
      <c r="B47" s="6" t="n">
        <v>9153</v>
      </c>
      <c r="C47" s="6" t="n">
        <v>6927</v>
      </c>
    </row>
    <row r="48">
      <c r="A48" s="4" t="inlineStr">
        <is>
          <t>Collectively evaluated for impairment</t>
        </is>
      </c>
      <c r="B48" s="6" t="n">
        <v>55233</v>
      </c>
      <c r="C48" s="6" t="n">
        <v>50050</v>
      </c>
    </row>
    <row r="49">
      <c r="A49" s="4" t="inlineStr">
        <is>
          <t>Ending balance</t>
        </is>
      </c>
      <c r="B49" s="6" t="n">
        <v>64386</v>
      </c>
      <c r="C49" s="6" t="n">
        <v>56977</v>
      </c>
    </row>
    <row r="50">
      <c r="A50" s="4" t="inlineStr">
        <is>
          <t>Multifamily</t>
        </is>
      </c>
    </row>
    <row r="51">
      <c r="A51" s="3" t="inlineStr">
        <is>
          <t>Recorded Investment in Loans:</t>
        </is>
      </c>
    </row>
    <row r="52">
      <c r="A52" s="4" t="inlineStr">
        <is>
          <t>Principal loan balance</t>
        </is>
      </c>
      <c r="B52" s="6" t="n">
        <v>40324</v>
      </c>
      <c r="C52" s="6" t="n">
        <v>42368</v>
      </c>
    </row>
    <row r="53">
      <c r="A53" s="4" t="inlineStr">
        <is>
          <t>Accrued interest receivable</t>
        </is>
      </c>
      <c r="B53" s="6" t="n">
        <v>76</v>
      </c>
      <c r="C53" s="6" t="n">
        <v>139</v>
      </c>
    </row>
    <row r="54">
      <c r="A54" s="4" t="inlineStr">
        <is>
          <t>Net deferred loan origination fees and costs</t>
        </is>
      </c>
      <c r="B54" s="6" t="n">
        <v>-47</v>
      </c>
      <c r="C54" s="6" t="n">
        <v>-37</v>
      </c>
    </row>
    <row r="55">
      <c r="A55" s="4" t="inlineStr">
        <is>
          <t>Recorded investment in loans</t>
        </is>
      </c>
      <c r="B55" s="6" t="n">
        <v>40353</v>
      </c>
      <c r="C55" s="6" t="n">
        <v>42470</v>
      </c>
    </row>
    <row r="56">
      <c r="A56" s="3" t="inlineStr">
        <is>
          <t>Recorded Investment in Loans as Evaluated for Impairment:</t>
        </is>
      </c>
    </row>
    <row r="57">
      <c r="A57" s="4" t="inlineStr">
        <is>
          <t>Individually evaluated for impairment</t>
        </is>
      </c>
      <c r="B57" s="6" t="n">
        <v>482</v>
      </c>
      <c r="C57" s="6" t="n">
        <v>698</v>
      </c>
    </row>
    <row r="58">
      <c r="A58" s="4" t="inlineStr">
        <is>
          <t>Collectively evaluated for impairment</t>
        </is>
      </c>
      <c r="B58" s="6" t="n">
        <v>39871</v>
      </c>
      <c r="C58" s="6" t="n">
        <v>41772</v>
      </c>
    </row>
    <row r="59">
      <c r="A59" s="4" t="inlineStr">
        <is>
          <t>Ending balance</t>
        </is>
      </c>
      <c r="B59" s="6" t="n">
        <v>40353</v>
      </c>
      <c r="C59" s="6" t="n">
        <v>42470</v>
      </c>
    </row>
    <row r="60">
      <c r="A60" s="4" t="inlineStr">
        <is>
          <t>Residential Construction</t>
        </is>
      </c>
    </row>
    <row r="61">
      <c r="A61" s="3" t="inlineStr">
        <is>
          <t>Recorded Investment in Loans:</t>
        </is>
      </c>
    </row>
    <row r="62">
      <c r="A62" s="4" t="inlineStr">
        <is>
          <t>Principal loan balance</t>
        </is>
      </c>
      <c r="B62" s="6" t="n">
        <v>8330</v>
      </c>
      <c r="C62" s="6" t="n">
        <v>9361</v>
      </c>
    </row>
    <row r="63">
      <c r="A63" s="4" t="inlineStr">
        <is>
          <t>Accrued interest receivable</t>
        </is>
      </c>
      <c r="B63" s="6" t="n">
        <v>14</v>
      </c>
      <c r="C63" s="6" t="n">
        <v>25</v>
      </c>
    </row>
    <row r="64">
      <c r="A64" s="4" t="inlineStr">
        <is>
          <t>Net deferred loan origination fees and costs</t>
        </is>
      </c>
      <c r="B64" s="6" t="n">
        <v>-49</v>
      </c>
      <c r="C64" s="6" t="n">
        <v>-28</v>
      </c>
    </row>
    <row r="65">
      <c r="A65" s="4" t="inlineStr">
        <is>
          <t>Recorded investment in loans</t>
        </is>
      </c>
      <c r="B65" s="6" t="n">
        <v>8295</v>
      </c>
      <c r="C65" s="6" t="n">
        <v>9358</v>
      </c>
    </row>
    <row r="66">
      <c r="A66" s="3" t="inlineStr">
        <is>
          <t>Recorded Investment in Loans as Evaluated for Impairment:</t>
        </is>
      </c>
    </row>
    <row r="67">
      <c r="A67" s="4" t="inlineStr">
        <is>
          <t>Collectively evaluated for impairment</t>
        </is>
      </c>
      <c r="B67" s="6" t="n">
        <v>8295</v>
      </c>
      <c r="C67" s="6" t="n">
        <v>9358</v>
      </c>
    </row>
    <row r="68">
      <c r="A68" s="4" t="inlineStr">
        <is>
          <t>Ending balance</t>
        </is>
      </c>
      <c r="B68" s="6" t="n">
        <v>8295</v>
      </c>
      <c r="C68" s="6" t="n">
        <v>9358</v>
      </c>
    </row>
    <row r="69">
      <c r="A69" s="4" t="inlineStr">
        <is>
          <t>Commercial Construction</t>
        </is>
      </c>
    </row>
    <row r="70">
      <c r="A70" s="3" t="inlineStr">
        <is>
          <t>Recorded Investment in Loans:</t>
        </is>
      </c>
    </row>
    <row r="71">
      <c r="A71" s="4" t="inlineStr">
        <is>
          <t>Principal loan balance</t>
        </is>
      </c>
      <c r="B71" s="6" t="n">
        <v>2717</v>
      </c>
      <c r="C71" s="6" t="n">
        <v>6941</v>
      </c>
    </row>
    <row r="72">
      <c r="A72" s="4" t="inlineStr">
        <is>
          <t>Accrued interest receivable</t>
        </is>
      </c>
      <c r="B72" s="6" t="n">
        <v>6</v>
      </c>
      <c r="C72" s="6" t="n">
        <v>24</v>
      </c>
    </row>
    <row r="73">
      <c r="A73" s="4" t="inlineStr">
        <is>
          <t>Net deferred loan origination fees and costs</t>
        </is>
      </c>
      <c r="B73" s="6" t="n">
        <v>-28</v>
      </c>
      <c r="C73" s="6" t="n">
        <v>-26</v>
      </c>
    </row>
    <row r="74">
      <c r="A74" s="4" t="inlineStr">
        <is>
          <t>Recorded investment in loans</t>
        </is>
      </c>
      <c r="B74" s="6" t="n">
        <v>2695</v>
      </c>
      <c r="C74" s="6" t="n">
        <v>6939</v>
      </c>
    </row>
    <row r="75">
      <c r="A75" s="3" t="inlineStr">
        <is>
          <t>Recorded Investment in Loans as Evaluated for Impairment:</t>
        </is>
      </c>
    </row>
    <row r="76">
      <c r="A76" s="4" t="inlineStr">
        <is>
          <t>Collectively evaluated for impairment</t>
        </is>
      </c>
      <c r="B76" s="6" t="n">
        <v>2695</v>
      </c>
      <c r="C76" s="6" t="n">
        <v>6939</v>
      </c>
    </row>
    <row r="77">
      <c r="A77" s="4" t="inlineStr">
        <is>
          <t>Ending balance</t>
        </is>
      </c>
      <c r="B77" s="6" t="n">
        <v>2695</v>
      </c>
      <c r="C77" s="6" t="n">
        <v>6939</v>
      </c>
    </row>
    <row r="78">
      <c r="A78" s="4" t="inlineStr">
        <is>
          <t>Land and Land Development [Member]</t>
        </is>
      </c>
    </row>
    <row r="79">
      <c r="A79" s="3" t="inlineStr">
        <is>
          <t>Recorded Investment in Loans:</t>
        </is>
      </c>
    </row>
    <row r="80">
      <c r="A80" s="4" t="inlineStr">
        <is>
          <t>Principal loan balance</t>
        </is>
      </c>
      <c r="B80" s="6" t="n">
        <v>10217</v>
      </c>
      <c r="C80" s="6" t="n">
        <v>9403</v>
      </c>
    </row>
    <row r="81">
      <c r="A81" s="4" t="inlineStr">
        <is>
          <t>Accrued interest receivable</t>
        </is>
      </c>
      <c r="B81" s="6" t="n">
        <v>18</v>
      </c>
      <c r="C81" s="6" t="n">
        <v>20</v>
      </c>
    </row>
    <row r="82">
      <c r="A82" s="4" t="inlineStr">
        <is>
          <t>Net deferred loan origination fees and costs</t>
        </is>
      </c>
      <c r="B82" s="6" t="n">
        <v>-6</v>
      </c>
      <c r="C82" s="6" t="n">
        <v>-11</v>
      </c>
    </row>
    <row r="83">
      <c r="A83" s="4" t="inlineStr">
        <is>
          <t>Recorded investment in loans</t>
        </is>
      </c>
      <c r="B83" s="6" t="n">
        <v>10229</v>
      </c>
      <c r="C83" s="6" t="n">
        <v>9412</v>
      </c>
    </row>
    <row r="84">
      <c r="A84" s="3" t="inlineStr">
        <is>
          <t>Recorded Investment in Loans as Evaluated for Impairment:</t>
        </is>
      </c>
    </row>
    <row r="85">
      <c r="A85" s="4" t="inlineStr">
        <is>
          <t>Individually evaluated for impairment</t>
        </is>
      </c>
      <c r="C85" s="6" t="n">
        <v>2</v>
      </c>
    </row>
    <row r="86">
      <c r="A86" s="4" t="inlineStr">
        <is>
          <t>Collectively evaluated for impairment</t>
        </is>
      </c>
      <c r="B86" s="6" t="n">
        <v>10229</v>
      </c>
      <c r="C86" s="6" t="n">
        <v>9410</v>
      </c>
    </row>
    <row r="87">
      <c r="A87" s="4" t="inlineStr">
        <is>
          <t>Ending balance</t>
        </is>
      </c>
      <c r="B87" s="6" t="n">
        <v>10229</v>
      </c>
      <c r="C87" s="6" t="n">
        <v>9412</v>
      </c>
    </row>
    <row r="88">
      <c r="A88" s="4" t="inlineStr">
        <is>
          <t>Commercial Business [Member]</t>
        </is>
      </c>
    </row>
    <row r="89">
      <c r="A89" s="3" t="inlineStr">
        <is>
          <t>Recorded Investment in Loans:</t>
        </is>
      </c>
    </row>
    <row r="90">
      <c r="A90" s="4" t="inlineStr">
        <is>
          <t>Principal loan balance</t>
        </is>
      </c>
      <c r="B90" s="6" t="n">
        <v>59883</v>
      </c>
      <c r="C90" s="6" t="n">
        <v>60513</v>
      </c>
    </row>
    <row r="91">
      <c r="A91" s="4" t="inlineStr">
        <is>
          <t>Accrued interest receivable</t>
        </is>
      </c>
      <c r="B91" s="6" t="n">
        <v>171</v>
      </c>
      <c r="C91" s="6" t="n">
        <v>186</v>
      </c>
    </row>
    <row r="92">
      <c r="A92" s="4" t="inlineStr">
        <is>
          <t>Net deferred loan origination fees and costs</t>
        </is>
      </c>
      <c r="B92" s="6" t="n">
        <v>49</v>
      </c>
      <c r="C92" s="6" t="n">
        <v>43</v>
      </c>
    </row>
    <row r="93">
      <c r="A93" s="4" t="inlineStr">
        <is>
          <t>Recorded investment in loans</t>
        </is>
      </c>
      <c r="B93" s="6" t="n">
        <v>60103</v>
      </c>
      <c r="C93" s="6" t="n">
        <v>60742</v>
      </c>
    </row>
    <row r="94">
      <c r="A94" s="3" t="inlineStr">
        <is>
          <t>Recorded Investment in Loans as Evaluated for Impairment:</t>
        </is>
      </c>
    </row>
    <row r="95">
      <c r="A95" s="4" t="inlineStr">
        <is>
          <t>Individually evaluated for impairment</t>
        </is>
      </c>
      <c r="B95" s="6" t="n">
        <v>1476</v>
      </c>
      <c r="C95" s="6" t="n">
        <v>1670</v>
      </c>
    </row>
    <row r="96">
      <c r="A96" s="4" t="inlineStr">
        <is>
          <t>Collectively evaluated for impairment</t>
        </is>
      </c>
      <c r="B96" s="6" t="n">
        <v>58627</v>
      </c>
      <c r="C96" s="6" t="n">
        <v>59072</v>
      </c>
    </row>
    <row r="97">
      <c r="A97" s="4" t="inlineStr">
        <is>
          <t>Ending balance</t>
        </is>
      </c>
      <c r="B97" s="6" t="n">
        <v>60103</v>
      </c>
      <c r="C97" s="6" t="n">
        <v>60742</v>
      </c>
    </row>
    <row r="98">
      <c r="A98" s="4" t="inlineStr">
        <is>
          <t>SBA commercial business</t>
        </is>
      </c>
    </row>
    <row r="99">
      <c r="A99" s="3" t="inlineStr">
        <is>
          <t>Recorded Investment in Loans:</t>
        </is>
      </c>
    </row>
    <row r="100">
      <c r="A100" s="4" t="inlineStr">
        <is>
          <t>Principal loan balance</t>
        </is>
      </c>
      <c r="B100" s="6" t="n">
        <v>80400</v>
      </c>
      <c r="C100" s="6" t="n">
        <v>206807</v>
      </c>
    </row>
    <row r="101">
      <c r="A101" s="4" t="inlineStr">
        <is>
          <t>Accrued interest receivable</t>
        </is>
      </c>
      <c r="B101" s="6" t="n">
        <v>791</v>
      </c>
      <c r="C101" s="6" t="n">
        <v>975</v>
      </c>
    </row>
    <row r="102">
      <c r="A102" s="4" t="inlineStr">
        <is>
          <t>Net deferred loan origination fees and costs</t>
        </is>
      </c>
      <c r="B102" s="6" t="n">
        <v>-420</v>
      </c>
      <c r="C102" s="6" t="n">
        <v>-2740</v>
      </c>
    </row>
    <row r="103">
      <c r="A103" s="4" t="inlineStr">
        <is>
          <t>Recorded investment in loans</t>
        </is>
      </c>
      <c r="B103" s="6" t="n">
        <v>80771</v>
      </c>
      <c r="C103" s="6" t="n">
        <v>205042</v>
      </c>
    </row>
    <row r="104">
      <c r="A104" s="3" t="inlineStr">
        <is>
          <t>Recorded Investment in Loans as Evaluated for Impairment:</t>
        </is>
      </c>
    </row>
    <row r="105">
      <c r="A105" s="4" t="inlineStr">
        <is>
          <t>Individually evaluated for impairment</t>
        </is>
      </c>
      <c r="B105" s="6" t="n">
        <v>1296</v>
      </c>
      <c r="C105" s="6" t="n">
        <v>695</v>
      </c>
    </row>
    <row r="106">
      <c r="A106" s="4" t="inlineStr">
        <is>
          <t>Collectively evaluated for impairment</t>
        </is>
      </c>
      <c r="B106" s="6" t="n">
        <v>79475</v>
      </c>
      <c r="C106" s="6" t="n">
        <v>204347</v>
      </c>
    </row>
    <row r="107">
      <c r="A107" s="4" t="inlineStr">
        <is>
          <t>Ending balance</t>
        </is>
      </c>
      <c r="B107" s="6" t="n">
        <v>80771</v>
      </c>
      <c r="C107" s="6" t="n">
        <v>205042</v>
      </c>
    </row>
    <row r="108">
      <c r="A108" s="4" t="inlineStr">
        <is>
          <t>Consumer [Member]</t>
        </is>
      </c>
    </row>
    <row r="109">
      <c r="A109" s="3" t="inlineStr">
        <is>
          <t>Recorded Investment in Loans:</t>
        </is>
      </c>
    </row>
    <row r="110">
      <c r="A110" s="4" t="inlineStr">
        <is>
          <t>Principal loan balance</t>
        </is>
      </c>
      <c r="B110" s="6" t="n">
        <v>30563</v>
      </c>
      <c r="C110" s="6" t="n">
        <v>50576</v>
      </c>
    </row>
    <row r="111">
      <c r="A111" s="4" t="inlineStr">
        <is>
          <t>Accrued interest receivable</t>
        </is>
      </c>
      <c r="B111" s="6" t="n">
        <v>94</v>
      </c>
      <c r="C111" s="6" t="n">
        <v>175</v>
      </c>
    </row>
    <row r="112">
      <c r="A112" s="4" t="inlineStr">
        <is>
          <t>Net deferred loan origination fees and costs</t>
        </is>
      </c>
      <c r="B112" s="6" t="n">
        <v>-17</v>
      </c>
      <c r="C112" s="6" t="n">
        <v>-23</v>
      </c>
    </row>
    <row r="113">
      <c r="A113" s="4" t="inlineStr">
        <is>
          <t>Recorded investment in loans</t>
        </is>
      </c>
      <c r="B113" s="6" t="n">
        <v>30640</v>
      </c>
      <c r="C113" s="6" t="n">
        <v>50728</v>
      </c>
    </row>
    <row r="114">
      <c r="A114" s="3" t="inlineStr">
        <is>
          <t>Recorded Investment in Loans as Evaluated for Impairment:</t>
        </is>
      </c>
    </row>
    <row r="115">
      <c r="A115" s="4" t="inlineStr">
        <is>
          <t>Individually evaluated for impairment</t>
        </is>
      </c>
      <c r="B115" s="6" t="n">
        <v>248</v>
      </c>
      <c r="C115" s="6" t="n">
        <v>199</v>
      </c>
    </row>
    <row r="116">
      <c r="A116" s="4" t="inlineStr">
        <is>
          <t>Collectively evaluated for impairment</t>
        </is>
      </c>
      <c r="B116" s="6" t="n">
        <v>30392</v>
      </c>
      <c r="C116" s="6" t="n">
        <v>50529</v>
      </c>
    </row>
    <row r="117">
      <c r="A117" s="4" t="inlineStr">
        <is>
          <t>Ending balance</t>
        </is>
      </c>
      <c r="B117" s="7" t="n">
        <v>30640</v>
      </c>
      <c r="C117" s="7" t="n">
        <v>507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Sep. 30, 2021</t>
        </is>
      </c>
      <c r="C2" s="2" t="inlineStr">
        <is>
          <t>Sep. 30, 2020</t>
        </is>
      </c>
      <c r="D2" s="2" t="inlineStr">
        <is>
          <t>Sep. 30, 2019</t>
        </is>
      </c>
    </row>
    <row r="3">
      <c r="A3" s="3" t="inlineStr">
        <is>
          <t>Changes in Allowance for Loan Losses:</t>
        </is>
      </c>
    </row>
    <row r="4">
      <c r="A4" s="4" t="inlineStr">
        <is>
          <t>Beginning balance</t>
        </is>
      </c>
      <c r="B4" s="7" t="n">
        <v>17026</v>
      </c>
      <c r="C4" s="7" t="n">
        <v>10040</v>
      </c>
      <c r="D4" s="7" t="n">
        <v>9323</v>
      </c>
    </row>
    <row r="5">
      <c r="A5" s="4" t="inlineStr">
        <is>
          <t>Provisions</t>
        </is>
      </c>
      <c r="B5" s="6" t="n">
        <v>-1767</v>
      </c>
      <c r="C5" s="6" t="n">
        <v>7962</v>
      </c>
      <c r="D5" s="6" t="n">
        <v>1463</v>
      </c>
    </row>
    <row r="6">
      <c r="A6" s="4" t="inlineStr">
        <is>
          <t>Charge-offs</t>
        </is>
      </c>
      <c r="B6" s="6" t="n">
        <v>-1124</v>
      </c>
      <c r="C6" s="6" t="n">
        <v>-1170</v>
      </c>
      <c r="D6" s="6" t="n">
        <v>-848</v>
      </c>
    </row>
    <row r="7">
      <c r="A7" s="4" t="inlineStr">
        <is>
          <t>Recoveries</t>
        </is>
      </c>
      <c r="B7" s="6" t="n">
        <v>166</v>
      </c>
      <c r="C7" s="6" t="n">
        <v>194</v>
      </c>
      <c r="D7" s="6" t="n">
        <v>102</v>
      </c>
    </row>
    <row r="8">
      <c r="A8" s="4" t="inlineStr">
        <is>
          <t>Ending balance</t>
        </is>
      </c>
      <c r="B8" s="6" t="n">
        <v>14301</v>
      </c>
      <c r="C8" s="6" t="n">
        <v>17026</v>
      </c>
      <c r="D8" s="6" t="n">
        <v>10040</v>
      </c>
    </row>
    <row r="9">
      <c r="A9" s="4" t="inlineStr">
        <is>
          <t>Off-balance-sheet commitments</t>
        </is>
      </c>
      <c r="B9" s="6" t="n">
        <v>3000</v>
      </c>
      <c r="C9" s="6" t="n">
        <v>2600</v>
      </c>
    </row>
    <row r="10">
      <c r="A10" s="3" t="inlineStr">
        <is>
          <t>Ending Allowance Balance Attributable to Loans:</t>
        </is>
      </c>
    </row>
    <row r="11">
      <c r="A11" s="4" t="inlineStr">
        <is>
          <t>Individually evaluated for impairment</t>
        </is>
      </c>
      <c r="B11" s="6" t="n">
        <v>133</v>
      </c>
      <c r="C11" s="6" t="n">
        <v>1443</v>
      </c>
    </row>
    <row r="12">
      <c r="A12" s="4" t="inlineStr">
        <is>
          <t>Collectively evaluated for impairment</t>
        </is>
      </c>
      <c r="B12" s="6" t="n">
        <v>14168</v>
      </c>
      <c r="C12" s="6" t="n">
        <v>15583</v>
      </c>
    </row>
    <row r="13">
      <c r="A13" s="4" t="inlineStr">
        <is>
          <t>Ending balance</t>
        </is>
      </c>
      <c r="B13" s="6" t="n">
        <v>14301</v>
      </c>
      <c r="C13" s="6" t="n">
        <v>17026</v>
      </c>
      <c r="D13" s="6" t="n">
        <v>10040</v>
      </c>
    </row>
    <row r="14">
      <c r="A14" s="4" t="inlineStr">
        <is>
          <t>Residential real estate [Member]</t>
        </is>
      </c>
    </row>
    <row r="15">
      <c r="A15" s="3" t="inlineStr">
        <is>
          <t>Changes in Allowance for Loan Losses:</t>
        </is>
      </c>
    </row>
    <row r="16">
      <c r="A16" s="4" t="inlineStr">
        <is>
          <t>Beginning balance</t>
        </is>
      </c>
      <c r="B16" s="6" t="n">
        <v>1255</v>
      </c>
      <c r="C16" s="6" t="n">
        <v>317</v>
      </c>
      <c r="D16" s="6" t="n">
        <v>278</v>
      </c>
    </row>
    <row r="17">
      <c r="A17" s="4" t="inlineStr">
        <is>
          <t>Provisions</t>
        </is>
      </c>
      <c r="B17" s="6" t="n">
        <v>170</v>
      </c>
      <c r="C17" s="6" t="n">
        <v>945</v>
      </c>
      <c r="D17" s="6" t="n">
        <v>30</v>
      </c>
    </row>
    <row r="18">
      <c r="A18" s="4" t="inlineStr">
        <is>
          <t>Charge-offs</t>
        </is>
      </c>
      <c r="B18" s="6" t="n">
        <v>-11</v>
      </c>
      <c r="C18" s="6" t="n">
        <v>-36</v>
      </c>
      <c r="D18" s="6" t="n">
        <v>-21</v>
      </c>
    </row>
    <row r="19">
      <c r="A19" s="4" t="inlineStr">
        <is>
          <t>Recoveries</t>
        </is>
      </c>
      <c r="B19" s="6" t="n">
        <v>24</v>
      </c>
      <c r="C19" s="6" t="n">
        <v>29</v>
      </c>
      <c r="D19" s="6" t="n">
        <v>30</v>
      </c>
    </row>
    <row r="20">
      <c r="A20" s="4" t="inlineStr">
        <is>
          <t>Ending balance</t>
        </is>
      </c>
      <c r="B20" s="6" t="n">
        <v>1438</v>
      </c>
      <c r="C20" s="6" t="n">
        <v>1255</v>
      </c>
      <c r="D20" s="6" t="n">
        <v>317</v>
      </c>
    </row>
    <row r="21">
      <c r="A21" s="3" t="inlineStr">
        <is>
          <t>Ending Allowance Balance Attributable to Loans:</t>
        </is>
      </c>
    </row>
    <row r="22">
      <c r="A22" s="4" t="inlineStr">
        <is>
          <t>Individually evaluated for impairment</t>
        </is>
      </c>
      <c r="C22" s="6" t="n">
        <v>30</v>
      </c>
    </row>
    <row r="23">
      <c r="A23" s="4" t="inlineStr">
        <is>
          <t>Collectively evaluated for impairment</t>
        </is>
      </c>
      <c r="B23" s="6" t="n">
        <v>1438</v>
      </c>
      <c r="C23" s="6" t="n">
        <v>1225</v>
      </c>
    </row>
    <row r="24">
      <c r="A24" s="4" t="inlineStr">
        <is>
          <t>Ending balance</t>
        </is>
      </c>
      <c r="B24" s="6" t="n">
        <v>1438</v>
      </c>
      <c r="C24" s="6" t="n">
        <v>1255</v>
      </c>
      <c r="D24" s="6" t="n">
        <v>317</v>
      </c>
    </row>
    <row r="25">
      <c r="A25" s="4" t="inlineStr">
        <is>
          <t>Commercial real estate</t>
        </is>
      </c>
    </row>
    <row r="26">
      <c r="A26" s="3" t="inlineStr">
        <is>
          <t>Changes in Allowance for Loan Losses:</t>
        </is>
      </c>
    </row>
    <row r="27">
      <c r="A27" s="4" t="inlineStr">
        <is>
          <t>Beginning balance</t>
        </is>
      </c>
      <c r="B27" s="6" t="n">
        <v>3058</v>
      </c>
      <c r="C27" s="6" t="n">
        <v>2540</v>
      </c>
      <c r="D27" s="6" t="n">
        <v>2493</v>
      </c>
    </row>
    <row r="28">
      <c r="A28" s="4" t="inlineStr">
        <is>
          <t>Provisions</t>
        </is>
      </c>
      <c r="B28" s="6" t="n">
        <v>-252</v>
      </c>
      <c r="C28" s="6" t="n">
        <v>614</v>
      </c>
      <c r="D28" s="6" t="n">
        <v>45</v>
      </c>
    </row>
    <row r="29">
      <c r="A29" s="4" t="inlineStr">
        <is>
          <t>Charge-offs</t>
        </is>
      </c>
      <c r="B29" s="6" t="n">
        <v>0</v>
      </c>
      <c r="C29" s="6" t="n">
        <v>-102</v>
      </c>
    </row>
    <row r="30">
      <c r="A30" s="4" t="inlineStr">
        <is>
          <t>Recoveries</t>
        </is>
      </c>
      <c r="B30" s="6" t="n">
        <v>0</v>
      </c>
      <c r="C30" s="6" t="n">
        <v>6</v>
      </c>
      <c r="D30" s="6" t="n">
        <v>2</v>
      </c>
    </row>
    <row r="31">
      <c r="A31" s="4" t="inlineStr">
        <is>
          <t>Ending balance</t>
        </is>
      </c>
      <c r="B31" s="6" t="n">
        <v>2806</v>
      </c>
      <c r="C31" s="6" t="n">
        <v>3058</v>
      </c>
      <c r="D31" s="6" t="n">
        <v>2540</v>
      </c>
    </row>
    <row r="32">
      <c r="A32" s="3" t="inlineStr">
        <is>
          <t>Ending Allowance Balance Attributable to Loans:</t>
        </is>
      </c>
    </row>
    <row r="33">
      <c r="A33" s="4" t="inlineStr">
        <is>
          <t>Collectively evaluated for impairment</t>
        </is>
      </c>
      <c r="B33" s="6" t="n">
        <v>2806</v>
      </c>
      <c r="C33" s="6" t="n">
        <v>3058</v>
      </c>
    </row>
    <row r="34">
      <c r="A34" s="4" t="inlineStr">
        <is>
          <t>Ending balance</t>
        </is>
      </c>
      <c r="B34" s="6" t="n">
        <v>2806</v>
      </c>
      <c r="C34" s="6" t="n">
        <v>3058</v>
      </c>
      <c r="D34" s="6" t="n">
        <v>2540</v>
      </c>
    </row>
    <row r="35">
      <c r="A35" s="4" t="inlineStr">
        <is>
          <t>Single tenant net lease</t>
        </is>
      </c>
    </row>
    <row r="36">
      <c r="A36" s="3" t="inlineStr">
        <is>
          <t>Changes in Allowance for Loan Losses:</t>
        </is>
      </c>
    </row>
    <row r="37">
      <c r="A37" s="4" t="inlineStr">
        <is>
          <t>Beginning balance</t>
        </is>
      </c>
      <c r="B37" s="6" t="n">
        <v>3017</v>
      </c>
      <c r="C37" s="6" t="n">
        <v>1675</v>
      </c>
      <c r="D37" s="6" t="n">
        <v>2843</v>
      </c>
    </row>
    <row r="38">
      <c r="A38" s="4" t="inlineStr">
        <is>
          <t>Provisions</t>
        </is>
      </c>
      <c r="B38" s="6" t="n">
        <v>-595</v>
      </c>
      <c r="C38" s="6" t="n">
        <v>1342</v>
      </c>
      <c r="D38" s="6" t="n">
        <v>-1168</v>
      </c>
    </row>
    <row r="39">
      <c r="A39" s="4" t="inlineStr">
        <is>
          <t>Charge-offs</t>
        </is>
      </c>
      <c r="B39" s="6" t="n">
        <v>0</v>
      </c>
      <c r="C39" s="6" t="n">
        <v>0</v>
      </c>
    </row>
    <row r="40">
      <c r="A40" s="4" t="inlineStr">
        <is>
          <t>Recoveries</t>
        </is>
      </c>
      <c r="B40" s="6" t="n">
        <v>0</v>
      </c>
      <c r="C40" s="6" t="n">
        <v>0</v>
      </c>
    </row>
    <row r="41">
      <c r="A41" s="4" t="inlineStr">
        <is>
          <t>Ending balance</t>
        </is>
      </c>
      <c r="B41" s="6" t="n">
        <v>2422</v>
      </c>
      <c r="C41" s="6" t="n">
        <v>3017</v>
      </c>
      <c r="D41" s="6" t="n">
        <v>1675</v>
      </c>
    </row>
    <row r="42">
      <c r="A42" s="3" t="inlineStr">
        <is>
          <t>Ending Allowance Balance Attributable to Loans:</t>
        </is>
      </c>
    </row>
    <row r="43">
      <c r="A43" s="4" t="inlineStr">
        <is>
          <t>Collectively evaluated for impairment</t>
        </is>
      </c>
      <c r="B43" s="6" t="n">
        <v>2422</v>
      </c>
      <c r="C43" s="6" t="n">
        <v>3017</v>
      </c>
    </row>
    <row r="44">
      <c r="A44" s="4" t="inlineStr">
        <is>
          <t>Ending balance</t>
        </is>
      </c>
      <c r="B44" s="6" t="n">
        <v>2422</v>
      </c>
      <c r="C44" s="6" t="n">
        <v>3017</v>
      </c>
      <c r="D44" s="6" t="n">
        <v>1675</v>
      </c>
    </row>
    <row r="45">
      <c r="A45" s="4" t="inlineStr">
        <is>
          <t>SBA commercial real estate</t>
        </is>
      </c>
    </row>
    <row r="46">
      <c r="A46" s="3" t="inlineStr">
        <is>
          <t>Changes in Allowance for Loan Losses:</t>
        </is>
      </c>
    </row>
    <row r="47">
      <c r="A47" s="4" t="inlineStr">
        <is>
          <t>Beginning balance</t>
        </is>
      </c>
      <c r="B47" s="6" t="n">
        <v>4154</v>
      </c>
      <c r="C47" s="6" t="n">
        <v>2293</v>
      </c>
      <c r="D47" s="6" t="n">
        <v>1581</v>
      </c>
    </row>
    <row r="48">
      <c r="A48" s="4" t="inlineStr">
        <is>
          <t>Provisions</t>
        </is>
      </c>
      <c r="B48" s="6" t="n">
        <v>234</v>
      </c>
      <c r="C48" s="6" t="n">
        <v>2175</v>
      </c>
      <c r="D48" s="6" t="n">
        <v>1286</v>
      </c>
    </row>
    <row r="49">
      <c r="A49" s="4" t="inlineStr">
        <is>
          <t>Charge-offs</t>
        </is>
      </c>
      <c r="B49" s="6" t="n">
        <v>-936</v>
      </c>
      <c r="C49" s="6" t="n">
        <v>-360</v>
      </c>
      <c r="D49" s="6" t="n">
        <v>-574</v>
      </c>
    </row>
    <row r="50">
      <c r="A50" s="4" t="inlineStr">
        <is>
          <t>Recoveries</t>
        </is>
      </c>
      <c r="B50" s="6" t="n">
        <v>23</v>
      </c>
      <c r="C50" s="6" t="n">
        <v>46</v>
      </c>
    </row>
    <row r="51">
      <c r="A51" s="4" t="inlineStr">
        <is>
          <t>Ending balance</t>
        </is>
      </c>
      <c r="B51" s="6" t="n">
        <v>3475</v>
      </c>
      <c r="C51" s="6" t="n">
        <v>4154</v>
      </c>
      <c r="D51" s="6" t="n">
        <v>2293</v>
      </c>
    </row>
    <row r="52">
      <c r="A52" s="3" t="inlineStr">
        <is>
          <t>Ending Allowance Balance Attributable to Loans:</t>
        </is>
      </c>
    </row>
    <row r="53">
      <c r="A53" s="4" t="inlineStr">
        <is>
          <t>Individually evaluated for impairment</t>
        </is>
      </c>
      <c r="B53" s="6" t="n">
        <v>114</v>
      </c>
      <c r="C53" s="6" t="n">
        <v>1366</v>
      </c>
    </row>
    <row r="54">
      <c r="A54" s="4" t="inlineStr">
        <is>
          <t>Collectively evaluated for impairment</t>
        </is>
      </c>
      <c r="B54" s="6" t="n">
        <v>3361</v>
      </c>
      <c r="C54" s="6" t="n">
        <v>2788</v>
      </c>
    </row>
    <row r="55">
      <c r="A55" s="4" t="inlineStr">
        <is>
          <t>Ending balance</t>
        </is>
      </c>
      <c r="B55" s="6" t="n">
        <v>3475</v>
      </c>
      <c r="C55" s="6" t="n">
        <v>4154</v>
      </c>
      <c r="D55" s="6" t="n">
        <v>2293</v>
      </c>
    </row>
    <row r="56">
      <c r="A56" s="4" t="inlineStr">
        <is>
          <t>Multifamily</t>
        </is>
      </c>
    </row>
    <row r="57">
      <c r="A57" s="3" t="inlineStr">
        <is>
          <t>Changes in Allowance for Loan Losses:</t>
        </is>
      </c>
    </row>
    <row r="58">
      <c r="A58" s="4" t="inlineStr">
        <is>
          <t>Beginning balance</t>
        </is>
      </c>
      <c r="B58" s="6" t="n">
        <v>772</v>
      </c>
      <c r="C58" s="6" t="n">
        <v>478</v>
      </c>
      <c r="D58" s="6" t="n">
        <v>195</v>
      </c>
    </row>
    <row r="59">
      <c r="A59" s="4" t="inlineStr">
        <is>
          <t>Provisions</t>
        </is>
      </c>
      <c r="B59" s="6" t="n">
        <v>-254</v>
      </c>
      <c r="C59" s="6" t="n">
        <v>294</v>
      </c>
      <c r="D59" s="6" t="n">
        <v>283</v>
      </c>
    </row>
    <row r="60">
      <c r="A60" s="4" t="inlineStr">
        <is>
          <t>Charge-offs</t>
        </is>
      </c>
      <c r="B60" s="6" t="n">
        <v>0</v>
      </c>
      <c r="C60" s="6" t="n">
        <v>0</v>
      </c>
    </row>
    <row r="61">
      <c r="A61" s="4" t="inlineStr">
        <is>
          <t>Recoveries</t>
        </is>
      </c>
      <c r="B61" s="6" t="n">
        <v>0</v>
      </c>
      <c r="C61" s="6" t="n">
        <v>0</v>
      </c>
    </row>
    <row r="62">
      <c r="A62" s="4" t="inlineStr">
        <is>
          <t>Ending balance</t>
        </is>
      </c>
      <c r="B62" s="6" t="n">
        <v>518</v>
      </c>
      <c r="C62" s="6" t="n">
        <v>772</v>
      </c>
      <c r="D62" s="6" t="n">
        <v>478</v>
      </c>
    </row>
    <row r="63">
      <c r="A63" s="3" t="inlineStr">
        <is>
          <t>Ending Allowance Balance Attributable to Loans:</t>
        </is>
      </c>
    </row>
    <row r="64">
      <c r="A64" s="4" t="inlineStr">
        <is>
          <t>Collectively evaluated for impairment</t>
        </is>
      </c>
      <c r="B64" s="6" t="n">
        <v>518</v>
      </c>
      <c r="C64" s="6" t="n">
        <v>772</v>
      </c>
    </row>
    <row r="65">
      <c r="A65" s="4" t="inlineStr">
        <is>
          <t>Ending balance</t>
        </is>
      </c>
      <c r="B65" s="6" t="n">
        <v>518</v>
      </c>
      <c r="C65" s="6" t="n">
        <v>772</v>
      </c>
      <c r="D65" s="6" t="n">
        <v>478</v>
      </c>
    </row>
    <row r="66">
      <c r="A66" s="4" t="inlineStr">
        <is>
          <t>Residential Construction</t>
        </is>
      </c>
    </row>
    <row r="67">
      <c r="A67" s="3" t="inlineStr">
        <is>
          <t>Changes in Allowance for Loan Losses:</t>
        </is>
      </c>
    </row>
    <row r="68">
      <c r="A68" s="4" t="inlineStr">
        <is>
          <t>Beginning balance</t>
        </is>
      </c>
      <c r="B68" s="6" t="n">
        <v>243</v>
      </c>
      <c r="C68" s="6" t="n">
        <v>248</v>
      </c>
      <c r="D68" s="6" t="n">
        <v>388</v>
      </c>
    </row>
    <row r="69">
      <c r="A69" s="4" t="inlineStr">
        <is>
          <t>Provisions</t>
        </is>
      </c>
      <c r="B69" s="6" t="n">
        <v>-52</v>
      </c>
      <c r="C69" s="6" t="n">
        <v>-5</v>
      </c>
      <c r="D69" s="6" t="n">
        <v>-140</v>
      </c>
    </row>
    <row r="70">
      <c r="A70" s="4" t="inlineStr">
        <is>
          <t>Charge-offs</t>
        </is>
      </c>
      <c r="B70" s="6" t="n">
        <v>0</v>
      </c>
      <c r="C70" s="6" t="n">
        <v>0</v>
      </c>
    </row>
    <row r="71">
      <c r="A71" s="4" t="inlineStr">
        <is>
          <t>Recoveries</t>
        </is>
      </c>
      <c r="B71" s="6" t="n">
        <v>0</v>
      </c>
      <c r="C71" s="6" t="n">
        <v>0</v>
      </c>
    </row>
    <row r="72">
      <c r="A72" s="4" t="inlineStr">
        <is>
          <t>Ending balance</t>
        </is>
      </c>
      <c r="B72" s="6" t="n">
        <v>191</v>
      </c>
      <c r="C72" s="6" t="n">
        <v>243</v>
      </c>
      <c r="D72" s="6" t="n">
        <v>248</v>
      </c>
    </row>
    <row r="73">
      <c r="A73" s="3" t="inlineStr">
        <is>
          <t>Ending Allowance Balance Attributable to Loans:</t>
        </is>
      </c>
    </row>
    <row r="74">
      <c r="A74" s="4" t="inlineStr">
        <is>
          <t>Collectively evaluated for impairment</t>
        </is>
      </c>
      <c r="B74" s="6" t="n">
        <v>191</v>
      </c>
      <c r="C74" s="6" t="n">
        <v>243</v>
      </c>
    </row>
    <row r="75">
      <c r="A75" s="4" t="inlineStr">
        <is>
          <t>Ending balance</t>
        </is>
      </c>
      <c r="B75" s="6" t="n">
        <v>191</v>
      </c>
      <c r="C75" s="6" t="n">
        <v>243</v>
      </c>
      <c r="D75" s="6" t="n">
        <v>248</v>
      </c>
    </row>
    <row r="76">
      <c r="A76" s="4" t="inlineStr">
        <is>
          <t>Commercial Construction</t>
        </is>
      </c>
    </row>
    <row r="77">
      <c r="A77" s="3" t="inlineStr">
        <is>
          <t>Changes in Allowance for Loan Losses:</t>
        </is>
      </c>
    </row>
    <row r="78">
      <c r="A78" s="4" t="inlineStr">
        <is>
          <t>Beginning balance</t>
        </is>
      </c>
      <c r="B78" s="6" t="n">
        <v>181</v>
      </c>
      <c r="C78" s="6" t="n">
        <v>67</v>
      </c>
      <c r="D78" s="6" t="n">
        <v>96</v>
      </c>
    </row>
    <row r="79">
      <c r="A79" s="4" t="inlineStr">
        <is>
          <t>Provisions</t>
        </is>
      </c>
      <c r="B79" s="6" t="n">
        <v>-118</v>
      </c>
      <c r="C79" s="6" t="n">
        <v>114</v>
      </c>
      <c r="D79" s="6" t="n">
        <v>-29</v>
      </c>
    </row>
    <row r="80">
      <c r="A80" s="4" t="inlineStr">
        <is>
          <t>Charge-offs</t>
        </is>
      </c>
      <c r="B80" s="6" t="n">
        <v>0</v>
      </c>
      <c r="C80" s="6" t="n">
        <v>0</v>
      </c>
    </row>
    <row r="81">
      <c r="A81" s="4" t="inlineStr">
        <is>
          <t>Recoveries</t>
        </is>
      </c>
      <c r="B81" s="6" t="n">
        <v>0</v>
      </c>
      <c r="C81" s="6" t="n">
        <v>0</v>
      </c>
    </row>
    <row r="82">
      <c r="A82" s="4" t="inlineStr">
        <is>
          <t>Ending balance</t>
        </is>
      </c>
      <c r="B82" s="6" t="n">
        <v>63</v>
      </c>
      <c r="C82" s="6" t="n">
        <v>181</v>
      </c>
      <c r="D82" s="6" t="n">
        <v>67</v>
      </c>
    </row>
    <row r="83">
      <c r="A83" s="3" t="inlineStr">
        <is>
          <t>Ending Allowance Balance Attributable to Loans:</t>
        </is>
      </c>
    </row>
    <row r="84">
      <c r="A84" s="4" t="inlineStr">
        <is>
          <t>Collectively evaluated for impairment</t>
        </is>
      </c>
      <c r="B84" s="6" t="n">
        <v>63</v>
      </c>
      <c r="C84" s="6" t="n">
        <v>181</v>
      </c>
    </row>
    <row r="85">
      <c r="A85" s="4" t="inlineStr">
        <is>
          <t>Ending balance</t>
        </is>
      </c>
      <c r="B85" s="6" t="n">
        <v>63</v>
      </c>
      <c r="C85" s="6" t="n">
        <v>181</v>
      </c>
      <c r="D85" s="6" t="n">
        <v>67</v>
      </c>
    </row>
    <row r="86">
      <c r="A86" s="4" t="inlineStr">
        <is>
          <t>Land and Land Development [Member]</t>
        </is>
      </c>
    </row>
    <row r="87">
      <c r="A87" s="3" t="inlineStr">
        <is>
          <t>Changes in Allowance for Loan Losses:</t>
        </is>
      </c>
    </row>
    <row r="88">
      <c r="A88" s="4" t="inlineStr">
        <is>
          <t>Beginning balance</t>
        </is>
      </c>
      <c r="B88" s="6" t="n">
        <v>243</v>
      </c>
      <c r="C88" s="6" t="n">
        <v>209</v>
      </c>
      <c r="D88" s="6" t="n">
        <v>210</v>
      </c>
    </row>
    <row r="89">
      <c r="A89" s="4" t="inlineStr">
        <is>
          <t>Provisions</t>
        </is>
      </c>
      <c r="B89" s="6" t="n">
        <v>-8</v>
      </c>
      <c r="C89" s="6" t="n">
        <v>28</v>
      </c>
      <c r="D89" s="6" t="n">
        <v>-1</v>
      </c>
    </row>
    <row r="90">
      <c r="A90" s="4" t="inlineStr">
        <is>
          <t>Charge-offs</t>
        </is>
      </c>
      <c r="B90" s="6" t="n">
        <v>0</v>
      </c>
      <c r="C90" s="6" t="n">
        <v>0</v>
      </c>
    </row>
    <row r="91">
      <c r="A91" s="4" t="inlineStr">
        <is>
          <t>Recoveries</t>
        </is>
      </c>
      <c r="B91" s="6" t="n">
        <v>0</v>
      </c>
      <c r="C91" s="6" t="n">
        <v>6</v>
      </c>
    </row>
    <row r="92">
      <c r="A92" s="4" t="inlineStr">
        <is>
          <t>Ending balance</t>
        </is>
      </c>
      <c r="B92" s="6" t="n">
        <v>235</v>
      </c>
      <c r="C92" s="6" t="n">
        <v>243</v>
      </c>
      <c r="D92" s="6" t="n">
        <v>209</v>
      </c>
    </row>
    <row r="93">
      <c r="A93" s="3" t="inlineStr">
        <is>
          <t>Ending Allowance Balance Attributable to Loans:</t>
        </is>
      </c>
    </row>
    <row r="94">
      <c r="A94" s="4" t="inlineStr">
        <is>
          <t>Collectively evaluated for impairment</t>
        </is>
      </c>
      <c r="B94" s="6" t="n">
        <v>235</v>
      </c>
      <c r="C94" s="6" t="n">
        <v>243</v>
      </c>
    </row>
    <row r="95">
      <c r="A95" s="4" t="inlineStr">
        <is>
          <t>Ending balance</t>
        </is>
      </c>
      <c r="B95" s="6" t="n">
        <v>235</v>
      </c>
      <c r="C95" s="6" t="n">
        <v>243</v>
      </c>
      <c r="D95" s="6" t="n">
        <v>209</v>
      </c>
    </row>
    <row r="96">
      <c r="A96" s="4" t="inlineStr">
        <is>
          <t>Commercial Business [Member]</t>
        </is>
      </c>
    </row>
    <row r="97">
      <c r="A97" s="3" t="inlineStr">
        <is>
          <t>Changes in Allowance for Loan Losses:</t>
        </is>
      </c>
    </row>
    <row r="98">
      <c r="A98" s="4" t="inlineStr">
        <is>
          <t>Beginning balance</t>
        </is>
      </c>
      <c r="B98" s="6" t="n">
        <v>1449</v>
      </c>
      <c r="C98" s="6" t="n">
        <v>889</v>
      </c>
      <c r="D98" s="6" t="n">
        <v>647</v>
      </c>
    </row>
    <row r="99">
      <c r="A99" s="4" t="inlineStr">
        <is>
          <t>Provisions</t>
        </is>
      </c>
      <c r="B99" s="6" t="n">
        <v>-170</v>
      </c>
      <c r="C99" s="6" t="n">
        <v>567</v>
      </c>
      <c r="D99" s="6" t="n">
        <v>237</v>
      </c>
    </row>
    <row r="100">
      <c r="A100" s="4" t="inlineStr">
        <is>
          <t>Charge-offs</t>
        </is>
      </c>
      <c r="B100" s="6" t="n">
        <v>0</v>
      </c>
      <c r="C100" s="6" t="n">
        <v>-38</v>
      </c>
      <c r="D100" s="6" t="n">
        <v>-8</v>
      </c>
    </row>
    <row r="101">
      <c r="A101" s="4" t="inlineStr">
        <is>
          <t>Recoveries</t>
        </is>
      </c>
      <c r="B101" s="6" t="n">
        <v>5</v>
      </c>
      <c r="C101" s="6" t="n">
        <v>31</v>
      </c>
      <c r="D101" s="6" t="n">
        <v>13</v>
      </c>
    </row>
    <row r="102">
      <c r="A102" s="4" t="inlineStr">
        <is>
          <t>Ending balance</t>
        </is>
      </c>
      <c r="B102" s="6" t="n">
        <v>1284</v>
      </c>
      <c r="C102" s="6" t="n">
        <v>1449</v>
      </c>
      <c r="D102" s="6" t="n">
        <v>889</v>
      </c>
    </row>
    <row r="103">
      <c r="A103" s="3" t="inlineStr">
        <is>
          <t>Ending Allowance Balance Attributable to Loans:</t>
        </is>
      </c>
    </row>
    <row r="104">
      <c r="A104" s="4" t="inlineStr">
        <is>
          <t>Collectively evaluated for impairment</t>
        </is>
      </c>
      <c r="B104" s="6" t="n">
        <v>1284</v>
      </c>
      <c r="C104" s="6" t="n">
        <v>1449</v>
      </c>
    </row>
    <row r="105">
      <c r="A105" s="4" t="inlineStr">
        <is>
          <t>Ending balance</t>
        </is>
      </c>
      <c r="B105" s="6" t="n">
        <v>1284</v>
      </c>
      <c r="C105" s="6" t="n">
        <v>1449</v>
      </c>
      <c r="D105" s="6" t="n">
        <v>889</v>
      </c>
    </row>
    <row r="106">
      <c r="A106" s="4" t="inlineStr">
        <is>
          <t>SBA commercial business</t>
        </is>
      </c>
    </row>
    <row r="107">
      <c r="A107" s="3" t="inlineStr">
        <is>
          <t>Changes in Allowance for Loan Losses:</t>
        </is>
      </c>
    </row>
    <row r="108">
      <c r="A108" s="4" t="inlineStr">
        <is>
          <t>Beginning balance</t>
        </is>
      </c>
      <c r="B108" s="6" t="n">
        <v>1539</v>
      </c>
      <c r="C108" s="6" t="n">
        <v>750</v>
      </c>
      <c r="D108" s="6" t="n">
        <v>394</v>
      </c>
    </row>
    <row r="109">
      <c r="A109" s="4" t="inlineStr">
        <is>
          <t>Provisions</t>
        </is>
      </c>
      <c r="B109" s="6" t="n">
        <v>-211</v>
      </c>
      <c r="C109" s="6" t="n">
        <v>1109</v>
      </c>
      <c r="D109" s="6" t="n">
        <v>427</v>
      </c>
    </row>
    <row r="110">
      <c r="A110" s="4" t="inlineStr">
        <is>
          <t>Charge-offs</t>
        </is>
      </c>
      <c r="B110" s="6" t="n">
        <v>-21</v>
      </c>
      <c r="C110" s="6" t="n">
        <v>-396</v>
      </c>
      <c r="D110" s="6" t="n">
        <v>-71</v>
      </c>
    </row>
    <row r="111">
      <c r="A111" s="4" t="inlineStr">
        <is>
          <t>Recoveries</t>
        </is>
      </c>
      <c r="B111" s="6" t="n">
        <v>39</v>
      </c>
      <c r="C111" s="6" t="n">
        <v>76</v>
      </c>
    </row>
    <row r="112">
      <c r="A112" s="4" t="inlineStr">
        <is>
          <t>Ending balance</t>
        </is>
      </c>
      <c r="B112" s="6" t="n">
        <v>1346</v>
      </c>
      <c r="C112" s="6" t="n">
        <v>1539</v>
      </c>
      <c r="D112" s="6" t="n">
        <v>750</v>
      </c>
    </row>
    <row r="113">
      <c r="A113" s="3" t="inlineStr">
        <is>
          <t>Ending Allowance Balance Attributable to Loans:</t>
        </is>
      </c>
    </row>
    <row r="114">
      <c r="A114" s="4" t="inlineStr">
        <is>
          <t>Individually evaluated for impairment</t>
        </is>
      </c>
      <c r="B114" s="6" t="n">
        <v>18</v>
      </c>
      <c r="C114" s="6" t="n">
        <v>47</v>
      </c>
    </row>
    <row r="115">
      <c r="A115" s="4" t="inlineStr">
        <is>
          <t>Collectively evaluated for impairment</t>
        </is>
      </c>
      <c r="B115" s="6" t="n">
        <v>1328</v>
      </c>
      <c r="C115" s="6" t="n">
        <v>1492</v>
      </c>
    </row>
    <row r="116">
      <c r="A116" s="4" t="inlineStr">
        <is>
          <t>Ending balance</t>
        </is>
      </c>
      <c r="B116" s="6" t="n">
        <v>1346</v>
      </c>
      <c r="C116" s="6" t="n">
        <v>1539</v>
      </c>
      <c r="D116" s="6" t="n">
        <v>750</v>
      </c>
    </row>
    <row r="117">
      <c r="A117" s="4" t="inlineStr">
        <is>
          <t>Consumer [Member]</t>
        </is>
      </c>
    </row>
    <row r="118">
      <c r="A118" s="3" t="inlineStr">
        <is>
          <t>Changes in Allowance for Loan Losses:</t>
        </is>
      </c>
    </row>
    <row r="119">
      <c r="A119" s="4" t="inlineStr">
        <is>
          <t>Beginning balance</t>
        </is>
      </c>
      <c r="B119" s="6" t="n">
        <v>1115</v>
      </c>
      <c r="C119" s="6" t="n">
        <v>574</v>
      </c>
      <c r="D119" s="6" t="n">
        <v>198</v>
      </c>
    </row>
    <row r="120">
      <c r="A120" s="4" t="inlineStr">
        <is>
          <t>Provisions</t>
        </is>
      </c>
      <c r="B120" s="6" t="n">
        <v>-511</v>
      </c>
      <c r="C120" s="6" t="n">
        <v>779</v>
      </c>
      <c r="D120" s="6" t="n">
        <v>493</v>
      </c>
    </row>
    <row r="121">
      <c r="A121" s="4" t="inlineStr">
        <is>
          <t>Charge-offs</t>
        </is>
      </c>
      <c r="B121" s="6" t="n">
        <v>-156</v>
      </c>
      <c r="C121" s="6" t="n">
        <v>-238</v>
      </c>
      <c r="D121" s="6" t="n">
        <v>-174</v>
      </c>
    </row>
    <row r="122">
      <c r="A122" s="4" t="inlineStr">
        <is>
          <t>Recoveries</t>
        </is>
      </c>
      <c r="B122" s="6" t="n">
        <v>75</v>
      </c>
      <c r="C122" s="6" t="n">
        <v>0</v>
      </c>
      <c r="D122" s="6" t="n">
        <v>57</v>
      </c>
    </row>
    <row r="123">
      <c r="A123" s="4" t="inlineStr">
        <is>
          <t>Ending balance</t>
        </is>
      </c>
      <c r="B123" s="6" t="n">
        <v>523</v>
      </c>
      <c r="C123" s="6" t="n">
        <v>1115</v>
      </c>
      <c r="D123" s="6" t="n">
        <v>574</v>
      </c>
    </row>
    <row r="124">
      <c r="A124" s="3" t="inlineStr">
        <is>
          <t>Ending Allowance Balance Attributable to Loans:</t>
        </is>
      </c>
    </row>
    <row r="125">
      <c r="A125" s="4" t="inlineStr">
        <is>
          <t>Individually evaluated for impairment</t>
        </is>
      </c>
      <c r="B125" s="6" t="n">
        <v>1</v>
      </c>
    </row>
    <row r="126">
      <c r="A126" s="4" t="inlineStr">
        <is>
          <t>Collectively evaluated for impairment</t>
        </is>
      </c>
      <c r="B126" s="6" t="n">
        <v>522</v>
      </c>
      <c r="C126" s="6" t="n">
        <v>1115</v>
      </c>
    </row>
    <row r="127">
      <c r="A127" s="4" t="inlineStr">
        <is>
          <t>Ending balance</t>
        </is>
      </c>
      <c r="B127" s="7" t="n">
        <v>523</v>
      </c>
      <c r="C127" s="7" t="n">
        <v>1115</v>
      </c>
      <c r="D127" s="7" t="n">
        <v>5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 Impaired Loans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Loans and Allowance for Loan Losses</t>
        </is>
      </c>
    </row>
    <row r="4">
      <c r="A4" s="4" t="inlineStr">
        <is>
          <t>Loans with no related allowance recorded, Recorded Investment</t>
        </is>
      </c>
      <c r="B4" s="7" t="n">
        <v>15546</v>
      </c>
      <c r="C4" s="7" t="n">
        <v>10317</v>
      </c>
      <c r="D4" s="7" t="n">
        <v>10022</v>
      </c>
    </row>
    <row r="5">
      <c r="A5" s="4" t="inlineStr">
        <is>
          <t>Loans with no related allowance recorded, Unpaid Principal Balance</t>
        </is>
      </c>
      <c r="B5" s="6" t="n">
        <v>17245</v>
      </c>
      <c r="C5" s="6" t="n">
        <v>10915</v>
      </c>
      <c r="D5" s="6" t="n">
        <v>10562</v>
      </c>
    </row>
    <row r="6">
      <c r="A6" s="4" t="inlineStr">
        <is>
          <t>Loans with no related allowance recorded, Related Allowance</t>
        </is>
      </c>
      <c r="D6" s="6" t="n">
        <v>0</v>
      </c>
    </row>
    <row r="7">
      <c r="A7" s="4" t="inlineStr">
        <is>
          <t>Loans with no related allowance recorded, Average Recorded Investment</t>
        </is>
      </c>
      <c r="B7" s="6" t="n">
        <v>13482</v>
      </c>
      <c r="C7" s="6" t="n">
        <v>11400</v>
      </c>
      <c r="D7" s="6" t="n">
        <v>11702</v>
      </c>
    </row>
    <row r="8">
      <c r="A8" s="4" t="inlineStr">
        <is>
          <t>Loans with no related allowance recorded, Interest Income Recognized</t>
        </is>
      </c>
      <c r="B8" s="6" t="n">
        <v>102</v>
      </c>
      <c r="C8" s="6" t="n">
        <v>298</v>
      </c>
      <c r="D8" s="6" t="n">
        <v>431</v>
      </c>
    </row>
    <row r="9">
      <c r="A9" s="4" t="inlineStr">
        <is>
          <t>Loans with an allowance recorded, Recorded Investment</t>
        </is>
      </c>
      <c r="B9" s="6" t="n">
        <v>1197</v>
      </c>
      <c r="C9" s="6" t="n">
        <v>6367</v>
      </c>
      <c r="D9" s="6" t="n">
        <v>2412</v>
      </c>
    </row>
    <row r="10">
      <c r="A10" s="4" t="inlineStr">
        <is>
          <t>Loans with an allowance recorded, Unpaid Principal Balance</t>
        </is>
      </c>
      <c r="B10" s="6" t="n">
        <v>1624</v>
      </c>
      <c r="C10" s="6" t="n">
        <v>6798</v>
      </c>
      <c r="D10" s="6" t="n">
        <v>2799</v>
      </c>
    </row>
    <row r="11">
      <c r="A11" s="4" t="inlineStr">
        <is>
          <t>Loans with an allowance recorded, Related Allowance</t>
        </is>
      </c>
      <c r="B11" s="6" t="n">
        <v>133</v>
      </c>
      <c r="C11" s="6" t="n">
        <v>1443</v>
      </c>
      <c r="D11" s="6" t="n">
        <v>545</v>
      </c>
    </row>
    <row r="12">
      <c r="A12" s="4" t="inlineStr">
        <is>
          <t>Loans with an allowance recorded, Average Recorded Investment</t>
        </is>
      </c>
      <c r="B12" s="6" t="n">
        <v>3915</v>
      </c>
      <c r="C12" s="6" t="n">
        <v>5752</v>
      </c>
      <c r="D12" s="6" t="n">
        <v>2433</v>
      </c>
    </row>
    <row r="13">
      <c r="A13" s="4" t="inlineStr">
        <is>
          <t>Loans with an allowance recorded, Interest Income Recognized</t>
        </is>
      </c>
      <c r="B13" s="6" t="n">
        <v>0</v>
      </c>
      <c r="C13" s="6" t="n">
        <v>0</v>
      </c>
    </row>
    <row r="14">
      <c r="A14" s="4" t="inlineStr">
        <is>
          <t>Total, Recorded Investment</t>
        </is>
      </c>
      <c r="B14" s="6" t="n">
        <v>16743</v>
      </c>
      <c r="C14" s="6" t="n">
        <v>16684</v>
      </c>
      <c r="D14" s="6" t="n">
        <v>12434</v>
      </c>
    </row>
    <row r="15">
      <c r="A15" s="4" t="inlineStr">
        <is>
          <t>Total, Unpaid Principal Balance</t>
        </is>
      </c>
      <c r="B15" s="6" t="n">
        <v>18869</v>
      </c>
      <c r="C15" s="6" t="n">
        <v>17713</v>
      </c>
      <c r="D15" s="6" t="n">
        <v>13361</v>
      </c>
    </row>
    <row r="16">
      <c r="A16" s="4" t="inlineStr">
        <is>
          <t>Total, Related Allowance</t>
        </is>
      </c>
      <c r="B16" s="6" t="n">
        <v>133</v>
      </c>
      <c r="C16" s="6" t="n">
        <v>1443</v>
      </c>
      <c r="D16" s="6" t="n">
        <v>545</v>
      </c>
    </row>
    <row r="17">
      <c r="A17" s="4" t="inlineStr">
        <is>
          <t>Total, Average Recorded Investment</t>
        </is>
      </c>
      <c r="B17" s="6" t="n">
        <v>17397</v>
      </c>
      <c r="C17" s="6" t="n">
        <v>17152</v>
      </c>
      <c r="D17" s="6" t="n">
        <v>14135</v>
      </c>
    </row>
    <row r="18">
      <c r="A18" s="4" t="inlineStr">
        <is>
          <t>Total, Interest Income Recognized</t>
        </is>
      </c>
      <c r="B18" s="6" t="n">
        <v>102</v>
      </c>
      <c r="C18" s="6" t="n">
        <v>298</v>
      </c>
      <c r="D18" s="6" t="n">
        <v>431</v>
      </c>
    </row>
    <row r="19">
      <c r="A19" s="4" t="inlineStr">
        <is>
          <t>Residential real estate [Member]</t>
        </is>
      </c>
    </row>
    <row r="20">
      <c r="A20" s="3" t="inlineStr">
        <is>
          <t>Loans and Allowance for Loan Losses</t>
        </is>
      </c>
    </row>
    <row r="21">
      <c r="A21" s="4" t="inlineStr">
        <is>
          <t>Loans with no related allowance recorded, Recorded Investment</t>
        </is>
      </c>
      <c r="B21" s="6" t="n">
        <v>3002</v>
      </c>
      <c r="C21" s="6" t="n">
        <v>5185</v>
      </c>
      <c r="D21" s="6" t="n">
        <v>4438</v>
      </c>
    </row>
    <row r="22">
      <c r="A22" s="4" t="inlineStr">
        <is>
          <t>Loans with no related allowance recorded, Unpaid Principal Balance</t>
        </is>
      </c>
      <c r="B22" s="6" t="n">
        <v>3551</v>
      </c>
      <c r="C22" s="6" t="n">
        <v>5697</v>
      </c>
      <c r="D22" s="6" t="n">
        <v>4967</v>
      </c>
    </row>
    <row r="23">
      <c r="A23" s="4" t="inlineStr">
        <is>
          <t>Loans with no related allowance recorded, Related Allowance</t>
        </is>
      </c>
      <c r="D23" s="6" t="n">
        <v>0</v>
      </c>
      <c r="E23" s="7" t="n">
        <v>0</v>
      </c>
    </row>
    <row r="24">
      <c r="A24" s="4" t="inlineStr">
        <is>
          <t>Loans with no related allowance recorded, Average Recorded Investment</t>
        </is>
      </c>
      <c r="B24" s="6" t="n">
        <v>4383</v>
      </c>
      <c r="C24" s="6" t="n">
        <v>5411</v>
      </c>
      <c r="D24" s="6" t="n">
        <v>5037</v>
      </c>
    </row>
    <row r="25">
      <c r="A25" s="4" t="inlineStr">
        <is>
          <t>Loans with no related allowance recorded, Interest Income Recognized</t>
        </is>
      </c>
      <c r="B25" s="6" t="n">
        <v>68</v>
      </c>
      <c r="C25" s="6" t="n">
        <v>127</v>
      </c>
      <c r="D25" s="6" t="n">
        <v>115</v>
      </c>
    </row>
    <row r="26">
      <c r="A26" s="4" t="inlineStr">
        <is>
          <t>Loans with an allowance recorded, Recorded Investment</t>
        </is>
      </c>
      <c r="B26" s="6" t="n">
        <v>65</v>
      </c>
      <c r="C26" s="6" t="n">
        <v>174</v>
      </c>
      <c r="D26" s="6" t="n">
        <v>10</v>
      </c>
    </row>
    <row r="27">
      <c r="A27" s="4" t="inlineStr">
        <is>
          <t>Loans with an allowance recorded, Unpaid Principal Balance</t>
        </is>
      </c>
      <c r="B27" s="6" t="n">
        <v>65</v>
      </c>
      <c r="C27" s="6" t="n">
        <v>175</v>
      </c>
      <c r="D27" s="6" t="n">
        <v>7</v>
      </c>
    </row>
    <row r="28">
      <c r="A28" s="4" t="inlineStr">
        <is>
          <t>Loans with an allowance recorded, Related Allowance</t>
        </is>
      </c>
      <c r="C28" s="6" t="n">
        <v>30</v>
      </c>
      <c r="D28" s="6" t="n">
        <v>10</v>
      </c>
    </row>
    <row r="29">
      <c r="A29" s="4" t="inlineStr">
        <is>
          <t>Loans with an allowance recorded, Average Recorded Investment</t>
        </is>
      </c>
      <c r="B29" s="6" t="n">
        <v>108</v>
      </c>
      <c r="C29" s="6" t="n">
        <v>59</v>
      </c>
      <c r="D29" s="6" t="n">
        <v>122</v>
      </c>
    </row>
    <row r="30">
      <c r="A30" s="4" t="inlineStr">
        <is>
          <t>Loans with an allowance recorded, Interest Income Recognized</t>
        </is>
      </c>
      <c r="B30" s="6" t="n">
        <v>0</v>
      </c>
      <c r="C30" s="6" t="n">
        <v>0</v>
      </c>
    </row>
    <row r="31">
      <c r="A31" s="4" t="inlineStr">
        <is>
          <t>Total, Recorded Investment</t>
        </is>
      </c>
      <c r="B31" s="6" t="n">
        <v>3067</v>
      </c>
      <c r="C31" s="6" t="n">
        <v>5359</v>
      </c>
      <c r="D31" s="6" t="n">
        <v>4448</v>
      </c>
    </row>
    <row r="32">
      <c r="A32" s="4" t="inlineStr">
        <is>
          <t>Total, Unpaid Principal Balance</t>
        </is>
      </c>
      <c r="B32" s="6" t="n">
        <v>3616</v>
      </c>
      <c r="C32" s="6" t="n">
        <v>5872</v>
      </c>
      <c r="D32" s="6" t="n">
        <v>4974</v>
      </c>
    </row>
    <row r="33">
      <c r="A33" s="4" t="inlineStr">
        <is>
          <t>Total, Related Allowance</t>
        </is>
      </c>
      <c r="C33" s="6" t="n">
        <v>30</v>
      </c>
      <c r="D33" s="6" t="n">
        <v>10</v>
      </c>
    </row>
    <row r="34">
      <c r="A34" s="4" t="inlineStr">
        <is>
          <t>Total, Average Recorded Investment</t>
        </is>
      </c>
      <c r="B34" s="6" t="n">
        <v>4491</v>
      </c>
      <c r="C34" s="6" t="n">
        <v>5470</v>
      </c>
      <c r="D34" s="6" t="n">
        <v>5159</v>
      </c>
    </row>
    <row r="35">
      <c r="A35" s="4" t="inlineStr">
        <is>
          <t>Total, Interest Income Recognized</t>
        </is>
      </c>
      <c r="B35" s="6" t="n">
        <v>68</v>
      </c>
      <c r="C35" s="6" t="n">
        <v>127</v>
      </c>
      <c r="D35" s="6" t="n">
        <v>115</v>
      </c>
    </row>
    <row r="36">
      <c r="A36" s="4" t="inlineStr">
        <is>
          <t>Commercial real estate</t>
        </is>
      </c>
    </row>
    <row r="37">
      <c r="A37" s="3" t="inlineStr">
        <is>
          <t>Loans and Allowance for Loan Losses</t>
        </is>
      </c>
    </row>
    <row r="38">
      <c r="A38" s="4" t="inlineStr">
        <is>
          <t>Loans with no related allowance recorded, Recorded Investment</t>
        </is>
      </c>
      <c r="B38" s="6" t="n">
        <v>1021</v>
      </c>
      <c r="C38" s="6" t="n">
        <v>1134</v>
      </c>
      <c r="D38" s="6" t="n">
        <v>5282</v>
      </c>
    </row>
    <row r="39">
      <c r="A39" s="4" t="inlineStr">
        <is>
          <t>Loans with no related allowance recorded, Unpaid Principal Balance</t>
        </is>
      </c>
      <c r="B39" s="6" t="n">
        <v>1092</v>
      </c>
      <c r="C39" s="6" t="n">
        <v>1185</v>
      </c>
      <c r="D39" s="6" t="n">
        <v>5264</v>
      </c>
    </row>
    <row r="40">
      <c r="A40" s="4" t="inlineStr">
        <is>
          <t>Loans with no related allowance recorded, Related Allowance</t>
        </is>
      </c>
      <c r="D40" s="6" t="n">
        <v>0</v>
      </c>
      <c r="E40" s="6" t="n">
        <v>0</v>
      </c>
    </row>
    <row r="41">
      <c r="A41" s="4" t="inlineStr">
        <is>
          <t>Loans with no related allowance recorded, Average Recorded Investment</t>
        </is>
      </c>
      <c r="B41" s="6" t="n">
        <v>1148</v>
      </c>
      <c r="C41" s="6" t="n">
        <v>3914</v>
      </c>
      <c r="D41" s="6" t="n">
        <v>6225</v>
      </c>
    </row>
    <row r="42">
      <c r="A42" s="4" t="inlineStr">
        <is>
          <t>Loans with no related allowance recorded, Interest Income Recognized</t>
        </is>
      </c>
      <c r="B42" s="6" t="n">
        <v>29</v>
      </c>
      <c r="C42" s="6" t="n">
        <v>167</v>
      </c>
      <c r="D42" s="6" t="n">
        <v>305</v>
      </c>
    </row>
    <row r="43">
      <c r="A43" s="4" t="inlineStr">
        <is>
          <t>Loans with an allowance recorded, Recorded Investment</t>
        </is>
      </c>
      <c r="B43" s="6" t="n">
        <v>0</v>
      </c>
      <c r="C43" s="6" t="n">
        <v>0</v>
      </c>
    </row>
    <row r="44">
      <c r="A44" s="4" t="inlineStr">
        <is>
          <t>Loans with an allowance recorded, Unpaid Principal Balance</t>
        </is>
      </c>
      <c r="B44" s="6" t="n">
        <v>0</v>
      </c>
      <c r="C44" s="6" t="n">
        <v>0</v>
      </c>
    </row>
    <row r="45">
      <c r="A45" s="4" t="inlineStr">
        <is>
          <t>Loans with an allowance recorded, Related Allowance</t>
        </is>
      </c>
      <c r="C45" s="6" t="n">
        <v>0</v>
      </c>
    </row>
    <row r="46">
      <c r="A46" s="4" t="inlineStr">
        <is>
          <t>Loans with an allowance recorded, Average Recorded Investment</t>
        </is>
      </c>
      <c r="B46" s="6" t="n">
        <v>0</v>
      </c>
      <c r="C46" s="6" t="n">
        <v>20</v>
      </c>
      <c r="D46" s="6" t="n">
        <v>10</v>
      </c>
    </row>
    <row r="47">
      <c r="A47" s="4" t="inlineStr">
        <is>
          <t>Loans with an allowance recorded, Interest Income Recognized</t>
        </is>
      </c>
      <c r="B47" s="6" t="n">
        <v>0</v>
      </c>
      <c r="C47" s="6" t="n">
        <v>0</v>
      </c>
    </row>
    <row r="48">
      <c r="A48" s="4" t="inlineStr">
        <is>
          <t>Total, Recorded Investment</t>
        </is>
      </c>
      <c r="B48" s="6" t="n">
        <v>1021</v>
      </c>
      <c r="C48" s="6" t="n">
        <v>1134</v>
      </c>
      <c r="D48" s="6" t="n">
        <v>5282</v>
      </c>
    </row>
    <row r="49">
      <c r="A49" s="4" t="inlineStr">
        <is>
          <t>Total, Unpaid Principal Balance</t>
        </is>
      </c>
      <c r="B49" s="6" t="n">
        <v>1092</v>
      </c>
      <c r="C49" s="6" t="n">
        <v>1185</v>
      </c>
      <c r="D49" s="6" t="n">
        <v>5264</v>
      </c>
    </row>
    <row r="50">
      <c r="A50" s="4" t="inlineStr">
        <is>
          <t>Total, Related Allowance</t>
        </is>
      </c>
      <c r="C50" s="6" t="n">
        <v>0</v>
      </c>
    </row>
    <row r="51">
      <c r="A51" s="4" t="inlineStr">
        <is>
          <t>Total, Average Recorded Investment</t>
        </is>
      </c>
      <c r="B51" s="6" t="n">
        <v>1148</v>
      </c>
      <c r="C51" s="6" t="n">
        <v>3934</v>
      </c>
      <c r="D51" s="6" t="n">
        <v>6235</v>
      </c>
    </row>
    <row r="52">
      <c r="A52" s="4" t="inlineStr">
        <is>
          <t>Total, Interest Income Recognized</t>
        </is>
      </c>
      <c r="B52" s="6" t="n">
        <v>29</v>
      </c>
      <c r="C52" s="6" t="n">
        <v>167</v>
      </c>
      <c r="D52" s="6" t="n">
        <v>305</v>
      </c>
    </row>
    <row r="53">
      <c r="A53" s="4" t="inlineStr">
        <is>
          <t>Single tenant net lease</t>
        </is>
      </c>
    </row>
    <row r="54">
      <c r="A54" s="3" t="inlineStr">
        <is>
          <t>Loans and Allowance for Loan Losses</t>
        </is>
      </c>
    </row>
    <row r="55">
      <c r="A55" s="4" t="inlineStr">
        <is>
          <t>Loans with no related allowance recorded, Recorded Investment</t>
        </is>
      </c>
      <c r="B55" s="6" t="n">
        <v>0</v>
      </c>
      <c r="C55" s="6" t="n">
        <v>0</v>
      </c>
    </row>
    <row r="56">
      <c r="A56" s="4" t="inlineStr">
        <is>
          <t>Loans with no related allowance recorded, Unpaid Principal Balance</t>
        </is>
      </c>
      <c r="B56" s="6" t="n">
        <v>0</v>
      </c>
      <c r="C56" s="6" t="n">
        <v>0</v>
      </c>
    </row>
    <row r="57">
      <c r="A57" s="4" t="inlineStr">
        <is>
          <t>Loans with no related allowance recorded, Average Recorded Investment</t>
        </is>
      </c>
      <c r="B57" s="6" t="n">
        <v>0</v>
      </c>
      <c r="C57" s="6" t="n">
        <v>0</v>
      </c>
    </row>
    <row r="58">
      <c r="A58" s="4" t="inlineStr">
        <is>
          <t>Loans with no related allowance recorded, Interest Income Recognized</t>
        </is>
      </c>
      <c r="B58" s="6" t="n">
        <v>0</v>
      </c>
      <c r="C58" s="6" t="n">
        <v>0</v>
      </c>
    </row>
    <row r="59">
      <c r="A59" s="4" t="inlineStr">
        <is>
          <t>Loans with an allowance recorded, Recorded Investment</t>
        </is>
      </c>
      <c r="B59" s="6" t="n">
        <v>0</v>
      </c>
      <c r="C59" s="6" t="n">
        <v>0</v>
      </c>
    </row>
    <row r="60">
      <c r="A60" s="4" t="inlineStr">
        <is>
          <t>Loans with an allowance recorded, Unpaid Principal Balance</t>
        </is>
      </c>
      <c r="B60" s="6" t="n">
        <v>0</v>
      </c>
      <c r="C60" s="6" t="n">
        <v>0</v>
      </c>
    </row>
    <row r="61">
      <c r="A61" s="4" t="inlineStr">
        <is>
          <t>Loans with an allowance recorded, Average Recorded Investment</t>
        </is>
      </c>
      <c r="B61" s="6" t="n">
        <v>0</v>
      </c>
      <c r="C61" s="6" t="n">
        <v>0</v>
      </c>
    </row>
    <row r="62">
      <c r="A62" s="4" t="inlineStr">
        <is>
          <t>Loans with an allowance recorded, Interest Income Recognized</t>
        </is>
      </c>
      <c r="B62" s="6" t="n">
        <v>0</v>
      </c>
      <c r="C62" s="6" t="n">
        <v>0</v>
      </c>
    </row>
    <row r="63">
      <c r="A63" s="4" t="inlineStr">
        <is>
          <t>Total, Recorded Investment</t>
        </is>
      </c>
      <c r="B63" s="6" t="n">
        <v>0</v>
      </c>
      <c r="C63" s="6" t="n">
        <v>0</v>
      </c>
    </row>
    <row r="64">
      <c r="A64" s="4" t="inlineStr">
        <is>
          <t>Total, Unpaid Principal Balance</t>
        </is>
      </c>
      <c r="B64" s="6" t="n">
        <v>0</v>
      </c>
      <c r="C64" s="6" t="n">
        <v>0</v>
      </c>
    </row>
    <row r="65">
      <c r="A65" s="4" t="inlineStr">
        <is>
          <t>Total, Average Recorded Investment</t>
        </is>
      </c>
      <c r="B65" s="6" t="n">
        <v>0</v>
      </c>
      <c r="C65" s="6" t="n">
        <v>0</v>
      </c>
    </row>
    <row r="66">
      <c r="A66" s="4" t="inlineStr">
        <is>
          <t>Total, Interest Income Recognized</t>
        </is>
      </c>
      <c r="B66" s="6" t="n">
        <v>0</v>
      </c>
      <c r="C66" s="6" t="n">
        <v>0</v>
      </c>
    </row>
    <row r="67">
      <c r="A67" s="4" t="inlineStr">
        <is>
          <t>SBA commercial real estate</t>
        </is>
      </c>
    </row>
    <row r="68">
      <c r="A68" s="3" t="inlineStr">
        <is>
          <t>Loans and Allowance for Loan Losses</t>
        </is>
      </c>
    </row>
    <row r="69">
      <c r="A69" s="4" t="inlineStr">
        <is>
          <t>Loans with no related allowance recorded, Recorded Investment</t>
        </is>
      </c>
      <c r="B69" s="6" t="n">
        <v>8184</v>
      </c>
      <c r="C69" s="6" t="n">
        <v>1245</v>
      </c>
      <c r="D69" s="6" t="n">
        <v>119</v>
      </c>
    </row>
    <row r="70">
      <c r="A70" s="4" t="inlineStr">
        <is>
          <t>Loans with no related allowance recorded, Unpaid Principal Balance</t>
        </is>
      </c>
      <c r="B70" s="6" t="n">
        <v>8873</v>
      </c>
      <c r="C70" s="6" t="n">
        <v>1178</v>
      </c>
      <c r="D70" s="6" t="n">
        <v>144</v>
      </c>
    </row>
    <row r="71">
      <c r="A71" s="4" t="inlineStr">
        <is>
          <t>Loans with no related allowance recorded, Average Recorded Investment</t>
        </is>
      </c>
      <c r="B71" s="6" t="n">
        <v>4738</v>
      </c>
      <c r="C71" s="6" t="n">
        <v>586</v>
      </c>
      <c r="D71" s="6" t="n">
        <v>112</v>
      </c>
    </row>
    <row r="72">
      <c r="A72" s="4" t="inlineStr">
        <is>
          <t>Loans with no related allowance recorded, Interest Income Recognized</t>
        </is>
      </c>
      <c r="B72" s="6" t="n">
        <v>0</v>
      </c>
      <c r="C72" s="6" t="n">
        <v>0</v>
      </c>
    </row>
    <row r="73">
      <c r="A73" s="4" t="inlineStr">
        <is>
          <t>Loans with an allowance recorded, Recorded Investment</t>
        </is>
      </c>
      <c r="B73" s="6" t="n">
        <v>969</v>
      </c>
      <c r="C73" s="6" t="n">
        <v>5682</v>
      </c>
      <c r="D73" s="6" t="n">
        <v>2246</v>
      </c>
    </row>
    <row r="74">
      <c r="A74" s="4" t="inlineStr">
        <is>
          <t>Loans with an allowance recorded, Unpaid Principal Balance</t>
        </is>
      </c>
      <c r="B74" s="6" t="n">
        <v>1394</v>
      </c>
      <c r="C74" s="6" t="n">
        <v>6086</v>
      </c>
      <c r="D74" s="6" t="n">
        <v>2637</v>
      </c>
    </row>
    <row r="75">
      <c r="A75" s="4" t="inlineStr">
        <is>
          <t>Loans with an allowance recorded, Related Allowance</t>
        </is>
      </c>
      <c r="B75" s="6" t="n">
        <v>114</v>
      </c>
      <c r="C75" s="6" t="n">
        <v>1366</v>
      </c>
      <c r="D75" s="6" t="n">
        <v>512</v>
      </c>
    </row>
    <row r="76">
      <c r="A76" s="4" t="inlineStr">
        <is>
          <t>Loans with an allowance recorded, Average Recorded Investment</t>
        </is>
      </c>
      <c r="B76" s="6" t="n">
        <v>3389</v>
      </c>
      <c r="C76" s="6" t="n">
        <v>5048</v>
      </c>
      <c r="D76" s="6" t="n">
        <v>2116</v>
      </c>
    </row>
    <row r="77">
      <c r="A77" s="4" t="inlineStr">
        <is>
          <t>Loans with an allowance recorded, Interest Income Recognized</t>
        </is>
      </c>
      <c r="B77" s="6" t="n">
        <v>0</v>
      </c>
      <c r="C77" s="6" t="n">
        <v>0</v>
      </c>
    </row>
    <row r="78">
      <c r="A78" s="4" t="inlineStr">
        <is>
          <t>Total, Recorded Investment</t>
        </is>
      </c>
      <c r="B78" s="6" t="n">
        <v>9153</v>
      </c>
      <c r="C78" s="6" t="n">
        <v>6927</v>
      </c>
      <c r="D78" s="6" t="n">
        <v>2365</v>
      </c>
    </row>
    <row r="79">
      <c r="A79" s="4" t="inlineStr">
        <is>
          <t>Total, Unpaid Principal Balance</t>
        </is>
      </c>
      <c r="B79" s="6" t="n">
        <v>10267</v>
      </c>
      <c r="C79" s="6" t="n">
        <v>7264</v>
      </c>
      <c r="D79" s="6" t="n">
        <v>2781</v>
      </c>
    </row>
    <row r="80">
      <c r="A80" s="4" t="inlineStr">
        <is>
          <t>Total, Related Allowance</t>
        </is>
      </c>
      <c r="B80" s="6" t="n">
        <v>114</v>
      </c>
      <c r="C80" s="6" t="n">
        <v>1366</v>
      </c>
      <c r="D80" s="6" t="n">
        <v>512</v>
      </c>
    </row>
    <row r="81">
      <c r="A81" s="4" t="inlineStr">
        <is>
          <t>Total, Average Recorded Investment</t>
        </is>
      </c>
      <c r="B81" s="6" t="n">
        <v>8127</v>
      </c>
      <c r="C81" s="6" t="n">
        <v>5634</v>
      </c>
      <c r="D81" s="6" t="n">
        <v>2228</v>
      </c>
    </row>
    <row r="82">
      <c r="A82" s="4" t="inlineStr">
        <is>
          <t>Total, Interest Income Recognized</t>
        </is>
      </c>
      <c r="B82" s="6" t="n">
        <v>0</v>
      </c>
      <c r="C82" s="6" t="n">
        <v>0</v>
      </c>
    </row>
    <row r="83">
      <c r="A83" s="4" t="inlineStr">
        <is>
          <t>Multifamily</t>
        </is>
      </c>
    </row>
    <row r="84">
      <c r="A84" s="3" t="inlineStr">
        <is>
          <t>Loans and Allowance for Loan Losses</t>
        </is>
      </c>
    </row>
    <row r="85">
      <c r="A85" s="4" t="inlineStr">
        <is>
          <t>Loans with no related allowance recorded, Recorded Investment</t>
        </is>
      </c>
      <c r="B85" s="6" t="n">
        <v>482</v>
      </c>
      <c r="C85" s="6" t="n">
        <v>698</v>
      </c>
    </row>
    <row r="86">
      <c r="A86" s="4" t="inlineStr">
        <is>
          <t>Loans with no related allowance recorded, Unpaid Principal Balance</t>
        </is>
      </c>
      <c r="B86" s="6" t="n">
        <v>539</v>
      </c>
      <c r="C86" s="6" t="n">
        <v>700</v>
      </c>
    </row>
    <row r="87">
      <c r="A87" s="4" t="inlineStr">
        <is>
          <t>Loans with no related allowance recorded, Related Allowance</t>
        </is>
      </c>
      <c r="D87" s="6" t="n">
        <v>0</v>
      </c>
      <c r="E87" s="6" t="n">
        <v>0</v>
      </c>
    </row>
    <row r="88">
      <c r="A88" s="4" t="inlineStr">
        <is>
          <t>Loans with no related allowance recorded, Average Recorded Investment</t>
        </is>
      </c>
      <c r="B88" s="6" t="n">
        <v>638</v>
      </c>
      <c r="C88" s="6" t="n">
        <v>421</v>
      </c>
    </row>
    <row r="89">
      <c r="A89" s="4" t="inlineStr">
        <is>
          <t>Loans with no related allowance recorded, Interest Income Recognized</t>
        </is>
      </c>
      <c r="B89" s="6" t="n">
        <v>0</v>
      </c>
      <c r="C89" s="6" t="n">
        <v>0</v>
      </c>
    </row>
    <row r="90">
      <c r="A90" s="4" t="inlineStr">
        <is>
          <t>Loans with an allowance recorded, Recorded Investment</t>
        </is>
      </c>
      <c r="B90" s="6" t="n">
        <v>0</v>
      </c>
      <c r="C90" s="6" t="n">
        <v>0</v>
      </c>
    </row>
    <row r="91">
      <c r="A91" s="4" t="inlineStr">
        <is>
          <t>Loans with an allowance recorded, Unpaid Principal Balance</t>
        </is>
      </c>
      <c r="B91" s="6" t="n">
        <v>0</v>
      </c>
      <c r="C91" s="6" t="n">
        <v>0</v>
      </c>
    </row>
    <row r="92">
      <c r="A92" s="4" t="inlineStr">
        <is>
          <t>Loans with an allowance recorded, Average Recorded Investment</t>
        </is>
      </c>
      <c r="B92" s="6" t="n">
        <v>0</v>
      </c>
      <c r="C92" s="6" t="n">
        <v>0</v>
      </c>
    </row>
    <row r="93">
      <c r="A93" s="4" t="inlineStr">
        <is>
          <t>Loans with an allowance recorded, Interest Income Recognized</t>
        </is>
      </c>
      <c r="B93" s="6" t="n">
        <v>0</v>
      </c>
      <c r="C93" s="6" t="n">
        <v>0</v>
      </c>
    </row>
    <row r="94">
      <c r="A94" s="4" t="inlineStr">
        <is>
          <t>Total, Recorded Investment</t>
        </is>
      </c>
      <c r="B94" s="6" t="n">
        <v>482</v>
      </c>
      <c r="C94" s="6" t="n">
        <v>698</v>
      </c>
    </row>
    <row r="95">
      <c r="A95" s="4" t="inlineStr">
        <is>
          <t>Total, Unpaid Principal Balance</t>
        </is>
      </c>
      <c r="B95" s="6" t="n">
        <v>539</v>
      </c>
      <c r="C95" s="6" t="n">
        <v>700</v>
      </c>
    </row>
    <row r="96">
      <c r="A96" s="4" t="inlineStr">
        <is>
          <t>Total, Average Recorded Investment</t>
        </is>
      </c>
      <c r="B96" s="6" t="n">
        <v>638</v>
      </c>
      <c r="C96" s="6" t="n">
        <v>421</v>
      </c>
    </row>
    <row r="97">
      <c r="A97" s="4" t="inlineStr">
        <is>
          <t>Total, Interest Income Recognized</t>
        </is>
      </c>
      <c r="B97" s="6" t="n">
        <v>0</v>
      </c>
      <c r="C97" s="6" t="n">
        <v>0</v>
      </c>
    </row>
    <row r="98">
      <c r="A98" s="4" t="inlineStr">
        <is>
          <t>Residential Construction</t>
        </is>
      </c>
    </row>
    <row r="99">
      <c r="A99" s="3" t="inlineStr">
        <is>
          <t>Loans and Allowance for Loan Losses</t>
        </is>
      </c>
    </row>
    <row r="100">
      <c r="A100" s="4" t="inlineStr">
        <is>
          <t>Loans with no related allowance recorded, Recorded Investment</t>
        </is>
      </c>
      <c r="B100" s="6" t="n">
        <v>0</v>
      </c>
      <c r="C100" s="6" t="n">
        <v>0</v>
      </c>
    </row>
    <row r="101">
      <c r="A101" s="4" t="inlineStr">
        <is>
          <t>Loans with no related allowance recorded, Unpaid Principal Balance</t>
        </is>
      </c>
      <c r="B101" s="6" t="n">
        <v>0</v>
      </c>
      <c r="C101" s="6" t="n">
        <v>0</v>
      </c>
    </row>
    <row r="102">
      <c r="A102" s="4" t="inlineStr">
        <is>
          <t>Loans with no related allowance recorded, Average Recorded Investment</t>
        </is>
      </c>
      <c r="B102" s="6" t="n">
        <v>0</v>
      </c>
      <c r="C102" s="6" t="n">
        <v>0</v>
      </c>
    </row>
    <row r="103">
      <c r="A103" s="4" t="inlineStr">
        <is>
          <t>Loans with no related allowance recorded, Interest Income Recognized</t>
        </is>
      </c>
      <c r="B103" s="6" t="n">
        <v>0</v>
      </c>
      <c r="C103" s="6" t="n">
        <v>0</v>
      </c>
    </row>
    <row r="104">
      <c r="A104" s="4" t="inlineStr">
        <is>
          <t>Loans with an allowance recorded, Recorded Investment</t>
        </is>
      </c>
      <c r="B104" s="6" t="n">
        <v>0</v>
      </c>
      <c r="C104" s="6" t="n">
        <v>0</v>
      </c>
    </row>
    <row r="105">
      <c r="A105" s="4" t="inlineStr">
        <is>
          <t>Loans with an allowance recorded, Unpaid Principal Balance</t>
        </is>
      </c>
      <c r="B105" s="6" t="n">
        <v>0</v>
      </c>
      <c r="C105" s="6" t="n">
        <v>0</v>
      </c>
    </row>
    <row r="106">
      <c r="A106" s="4" t="inlineStr">
        <is>
          <t>Loans with an allowance recorded, Related Allowance</t>
        </is>
      </c>
      <c r="C106" s="6" t="n">
        <v>0</v>
      </c>
    </row>
    <row r="107">
      <c r="A107" s="4" t="inlineStr">
        <is>
          <t>Loans with an allowance recorded, Average Recorded Investment</t>
        </is>
      </c>
      <c r="B107" s="6" t="n">
        <v>0</v>
      </c>
      <c r="C107" s="6" t="n">
        <v>0</v>
      </c>
    </row>
    <row r="108">
      <c r="A108" s="4" t="inlineStr">
        <is>
          <t>Loans with an allowance recorded, Interest Income Recognized</t>
        </is>
      </c>
      <c r="B108" s="6" t="n">
        <v>0</v>
      </c>
      <c r="C108" s="6" t="n">
        <v>0</v>
      </c>
    </row>
    <row r="109">
      <c r="A109" s="4" t="inlineStr">
        <is>
          <t>Total, Recorded Investment</t>
        </is>
      </c>
      <c r="B109" s="6" t="n">
        <v>0</v>
      </c>
      <c r="C109" s="6" t="n">
        <v>0</v>
      </c>
    </row>
    <row r="110">
      <c r="A110" s="4" t="inlineStr">
        <is>
          <t>Total, Unpaid Principal Balance</t>
        </is>
      </c>
      <c r="B110" s="6" t="n">
        <v>0</v>
      </c>
      <c r="C110" s="6" t="n">
        <v>0</v>
      </c>
    </row>
    <row r="111">
      <c r="A111" s="4" t="inlineStr">
        <is>
          <t>Total, Related Allowance</t>
        </is>
      </c>
      <c r="C111" s="6" t="n">
        <v>0</v>
      </c>
    </row>
    <row r="112">
      <c r="A112" s="4" t="inlineStr">
        <is>
          <t>Total, Average Recorded Investment</t>
        </is>
      </c>
      <c r="B112" s="6" t="n">
        <v>0</v>
      </c>
      <c r="C112" s="6" t="n">
        <v>0</v>
      </c>
    </row>
    <row r="113">
      <c r="A113" s="4" t="inlineStr">
        <is>
          <t>Total, Interest Income Recognized</t>
        </is>
      </c>
      <c r="B113" s="6" t="n">
        <v>0</v>
      </c>
      <c r="C113" s="6" t="n">
        <v>0</v>
      </c>
    </row>
    <row r="114">
      <c r="A114" s="4" t="inlineStr">
        <is>
          <t>Commercial Construction</t>
        </is>
      </c>
    </row>
    <row r="115">
      <c r="A115" s="3" t="inlineStr">
        <is>
          <t>Loans and Allowance for Loan Losses</t>
        </is>
      </c>
    </row>
    <row r="116">
      <c r="A116" s="4" t="inlineStr">
        <is>
          <t>Loans with no related allowance recorded, Recorded Investment</t>
        </is>
      </c>
      <c r="B116" s="6" t="n">
        <v>0</v>
      </c>
      <c r="C116" s="6" t="n">
        <v>0</v>
      </c>
    </row>
    <row r="117">
      <c r="A117" s="4" t="inlineStr">
        <is>
          <t>Loans with no related allowance recorded, Unpaid Principal Balance</t>
        </is>
      </c>
      <c r="B117" s="6" t="n">
        <v>0</v>
      </c>
      <c r="C117" s="6" t="n">
        <v>0</v>
      </c>
    </row>
    <row r="118">
      <c r="A118" s="4" t="inlineStr">
        <is>
          <t>Loans with no related allowance recorded, Average Recorded Investment</t>
        </is>
      </c>
      <c r="B118" s="6" t="n">
        <v>0</v>
      </c>
      <c r="C118" s="6" t="n">
        <v>0</v>
      </c>
    </row>
    <row r="119">
      <c r="A119" s="4" t="inlineStr">
        <is>
          <t>Loans with no related allowance recorded, Interest Income Recognized</t>
        </is>
      </c>
      <c r="B119" s="6" t="n">
        <v>0</v>
      </c>
      <c r="C119" s="6" t="n">
        <v>0</v>
      </c>
    </row>
    <row r="120">
      <c r="A120" s="4" t="inlineStr">
        <is>
          <t>Loans with an allowance recorded, Recorded Investment</t>
        </is>
      </c>
      <c r="B120" s="6" t="n">
        <v>0</v>
      </c>
      <c r="C120" s="6" t="n">
        <v>0</v>
      </c>
    </row>
    <row r="121">
      <c r="A121" s="4" t="inlineStr">
        <is>
          <t>Loans with an allowance recorded, Unpaid Principal Balance</t>
        </is>
      </c>
      <c r="B121" s="6" t="n">
        <v>0</v>
      </c>
      <c r="C121" s="6" t="n">
        <v>0</v>
      </c>
    </row>
    <row r="122">
      <c r="A122" s="4" t="inlineStr">
        <is>
          <t>Loans with an allowance recorded, Related Allowance</t>
        </is>
      </c>
      <c r="B122" s="6" t="n">
        <v>0</v>
      </c>
      <c r="C122" s="6" t="n">
        <v>0</v>
      </c>
    </row>
    <row r="123">
      <c r="A123" s="4" t="inlineStr">
        <is>
          <t>Loans with an allowance recorded, Average Recorded Investment</t>
        </is>
      </c>
      <c r="B123" s="6" t="n">
        <v>0</v>
      </c>
      <c r="C123" s="6" t="n">
        <v>0</v>
      </c>
    </row>
    <row r="124">
      <c r="A124" s="4" t="inlineStr">
        <is>
          <t>Loans with an allowance recorded, Interest Income Recognized</t>
        </is>
      </c>
      <c r="B124" s="6" t="n">
        <v>0</v>
      </c>
      <c r="C124" s="6" t="n">
        <v>0</v>
      </c>
    </row>
    <row r="125">
      <c r="A125" s="4" t="inlineStr">
        <is>
          <t>Total, Recorded Investment</t>
        </is>
      </c>
      <c r="B125" s="6" t="n">
        <v>0</v>
      </c>
      <c r="C125" s="6" t="n">
        <v>0</v>
      </c>
    </row>
    <row r="126">
      <c r="A126" s="4" t="inlineStr">
        <is>
          <t>Total, Unpaid Principal Balance</t>
        </is>
      </c>
      <c r="B126" s="6" t="n">
        <v>0</v>
      </c>
      <c r="C126" s="6" t="n">
        <v>0</v>
      </c>
    </row>
    <row r="127">
      <c r="A127" s="4" t="inlineStr">
        <is>
          <t>Total, Related Allowance</t>
        </is>
      </c>
      <c r="B127" s="6" t="n">
        <v>0</v>
      </c>
      <c r="C127" s="6" t="n">
        <v>0</v>
      </c>
    </row>
    <row r="128">
      <c r="A128" s="4" t="inlineStr">
        <is>
          <t>Total, Average Recorded Investment</t>
        </is>
      </c>
      <c r="B128" s="6" t="n">
        <v>0</v>
      </c>
      <c r="C128" s="6" t="n">
        <v>0</v>
      </c>
    </row>
    <row r="129">
      <c r="A129" s="4" t="inlineStr">
        <is>
          <t>Total, Interest Income Recognized</t>
        </is>
      </c>
      <c r="B129" s="6" t="n">
        <v>0</v>
      </c>
      <c r="C129" s="6" t="n">
        <v>0</v>
      </c>
    </row>
    <row r="130">
      <c r="A130" s="4" t="inlineStr">
        <is>
          <t>Land and Land Development [Member]</t>
        </is>
      </c>
    </row>
    <row r="131">
      <c r="A131" s="3" t="inlineStr">
        <is>
          <t>Loans and Allowance for Loan Losses</t>
        </is>
      </c>
    </row>
    <row r="132">
      <c r="A132" s="4" t="inlineStr">
        <is>
          <t>Loans with no related allowance recorded, Recorded Investment</t>
        </is>
      </c>
      <c r="B132" s="6" t="n">
        <v>0</v>
      </c>
      <c r="C132" s="6" t="n">
        <v>2</v>
      </c>
    </row>
    <row r="133">
      <c r="A133" s="4" t="inlineStr">
        <is>
          <t>Loans with no related allowance recorded, Unpaid Principal Balance</t>
        </is>
      </c>
      <c r="B133" s="6" t="n">
        <v>0</v>
      </c>
      <c r="C133" s="6" t="n">
        <v>1</v>
      </c>
    </row>
    <row r="134">
      <c r="A134" s="4" t="inlineStr">
        <is>
          <t>Loans with no related allowance recorded, Related Allowance</t>
        </is>
      </c>
      <c r="D134" s="6" t="n">
        <v>0</v>
      </c>
      <c r="E134" s="6" t="n">
        <v>0</v>
      </c>
    </row>
    <row r="135">
      <c r="A135" s="4" t="inlineStr">
        <is>
          <t>Loans with no related allowance recorded, Average Recorded Investment</t>
        </is>
      </c>
      <c r="B135" s="6" t="n">
        <v>1</v>
      </c>
      <c r="C135" s="6" t="n">
        <v>1</v>
      </c>
      <c r="D135" s="6" t="n">
        <v>6</v>
      </c>
    </row>
    <row r="136">
      <c r="A136" s="4" t="inlineStr">
        <is>
          <t>Loans with no related allowance recorded, Interest Income Recognized</t>
        </is>
      </c>
      <c r="B136" s="6" t="n">
        <v>0</v>
      </c>
      <c r="C136" s="6" t="n">
        <v>0</v>
      </c>
    </row>
    <row r="137">
      <c r="A137" s="4" t="inlineStr">
        <is>
          <t>Loans with an allowance recorded, Recorded Investment</t>
        </is>
      </c>
      <c r="B137" s="6" t="n">
        <v>0</v>
      </c>
      <c r="C137" s="6" t="n">
        <v>0</v>
      </c>
    </row>
    <row r="138">
      <c r="A138" s="4" t="inlineStr">
        <is>
          <t>Loans with an allowance recorded, Unpaid Principal Balance</t>
        </is>
      </c>
      <c r="B138" s="6" t="n">
        <v>0</v>
      </c>
      <c r="C138" s="6" t="n">
        <v>0</v>
      </c>
    </row>
    <row r="139">
      <c r="A139" s="4" t="inlineStr">
        <is>
          <t>Loans with an allowance recorded, Related Allowance</t>
        </is>
      </c>
      <c r="B139" s="6" t="n">
        <v>0</v>
      </c>
      <c r="C139" s="6" t="n">
        <v>0</v>
      </c>
    </row>
    <row r="140">
      <c r="A140" s="4" t="inlineStr">
        <is>
          <t>Loans with an allowance recorded, Average Recorded Investment</t>
        </is>
      </c>
      <c r="B140" s="6" t="n">
        <v>0</v>
      </c>
      <c r="C140" s="6" t="n">
        <v>0</v>
      </c>
    </row>
    <row r="141">
      <c r="A141" s="4" t="inlineStr">
        <is>
          <t>Loans with an allowance recorded, Interest Income Recognized</t>
        </is>
      </c>
      <c r="B141" s="6" t="n">
        <v>0</v>
      </c>
      <c r="C141" s="6" t="n">
        <v>0</v>
      </c>
    </row>
    <row r="142">
      <c r="A142" s="4" t="inlineStr">
        <is>
          <t>Total, Recorded Investment</t>
        </is>
      </c>
      <c r="B142" s="6" t="n">
        <v>0</v>
      </c>
      <c r="C142" s="6" t="n">
        <v>2</v>
      </c>
    </row>
    <row r="143">
      <c r="A143" s="4" t="inlineStr">
        <is>
          <t>Total, Unpaid Principal Balance</t>
        </is>
      </c>
      <c r="B143" s="6" t="n">
        <v>0</v>
      </c>
      <c r="C143" s="6" t="n">
        <v>1</v>
      </c>
    </row>
    <row r="144">
      <c r="A144" s="4" t="inlineStr">
        <is>
          <t>Total, Related Allowance</t>
        </is>
      </c>
      <c r="B144" s="6" t="n">
        <v>0</v>
      </c>
      <c r="C144" s="6" t="n">
        <v>0</v>
      </c>
    </row>
    <row r="145">
      <c r="A145" s="4" t="inlineStr">
        <is>
          <t>Total, Average Recorded Investment</t>
        </is>
      </c>
      <c r="B145" s="6" t="n">
        <v>1</v>
      </c>
      <c r="C145" s="6" t="n">
        <v>1</v>
      </c>
      <c r="D145" s="6" t="n">
        <v>6</v>
      </c>
    </row>
    <row r="146">
      <c r="A146" s="4" t="inlineStr">
        <is>
          <t>Total, Interest Income Recognized</t>
        </is>
      </c>
      <c r="B146" s="6" t="n">
        <v>0</v>
      </c>
      <c r="C146" s="6" t="n">
        <v>0</v>
      </c>
    </row>
    <row r="147">
      <c r="A147" s="4" t="inlineStr">
        <is>
          <t>Commercial Business [Member]</t>
        </is>
      </c>
    </row>
    <row r="148">
      <c r="A148" s="3" t="inlineStr">
        <is>
          <t>Loans and Allowance for Loan Losses</t>
        </is>
      </c>
    </row>
    <row r="149">
      <c r="A149" s="4" t="inlineStr">
        <is>
          <t>Loans with no related allowance recorded, Recorded Investment</t>
        </is>
      </c>
      <c r="B149" s="6" t="n">
        <v>1476</v>
      </c>
      <c r="C149" s="6" t="n">
        <v>1670</v>
      </c>
      <c r="D149" s="6" t="n">
        <v>105</v>
      </c>
    </row>
    <row r="150">
      <c r="A150" s="4" t="inlineStr">
        <is>
          <t>Loans with no related allowance recorded, Unpaid Principal Balance</t>
        </is>
      </c>
      <c r="B150" s="6" t="n">
        <v>1559</v>
      </c>
      <c r="C150" s="6" t="n">
        <v>1675</v>
      </c>
      <c r="D150" s="6" t="n">
        <v>106</v>
      </c>
    </row>
    <row r="151">
      <c r="A151" s="4" t="inlineStr">
        <is>
          <t>Loans with no related allowance recorded, Related Allowance</t>
        </is>
      </c>
      <c r="D151" s="6" t="n">
        <v>0</v>
      </c>
      <c r="E151" s="6" t="n">
        <v>0</v>
      </c>
    </row>
    <row r="152">
      <c r="A152" s="4" t="inlineStr">
        <is>
          <t>Loans with no related allowance recorded, Average Recorded Investment</t>
        </is>
      </c>
      <c r="B152" s="6" t="n">
        <v>1664</v>
      </c>
      <c r="C152" s="6" t="n">
        <v>745</v>
      </c>
      <c r="D152" s="6" t="n">
        <v>183</v>
      </c>
    </row>
    <row r="153">
      <c r="A153" s="4" t="inlineStr">
        <is>
          <t>Loans with no related allowance recorded, Interest Income Recognized</t>
        </is>
      </c>
      <c r="B153" s="6" t="n">
        <v>3</v>
      </c>
      <c r="C153" s="6" t="n">
        <v>1</v>
      </c>
      <c r="D153" s="6" t="n">
        <v>7</v>
      </c>
    </row>
    <row r="154">
      <c r="A154" s="4" t="inlineStr">
        <is>
          <t>Loans with an allowance recorded, Recorded Investment</t>
        </is>
      </c>
      <c r="B154" s="6" t="n">
        <v>0</v>
      </c>
      <c r="C154" s="6" t="n">
        <v>0</v>
      </c>
    </row>
    <row r="155">
      <c r="A155" s="4" t="inlineStr">
        <is>
          <t>Loans with an allowance recorded, Unpaid Principal Balance</t>
        </is>
      </c>
      <c r="B155" s="6" t="n">
        <v>0</v>
      </c>
      <c r="C155" s="6" t="n">
        <v>0</v>
      </c>
    </row>
    <row r="156">
      <c r="A156" s="4" t="inlineStr">
        <is>
          <t>Loans with an allowance recorded, Related Allowance</t>
        </is>
      </c>
      <c r="B156" s="6" t="n">
        <v>0</v>
      </c>
      <c r="C156" s="6" t="n">
        <v>0</v>
      </c>
    </row>
    <row r="157">
      <c r="A157" s="4" t="inlineStr">
        <is>
          <t>Loans with an allowance recorded, Average Recorded Investment</t>
        </is>
      </c>
      <c r="B157" s="6" t="n">
        <v>1</v>
      </c>
      <c r="C157" s="6" t="n">
        <v>328</v>
      </c>
      <c r="D157" s="6" t="n">
        <v>10</v>
      </c>
    </row>
    <row r="158">
      <c r="A158" s="4" t="inlineStr">
        <is>
          <t>Loans with an allowance recorded, Interest Income Recognized</t>
        </is>
      </c>
      <c r="B158" s="6" t="n">
        <v>0</v>
      </c>
      <c r="C158" s="6" t="n">
        <v>0</v>
      </c>
    </row>
    <row r="159">
      <c r="A159" s="4" t="inlineStr">
        <is>
          <t>Total, Recorded Investment</t>
        </is>
      </c>
      <c r="B159" s="6" t="n">
        <v>1476</v>
      </c>
      <c r="C159" s="6" t="n">
        <v>1670</v>
      </c>
      <c r="D159" s="6" t="n">
        <v>105</v>
      </c>
    </row>
    <row r="160">
      <c r="A160" s="4" t="inlineStr">
        <is>
          <t>Total, Unpaid Principal Balance</t>
        </is>
      </c>
      <c r="B160" s="6" t="n">
        <v>1559</v>
      </c>
      <c r="C160" s="6" t="n">
        <v>1675</v>
      </c>
      <c r="D160" s="6" t="n">
        <v>106</v>
      </c>
    </row>
    <row r="161">
      <c r="A161" s="4" t="inlineStr">
        <is>
          <t>Total, Related Allowance</t>
        </is>
      </c>
      <c r="B161" s="6" t="n">
        <v>0</v>
      </c>
      <c r="C161" s="6" t="n">
        <v>0</v>
      </c>
    </row>
    <row r="162">
      <c r="A162" s="4" t="inlineStr">
        <is>
          <t>Total, Average Recorded Investment</t>
        </is>
      </c>
      <c r="B162" s="6" t="n">
        <v>1665</v>
      </c>
      <c r="C162" s="6" t="n">
        <v>1073</v>
      </c>
      <c r="D162" s="6" t="n">
        <v>193</v>
      </c>
    </row>
    <row r="163">
      <c r="A163" s="4" t="inlineStr">
        <is>
          <t>Total, Interest Income Recognized</t>
        </is>
      </c>
      <c r="B163" s="6" t="n">
        <v>3</v>
      </c>
      <c r="C163" s="6" t="n">
        <v>1</v>
      </c>
      <c r="D163" s="6" t="n">
        <v>7</v>
      </c>
    </row>
    <row r="164">
      <c r="A164" s="4" t="inlineStr">
        <is>
          <t>SBA commercial business</t>
        </is>
      </c>
    </row>
    <row r="165">
      <c r="A165" s="3" t="inlineStr">
        <is>
          <t>Loans and Allowance for Loan Losses</t>
        </is>
      </c>
    </row>
    <row r="166">
      <c r="A166" s="4" t="inlineStr">
        <is>
          <t>Loans with no related allowance recorded, Recorded Investment</t>
        </is>
      </c>
      <c r="B166" s="6" t="n">
        <v>1278</v>
      </c>
      <c r="C166" s="6" t="n">
        <v>322</v>
      </c>
    </row>
    <row r="167">
      <c r="A167" s="4" t="inlineStr">
        <is>
          <t>Loans with no related allowance recorded, Unpaid Principal Balance</t>
        </is>
      </c>
      <c r="B167" s="6" t="n">
        <v>1534</v>
      </c>
      <c r="C167" s="6" t="n">
        <v>416</v>
      </c>
    </row>
    <row r="168">
      <c r="A168" s="4" t="inlineStr">
        <is>
          <t>Loans with no related allowance recorded, Average Recorded Investment</t>
        </is>
      </c>
      <c r="B168" s="6" t="n">
        <v>820</v>
      </c>
      <c r="C168" s="6" t="n">
        <v>250</v>
      </c>
      <c r="D168" s="6" t="n">
        <v>32</v>
      </c>
    </row>
    <row r="169">
      <c r="A169" s="4" t="inlineStr">
        <is>
          <t>Loans with no related allowance recorded, Interest Income Recognized</t>
        </is>
      </c>
      <c r="B169" s="6" t="n">
        <v>0</v>
      </c>
      <c r="C169" s="6" t="n">
        <v>0</v>
      </c>
    </row>
    <row r="170">
      <c r="A170" s="4" t="inlineStr">
        <is>
          <t>Loans with an allowance recorded, Recorded Investment</t>
        </is>
      </c>
      <c r="B170" s="6" t="n">
        <v>18</v>
      </c>
      <c r="C170" s="6" t="n">
        <v>373</v>
      </c>
    </row>
    <row r="171">
      <c r="A171" s="4" t="inlineStr">
        <is>
          <t>Loans with an allowance recorded, Unpaid Principal Balance</t>
        </is>
      </c>
      <c r="B171" s="6" t="n">
        <v>21</v>
      </c>
      <c r="C171" s="6" t="n">
        <v>399</v>
      </c>
    </row>
    <row r="172">
      <c r="A172" s="4" t="inlineStr">
        <is>
          <t>Loans with an allowance recorded, Related Allowance</t>
        </is>
      </c>
      <c r="B172" s="6" t="n">
        <v>18</v>
      </c>
      <c r="C172" s="6" t="n">
        <v>47</v>
      </c>
    </row>
    <row r="173">
      <c r="A173" s="4" t="inlineStr">
        <is>
          <t>Loans with an allowance recorded, Average Recorded Investment</t>
        </is>
      </c>
      <c r="B173" s="6" t="n">
        <v>248</v>
      </c>
      <c r="C173" s="6" t="n">
        <v>143</v>
      </c>
      <c r="D173" s="6" t="n">
        <v>18</v>
      </c>
    </row>
    <row r="174">
      <c r="A174" s="4" t="inlineStr">
        <is>
          <t>Loans with an allowance recorded, Interest Income Recognized</t>
        </is>
      </c>
      <c r="B174" s="6" t="n">
        <v>0</v>
      </c>
      <c r="C174" s="6" t="n">
        <v>0</v>
      </c>
    </row>
    <row r="175">
      <c r="A175" s="4" t="inlineStr">
        <is>
          <t>Total, Recorded Investment</t>
        </is>
      </c>
      <c r="B175" s="6" t="n">
        <v>1296</v>
      </c>
      <c r="C175" s="6" t="n">
        <v>695</v>
      </c>
    </row>
    <row r="176">
      <c r="A176" s="4" t="inlineStr">
        <is>
          <t>Total, Unpaid Principal Balance</t>
        </is>
      </c>
      <c r="B176" s="6" t="n">
        <v>1555</v>
      </c>
      <c r="C176" s="6" t="n">
        <v>815</v>
      </c>
    </row>
    <row r="177">
      <c r="A177" s="4" t="inlineStr">
        <is>
          <t>Total, Related Allowance</t>
        </is>
      </c>
      <c r="B177" s="6" t="n">
        <v>18</v>
      </c>
      <c r="C177" s="6" t="n">
        <v>47</v>
      </c>
    </row>
    <row r="178">
      <c r="A178" s="4" t="inlineStr">
        <is>
          <t>Total, Average Recorded Investment</t>
        </is>
      </c>
      <c r="B178" s="6" t="n">
        <v>1068</v>
      </c>
      <c r="C178" s="6" t="n">
        <v>393</v>
      </c>
      <c r="D178" s="6" t="n">
        <v>50</v>
      </c>
    </row>
    <row r="179">
      <c r="A179" s="4" t="inlineStr">
        <is>
          <t>Total, Interest Income Recognized</t>
        </is>
      </c>
      <c r="B179" s="6" t="n">
        <v>0</v>
      </c>
      <c r="C179" s="6" t="n">
        <v>0</v>
      </c>
    </row>
    <row r="180">
      <c r="A180" s="4" t="inlineStr">
        <is>
          <t>Consumer [Member]</t>
        </is>
      </c>
    </row>
    <row r="181">
      <c r="A181" s="3" t="inlineStr">
        <is>
          <t>Loans and Allowance for Loan Losses</t>
        </is>
      </c>
    </row>
    <row r="182">
      <c r="A182" s="4" t="inlineStr">
        <is>
          <t>Loans with no related allowance recorded, Recorded Investment</t>
        </is>
      </c>
      <c r="B182" s="6" t="n">
        <v>103</v>
      </c>
      <c r="C182" s="6" t="n">
        <v>61</v>
      </c>
      <c r="D182" s="6" t="n">
        <v>78</v>
      </c>
    </row>
    <row r="183">
      <c r="A183" s="4" t="inlineStr">
        <is>
          <t>Loans with no related allowance recorded, Unpaid Principal Balance</t>
        </is>
      </c>
      <c r="B183" s="6" t="n">
        <v>97</v>
      </c>
      <c r="C183" s="6" t="n">
        <v>63</v>
      </c>
      <c r="D183" s="6" t="n">
        <v>81</v>
      </c>
    </row>
    <row r="184">
      <c r="A184" s="4" t="inlineStr">
        <is>
          <t>Loans with no related allowance recorded, Related Allowance</t>
        </is>
      </c>
      <c r="D184" s="6" t="n">
        <v>0</v>
      </c>
      <c r="E184" s="6" t="n">
        <v>0</v>
      </c>
    </row>
    <row r="185">
      <c r="A185" s="4" t="inlineStr">
        <is>
          <t>Loans with no related allowance recorded, Average Recorded Investment</t>
        </is>
      </c>
      <c r="B185" s="6" t="n">
        <v>90</v>
      </c>
      <c r="C185" s="6" t="n">
        <v>72</v>
      </c>
      <c r="D185" s="6" t="n">
        <v>107</v>
      </c>
    </row>
    <row r="186">
      <c r="A186" s="4" t="inlineStr">
        <is>
          <t>Loans with no related allowance recorded, Interest Income Recognized</t>
        </is>
      </c>
      <c r="B186" s="6" t="n">
        <v>2</v>
      </c>
      <c r="C186" s="6" t="n">
        <v>3</v>
      </c>
      <c r="D186" s="6" t="n">
        <v>4</v>
      </c>
    </row>
    <row r="187">
      <c r="A187" s="4" t="inlineStr">
        <is>
          <t>Loans with an allowance recorded, Recorded Investment</t>
        </is>
      </c>
      <c r="B187" s="6" t="n">
        <v>145</v>
      </c>
      <c r="C187" s="6" t="n">
        <v>138</v>
      </c>
      <c r="D187" s="6" t="n">
        <v>156</v>
      </c>
    </row>
    <row r="188">
      <c r="A188" s="4" t="inlineStr">
        <is>
          <t>Loans with an allowance recorded, Unpaid Principal Balance</t>
        </is>
      </c>
      <c r="B188" s="6" t="n">
        <v>144</v>
      </c>
      <c r="C188" s="6" t="n">
        <v>138</v>
      </c>
      <c r="D188" s="6" t="n">
        <v>155</v>
      </c>
    </row>
    <row r="189">
      <c r="A189" s="4" t="inlineStr">
        <is>
          <t>Loans with an allowance recorded, Related Allowance</t>
        </is>
      </c>
      <c r="B189" s="6" t="n">
        <v>1</v>
      </c>
      <c r="D189" s="6" t="n">
        <v>23</v>
      </c>
    </row>
    <row r="190">
      <c r="A190" s="4" t="inlineStr">
        <is>
          <t>Loans with an allowance recorded, Average Recorded Investment</t>
        </is>
      </c>
      <c r="B190" s="6" t="n">
        <v>169</v>
      </c>
      <c r="C190" s="6" t="n">
        <v>154</v>
      </c>
      <c r="D190" s="6" t="n">
        <v>157</v>
      </c>
    </row>
    <row r="191">
      <c r="A191" s="4" t="inlineStr">
        <is>
          <t>Loans with an allowance recorded, Interest Income Recognized</t>
        </is>
      </c>
      <c r="B191" s="6" t="n">
        <v>0</v>
      </c>
      <c r="C191" s="6" t="n">
        <v>0</v>
      </c>
    </row>
    <row r="192">
      <c r="A192" s="4" t="inlineStr">
        <is>
          <t>Total, Recorded Investment</t>
        </is>
      </c>
      <c r="B192" s="6" t="n">
        <v>248</v>
      </c>
      <c r="C192" s="6" t="n">
        <v>199</v>
      </c>
      <c r="D192" s="6" t="n">
        <v>234</v>
      </c>
    </row>
    <row r="193">
      <c r="A193" s="4" t="inlineStr">
        <is>
          <t>Total, Unpaid Principal Balance</t>
        </is>
      </c>
      <c r="B193" s="6" t="n">
        <v>241</v>
      </c>
      <c r="C193" s="6" t="n">
        <v>201</v>
      </c>
      <c r="D193" s="6" t="n">
        <v>236</v>
      </c>
    </row>
    <row r="194">
      <c r="A194" s="4" t="inlineStr">
        <is>
          <t>Total, Related Allowance</t>
        </is>
      </c>
      <c r="B194" s="6" t="n">
        <v>1</v>
      </c>
      <c r="D194" s="6" t="n">
        <v>23</v>
      </c>
    </row>
    <row r="195">
      <c r="A195" s="4" t="inlineStr">
        <is>
          <t>Total, Average Recorded Investment</t>
        </is>
      </c>
      <c r="B195" s="6" t="n">
        <v>259</v>
      </c>
      <c r="C195" s="6" t="n">
        <v>226</v>
      </c>
      <c r="D195" s="6" t="n">
        <v>264</v>
      </c>
    </row>
    <row r="196">
      <c r="A196" s="4" t="inlineStr">
        <is>
          <t>Total, Interest Income Recognized</t>
        </is>
      </c>
      <c r="B196" s="7" t="n">
        <v>2</v>
      </c>
      <c r="C196" s="7" t="n">
        <v>3</v>
      </c>
      <c r="D196" s="6" t="n">
        <v>4</v>
      </c>
    </row>
    <row r="197">
      <c r="A197" s="4" t="inlineStr">
        <is>
          <t>Construction [Member]</t>
        </is>
      </c>
    </row>
    <row r="198">
      <c r="A198" s="3" t="inlineStr">
        <is>
          <t>Loans and Allowance for Loan Losses</t>
        </is>
      </c>
    </row>
    <row r="199">
      <c r="A199" s="4" t="inlineStr">
        <is>
          <t>Loans with no related allowance recorded, Related Allowance</t>
        </is>
      </c>
      <c r="D199" s="7" t="n">
        <v>0</v>
      </c>
      <c r="E199"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Details) - USD ($) $ in Thousands</t>
        </is>
      </c>
      <c r="B1" s="2" t="inlineStr">
        <is>
          <t>Sep. 30, 2021</t>
        </is>
      </c>
      <c r="C1" s="2" t="inlineStr">
        <is>
          <t>Sep. 30, 2020</t>
        </is>
      </c>
    </row>
    <row r="2">
      <c r="A2" s="3" t="inlineStr">
        <is>
          <t>Loans and Allowance for Loan Losses</t>
        </is>
      </c>
    </row>
    <row r="3">
      <c r="A3" s="4" t="inlineStr">
        <is>
          <t>Nonaccrual Loans</t>
        </is>
      </c>
      <c r="B3" s="7" t="n">
        <v>15000</v>
      </c>
      <c r="C3" s="7" t="n">
        <v>13615</v>
      </c>
    </row>
    <row r="4">
      <c r="A4" s="4" t="inlineStr">
        <is>
          <t>Loans 90+ Days Past Due Still Accruing</t>
        </is>
      </c>
      <c r="B4" s="6" t="n">
        <v>472</v>
      </c>
      <c r="C4" s="6" t="n">
        <v>0</v>
      </c>
    </row>
    <row r="5">
      <c r="A5" s="4" t="inlineStr">
        <is>
          <t>Total Nonperforming Loans</t>
        </is>
      </c>
      <c r="B5" s="6" t="n">
        <v>15472</v>
      </c>
      <c r="C5" s="6" t="n">
        <v>13615</v>
      </c>
    </row>
    <row r="6">
      <c r="A6" s="4" t="inlineStr">
        <is>
          <t>Residential real estate [Member]</t>
        </is>
      </c>
    </row>
    <row r="7">
      <c r="A7" s="3" t="inlineStr">
        <is>
          <t>Loans and Allowance for Loan Losses</t>
        </is>
      </c>
    </row>
    <row r="8">
      <c r="A8" s="4" t="inlineStr">
        <is>
          <t>Nonaccrual Loans</t>
        </is>
      </c>
      <c r="B8" s="6" t="n">
        <v>1894</v>
      </c>
      <c r="C8" s="6" t="n">
        <v>2797</v>
      </c>
    </row>
    <row r="9">
      <c r="A9" s="4" t="inlineStr">
        <is>
          <t>Loans 90+ Days Past Due Still Accruing</t>
        </is>
      </c>
      <c r="B9" s="6" t="n">
        <v>0</v>
      </c>
      <c r="C9" s="6" t="n">
        <v>0</v>
      </c>
    </row>
    <row r="10">
      <c r="A10" s="4" t="inlineStr">
        <is>
          <t>Total Nonperforming Loans</t>
        </is>
      </c>
      <c r="B10" s="6" t="n">
        <v>1894</v>
      </c>
      <c r="C10" s="6" t="n">
        <v>2797</v>
      </c>
    </row>
    <row r="11">
      <c r="A11" s="4" t="inlineStr">
        <is>
          <t>Commercial real estate</t>
        </is>
      </c>
    </row>
    <row r="12">
      <c r="A12" s="3" t="inlineStr">
        <is>
          <t>Loans and Allowance for Loan Losses</t>
        </is>
      </c>
    </row>
    <row r="13">
      <c r="A13" s="4" t="inlineStr">
        <is>
          <t>Nonaccrual Loans</t>
        </is>
      </c>
      <c r="B13" s="6" t="n">
        <v>599</v>
      </c>
      <c r="C13" s="6" t="n">
        <v>685</v>
      </c>
    </row>
    <row r="14">
      <c r="A14" s="4" t="inlineStr">
        <is>
          <t>Loans 90+ Days Past Due Still Accruing</t>
        </is>
      </c>
      <c r="B14" s="6" t="n">
        <v>0</v>
      </c>
      <c r="C14" s="6" t="n">
        <v>0</v>
      </c>
    </row>
    <row r="15">
      <c r="A15" s="4" t="inlineStr">
        <is>
          <t>Total Nonperforming Loans</t>
        </is>
      </c>
      <c r="B15" s="6" t="n">
        <v>599</v>
      </c>
      <c r="C15" s="6" t="n">
        <v>685</v>
      </c>
    </row>
    <row r="16">
      <c r="A16" s="4" t="inlineStr">
        <is>
          <t>Single tenant net lease</t>
        </is>
      </c>
    </row>
    <row r="17">
      <c r="A17" s="3" t="inlineStr">
        <is>
          <t>Loans and Allowance for Loan Losses</t>
        </is>
      </c>
    </row>
    <row r="18">
      <c r="A18" s="4" t="inlineStr">
        <is>
          <t>Nonaccrual Loans</t>
        </is>
      </c>
      <c r="B18" s="6" t="n">
        <v>0</v>
      </c>
      <c r="C18" s="6" t="n">
        <v>0</v>
      </c>
    </row>
    <row r="19">
      <c r="A19" s="4" t="inlineStr">
        <is>
          <t>Loans 90+ Days Past Due Still Accruing</t>
        </is>
      </c>
      <c r="B19" s="6" t="n">
        <v>0</v>
      </c>
      <c r="C19" s="6" t="n">
        <v>0</v>
      </c>
    </row>
    <row r="20">
      <c r="A20" s="4" t="inlineStr">
        <is>
          <t>Total Nonperforming Loans</t>
        </is>
      </c>
      <c r="B20" s="6" t="n">
        <v>0</v>
      </c>
      <c r="C20" s="6" t="n">
        <v>0</v>
      </c>
    </row>
    <row r="21">
      <c r="A21" s="4" t="inlineStr">
        <is>
          <t>SBA commercial real estate</t>
        </is>
      </c>
    </row>
    <row r="22">
      <c r="A22" s="3" t="inlineStr">
        <is>
          <t>Loans and Allowance for Loan Losses</t>
        </is>
      </c>
    </row>
    <row r="23">
      <c r="A23" s="4" t="inlineStr">
        <is>
          <t>Nonaccrual Loans</t>
        </is>
      </c>
      <c r="B23" s="6" t="n">
        <v>9153</v>
      </c>
      <c r="C23" s="6" t="n">
        <v>6927</v>
      </c>
    </row>
    <row r="24">
      <c r="A24" s="4" t="inlineStr">
        <is>
          <t>Loans 90+ Days Past Due Still Accruing</t>
        </is>
      </c>
      <c r="B24" s="6" t="n">
        <v>472</v>
      </c>
      <c r="C24" s="6" t="n">
        <v>0</v>
      </c>
    </row>
    <row r="25">
      <c r="A25" s="4" t="inlineStr">
        <is>
          <t>Total Nonperforming Loans</t>
        </is>
      </c>
      <c r="B25" s="6" t="n">
        <v>9625</v>
      </c>
      <c r="C25" s="6" t="n">
        <v>6927</v>
      </c>
    </row>
    <row r="26">
      <c r="A26" s="4" t="inlineStr">
        <is>
          <t>Multifamily</t>
        </is>
      </c>
    </row>
    <row r="27">
      <c r="A27" s="3" t="inlineStr">
        <is>
          <t>Loans and Allowance for Loan Losses</t>
        </is>
      </c>
    </row>
    <row r="28">
      <c r="A28" s="4" t="inlineStr">
        <is>
          <t>Nonaccrual Loans</t>
        </is>
      </c>
      <c r="B28" s="6" t="n">
        <v>482</v>
      </c>
      <c r="C28" s="6" t="n">
        <v>698</v>
      </c>
    </row>
    <row r="29">
      <c r="A29" s="4" t="inlineStr">
        <is>
          <t>Loans 90+ Days Past Due Still Accruing</t>
        </is>
      </c>
      <c r="B29" s="6" t="n">
        <v>0</v>
      </c>
      <c r="C29" s="6" t="n">
        <v>0</v>
      </c>
    </row>
    <row r="30">
      <c r="A30" s="4" t="inlineStr">
        <is>
          <t>Total Nonperforming Loans</t>
        </is>
      </c>
      <c r="B30" s="6" t="n">
        <v>482</v>
      </c>
      <c r="C30" s="6" t="n">
        <v>698</v>
      </c>
    </row>
    <row r="31">
      <c r="A31" s="4" t="inlineStr">
        <is>
          <t>Residential Construction</t>
        </is>
      </c>
    </row>
    <row r="32">
      <c r="A32" s="3" t="inlineStr">
        <is>
          <t>Loans and Allowance for Loan Losses</t>
        </is>
      </c>
    </row>
    <row r="33">
      <c r="A33" s="4" t="inlineStr">
        <is>
          <t>Nonaccrual Loans</t>
        </is>
      </c>
      <c r="B33" s="6" t="n">
        <v>0</v>
      </c>
      <c r="C33" s="6" t="n">
        <v>0</v>
      </c>
    </row>
    <row r="34">
      <c r="A34" s="4" t="inlineStr">
        <is>
          <t>Loans 90+ Days Past Due Still Accruing</t>
        </is>
      </c>
      <c r="B34" s="6" t="n">
        <v>0</v>
      </c>
      <c r="C34" s="6" t="n">
        <v>0</v>
      </c>
    </row>
    <row r="35">
      <c r="A35" s="4" t="inlineStr">
        <is>
          <t>Total Nonperforming Loans</t>
        </is>
      </c>
      <c r="B35" s="6" t="n">
        <v>0</v>
      </c>
      <c r="C35" s="6" t="n">
        <v>0</v>
      </c>
    </row>
    <row r="36">
      <c r="A36" s="4" t="inlineStr">
        <is>
          <t>Commercial Construction</t>
        </is>
      </c>
    </row>
    <row r="37">
      <c r="A37" s="3" t="inlineStr">
        <is>
          <t>Loans and Allowance for Loan Losses</t>
        </is>
      </c>
    </row>
    <row r="38">
      <c r="A38" s="4" t="inlineStr">
        <is>
          <t>Nonaccrual Loans</t>
        </is>
      </c>
      <c r="B38" s="6" t="n">
        <v>0</v>
      </c>
      <c r="C38" s="6" t="n">
        <v>0</v>
      </c>
    </row>
    <row r="39">
      <c r="A39" s="4" t="inlineStr">
        <is>
          <t>Loans 90+ Days Past Due Still Accruing</t>
        </is>
      </c>
      <c r="B39" s="6" t="n">
        <v>0</v>
      </c>
      <c r="C39" s="6" t="n">
        <v>0</v>
      </c>
    </row>
    <row r="40">
      <c r="A40" s="4" t="inlineStr">
        <is>
          <t>Total Nonperforming Loans</t>
        </is>
      </c>
      <c r="B40" s="6" t="n">
        <v>0</v>
      </c>
      <c r="C40" s="6" t="n">
        <v>0</v>
      </c>
    </row>
    <row r="41">
      <c r="A41" s="4" t="inlineStr">
        <is>
          <t>Land and Land Development [Member]</t>
        </is>
      </c>
    </row>
    <row r="42">
      <c r="A42" s="3" t="inlineStr">
        <is>
          <t>Loans and Allowance for Loan Losses</t>
        </is>
      </c>
    </row>
    <row r="43">
      <c r="A43" s="4" t="inlineStr">
        <is>
          <t>Nonaccrual Loans</t>
        </is>
      </c>
      <c r="B43" s="6" t="n">
        <v>0</v>
      </c>
      <c r="C43" s="6" t="n">
        <v>2</v>
      </c>
    </row>
    <row r="44">
      <c r="A44" s="4" t="inlineStr">
        <is>
          <t>Loans 90+ Days Past Due Still Accruing</t>
        </is>
      </c>
      <c r="B44" s="6" t="n">
        <v>0</v>
      </c>
      <c r="C44" s="6" t="n">
        <v>0</v>
      </c>
    </row>
    <row r="45">
      <c r="A45" s="4" t="inlineStr">
        <is>
          <t>Total Nonperforming Loans</t>
        </is>
      </c>
      <c r="B45" s="6" t="n">
        <v>0</v>
      </c>
      <c r="C45" s="6" t="n">
        <v>2</v>
      </c>
    </row>
    <row r="46">
      <c r="A46" s="4" t="inlineStr">
        <is>
          <t>Commercial Business [Member]</t>
        </is>
      </c>
    </row>
    <row r="47">
      <c r="A47" s="3" t="inlineStr">
        <is>
          <t>Loans and Allowance for Loan Losses</t>
        </is>
      </c>
    </row>
    <row r="48">
      <c r="A48" s="4" t="inlineStr">
        <is>
          <t>Nonaccrual Loans</t>
        </is>
      </c>
      <c r="B48" s="6" t="n">
        <v>1370</v>
      </c>
      <c r="C48" s="6" t="n">
        <v>1668</v>
      </c>
    </row>
    <row r="49">
      <c r="A49" s="4" t="inlineStr">
        <is>
          <t>Loans 90+ Days Past Due Still Accruing</t>
        </is>
      </c>
      <c r="B49" s="6" t="n">
        <v>0</v>
      </c>
      <c r="C49" s="6" t="n">
        <v>0</v>
      </c>
    </row>
    <row r="50">
      <c r="A50" s="4" t="inlineStr">
        <is>
          <t>Total Nonperforming Loans</t>
        </is>
      </c>
      <c r="B50" s="6" t="n">
        <v>1370</v>
      </c>
      <c r="C50" s="6" t="n">
        <v>1668</v>
      </c>
    </row>
    <row r="51">
      <c r="A51" s="4" t="inlineStr">
        <is>
          <t>SBA commercial business</t>
        </is>
      </c>
    </row>
    <row r="52">
      <c r="A52" s="3" t="inlineStr">
        <is>
          <t>Loans and Allowance for Loan Losses</t>
        </is>
      </c>
    </row>
    <row r="53">
      <c r="A53" s="4" t="inlineStr">
        <is>
          <t>Nonaccrual Loans</t>
        </is>
      </c>
      <c r="B53" s="6" t="n">
        <v>1296</v>
      </c>
      <c r="C53" s="6" t="n">
        <v>695</v>
      </c>
    </row>
    <row r="54">
      <c r="A54" s="4" t="inlineStr">
        <is>
          <t>Loans 90+ Days Past Due Still Accruing</t>
        </is>
      </c>
      <c r="B54" s="6" t="n">
        <v>0</v>
      </c>
      <c r="C54" s="6" t="n">
        <v>0</v>
      </c>
    </row>
    <row r="55">
      <c r="A55" s="4" t="inlineStr">
        <is>
          <t>Total Nonperforming Loans</t>
        </is>
      </c>
      <c r="B55" s="6" t="n">
        <v>1296</v>
      </c>
      <c r="C55" s="6" t="n">
        <v>695</v>
      </c>
    </row>
    <row r="56">
      <c r="A56" s="4" t="inlineStr">
        <is>
          <t>Consumer [Member]</t>
        </is>
      </c>
    </row>
    <row r="57">
      <c r="A57" s="3" t="inlineStr">
        <is>
          <t>Loans and Allowance for Loan Losses</t>
        </is>
      </c>
    </row>
    <row r="58">
      <c r="A58" s="4" t="inlineStr">
        <is>
          <t>Nonaccrual Loans</t>
        </is>
      </c>
      <c r="B58" s="6" t="n">
        <v>206</v>
      </c>
      <c r="C58" s="6" t="n">
        <v>143</v>
      </c>
    </row>
    <row r="59">
      <c r="A59" s="4" t="inlineStr">
        <is>
          <t>Loans 90+ Days Past Due Still Accruing</t>
        </is>
      </c>
      <c r="B59" s="6" t="n">
        <v>0</v>
      </c>
      <c r="C59" s="6" t="n">
        <v>0</v>
      </c>
    </row>
    <row r="60">
      <c r="A60" s="4" t="inlineStr">
        <is>
          <t>Total Nonperforming Loans</t>
        </is>
      </c>
      <c r="B60" s="7" t="n">
        <v>206</v>
      </c>
      <c r="C60" s="7" t="n">
        <v>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Past Due Loans (Details) - USD ($) $ in Thousands</t>
        </is>
      </c>
      <c r="B1" s="2" t="inlineStr">
        <is>
          <t>Sep. 30, 2021</t>
        </is>
      </c>
      <c r="C1" s="2" t="inlineStr">
        <is>
          <t>Sep. 30, 2020</t>
        </is>
      </c>
    </row>
    <row r="2">
      <c r="A2" s="3" t="inlineStr">
        <is>
          <t>Loans and Allowance for Loan Losses</t>
        </is>
      </c>
    </row>
    <row r="3">
      <c r="A3" s="4" t="inlineStr">
        <is>
          <t>Total Loans</t>
        </is>
      </c>
      <c r="B3" s="7" t="n">
        <v>1094635</v>
      </c>
      <c r="C3" s="7" t="n">
        <v>1111674</v>
      </c>
    </row>
    <row r="4">
      <c r="A4" s="4" t="inlineStr">
        <is>
          <t>Recorded investment in loans</t>
        </is>
      </c>
      <c r="B4" s="6" t="n">
        <v>1094635</v>
      </c>
      <c r="C4" s="6" t="n">
        <v>1111674</v>
      </c>
    </row>
    <row r="5">
      <c r="A5" s="4" t="inlineStr">
        <is>
          <t>Financing Receivables, 30 to 59 Days Past Due [Member]</t>
        </is>
      </c>
    </row>
    <row r="6">
      <c r="A6" s="3" t="inlineStr">
        <is>
          <t>Loans and Allowance for Loan Losses</t>
        </is>
      </c>
    </row>
    <row r="7">
      <c r="A7" s="4" t="inlineStr">
        <is>
          <t>Financing receivable recorded investment</t>
        </is>
      </c>
      <c r="B7" s="6" t="n">
        <v>869</v>
      </c>
      <c r="C7" s="6" t="n">
        <v>2471</v>
      </c>
    </row>
    <row r="8">
      <c r="A8" s="4" t="inlineStr">
        <is>
          <t>Financing Receivables, 60 to 89 Days Past Due [Member]</t>
        </is>
      </c>
    </row>
    <row r="9">
      <c r="A9" s="3" t="inlineStr">
        <is>
          <t>Loans and Allowance for Loan Losses</t>
        </is>
      </c>
    </row>
    <row r="10">
      <c r="A10" s="4" t="inlineStr">
        <is>
          <t>Financing receivable recorded investment</t>
        </is>
      </c>
      <c r="B10" s="6" t="n">
        <v>684</v>
      </c>
      <c r="C10" s="6" t="n">
        <v>539</v>
      </c>
    </row>
    <row r="11">
      <c r="A11" s="4" t="inlineStr">
        <is>
          <t>Financial Asset, Not Past Due [Member]</t>
        </is>
      </c>
    </row>
    <row r="12">
      <c r="A12" s="3" t="inlineStr">
        <is>
          <t>Loans and Allowance for Loan Losses</t>
        </is>
      </c>
    </row>
    <row r="13">
      <c r="A13" s="4" t="inlineStr">
        <is>
          <t>Financing receivable recorded investment</t>
        </is>
      </c>
      <c r="B13" s="6" t="n">
        <v>1086225</v>
      </c>
      <c r="C13" s="6" t="n">
        <v>1104146</v>
      </c>
    </row>
    <row r="14">
      <c r="A14" s="4" t="inlineStr">
        <is>
          <t>Financial Asset, Past Due [Member]</t>
        </is>
      </c>
    </row>
    <row r="15">
      <c r="A15" s="3" t="inlineStr">
        <is>
          <t>Loans and Allowance for Loan Losses</t>
        </is>
      </c>
    </row>
    <row r="16">
      <c r="A16" s="4" t="inlineStr">
        <is>
          <t>Financing receivable recorded investment</t>
        </is>
      </c>
      <c r="B16" s="6" t="n">
        <v>8410</v>
      </c>
      <c r="C16" s="6" t="n">
        <v>7528</v>
      </c>
    </row>
    <row r="17">
      <c r="A17" s="4" t="inlineStr">
        <is>
          <t>Financing Receivables, Equal to Greater than 90 Days Past Due [Member]</t>
        </is>
      </c>
    </row>
    <row r="18">
      <c r="A18" s="3" t="inlineStr">
        <is>
          <t>Loans and Allowance for Loan Losses</t>
        </is>
      </c>
    </row>
    <row r="19">
      <c r="A19" s="4" t="inlineStr">
        <is>
          <t>Financing receivable recorded investment</t>
        </is>
      </c>
      <c r="B19" s="6" t="n">
        <v>6857</v>
      </c>
      <c r="C19" s="6" t="n">
        <v>4518</v>
      </c>
    </row>
    <row r="20">
      <c r="A20" s="4" t="inlineStr">
        <is>
          <t>Residential real estate [Member]</t>
        </is>
      </c>
    </row>
    <row r="21">
      <c r="A21" s="3" t="inlineStr">
        <is>
          <t>Loans and Allowance for Loan Losses</t>
        </is>
      </c>
    </row>
    <row r="22">
      <c r="A22" s="4" t="inlineStr">
        <is>
          <t>Total Loans</t>
        </is>
      </c>
      <c r="B22" s="6" t="n">
        <v>242270</v>
      </c>
      <c r="C22" s="6" t="n">
        <v>192269</v>
      </c>
    </row>
    <row r="23">
      <c r="A23" s="4" t="inlineStr">
        <is>
          <t>Recorded investment in loans</t>
        </is>
      </c>
      <c r="B23" s="6" t="n">
        <v>242270</v>
      </c>
      <c r="C23" s="6" t="n">
        <v>192269</v>
      </c>
    </row>
    <row r="24">
      <c r="A24" s="4" t="inlineStr">
        <is>
          <t>Residential real estate [Member] | Financing Receivables, 30 to 59 Days Past Due [Member]</t>
        </is>
      </c>
    </row>
    <row r="25">
      <c r="A25" s="3" t="inlineStr">
        <is>
          <t>Loans and Allowance for Loan Losses</t>
        </is>
      </c>
    </row>
    <row r="26">
      <c r="A26" s="4" t="inlineStr">
        <is>
          <t>Financing receivable recorded investment</t>
        </is>
      </c>
      <c r="B26" s="6" t="n">
        <v>818</v>
      </c>
      <c r="C26" s="6" t="n">
        <v>1693</v>
      </c>
    </row>
    <row r="27">
      <c r="A27" s="4" t="inlineStr">
        <is>
          <t>Residential real estate [Member] | Financing Receivables, 60 to 89 Days Past Due [Member]</t>
        </is>
      </c>
    </row>
    <row r="28">
      <c r="A28" s="3" t="inlineStr">
        <is>
          <t>Loans and Allowance for Loan Losses</t>
        </is>
      </c>
    </row>
    <row r="29">
      <c r="A29" s="4" t="inlineStr">
        <is>
          <t>Financing receivable recorded investment</t>
        </is>
      </c>
      <c r="B29" s="6" t="n">
        <v>352</v>
      </c>
      <c r="C29" s="6" t="n">
        <v>480</v>
      </c>
    </row>
    <row r="30">
      <c r="A30" s="4" t="inlineStr">
        <is>
          <t>Residential real estate [Member] | Financial Asset, Not Past Due [Member]</t>
        </is>
      </c>
    </row>
    <row r="31">
      <c r="A31" s="3" t="inlineStr">
        <is>
          <t>Loans and Allowance for Loan Losses</t>
        </is>
      </c>
    </row>
    <row r="32">
      <c r="A32" s="4" t="inlineStr">
        <is>
          <t>Total Loans</t>
        </is>
      </c>
      <c r="B32" s="6" t="n">
        <v>240753</v>
      </c>
      <c r="C32" s="6" t="n">
        <v>188465</v>
      </c>
    </row>
    <row r="33">
      <c r="A33" s="4" t="inlineStr">
        <is>
          <t>Recorded investment in loans</t>
        </is>
      </c>
      <c r="B33" s="6" t="n">
        <v>240753</v>
      </c>
      <c r="C33" s="6" t="n">
        <v>188465</v>
      </c>
    </row>
    <row r="34">
      <c r="A34" s="4" t="inlineStr">
        <is>
          <t>Residential real estate [Member] | Financial Asset, Past Due [Member]</t>
        </is>
      </c>
    </row>
    <row r="35">
      <c r="A35" s="3" t="inlineStr">
        <is>
          <t>Loans and Allowance for Loan Losses</t>
        </is>
      </c>
    </row>
    <row r="36">
      <c r="A36" s="4" t="inlineStr">
        <is>
          <t>Total Loans</t>
        </is>
      </c>
      <c r="B36" s="6" t="n">
        <v>1517</v>
      </c>
      <c r="C36" s="6" t="n">
        <v>3804</v>
      </c>
    </row>
    <row r="37">
      <c r="A37" s="4" t="inlineStr">
        <is>
          <t>Recorded investment in loans</t>
        </is>
      </c>
      <c r="B37" s="6" t="n">
        <v>1517</v>
      </c>
      <c r="C37" s="6" t="n">
        <v>3804</v>
      </c>
    </row>
    <row r="38">
      <c r="A38" s="4" t="inlineStr">
        <is>
          <t>Residential real estate [Member] | Financing Receivables, Equal to Greater than 90 Days Past Due [Member]</t>
        </is>
      </c>
    </row>
    <row r="39">
      <c r="A39" s="3" t="inlineStr">
        <is>
          <t>Loans and Allowance for Loan Losses</t>
        </is>
      </c>
    </row>
    <row r="40">
      <c r="A40" s="4" t="inlineStr">
        <is>
          <t>Financing receivable recorded investment</t>
        </is>
      </c>
      <c r="B40" s="6" t="n">
        <v>347</v>
      </c>
      <c r="C40" s="6" t="n">
        <v>1631</v>
      </c>
    </row>
    <row r="41">
      <c r="A41" s="4" t="inlineStr">
        <is>
          <t>Commercial real estate</t>
        </is>
      </c>
    </row>
    <row r="42">
      <c r="A42" s="3" t="inlineStr">
        <is>
          <t>Loans and Allowance for Loan Losses</t>
        </is>
      </c>
    </row>
    <row r="43">
      <c r="A43" s="4" t="inlineStr">
        <is>
          <t>Total Loans</t>
        </is>
      </c>
      <c r="B43" s="6" t="n">
        <v>149955</v>
      </c>
      <c r="C43" s="6" t="n">
        <v>142137</v>
      </c>
    </row>
    <row r="44">
      <c r="A44" s="4" t="inlineStr">
        <is>
          <t>Recorded investment in loans</t>
        </is>
      </c>
      <c r="B44" s="6" t="n">
        <v>149955</v>
      </c>
      <c r="C44" s="6" t="n">
        <v>142137</v>
      </c>
    </row>
    <row r="45">
      <c r="A45" s="4" t="inlineStr">
        <is>
          <t>Commercial real estate | Financing Receivables, 30 to 59 Days Past Due [Member]</t>
        </is>
      </c>
    </row>
    <row r="46">
      <c r="A46" s="3" t="inlineStr">
        <is>
          <t>Loans and Allowance for Loan Losses</t>
        </is>
      </c>
    </row>
    <row r="47">
      <c r="A47" s="4" t="inlineStr">
        <is>
          <t>Financing receivable recorded investment</t>
        </is>
      </c>
      <c r="B47" s="6" t="n">
        <v>0</v>
      </c>
      <c r="C47" s="6" t="n">
        <v>109</v>
      </c>
    </row>
    <row r="48">
      <c r="A48" s="4" t="inlineStr">
        <is>
          <t>Commercial real estate | Financing Receivables, 60 to 89 Days Past Due [Member]</t>
        </is>
      </c>
    </row>
    <row r="49">
      <c r="A49" s="3" t="inlineStr">
        <is>
          <t>Loans and Allowance for Loan Losses</t>
        </is>
      </c>
    </row>
    <row r="50">
      <c r="A50" s="4" t="inlineStr">
        <is>
          <t>Financing receivable recorded investment</t>
        </is>
      </c>
      <c r="B50" s="6" t="n">
        <v>0</v>
      </c>
      <c r="C50" s="6" t="n">
        <v>0</v>
      </c>
    </row>
    <row r="51">
      <c r="A51" s="4" t="inlineStr">
        <is>
          <t>Commercial real estate | Financial Asset, Not Past Due [Member]</t>
        </is>
      </c>
    </row>
    <row r="52">
      <c r="A52" s="3" t="inlineStr">
        <is>
          <t>Loans and Allowance for Loan Losses</t>
        </is>
      </c>
    </row>
    <row r="53">
      <c r="A53" s="4" t="inlineStr">
        <is>
          <t>Total Loans</t>
        </is>
      </c>
      <c r="B53" s="6" t="n">
        <v>149356</v>
      </c>
      <c r="C53" s="6" t="n">
        <v>141343</v>
      </c>
    </row>
    <row r="54">
      <c r="A54" s="4" t="inlineStr">
        <is>
          <t>Recorded investment in loans</t>
        </is>
      </c>
      <c r="B54" s="6" t="n">
        <v>149356</v>
      </c>
      <c r="C54" s="6" t="n">
        <v>141343</v>
      </c>
    </row>
    <row r="55">
      <c r="A55" s="4" t="inlineStr">
        <is>
          <t>Commercial real estate | Financial Asset, Past Due [Member]</t>
        </is>
      </c>
    </row>
    <row r="56">
      <c r="A56" s="3" t="inlineStr">
        <is>
          <t>Loans and Allowance for Loan Losses</t>
        </is>
      </c>
    </row>
    <row r="57">
      <c r="A57" s="4" t="inlineStr">
        <is>
          <t>Total Loans</t>
        </is>
      </c>
      <c r="B57" s="6" t="n">
        <v>599</v>
      </c>
      <c r="C57" s="6" t="n">
        <v>794</v>
      </c>
    </row>
    <row r="58">
      <c r="A58" s="4" t="inlineStr">
        <is>
          <t>Recorded investment in loans</t>
        </is>
      </c>
      <c r="B58" s="6" t="n">
        <v>599</v>
      </c>
      <c r="C58" s="6" t="n">
        <v>794</v>
      </c>
    </row>
    <row r="59">
      <c r="A59" s="4" t="inlineStr">
        <is>
          <t>Commercial real estate | Financing Receivables, Equal to Greater than 90 Days Past Due [Member]</t>
        </is>
      </c>
    </row>
    <row r="60">
      <c r="A60" s="3" t="inlineStr">
        <is>
          <t>Loans and Allowance for Loan Losses</t>
        </is>
      </c>
    </row>
    <row r="61">
      <c r="A61" s="4" t="inlineStr">
        <is>
          <t>Financing receivable recorded investment</t>
        </is>
      </c>
      <c r="B61" s="6" t="n">
        <v>599</v>
      </c>
      <c r="C61" s="6" t="n">
        <v>685</v>
      </c>
    </row>
    <row r="62">
      <c r="A62" s="4" t="inlineStr">
        <is>
          <t>Single tenant net lease</t>
        </is>
      </c>
    </row>
    <row r="63">
      <c r="A63" s="3" t="inlineStr">
        <is>
          <t>Loans and Allowance for Loan Losses</t>
        </is>
      </c>
    </row>
    <row r="64">
      <c r="A64" s="4" t="inlineStr">
        <is>
          <t>Total Loans</t>
        </is>
      </c>
      <c r="B64" s="6" t="n">
        <v>404938</v>
      </c>
      <c r="C64" s="6" t="n">
        <v>335600</v>
      </c>
    </row>
    <row r="65">
      <c r="A65" s="4" t="inlineStr">
        <is>
          <t>Recorded investment in loans</t>
        </is>
      </c>
      <c r="B65" s="6" t="n">
        <v>404938</v>
      </c>
      <c r="C65" s="6" t="n">
        <v>335600</v>
      </c>
    </row>
    <row r="66">
      <c r="A66" s="4" t="inlineStr">
        <is>
          <t>Single tenant net lease | Financing Receivables, 30 to 59 Days Past Due [Member]</t>
        </is>
      </c>
    </row>
    <row r="67">
      <c r="A67" s="3" t="inlineStr">
        <is>
          <t>Loans and Allowance for Loan Losses</t>
        </is>
      </c>
    </row>
    <row r="68">
      <c r="A68" s="4" t="inlineStr">
        <is>
          <t>Financing receivable recorded investment</t>
        </is>
      </c>
      <c r="B68" s="6" t="n">
        <v>0</v>
      </c>
      <c r="C68" s="6" t="n">
        <v>0</v>
      </c>
    </row>
    <row r="69">
      <c r="A69" s="4" t="inlineStr">
        <is>
          <t>Single tenant net lease | Financing Receivables, 60 to 89 Days Past Due [Member]</t>
        </is>
      </c>
    </row>
    <row r="70">
      <c r="A70" s="3" t="inlineStr">
        <is>
          <t>Loans and Allowance for Loan Losses</t>
        </is>
      </c>
    </row>
    <row r="71">
      <c r="A71" s="4" t="inlineStr">
        <is>
          <t>Financing receivable recorded investment</t>
        </is>
      </c>
      <c r="B71" s="6" t="n">
        <v>0</v>
      </c>
      <c r="C71" s="6" t="n">
        <v>0</v>
      </c>
    </row>
    <row r="72">
      <c r="A72" s="4" t="inlineStr">
        <is>
          <t>Single tenant net lease | Financial Asset, Not Past Due [Member]</t>
        </is>
      </c>
    </row>
    <row r="73">
      <c r="A73" s="3" t="inlineStr">
        <is>
          <t>Loans and Allowance for Loan Losses</t>
        </is>
      </c>
    </row>
    <row r="74">
      <c r="A74" s="4" t="inlineStr">
        <is>
          <t>Total Loans</t>
        </is>
      </c>
      <c r="B74" s="6" t="n">
        <v>404938</v>
      </c>
      <c r="C74" s="6" t="n">
        <v>335600</v>
      </c>
    </row>
    <row r="75">
      <c r="A75" s="4" t="inlineStr">
        <is>
          <t>Recorded investment in loans</t>
        </is>
      </c>
      <c r="B75" s="6" t="n">
        <v>404938</v>
      </c>
      <c r="C75" s="6" t="n">
        <v>335600</v>
      </c>
    </row>
    <row r="76">
      <c r="A76" s="4" t="inlineStr">
        <is>
          <t>Single tenant net lease | Financial Asset, Past Due [Member]</t>
        </is>
      </c>
    </row>
    <row r="77">
      <c r="A77" s="3" t="inlineStr">
        <is>
          <t>Loans and Allowance for Loan Losses</t>
        </is>
      </c>
    </row>
    <row r="78">
      <c r="A78" s="4" t="inlineStr">
        <is>
          <t>Total Loans</t>
        </is>
      </c>
      <c r="B78" s="6" t="n">
        <v>0</v>
      </c>
      <c r="C78" s="6" t="n">
        <v>0</v>
      </c>
    </row>
    <row r="79">
      <c r="A79" s="4" t="inlineStr">
        <is>
          <t>Recorded investment in loans</t>
        </is>
      </c>
      <c r="B79" s="6" t="n">
        <v>0</v>
      </c>
      <c r="C79" s="6" t="n">
        <v>0</v>
      </c>
    </row>
    <row r="80">
      <c r="A80" s="4" t="inlineStr">
        <is>
          <t>Single tenant net lease | Financing Receivables, Equal to Greater than 90 Days Past Due [Member]</t>
        </is>
      </c>
    </row>
    <row r="81">
      <c r="A81" s="3" t="inlineStr">
        <is>
          <t>Loans and Allowance for Loan Losses</t>
        </is>
      </c>
    </row>
    <row r="82">
      <c r="A82" s="4" t="inlineStr">
        <is>
          <t>Financing receivable recorded investment</t>
        </is>
      </c>
      <c r="B82" s="6" t="n">
        <v>0</v>
      </c>
      <c r="C82" s="6" t="n">
        <v>0</v>
      </c>
    </row>
    <row r="83">
      <c r="A83" s="4" t="inlineStr">
        <is>
          <t>SBA commercial real estate</t>
        </is>
      </c>
    </row>
    <row r="84">
      <c r="A84" s="3" t="inlineStr">
        <is>
          <t>Loans and Allowance for Loan Losses</t>
        </is>
      </c>
    </row>
    <row r="85">
      <c r="A85" s="4" t="inlineStr">
        <is>
          <t>Total Loans</t>
        </is>
      </c>
      <c r="B85" s="6" t="n">
        <v>64386</v>
      </c>
      <c r="C85" s="6" t="n">
        <v>56977</v>
      </c>
    </row>
    <row r="86">
      <c r="A86" s="4" t="inlineStr">
        <is>
          <t>Recorded investment in loans</t>
        </is>
      </c>
      <c r="B86" s="6" t="n">
        <v>64386</v>
      </c>
      <c r="C86" s="6" t="n">
        <v>56977</v>
      </c>
    </row>
    <row r="87">
      <c r="A87" s="4" t="inlineStr">
        <is>
          <t>SBA commercial real estate | Financing Receivables, 30 to 59 Days Past Due [Member]</t>
        </is>
      </c>
    </row>
    <row r="88">
      <c r="A88" s="3" t="inlineStr">
        <is>
          <t>Loans and Allowance for Loan Losses</t>
        </is>
      </c>
    </row>
    <row r="89">
      <c r="A89" s="4" t="inlineStr">
        <is>
          <t>Financing receivable recorded investment</t>
        </is>
      </c>
      <c r="B89" s="6" t="n">
        <v>0</v>
      </c>
      <c r="C89" s="6" t="n">
        <v>0</v>
      </c>
    </row>
    <row r="90">
      <c r="A90" s="4" t="inlineStr">
        <is>
          <t>SBA commercial real estate | Financing Receivables, 60 to 89 Days Past Due [Member]</t>
        </is>
      </c>
    </row>
    <row r="91">
      <c r="A91" s="3" t="inlineStr">
        <is>
          <t>Loans and Allowance for Loan Losses</t>
        </is>
      </c>
    </row>
    <row r="92">
      <c r="A92" s="4" t="inlineStr">
        <is>
          <t>Financing receivable recorded investment</t>
        </is>
      </c>
      <c r="B92" s="6" t="n">
        <v>208</v>
      </c>
      <c r="C92" s="6" t="n">
        <v>0</v>
      </c>
    </row>
    <row r="93">
      <c r="A93" s="4" t="inlineStr">
        <is>
          <t>SBA commercial real estate | Financial Asset, Not Past Due [Member]</t>
        </is>
      </c>
    </row>
    <row r="94">
      <c r="A94" s="3" t="inlineStr">
        <is>
          <t>Loans and Allowance for Loan Losses</t>
        </is>
      </c>
    </row>
    <row r="95">
      <c r="A95" s="4" t="inlineStr">
        <is>
          <t>Total Loans</t>
        </is>
      </c>
      <c r="B95" s="6" t="n">
        <v>59188</v>
      </c>
      <c r="C95" s="6" t="n">
        <v>55103</v>
      </c>
    </row>
    <row r="96">
      <c r="A96" s="4" t="inlineStr">
        <is>
          <t>Recorded investment in loans</t>
        </is>
      </c>
      <c r="B96" s="6" t="n">
        <v>59188</v>
      </c>
      <c r="C96" s="6" t="n">
        <v>55103</v>
      </c>
    </row>
    <row r="97">
      <c r="A97" s="4" t="inlineStr">
        <is>
          <t>SBA commercial real estate | Financial Asset, Past Due [Member]</t>
        </is>
      </c>
    </row>
    <row r="98">
      <c r="A98" s="3" t="inlineStr">
        <is>
          <t>Loans and Allowance for Loan Losses</t>
        </is>
      </c>
    </row>
    <row r="99">
      <c r="A99" s="4" t="inlineStr">
        <is>
          <t>Total Loans</t>
        </is>
      </c>
      <c r="B99" s="6" t="n">
        <v>5198</v>
      </c>
      <c r="C99" s="6" t="n">
        <v>1874</v>
      </c>
    </row>
    <row r="100">
      <c r="A100" s="4" t="inlineStr">
        <is>
          <t>Recorded investment in loans</t>
        </is>
      </c>
      <c r="B100" s="6" t="n">
        <v>5198</v>
      </c>
      <c r="C100" s="6" t="n">
        <v>1874</v>
      </c>
    </row>
    <row r="101">
      <c r="A101" s="4" t="inlineStr">
        <is>
          <t>SBA commercial real estate | Financing Receivables, Equal to Greater than 90 Days Past Due [Member]</t>
        </is>
      </c>
    </row>
    <row r="102">
      <c r="A102" s="3" t="inlineStr">
        <is>
          <t>Loans and Allowance for Loan Losses</t>
        </is>
      </c>
    </row>
    <row r="103">
      <c r="A103" s="4" t="inlineStr">
        <is>
          <t>Financing receivable recorded investment</t>
        </is>
      </c>
      <c r="B103" s="6" t="n">
        <v>4990</v>
      </c>
      <c r="C103" s="6" t="n">
        <v>1874</v>
      </c>
    </row>
    <row r="104">
      <c r="A104" s="4" t="inlineStr">
        <is>
          <t>Multifamily</t>
        </is>
      </c>
    </row>
    <row r="105">
      <c r="A105" s="3" t="inlineStr">
        <is>
          <t>Loans and Allowance for Loan Losses</t>
        </is>
      </c>
    </row>
    <row r="106">
      <c r="A106" s="4" t="inlineStr">
        <is>
          <t>Total Loans</t>
        </is>
      </c>
      <c r="B106" s="6" t="n">
        <v>40353</v>
      </c>
      <c r="C106" s="6" t="n">
        <v>42470</v>
      </c>
    </row>
    <row r="107">
      <c r="A107" s="4" t="inlineStr">
        <is>
          <t>Recorded investment in loans</t>
        </is>
      </c>
      <c r="B107" s="6" t="n">
        <v>40353</v>
      </c>
      <c r="C107" s="6" t="n">
        <v>42470</v>
      </c>
    </row>
    <row r="108">
      <c r="A108" s="4" t="inlineStr">
        <is>
          <t>Multifamily | Financing Receivables, 30 to 59 Days Past Due [Member]</t>
        </is>
      </c>
    </row>
    <row r="109">
      <c r="A109" s="3" t="inlineStr">
        <is>
          <t>Loans and Allowance for Loan Losses</t>
        </is>
      </c>
    </row>
    <row r="110">
      <c r="A110" s="4" t="inlineStr">
        <is>
          <t>Financing receivable recorded investment</t>
        </is>
      </c>
      <c r="B110" s="6" t="n">
        <v>0</v>
      </c>
      <c r="C110" s="6" t="n">
        <v>0</v>
      </c>
    </row>
    <row r="111">
      <c r="A111" s="4" t="inlineStr">
        <is>
          <t>Multifamily | Financing Receivables, 60 to 89 Days Past Due [Member]</t>
        </is>
      </c>
    </row>
    <row r="112">
      <c r="A112" s="3" t="inlineStr">
        <is>
          <t>Loans and Allowance for Loan Losses</t>
        </is>
      </c>
    </row>
    <row r="113">
      <c r="A113" s="4" t="inlineStr">
        <is>
          <t>Financing receivable recorded investment</t>
        </is>
      </c>
      <c r="B113" s="6" t="n">
        <v>0</v>
      </c>
      <c r="C113" s="6" t="n">
        <v>0</v>
      </c>
    </row>
    <row r="114">
      <c r="A114" s="4" t="inlineStr">
        <is>
          <t>Multifamily | Financial Asset, Not Past Due [Member]</t>
        </is>
      </c>
    </row>
    <row r="115">
      <c r="A115" s="3" t="inlineStr">
        <is>
          <t>Loans and Allowance for Loan Losses</t>
        </is>
      </c>
    </row>
    <row r="116">
      <c r="A116" s="4" t="inlineStr">
        <is>
          <t>Total Loans</t>
        </is>
      </c>
      <c r="B116" s="6" t="n">
        <v>40353</v>
      </c>
      <c r="C116" s="6" t="n">
        <v>42470</v>
      </c>
    </row>
    <row r="117">
      <c r="A117" s="4" t="inlineStr">
        <is>
          <t>Recorded investment in loans</t>
        </is>
      </c>
      <c r="B117" s="6" t="n">
        <v>40353</v>
      </c>
      <c r="C117" s="6" t="n">
        <v>42470</v>
      </c>
    </row>
    <row r="118">
      <c r="A118" s="4" t="inlineStr">
        <is>
          <t>Multifamily | Financial Asset, Past Due [Member]</t>
        </is>
      </c>
    </row>
    <row r="119">
      <c r="A119" s="3" t="inlineStr">
        <is>
          <t>Loans and Allowance for Loan Losses</t>
        </is>
      </c>
    </row>
    <row r="120">
      <c r="A120" s="4" t="inlineStr">
        <is>
          <t>Total Loans</t>
        </is>
      </c>
      <c r="B120" s="6" t="n">
        <v>0</v>
      </c>
      <c r="C120" s="6" t="n">
        <v>0</v>
      </c>
    </row>
    <row r="121">
      <c r="A121" s="4" t="inlineStr">
        <is>
          <t>Recorded investment in loans</t>
        </is>
      </c>
      <c r="B121" s="6" t="n">
        <v>0</v>
      </c>
      <c r="C121" s="6" t="n">
        <v>0</v>
      </c>
    </row>
    <row r="122">
      <c r="A122" s="4" t="inlineStr">
        <is>
          <t>Multifamily | Financing Receivables, Equal to Greater than 90 Days Past Due [Member]</t>
        </is>
      </c>
    </row>
    <row r="123">
      <c r="A123" s="3" t="inlineStr">
        <is>
          <t>Loans and Allowance for Loan Losses</t>
        </is>
      </c>
    </row>
    <row r="124">
      <c r="A124" s="4" t="inlineStr">
        <is>
          <t>Financing receivable recorded investment</t>
        </is>
      </c>
      <c r="B124" s="6" t="n">
        <v>0</v>
      </c>
      <c r="C124" s="6" t="n">
        <v>0</v>
      </c>
    </row>
    <row r="125">
      <c r="A125" s="4" t="inlineStr">
        <is>
          <t>Residential Construction</t>
        </is>
      </c>
    </row>
    <row r="126">
      <c r="A126" s="3" t="inlineStr">
        <is>
          <t>Loans and Allowance for Loan Losses</t>
        </is>
      </c>
    </row>
    <row r="127">
      <c r="A127" s="4" t="inlineStr">
        <is>
          <t>Total Loans</t>
        </is>
      </c>
      <c r="B127" s="6" t="n">
        <v>8295</v>
      </c>
      <c r="C127" s="6" t="n">
        <v>9358</v>
      </c>
    </row>
    <row r="128">
      <c r="A128" s="4" t="inlineStr">
        <is>
          <t>Recorded investment in loans</t>
        </is>
      </c>
      <c r="B128" s="6" t="n">
        <v>8295</v>
      </c>
      <c r="C128" s="6" t="n">
        <v>9358</v>
      </c>
    </row>
    <row r="129">
      <c r="A129" s="4" t="inlineStr">
        <is>
          <t>Residential Construction | Financing Receivables, 30 to 59 Days Past Due [Member]</t>
        </is>
      </c>
    </row>
    <row r="130">
      <c r="A130" s="3" t="inlineStr">
        <is>
          <t>Loans and Allowance for Loan Losses</t>
        </is>
      </c>
    </row>
    <row r="131">
      <c r="A131" s="4" t="inlineStr">
        <is>
          <t>Financing receivable recorded investment</t>
        </is>
      </c>
      <c r="B131" s="6" t="n">
        <v>0</v>
      </c>
      <c r="C131" s="6" t="n">
        <v>0</v>
      </c>
    </row>
    <row r="132">
      <c r="A132" s="4" t="inlineStr">
        <is>
          <t>Residential Construction | Financing Receivables, 60 to 89 Days Past Due [Member]</t>
        </is>
      </c>
    </row>
    <row r="133">
      <c r="A133" s="3" t="inlineStr">
        <is>
          <t>Loans and Allowance for Loan Losses</t>
        </is>
      </c>
    </row>
    <row r="134">
      <c r="A134" s="4" t="inlineStr">
        <is>
          <t>Financing receivable recorded investment</t>
        </is>
      </c>
      <c r="B134" s="6" t="n">
        <v>0</v>
      </c>
      <c r="C134" s="6" t="n">
        <v>0</v>
      </c>
    </row>
    <row r="135">
      <c r="A135" s="4" t="inlineStr">
        <is>
          <t>Residential Construction | Financial Asset, Not Past Due [Member]</t>
        </is>
      </c>
    </row>
    <row r="136">
      <c r="A136" s="3" t="inlineStr">
        <is>
          <t>Loans and Allowance for Loan Losses</t>
        </is>
      </c>
    </row>
    <row r="137">
      <c r="A137" s="4" t="inlineStr">
        <is>
          <t>Total Loans</t>
        </is>
      </c>
      <c r="B137" s="6" t="n">
        <v>8295</v>
      </c>
      <c r="C137" s="6" t="n">
        <v>9358</v>
      </c>
    </row>
    <row r="138">
      <c r="A138" s="4" t="inlineStr">
        <is>
          <t>Recorded investment in loans</t>
        </is>
      </c>
      <c r="B138" s="6" t="n">
        <v>8295</v>
      </c>
      <c r="C138" s="6" t="n">
        <v>9358</v>
      </c>
    </row>
    <row r="139">
      <c r="A139" s="4" t="inlineStr">
        <is>
          <t>Residential Construction | Financial Asset, Past Due [Member]</t>
        </is>
      </c>
    </row>
    <row r="140">
      <c r="A140" s="3" t="inlineStr">
        <is>
          <t>Loans and Allowance for Loan Losses</t>
        </is>
      </c>
    </row>
    <row r="141">
      <c r="A141" s="4" t="inlineStr">
        <is>
          <t>Total Loans</t>
        </is>
      </c>
      <c r="B141" s="6" t="n">
        <v>0</v>
      </c>
      <c r="C141" s="6" t="n">
        <v>0</v>
      </c>
    </row>
    <row r="142">
      <c r="A142" s="4" t="inlineStr">
        <is>
          <t>Recorded investment in loans</t>
        </is>
      </c>
      <c r="B142" s="6" t="n">
        <v>0</v>
      </c>
      <c r="C142" s="6" t="n">
        <v>0</v>
      </c>
    </row>
    <row r="143">
      <c r="A143" s="4" t="inlineStr">
        <is>
          <t>Residential Construction | Financing Receivables, Equal to Greater than 90 Days Past Due [Member]</t>
        </is>
      </c>
    </row>
    <row r="144">
      <c r="A144" s="3" t="inlineStr">
        <is>
          <t>Loans and Allowance for Loan Losses</t>
        </is>
      </c>
    </row>
    <row r="145">
      <c r="A145" s="4" t="inlineStr">
        <is>
          <t>Financing receivable recorded investment</t>
        </is>
      </c>
      <c r="B145" s="6" t="n">
        <v>0</v>
      </c>
      <c r="C145" s="6" t="n">
        <v>0</v>
      </c>
    </row>
    <row r="146">
      <c r="A146" s="4" t="inlineStr">
        <is>
          <t>Commercial Construction</t>
        </is>
      </c>
    </row>
    <row r="147">
      <c r="A147" s="3" t="inlineStr">
        <is>
          <t>Loans and Allowance for Loan Losses</t>
        </is>
      </c>
    </row>
    <row r="148">
      <c r="A148" s="4" t="inlineStr">
        <is>
          <t>Total Loans</t>
        </is>
      </c>
      <c r="B148" s="6" t="n">
        <v>2695</v>
      </c>
      <c r="C148" s="6" t="n">
        <v>6939</v>
      </c>
    </row>
    <row r="149">
      <c r="A149" s="4" t="inlineStr">
        <is>
          <t>Recorded investment in loans</t>
        </is>
      </c>
      <c r="B149" s="6" t="n">
        <v>2695</v>
      </c>
      <c r="C149" s="6" t="n">
        <v>6939</v>
      </c>
    </row>
    <row r="150">
      <c r="A150" s="4" t="inlineStr">
        <is>
          <t>Commercial Construction | Financing Receivables, 30 to 59 Days Past Due [Member]</t>
        </is>
      </c>
    </row>
    <row r="151">
      <c r="A151" s="3" t="inlineStr">
        <is>
          <t>Loans and Allowance for Loan Losses</t>
        </is>
      </c>
    </row>
    <row r="152">
      <c r="A152" s="4" t="inlineStr">
        <is>
          <t>Financing receivable recorded investment</t>
        </is>
      </c>
      <c r="B152" s="6" t="n">
        <v>0</v>
      </c>
      <c r="C152" s="6" t="n">
        <v>0</v>
      </c>
    </row>
    <row r="153">
      <c r="A153" s="4" t="inlineStr">
        <is>
          <t>Commercial Construction | Financing Receivables, 60 to 89 Days Past Due [Member]</t>
        </is>
      </c>
    </row>
    <row r="154">
      <c r="A154" s="3" t="inlineStr">
        <is>
          <t>Loans and Allowance for Loan Losses</t>
        </is>
      </c>
    </row>
    <row r="155">
      <c r="A155" s="4" t="inlineStr">
        <is>
          <t>Financing receivable recorded investment</t>
        </is>
      </c>
      <c r="B155" s="6" t="n">
        <v>0</v>
      </c>
      <c r="C155" s="6" t="n">
        <v>0</v>
      </c>
    </row>
    <row r="156">
      <c r="A156" s="4" t="inlineStr">
        <is>
          <t>Commercial Construction | Financial Asset, Not Past Due [Member]</t>
        </is>
      </c>
    </row>
    <row r="157">
      <c r="A157" s="3" t="inlineStr">
        <is>
          <t>Loans and Allowance for Loan Losses</t>
        </is>
      </c>
    </row>
    <row r="158">
      <c r="A158" s="4" t="inlineStr">
        <is>
          <t>Total Loans</t>
        </is>
      </c>
      <c r="B158" s="6" t="n">
        <v>2695</v>
      </c>
      <c r="C158" s="6" t="n">
        <v>6939</v>
      </c>
    </row>
    <row r="159">
      <c r="A159" s="4" t="inlineStr">
        <is>
          <t>Recorded investment in loans</t>
        </is>
      </c>
      <c r="B159" s="6" t="n">
        <v>2695</v>
      </c>
      <c r="C159" s="6" t="n">
        <v>6939</v>
      </c>
    </row>
    <row r="160">
      <c r="A160" s="4" t="inlineStr">
        <is>
          <t>Commercial Construction | Financial Asset, Past Due [Member]</t>
        </is>
      </c>
    </row>
    <row r="161">
      <c r="A161" s="3" t="inlineStr">
        <is>
          <t>Loans and Allowance for Loan Losses</t>
        </is>
      </c>
    </row>
    <row r="162">
      <c r="A162" s="4" t="inlineStr">
        <is>
          <t>Total Loans</t>
        </is>
      </c>
      <c r="B162" s="6" t="n">
        <v>0</v>
      </c>
      <c r="C162" s="6" t="n">
        <v>0</v>
      </c>
    </row>
    <row r="163">
      <c r="A163" s="4" t="inlineStr">
        <is>
          <t>Recorded investment in loans</t>
        </is>
      </c>
      <c r="B163" s="6" t="n">
        <v>0</v>
      </c>
      <c r="C163" s="6" t="n">
        <v>0</v>
      </c>
    </row>
    <row r="164">
      <c r="A164" s="4" t="inlineStr">
        <is>
          <t>Commercial Construction | Financing Receivables, Equal to Greater than 90 Days Past Due [Member]</t>
        </is>
      </c>
    </row>
    <row r="165">
      <c r="A165" s="3" t="inlineStr">
        <is>
          <t>Loans and Allowance for Loan Losses</t>
        </is>
      </c>
    </row>
    <row r="166">
      <c r="A166" s="4" t="inlineStr">
        <is>
          <t>Financing receivable recorded investment</t>
        </is>
      </c>
      <c r="B166" s="6" t="n">
        <v>0</v>
      </c>
      <c r="C166" s="6" t="n">
        <v>0</v>
      </c>
    </row>
    <row r="167">
      <c r="A167" s="4" t="inlineStr">
        <is>
          <t>Land and Land Development [Member]</t>
        </is>
      </c>
    </row>
    <row r="168">
      <c r="A168" s="3" t="inlineStr">
        <is>
          <t>Loans and Allowance for Loan Losses</t>
        </is>
      </c>
    </row>
    <row r="169">
      <c r="A169" s="4" t="inlineStr">
        <is>
          <t>Total Loans</t>
        </is>
      </c>
      <c r="B169" s="6" t="n">
        <v>10229</v>
      </c>
      <c r="C169" s="6" t="n">
        <v>9412</v>
      </c>
    </row>
    <row r="170">
      <c r="A170" s="4" t="inlineStr">
        <is>
          <t>Recorded investment in loans</t>
        </is>
      </c>
      <c r="B170" s="6" t="n">
        <v>10229</v>
      </c>
      <c r="C170" s="6" t="n">
        <v>9412</v>
      </c>
    </row>
    <row r="171">
      <c r="A171" s="4" t="inlineStr">
        <is>
          <t>Land and Land Development [Member] | Financing Receivables, 30 to 59 Days Past Due [Member]</t>
        </is>
      </c>
    </row>
    <row r="172">
      <c r="A172" s="3" t="inlineStr">
        <is>
          <t>Loans and Allowance for Loan Losses</t>
        </is>
      </c>
    </row>
    <row r="173">
      <c r="A173" s="4" t="inlineStr">
        <is>
          <t>Financing receivable recorded investment</t>
        </is>
      </c>
      <c r="B173" s="6" t="n">
        <v>0</v>
      </c>
      <c r="C173" s="6" t="n">
        <v>0</v>
      </c>
    </row>
    <row r="174">
      <c r="A174" s="4" t="inlineStr">
        <is>
          <t>Land and Land Development [Member] | Financing Receivables, 60 to 89 Days Past Due [Member]</t>
        </is>
      </c>
    </row>
    <row r="175">
      <c r="A175" s="3" t="inlineStr">
        <is>
          <t>Loans and Allowance for Loan Losses</t>
        </is>
      </c>
    </row>
    <row r="176">
      <c r="A176" s="4" t="inlineStr">
        <is>
          <t>Financing receivable recorded investment</t>
        </is>
      </c>
      <c r="B176" s="6" t="n">
        <v>0</v>
      </c>
      <c r="C176" s="6" t="n">
        <v>0</v>
      </c>
    </row>
    <row r="177">
      <c r="A177" s="4" t="inlineStr">
        <is>
          <t>Land and Land Development [Member] | Financial Asset, Not Past Due [Member]</t>
        </is>
      </c>
    </row>
    <row r="178">
      <c r="A178" s="3" t="inlineStr">
        <is>
          <t>Loans and Allowance for Loan Losses</t>
        </is>
      </c>
    </row>
    <row r="179">
      <c r="A179" s="4" t="inlineStr">
        <is>
          <t>Total Loans</t>
        </is>
      </c>
      <c r="B179" s="6" t="n">
        <v>10229</v>
      </c>
      <c r="C179" s="6" t="n">
        <v>9410</v>
      </c>
    </row>
    <row r="180">
      <c r="A180" s="4" t="inlineStr">
        <is>
          <t>Recorded investment in loans</t>
        </is>
      </c>
      <c r="B180" s="6" t="n">
        <v>10229</v>
      </c>
      <c r="C180" s="6" t="n">
        <v>9410</v>
      </c>
    </row>
    <row r="181">
      <c r="A181" s="4" t="inlineStr">
        <is>
          <t>Land and Land Development [Member] | Financial Asset, Past Due [Member]</t>
        </is>
      </c>
    </row>
    <row r="182">
      <c r="A182" s="3" t="inlineStr">
        <is>
          <t>Loans and Allowance for Loan Losses</t>
        </is>
      </c>
    </row>
    <row r="183">
      <c r="A183" s="4" t="inlineStr">
        <is>
          <t>Total Loans</t>
        </is>
      </c>
      <c r="B183" s="6" t="n">
        <v>0</v>
      </c>
      <c r="C183" s="6" t="n">
        <v>2</v>
      </c>
    </row>
    <row r="184">
      <c r="A184" s="4" t="inlineStr">
        <is>
          <t>Recorded investment in loans</t>
        </is>
      </c>
      <c r="B184" s="6" t="n">
        <v>0</v>
      </c>
      <c r="C184" s="6" t="n">
        <v>2</v>
      </c>
    </row>
    <row r="185">
      <c r="A185" s="4" t="inlineStr">
        <is>
          <t>Land and Land Development [Member] | Financing Receivables, Equal to Greater than 90 Days Past Due [Member]</t>
        </is>
      </c>
    </row>
    <row r="186">
      <c r="A186" s="3" t="inlineStr">
        <is>
          <t>Loans and Allowance for Loan Losses</t>
        </is>
      </c>
    </row>
    <row r="187">
      <c r="A187" s="4" t="inlineStr">
        <is>
          <t>Financing receivable recorded investment</t>
        </is>
      </c>
      <c r="B187" s="6" t="n">
        <v>0</v>
      </c>
      <c r="C187" s="6" t="n">
        <v>2</v>
      </c>
    </row>
    <row r="188">
      <c r="A188" s="4" t="inlineStr">
        <is>
          <t>Commercial Business [Member]</t>
        </is>
      </c>
    </row>
    <row r="189">
      <c r="A189" s="3" t="inlineStr">
        <is>
          <t>Loans and Allowance for Loan Losses</t>
        </is>
      </c>
    </row>
    <row r="190">
      <c r="A190" s="4" t="inlineStr">
        <is>
          <t>Total Loans</t>
        </is>
      </c>
      <c r="B190" s="6" t="n">
        <v>60103</v>
      </c>
      <c r="C190" s="6" t="n">
        <v>60742</v>
      </c>
    </row>
    <row r="191">
      <c r="A191" s="4" t="inlineStr">
        <is>
          <t>Recorded investment in loans</t>
        </is>
      </c>
      <c r="B191" s="6" t="n">
        <v>60103</v>
      </c>
      <c r="C191" s="6" t="n">
        <v>60742</v>
      </c>
    </row>
    <row r="192">
      <c r="A192" s="4" t="inlineStr">
        <is>
          <t>Commercial Business [Member] | Financing Receivables, 30 to 59 Days Past Due [Member]</t>
        </is>
      </c>
    </row>
    <row r="193">
      <c r="A193" s="3" t="inlineStr">
        <is>
          <t>Loans and Allowance for Loan Losses</t>
        </is>
      </c>
    </row>
    <row r="194">
      <c r="A194" s="4" t="inlineStr">
        <is>
          <t>Financing receivable recorded investment</t>
        </is>
      </c>
      <c r="B194" s="6" t="n">
        <v>0</v>
      </c>
      <c r="C194" s="6" t="n">
        <v>63</v>
      </c>
    </row>
    <row r="195">
      <c r="A195" s="4" t="inlineStr">
        <is>
          <t>Commercial Business [Member] | Financing Receivables, 60 to 89 Days Past Due [Member]</t>
        </is>
      </c>
    </row>
    <row r="196">
      <c r="A196" s="3" t="inlineStr">
        <is>
          <t>Loans and Allowance for Loan Losses</t>
        </is>
      </c>
    </row>
    <row r="197">
      <c r="A197" s="4" t="inlineStr">
        <is>
          <t>Financing receivable recorded investment</t>
        </is>
      </c>
      <c r="B197" s="6" t="n">
        <v>0</v>
      </c>
      <c r="C197" s="6" t="n">
        <v>0</v>
      </c>
    </row>
    <row r="198">
      <c r="A198" s="4" t="inlineStr">
        <is>
          <t>Commercial Business [Member] | Financial Asset, Not Past Due [Member]</t>
        </is>
      </c>
    </row>
    <row r="199">
      <c r="A199" s="3" t="inlineStr">
        <is>
          <t>Loans and Allowance for Loan Losses</t>
        </is>
      </c>
    </row>
    <row r="200">
      <c r="A200" s="4" t="inlineStr">
        <is>
          <t>Total Loans</t>
        </is>
      </c>
      <c r="B200" s="6" t="n">
        <v>60100</v>
      </c>
      <c r="C200" s="6" t="n">
        <v>60679</v>
      </c>
    </row>
    <row r="201">
      <c r="A201" s="4" t="inlineStr">
        <is>
          <t>Recorded investment in loans</t>
        </is>
      </c>
      <c r="B201" s="6" t="n">
        <v>60100</v>
      </c>
      <c r="C201" s="6" t="n">
        <v>60679</v>
      </c>
    </row>
    <row r="202">
      <c r="A202" s="4" t="inlineStr">
        <is>
          <t>Commercial Business [Member] | Financial Asset, Past Due [Member]</t>
        </is>
      </c>
    </row>
    <row r="203">
      <c r="A203" s="3" t="inlineStr">
        <is>
          <t>Loans and Allowance for Loan Losses</t>
        </is>
      </c>
    </row>
    <row r="204">
      <c r="A204" s="4" t="inlineStr">
        <is>
          <t>Total Loans</t>
        </is>
      </c>
      <c r="B204" s="6" t="n">
        <v>3</v>
      </c>
      <c r="C204" s="6" t="n">
        <v>63</v>
      </c>
    </row>
    <row r="205">
      <c r="A205" s="4" t="inlineStr">
        <is>
          <t>Recorded investment in loans</t>
        </is>
      </c>
      <c r="B205" s="6" t="n">
        <v>3</v>
      </c>
      <c r="C205" s="6" t="n">
        <v>63</v>
      </c>
    </row>
    <row r="206">
      <c r="A206" s="4" t="inlineStr">
        <is>
          <t>Commercial Business [Member] | Financing Receivables, Equal to Greater than 90 Days Past Due [Member]</t>
        </is>
      </c>
    </row>
    <row r="207">
      <c r="A207" s="3" t="inlineStr">
        <is>
          <t>Loans and Allowance for Loan Losses</t>
        </is>
      </c>
    </row>
    <row r="208">
      <c r="A208" s="4" t="inlineStr">
        <is>
          <t>Financing receivable recorded investment</t>
        </is>
      </c>
      <c r="B208" s="6" t="n">
        <v>3</v>
      </c>
      <c r="C208" s="6" t="n">
        <v>0</v>
      </c>
    </row>
    <row r="209">
      <c r="A209" s="4" t="inlineStr">
        <is>
          <t>SBA commercial business</t>
        </is>
      </c>
    </row>
    <row r="210">
      <c r="A210" s="3" t="inlineStr">
        <is>
          <t>Loans and Allowance for Loan Losses</t>
        </is>
      </c>
    </row>
    <row r="211">
      <c r="A211" s="4" t="inlineStr">
        <is>
          <t>Total Loans</t>
        </is>
      </c>
      <c r="B211" s="6" t="n">
        <v>80771</v>
      </c>
      <c r="C211" s="6" t="n">
        <v>205042</v>
      </c>
    </row>
    <row r="212">
      <c r="A212" s="4" t="inlineStr">
        <is>
          <t>Recorded investment in loans</t>
        </is>
      </c>
      <c r="B212" s="6" t="n">
        <v>80771</v>
      </c>
      <c r="C212" s="6" t="n">
        <v>205042</v>
      </c>
    </row>
    <row r="213">
      <c r="A213" s="4" t="inlineStr">
        <is>
          <t>SBA commercial business | Financing Receivables, 30 to 59 Days Past Due [Member]</t>
        </is>
      </c>
    </row>
    <row r="214">
      <c r="A214" s="3" t="inlineStr">
        <is>
          <t>Loans and Allowance for Loan Losses</t>
        </is>
      </c>
    </row>
    <row r="215">
      <c r="A215" s="4" t="inlineStr">
        <is>
          <t>Financing receivable recorded investment</t>
        </is>
      </c>
      <c r="B215" s="6" t="n">
        <v>18</v>
      </c>
      <c r="C215" s="6" t="n">
        <v>373</v>
      </c>
    </row>
    <row r="216">
      <c r="A216" s="4" t="inlineStr">
        <is>
          <t>SBA commercial business | Financing Receivables, 60 to 89 Days Past Due [Member]</t>
        </is>
      </c>
    </row>
    <row r="217">
      <c r="A217" s="3" t="inlineStr">
        <is>
          <t>Loans and Allowance for Loan Losses</t>
        </is>
      </c>
    </row>
    <row r="218">
      <c r="A218" s="4" t="inlineStr">
        <is>
          <t>Financing receivable recorded investment</t>
        </is>
      </c>
      <c r="B218" s="6" t="n">
        <v>104</v>
      </c>
      <c r="C218" s="6" t="n">
        <v>0</v>
      </c>
    </row>
    <row r="219">
      <c r="A219" s="4" t="inlineStr">
        <is>
          <t>SBA commercial business | Financial Asset, Not Past Due [Member]</t>
        </is>
      </c>
    </row>
    <row r="220">
      <c r="A220" s="3" t="inlineStr">
        <is>
          <t>Loans and Allowance for Loan Losses</t>
        </is>
      </c>
    </row>
    <row r="221">
      <c r="A221" s="4" t="inlineStr">
        <is>
          <t>Total Loans</t>
        </is>
      </c>
      <c r="B221" s="6" t="n">
        <v>79801</v>
      </c>
      <c r="C221" s="6" t="n">
        <v>204347</v>
      </c>
    </row>
    <row r="222">
      <c r="A222" s="4" t="inlineStr">
        <is>
          <t>Recorded investment in loans</t>
        </is>
      </c>
      <c r="B222" s="6" t="n">
        <v>79801</v>
      </c>
      <c r="C222" s="6" t="n">
        <v>204347</v>
      </c>
    </row>
    <row r="223">
      <c r="A223" s="4" t="inlineStr">
        <is>
          <t>SBA commercial business | Financial Asset, Past Due [Member]</t>
        </is>
      </c>
    </row>
    <row r="224">
      <c r="A224" s="3" t="inlineStr">
        <is>
          <t>Loans and Allowance for Loan Losses</t>
        </is>
      </c>
    </row>
    <row r="225">
      <c r="A225" s="4" t="inlineStr">
        <is>
          <t>Total Loans</t>
        </is>
      </c>
      <c r="B225" s="6" t="n">
        <v>970</v>
      </c>
      <c r="C225" s="6" t="n">
        <v>695</v>
      </c>
    </row>
    <row r="226">
      <c r="A226" s="4" t="inlineStr">
        <is>
          <t>Recorded investment in loans</t>
        </is>
      </c>
      <c r="B226" s="6" t="n">
        <v>970</v>
      </c>
      <c r="C226" s="6" t="n">
        <v>695</v>
      </c>
    </row>
    <row r="227">
      <c r="A227" s="4" t="inlineStr">
        <is>
          <t>SBA commercial business | Financing Receivables, Equal to Greater than 90 Days Past Due [Member]</t>
        </is>
      </c>
    </row>
    <row r="228">
      <c r="A228" s="3" t="inlineStr">
        <is>
          <t>Loans and Allowance for Loan Losses</t>
        </is>
      </c>
    </row>
    <row r="229">
      <c r="A229" s="4" t="inlineStr">
        <is>
          <t>Financing receivable recorded investment</t>
        </is>
      </c>
      <c r="B229" s="6" t="n">
        <v>848</v>
      </c>
      <c r="C229" s="6" t="n">
        <v>322</v>
      </c>
    </row>
    <row r="230">
      <c r="A230" s="4" t="inlineStr">
        <is>
          <t>Consumer [Member]</t>
        </is>
      </c>
    </row>
    <row r="231">
      <c r="A231" s="3" t="inlineStr">
        <is>
          <t>Loans and Allowance for Loan Losses</t>
        </is>
      </c>
    </row>
    <row r="232">
      <c r="A232" s="4" t="inlineStr">
        <is>
          <t>Total Loans</t>
        </is>
      </c>
      <c r="B232" s="6" t="n">
        <v>30640</v>
      </c>
      <c r="C232" s="6" t="n">
        <v>50728</v>
      </c>
    </row>
    <row r="233">
      <c r="A233" s="4" t="inlineStr">
        <is>
          <t>Recorded investment in loans</t>
        </is>
      </c>
      <c r="B233" s="6" t="n">
        <v>30640</v>
      </c>
      <c r="C233" s="6" t="n">
        <v>50728</v>
      </c>
    </row>
    <row r="234">
      <c r="A234" s="4" t="inlineStr">
        <is>
          <t>Consumer [Member] | Financing Receivables, 30 to 59 Days Past Due [Member]</t>
        </is>
      </c>
    </row>
    <row r="235">
      <c r="A235" s="3" t="inlineStr">
        <is>
          <t>Loans and Allowance for Loan Losses</t>
        </is>
      </c>
    </row>
    <row r="236">
      <c r="A236" s="4" t="inlineStr">
        <is>
          <t>Financing receivable recorded investment</t>
        </is>
      </c>
      <c r="B236" s="6" t="n">
        <v>33</v>
      </c>
      <c r="C236" s="6" t="n">
        <v>233</v>
      </c>
    </row>
    <row r="237">
      <c r="A237" s="4" t="inlineStr">
        <is>
          <t>Consumer [Member] | Financing Receivables, 60 to 89 Days Past Due [Member]</t>
        </is>
      </c>
    </row>
    <row r="238">
      <c r="A238" s="3" t="inlineStr">
        <is>
          <t>Loans and Allowance for Loan Losses</t>
        </is>
      </c>
    </row>
    <row r="239">
      <c r="A239" s="4" t="inlineStr">
        <is>
          <t>Financing receivable recorded investment</t>
        </is>
      </c>
      <c r="B239" s="6" t="n">
        <v>20</v>
      </c>
      <c r="C239" s="6" t="n">
        <v>59</v>
      </c>
    </row>
    <row r="240">
      <c r="A240" s="4" t="inlineStr">
        <is>
          <t>Consumer [Member] | Financial Asset, Not Past Due [Member]</t>
        </is>
      </c>
    </row>
    <row r="241">
      <c r="A241" s="3" t="inlineStr">
        <is>
          <t>Loans and Allowance for Loan Losses</t>
        </is>
      </c>
    </row>
    <row r="242">
      <c r="A242" s="4" t="inlineStr">
        <is>
          <t>Total Loans</t>
        </is>
      </c>
      <c r="B242" s="6" t="n">
        <v>30517</v>
      </c>
      <c r="C242" s="6" t="n">
        <v>50432</v>
      </c>
    </row>
    <row r="243">
      <c r="A243" s="4" t="inlineStr">
        <is>
          <t>Recorded investment in loans</t>
        </is>
      </c>
      <c r="B243" s="6" t="n">
        <v>30517</v>
      </c>
      <c r="C243" s="6" t="n">
        <v>50432</v>
      </c>
    </row>
    <row r="244">
      <c r="A244" s="4" t="inlineStr">
        <is>
          <t>Consumer [Member] | Financial Asset, Past Due [Member]</t>
        </is>
      </c>
    </row>
    <row r="245">
      <c r="A245" s="3" t="inlineStr">
        <is>
          <t>Loans and Allowance for Loan Losses</t>
        </is>
      </c>
    </row>
    <row r="246">
      <c r="A246" s="4" t="inlineStr">
        <is>
          <t>Total Loans</t>
        </is>
      </c>
      <c r="B246" s="6" t="n">
        <v>123</v>
      </c>
      <c r="C246" s="6" t="n">
        <v>296</v>
      </c>
    </row>
    <row r="247">
      <c r="A247" s="4" t="inlineStr">
        <is>
          <t>Recorded investment in loans</t>
        </is>
      </c>
      <c r="B247" s="6" t="n">
        <v>123</v>
      </c>
      <c r="C247" s="6" t="n">
        <v>296</v>
      </c>
    </row>
    <row r="248">
      <c r="A248" s="4" t="inlineStr">
        <is>
          <t>Consumer [Member] | Financing Receivables, Equal to Greater than 90 Days Past Due [Member]</t>
        </is>
      </c>
    </row>
    <row r="249">
      <c r="A249" s="3" t="inlineStr">
        <is>
          <t>Loans and Allowance for Loan Losses</t>
        </is>
      </c>
    </row>
    <row r="250">
      <c r="A250" s="4" t="inlineStr">
        <is>
          <t>Financing receivable recorded investment</t>
        </is>
      </c>
      <c r="B250" s="7" t="n">
        <v>70</v>
      </c>
      <c r="C250" s="7"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CONSOLIDATED STATEMENTS OF CHANGES IN STOCKHOLDERS' EQUITY (Parenthetical)</t>
        </is>
      </c>
      <c r="B1" s="2" t="inlineStr">
        <is>
          <t>12 Months Ended</t>
        </is>
      </c>
    </row>
    <row r="2">
      <c r="B2" s="2" t="inlineStr">
        <is>
          <t>Sep. 30, 2021$ / sharesshares</t>
        </is>
      </c>
      <c r="C2" s="2" t="inlineStr">
        <is>
          <t>Sep. 30, 2020$ / sharesshares</t>
        </is>
      </c>
      <c r="D2" s="2" t="inlineStr">
        <is>
          <t>Sep. 30, 2019$ / sharesshares</t>
        </is>
      </c>
    </row>
    <row r="3">
      <c r="A3" s="3" t="inlineStr">
        <is>
          <t>CONSOLIDATED STATEMENTS OF CHANGES IN STOCKHOLDERS' EQUITY</t>
        </is>
      </c>
    </row>
    <row r="4">
      <c r="A4" s="4" t="inlineStr">
        <is>
          <t>Dividends per share | $ / shares</t>
        </is>
      </c>
      <c r="B4" s="8" t="n">
        <v>0.36</v>
      </c>
      <c r="C4" s="8" t="n">
        <v>0.22</v>
      </c>
      <c r="D4" s="8" t="n">
        <v>0.21</v>
      </c>
    </row>
    <row r="5">
      <c r="A5" s="4" t="inlineStr">
        <is>
          <t>Restricted stock grants - shares</t>
        </is>
      </c>
      <c r="C5" s="6" t="n">
        <v>4308</v>
      </c>
    </row>
    <row r="6">
      <c r="A6" s="4" t="inlineStr">
        <is>
          <t>Restricted stock forfeitures - shares</t>
        </is>
      </c>
      <c r="B6" s="6" t="n">
        <v>1500</v>
      </c>
      <c r="D6" s="6" t="n">
        <v>6897</v>
      </c>
    </row>
    <row r="7">
      <c r="A7" s="4" t="inlineStr">
        <is>
          <t>Stock option exercises, shares</t>
        </is>
      </c>
      <c r="B7" s="6" t="n">
        <v>6840</v>
      </c>
      <c r="C7" s="6" t="n">
        <v>85083</v>
      </c>
      <c r="D7" s="6" t="n">
        <v>200631</v>
      </c>
    </row>
    <row r="8">
      <c r="A8" s="4" t="inlineStr">
        <is>
          <t>Purchase of treasury shares, shares</t>
        </is>
      </c>
      <c r="B8" s="6" t="n">
        <v>5424</v>
      </c>
      <c r="C8" s="6" t="n">
        <v>14106</v>
      </c>
      <c r="D8" s="6" t="n">
        <v>329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Sep. 30, 2021</t>
        </is>
      </c>
      <c r="C1" s="2" t="inlineStr">
        <is>
          <t>Sep. 30, 2020</t>
        </is>
      </c>
    </row>
    <row r="2">
      <c r="A2" s="3" t="inlineStr">
        <is>
          <t>Loans and Allowance for Loan Losses</t>
        </is>
      </c>
    </row>
    <row r="3">
      <c r="A3" s="4" t="inlineStr">
        <is>
          <t>Recorded investment in loans</t>
        </is>
      </c>
      <c r="B3" s="7" t="n">
        <v>1094635</v>
      </c>
      <c r="C3" s="7" t="n">
        <v>1111674</v>
      </c>
    </row>
    <row r="4">
      <c r="A4" s="4" t="inlineStr">
        <is>
          <t>Pass [Member]</t>
        </is>
      </c>
    </row>
    <row r="5">
      <c r="A5" s="3" t="inlineStr">
        <is>
          <t>Loans and Allowance for Loan Losses</t>
        </is>
      </c>
    </row>
    <row r="6">
      <c r="A6" s="4" t="inlineStr">
        <is>
          <t>Recorded investment in loans</t>
        </is>
      </c>
      <c r="B6" s="6" t="n">
        <v>1053774</v>
      </c>
      <c r="C6" s="6" t="n">
        <v>1073581</v>
      </c>
    </row>
    <row r="7">
      <c r="A7" s="4" t="inlineStr">
        <is>
          <t>Special Mention [Member]</t>
        </is>
      </c>
    </row>
    <row r="8">
      <c r="A8" s="3" t="inlineStr">
        <is>
          <t>Loans and Allowance for Loan Losses</t>
        </is>
      </c>
    </row>
    <row r="9">
      <c r="A9" s="4" t="inlineStr">
        <is>
          <t>Recorded investment in loans</t>
        </is>
      </c>
      <c r="B9" s="6" t="n">
        <v>16316</v>
      </c>
      <c r="C9" s="6" t="n">
        <v>11159</v>
      </c>
    </row>
    <row r="10">
      <c r="A10" s="4" t="inlineStr">
        <is>
          <t>Substandard [Member]</t>
        </is>
      </c>
    </row>
    <row r="11">
      <c r="A11" s="3" t="inlineStr">
        <is>
          <t>Loans and Allowance for Loan Losses</t>
        </is>
      </c>
    </row>
    <row r="12">
      <c r="A12" s="4" t="inlineStr">
        <is>
          <t>Recorded investment in loans</t>
        </is>
      </c>
      <c r="B12" s="6" t="n">
        <v>21102</v>
      </c>
      <c r="C12" s="6" t="n">
        <v>26807</v>
      </c>
    </row>
    <row r="13">
      <c r="A13" s="4" t="inlineStr">
        <is>
          <t>Doubtful [Member]</t>
        </is>
      </c>
    </row>
    <row r="14">
      <c r="A14" s="3" t="inlineStr">
        <is>
          <t>Loans and Allowance for Loan Losses</t>
        </is>
      </c>
    </row>
    <row r="15">
      <c r="A15" s="4" t="inlineStr">
        <is>
          <t>Recorded investment in loans</t>
        </is>
      </c>
      <c r="B15" s="6" t="n">
        <v>3443</v>
      </c>
      <c r="C15" s="6" t="n">
        <v>127</v>
      </c>
    </row>
    <row r="16">
      <c r="A16" s="4" t="inlineStr">
        <is>
          <t>Loss [Member]</t>
        </is>
      </c>
    </row>
    <row r="17">
      <c r="A17" s="3" t="inlineStr">
        <is>
          <t>Loans and Allowance for Loan Losses</t>
        </is>
      </c>
    </row>
    <row r="18">
      <c r="A18" s="4" t="inlineStr">
        <is>
          <t>Recorded investment in loans</t>
        </is>
      </c>
      <c r="B18" s="6" t="n">
        <v>0</v>
      </c>
    </row>
    <row r="19">
      <c r="A19" s="4" t="inlineStr">
        <is>
          <t>Residential real estate [Member]</t>
        </is>
      </c>
    </row>
    <row r="20">
      <c r="A20" s="3" t="inlineStr">
        <is>
          <t>Loans and Allowance for Loan Losses</t>
        </is>
      </c>
    </row>
    <row r="21">
      <c r="A21" s="4" t="inlineStr">
        <is>
          <t>Recorded investment in loans</t>
        </is>
      </c>
      <c r="B21" s="6" t="n">
        <v>242270</v>
      </c>
      <c r="C21" s="6" t="n">
        <v>192269</v>
      </c>
    </row>
    <row r="22">
      <c r="A22" s="4" t="inlineStr">
        <is>
          <t>Residential real estate [Member] | Pass [Member]</t>
        </is>
      </c>
    </row>
    <row r="23">
      <c r="A23" s="3" t="inlineStr">
        <is>
          <t>Loans and Allowance for Loan Losses</t>
        </is>
      </c>
    </row>
    <row r="24">
      <c r="A24" s="4" t="inlineStr">
        <is>
          <t>Recorded investment in loans</t>
        </is>
      </c>
      <c r="B24" s="6" t="n">
        <v>240078</v>
      </c>
      <c r="C24" s="6" t="n">
        <v>188707</v>
      </c>
    </row>
    <row r="25">
      <c r="A25" s="4" t="inlineStr">
        <is>
          <t>Residential real estate [Member] | Special Mention [Member]</t>
        </is>
      </c>
    </row>
    <row r="26">
      <c r="A26" s="3" t="inlineStr">
        <is>
          <t>Loans and Allowance for Loan Losses</t>
        </is>
      </c>
    </row>
    <row r="27">
      <c r="A27" s="4" t="inlineStr">
        <is>
          <t>Recorded investment in loans</t>
        </is>
      </c>
      <c r="B27" s="6" t="n">
        <v>0</v>
      </c>
    </row>
    <row r="28">
      <c r="A28" s="4" t="inlineStr">
        <is>
          <t>Residential real estate [Member] | Substandard [Member]</t>
        </is>
      </c>
    </row>
    <row r="29">
      <c r="A29" s="3" t="inlineStr">
        <is>
          <t>Loans and Allowance for Loan Losses</t>
        </is>
      </c>
    </row>
    <row r="30">
      <c r="A30" s="4" t="inlineStr">
        <is>
          <t>Recorded investment in loans</t>
        </is>
      </c>
      <c r="B30" s="6" t="n">
        <v>2018</v>
      </c>
      <c r="C30" s="6" t="n">
        <v>3435</v>
      </c>
    </row>
    <row r="31">
      <c r="A31" s="4" t="inlineStr">
        <is>
          <t>Residential real estate [Member] | Doubtful [Member]</t>
        </is>
      </c>
    </row>
    <row r="32">
      <c r="A32" s="3" t="inlineStr">
        <is>
          <t>Loans and Allowance for Loan Losses</t>
        </is>
      </c>
    </row>
    <row r="33">
      <c r="A33" s="4" t="inlineStr">
        <is>
          <t>Recorded investment in loans</t>
        </is>
      </c>
      <c r="B33" s="6" t="n">
        <v>174</v>
      </c>
      <c r="C33" s="6" t="n">
        <v>127</v>
      </c>
    </row>
    <row r="34">
      <c r="A34" s="4" t="inlineStr">
        <is>
          <t>Residential real estate [Member] | Loss [Member]</t>
        </is>
      </c>
    </row>
    <row r="35">
      <c r="A35" s="3" t="inlineStr">
        <is>
          <t>Loans and Allowance for Loan Losses</t>
        </is>
      </c>
    </row>
    <row r="36">
      <c r="A36" s="4" t="inlineStr">
        <is>
          <t>Recorded investment in loans</t>
        </is>
      </c>
      <c r="B36" s="6" t="n">
        <v>0</v>
      </c>
    </row>
    <row r="37">
      <c r="A37" s="4" t="inlineStr">
        <is>
          <t>Commercial real estate</t>
        </is>
      </c>
    </row>
    <row r="38">
      <c r="A38" s="3" t="inlineStr">
        <is>
          <t>Loans and Allowance for Loan Losses</t>
        </is>
      </c>
    </row>
    <row r="39">
      <c r="A39" s="4" t="inlineStr">
        <is>
          <t>Recorded investment in loans</t>
        </is>
      </c>
      <c r="B39" s="6" t="n">
        <v>149955</v>
      </c>
      <c r="C39" s="6" t="n">
        <v>142137</v>
      </c>
    </row>
    <row r="40">
      <c r="A40" s="4" t="inlineStr">
        <is>
          <t>Commercial real estate | Pass [Member]</t>
        </is>
      </c>
    </row>
    <row r="41">
      <c r="A41" s="3" t="inlineStr">
        <is>
          <t>Loans and Allowance for Loan Losses</t>
        </is>
      </c>
    </row>
    <row r="42">
      <c r="A42" s="4" t="inlineStr">
        <is>
          <t>Recorded investment in loans</t>
        </is>
      </c>
      <c r="B42" s="6" t="n">
        <v>143031</v>
      </c>
      <c r="C42" s="6" t="n">
        <v>133685</v>
      </c>
    </row>
    <row r="43">
      <c r="A43" s="4" t="inlineStr">
        <is>
          <t>Commercial real estate | Special Mention [Member]</t>
        </is>
      </c>
    </row>
    <row r="44">
      <c r="A44" s="3" t="inlineStr">
        <is>
          <t>Loans and Allowance for Loan Losses</t>
        </is>
      </c>
    </row>
    <row r="45">
      <c r="A45" s="4" t="inlineStr">
        <is>
          <t>Recorded investment in loans</t>
        </is>
      </c>
      <c r="B45" s="6" t="n">
        <v>4059</v>
      </c>
      <c r="C45" s="6" t="n">
        <v>4112</v>
      </c>
    </row>
    <row r="46">
      <c r="A46" s="4" t="inlineStr">
        <is>
          <t>Commercial real estate | Substandard [Member]</t>
        </is>
      </c>
    </row>
    <row r="47">
      <c r="A47" s="3" t="inlineStr">
        <is>
          <t>Loans and Allowance for Loan Losses</t>
        </is>
      </c>
    </row>
    <row r="48">
      <c r="A48" s="4" t="inlineStr">
        <is>
          <t>Recorded investment in loans</t>
        </is>
      </c>
      <c r="B48" s="6" t="n">
        <v>2865</v>
      </c>
      <c r="C48" s="6" t="n">
        <v>4340</v>
      </c>
    </row>
    <row r="49">
      <c r="A49" s="4" t="inlineStr">
        <is>
          <t>Commercial real estate | Doubtful [Member]</t>
        </is>
      </c>
    </row>
    <row r="50">
      <c r="A50" s="3" t="inlineStr">
        <is>
          <t>Loans and Allowance for Loan Losses</t>
        </is>
      </c>
    </row>
    <row r="51">
      <c r="A51" s="4" t="inlineStr">
        <is>
          <t>Recorded investment in loans</t>
        </is>
      </c>
      <c r="B51" s="6" t="n">
        <v>0</v>
      </c>
    </row>
    <row r="52">
      <c r="A52" s="4" t="inlineStr">
        <is>
          <t>Commercial real estate | Loss [Member]</t>
        </is>
      </c>
    </row>
    <row r="53">
      <c r="A53" s="3" t="inlineStr">
        <is>
          <t>Loans and Allowance for Loan Losses</t>
        </is>
      </c>
    </row>
    <row r="54">
      <c r="A54" s="4" t="inlineStr">
        <is>
          <t>Recorded investment in loans</t>
        </is>
      </c>
      <c r="B54" s="6" t="n">
        <v>0</v>
      </c>
    </row>
    <row r="55">
      <c r="A55" s="4" t="inlineStr">
        <is>
          <t>Single tenant net lease</t>
        </is>
      </c>
    </row>
    <row r="56">
      <c r="A56" s="3" t="inlineStr">
        <is>
          <t>Loans and Allowance for Loan Losses</t>
        </is>
      </c>
    </row>
    <row r="57">
      <c r="A57" s="4" t="inlineStr">
        <is>
          <t>Recorded investment in loans</t>
        </is>
      </c>
      <c r="B57" s="6" t="n">
        <v>404938</v>
      </c>
      <c r="C57" s="6" t="n">
        <v>335600</v>
      </c>
    </row>
    <row r="58">
      <c r="A58" s="4" t="inlineStr">
        <is>
          <t>Single tenant net lease | Pass [Member]</t>
        </is>
      </c>
    </row>
    <row r="59">
      <c r="A59" s="3" t="inlineStr">
        <is>
          <t>Loans and Allowance for Loan Losses</t>
        </is>
      </c>
    </row>
    <row r="60">
      <c r="A60" s="4" t="inlineStr">
        <is>
          <t>Recorded investment in loans</t>
        </is>
      </c>
      <c r="B60" s="6" t="n">
        <v>404938</v>
      </c>
      <c r="C60" s="6" t="n">
        <v>335600</v>
      </c>
    </row>
    <row r="61">
      <c r="A61" s="4" t="inlineStr">
        <is>
          <t>Single tenant net lease | Special Mention [Member]</t>
        </is>
      </c>
    </row>
    <row r="62">
      <c r="A62" s="3" t="inlineStr">
        <is>
          <t>Loans and Allowance for Loan Losses</t>
        </is>
      </c>
    </row>
    <row r="63">
      <c r="A63" s="4" t="inlineStr">
        <is>
          <t>Recorded investment in loans</t>
        </is>
      </c>
      <c r="B63" s="6" t="n">
        <v>0</v>
      </c>
    </row>
    <row r="64">
      <c r="A64" s="4" t="inlineStr">
        <is>
          <t>Single tenant net lease | Substandard [Member]</t>
        </is>
      </c>
    </row>
    <row r="65">
      <c r="A65" s="3" t="inlineStr">
        <is>
          <t>Loans and Allowance for Loan Losses</t>
        </is>
      </c>
    </row>
    <row r="66">
      <c r="A66" s="4" t="inlineStr">
        <is>
          <t>Recorded investment in loans</t>
        </is>
      </c>
      <c r="B66" s="6" t="n">
        <v>0</v>
      </c>
    </row>
    <row r="67">
      <c r="A67" s="4" t="inlineStr">
        <is>
          <t>Single tenant net lease | Doubtful [Member]</t>
        </is>
      </c>
    </row>
    <row r="68">
      <c r="A68" s="3" t="inlineStr">
        <is>
          <t>Loans and Allowance for Loan Losses</t>
        </is>
      </c>
    </row>
    <row r="69">
      <c r="A69" s="4" t="inlineStr">
        <is>
          <t>Recorded investment in loans</t>
        </is>
      </c>
      <c r="B69" s="6" t="n">
        <v>0</v>
      </c>
    </row>
    <row r="70">
      <c r="A70" s="4" t="inlineStr">
        <is>
          <t>Single tenant net lease | Loss [Member]</t>
        </is>
      </c>
    </row>
    <row r="71">
      <c r="A71" s="3" t="inlineStr">
        <is>
          <t>Loans and Allowance for Loan Losses</t>
        </is>
      </c>
    </row>
    <row r="72">
      <c r="A72" s="4" t="inlineStr">
        <is>
          <t>Recorded investment in loans</t>
        </is>
      </c>
      <c r="B72" s="6" t="n">
        <v>0</v>
      </c>
    </row>
    <row r="73">
      <c r="A73" s="4" t="inlineStr">
        <is>
          <t>SBA commercial real estate</t>
        </is>
      </c>
    </row>
    <row r="74">
      <c r="A74" s="3" t="inlineStr">
        <is>
          <t>Loans and Allowance for Loan Losses</t>
        </is>
      </c>
    </row>
    <row r="75">
      <c r="A75" s="4" t="inlineStr">
        <is>
          <t>Recorded investment in loans</t>
        </is>
      </c>
      <c r="B75" s="6" t="n">
        <v>64386</v>
      </c>
      <c r="C75" s="6" t="n">
        <v>56977</v>
      </c>
    </row>
    <row r="76">
      <c r="A76" s="4" t="inlineStr">
        <is>
          <t>SBA commercial real estate | Pass [Member]</t>
        </is>
      </c>
    </row>
    <row r="77">
      <c r="A77" s="3" t="inlineStr">
        <is>
          <t>Loans and Allowance for Loan Losses</t>
        </is>
      </c>
    </row>
    <row r="78">
      <c r="A78" s="4" t="inlineStr">
        <is>
          <t>Recorded investment in loans</t>
        </is>
      </c>
      <c r="B78" s="6" t="n">
        <v>45465</v>
      </c>
      <c r="C78" s="6" t="n">
        <v>38124</v>
      </c>
    </row>
    <row r="79">
      <c r="A79" s="4" t="inlineStr">
        <is>
          <t>SBA commercial real estate | Special Mention [Member]</t>
        </is>
      </c>
    </row>
    <row r="80">
      <c r="A80" s="3" t="inlineStr">
        <is>
          <t>Loans and Allowance for Loan Losses</t>
        </is>
      </c>
    </row>
    <row r="81">
      <c r="A81" s="4" t="inlineStr">
        <is>
          <t>Recorded investment in loans</t>
        </is>
      </c>
      <c r="B81" s="6" t="n">
        <v>5343</v>
      </c>
      <c r="C81" s="6" t="n">
        <v>6518</v>
      </c>
    </row>
    <row r="82">
      <c r="A82" s="4" t="inlineStr">
        <is>
          <t>SBA commercial real estate | Substandard [Member]</t>
        </is>
      </c>
    </row>
    <row r="83">
      <c r="A83" s="3" t="inlineStr">
        <is>
          <t>Loans and Allowance for Loan Losses</t>
        </is>
      </c>
    </row>
    <row r="84">
      <c r="A84" s="4" t="inlineStr">
        <is>
          <t>Recorded investment in loans</t>
        </is>
      </c>
      <c r="B84" s="6" t="n">
        <v>10339</v>
      </c>
      <c r="C84" s="6" t="n">
        <v>12335</v>
      </c>
    </row>
    <row r="85">
      <c r="A85" s="4" t="inlineStr">
        <is>
          <t>SBA commercial real estate | Doubtful [Member]</t>
        </is>
      </c>
    </row>
    <row r="86">
      <c r="A86" s="3" t="inlineStr">
        <is>
          <t>Loans and Allowance for Loan Losses</t>
        </is>
      </c>
    </row>
    <row r="87">
      <c r="A87" s="4" t="inlineStr">
        <is>
          <t>Recorded investment in loans</t>
        </is>
      </c>
      <c r="B87" s="6" t="n">
        <v>3239</v>
      </c>
    </row>
    <row r="88">
      <c r="A88" s="4" t="inlineStr">
        <is>
          <t>SBA commercial real estate | Loss [Member]</t>
        </is>
      </c>
    </row>
    <row r="89">
      <c r="A89" s="3" t="inlineStr">
        <is>
          <t>Loans and Allowance for Loan Losses</t>
        </is>
      </c>
    </row>
    <row r="90">
      <c r="A90" s="4" t="inlineStr">
        <is>
          <t>Recorded investment in loans</t>
        </is>
      </c>
      <c r="B90" s="6" t="n">
        <v>0</v>
      </c>
    </row>
    <row r="91">
      <c r="A91" s="4" t="inlineStr">
        <is>
          <t>Multifamily</t>
        </is>
      </c>
    </row>
    <row r="92">
      <c r="A92" s="3" t="inlineStr">
        <is>
          <t>Loans and Allowance for Loan Losses</t>
        </is>
      </c>
    </row>
    <row r="93">
      <c r="A93" s="4" t="inlineStr">
        <is>
          <t>Recorded investment in loans</t>
        </is>
      </c>
      <c r="B93" s="6" t="n">
        <v>40353</v>
      </c>
      <c r="C93" s="6" t="n">
        <v>42470</v>
      </c>
    </row>
    <row r="94">
      <c r="A94" s="4" t="inlineStr">
        <is>
          <t>Multifamily | Pass [Member]</t>
        </is>
      </c>
    </row>
    <row r="95">
      <c r="A95" s="3" t="inlineStr">
        <is>
          <t>Loans and Allowance for Loan Losses</t>
        </is>
      </c>
    </row>
    <row r="96">
      <c r="A96" s="4" t="inlineStr">
        <is>
          <t>Recorded investment in loans</t>
        </is>
      </c>
      <c r="B96" s="6" t="n">
        <v>39871</v>
      </c>
      <c r="C96" s="6" t="n">
        <v>41772</v>
      </c>
    </row>
    <row r="97">
      <c r="A97" s="4" t="inlineStr">
        <is>
          <t>Multifamily | Special Mention [Member]</t>
        </is>
      </c>
    </row>
    <row r="98">
      <c r="A98" s="3" t="inlineStr">
        <is>
          <t>Loans and Allowance for Loan Losses</t>
        </is>
      </c>
    </row>
    <row r="99">
      <c r="A99" s="4" t="inlineStr">
        <is>
          <t>Recorded investment in loans</t>
        </is>
      </c>
      <c r="B99" s="6" t="n">
        <v>0</v>
      </c>
    </row>
    <row r="100">
      <c r="A100" s="4" t="inlineStr">
        <is>
          <t>Multifamily | Substandard [Member]</t>
        </is>
      </c>
    </row>
    <row r="101">
      <c r="A101" s="3" t="inlineStr">
        <is>
          <t>Loans and Allowance for Loan Losses</t>
        </is>
      </c>
    </row>
    <row r="102">
      <c r="A102" s="4" t="inlineStr">
        <is>
          <t>Recorded investment in loans</t>
        </is>
      </c>
      <c r="B102" s="6" t="n">
        <v>482</v>
      </c>
      <c r="C102" s="6" t="n">
        <v>698</v>
      </c>
    </row>
    <row r="103">
      <c r="A103" s="4" t="inlineStr">
        <is>
          <t>Multifamily | Doubtful [Member]</t>
        </is>
      </c>
    </row>
    <row r="104">
      <c r="A104" s="3" t="inlineStr">
        <is>
          <t>Loans and Allowance for Loan Losses</t>
        </is>
      </c>
    </row>
    <row r="105">
      <c r="A105" s="4" t="inlineStr">
        <is>
          <t>Recorded investment in loans</t>
        </is>
      </c>
      <c r="B105" s="6" t="n">
        <v>0</v>
      </c>
    </row>
    <row r="106">
      <c r="A106" s="4" t="inlineStr">
        <is>
          <t>Multifamily | Loss [Member]</t>
        </is>
      </c>
    </row>
    <row r="107">
      <c r="A107" s="3" t="inlineStr">
        <is>
          <t>Loans and Allowance for Loan Losses</t>
        </is>
      </c>
    </row>
    <row r="108">
      <c r="A108" s="4" t="inlineStr">
        <is>
          <t>Recorded investment in loans</t>
        </is>
      </c>
      <c r="B108" s="6" t="n">
        <v>0</v>
      </c>
    </row>
    <row r="109">
      <c r="A109" s="4" t="inlineStr">
        <is>
          <t>Residential Construction</t>
        </is>
      </c>
    </row>
    <row r="110">
      <c r="A110" s="3" t="inlineStr">
        <is>
          <t>Loans and Allowance for Loan Losses</t>
        </is>
      </c>
    </row>
    <row r="111">
      <c r="A111" s="4" t="inlineStr">
        <is>
          <t>Recorded investment in loans</t>
        </is>
      </c>
      <c r="B111" s="6" t="n">
        <v>8295</v>
      </c>
      <c r="C111" s="6" t="n">
        <v>9358</v>
      </c>
    </row>
    <row r="112">
      <c r="A112" s="4" t="inlineStr">
        <is>
          <t>Residential Construction | Pass [Member]</t>
        </is>
      </c>
    </row>
    <row r="113">
      <c r="A113" s="3" t="inlineStr">
        <is>
          <t>Loans and Allowance for Loan Losses</t>
        </is>
      </c>
    </row>
    <row r="114">
      <c r="A114" s="4" t="inlineStr">
        <is>
          <t>Recorded investment in loans</t>
        </is>
      </c>
      <c r="B114" s="6" t="n">
        <v>8295</v>
      </c>
      <c r="C114" s="6" t="n">
        <v>9358</v>
      </c>
    </row>
    <row r="115">
      <c r="A115" s="4" t="inlineStr">
        <is>
          <t>Residential Construction | Special Mention [Member]</t>
        </is>
      </c>
    </row>
    <row r="116">
      <c r="A116" s="3" t="inlineStr">
        <is>
          <t>Loans and Allowance for Loan Losses</t>
        </is>
      </c>
    </row>
    <row r="117">
      <c r="A117" s="4" t="inlineStr">
        <is>
          <t>Recorded investment in loans</t>
        </is>
      </c>
      <c r="B117" s="6" t="n">
        <v>0</v>
      </c>
    </row>
    <row r="118">
      <c r="A118" s="4" t="inlineStr">
        <is>
          <t>Residential Construction | Substandard [Member]</t>
        </is>
      </c>
    </row>
    <row r="119">
      <c r="A119" s="3" t="inlineStr">
        <is>
          <t>Loans and Allowance for Loan Losses</t>
        </is>
      </c>
    </row>
    <row r="120">
      <c r="A120" s="4" t="inlineStr">
        <is>
          <t>Recorded investment in loans</t>
        </is>
      </c>
      <c r="B120" s="6" t="n">
        <v>0</v>
      </c>
    </row>
    <row r="121">
      <c r="A121" s="4" t="inlineStr">
        <is>
          <t>Residential Construction | Doubtful [Member]</t>
        </is>
      </c>
    </row>
    <row r="122">
      <c r="A122" s="3" t="inlineStr">
        <is>
          <t>Loans and Allowance for Loan Losses</t>
        </is>
      </c>
    </row>
    <row r="123">
      <c r="A123" s="4" t="inlineStr">
        <is>
          <t>Recorded investment in loans</t>
        </is>
      </c>
      <c r="B123" s="6" t="n">
        <v>0</v>
      </c>
    </row>
    <row r="124">
      <c r="A124" s="4" t="inlineStr">
        <is>
          <t>Residential Construction | Loss [Member]</t>
        </is>
      </c>
    </row>
    <row r="125">
      <c r="A125" s="3" t="inlineStr">
        <is>
          <t>Loans and Allowance for Loan Losses</t>
        </is>
      </c>
    </row>
    <row r="126">
      <c r="A126" s="4" t="inlineStr">
        <is>
          <t>Recorded investment in loans</t>
        </is>
      </c>
      <c r="B126" s="6" t="n">
        <v>0</v>
      </c>
    </row>
    <row r="127">
      <c r="A127" s="4" t="inlineStr">
        <is>
          <t>Commercial Construction</t>
        </is>
      </c>
    </row>
    <row r="128">
      <c r="A128" s="3" t="inlineStr">
        <is>
          <t>Loans and Allowance for Loan Losses</t>
        </is>
      </c>
    </row>
    <row r="129">
      <c r="A129" s="4" t="inlineStr">
        <is>
          <t>Recorded investment in loans</t>
        </is>
      </c>
      <c r="B129" s="6" t="n">
        <v>2695</v>
      </c>
      <c r="C129" s="6" t="n">
        <v>6939</v>
      </c>
    </row>
    <row r="130">
      <c r="A130" s="4" t="inlineStr">
        <is>
          <t>Commercial Construction | Pass [Member]</t>
        </is>
      </c>
    </row>
    <row r="131">
      <c r="A131" s="3" t="inlineStr">
        <is>
          <t>Loans and Allowance for Loan Losses</t>
        </is>
      </c>
    </row>
    <row r="132">
      <c r="A132" s="4" t="inlineStr">
        <is>
          <t>Recorded investment in loans</t>
        </is>
      </c>
      <c r="B132" s="6" t="n">
        <v>2695</v>
      </c>
      <c r="C132" s="6" t="n">
        <v>6939</v>
      </c>
    </row>
    <row r="133">
      <c r="A133" s="4" t="inlineStr">
        <is>
          <t>Commercial Construction | Special Mention [Member]</t>
        </is>
      </c>
    </row>
    <row r="134">
      <c r="A134" s="3" t="inlineStr">
        <is>
          <t>Loans and Allowance for Loan Losses</t>
        </is>
      </c>
    </row>
    <row r="135">
      <c r="A135" s="4" t="inlineStr">
        <is>
          <t>Recorded investment in loans</t>
        </is>
      </c>
      <c r="B135" s="6" t="n">
        <v>0</v>
      </c>
    </row>
    <row r="136">
      <c r="A136" s="4" t="inlineStr">
        <is>
          <t>Commercial Construction | Substandard [Member]</t>
        </is>
      </c>
    </row>
    <row r="137">
      <c r="A137" s="3" t="inlineStr">
        <is>
          <t>Loans and Allowance for Loan Losses</t>
        </is>
      </c>
    </row>
    <row r="138">
      <c r="A138" s="4" t="inlineStr">
        <is>
          <t>Recorded investment in loans</t>
        </is>
      </c>
      <c r="B138" s="6" t="n">
        <v>0</v>
      </c>
    </row>
    <row r="139">
      <c r="A139" s="4" t="inlineStr">
        <is>
          <t>Commercial Construction | Doubtful [Member]</t>
        </is>
      </c>
    </row>
    <row r="140">
      <c r="A140" s="3" t="inlineStr">
        <is>
          <t>Loans and Allowance for Loan Losses</t>
        </is>
      </c>
    </row>
    <row r="141">
      <c r="A141" s="4" t="inlineStr">
        <is>
          <t>Recorded investment in loans</t>
        </is>
      </c>
      <c r="B141" s="6" t="n">
        <v>0</v>
      </c>
    </row>
    <row r="142">
      <c r="A142" s="4" t="inlineStr">
        <is>
          <t>Commercial Construction | Loss [Member]</t>
        </is>
      </c>
    </row>
    <row r="143">
      <c r="A143" s="3" t="inlineStr">
        <is>
          <t>Loans and Allowance for Loan Losses</t>
        </is>
      </c>
    </row>
    <row r="144">
      <c r="A144" s="4" t="inlineStr">
        <is>
          <t>Recorded investment in loans</t>
        </is>
      </c>
      <c r="B144" s="6" t="n">
        <v>0</v>
      </c>
    </row>
    <row r="145">
      <c r="A145" s="4" t="inlineStr">
        <is>
          <t>Land and Land Development [Member]</t>
        </is>
      </c>
    </row>
    <row r="146">
      <c r="A146" s="3" t="inlineStr">
        <is>
          <t>Loans and Allowance for Loan Losses</t>
        </is>
      </c>
    </row>
    <row r="147">
      <c r="A147" s="4" t="inlineStr">
        <is>
          <t>Recorded investment in loans</t>
        </is>
      </c>
      <c r="B147" s="6" t="n">
        <v>10229</v>
      </c>
      <c r="C147" s="6" t="n">
        <v>9412</v>
      </c>
    </row>
    <row r="148">
      <c r="A148" s="4" t="inlineStr">
        <is>
          <t>Land and Land Development [Member] | Pass [Member]</t>
        </is>
      </c>
    </row>
    <row r="149">
      <c r="A149" s="3" t="inlineStr">
        <is>
          <t>Loans and Allowance for Loan Losses</t>
        </is>
      </c>
    </row>
    <row r="150">
      <c r="A150" s="4" t="inlineStr">
        <is>
          <t>Recorded investment in loans</t>
        </is>
      </c>
      <c r="B150" s="6" t="n">
        <v>10229</v>
      </c>
      <c r="C150" s="6" t="n">
        <v>9410</v>
      </c>
    </row>
    <row r="151">
      <c r="A151" s="4" t="inlineStr">
        <is>
          <t>Land and Land Development [Member] | Special Mention [Member]</t>
        </is>
      </c>
    </row>
    <row r="152">
      <c r="A152" s="3" t="inlineStr">
        <is>
          <t>Loans and Allowance for Loan Losses</t>
        </is>
      </c>
    </row>
    <row r="153">
      <c r="A153" s="4" t="inlineStr">
        <is>
          <t>Recorded investment in loans</t>
        </is>
      </c>
      <c r="B153" s="6" t="n">
        <v>0</v>
      </c>
    </row>
    <row r="154">
      <c r="A154" s="4" t="inlineStr">
        <is>
          <t>Land and Land Development [Member] | Substandard [Member]</t>
        </is>
      </c>
    </row>
    <row r="155">
      <c r="A155" s="3" t="inlineStr">
        <is>
          <t>Loans and Allowance for Loan Losses</t>
        </is>
      </c>
    </row>
    <row r="156">
      <c r="A156" s="4" t="inlineStr">
        <is>
          <t>Recorded investment in loans</t>
        </is>
      </c>
      <c r="B156" s="6" t="n">
        <v>0</v>
      </c>
      <c r="C156" s="6" t="n">
        <v>2</v>
      </c>
    </row>
    <row r="157">
      <c r="A157" s="4" t="inlineStr">
        <is>
          <t>Land and Land Development [Member] | Doubtful [Member]</t>
        </is>
      </c>
    </row>
    <row r="158">
      <c r="A158" s="3" t="inlineStr">
        <is>
          <t>Loans and Allowance for Loan Losses</t>
        </is>
      </c>
    </row>
    <row r="159">
      <c r="A159" s="4" t="inlineStr">
        <is>
          <t>Recorded investment in loans</t>
        </is>
      </c>
      <c r="B159" s="6" t="n">
        <v>0</v>
      </c>
    </row>
    <row r="160">
      <c r="A160" s="4" t="inlineStr">
        <is>
          <t>Land and Land Development [Member] | Loss [Member]</t>
        </is>
      </c>
    </row>
    <row r="161">
      <c r="A161" s="3" t="inlineStr">
        <is>
          <t>Loans and Allowance for Loan Losses</t>
        </is>
      </c>
    </row>
    <row r="162">
      <c r="A162" s="4" t="inlineStr">
        <is>
          <t>Recorded investment in loans</t>
        </is>
      </c>
      <c r="B162" s="6" t="n">
        <v>0</v>
      </c>
    </row>
    <row r="163">
      <c r="A163" s="4" t="inlineStr">
        <is>
          <t>Commercial Business [Member]</t>
        </is>
      </c>
    </row>
    <row r="164">
      <c r="A164" s="3" t="inlineStr">
        <is>
          <t>Loans and Allowance for Loan Losses</t>
        </is>
      </c>
    </row>
    <row r="165">
      <c r="A165" s="4" t="inlineStr">
        <is>
          <t>Recorded investment in loans</t>
        </is>
      </c>
      <c r="B165" s="6" t="n">
        <v>60103</v>
      </c>
      <c r="C165" s="6" t="n">
        <v>60742</v>
      </c>
    </row>
    <row r="166">
      <c r="A166" s="4" t="inlineStr">
        <is>
          <t>Commercial Business [Member] | Pass [Member]</t>
        </is>
      </c>
    </row>
    <row r="167">
      <c r="A167" s="3" t="inlineStr">
        <is>
          <t>Loans and Allowance for Loan Losses</t>
        </is>
      </c>
    </row>
    <row r="168">
      <c r="A168" s="4" t="inlineStr">
        <is>
          <t>Recorded investment in loans</t>
        </is>
      </c>
      <c r="B168" s="6" t="n">
        <v>58583</v>
      </c>
      <c r="C168" s="6" t="n">
        <v>58707</v>
      </c>
    </row>
    <row r="169">
      <c r="A169" s="4" t="inlineStr">
        <is>
          <t>Commercial Business [Member] | Special Mention [Member]</t>
        </is>
      </c>
    </row>
    <row r="170">
      <c r="A170" s="3" t="inlineStr">
        <is>
          <t>Loans and Allowance for Loan Losses</t>
        </is>
      </c>
    </row>
    <row r="171">
      <c r="A171" s="4" t="inlineStr">
        <is>
          <t>Recorded investment in loans</t>
        </is>
      </c>
      <c r="B171" s="6" t="n">
        <v>0</v>
      </c>
      <c r="C171" s="6" t="n">
        <v>235</v>
      </c>
    </row>
    <row r="172">
      <c r="A172" s="4" t="inlineStr">
        <is>
          <t>Commercial Business [Member] | Substandard [Member]</t>
        </is>
      </c>
    </row>
    <row r="173">
      <c r="A173" s="3" t="inlineStr">
        <is>
          <t>Loans and Allowance for Loan Losses</t>
        </is>
      </c>
    </row>
    <row r="174">
      <c r="A174" s="4" t="inlineStr">
        <is>
          <t>Recorded investment in loans</t>
        </is>
      </c>
      <c r="B174" s="6" t="n">
        <v>1520</v>
      </c>
      <c r="C174" s="6" t="n">
        <v>1800</v>
      </c>
    </row>
    <row r="175">
      <c r="A175" s="4" t="inlineStr">
        <is>
          <t>Commercial Business [Member] | Doubtful [Member]</t>
        </is>
      </c>
    </row>
    <row r="176">
      <c r="A176" s="3" t="inlineStr">
        <is>
          <t>Loans and Allowance for Loan Losses</t>
        </is>
      </c>
    </row>
    <row r="177">
      <c r="A177" s="4" t="inlineStr">
        <is>
          <t>Recorded investment in loans</t>
        </is>
      </c>
      <c r="B177" s="6" t="n">
        <v>0</v>
      </c>
    </row>
    <row r="178">
      <c r="A178" s="4" t="inlineStr">
        <is>
          <t>Commercial Business [Member] | Loss [Member]</t>
        </is>
      </c>
    </row>
    <row r="179">
      <c r="A179" s="3" t="inlineStr">
        <is>
          <t>Loans and Allowance for Loan Losses</t>
        </is>
      </c>
    </row>
    <row r="180">
      <c r="A180" s="4" t="inlineStr">
        <is>
          <t>Recorded investment in loans</t>
        </is>
      </c>
      <c r="B180" s="6" t="n">
        <v>0</v>
      </c>
    </row>
    <row r="181">
      <c r="A181" s="4" t="inlineStr">
        <is>
          <t>SBA commercial business</t>
        </is>
      </c>
    </row>
    <row r="182">
      <c r="A182" s="3" t="inlineStr">
        <is>
          <t>Loans and Allowance for Loan Losses</t>
        </is>
      </c>
    </row>
    <row r="183">
      <c r="A183" s="4" t="inlineStr">
        <is>
          <t>Recorded investment in loans</t>
        </is>
      </c>
      <c r="B183" s="6" t="n">
        <v>80771</v>
      </c>
      <c r="C183" s="6" t="n">
        <v>205042</v>
      </c>
    </row>
    <row r="184">
      <c r="A184" s="4" t="inlineStr">
        <is>
          <t>SBA commercial business | Pass [Member]</t>
        </is>
      </c>
    </row>
    <row r="185">
      <c r="A185" s="3" t="inlineStr">
        <is>
          <t>Loans and Allowance for Loan Losses</t>
        </is>
      </c>
    </row>
    <row r="186">
      <c r="A186" s="4" t="inlineStr">
        <is>
          <t>Recorded investment in loans</t>
        </is>
      </c>
      <c r="B186" s="6" t="n">
        <v>70019</v>
      </c>
      <c r="C186" s="6" t="n">
        <v>200578</v>
      </c>
    </row>
    <row r="187">
      <c r="A187" s="4" t="inlineStr">
        <is>
          <t>SBA commercial business | Special Mention [Member]</t>
        </is>
      </c>
    </row>
    <row r="188">
      <c r="A188" s="3" t="inlineStr">
        <is>
          <t>Loans and Allowance for Loan Losses</t>
        </is>
      </c>
    </row>
    <row r="189">
      <c r="A189" s="4" t="inlineStr">
        <is>
          <t>Recorded investment in loans</t>
        </is>
      </c>
      <c r="B189" s="6" t="n">
        <v>6914</v>
      </c>
      <c r="C189" s="6" t="n">
        <v>294</v>
      </c>
    </row>
    <row r="190">
      <c r="A190" s="4" t="inlineStr">
        <is>
          <t>SBA commercial business | Substandard [Member]</t>
        </is>
      </c>
    </row>
    <row r="191">
      <c r="A191" s="3" t="inlineStr">
        <is>
          <t>Loans and Allowance for Loan Losses</t>
        </is>
      </c>
    </row>
    <row r="192">
      <c r="A192" s="4" t="inlineStr">
        <is>
          <t>Recorded investment in loans</t>
        </is>
      </c>
      <c r="B192" s="6" t="n">
        <v>3808</v>
      </c>
      <c r="C192" s="6" t="n">
        <v>4170</v>
      </c>
    </row>
    <row r="193">
      <c r="A193" s="4" t="inlineStr">
        <is>
          <t>SBA commercial business | Doubtful [Member]</t>
        </is>
      </c>
    </row>
    <row r="194">
      <c r="A194" s="3" t="inlineStr">
        <is>
          <t>Loans and Allowance for Loan Losses</t>
        </is>
      </c>
    </row>
    <row r="195">
      <c r="A195" s="4" t="inlineStr">
        <is>
          <t>Recorded investment in loans</t>
        </is>
      </c>
      <c r="B195" s="6" t="n">
        <v>30</v>
      </c>
    </row>
    <row r="196">
      <c r="A196" s="4" t="inlineStr">
        <is>
          <t>SBA commercial business | Loss [Member]</t>
        </is>
      </c>
    </row>
    <row r="197">
      <c r="A197" s="3" t="inlineStr">
        <is>
          <t>Loans and Allowance for Loan Losses</t>
        </is>
      </c>
    </row>
    <row r="198">
      <c r="A198" s="4" t="inlineStr">
        <is>
          <t>Recorded investment in loans</t>
        </is>
      </c>
      <c r="B198" s="6" t="n">
        <v>0</v>
      </c>
    </row>
    <row r="199">
      <c r="A199" s="4" t="inlineStr">
        <is>
          <t>Consumer [Member]</t>
        </is>
      </c>
    </row>
    <row r="200">
      <c r="A200" s="3" t="inlineStr">
        <is>
          <t>Loans and Allowance for Loan Losses</t>
        </is>
      </c>
    </row>
    <row r="201">
      <c r="A201" s="4" t="inlineStr">
        <is>
          <t>Recorded investment in loans</t>
        </is>
      </c>
      <c r="B201" s="6" t="n">
        <v>30640</v>
      </c>
      <c r="C201" s="6" t="n">
        <v>50728</v>
      </c>
    </row>
    <row r="202">
      <c r="A202" s="4" t="inlineStr">
        <is>
          <t>Consumer [Member] | Pass [Member]</t>
        </is>
      </c>
    </row>
    <row r="203">
      <c r="A203" s="3" t="inlineStr">
        <is>
          <t>Loans and Allowance for Loan Losses</t>
        </is>
      </c>
    </row>
    <row r="204">
      <c r="A204" s="4" t="inlineStr">
        <is>
          <t>Recorded investment in loans</t>
        </is>
      </c>
      <c r="B204" s="6" t="n">
        <v>30570</v>
      </c>
      <c r="C204" s="6" t="n">
        <v>50701</v>
      </c>
    </row>
    <row r="205">
      <c r="A205" s="4" t="inlineStr">
        <is>
          <t>Consumer [Member] | Special Mention [Member]</t>
        </is>
      </c>
    </row>
    <row r="206">
      <c r="A206" s="3" t="inlineStr">
        <is>
          <t>Loans and Allowance for Loan Losses</t>
        </is>
      </c>
    </row>
    <row r="207">
      <c r="A207" s="4" t="inlineStr">
        <is>
          <t>Recorded investment in loans</t>
        </is>
      </c>
      <c r="B207" s="6" t="n">
        <v>0</v>
      </c>
    </row>
    <row r="208">
      <c r="A208" s="4" t="inlineStr">
        <is>
          <t>Consumer [Member] | Substandard [Member]</t>
        </is>
      </c>
    </row>
    <row r="209">
      <c r="A209" s="3" t="inlineStr">
        <is>
          <t>Loans and Allowance for Loan Losses</t>
        </is>
      </c>
    </row>
    <row r="210">
      <c r="A210" s="4" t="inlineStr">
        <is>
          <t>Recorded investment in loans</t>
        </is>
      </c>
      <c r="B210" s="6" t="n">
        <v>70</v>
      </c>
      <c r="C210" s="7" t="n">
        <v>27</v>
      </c>
    </row>
    <row r="211">
      <c r="A211" s="4" t="inlineStr">
        <is>
          <t>Consumer [Member] | Doubtful [Member]</t>
        </is>
      </c>
    </row>
    <row r="212">
      <c r="A212" s="3" t="inlineStr">
        <is>
          <t>Loans and Allowance for Loan Losses</t>
        </is>
      </c>
    </row>
    <row r="213">
      <c r="A213" s="4" t="inlineStr">
        <is>
          <t>Recorded investment in loans</t>
        </is>
      </c>
      <c r="B213" s="6" t="n">
        <v>0</v>
      </c>
    </row>
    <row r="214">
      <c r="A214" s="4" t="inlineStr">
        <is>
          <t>Consumer [Member] | Loss [Member]</t>
        </is>
      </c>
    </row>
    <row r="215">
      <c r="A215" s="3" t="inlineStr">
        <is>
          <t>Loans and Allowance for Loan Losses</t>
        </is>
      </c>
    </row>
    <row r="216">
      <c r="A216" s="4" t="inlineStr">
        <is>
          <t>Recorded investment in loans</t>
        </is>
      </c>
      <c r="B216"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Troubled Debt Restructurings by Class of Loan and Accrual Status (Details) - USD ($) $ in Thousands</t>
        </is>
      </c>
      <c r="B1" s="2" t="inlineStr">
        <is>
          <t>Sep. 30, 2021</t>
        </is>
      </c>
      <c r="C1" s="2" t="inlineStr">
        <is>
          <t>Sep. 30, 2020</t>
        </is>
      </c>
    </row>
    <row r="2">
      <c r="A2" s="3" t="inlineStr">
        <is>
          <t>Financing Receivable, Modifications [Line Items]</t>
        </is>
      </c>
    </row>
    <row r="3">
      <c r="A3" s="4" t="inlineStr">
        <is>
          <t>Accruing</t>
        </is>
      </c>
      <c r="B3" s="7" t="n">
        <v>1743</v>
      </c>
      <c r="C3" s="7" t="n">
        <v>3069</v>
      </c>
    </row>
    <row r="4">
      <c r="A4" s="4" t="inlineStr">
        <is>
          <t>Nonaccrual</t>
        </is>
      </c>
      <c r="B4" s="6" t="n">
        <v>5554</v>
      </c>
      <c r="C4" s="6" t="n">
        <v>6794</v>
      </c>
    </row>
    <row r="5">
      <c r="A5" s="4" t="inlineStr">
        <is>
          <t>Total</t>
        </is>
      </c>
      <c r="B5" s="6" t="n">
        <v>7297</v>
      </c>
      <c r="C5" s="6" t="n">
        <v>9863</v>
      </c>
    </row>
    <row r="6">
      <c r="A6" s="4" t="inlineStr">
        <is>
          <t>Residential real estate [Member]</t>
        </is>
      </c>
    </row>
    <row r="7">
      <c r="A7" s="3" t="inlineStr">
        <is>
          <t>Financing Receivable, Modifications [Line Items]</t>
        </is>
      </c>
    </row>
    <row r="8">
      <c r="A8" s="4" t="inlineStr">
        <is>
          <t>Accruing</t>
        </is>
      </c>
      <c r="B8" s="6" t="n">
        <v>1173</v>
      </c>
      <c r="C8" s="6" t="n">
        <v>2562</v>
      </c>
    </row>
    <row r="9">
      <c r="A9" s="4" t="inlineStr">
        <is>
          <t>Nonaccrual</t>
        </is>
      </c>
      <c r="B9" s="6" t="n">
        <v>0</v>
      </c>
      <c r="C9" s="6" t="n">
        <v>116</v>
      </c>
    </row>
    <row r="10">
      <c r="A10" s="4" t="inlineStr">
        <is>
          <t>Total</t>
        </is>
      </c>
      <c r="B10" s="6" t="n">
        <v>1173</v>
      </c>
      <c r="C10" s="6" t="n">
        <v>2678</v>
      </c>
    </row>
    <row r="11">
      <c r="A11" s="4" t="inlineStr">
        <is>
          <t>Commercial real estate</t>
        </is>
      </c>
    </row>
    <row r="12">
      <c r="A12" s="3" t="inlineStr">
        <is>
          <t>Financing Receivable, Modifications [Line Items]</t>
        </is>
      </c>
    </row>
    <row r="13">
      <c r="A13" s="4" t="inlineStr">
        <is>
          <t>Accruing</t>
        </is>
      </c>
      <c r="B13" s="6" t="n">
        <v>422</v>
      </c>
      <c r="C13" s="6" t="n">
        <v>449</v>
      </c>
    </row>
    <row r="14">
      <c r="A14" s="4" t="inlineStr">
        <is>
          <t>Nonaccrual</t>
        </is>
      </c>
      <c r="B14" s="6" t="n">
        <v>465</v>
      </c>
      <c r="C14" s="6" t="n">
        <v>512</v>
      </c>
    </row>
    <row r="15">
      <c r="A15" s="4" t="inlineStr">
        <is>
          <t>Total</t>
        </is>
      </c>
      <c r="B15" s="6" t="n">
        <v>887</v>
      </c>
      <c r="C15" s="6" t="n">
        <v>961</v>
      </c>
    </row>
    <row r="16">
      <c r="A16" s="4" t="inlineStr">
        <is>
          <t>SBA commercial real estate</t>
        </is>
      </c>
    </row>
    <row r="17">
      <c r="A17" s="3" t="inlineStr">
        <is>
          <t>Financing Receivable, Modifications [Line Items]</t>
        </is>
      </c>
    </row>
    <row r="18">
      <c r="A18" s="4" t="inlineStr">
        <is>
          <t>Nonaccrual</t>
        </is>
      </c>
      <c r="B18" s="6" t="n">
        <v>3240</v>
      </c>
      <c r="C18" s="6" t="n">
        <v>3800</v>
      </c>
    </row>
    <row r="19">
      <c r="A19" s="4" t="inlineStr">
        <is>
          <t>Total</t>
        </is>
      </c>
      <c r="B19" s="6" t="n">
        <v>3240</v>
      </c>
      <c r="C19" s="6" t="n">
        <v>3800</v>
      </c>
    </row>
    <row r="20">
      <c r="A20" s="4" t="inlineStr">
        <is>
          <t>Multifamily</t>
        </is>
      </c>
    </row>
    <row r="21">
      <c r="A21" s="3" t="inlineStr">
        <is>
          <t>Financing Receivable, Modifications [Line Items]</t>
        </is>
      </c>
    </row>
    <row r="22">
      <c r="A22" s="4" t="inlineStr">
        <is>
          <t>Nonaccrual</t>
        </is>
      </c>
      <c r="B22" s="6" t="n">
        <v>482</v>
      </c>
      <c r="C22" s="6" t="n">
        <v>698</v>
      </c>
    </row>
    <row r="23">
      <c r="A23" s="4" t="inlineStr">
        <is>
          <t>Total</t>
        </is>
      </c>
      <c r="B23" s="6" t="n">
        <v>482</v>
      </c>
      <c r="C23" s="6" t="n">
        <v>698</v>
      </c>
    </row>
    <row r="24">
      <c r="A24" s="4" t="inlineStr">
        <is>
          <t>Commercial Business [Member]</t>
        </is>
      </c>
    </row>
    <row r="25">
      <c r="A25" s="3" t="inlineStr">
        <is>
          <t>Financing Receivable, Modifications [Line Items]</t>
        </is>
      </c>
    </row>
    <row r="26">
      <c r="A26" s="4" t="inlineStr">
        <is>
          <t>Accruing</t>
        </is>
      </c>
      <c r="B26" s="6" t="n">
        <v>106</v>
      </c>
      <c r="C26" s="6" t="n">
        <v>2</v>
      </c>
    </row>
    <row r="27">
      <c r="A27" s="4" t="inlineStr">
        <is>
          <t>Nonaccrual</t>
        </is>
      </c>
      <c r="B27" s="6" t="n">
        <v>1367</v>
      </c>
      <c r="C27" s="6" t="n">
        <v>1668</v>
      </c>
    </row>
    <row r="28">
      <c r="A28" s="4" t="inlineStr">
        <is>
          <t>Total</t>
        </is>
      </c>
      <c r="B28" s="6" t="n">
        <v>1473</v>
      </c>
      <c r="C28" s="6" t="n">
        <v>1670</v>
      </c>
    </row>
    <row r="29">
      <c r="A29" s="4" t="inlineStr">
        <is>
          <t>Consumer [Member]</t>
        </is>
      </c>
    </row>
    <row r="30">
      <c r="A30" s="3" t="inlineStr">
        <is>
          <t>Financing Receivable, Modifications [Line Items]</t>
        </is>
      </c>
    </row>
    <row r="31">
      <c r="A31" s="4" t="inlineStr">
        <is>
          <t>Accruing</t>
        </is>
      </c>
      <c r="B31" s="6" t="n">
        <v>42</v>
      </c>
      <c r="C31" s="6" t="n">
        <v>56</v>
      </c>
    </row>
    <row r="32">
      <c r="A32" s="4" t="inlineStr">
        <is>
          <t>Nonaccrual</t>
        </is>
      </c>
      <c r="B32" s="6" t="n">
        <v>0</v>
      </c>
      <c r="C32" s="6" t="n">
        <v>0</v>
      </c>
    </row>
    <row r="33">
      <c r="A33" s="4" t="inlineStr">
        <is>
          <t>Total</t>
        </is>
      </c>
      <c r="B33" s="7" t="n">
        <v>42</v>
      </c>
      <c r="C33" s="7" t="n">
        <v>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Troubled Debt Restructurings (Details) $ in Thousands</t>
        </is>
      </c>
      <c r="B1" s="2" t="inlineStr">
        <is>
          <t>12 Months Ended</t>
        </is>
      </c>
    </row>
    <row r="2">
      <c r="B2" s="2" t="inlineStr">
        <is>
          <t>Sep. 30, 2020USD ($)item</t>
        </is>
      </c>
      <c r="C2" s="2" t="inlineStr">
        <is>
          <t>Sep. 30, 2019USD ($)item</t>
        </is>
      </c>
    </row>
    <row r="3">
      <c r="A3" s="3" t="inlineStr">
        <is>
          <t>Troubled Debt Restructuring, Debtor, Subsequent Periods [Line Items]</t>
        </is>
      </c>
    </row>
    <row r="4">
      <c r="A4" s="4" t="inlineStr">
        <is>
          <t>Number of Loans | item</t>
        </is>
      </c>
      <c r="B4" s="6" t="n">
        <v>1</v>
      </c>
      <c r="C4" s="6" t="n">
        <v>13</v>
      </c>
    </row>
    <row r="5">
      <c r="A5" s="4" t="inlineStr">
        <is>
          <t>Pre-Modification Principal Balance</t>
        </is>
      </c>
      <c r="B5" s="7" t="n">
        <v>126</v>
      </c>
      <c r="C5" s="7" t="n">
        <v>7368</v>
      </c>
    </row>
    <row r="6">
      <c r="A6" s="4" t="inlineStr">
        <is>
          <t>Post-Modification Principal Balance</t>
        </is>
      </c>
      <c r="B6" s="7" t="n">
        <v>126</v>
      </c>
      <c r="C6" s="7" t="n">
        <v>7369</v>
      </c>
    </row>
    <row r="7">
      <c r="A7" s="4" t="inlineStr">
        <is>
          <t>Residential real estate [Member]</t>
        </is>
      </c>
    </row>
    <row r="8">
      <c r="A8" s="3" t="inlineStr">
        <is>
          <t>Troubled Debt Restructuring, Debtor, Subsequent Periods [Line Items]</t>
        </is>
      </c>
    </row>
    <row r="9">
      <c r="A9" s="4" t="inlineStr">
        <is>
          <t>Number of Loans | item</t>
        </is>
      </c>
      <c r="C9" s="6" t="n">
        <v>1</v>
      </c>
    </row>
    <row r="10">
      <c r="A10" s="4" t="inlineStr">
        <is>
          <t>Pre-Modification Principal Balance</t>
        </is>
      </c>
      <c r="C10" s="7" t="n">
        <v>1099</v>
      </c>
    </row>
    <row r="11">
      <c r="A11" s="4" t="inlineStr">
        <is>
          <t>Post-Modification Principal Balance</t>
        </is>
      </c>
      <c r="C11" s="7" t="n">
        <v>1100</v>
      </c>
    </row>
    <row r="12">
      <c r="A12" s="4" t="inlineStr">
        <is>
          <t>Commercial real estate</t>
        </is>
      </c>
    </row>
    <row r="13">
      <c r="A13" s="3" t="inlineStr">
        <is>
          <t>Troubled Debt Restructuring, Debtor, Subsequent Periods [Line Items]</t>
        </is>
      </c>
    </row>
    <row r="14">
      <c r="A14" s="4" t="inlineStr">
        <is>
          <t>Number of Loans | item</t>
        </is>
      </c>
      <c r="C14" s="6" t="n">
        <v>1</v>
      </c>
    </row>
    <row r="15">
      <c r="A15" s="4" t="inlineStr">
        <is>
          <t>Pre-Modification Principal Balance</t>
        </is>
      </c>
      <c r="C15" s="7" t="n">
        <v>3832</v>
      </c>
    </row>
    <row r="16">
      <c r="A16" s="4" t="inlineStr">
        <is>
          <t>Post-Modification Principal Balance</t>
        </is>
      </c>
      <c r="C16" s="7" t="n">
        <v>3832</v>
      </c>
    </row>
    <row r="17">
      <c r="A17" s="4" t="inlineStr">
        <is>
          <t>Commercial Business [Member]</t>
        </is>
      </c>
    </row>
    <row r="18">
      <c r="A18" s="3" t="inlineStr">
        <is>
          <t>Troubled Debt Restructuring, Debtor, Subsequent Periods [Line Items]</t>
        </is>
      </c>
    </row>
    <row r="19">
      <c r="A19" s="4" t="inlineStr">
        <is>
          <t>Number of Loans | item</t>
        </is>
      </c>
      <c r="B19" s="6" t="n">
        <v>1</v>
      </c>
      <c r="C19" s="6" t="n">
        <v>2</v>
      </c>
    </row>
    <row r="20">
      <c r="A20" s="4" t="inlineStr">
        <is>
          <t>Pre-Modification Principal Balance</t>
        </is>
      </c>
      <c r="B20" s="7" t="n">
        <v>126</v>
      </c>
      <c r="C20" s="7" t="n">
        <v>700</v>
      </c>
    </row>
    <row r="21">
      <c r="A21" s="4" t="inlineStr">
        <is>
          <t>Post-Modification Principal Balance</t>
        </is>
      </c>
      <c r="B21" s="7" t="n">
        <v>126</v>
      </c>
      <c r="C21" s="7" t="n">
        <v>700</v>
      </c>
    </row>
    <row r="22">
      <c r="A22" s="4" t="inlineStr">
        <is>
          <t>Consumer [Member]</t>
        </is>
      </c>
    </row>
    <row r="23">
      <c r="A23" s="3" t="inlineStr">
        <is>
          <t>Troubled Debt Restructuring, Debtor, Subsequent Periods [Line Items]</t>
        </is>
      </c>
    </row>
    <row r="24">
      <c r="A24" s="4" t="inlineStr">
        <is>
          <t>Number of Loans | item</t>
        </is>
      </c>
      <c r="C24" s="6" t="n">
        <v>9</v>
      </c>
    </row>
    <row r="25">
      <c r="A25" s="4" t="inlineStr">
        <is>
          <t>Pre-Modification Principal Balance</t>
        </is>
      </c>
      <c r="C25" s="7" t="n">
        <v>1737</v>
      </c>
    </row>
    <row r="26">
      <c r="A26" s="4" t="inlineStr">
        <is>
          <t>Post-Modification Principal Balance</t>
        </is>
      </c>
      <c r="C26" s="7" t="n">
        <v>17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Loan Servicing Rights (Details) - USD ($) $ in Thousands</t>
        </is>
      </c>
      <c r="B1" s="2" t="inlineStr">
        <is>
          <t>12 Months Ended</t>
        </is>
      </c>
    </row>
    <row r="2">
      <c r="B2" s="2" t="inlineStr">
        <is>
          <t>Sep. 30, 2021</t>
        </is>
      </c>
      <c r="C2" s="2" t="inlineStr">
        <is>
          <t>Sep. 30, 2020</t>
        </is>
      </c>
      <c r="D2" s="2" t="inlineStr">
        <is>
          <t>Sep. 30, 2019</t>
        </is>
      </c>
    </row>
    <row r="3">
      <c r="A3" s="3" t="inlineStr">
        <is>
          <t>LOANS AND ALLOWANCE FOR LOAN LOSSES</t>
        </is>
      </c>
    </row>
    <row r="4">
      <c r="A4" s="4" t="inlineStr">
        <is>
          <t>Balance, beginning of period</t>
        </is>
      </c>
      <c r="B4" s="7" t="n">
        <v>3748</v>
      </c>
      <c r="C4" s="7" t="n">
        <v>3030</v>
      </c>
      <c r="D4" s="7" t="n">
        <v>2405</v>
      </c>
    </row>
    <row r="5">
      <c r="A5" s="4" t="inlineStr">
        <is>
          <t>Servicing rights capitalized</t>
        </is>
      </c>
      <c r="B5" s="6" t="n">
        <v>1980</v>
      </c>
      <c r="C5" s="6" t="n">
        <v>1450</v>
      </c>
      <c r="D5" s="6" t="n">
        <v>1334</v>
      </c>
    </row>
    <row r="6">
      <c r="A6" s="4" t="inlineStr">
        <is>
          <t>Amortization</t>
        </is>
      </c>
      <c r="B6" s="6" t="n">
        <v>-1215</v>
      </c>
      <c r="C6" s="6" t="n">
        <v>-848</v>
      </c>
      <c r="D6" s="6" t="n">
        <v>-596</v>
      </c>
    </row>
    <row r="7">
      <c r="A7" s="4" t="inlineStr">
        <is>
          <t>Direct write-offs</t>
        </is>
      </c>
      <c r="B7" s="6" t="n">
        <v>-92</v>
      </c>
      <c r="D7" s="6" t="n">
        <v>-142</v>
      </c>
    </row>
    <row r="8">
      <c r="A8" s="4" t="inlineStr">
        <is>
          <t>Change in valuation allowance</t>
        </is>
      </c>
      <c r="B8" s="6" t="n">
        <v>26</v>
      </c>
      <c r="C8" s="6" t="n">
        <v>116</v>
      </c>
      <c r="D8" s="6" t="n">
        <v>29</v>
      </c>
    </row>
    <row r="9">
      <c r="A9" s="4" t="inlineStr">
        <is>
          <t>Balance, end of period</t>
        </is>
      </c>
      <c r="B9" s="7" t="n">
        <v>4447</v>
      </c>
      <c r="C9" s="7" t="n">
        <v>3748</v>
      </c>
      <c r="D9" s="7" t="n">
        <v>30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AND ALLOWANCE FOR LOAN LOSSES - Mortgage Servicing Rights (Details)</t>
        </is>
      </c>
      <c r="B1" s="2" t="inlineStr">
        <is>
          <t>12 Months Ended</t>
        </is>
      </c>
    </row>
    <row r="2">
      <c r="B2" s="2" t="inlineStr">
        <is>
          <t>Sep. 30, 2021</t>
        </is>
      </c>
      <c r="C2" s="2" t="inlineStr">
        <is>
          <t>Sep. 30, 2020</t>
        </is>
      </c>
    </row>
    <row r="3">
      <c r="A3" s="4" t="inlineStr">
        <is>
          <t>Mortgage Servicing Rights [Member]</t>
        </is>
      </c>
    </row>
    <row r="4">
      <c r="A4" s="4" t="inlineStr">
        <is>
          <t>Discount rate</t>
        </is>
      </c>
      <c r="C4" s="4" t="inlineStr">
        <is>
          <t>9.25%</t>
        </is>
      </c>
    </row>
    <row r="5">
      <c r="A5" s="4" t="inlineStr">
        <is>
          <t>Maximum [Member]</t>
        </is>
      </c>
    </row>
    <row r="6">
      <c r="A6" s="4" t="inlineStr">
        <is>
          <t>Discount rate</t>
        </is>
      </c>
      <c r="B6" s="4" t="inlineStr">
        <is>
          <t>22.34%</t>
        </is>
      </c>
      <c r="C6" s="4" t="inlineStr">
        <is>
          <t>19.86%</t>
        </is>
      </c>
    </row>
    <row r="7">
      <c r="A7" s="4" t="inlineStr">
        <is>
          <t>Prepayment rate</t>
        </is>
      </c>
      <c r="B7" s="4" t="inlineStr">
        <is>
          <t>24.51%</t>
        </is>
      </c>
      <c r="C7" s="4" t="inlineStr">
        <is>
          <t>26.68%</t>
        </is>
      </c>
    </row>
    <row r="8">
      <c r="A8" s="4" t="inlineStr">
        <is>
          <t>Maximum [Member] | Mortgage Servicing Rights [Member]</t>
        </is>
      </c>
    </row>
    <row r="9">
      <c r="A9" s="4" t="inlineStr">
        <is>
          <t>Discount rate</t>
        </is>
      </c>
      <c r="B9" s="4" t="inlineStr">
        <is>
          <t>10.00%</t>
        </is>
      </c>
    </row>
    <row r="10">
      <c r="A10" s="4" t="inlineStr">
        <is>
          <t>Prepayment rate</t>
        </is>
      </c>
      <c r="B10" s="4" t="inlineStr">
        <is>
          <t>43.27%</t>
        </is>
      </c>
      <c r="C10" s="4" t="inlineStr">
        <is>
          <t>86.98%</t>
        </is>
      </c>
    </row>
    <row r="11">
      <c r="A11" s="4" t="inlineStr">
        <is>
          <t>Minimum [Member]</t>
        </is>
      </c>
    </row>
    <row r="12">
      <c r="A12" s="4" t="inlineStr">
        <is>
          <t>Discount rate</t>
        </is>
      </c>
      <c r="B12" s="4" t="inlineStr">
        <is>
          <t>4.57%</t>
        </is>
      </c>
      <c r="C12" s="4" t="inlineStr">
        <is>
          <t>3.58%</t>
        </is>
      </c>
    </row>
    <row r="13">
      <c r="A13" s="4" t="inlineStr">
        <is>
          <t>Prepayment rate</t>
        </is>
      </c>
      <c r="B13" s="4" t="inlineStr">
        <is>
          <t>8.30%</t>
        </is>
      </c>
      <c r="C13" s="4" t="inlineStr">
        <is>
          <t>8.69%</t>
        </is>
      </c>
    </row>
    <row r="14">
      <c r="A14" s="4" t="inlineStr">
        <is>
          <t>Minimum [Member] | Mortgage Servicing Rights [Member]</t>
        </is>
      </c>
    </row>
    <row r="15">
      <c r="A15" s="4" t="inlineStr">
        <is>
          <t>Discount rate</t>
        </is>
      </c>
      <c r="B15" s="4" t="inlineStr">
        <is>
          <t>8.50%</t>
        </is>
      </c>
    </row>
    <row r="16">
      <c r="A16" s="4" t="inlineStr">
        <is>
          <t>Prepayment rate</t>
        </is>
      </c>
      <c r="B16" s="4" t="inlineStr">
        <is>
          <t>6.04%</t>
        </is>
      </c>
      <c r="C16" s="4" t="inlineStr">
        <is>
          <t>2.99%</t>
        </is>
      </c>
    </row>
    <row r="17">
      <c r="A17" s="4" t="inlineStr">
        <is>
          <t>Weighted Average [Member]</t>
        </is>
      </c>
    </row>
    <row r="18">
      <c r="A18" s="4" t="inlineStr">
        <is>
          <t>Discount rate</t>
        </is>
      </c>
      <c r="B18" s="4" t="inlineStr">
        <is>
          <t>9.97%</t>
        </is>
      </c>
      <c r="C18" s="4" t="inlineStr">
        <is>
          <t>8.36%</t>
        </is>
      </c>
    </row>
    <row r="19">
      <c r="A19" s="4" t="inlineStr">
        <is>
          <t>Prepayment rate</t>
        </is>
      </c>
      <c r="B19" s="4" t="inlineStr">
        <is>
          <t>15.98%</t>
        </is>
      </c>
      <c r="C19" s="4" t="inlineStr">
        <is>
          <t>17.46%</t>
        </is>
      </c>
    </row>
    <row r="20">
      <c r="A20" s="4" t="inlineStr">
        <is>
          <t>Weighted Average [Member] | Mortgage Servicing Rights [Member]</t>
        </is>
      </c>
    </row>
    <row r="21">
      <c r="A21" s="4" t="inlineStr">
        <is>
          <t>Discount rate</t>
        </is>
      </c>
      <c r="B21" s="4" t="inlineStr">
        <is>
          <t>8.51%</t>
        </is>
      </c>
    </row>
    <row r="22">
      <c r="A22" s="4" t="inlineStr">
        <is>
          <t>Prepayment rate</t>
        </is>
      </c>
      <c r="B22" s="4" t="inlineStr">
        <is>
          <t>10.00%</t>
        </is>
      </c>
      <c r="C22" s="4" t="inlineStr">
        <is>
          <t>18.08%</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Mortgage Servicing Rights at Fair Value (Details) - USD ($) $ in Thousands</t>
        </is>
      </c>
      <c r="B1" s="2" t="inlineStr">
        <is>
          <t>12 Months Ended</t>
        </is>
      </c>
    </row>
    <row r="2">
      <c r="B2" s="2" t="inlineStr">
        <is>
          <t>Sep. 30, 2021</t>
        </is>
      </c>
      <c r="C2" s="2" t="inlineStr">
        <is>
          <t>Sep. 30, 2020</t>
        </is>
      </c>
      <c r="D2" s="2" t="inlineStr">
        <is>
          <t>Sep. 30, 2019</t>
        </is>
      </c>
    </row>
    <row r="3">
      <c r="A3" s="4" t="inlineStr">
        <is>
          <t>Balance, beginning of period</t>
        </is>
      </c>
      <c r="B3" s="7" t="n">
        <v>3748</v>
      </c>
      <c r="C3" s="7" t="n">
        <v>3030</v>
      </c>
      <c r="D3" s="7" t="n">
        <v>2405</v>
      </c>
    </row>
    <row r="4">
      <c r="A4" s="4" t="inlineStr">
        <is>
          <t>Servicing rights capitalized</t>
        </is>
      </c>
      <c r="B4" s="6" t="n">
        <v>1980</v>
      </c>
      <c r="C4" s="6" t="n">
        <v>1450</v>
      </c>
      <c r="D4" s="6" t="n">
        <v>1334</v>
      </c>
    </row>
    <row r="5">
      <c r="A5" s="3" t="inlineStr">
        <is>
          <t>Changes in fair value related to:</t>
        </is>
      </c>
    </row>
    <row r="6">
      <c r="A6" s="4" t="inlineStr">
        <is>
          <t>Balance, end of period</t>
        </is>
      </c>
      <c r="B6" s="6" t="n">
        <v>4447</v>
      </c>
      <c r="C6" s="6" t="n">
        <v>3748</v>
      </c>
      <c r="D6" s="6" t="n">
        <v>3030</v>
      </c>
    </row>
    <row r="7">
      <c r="A7" s="4" t="inlineStr">
        <is>
          <t>Mortgage Servicing Rights [Member]</t>
        </is>
      </c>
    </row>
    <row r="8">
      <c r="A8" s="4" t="inlineStr">
        <is>
          <t>Balance, beginning of period</t>
        </is>
      </c>
      <c r="B8" s="6" t="n">
        <v>21703</v>
      </c>
      <c r="C8" s="6" t="n">
        <v>934</v>
      </c>
      <c r="D8" s="6" t="n">
        <v>0</v>
      </c>
    </row>
    <row r="9">
      <c r="A9" s="4" t="inlineStr">
        <is>
          <t>Servicing rights capitalized</t>
        </is>
      </c>
      <c r="B9" s="6" t="n">
        <v>36679</v>
      </c>
      <c r="C9" s="6" t="n">
        <v>24058</v>
      </c>
      <c r="D9" s="6" t="n">
        <v>940</v>
      </c>
    </row>
    <row r="10">
      <c r="A10" s="3" t="inlineStr">
        <is>
          <t>Changes in fair value related to:</t>
        </is>
      </c>
    </row>
    <row r="11">
      <c r="A11" s="4" t="inlineStr">
        <is>
          <t>Loan repayments</t>
        </is>
      </c>
      <c r="B11" s="6" t="n">
        <v>-9555</v>
      </c>
      <c r="C11" s="6" t="n">
        <v>-1542</v>
      </c>
      <c r="D11" s="6" t="n">
        <v>-6</v>
      </c>
    </row>
    <row r="12">
      <c r="A12" s="4" t="inlineStr">
        <is>
          <t>Changes in valuation model inputs or assumptions</t>
        </is>
      </c>
      <c r="B12" s="6" t="n">
        <v>752</v>
      </c>
      <c r="C12" s="6" t="n">
        <v>-1747</v>
      </c>
      <c r="D12" s="6" t="n">
        <v>0</v>
      </c>
    </row>
    <row r="13">
      <c r="A13" s="4" t="inlineStr">
        <is>
          <t>Balance, end of period</t>
        </is>
      </c>
      <c r="B13" s="7" t="n">
        <v>49579</v>
      </c>
      <c r="C13" s="7" t="n">
        <v>21703</v>
      </c>
      <c r="D13" s="7" t="n">
        <v>9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BA Loan Servicing Rights (Details) - USD ($) $ in Thousands</t>
        </is>
      </c>
      <c r="B1" s="2" t="inlineStr">
        <is>
          <t>12 Months Ended</t>
        </is>
      </c>
    </row>
    <row r="2">
      <c r="B2" s="2" t="inlineStr">
        <is>
          <t>Sep. 30, 2021</t>
        </is>
      </c>
      <c r="C2" s="2" t="inlineStr">
        <is>
          <t>Sep. 30, 2020</t>
        </is>
      </c>
      <c r="D2" s="2" t="inlineStr">
        <is>
          <t>Sep. 30, 2019</t>
        </is>
      </c>
    </row>
    <row r="3">
      <c r="A3" s="3" t="inlineStr">
        <is>
          <t>LOANS AND ALLOWANCE FOR LOAN LOSSES</t>
        </is>
      </c>
    </row>
    <row r="4">
      <c r="A4" s="4" t="inlineStr">
        <is>
          <t>Balance, beginning of period</t>
        </is>
      </c>
      <c r="B4" s="7" t="n">
        <v>32</v>
      </c>
      <c r="C4" s="7" t="n">
        <v>148</v>
      </c>
      <c r="D4" s="7" t="n">
        <v>177</v>
      </c>
    </row>
    <row r="5">
      <c r="A5" s="4" t="inlineStr">
        <is>
          <t>Additions (reductions) charged to earnings</t>
        </is>
      </c>
      <c r="B5" s="6" t="n">
        <v>66</v>
      </c>
      <c r="C5" s="6" t="n">
        <v>-116</v>
      </c>
      <c r="D5" s="6" t="n">
        <v>113</v>
      </c>
    </row>
    <row r="6">
      <c r="A6" s="4" t="inlineStr">
        <is>
          <t>Write-downs charged against allowance</t>
        </is>
      </c>
      <c r="B6" s="6" t="n">
        <v>-92</v>
      </c>
      <c r="C6" s="6" t="n">
        <v>0</v>
      </c>
      <c r="D6" s="6" t="n">
        <v>-142</v>
      </c>
    </row>
    <row r="7">
      <c r="A7" s="4" t="inlineStr">
        <is>
          <t>Balance, end of period</t>
        </is>
      </c>
      <c r="B7" s="7" t="n">
        <v>6</v>
      </c>
      <c r="C7" s="7" t="n">
        <v>32</v>
      </c>
      <c r="D7" s="7" t="n">
        <v>1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5" customWidth="1" min="15" max="15"/>
    <col width="25" customWidth="1" min="16" max="16"/>
  </cols>
  <sheetData>
    <row r="1">
      <c r="A1" s="1" t="inlineStr">
        <is>
          <t>LOANS AND ALLOWANCE FOR LOAN LOSSES - Additional Information (Details)</t>
        </is>
      </c>
      <c r="B1" s="2" t="inlineStr">
        <is>
          <t>3 Months Ended</t>
        </is>
      </c>
      <c r="N1" s="2" t="inlineStr">
        <is>
          <t>12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19USD ($)</t>
        </is>
      </c>
      <c r="K2" s="2" t="inlineStr">
        <is>
          <t>Jun. 30, 2019USD ($)</t>
        </is>
      </c>
      <c r="L2" s="2" t="inlineStr">
        <is>
          <t>Mar. 31, 2019USD ($)</t>
        </is>
      </c>
      <c r="M2" s="2" t="inlineStr">
        <is>
          <t>Dec. 31, 2018USD ($)</t>
        </is>
      </c>
      <c r="N2" s="2" t="inlineStr">
        <is>
          <t>Sep. 30, 2021USD ($)</t>
        </is>
      </c>
      <c r="O2" s="2" t="inlineStr">
        <is>
          <t>Sep. 30, 2020USD ($)item</t>
        </is>
      </c>
      <c r="P2" s="2" t="inlineStr">
        <is>
          <t>Sep. 30, 2019USD ($)item</t>
        </is>
      </c>
    </row>
    <row r="3">
      <c r="A3" s="3" t="inlineStr">
        <is>
          <t>Loans and Allowance for Loan Losses</t>
        </is>
      </c>
    </row>
    <row r="4">
      <c r="A4" s="4" t="inlineStr">
        <is>
          <t>Number of Loans | item</t>
        </is>
      </c>
      <c r="O4" s="6" t="n">
        <v>1</v>
      </c>
      <c r="P4" s="6" t="n">
        <v>13</v>
      </c>
    </row>
    <row r="5">
      <c r="A5" s="4" t="inlineStr">
        <is>
          <t>Loans and Leases Receivable, Impaired, Commitment to Lend</t>
        </is>
      </c>
      <c r="F5" s="7" t="n">
        <v>1000</v>
      </c>
      <c r="J5" s="7" t="n">
        <v>1000</v>
      </c>
      <c r="O5" s="7" t="n">
        <v>1000</v>
      </c>
      <c r="P5" s="7" t="n">
        <v>1000</v>
      </c>
    </row>
    <row r="6">
      <c r="A6" s="4" t="inlineStr">
        <is>
          <t>Financing Receivable, Allowance for Credit Losses, Write-downs</t>
        </is>
      </c>
      <c r="N6" s="7" t="n">
        <v>1124000</v>
      </c>
      <c r="O6" s="6" t="n">
        <v>1170000</v>
      </c>
      <c r="P6" s="6" t="n">
        <v>848000</v>
      </c>
    </row>
    <row r="7">
      <c r="A7" s="4" t="inlineStr">
        <is>
          <t>Provision for loan losses</t>
        </is>
      </c>
      <c r="B7" s="7" t="n">
        <v>8000</v>
      </c>
      <c r="C7" s="7" t="n">
        <v>-2730000</v>
      </c>
      <c r="D7" s="7" t="n">
        <v>287000</v>
      </c>
      <c r="E7" s="7" t="n">
        <v>668000</v>
      </c>
      <c r="F7" s="6" t="n">
        <v>2772000</v>
      </c>
      <c r="G7" s="7" t="n">
        <v>2980000</v>
      </c>
      <c r="H7" s="7" t="n">
        <v>1705000</v>
      </c>
      <c r="I7" s="7" t="n">
        <v>505000</v>
      </c>
      <c r="J7" s="6" t="n">
        <v>471000</v>
      </c>
      <c r="K7" s="7" t="n">
        <v>337000</v>
      </c>
      <c r="L7" s="7" t="n">
        <v>340000</v>
      </c>
      <c r="M7" s="7" t="n">
        <v>315000</v>
      </c>
      <c r="N7" s="6" t="n">
        <v>-1767000</v>
      </c>
      <c r="O7" s="6" t="n">
        <v>7962000</v>
      </c>
      <c r="P7" s="6" t="n">
        <v>1463000</v>
      </c>
    </row>
    <row r="8">
      <c r="A8" s="4" t="inlineStr">
        <is>
          <t>Impaired Financing Receivable, Unpaid Principal Balance</t>
        </is>
      </c>
      <c r="B8" s="6" t="n">
        <v>18869000</v>
      </c>
      <c r="F8" s="6" t="n">
        <v>17713000</v>
      </c>
      <c r="J8" s="6" t="n">
        <v>13361000</v>
      </c>
      <c r="N8" s="6" t="n">
        <v>18869000</v>
      </c>
      <c r="O8" s="6" t="n">
        <v>17713000</v>
      </c>
      <c r="P8" s="6" t="n">
        <v>13361000</v>
      </c>
    </row>
    <row r="9">
      <c r="A9" s="4" t="inlineStr">
        <is>
          <t>Escrow Balances Maintained with Foregoing Loan Servicing and Other Liabilities</t>
        </is>
      </c>
      <c r="F9" s="6" t="n">
        <v>19300000</v>
      </c>
      <c r="O9" s="6" t="n">
        <v>19300000</v>
      </c>
    </row>
    <row r="10">
      <c r="A10" s="4" t="inlineStr">
        <is>
          <t>Net servicing income</t>
        </is>
      </c>
      <c r="N10" s="6" t="n">
        <v>2171000</v>
      </c>
      <c r="O10" s="6" t="n">
        <v>1806000</v>
      </c>
      <c r="P10" s="7" t="n">
        <v>1245000</v>
      </c>
    </row>
    <row r="11">
      <c r="A11" s="4" t="inlineStr">
        <is>
          <t>Commercial real estate</t>
        </is>
      </c>
    </row>
    <row r="12">
      <c r="A12" s="3" t="inlineStr">
        <is>
          <t>Loans and Allowance for Loan Losses</t>
        </is>
      </c>
    </row>
    <row r="13">
      <c r="A13" s="4" t="inlineStr">
        <is>
          <t>Number of Loans | item</t>
        </is>
      </c>
      <c r="P13" s="6" t="n">
        <v>1</v>
      </c>
    </row>
    <row r="14">
      <c r="A14" s="4" t="inlineStr">
        <is>
          <t>Financing Receivable, Allowance for Credit Losses, Write-downs</t>
        </is>
      </c>
      <c r="N14" s="6" t="n">
        <v>0</v>
      </c>
      <c r="O14" s="6" t="n">
        <v>102000</v>
      </c>
    </row>
    <row r="15">
      <c r="A15" s="4" t="inlineStr">
        <is>
          <t>Impaired Financing Receivable, Unpaid Principal Balance</t>
        </is>
      </c>
      <c r="B15" s="6" t="n">
        <v>1092000</v>
      </c>
      <c r="F15" s="6" t="n">
        <v>1185000</v>
      </c>
      <c r="J15" s="6" t="n">
        <v>5264000</v>
      </c>
      <c r="N15" s="6" t="n">
        <v>1092000</v>
      </c>
      <c r="O15" s="6" t="n">
        <v>1185000</v>
      </c>
      <c r="P15" s="7" t="n">
        <v>5264000</v>
      </c>
    </row>
    <row r="16">
      <c r="A16" s="4" t="inlineStr">
        <is>
          <t>Residential real estate [Member]</t>
        </is>
      </c>
    </row>
    <row r="17">
      <c r="A17" s="3" t="inlineStr">
        <is>
          <t>Loans and Allowance for Loan Losses</t>
        </is>
      </c>
    </row>
    <row r="18">
      <c r="A18" s="4" t="inlineStr">
        <is>
          <t>Number of Loans | item</t>
        </is>
      </c>
      <c r="P18" s="6" t="n">
        <v>1</v>
      </c>
    </row>
    <row r="19">
      <c r="A19" s="4" t="inlineStr">
        <is>
          <t>Financing Receivable, Allowance for Credit Losses, Write-downs</t>
        </is>
      </c>
      <c r="N19" s="6" t="n">
        <v>11000</v>
      </c>
      <c r="O19" s="6" t="n">
        <v>36000</v>
      </c>
      <c r="P19" s="7" t="n">
        <v>21000</v>
      </c>
    </row>
    <row r="20">
      <c r="A20" s="4" t="inlineStr">
        <is>
          <t>Impaired Financing Receivable, Unpaid Principal Balance</t>
        </is>
      </c>
      <c r="B20" s="6" t="n">
        <v>3616000</v>
      </c>
      <c r="F20" s="6" t="n">
        <v>5872000</v>
      </c>
      <c r="J20" s="6" t="n">
        <v>4974000</v>
      </c>
      <c r="N20" s="6" t="n">
        <v>3616000</v>
      </c>
      <c r="O20" s="7" t="n">
        <v>5872000</v>
      </c>
      <c r="P20" s="7" t="n">
        <v>4974000</v>
      </c>
    </row>
    <row r="21">
      <c r="A21" s="4" t="inlineStr">
        <is>
          <t>Commercial Business [Member]</t>
        </is>
      </c>
    </row>
    <row r="22">
      <c r="A22" s="3" t="inlineStr">
        <is>
          <t>Loans and Allowance for Loan Losses</t>
        </is>
      </c>
    </row>
    <row r="23">
      <c r="A23" s="4" t="inlineStr">
        <is>
          <t>Number of Loans | item</t>
        </is>
      </c>
      <c r="O23" s="6" t="n">
        <v>1</v>
      </c>
      <c r="P23" s="6" t="n">
        <v>2</v>
      </c>
    </row>
    <row r="24">
      <c r="A24" s="4" t="inlineStr">
        <is>
          <t>Financing Receivable, Allowance for Credit Losses, Write-downs</t>
        </is>
      </c>
      <c r="N24" s="6" t="n">
        <v>0</v>
      </c>
      <c r="O24" s="7" t="n">
        <v>38000</v>
      </c>
      <c r="P24" s="7" t="n">
        <v>8000</v>
      </c>
    </row>
    <row r="25">
      <c r="A25" s="4" t="inlineStr">
        <is>
          <t>Impaired Financing Receivable, Unpaid Principal Balance</t>
        </is>
      </c>
      <c r="B25" s="6" t="n">
        <v>1559000</v>
      </c>
      <c r="F25" s="6" t="n">
        <v>1675000</v>
      </c>
      <c r="J25" s="6" t="n">
        <v>106000</v>
      </c>
      <c r="N25" s="6" t="n">
        <v>1559000</v>
      </c>
      <c r="O25" s="6" t="n">
        <v>1675000</v>
      </c>
      <c r="P25" s="6" t="n">
        <v>106000</v>
      </c>
    </row>
    <row r="26">
      <c r="A26" s="4" t="inlineStr">
        <is>
          <t>Bank Servicing [Member]</t>
        </is>
      </c>
    </row>
    <row r="27">
      <c r="A27" s="3" t="inlineStr">
        <is>
          <t>Loans and Allowance for Loan Losses</t>
        </is>
      </c>
    </row>
    <row r="28">
      <c r="A28" s="4" t="inlineStr">
        <is>
          <t>Revenue from Contract with Customer, Including Assessed Tax</t>
        </is>
      </c>
      <c r="N28" s="6" t="n">
        <v>88000</v>
      </c>
      <c r="O28" s="6" t="n">
        <v>54000</v>
      </c>
      <c r="P28" s="6" t="n">
        <v>41000</v>
      </c>
    </row>
    <row r="29">
      <c r="A29" s="4" t="inlineStr">
        <is>
          <t>Banking [Member]</t>
        </is>
      </c>
    </row>
    <row r="30">
      <c r="A30" s="3" t="inlineStr">
        <is>
          <t>Loans and Allowance for Loan Losses</t>
        </is>
      </c>
    </row>
    <row r="31">
      <c r="A31" s="4" t="inlineStr">
        <is>
          <t>Revenue from Contract with Customer, Including Assessed Tax</t>
        </is>
      </c>
      <c r="N31" s="6" t="n">
        <v>2259000</v>
      </c>
      <c r="O31" s="6" t="n">
        <v>1860000</v>
      </c>
      <c r="P31" s="6" t="n">
        <v>1286000</v>
      </c>
    </row>
    <row r="32">
      <c r="A32" s="4" t="inlineStr">
        <is>
          <t>SBA Lending Segment [Member]</t>
        </is>
      </c>
    </row>
    <row r="33">
      <c r="A33" s="3" t="inlineStr">
        <is>
          <t>Loans and Allowance for Loan Losses</t>
        </is>
      </c>
    </row>
    <row r="34">
      <c r="A34" s="4" t="inlineStr">
        <is>
          <t>Provision for loan losses</t>
        </is>
      </c>
      <c r="N34" s="6" t="n">
        <v>15000</v>
      </c>
      <c r="O34" s="6" t="n">
        <v>3326000</v>
      </c>
      <c r="P34" s="6" t="n">
        <v>1705000</v>
      </c>
    </row>
    <row r="35">
      <c r="A35" s="4" t="inlineStr">
        <is>
          <t>SBA</t>
        </is>
      </c>
    </row>
    <row r="36">
      <c r="A36" s="3" t="inlineStr">
        <is>
          <t>Loans and Allowance for Loan Losses</t>
        </is>
      </c>
    </row>
    <row r="37">
      <c r="A37" s="4" t="inlineStr">
        <is>
          <t>Impaired Financing Receivable, Unpaid Principal Balance</t>
        </is>
      </c>
      <c r="B37" s="6" t="n">
        <v>244800000</v>
      </c>
      <c r="F37" s="6" t="n">
        <v>209100000</v>
      </c>
      <c r="J37" s="6" t="n">
        <v>165000000</v>
      </c>
      <c r="N37" s="6" t="n">
        <v>244800000</v>
      </c>
      <c r="O37" s="6" t="n">
        <v>209100000</v>
      </c>
      <c r="P37" s="6" t="n">
        <v>165000000</v>
      </c>
    </row>
    <row r="38">
      <c r="A38" s="4" t="inlineStr">
        <is>
          <t>Troubled Debt Restructuring [Member]</t>
        </is>
      </c>
    </row>
    <row r="39">
      <c r="A39" s="3" t="inlineStr">
        <is>
          <t>Loans and Allowance for Loan Losses</t>
        </is>
      </c>
    </row>
    <row r="40">
      <c r="A40" s="4" t="inlineStr">
        <is>
          <t>Loans and Leases Receivable, Allowance, Covered</t>
        </is>
      </c>
      <c r="B40" s="6" t="n">
        <v>538000</v>
      </c>
      <c r="N40" s="6" t="n">
        <v>538000</v>
      </c>
    </row>
    <row r="41">
      <c r="A41" s="4" t="inlineStr">
        <is>
          <t>Financing Receivable, Allowance for Credit Losses, Write-downs</t>
        </is>
      </c>
      <c r="N41" s="6" t="n">
        <v>457000</v>
      </c>
    </row>
    <row r="42">
      <c r="A42" s="4" t="inlineStr">
        <is>
          <t>Provision for loan losses</t>
        </is>
      </c>
      <c r="N42" s="6" t="n">
        <v>538000</v>
      </c>
      <c r="O42" s="6" t="n">
        <v>0</v>
      </c>
    </row>
    <row r="43">
      <c r="A43" s="4" t="inlineStr">
        <is>
          <t>Payment extensions or loan forbearance agreements balance amount</t>
        </is>
      </c>
      <c r="B43" s="6" t="n">
        <v>175000000000</v>
      </c>
      <c r="N43" s="6" t="n">
        <v>175000000000</v>
      </c>
    </row>
    <row r="44">
      <c r="A44" s="4" t="inlineStr">
        <is>
          <t>Troubled Debt Restructuring, Debtor, Subsequent Periods, Contingent Payments, Amount</t>
        </is>
      </c>
      <c r="J44" s="7" t="n">
        <v>114000</v>
      </c>
      <c r="P44" s="6" t="n">
        <v>114000</v>
      </c>
    </row>
    <row r="45">
      <c r="A45" s="4" t="inlineStr">
        <is>
          <t>Mortgage Servicing Rights [Member]</t>
        </is>
      </c>
    </row>
    <row r="46">
      <c r="A46" s="3" t="inlineStr">
        <is>
          <t>Loans and Allowance for Loan Losses</t>
        </is>
      </c>
    </row>
    <row r="47">
      <c r="A47" s="4" t="inlineStr">
        <is>
          <t>Impaired Financing Receivable, Unpaid Principal Balance</t>
        </is>
      </c>
      <c r="B47" s="6" t="n">
        <v>4640000000</v>
      </c>
      <c r="F47" s="7" t="n">
        <v>2260000000</v>
      </c>
      <c r="N47" s="6" t="n">
        <v>4640000000</v>
      </c>
      <c r="O47" s="6" t="n">
        <v>2260000000</v>
      </c>
    </row>
    <row r="48">
      <c r="A48" s="4" t="inlineStr">
        <is>
          <t>Revenue from Contract with Customer, Including Assessed Tax</t>
        </is>
      </c>
      <c r="N48" s="6" t="n">
        <v>6500000</v>
      </c>
      <c r="O48" s="7" t="n">
        <v>621000</v>
      </c>
      <c r="P48" s="7" t="n">
        <v>30000</v>
      </c>
    </row>
    <row r="49">
      <c r="A49" s="4" t="inlineStr">
        <is>
          <t>Escrow Balances Maintained with Foregoing Loan Servicing and Other Liabilities</t>
        </is>
      </c>
      <c r="B49" s="7" t="n">
        <v>30600000</v>
      </c>
      <c r="N49" s="7" t="n">
        <v>30600000</v>
      </c>
    </row>
  </sheetData>
  <mergeCells count="3">
    <mergeCell ref="A1:A2"/>
    <mergeCell ref="B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 IN HISTORIC TAX CREDIT ENTITY Additional Information (Detail) - USD ($)</t>
        </is>
      </c>
      <c r="B1" s="2" t="inlineStr">
        <is>
          <t>1 Months Ended</t>
        </is>
      </c>
      <c r="C1" s="2" t="inlineStr">
        <is>
          <t>3 Months Ended</t>
        </is>
      </c>
      <c r="D1" s="2" t="inlineStr">
        <is>
          <t>12 Months Ended</t>
        </is>
      </c>
    </row>
    <row r="2">
      <c r="B2" s="2" t="inlineStr">
        <is>
          <t>Oct. 15, 2014</t>
        </is>
      </c>
      <c r="C2" s="2" t="inlineStr">
        <is>
          <t>Mar. 31, 2018</t>
        </is>
      </c>
      <c r="D2" s="2" t="inlineStr">
        <is>
          <t>Sep. 30, 2021</t>
        </is>
      </c>
      <c r="E2" s="2" t="inlineStr">
        <is>
          <t>Sep. 30, 2020</t>
        </is>
      </c>
      <c r="F2" s="2" t="inlineStr">
        <is>
          <t>Sep. 30, 2019</t>
        </is>
      </c>
    </row>
    <row r="3">
      <c r="A3" s="3" t="inlineStr">
        <is>
          <t>INVESTMENT IN HISTORIC TAX CREDIT ENTITY</t>
        </is>
      </c>
    </row>
    <row r="4">
      <c r="A4" s="4" t="inlineStr">
        <is>
          <t>Other Assets</t>
        </is>
      </c>
      <c r="B4" s="7" t="n">
        <v>4200000</v>
      </c>
      <c r="D4" s="7" t="n">
        <v>21550000</v>
      </c>
      <c r="E4" s="7" t="n">
        <v>30126000</v>
      </c>
    </row>
    <row r="5">
      <c r="A5" s="4" t="inlineStr">
        <is>
          <t>Percentage Of Received Equity Interest</t>
        </is>
      </c>
      <c r="B5" s="4" t="inlineStr">
        <is>
          <t>99.00%</t>
        </is>
      </c>
    </row>
    <row r="6">
      <c r="A6" s="4" t="inlineStr">
        <is>
          <t>Percentage Of Receive Operating Profit And Losses</t>
        </is>
      </c>
      <c r="B6" s="4" t="inlineStr">
        <is>
          <t>99.00%</t>
        </is>
      </c>
    </row>
    <row r="7">
      <c r="A7" s="4" t="inlineStr">
        <is>
          <t>Investment Credit Available To Be Estimated</t>
        </is>
      </c>
      <c r="B7" s="7" t="n">
        <v>4700000</v>
      </c>
    </row>
    <row r="8">
      <c r="A8" s="4" t="inlineStr">
        <is>
          <t>Historical Tax Credit On Investment</t>
        </is>
      </c>
      <c r="C8" s="7" t="n">
        <v>5000000</v>
      </c>
    </row>
    <row r="9">
      <c r="A9" s="4" t="inlineStr">
        <is>
          <t>Increase In Equity Investment</t>
        </is>
      </c>
      <c r="C9" s="7" t="n">
        <v>4500000</v>
      </c>
    </row>
    <row r="10">
      <c r="A10" s="4" t="inlineStr">
        <is>
          <t>Investment Tax Credit Percentage</t>
        </is>
      </c>
      <c r="C10" s="4" t="inlineStr">
        <is>
          <t>90.00%</t>
        </is>
      </c>
    </row>
    <row r="11">
      <c r="A11" s="4" t="inlineStr">
        <is>
          <t>Income Related To Distributions From Historic Tax Credit Entity</t>
        </is>
      </c>
      <c r="D11" s="7" t="n">
        <v>32000</v>
      </c>
      <c r="E11" s="7" t="n">
        <v>426000</v>
      </c>
      <c r="F11" s="7" t="n">
        <v>210000</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Premises And Equipment (Detail)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Property, Plant and Equipment, Gross</t>
        </is>
      </c>
      <c r="B4" s="7" t="n">
        <v>38059</v>
      </c>
      <c r="C4" s="7" t="n">
        <v>33292</v>
      </c>
    </row>
    <row r="5">
      <c r="A5" s="4" t="inlineStr">
        <is>
          <t>Less: accumulated depreciation</t>
        </is>
      </c>
      <c r="B5" s="6" t="n">
        <v>-10390</v>
      </c>
      <c r="C5" s="6" t="n">
        <v>-8880</v>
      </c>
    </row>
    <row r="6">
      <c r="A6" s="4" t="inlineStr">
        <is>
          <t>Property, Plant and Equipment, Net, Total</t>
        </is>
      </c>
      <c r="B6" s="6" t="n">
        <v>27669</v>
      </c>
      <c r="C6" s="6" t="n">
        <v>24412</v>
      </c>
    </row>
    <row r="7">
      <c r="A7" s="4" t="inlineStr">
        <is>
          <t>Property, Plant and Equipment [Member]</t>
        </is>
      </c>
    </row>
    <row r="8">
      <c r="A8" s="3" t="inlineStr">
        <is>
          <t>Property, Plant and Equipment [Line Items]</t>
        </is>
      </c>
    </row>
    <row r="9">
      <c r="A9" s="4" t="inlineStr">
        <is>
          <t>Depreciation expense</t>
        </is>
      </c>
      <c r="B9" s="6" t="n">
        <v>2023</v>
      </c>
      <c r="C9" s="6" t="n">
        <v>1576</v>
      </c>
      <c r="D9" s="7" t="n">
        <v>1305</v>
      </c>
    </row>
    <row r="10">
      <c r="A10" s="4" t="inlineStr">
        <is>
          <t>Land and land improvements [Member]</t>
        </is>
      </c>
    </row>
    <row r="11">
      <c r="A11" s="3" t="inlineStr">
        <is>
          <t>Property, Plant and Equipment [Line Items]</t>
        </is>
      </c>
    </row>
    <row r="12">
      <c r="A12" s="4" t="inlineStr">
        <is>
          <t>Property, Plant and Equipment, Gross</t>
        </is>
      </c>
      <c r="B12" s="6" t="n">
        <v>4561</v>
      </c>
      <c r="C12" s="6" t="n">
        <v>4071</v>
      </c>
    </row>
    <row r="13">
      <c r="A13" s="4" t="inlineStr">
        <is>
          <t>Office buildings [Member]</t>
        </is>
      </c>
    </row>
    <row r="14">
      <c r="A14" s="3" t="inlineStr">
        <is>
          <t>Property, Plant and Equipment [Line Items]</t>
        </is>
      </c>
    </row>
    <row r="15">
      <c r="A15" s="4" t="inlineStr">
        <is>
          <t>Property, Plant and Equipment, Gross</t>
        </is>
      </c>
      <c r="B15" s="6" t="n">
        <v>23826</v>
      </c>
      <c r="C15" s="6" t="n">
        <v>20062</v>
      </c>
    </row>
    <row r="16">
      <c r="A16" s="4" t="inlineStr">
        <is>
          <t>Leasehold improvements [Member]</t>
        </is>
      </c>
    </row>
    <row r="17">
      <c r="A17" s="3" t="inlineStr">
        <is>
          <t>Property, Plant and Equipment [Line Items]</t>
        </is>
      </c>
    </row>
    <row r="18">
      <c r="A18" s="4" t="inlineStr">
        <is>
          <t>Property, Plant and Equipment, Gross</t>
        </is>
      </c>
      <c r="B18" s="6" t="n">
        <v>66</v>
      </c>
      <c r="C18" s="6" t="n">
        <v>66</v>
      </c>
    </row>
    <row r="19">
      <c r="A19" s="4" t="inlineStr">
        <is>
          <t>Furniture, fixtures and equipment [Member]</t>
        </is>
      </c>
    </row>
    <row r="20">
      <c r="A20" s="3" t="inlineStr">
        <is>
          <t>Property, Plant and Equipment [Line Items]</t>
        </is>
      </c>
    </row>
    <row r="21">
      <c r="A21" s="4" t="inlineStr">
        <is>
          <t>Property, Plant and Equipment, Gross</t>
        </is>
      </c>
      <c r="B21" s="6" t="n">
        <v>9206</v>
      </c>
      <c r="C21" s="6" t="n">
        <v>8036</v>
      </c>
    </row>
    <row r="22">
      <c r="A22" s="4" t="inlineStr">
        <is>
          <t>Construction in Progress [Member]</t>
        </is>
      </c>
    </row>
    <row r="23">
      <c r="A23" s="3" t="inlineStr">
        <is>
          <t>Property, Plant and Equipment [Line Items]</t>
        </is>
      </c>
    </row>
    <row r="24">
      <c r="A24" s="4" t="inlineStr">
        <is>
          <t>Property, Plant and Equipment, Gross</t>
        </is>
      </c>
      <c r="B24" s="7" t="n">
        <v>400</v>
      </c>
      <c r="C24" s="7" t="n">
        <v>10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7" t="n">
        <v>29969</v>
      </c>
      <c r="C4" s="7" t="n">
        <v>34081</v>
      </c>
      <c r="D4" s="7" t="n">
        <v>16995</v>
      </c>
    </row>
    <row r="5">
      <c r="A5" s="3" t="inlineStr">
        <is>
          <t>Adjustments to reconcile net income to net cash provided by (used in) operating activities:</t>
        </is>
      </c>
    </row>
    <row r="6">
      <c r="A6" s="4" t="inlineStr">
        <is>
          <t>Provision (credit) for loan losses</t>
        </is>
      </c>
      <c r="B6" s="6" t="n">
        <v>-1767</v>
      </c>
      <c r="C6" s="6" t="n">
        <v>7962</v>
      </c>
      <c r="D6" s="6" t="n">
        <v>1463</v>
      </c>
    </row>
    <row r="7">
      <c r="A7" s="4" t="inlineStr">
        <is>
          <t>Depreciation and amortization</t>
        </is>
      </c>
      <c r="B7" s="6" t="n">
        <v>2300</v>
      </c>
      <c r="C7" s="6" t="n">
        <v>1858</v>
      </c>
      <c r="D7" s="6" t="n">
        <v>1684</v>
      </c>
    </row>
    <row r="8">
      <c r="A8" s="4" t="inlineStr">
        <is>
          <t>Amortization of premiums and accretion of discounts on securities, net</t>
        </is>
      </c>
      <c r="B8" s="6" t="n">
        <v>799</v>
      </c>
      <c r="C8" s="6" t="n">
        <v>596</v>
      </c>
      <c r="D8" s="6" t="n">
        <v>477</v>
      </c>
    </row>
    <row r="9">
      <c r="A9" s="4" t="inlineStr">
        <is>
          <t>Amortization and accretion of fair value adjustments on loans, net</t>
        </is>
      </c>
      <c r="B9" s="6" t="n">
        <v>-1490</v>
      </c>
      <c r="C9" s="6" t="n">
        <v>-935</v>
      </c>
      <c r="D9" s="6" t="n">
        <v>-664</v>
      </c>
    </row>
    <row r="10">
      <c r="A10" s="4" t="inlineStr">
        <is>
          <t>Loans originated for sale</t>
        </is>
      </c>
      <c r="B10" s="6" t="n">
        <v>-4177003</v>
      </c>
      <c r="C10" s="6" t="n">
        <v>-3679783</v>
      </c>
      <c r="D10" s="6" t="n">
        <v>-939608</v>
      </c>
    </row>
    <row r="11">
      <c r="A11" s="4" t="inlineStr">
        <is>
          <t>Proceeds on sales of loans</t>
        </is>
      </c>
      <c r="B11" s="6" t="n">
        <v>4347642</v>
      </c>
      <c r="C11" s="6" t="n">
        <v>3597497</v>
      </c>
      <c r="D11" s="6" t="n">
        <v>904692</v>
      </c>
    </row>
    <row r="12">
      <c r="A12" s="4" t="inlineStr">
        <is>
          <t>Net realized and unrealized gain on loans held for sale</t>
        </is>
      </c>
      <c r="B12" s="6" t="n">
        <v>-56677</v>
      </c>
      <c r="C12" s="6" t="n">
        <v>-88738</v>
      </c>
      <c r="D12" s="6" t="n">
        <v>-27485</v>
      </c>
    </row>
    <row r="13">
      <c r="A13" s="4" t="inlineStr">
        <is>
          <t>Capitalization of loan servicing rights</t>
        </is>
      </c>
      <c r="B13" s="6" t="n">
        <v>-38659</v>
      </c>
      <c r="C13" s="6" t="n">
        <v>-25508</v>
      </c>
      <c r="D13" s="6" t="n">
        <v>-2274</v>
      </c>
    </row>
    <row r="14">
      <c r="A14" s="4" t="inlineStr">
        <is>
          <t>Net change in value of loan servicing rights</t>
        </is>
      </c>
      <c r="B14" s="6" t="n">
        <v>10084</v>
      </c>
      <c r="C14" s="6" t="n">
        <v>4021</v>
      </c>
      <c r="D14" s="6" t="n">
        <v>715</v>
      </c>
    </row>
    <row r="15">
      <c r="A15" s="4" t="inlineStr">
        <is>
          <t>Net realized and unrealized gain on other real estate owned</t>
        </is>
      </c>
      <c r="B15" s="6" t="n">
        <v>-74</v>
      </c>
      <c r="C15" s="6" t="n">
        <v>-16</v>
      </c>
      <c r="D15" s="6" t="n">
        <v>-78</v>
      </c>
    </row>
    <row r="16">
      <c r="A16" s="4" t="inlineStr">
        <is>
          <t>Net (gain) loss on sales of available for sale securities and time deposits</t>
        </is>
      </c>
      <c r="B16" s="6" t="n">
        <v>0</v>
      </c>
      <c r="C16" s="6" t="n">
        <v>-7</v>
      </c>
      <c r="D16" s="6" t="n">
        <v>74</v>
      </c>
    </row>
    <row r="17">
      <c r="A17" s="4" t="inlineStr">
        <is>
          <t>Increase in cash surrender value of life insurance</t>
        </is>
      </c>
      <c r="B17" s="6" t="n">
        <v>-785</v>
      </c>
      <c r="C17" s="6" t="n">
        <v>-732</v>
      </c>
      <c r="D17" s="6" t="n">
        <v>-580</v>
      </c>
    </row>
    <row r="18">
      <c r="A18" s="4" t="inlineStr">
        <is>
          <t>Gain on life insurance</t>
        </is>
      </c>
      <c r="B18" s="6" t="n">
        <v>-140</v>
      </c>
      <c r="C18" s="6" t="n">
        <v>0</v>
      </c>
      <c r="D18" s="6" t="n">
        <v>0</v>
      </c>
    </row>
    <row r="19">
      <c r="A19" s="4" t="inlineStr">
        <is>
          <t>Net (gain) loss on equity securities</t>
        </is>
      </c>
      <c r="B19" s="6" t="n">
        <v>-46</v>
      </c>
      <c r="C19" s="6" t="n">
        <v>19</v>
      </c>
      <c r="D19" s="6" t="n">
        <v>-5</v>
      </c>
    </row>
    <row r="20">
      <c r="A20" s="4" t="inlineStr">
        <is>
          <t>Net (gain) loss on sale of premises and equipment</t>
        </is>
      </c>
      <c r="B20" s="6" t="n">
        <v>-78</v>
      </c>
      <c r="C20" s="6" t="n">
        <v>8</v>
      </c>
      <c r="D20" s="6" t="n">
        <v>-31</v>
      </c>
    </row>
    <row r="21">
      <c r="A21" s="4" t="inlineStr">
        <is>
          <t>Income from tax credit investments</t>
        </is>
      </c>
      <c r="B21" s="6" t="n">
        <v>-32</v>
      </c>
      <c r="C21" s="6" t="n">
        <v>-426</v>
      </c>
      <c r="D21" s="6" t="n">
        <v>-210</v>
      </c>
    </row>
    <row r="22">
      <c r="A22" s="4" t="inlineStr">
        <is>
          <t>Deferred income taxes</t>
        </is>
      </c>
      <c r="B22" s="6" t="n">
        <v>7856</v>
      </c>
      <c r="C22" s="6" t="n">
        <v>4494</v>
      </c>
      <c r="D22" s="6" t="n">
        <v>507</v>
      </c>
    </row>
    <row r="23">
      <c r="A23" s="4" t="inlineStr">
        <is>
          <t>Stock compensation expense</t>
        </is>
      </c>
      <c r="B23" s="6" t="n">
        <v>277</v>
      </c>
      <c r="C23" s="6" t="n">
        <v>279</v>
      </c>
      <c r="D23" s="6" t="n">
        <v>246</v>
      </c>
    </row>
    <row r="24">
      <c r="A24" s="4" t="inlineStr">
        <is>
          <t>(Increase) decrease in accrued interest receivable</t>
        </is>
      </c>
      <c r="B24" s="6" t="n">
        <v>219</v>
      </c>
      <c r="C24" s="6" t="n">
        <v>-1421</v>
      </c>
      <c r="D24" s="6" t="n">
        <v>-754</v>
      </c>
    </row>
    <row r="25">
      <c r="A25" s="4" t="inlineStr">
        <is>
          <t>Increase (decrease) in accrued interest payable</t>
        </is>
      </c>
      <c r="B25" s="6" t="n">
        <v>-425</v>
      </c>
      <c r="C25" s="6" t="n">
        <v>-252</v>
      </c>
      <c r="D25" s="6" t="n">
        <v>192</v>
      </c>
    </row>
    <row r="26">
      <c r="A26" s="4" t="inlineStr">
        <is>
          <t>Change in other assets and liabilities, net</t>
        </is>
      </c>
      <c r="B26" s="6" t="n">
        <v>-7077</v>
      </c>
      <c r="C26" s="6" t="n">
        <v>7314</v>
      </c>
      <c r="D26" s="6" t="n">
        <v>-81</v>
      </c>
    </row>
    <row r="27">
      <c r="A27" s="4" t="inlineStr">
        <is>
          <t>Net Cash Provided By (Used In) Operating Activities</t>
        </is>
      </c>
      <c r="B27" s="6" t="n">
        <v>114893</v>
      </c>
      <c r="C27" s="6" t="n">
        <v>-139689</v>
      </c>
      <c r="D27" s="6" t="n">
        <v>-44725</v>
      </c>
    </row>
    <row r="28">
      <c r="A28" s="3" t="inlineStr">
        <is>
          <t>CASH FLOWS FROM INVESTING ACTIVITIES</t>
        </is>
      </c>
    </row>
    <row r="29">
      <c r="A29" s="4" t="inlineStr">
        <is>
          <t>Investment in interest-bearing time deposits</t>
        </is>
      </c>
      <c r="B29" s="6" t="n">
        <v>-497</v>
      </c>
      <c r="C29" s="6" t="n">
        <v>-1145</v>
      </c>
      <c r="D29" s="6" t="n">
        <v>-1085</v>
      </c>
    </row>
    <row r="30">
      <c r="A30" s="4" t="inlineStr">
        <is>
          <t>Proceeds from sales and maturities of interest-bearing time deposits</t>
        </is>
      </c>
      <c r="B30" s="6" t="n">
        <v>1225</v>
      </c>
      <c r="C30" s="6" t="n">
        <v>445</v>
      </c>
      <c r="D30" s="6" t="n">
        <v>838</v>
      </c>
    </row>
    <row r="31">
      <c r="A31" s="4" t="inlineStr">
        <is>
          <t>Purchase of securities available for sale</t>
        </is>
      </c>
      <c r="B31" s="6" t="n">
        <v>-29517</v>
      </c>
      <c r="C31" s="6" t="n">
        <v>-37809</v>
      </c>
      <c r="D31" s="6" t="n">
        <v>-24448</v>
      </c>
    </row>
    <row r="32">
      <c r="A32" s="4" t="inlineStr">
        <is>
          <t>Proceeds from sales of securities available for sale</t>
        </is>
      </c>
      <c r="B32" s="6" t="n">
        <v>0</v>
      </c>
      <c r="C32" s="6" t="n">
        <v>3180</v>
      </c>
      <c r="D32" s="6" t="n">
        <v>13948</v>
      </c>
    </row>
    <row r="33">
      <c r="A33" s="4" t="inlineStr">
        <is>
          <t>Proceeds from maturities of securities available for sale</t>
        </is>
      </c>
      <c r="B33" s="6" t="n">
        <v>16737</v>
      </c>
      <c r="C33" s="6" t="n">
        <v>8235</v>
      </c>
      <c r="D33" s="6" t="n">
        <v>7710</v>
      </c>
    </row>
    <row r="34">
      <c r="A34" s="4" t="inlineStr">
        <is>
          <t>Proceeds from maturities of securities held to maturity</t>
        </is>
      </c>
      <c r="B34" s="6" t="n">
        <v>247</v>
      </c>
      <c r="C34" s="6" t="n">
        <v>248</v>
      </c>
      <c r="D34" s="6" t="n">
        <v>240</v>
      </c>
    </row>
    <row r="35">
      <c r="A35" s="4" t="inlineStr">
        <is>
          <t>Principal collected on securities</t>
        </is>
      </c>
      <c r="B35" s="6" t="n">
        <v>4375</v>
      </c>
      <c r="C35" s="6" t="n">
        <v>6005</v>
      </c>
      <c r="D35" s="6" t="n">
        <v>18180</v>
      </c>
    </row>
    <row r="36">
      <c r="A36" s="4" t="inlineStr">
        <is>
          <t>Net increase in loans</t>
        </is>
      </c>
      <c r="B36" s="6" t="n">
        <v>-26566</v>
      </c>
      <c r="C36" s="6" t="n">
        <v>-304202</v>
      </c>
      <c r="D36" s="6" t="n">
        <v>-108847</v>
      </c>
    </row>
    <row r="37">
      <c r="A37" s="4" t="inlineStr">
        <is>
          <t>Purchase of Federal Reserve Bank stock</t>
        </is>
      </c>
      <c r="B37" s="6" t="n">
        <v>0</v>
      </c>
      <c r="C37" s="6" t="n">
        <v>0</v>
      </c>
      <c r="D37" s="6" t="n">
        <v>-634</v>
      </c>
    </row>
    <row r="38">
      <c r="A38" s="4" t="inlineStr">
        <is>
          <t>Proceeds from redemption of Federal Reserve Bank stock</t>
        </is>
      </c>
      <c r="B38" s="6" t="n">
        <v>53</v>
      </c>
      <c r="C38" s="6" t="n">
        <v>0</v>
      </c>
      <c r="D38" s="6" t="n">
        <v>0</v>
      </c>
    </row>
    <row r="39">
      <c r="A39" s="4" t="inlineStr">
        <is>
          <t>Purchase of Federal Home Loan Bank stock</t>
        </is>
      </c>
      <c r="B39" s="6" t="n">
        <v>-2018</v>
      </c>
      <c r="C39" s="6" t="n">
        <v>-4253</v>
      </c>
      <c r="D39" s="6" t="n">
        <v>-2785</v>
      </c>
    </row>
    <row r="40">
      <c r="A40" s="4" t="inlineStr">
        <is>
          <t>Investment in cash surrender value of life insurance</t>
        </is>
      </c>
      <c r="B40" s="6" t="n">
        <v>-12042</v>
      </c>
      <c r="C40" s="6" t="n">
        <v>-4481</v>
      </c>
      <c r="D40" s="6" t="n">
        <v>-6000</v>
      </c>
    </row>
    <row r="41">
      <c r="A41" s="4" t="inlineStr">
        <is>
          <t>Proceeds from sale of other real estate owned</t>
        </is>
      </c>
      <c r="B41" s="6" t="n">
        <v>500</v>
      </c>
      <c r="C41" s="6" t="n">
        <v>182</v>
      </c>
      <c r="D41" s="6" t="n">
        <v>178</v>
      </c>
    </row>
    <row r="42">
      <c r="A42" s="4" t="inlineStr">
        <is>
          <t>Purchase of premises and equipment</t>
        </is>
      </c>
      <c r="B42" s="6" t="n">
        <v>-5640</v>
      </c>
      <c r="C42" s="6" t="n">
        <v>-7308</v>
      </c>
      <c r="D42" s="6" t="n">
        <v>-9496</v>
      </c>
    </row>
    <row r="43">
      <c r="A43" s="4" t="inlineStr">
        <is>
          <t>Proceeds from sales of premises and equipment</t>
        </is>
      </c>
      <c r="B43" s="6" t="n">
        <v>438</v>
      </c>
      <c r="C43" s="6" t="n">
        <v>550</v>
      </c>
      <c r="D43" s="6" t="n">
        <v>74</v>
      </c>
    </row>
    <row r="44">
      <c r="A44" s="4" t="inlineStr">
        <is>
          <t>Distributions received from tax credit investments</t>
        </is>
      </c>
      <c r="B44" s="6" t="n">
        <v>0</v>
      </c>
      <c r="C44" s="6" t="n">
        <v>920</v>
      </c>
      <c r="D44" s="6" t="n">
        <v>0</v>
      </c>
    </row>
    <row r="45">
      <c r="A45" s="4" t="inlineStr">
        <is>
          <t>Acquisition of minority interests in Q2</t>
        </is>
      </c>
      <c r="B45" s="6" t="n">
        <v>-3172</v>
      </c>
      <c r="C45" s="6" t="n">
        <v>0</v>
      </c>
      <c r="D45" s="6" t="n">
        <v>0</v>
      </c>
    </row>
    <row r="46">
      <c r="A46" s="4" t="inlineStr">
        <is>
          <t>Net Cash Used In Investing Activities</t>
        </is>
      </c>
      <c r="B46" s="6" t="n">
        <v>-55877</v>
      </c>
      <c r="C46" s="6" t="n">
        <v>-339433</v>
      </c>
      <c r="D46" s="6" t="n">
        <v>-112127</v>
      </c>
    </row>
    <row r="47">
      <c r="A47" s="3" t="inlineStr">
        <is>
          <t>CASH FLOWS FROM FINANCING ACTIVITIES</t>
        </is>
      </c>
    </row>
    <row r="48">
      <c r="A48" s="4" t="inlineStr">
        <is>
          <t>Net increase in deposits</t>
        </is>
      </c>
      <c r="B48" s="6" t="n">
        <v>179504</v>
      </c>
      <c r="C48" s="6" t="n">
        <v>213692</v>
      </c>
      <c r="D48" s="6" t="n">
        <v>23272</v>
      </c>
    </row>
    <row r="49">
      <c r="A49" s="4" t="inlineStr">
        <is>
          <t>Net increase (decrease) in federal funds purchased</t>
        </is>
      </c>
      <c r="B49" s="6" t="n">
        <v>0</v>
      </c>
      <c r="C49" s="6" t="n">
        <v>-4000</v>
      </c>
      <c r="D49" s="6" t="n">
        <v>4000</v>
      </c>
    </row>
    <row r="50">
      <c r="A50" s="4" t="inlineStr">
        <is>
          <t>Net decrease in repurchase agreements</t>
        </is>
      </c>
      <c r="B50" s="6" t="n">
        <v>0</v>
      </c>
      <c r="C50" s="6" t="n">
        <v>0</v>
      </c>
      <c r="D50" s="6" t="n">
        <v>-1352</v>
      </c>
    </row>
    <row r="51">
      <c r="A51" s="4" t="inlineStr">
        <is>
          <t>Increase (decrease) in Federal Home Loan Bank line of credit</t>
        </is>
      </c>
      <c r="B51" s="6" t="n">
        <v>-20858</v>
      </c>
      <c r="C51" s="6" t="n">
        <v>8314</v>
      </c>
      <c r="D51" s="6" t="n">
        <v>12544</v>
      </c>
    </row>
    <row r="52">
      <c r="A52" s="4" t="inlineStr">
        <is>
          <t>Proceeds from Federal Home Loan Bank advances</t>
        </is>
      </c>
      <c r="B52" s="6" t="n">
        <v>455000</v>
      </c>
      <c r="C52" s="6" t="n">
        <v>350000</v>
      </c>
      <c r="D52" s="6" t="n">
        <v>310000</v>
      </c>
    </row>
    <row r="53">
      <c r="A53" s="4" t="inlineStr">
        <is>
          <t>Repayment of Federal Home Loan Bank advances</t>
        </is>
      </c>
      <c r="B53" s="6" t="n">
        <v>-495000</v>
      </c>
      <c r="C53" s="6" t="n">
        <v>-270000</v>
      </c>
      <c r="D53" s="6" t="n">
        <v>-190000</v>
      </c>
    </row>
    <row r="54">
      <c r="A54" s="4" t="inlineStr">
        <is>
          <t>Net increase (decrease) in Federal Reserve PPPLF borrowings</t>
        </is>
      </c>
      <c r="B54" s="6" t="n">
        <v>-174834</v>
      </c>
      <c r="C54" s="6" t="n">
        <v>174834</v>
      </c>
      <c r="D54" s="6" t="n">
        <v>0</v>
      </c>
    </row>
    <row r="55">
      <c r="A55" s="4" t="inlineStr">
        <is>
          <t>Net increase (decrease) in advance payments by borrowers for taxes and insurance</t>
        </is>
      </c>
      <c r="B55" s="6" t="n">
        <v>-1427</v>
      </c>
      <c r="C55" s="6" t="n">
        <v>709</v>
      </c>
      <c r="D55" s="6" t="n">
        <v>688</v>
      </c>
    </row>
    <row r="56">
      <c r="A56" s="4" t="inlineStr">
        <is>
          <t>Proceeds from exercise of stock options</t>
        </is>
      </c>
      <c r="B56" s="6" t="n">
        <v>27</v>
      </c>
      <c r="C56" s="6" t="n">
        <v>148</v>
      </c>
      <c r="D56" s="6" t="n">
        <v>408</v>
      </c>
    </row>
    <row r="57">
      <c r="A57" s="4" t="inlineStr">
        <is>
          <t>Taxes paid on stock award shares for employees</t>
        </is>
      </c>
      <c r="B57" s="6" t="n">
        <v>-41</v>
      </c>
      <c r="C57" s="6" t="n">
        <v>-53</v>
      </c>
      <c r="D57" s="6" t="n">
        <v>-32</v>
      </c>
    </row>
    <row r="58">
      <c r="A58" s="4" t="inlineStr">
        <is>
          <t>Dividends paid on common stock</t>
        </is>
      </c>
      <c r="B58" s="6" t="n">
        <v>-1685</v>
      </c>
      <c r="C58" s="6" t="n">
        <v>-1590</v>
      </c>
      <c r="D58" s="6" t="n">
        <v>-1472</v>
      </c>
    </row>
    <row r="59">
      <c r="A59" s="4" t="inlineStr">
        <is>
          <t>Distributions to noncontrolling interests</t>
        </is>
      </c>
      <c r="B59" s="6" t="n">
        <v>0</v>
      </c>
      <c r="C59" s="6" t="n">
        <v>-638</v>
      </c>
      <c r="D59" s="6" t="n">
        <v>-2046</v>
      </c>
    </row>
    <row r="60">
      <c r="A60" s="4" t="inlineStr">
        <is>
          <t>Net Cash Provided By (Used In) Financing Activities</t>
        </is>
      </c>
      <c r="B60" s="6" t="n">
        <v>-59314</v>
      </c>
      <c r="C60" s="6" t="n">
        <v>471416</v>
      </c>
      <c r="D60" s="6" t="n">
        <v>156010</v>
      </c>
    </row>
    <row r="61">
      <c r="A61" s="4" t="inlineStr">
        <is>
          <t>Net Decrease in Cash and Cash Equivalents</t>
        </is>
      </c>
      <c r="B61" s="6" t="n">
        <v>-298</v>
      </c>
      <c r="C61" s="6" t="n">
        <v>-7706</v>
      </c>
      <c r="D61" s="6" t="n">
        <v>-842</v>
      </c>
    </row>
    <row r="62">
      <c r="A62" s="4" t="inlineStr">
        <is>
          <t>Cash and cash equivalents at beginning of year</t>
        </is>
      </c>
      <c r="B62" s="6" t="n">
        <v>33726</v>
      </c>
      <c r="C62" s="6" t="n">
        <v>41432</v>
      </c>
      <c r="D62" s="6" t="n">
        <v>42274</v>
      </c>
    </row>
    <row r="63">
      <c r="A63" s="4" t="inlineStr">
        <is>
          <t>Cash and Cash Equivalents at End of Year</t>
        </is>
      </c>
      <c r="B63" s="7" t="n">
        <v>33428</v>
      </c>
      <c r="C63" s="7" t="n">
        <v>33726</v>
      </c>
      <c r="D63" s="7" t="n">
        <v>414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EMISES AND EQUIPMENT - Additional Information (Detail) - USD ($)</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Property, Plant and Equipment [Line Items]</t>
        </is>
      </c>
    </row>
    <row r="4">
      <c r="A4" s="4" t="inlineStr">
        <is>
          <t>Lease expiration term</t>
        </is>
      </c>
      <c r="N4" s="4" t="inlineStr">
        <is>
          <t>10 years</t>
        </is>
      </c>
    </row>
    <row r="5">
      <c r="A5" s="4" t="inlineStr">
        <is>
          <t>Sale leaseback transaction, deferred gain, remaining balance</t>
        </is>
      </c>
      <c r="J5" s="7" t="n">
        <v>218000</v>
      </c>
      <c r="P5" s="7" t="n">
        <v>218000</v>
      </c>
    </row>
    <row r="6">
      <c r="A6" s="4" t="inlineStr">
        <is>
          <t>Gain realized on the sale of the property</t>
        </is>
      </c>
      <c r="N6" s="7" t="n">
        <v>471000</v>
      </c>
    </row>
    <row r="7">
      <c r="A7" s="4" t="inlineStr">
        <is>
          <t>Noninterest income</t>
        </is>
      </c>
      <c r="B7" s="7" t="n">
        <v>16495000</v>
      </c>
      <c r="C7" s="7" t="n">
        <v>18785000</v>
      </c>
      <c r="D7" s="7" t="n">
        <v>38973000</v>
      </c>
      <c r="E7" s="7" t="n">
        <v>46183000</v>
      </c>
      <c r="F7" s="7" t="n">
        <v>57024000</v>
      </c>
      <c r="G7" s="7" t="n">
        <v>46962000</v>
      </c>
      <c r="H7" s="7" t="n">
        <v>11133000</v>
      </c>
      <c r="I7" s="7" t="n">
        <v>18232000</v>
      </c>
      <c r="J7" s="7" t="n">
        <v>18340000</v>
      </c>
      <c r="K7" s="7" t="n">
        <v>12644000</v>
      </c>
      <c r="L7" s="7" t="n">
        <v>7089000</v>
      </c>
      <c r="M7" s="7" t="n">
        <v>5781000</v>
      </c>
      <c r="N7" s="6" t="n">
        <v>120436000</v>
      </c>
      <c r="O7" s="7" t="n">
        <v>133351000</v>
      </c>
      <c r="P7" s="7" t="n">
        <v>43854000</v>
      </c>
    </row>
    <row r="8">
      <c r="A8" s="4" t="inlineStr">
        <is>
          <t>Bank [Member]</t>
        </is>
      </c>
    </row>
    <row r="9">
      <c r="A9" s="3" t="inlineStr">
        <is>
          <t>Property, Plant and Equipment [Line Items]</t>
        </is>
      </c>
    </row>
    <row r="10">
      <c r="A10" s="4" t="inlineStr">
        <is>
          <t>Gain realized on the sale of the property</t>
        </is>
      </c>
      <c r="N10" s="6" t="n">
        <v>307000</v>
      </c>
    </row>
    <row r="11">
      <c r="A11" s="4" t="inlineStr">
        <is>
          <t>Noninterest income</t>
        </is>
      </c>
      <c r="N11" s="7" t="n">
        <v>164000</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Other Real Estate Roll Forward (Detail) - USD ($) $ in Thousands</t>
        </is>
      </c>
      <c r="B1" s="2" t="inlineStr">
        <is>
          <t>12 Months Ended</t>
        </is>
      </c>
    </row>
    <row r="2">
      <c r="B2" s="2" t="inlineStr">
        <is>
          <t>Sep. 30, 2021</t>
        </is>
      </c>
      <c r="C2" s="2" t="inlineStr">
        <is>
          <t>Sep. 30, 2020</t>
        </is>
      </c>
      <c r="D2" s="2" t="inlineStr">
        <is>
          <t>Sep. 30, 2019</t>
        </is>
      </c>
    </row>
    <row r="3">
      <c r="A3" s="3" t="inlineStr">
        <is>
          <t>REAL ESTATE DEVELOPMENT AND CONSTRUCTION</t>
        </is>
      </c>
    </row>
    <row r="4">
      <c r="A4" s="4" t="inlineStr">
        <is>
          <t>Balance as of October 1</t>
        </is>
      </c>
      <c r="B4" s="7" t="n">
        <v>1728</v>
      </c>
      <c r="C4" s="7" t="n">
        <v>1893</v>
      </c>
      <c r="D4" s="7" t="n">
        <v>103</v>
      </c>
    </row>
    <row r="5">
      <c r="A5" s="4" t="inlineStr">
        <is>
          <t>Transfers from loans to other real estate owned</t>
        </is>
      </c>
      <c r="B5" s="6" t="n">
        <v>426</v>
      </c>
      <c r="C5" s="6" t="n">
        <v>0</v>
      </c>
      <c r="D5" s="6" t="n">
        <v>114</v>
      </c>
    </row>
    <row r="6">
      <c r="A6" s="4" t="inlineStr">
        <is>
          <t>Transfers from premises and equipment to REO</t>
        </is>
      </c>
      <c r="B6" s="6" t="n">
        <v>0</v>
      </c>
      <c r="C6" s="6" t="n">
        <v>0</v>
      </c>
      <c r="D6" s="6" t="n">
        <v>1893</v>
      </c>
    </row>
    <row r="7">
      <c r="A7" s="4" t="inlineStr">
        <is>
          <t>Sales</t>
        </is>
      </c>
      <c r="B7" s="6" t="n">
        <v>-426</v>
      </c>
      <c r="C7" s="6" t="n">
        <v>-165</v>
      </c>
      <c r="D7" s="6" t="n">
        <v>-217</v>
      </c>
    </row>
    <row r="8">
      <c r="A8" s="4" t="inlineStr">
        <is>
          <t>Balance as of September 30</t>
        </is>
      </c>
      <c r="B8" s="7" t="n">
        <v>1728</v>
      </c>
      <c r="C8" s="7" t="n">
        <v>1728</v>
      </c>
      <c r="D8" s="7" t="n">
        <v>18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Gain) Loss On Other Real Estate Owned (Detail) - USD ($) $ in Thousands</t>
        </is>
      </c>
      <c r="B1" s="2" t="inlineStr">
        <is>
          <t>12 Months Ended</t>
        </is>
      </c>
    </row>
    <row r="2">
      <c r="B2" s="2" t="inlineStr">
        <is>
          <t>Sep. 30, 2021</t>
        </is>
      </c>
      <c r="C2" s="2" t="inlineStr">
        <is>
          <t>Sep. 30, 2020</t>
        </is>
      </c>
      <c r="D2" s="2" t="inlineStr">
        <is>
          <t>Sep. 30, 2019</t>
        </is>
      </c>
    </row>
    <row r="3">
      <c r="A3" s="3" t="inlineStr">
        <is>
          <t>REAL ESTATE DEVELOPMENT AND CONSTRUCTION</t>
        </is>
      </c>
    </row>
    <row r="4">
      <c r="A4" s="4" t="inlineStr">
        <is>
          <t>Net gain on sales</t>
        </is>
      </c>
      <c r="B4" s="7" t="n">
        <v>-74</v>
      </c>
      <c r="C4" s="7" t="n">
        <v>-16</v>
      </c>
      <c r="D4" s="7" t="n">
        <v>-78</v>
      </c>
    </row>
    <row r="5">
      <c r="A5" s="4" t="inlineStr">
        <is>
          <t>Operating expenses, net of rental income</t>
        </is>
      </c>
      <c r="B5" s="6" t="n">
        <v>10</v>
      </c>
      <c r="C5" s="6" t="n">
        <v>15</v>
      </c>
      <c r="D5" s="6" t="n">
        <v>21</v>
      </c>
    </row>
    <row r="6">
      <c r="A6" s="4" t="inlineStr">
        <is>
          <t>Profit (Loss) from Real Estate Operations</t>
        </is>
      </c>
      <c r="B6" s="7" t="n">
        <v>-64</v>
      </c>
      <c r="C6" s="7" t="n">
        <v>-1</v>
      </c>
      <c r="D6" s="7" t="n">
        <v>-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REAL ESTATE OWNED - Additional Information (Detail) - USD ($)</t>
        </is>
      </c>
      <c r="B1" s="2" t="inlineStr">
        <is>
          <t>Sep. 30, 2021</t>
        </is>
      </c>
      <c r="C1" s="2" t="inlineStr">
        <is>
          <t>Sep. 30, 2020</t>
        </is>
      </c>
    </row>
    <row r="2">
      <c r="A2" s="4" t="inlineStr">
        <is>
          <t>Residential real estate [Member]</t>
        </is>
      </c>
    </row>
    <row r="3">
      <c r="A3" s="4" t="inlineStr">
        <is>
          <t>Real Estate Acquired Through Foreclosure</t>
        </is>
      </c>
      <c r="B3" s="7" t="n">
        <v>124000</v>
      </c>
      <c r="C3" s="7" t="n">
        <v>1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Changes In The Carrying Amount Of Goodwill) (Detail) - USD ($) $ in Thousands</t>
        </is>
      </c>
      <c r="B1" s="2" t="inlineStr">
        <is>
          <t>12 Months Ended</t>
        </is>
      </c>
    </row>
    <row r="2">
      <c r="B2" s="2" t="inlineStr">
        <is>
          <t>Sep. 30, 2021</t>
        </is>
      </c>
      <c r="C2" s="2" t="inlineStr">
        <is>
          <t>Sep. 30, 2020</t>
        </is>
      </c>
      <c r="D2" s="2" t="inlineStr">
        <is>
          <t>Sep. 30, 2019</t>
        </is>
      </c>
    </row>
    <row r="3">
      <c r="A3" s="3" t="inlineStr">
        <is>
          <t>GOODWILL AND OTHER INTANGIBLES</t>
        </is>
      </c>
    </row>
    <row r="4">
      <c r="A4" s="4" t="inlineStr">
        <is>
          <t>Beginning balance</t>
        </is>
      </c>
      <c r="B4" s="7" t="n">
        <v>9848</v>
      </c>
      <c r="C4" s="7" t="n">
        <v>9848</v>
      </c>
      <c r="D4" s="7" t="n">
        <v>9848</v>
      </c>
    </row>
    <row r="5">
      <c r="A5" s="4" t="inlineStr">
        <is>
          <t>Acquisition of Dearmin/FNBO</t>
        </is>
      </c>
      <c r="B5" s="6" t="n">
        <v>0</v>
      </c>
      <c r="C5" s="6" t="n">
        <v>0</v>
      </c>
      <c r="D5" s="6" t="n">
        <v>0</v>
      </c>
    </row>
    <row r="6">
      <c r="A6" s="4" t="inlineStr">
        <is>
          <t>Ending balance</t>
        </is>
      </c>
      <c r="B6" s="7" t="n">
        <v>9848</v>
      </c>
      <c r="C6" s="7" t="n">
        <v>9848</v>
      </c>
      <c r="D6" s="7" t="n">
        <v>98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Other Intangible Assets) (Detail) - USD ($) $ in Thousands</t>
        </is>
      </c>
      <c r="B1" s="2" t="inlineStr">
        <is>
          <t>Sep. 30, 2021</t>
        </is>
      </c>
      <c r="C1" s="2" t="inlineStr">
        <is>
          <t>Sep. 30, 2020</t>
        </is>
      </c>
    </row>
    <row r="2">
      <c r="A2" s="4" t="inlineStr">
        <is>
          <t>Less accumulated amortization</t>
        </is>
      </c>
      <c r="B2" s="7" t="n">
        <v>-3806</v>
      </c>
      <c r="C2" s="7" t="n">
        <v>-3592</v>
      </c>
    </row>
    <row r="3">
      <c r="A3" s="4" t="inlineStr">
        <is>
          <t>Ending balance</t>
        </is>
      </c>
      <c r="B3" s="6" t="n">
        <v>988</v>
      </c>
      <c r="C3" s="6" t="n">
        <v>1202</v>
      </c>
    </row>
    <row r="4">
      <c r="A4" s="4" t="inlineStr">
        <is>
          <t>Core deposit intangible acquired in Community First acquisition [Member]</t>
        </is>
      </c>
    </row>
    <row r="5">
      <c r="A5" s="4" t="inlineStr">
        <is>
          <t>Core deposit intangible acquired</t>
        </is>
      </c>
      <c r="B5" s="6" t="n">
        <v>2741</v>
      </c>
      <c r="C5" s="6" t="n">
        <v>2741</v>
      </c>
    </row>
    <row r="6">
      <c r="A6" s="4" t="inlineStr">
        <is>
          <t>Core deposit intangible acquired in First Federal branch acquisition [Member]</t>
        </is>
      </c>
    </row>
    <row r="7">
      <c r="A7" s="4" t="inlineStr">
        <is>
          <t>Core deposit intangible acquired</t>
        </is>
      </c>
      <c r="B7" s="6" t="n">
        <v>566</v>
      </c>
      <c r="C7" s="6" t="n">
        <v>566</v>
      </c>
    </row>
    <row r="8">
      <c r="A8" s="4" t="inlineStr">
        <is>
          <t>Core deposit intangible acquired in Dearmin FNBO acquisition [Member]</t>
        </is>
      </c>
    </row>
    <row r="9">
      <c r="A9" s="4" t="inlineStr">
        <is>
          <t>Core deposit intangible acquired</t>
        </is>
      </c>
      <c r="B9" s="7" t="n">
        <v>1487</v>
      </c>
      <c r="C9" s="7" t="n">
        <v>14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Intangible Assets Amortization Expenses) (Detail) - USD ($) $ in Thousands</t>
        </is>
      </c>
      <c r="B1" s="2" t="inlineStr">
        <is>
          <t>12 Months Ended</t>
        </is>
      </c>
    </row>
    <row r="2">
      <c r="B2" s="2" t="inlineStr">
        <is>
          <t>Sep. 30, 2021</t>
        </is>
      </c>
      <c r="C2" s="2" t="inlineStr">
        <is>
          <t>Sep. 30, 2020</t>
        </is>
      </c>
      <c r="D2" s="2" t="inlineStr">
        <is>
          <t>Sep. 30, 2019</t>
        </is>
      </c>
    </row>
    <row r="3">
      <c r="A3" s="3" t="inlineStr">
        <is>
          <t>GOODWILL AND OTHER INTANGIBLES</t>
        </is>
      </c>
    </row>
    <row r="4">
      <c r="A4" s="4" t="inlineStr">
        <is>
          <t>Amortization expense</t>
        </is>
      </c>
      <c r="B4" s="7" t="n">
        <v>214</v>
      </c>
      <c r="C4" s="7" t="n">
        <v>214</v>
      </c>
      <c r="D4" s="7" t="n">
        <v>3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Estimated Amortization Expense For The Core Deposit Intangibles) (Detail) $ in Thousands</t>
        </is>
      </c>
      <c r="B1" s="2" t="inlineStr">
        <is>
          <t>Sep. 30, 2021USD ($)</t>
        </is>
      </c>
    </row>
    <row r="2">
      <c r="A2" s="3" t="inlineStr">
        <is>
          <t>GOODWILL AND OTHER INTANGIBLES</t>
        </is>
      </c>
    </row>
    <row r="3">
      <c r="A3" s="4" t="inlineStr">
        <is>
          <t>2022</t>
        </is>
      </c>
      <c r="B3" s="7" t="n">
        <v>214</v>
      </c>
    </row>
    <row r="4">
      <c r="A4" s="4" t="inlineStr">
        <is>
          <t>2023</t>
        </is>
      </c>
      <c r="B4" s="6" t="n">
        <v>214</v>
      </c>
    </row>
    <row r="5">
      <c r="A5" s="4" t="inlineStr">
        <is>
          <t>2024</t>
        </is>
      </c>
      <c r="B5" s="6" t="n">
        <v>163</v>
      </c>
    </row>
    <row r="6">
      <c r="A6" s="4" t="inlineStr">
        <is>
          <t>2025</t>
        </is>
      </c>
      <c r="B6" s="6" t="n">
        <v>163</v>
      </c>
    </row>
    <row r="7">
      <c r="A7" s="4" t="inlineStr">
        <is>
          <t>2026</t>
        </is>
      </c>
      <c r="B7" s="6" t="n">
        <v>163</v>
      </c>
    </row>
    <row r="8">
      <c r="A8" s="4" t="inlineStr">
        <is>
          <t>2027 and thereafter</t>
        </is>
      </c>
      <c r="B8" s="6" t="n">
        <v>71</v>
      </c>
    </row>
    <row r="9">
      <c r="A9" s="4" t="inlineStr">
        <is>
          <t>Total</t>
        </is>
      </c>
      <c r="B9" s="7" t="n">
        <v>9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OTHER INTANGIBLES (Additional Information) (Detail) - USD ($)</t>
        </is>
      </c>
      <c r="B1" s="2" t="inlineStr">
        <is>
          <t>12 Months Ended</t>
        </is>
      </c>
    </row>
    <row r="2">
      <c r="B2" s="2" t="inlineStr">
        <is>
          <t>Sep. 30, 2021</t>
        </is>
      </c>
      <c r="C2" s="2" t="inlineStr">
        <is>
          <t>Sep. 30, 2020</t>
        </is>
      </c>
      <c r="D2" s="2" t="inlineStr">
        <is>
          <t>Sep. 30, 2019</t>
        </is>
      </c>
    </row>
    <row r="3">
      <c r="A3" s="3" t="inlineStr">
        <is>
          <t>GOODWILL AND OTHER INTANGIBLES</t>
        </is>
      </c>
    </row>
    <row r="4">
      <c r="A4" s="4" t="inlineStr">
        <is>
          <t>Impairment of goodwill</t>
        </is>
      </c>
      <c r="B4" s="7" t="n">
        <v>0</v>
      </c>
      <c r="C4" s="7" t="n">
        <v>0</v>
      </c>
      <c r="D4"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1</t>
        </is>
      </c>
      <c r="C1" s="2" t="inlineStr">
        <is>
          <t>Sep. 30, 2020</t>
        </is>
      </c>
    </row>
    <row r="2">
      <c r="A2" s="3" t="inlineStr">
        <is>
          <t>DEPOSITS</t>
        </is>
      </c>
    </row>
    <row r="3">
      <c r="A3" s="4" t="inlineStr">
        <is>
          <t>Noninterest-bearing demand deposits</t>
        </is>
      </c>
      <c r="B3" s="7" t="n">
        <v>291039</v>
      </c>
      <c r="C3" s="7" t="n">
        <v>242673</v>
      </c>
    </row>
    <row r="4">
      <c r="A4" s="4" t="inlineStr">
        <is>
          <t>NOW accounts</t>
        </is>
      </c>
      <c r="B4" s="6" t="n">
        <v>315169</v>
      </c>
      <c r="C4" s="6" t="n">
        <v>218581</v>
      </c>
    </row>
    <row r="5">
      <c r="A5" s="4" t="inlineStr">
        <is>
          <t>Money market accounts</t>
        </is>
      </c>
      <c r="B5" s="6" t="n">
        <v>222972</v>
      </c>
      <c r="C5" s="6" t="n">
        <v>143867</v>
      </c>
    </row>
    <row r="6">
      <c r="A6" s="4" t="inlineStr">
        <is>
          <t>Savings accounts</t>
        </is>
      </c>
      <c r="B6" s="6" t="n">
        <v>162033</v>
      </c>
      <c r="C6" s="6" t="n">
        <v>142609</v>
      </c>
    </row>
    <row r="7">
      <c r="A7" s="4" t="inlineStr">
        <is>
          <t>Retail time deposits</t>
        </is>
      </c>
      <c r="B7" s="6" t="n">
        <v>136309</v>
      </c>
      <c r="C7" s="6" t="n">
        <v>168276</v>
      </c>
    </row>
    <row r="8">
      <c r="A8" s="4" t="inlineStr">
        <is>
          <t>Brokered time deposits</t>
        </is>
      </c>
      <c r="B8" s="6" t="n">
        <v>70058</v>
      </c>
      <c r="C8" s="6" t="n">
        <v>54688</v>
      </c>
    </row>
    <row r="9">
      <c r="A9" s="4" t="inlineStr">
        <is>
          <t>Reciprocal time deposits</t>
        </is>
      </c>
      <c r="B9" s="6" t="n">
        <v>30000</v>
      </c>
      <c r="C9" s="6" t="n">
        <v>77382</v>
      </c>
    </row>
    <row r="10">
      <c r="A10" s="4" t="inlineStr">
        <is>
          <t>Total deposits</t>
        </is>
      </c>
      <c r="B10" s="7" t="n">
        <v>1227580</v>
      </c>
      <c r="C10" s="7" t="n">
        <v>1048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7:22:08Z</dcterms:created>
  <dcterms:modified xmlns:dcterms="http://purl.org/dc/terms/" xmlns:xsi="http://www.w3.org/2001/XMLSchema-instance" xsi:type="dcterms:W3CDTF">2021-12-14T17:22:08Z</dcterms:modified>
</cp:coreProperties>
</file>